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Affordable Housing Partnership,"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Stockholders'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 and Fa_2" sheetId="35" state="visible" r:id="rId35"/>
    <sheet xmlns:r="http://schemas.openxmlformats.org/officeDocument/2006/relationships" name="Securities Purchased under Re_2" sheetId="36" state="visible" r:id="rId36"/>
    <sheet xmlns:r="http://schemas.openxmlformats.org/officeDocument/2006/relationships" name="Securities (Tables)" sheetId="37" state="visible" r:id="rId37"/>
    <sheet xmlns:r="http://schemas.openxmlformats.org/officeDocument/2006/relationships" name="Derivatives (Tables)" sheetId="38" state="visible" r:id="rId38"/>
    <sheet xmlns:r="http://schemas.openxmlformats.org/officeDocument/2006/relationships" name="Loans Receivable and Allowanc_2" sheetId="39" state="visible" r:id="rId39"/>
    <sheet xmlns:r="http://schemas.openxmlformats.org/officeDocument/2006/relationships" name="Affordable Housing Partnershi_2" sheetId="40" state="visible" r:id="rId40"/>
    <sheet xmlns:r="http://schemas.openxmlformats.org/officeDocument/2006/relationships" name="Deposits (Tables)" sheetId="41" state="visible" r:id="rId41"/>
    <sheet xmlns:r="http://schemas.openxmlformats.org/officeDocument/2006/relationships" name="Short-Term Borrowings and Lon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tock Compensation Plans (Table" sheetId="45" state="visible" r:id="rId45"/>
    <sheet xmlns:r="http://schemas.openxmlformats.org/officeDocument/2006/relationships" name="Stockholders' Equity and Earn_2" sheetId="46" state="visible" r:id="rId46"/>
    <sheet xmlns:r="http://schemas.openxmlformats.org/officeDocument/2006/relationships" name="Accumulated Other Comprehensi_2" sheetId="47" state="visible" r:id="rId47"/>
    <sheet xmlns:r="http://schemas.openxmlformats.org/officeDocument/2006/relationships" name="Regulatory Requirements and M_2" sheetId="48" state="visible" r:id="rId48"/>
    <sheet xmlns:r="http://schemas.openxmlformats.org/officeDocument/2006/relationships" name="Business Segments (Tables)" sheetId="49" state="visible" r:id="rId49"/>
    <sheet xmlns:r="http://schemas.openxmlformats.org/officeDocument/2006/relationships" name="Parent Company Condensed Fi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Fair Value Measurement and Fa_3" sheetId="55" state="visible" r:id="rId55"/>
    <sheet xmlns:r="http://schemas.openxmlformats.org/officeDocument/2006/relationships" name="Fair Value Measurement and Fa_4" sheetId="56" state="visible" r:id="rId56"/>
    <sheet xmlns:r="http://schemas.openxmlformats.org/officeDocument/2006/relationships" name="Fair Value Measurement and Fa_5" sheetId="57" state="visible" r:id="rId57"/>
    <sheet xmlns:r="http://schemas.openxmlformats.org/officeDocument/2006/relationships" name="Fair Value Measurement and Fa_6" sheetId="58" state="visible" r:id="rId58"/>
    <sheet xmlns:r="http://schemas.openxmlformats.org/officeDocument/2006/relationships" name="Fair Value Measurement and Fa_7" sheetId="59" state="visible" r:id="rId59"/>
    <sheet xmlns:r="http://schemas.openxmlformats.org/officeDocument/2006/relationships" name="Fair Value Measurement and Fa_8" sheetId="60" state="visible" r:id="rId60"/>
    <sheet xmlns:r="http://schemas.openxmlformats.org/officeDocument/2006/relationships" name="Fair Value Measurement and Fa_9" sheetId="61" state="visible" r:id="rId61"/>
    <sheet xmlns:r="http://schemas.openxmlformats.org/officeDocument/2006/relationships" name="Securities Purchased under Re_3" sheetId="62" state="visible" r:id="rId62"/>
    <sheet xmlns:r="http://schemas.openxmlformats.org/officeDocument/2006/relationships" name="Securities Purchased under Re_4" sheetId="63" state="visible" r:id="rId63"/>
    <sheet xmlns:r="http://schemas.openxmlformats.org/officeDocument/2006/relationships" name="Securities - Schedule of Debt S" sheetId="64" state="visible" r:id="rId64"/>
    <sheet xmlns:r="http://schemas.openxmlformats.org/officeDocument/2006/relationships" name="Securities - Schedule of Debt_2" sheetId="65" state="visible" r:id="rId65"/>
    <sheet xmlns:r="http://schemas.openxmlformats.org/officeDocument/2006/relationships" name="Securities - Narrative (Details" sheetId="66" state="visible" r:id="rId66"/>
    <sheet xmlns:r="http://schemas.openxmlformats.org/officeDocument/2006/relationships" name="Securities - Schedule of the Gr" sheetId="67" state="visible" r:id="rId67"/>
    <sheet xmlns:r="http://schemas.openxmlformats.org/officeDocument/2006/relationships" name="Securities - Schedule of Compos" sheetId="68" state="visible" r:id="rId68"/>
    <sheet xmlns:r="http://schemas.openxmlformats.org/officeDocument/2006/relationships" name="Securities - Scheduled Contract" sheetId="69" state="visible" r:id="rId69"/>
    <sheet xmlns:r="http://schemas.openxmlformats.org/officeDocument/2006/relationships" name="Securities - Scheduled Contra_2" sheetId="70" state="visible" r:id="rId70"/>
    <sheet xmlns:r="http://schemas.openxmlformats.org/officeDocument/2006/relationships" name="Securities - Schedule Of Restri" sheetId="71" state="visible" r:id="rId71"/>
    <sheet xmlns:r="http://schemas.openxmlformats.org/officeDocument/2006/relationships" name="Derivatives - Narrative (Detail" sheetId="72" state="visible" r:id="rId72"/>
    <sheet xmlns:r="http://schemas.openxmlformats.org/officeDocument/2006/relationships" name="Derivatives - Schedule Of Notio" sheetId="73" state="visible" r:id="rId73"/>
    <sheet xmlns:r="http://schemas.openxmlformats.org/officeDocument/2006/relationships" name="Derivatives - Schedule Of Pre-T" sheetId="74" state="visible" r:id="rId74"/>
    <sheet xmlns:r="http://schemas.openxmlformats.org/officeDocument/2006/relationships" name="Derivatives - Schedule of Deriv" sheetId="75" state="visible" r:id="rId75"/>
    <sheet xmlns:r="http://schemas.openxmlformats.org/officeDocument/2006/relationships" name="Derivatives - Schedule Of Not_2" sheetId="76" state="visible" r:id="rId76"/>
    <sheet xmlns:r="http://schemas.openxmlformats.org/officeDocument/2006/relationships" name="Derivatives - Schedule Of The N" sheetId="77" state="visible" r:id="rId77"/>
    <sheet xmlns:r="http://schemas.openxmlformats.org/officeDocument/2006/relationships" name="Derivatives - Schedule Of Gross" sheetId="78" state="visible" r:id="rId78"/>
    <sheet xmlns:r="http://schemas.openxmlformats.org/officeDocument/2006/relationships" name="Loans Receivable and Allowanc_3" sheetId="79" state="visible" r:id="rId79"/>
    <sheet xmlns:r="http://schemas.openxmlformats.org/officeDocument/2006/relationships" name="Loans Receivable and Allowanc_4" sheetId="80" state="visible" r:id="rId80"/>
    <sheet xmlns:r="http://schemas.openxmlformats.org/officeDocument/2006/relationships" name="Loans Receivable and Allowanc_5" sheetId="81" state="visible" r:id="rId81"/>
    <sheet xmlns:r="http://schemas.openxmlformats.org/officeDocument/2006/relationships" name="Loans Receivable and Allowanc_6" sheetId="82" state="visible" r:id="rId82"/>
    <sheet xmlns:r="http://schemas.openxmlformats.org/officeDocument/2006/relationships" name="Loans Receivable and Allowanc_7" sheetId="83" state="visible" r:id="rId83"/>
    <sheet xmlns:r="http://schemas.openxmlformats.org/officeDocument/2006/relationships" name="Loans Receivable and Allowanc_8" sheetId="84" state="visible" r:id="rId84"/>
    <sheet xmlns:r="http://schemas.openxmlformats.org/officeDocument/2006/relationships" name="Loans Receivable and Allowanc_9" sheetId="85" state="visible" r:id="rId85"/>
    <sheet xmlns:r="http://schemas.openxmlformats.org/officeDocument/2006/relationships" name="Loans Receivable and Allowan_10" sheetId="86" state="visible" r:id="rId86"/>
    <sheet xmlns:r="http://schemas.openxmlformats.org/officeDocument/2006/relationships" name="Loans Receivable and Allowan_11" sheetId="87" state="visible" r:id="rId87"/>
    <sheet xmlns:r="http://schemas.openxmlformats.org/officeDocument/2006/relationships" name="Loans Receivable and Allowan_12" sheetId="88" state="visible" r:id="rId88"/>
    <sheet xmlns:r="http://schemas.openxmlformats.org/officeDocument/2006/relationships" name="Loans Receivable and Allowan_13" sheetId="89" state="visible" r:id="rId89"/>
    <sheet xmlns:r="http://schemas.openxmlformats.org/officeDocument/2006/relationships" name="Loans Receivable and Allowan_14" sheetId="90" state="visible" r:id="rId90"/>
    <sheet xmlns:r="http://schemas.openxmlformats.org/officeDocument/2006/relationships" name="Loans Receivable and Allowan_15" sheetId="91" state="visible" r:id="rId91"/>
    <sheet xmlns:r="http://schemas.openxmlformats.org/officeDocument/2006/relationships" name="Loans Receivable and Allowan_16" sheetId="92" state="visible" r:id="rId92"/>
    <sheet xmlns:r="http://schemas.openxmlformats.org/officeDocument/2006/relationships" name="Loans Receivable and Allowan_17" sheetId="93" state="visible" r:id="rId93"/>
    <sheet xmlns:r="http://schemas.openxmlformats.org/officeDocument/2006/relationships" name="Loans Receivable and Allowan_18" sheetId="94" state="visible" r:id="rId94"/>
    <sheet xmlns:r="http://schemas.openxmlformats.org/officeDocument/2006/relationships" name="Loans Receivable and Allowan_19" sheetId="95" state="visible" r:id="rId95"/>
    <sheet xmlns:r="http://schemas.openxmlformats.org/officeDocument/2006/relationships" name="Affordable Housing Partnershi_3" sheetId="96" state="visible" r:id="rId96"/>
    <sheet xmlns:r="http://schemas.openxmlformats.org/officeDocument/2006/relationships" name="Affordable Housing Partnershi_4" sheetId="97" state="visible" r:id="rId97"/>
    <sheet xmlns:r="http://schemas.openxmlformats.org/officeDocument/2006/relationships" name="Affordable Housing Partnershi_5" sheetId="98" state="visible" r:id="rId98"/>
    <sheet xmlns:r="http://schemas.openxmlformats.org/officeDocument/2006/relationships" name="Affordable Housing Partnershi_6" sheetId="99" state="visible" r:id="rId99"/>
    <sheet xmlns:r="http://schemas.openxmlformats.org/officeDocument/2006/relationships" name="Goodwill (Details)" sheetId="100" state="visible" r:id="rId100"/>
    <sheet xmlns:r="http://schemas.openxmlformats.org/officeDocument/2006/relationships" name="Deposits - Schedule of Balances" sheetId="101" state="visible" r:id="rId101"/>
    <sheet xmlns:r="http://schemas.openxmlformats.org/officeDocument/2006/relationships" name="Deposits - Scheduled Maturities" sheetId="102" state="visible" r:id="rId102"/>
    <sheet xmlns:r="http://schemas.openxmlformats.org/officeDocument/2006/relationships" name="Short-Term Borrowings and Lon_3" sheetId="103" state="visible" r:id="rId103"/>
    <sheet xmlns:r="http://schemas.openxmlformats.org/officeDocument/2006/relationships" name="Short-Term Borrowings and Lon_4" sheetId="104" state="visible" r:id="rId104"/>
    <sheet xmlns:r="http://schemas.openxmlformats.org/officeDocument/2006/relationships" name="Income Taxes - Schedule of Comp" sheetId="105" state="visible" r:id="rId105"/>
    <sheet xmlns:r="http://schemas.openxmlformats.org/officeDocument/2006/relationships" name="Income Taxes - Schedule of Reco" sheetId="106" state="visible" r:id="rId106"/>
    <sheet xmlns:r="http://schemas.openxmlformats.org/officeDocument/2006/relationships" name="Income Taxes - Schedule of Defe" sheetId="107" state="visible" r:id="rId107"/>
    <sheet xmlns:r="http://schemas.openxmlformats.org/officeDocument/2006/relationships" name="Income Taxes - Narrative (Detai" sheetId="108" state="visible" r:id="rId108"/>
    <sheet xmlns:r="http://schemas.openxmlformats.org/officeDocument/2006/relationships" name="Income Taxes - Schedule of Unr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Stock Compensation Plans - Narr" sheetId="113" state="visible" r:id="rId113"/>
    <sheet xmlns:r="http://schemas.openxmlformats.org/officeDocument/2006/relationships" name="Stock Compensation Plans - Sche" sheetId="114" state="visible" r:id="rId114"/>
    <sheet xmlns:r="http://schemas.openxmlformats.org/officeDocument/2006/relationships" name="Stock Compensation Plans - Sc_2" sheetId="115" state="visible" r:id="rId115"/>
    <sheet xmlns:r="http://schemas.openxmlformats.org/officeDocument/2006/relationships" name="Stock Compensation Plans - Stoc" sheetId="116" state="visible" r:id="rId116"/>
    <sheet xmlns:r="http://schemas.openxmlformats.org/officeDocument/2006/relationships" name="Stockholders' Equity and Earn_3" sheetId="117" state="visible" r:id="rId117"/>
    <sheet xmlns:r="http://schemas.openxmlformats.org/officeDocument/2006/relationships" name="Stockholders' Equity and Earn_4" sheetId="118" state="visible" r:id="rId118"/>
    <sheet xmlns:r="http://schemas.openxmlformats.org/officeDocument/2006/relationships" name="Stockholders' Equity and Earn_5"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Regulatory Requirements and M_3" sheetId="122" state="visible" r:id="rId122"/>
    <sheet xmlns:r="http://schemas.openxmlformats.org/officeDocument/2006/relationships" name="Regulatory Requirements and M_4" sheetId="123" state="visible" r:id="rId123"/>
    <sheet xmlns:r="http://schemas.openxmlformats.org/officeDocument/2006/relationships" name="Business Segments - Narrative (" sheetId="124" state="visible" r:id="rId124"/>
    <sheet xmlns:r="http://schemas.openxmlformats.org/officeDocument/2006/relationships" name="Business Segments - Schedule Of" sheetId="125" state="visible" r:id="rId125"/>
    <sheet xmlns:r="http://schemas.openxmlformats.org/officeDocument/2006/relationships" name="Parent Company Condensed Fina_3" sheetId="126" state="visible" r:id="rId126"/>
    <sheet xmlns:r="http://schemas.openxmlformats.org/officeDocument/2006/relationships" name="Parent Company Condensed Fina_4" sheetId="127" state="visible" r:id="rId127"/>
    <sheet xmlns:r="http://schemas.openxmlformats.org/officeDocument/2006/relationships" name="Parent Company Condensed Fina_5"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939</t>
        </is>
      </c>
      <c r="C9" s="4" t="inlineStr">
        <is>
          <t xml:space="preserve"> </t>
        </is>
      </c>
      <c r="D9" s="4" t="inlineStr">
        <is>
          <t xml:space="preserve"> </t>
        </is>
      </c>
    </row>
    <row r="10">
      <c r="A10" s="4" t="inlineStr">
        <is>
          <t>Entity Registrant Name</t>
        </is>
      </c>
      <c r="B10" s="4" t="inlineStr">
        <is>
          <t>EAST WEST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03316</t>
        </is>
      </c>
      <c r="C12" s="4" t="inlineStr">
        <is>
          <t xml:space="preserve"> </t>
        </is>
      </c>
      <c r="D12" s="4" t="inlineStr">
        <is>
          <t xml:space="preserve"> </t>
        </is>
      </c>
    </row>
    <row r="13">
      <c r="A13" s="4" t="inlineStr">
        <is>
          <t>Entity Address, Address Line One</t>
        </is>
      </c>
      <c r="B13" s="4" t="inlineStr">
        <is>
          <t>135 North Los Robles Ave.</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Pasaden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101</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768-6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W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044106703</v>
      </c>
    </row>
    <row r="34">
      <c r="A34" s="4" t="inlineStr">
        <is>
          <t>Entity Common Stock, Shares Outstanding</t>
        </is>
      </c>
      <c r="B34" s="4" t="inlineStr">
        <is>
          <t xml:space="preserve"> </t>
        </is>
      </c>
      <c r="C34" s="6" t="n">
        <v>138439815</v>
      </c>
      <c r="D34" s="4" t="inlineStr">
        <is>
          <t xml:space="preserve"> </t>
        </is>
      </c>
    </row>
    <row r="35">
      <c r="A35" s="4" t="inlineStr">
        <is>
          <t>Documents Incorporated by Reference</t>
        </is>
      </c>
      <c r="B35" s="4" t="inlineStr">
        <is>
          <t>Portions of the registrant’s definitive proxy statement to be filed with the Securities and Exchange Commission pursuant to Regulation 14A relating to its 2025 Annual Meeting of Stock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06915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24, the Company operated i n over 110 locations in the United States (“U.S.”) and Asia. In the U.S., the Bank’s corporate headquarters and main administrative offices are located in California, and its branches and offices are located in California, Texas, New York, Washington, Georgia, Massachusetts, Illinois, and Nevada. In Asia, East West’s presence included full-service branches in Hong Kong, Shanghai, Shantou and Shenzhen, representative offices in Beijing, Chongqing, Guangzhou, Xiamen and Singapore, and administrative support offices in Beijing and Shanghai. The Bank has a banking subsidiary based in China — East West Bank (China) Limited. Significant Accounting Policies Basis of Presentation — The accounting and reporting policies of the Company conform with the U.S. Generally Accepted Accounting Principles (“GAAP”), applicable guidelines prescribed by regulatory authorities and common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4 presentation. Principles of Consolidation — The Consolidated Financial Statements in this Form 10-K include the accounts of East West and its subsidiaries that are majority owned and in which the Company has a controlling financial interest, and variable interest entities (“VIE”) in which the Company has determined to be the primary beneficiary. All intercompany balances and transactions have been eliminated in consolidation. The Company determines whether it has a controlling financial interest in an entity by first evaluating whether the entity is a voting interest entity or a VIE. Voting interest entities are entities that have sufficient equity and provide the equity investors voting rights that enable them to make significant decisions relating to the entity’s operation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For a VIE, a controlling financial interest is where the Company has the power to direct the activities of an entity that most significantly impact the entity’s economic performance and has an obligation to absorb losses or the right to receive benefits from the VIE. If it is determined that the Company does not have a variable interest in the entity, no further analysis is required and the entity is not consolidated. The Variable Interest Model applies to all legal entities, including corporations, partnerships, limited liability companies and trusts. For an entity that does not meet the definition of a VIE, the entity is determined to be a voting interest entity. The Company consolidates a voting interest entity if it can exert control over the financial and operating policies of an investee, which can occur if the Company has a more than 50% voting interest in the entity. For unconsolidated voting interest entities or VIE, the Company uses the proportional amortization method (“PAM”), equity, cost or measurement alternative method based on the Company’s voting or economic interest. East West has one wholly-owned subsidiary that is a statutory business trust (the “Trust”). In accordance with the guidance in Financial Accounting Standards Board Accounting Standards Codification (“ASC”) Topic 810, Consolidation, the Trust has not been consolidated by the Company. Cash and Cash Equivalents — Cash and cash equivalents include cash on hand, cash items in transit, cash due from the Federal Reserve Bank (“FRB”) of San Francisco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Assets Purchased under Resale Agreements and Securitie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 and obtains or posts additional collateral in order to maintain the appropriate collateral requirements for the transactions. For allowance for credit losses on resale agreements, refer to the Allowance for Collateral-Dependent Financial Assets section of this note for details. Debt Securities — Debt securities are recorded on the Consolidated Balance Sheet as of their trade dates. The Company initially classifies its debt securities as trading securities, AFS or HTM debt securities based on management’s intention on the date of the purchase. Debt securities are purchased for liquidity and investment purposes, as part of asset/liability management and other strategic activities. Debt securities for which the Company has the positive intention and ability to hold until maturity are classified as HTM and are carried at amortized cost, net of allowance for credit losses. Debt securities not classified as trading securities or HTM securities are classified as AFS. AFS debt securities are reported at fair value, net of the allowance for credit losses, with unrealized gains and losses recorded in AOCI, net of applicable income taxes. For details of the allowance for credit losses on debt securities, refer to the Allowance for Credit Losses on Available-for-Sale and Held-to-Maturity Debt Securities sections of this note. Interest income, including any amortization of premium or accretion of discount, is included in debt securities of interest and dividend income in the Company’s Consolidated Statement of Income. The Company recognizes realized gains and losses on the sale of AFS debt securities in earnings, using the specific identification method.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the provision for credit losses. Equity Securities — The Company’s equity securities include both marketable and non-marketable equity securities. Marketable equity securities with readily determinable fair values are recorded at fair value with unrealized gains and losses due to changes in fair value; and are included in Other investment income on the Consolidated Statement of Income. Marketable equity securities include mutual fund investments, which are included in Affordable housing partnership, tax credit and CRA investments, net on the Consolidated Balance Sheet. Non-marketable equity securities including tax credit investments, and other equity investments that do not have readily determinable fair values are recorded in Affordable housing partnership, tax credit and CRA investments, net, and Other assets on the Consolidated Balance Sheet and are accounted for under one of the following accounting methods: • Equity Method — When the Company has the ability to exercise significant influence over the investee. • Cost Method — The cost method is applied to restricted equity securities held for membership and regulatory purposes, such as FRB of San Francisco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The Company’s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and cost method investments, the Company reduces the asset’s carrying value when the Company considers declines in value to be other-than-temporary impairment (“OTTI”). For securities accounted for under the measurement alternative, the Company reduces the asset value when the fair value is less than the carrying value, without the consideration of recovery. 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 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premiums on purchased loans are accreted/amortized to interest income using the effective interest method over the remaining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Loan Modifications — The Company applies the general loan modification guidance provided in ASC 310-20 to all loan modifications, including modifications made to borrowers experiencing financial difficulty. Under ASC 310-20-35-9 to 310-20-35-10,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a continuation of the existing loan with any effect of the modification treated as a prospective adjustment to the loan’s effective interest rate. A modification made to borrowers experiencing financial difficulty may vary by program and by borrower-specific characteristics, and may include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 Troubled Debt Restructurings — Prior to the adoption of ASU 2022-02, a loan was generally classified as a troubled debt restructuring (“TDR”) when the Company, for economic or legal reasons related to the borrower’s financial difficulties, granted a concession to the borrower that the Company would not otherwise consider. The concessions may be granted in various forms, including a below-market change in the stated interest rate, a reduction in the loan balance or accrued interest, a term extension, a payment forbearance and other actions. Loans with contractual terms that were modified as a TDR and were current at the time of restructuring may remain on accrual status if there was demonstrated performance prior to the restructuring and payment in full under the restructured terms was expected. Otherwise, these loans were placed on nonaccrual status and were reported as nonperforming, until the borrower demonstrated a sustained period of performance, generally six months, and the ability to repay the loan according to the contractual terms. If accruing TDRs ceased to perform in accordance with their modified contractual terms, they were placed on nonaccrual status and reported as nonperforming TDRs. TDRs were included in the quarterly allowance for credit losses valuation process. Allowance for Loan Losses —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ommercial and industrial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loans. The Company evaluates loans for expected credit losses on an individual basis if, based on current information and events, it is probable that the Company will be unable to collect all amounts due according to the original contractual terms of the loan agreement. The amortized cost of loans held-for-investment excludes accrued interest, which is included in Other assets on the Consolidated Balance Sheet. The Company has made an accounting policy election to not recognize an allowance for loan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Company considers both the likelihood that funding will occur, and the expected credit losses on the commitments that are expected to fund over their estimated lives. The allowance for unfunded credit commitments is maintained at a level believed by management to be sufficient to absorb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ach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AFS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not to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The Company applies a zero credit loss assumption to certain HTM debt securities, including debt securities that are either guaranteed or issued by the U.S. government or government-sponsored enterprises, are highly rated by nationally recognized statistical rating organizations (“NRSROs”), and have a long history of no credit losses. Any expected credit loss is recorded through the allowance for credit losses and deducted from the amortized cost basis of the security, reflecting the net amount the Company expects to collect.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The criteria used to place HTM debt securities on nonaccrual are largely similar to those described for loans. Any cash collected on nonaccrual HTM debt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les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Purchased assets that have experienced a more-than-insignificant deterioration in credit quality since origination are deemed Purchased Credit Deteriorated (“PCD”) assets. For PCD HTM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Under this approach,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Goodwill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Treasury and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levant entity- and reporting-unit specific consideration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 Derivatives — As part of its asset/liability management strategy, the Company uses derivative financial instruments to mitigate exposure to interest rate and foreign currency risks, and to assist customers with their risk management objectives. Derivatives utilized by the Company primarily include swaps, forwards and option contracts. Derivative instruments are included in Other assets or Accrued expenses and other liabilities on the Consolidated Balance Sheet at fair valu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liability or to groups of recognized assets/liabilities. The related cash flows impacts of derivatives are recognized on the Cash flows from operating activities section on the Consolidated Statement of Cash Flows. The Company uses accounting hedges based on the exposure being hedged as either fair value hedges, cash flow hedges or hedges of the net investments in certain foreign operations. For fair value hedges of interest rate risk, changes in fair value of derivatives are reported in the same line item where the earnings effect of the hedged item is presented, as Interest expense or Interest and dividend income on the Consolidated Statement of Income. Changes in fair value of derivatives designated as hedges of the net investments in foreign operations are recorded as a component of AOCI. For cash flow hedges of floating-rate interest payments or receipts, the change in the fair value of hedges is recognized in AOCI on the Consolidated Balance Sheet and reclassified to earnings in the same period when the hedged cash flows impact earnings. The changes in the fair value of the hedging instrument are recorded in the same income statement line item as the hedged item’s expense or income is recorded. For examp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5" t="n">
        <v>465697000</v>
      </c>
      <c r="C4" s="5" t="n">
        <v>465697000</v>
      </c>
    </row>
    <row r="5">
      <c r="A5" s="4" t="inlineStr">
        <is>
          <t>Goodwill, impairment loss</t>
        </is>
      </c>
      <c r="B5" s="6" t="n">
        <v>0</v>
      </c>
      <c r="C5" s="4" t="inlineStr">
        <is>
          <t xml:space="preserve"> </t>
        </is>
      </c>
    </row>
    <row r="6">
      <c r="A6" s="4" t="inlineStr">
        <is>
          <t>Rayliant Global Advisors Limite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Equity securities without readily determinable fair value</t>
        </is>
      </c>
      <c r="B8" s="6" t="n">
        <v>108000000</v>
      </c>
      <c r="C8" s="4" t="inlineStr">
        <is>
          <t xml:space="preserve"> </t>
        </is>
      </c>
    </row>
    <row r="9">
      <c r="A9" s="4" t="inlineStr">
        <is>
          <t>Equity method investment, difference between carrying amount and underlying equity</t>
        </is>
      </c>
      <c r="B9" s="5" t="n">
        <v>101000000</v>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Balances for Core Deposits and Time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bearing demand</t>
        </is>
      </c>
      <c r="B3" s="5" t="n">
        <v>15450428</v>
      </c>
      <c r="C3" s="5" t="n">
        <v>15539872</v>
      </c>
    </row>
    <row r="4">
      <c r="A4" s="4" t="inlineStr">
        <is>
          <t>Interest-bearing checking</t>
        </is>
      </c>
      <c r="B4" s="6" t="n">
        <v>7940692</v>
      </c>
      <c r="C4" s="6" t="n">
        <v>7558908</v>
      </c>
    </row>
    <row r="5">
      <c r="A5" s="4" t="inlineStr">
        <is>
          <t>Money market</t>
        </is>
      </c>
      <c r="B5" s="6" t="n">
        <v>14816511</v>
      </c>
      <c r="C5" s="6" t="n">
        <v>13108727</v>
      </c>
    </row>
    <row r="6">
      <c r="A6" s="4" t="inlineStr">
        <is>
          <t>Time deposits</t>
        </is>
      </c>
      <c r="B6" s="6" t="n">
        <v>23215772</v>
      </c>
      <c r="C6" s="4" t="inlineStr">
        <is>
          <t xml:space="preserve"> </t>
        </is>
      </c>
    </row>
    <row r="7">
      <c r="A7" s="4" t="inlineStr">
        <is>
          <t>Total deposits</t>
        </is>
      </c>
      <c r="B7" s="6" t="n">
        <v>63175023</v>
      </c>
      <c r="C7" s="6" t="n">
        <v>56092438</v>
      </c>
    </row>
    <row r="8">
      <c r="A8" s="4" t="inlineStr">
        <is>
          <t>Time deposits, at or above FDIC insurance limit</t>
        </is>
      </c>
      <c r="B8" s="6" t="n">
        <v>16500000</v>
      </c>
      <c r="C8" s="6" t="n">
        <v>13600000</v>
      </c>
    </row>
    <row r="9">
      <c r="A9" s="4" t="inlineStr">
        <is>
          <t>Domestic office</t>
        </is>
      </c>
      <c r="B9" s="4" t="inlineStr">
        <is>
          <t xml:space="preserve"> </t>
        </is>
      </c>
      <c r="C9" s="4" t="inlineStr">
        <is>
          <t xml:space="preserve"> </t>
        </is>
      </c>
    </row>
    <row r="10">
      <c r="A10" s="3" t="inlineStr">
        <is>
          <t>Deposits</t>
        </is>
      </c>
      <c r="B10" s="4" t="inlineStr">
        <is>
          <t xml:space="preserve"> </t>
        </is>
      </c>
      <c r="C10" s="4" t="inlineStr">
        <is>
          <t xml:space="preserve"> </t>
        </is>
      </c>
    </row>
    <row r="11">
      <c r="A11" s="4" t="inlineStr">
        <is>
          <t>Savings:</t>
        </is>
      </c>
      <c r="B11" s="6" t="n">
        <v>1583657</v>
      </c>
      <c r="C11" s="6" t="n">
        <v>1638916</v>
      </c>
    </row>
    <row r="12">
      <c r="A12" s="4" t="inlineStr">
        <is>
          <t>Time deposits</t>
        </is>
      </c>
      <c r="B12" s="6" t="n">
        <v>21128657</v>
      </c>
      <c r="C12" s="6" t="n">
        <v>16037287</v>
      </c>
    </row>
    <row r="13">
      <c r="A13" s="4" t="inlineStr">
        <is>
          <t>Foreign office</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Savings:</t>
        </is>
      </c>
      <c r="B15" s="6" t="n">
        <v>167963</v>
      </c>
      <c r="C15" s="6" t="n">
        <v>202551</v>
      </c>
    </row>
    <row r="16">
      <c r="A16" s="4" t="inlineStr">
        <is>
          <t>Time deposits</t>
        </is>
      </c>
      <c r="B16" s="5" t="n">
        <v>2087115</v>
      </c>
      <c r="C16" s="5" t="n">
        <v>20061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4 USD ($)</t>
        </is>
      </c>
    </row>
    <row r="2">
      <c r="A2" s="3" t="inlineStr">
        <is>
          <t>DEPOSIT ACCOUNTS</t>
        </is>
      </c>
      <c r="B2" s="4" t="inlineStr">
        <is>
          <t xml:space="preserve"> </t>
        </is>
      </c>
    </row>
    <row r="3">
      <c r="A3" s="4" t="inlineStr">
        <is>
          <t>2025</t>
        </is>
      </c>
      <c r="B3" s="5" t="n">
        <v>22590146</v>
      </c>
    </row>
    <row r="4">
      <c r="A4" s="4" t="inlineStr">
        <is>
          <t>2026</t>
        </is>
      </c>
      <c r="B4" s="6" t="n">
        <v>270237</v>
      </c>
    </row>
    <row r="5">
      <c r="A5" s="4" t="inlineStr">
        <is>
          <t>2027</t>
        </is>
      </c>
      <c r="B5" s="6" t="n">
        <v>299214</v>
      </c>
    </row>
    <row r="6">
      <c r="A6" s="4" t="inlineStr">
        <is>
          <t>2028</t>
        </is>
      </c>
      <c r="B6" s="6" t="n">
        <v>53109</v>
      </c>
    </row>
    <row r="7">
      <c r="A7" s="4" t="inlineStr">
        <is>
          <t>2029</t>
        </is>
      </c>
      <c r="B7" s="6" t="n">
        <v>3066</v>
      </c>
    </row>
    <row r="8">
      <c r="A8" s="4" t="inlineStr">
        <is>
          <t>Time deposits</t>
        </is>
      </c>
      <c r="B8" s="5" t="n">
        <v>232157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 Schedule of Debt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Total FHLB advances</t>
        </is>
      </c>
      <c r="B4" s="5" t="n">
        <v>3500000</v>
      </c>
      <c r="C4" s="5" t="n">
        <v>0</v>
      </c>
    </row>
    <row r="5">
      <c r="A5" s="4" t="inlineStr">
        <is>
          <t>Weighted-average contractual interest rates for FHLB advances</t>
        </is>
      </c>
      <c r="B5" s="10" t="n">
        <v>0.0448</v>
      </c>
      <c r="C5" s="4" t="inlineStr">
        <is>
          <t xml:space="preserve"> </t>
        </is>
      </c>
    </row>
    <row r="6">
      <c r="A6" s="4" t="inlineStr">
        <is>
          <t>Floating</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FHLB advances</t>
        </is>
      </c>
      <c r="B8" s="5" t="n">
        <v>3000000</v>
      </c>
      <c r="C8" s="6" t="n">
        <v>0</v>
      </c>
    </row>
    <row r="9">
      <c r="A9" s="4" t="inlineStr">
        <is>
          <t>Fixed</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FHLB advances</t>
        </is>
      </c>
      <c r="B11" s="5" t="n">
        <v>500000</v>
      </c>
      <c r="C11" s="5" t="n">
        <v>0</v>
      </c>
    </row>
    <row r="12">
      <c r="A12" s="4" t="inlineStr">
        <is>
          <t>Minimum | Floating</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10" t="n">
        <v>0.0456</v>
      </c>
      <c r="C14" s="4" t="inlineStr">
        <is>
          <t xml:space="preserve"> </t>
        </is>
      </c>
    </row>
    <row r="15">
      <c r="A15" s="4" t="inlineStr">
        <is>
          <t>Minimum | Fixed</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t>
        </is>
      </c>
      <c r="B17" s="10" t="n">
        <v>0.0387</v>
      </c>
      <c r="C17" s="4" t="inlineStr">
        <is>
          <t xml:space="preserve"> </t>
        </is>
      </c>
    </row>
    <row r="18">
      <c r="A18" s="4" t="inlineStr">
        <is>
          <t>Maximum | Floating</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t>
        </is>
      </c>
      <c r="B20" s="10" t="n">
        <v>0.0461</v>
      </c>
      <c r="C20" s="4" t="inlineStr">
        <is>
          <t xml:space="preserve"> </t>
        </is>
      </c>
    </row>
    <row r="21">
      <c r="A21" s="4" t="inlineStr">
        <is>
          <t>Maximum | Fixed</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nterest Rate</t>
        </is>
      </c>
      <c r="B23" s="10" t="n">
        <v>0.0395</v>
      </c>
      <c r="C23" s="4" t="inlineStr">
        <is>
          <t xml:space="preserve"> </t>
        </is>
      </c>
    </row>
    <row r="24">
      <c r="A24" s="4" t="inlineStr">
        <is>
          <t>Bank Term Funding Program</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nterest rate short-term borrowings</t>
        </is>
      </c>
      <c r="B26" s="4" t="inlineStr">
        <is>
          <t xml:space="preserve"> </t>
        </is>
      </c>
      <c r="C26" s="10" t="n">
        <v>0.0437</v>
      </c>
    </row>
    <row r="27">
      <c r="A27" s="4" t="inlineStr">
        <is>
          <t>Short-term borrowings</t>
        </is>
      </c>
      <c r="B27" s="5" t="n">
        <v>0</v>
      </c>
      <c r="C27" s="5" t="n">
        <v>4500000</v>
      </c>
    </row>
    <row r="28">
      <c r="A28" s="4" t="inlineStr">
        <is>
          <t>Junior subordinated debt</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ong-term debt total</t>
        </is>
      </c>
      <c r="B30" s="5" t="n">
        <v>35000</v>
      </c>
      <c r="C30" s="4" t="inlineStr">
        <is>
          <t xml:space="preserve"> </t>
        </is>
      </c>
    </row>
    <row r="31">
      <c r="A31" s="4" t="inlineStr">
        <is>
          <t>Junior subordinated debt | MCBI Statutory Trust I</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instrument, basis spread on variable rate</t>
        </is>
      </c>
      <c r="B33" s="10" t="n">
        <v>0.0181</v>
      </c>
      <c r="C33" s="4" t="inlineStr">
        <is>
          <t xml:space="preserve"> </t>
        </is>
      </c>
    </row>
    <row r="34">
      <c r="A34" s="4" t="inlineStr">
        <is>
          <t>Parent company | Junior subordinated debt</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Weighted-average rate (as a percent)</t>
        </is>
      </c>
      <c r="B36" s="10" t="n">
        <v>0.0617</v>
      </c>
      <c r="C36" s="10" t="n">
        <v>0.0687</v>
      </c>
    </row>
    <row r="37">
      <c r="A37" s="4" t="inlineStr">
        <is>
          <t>Long-term debt total</t>
        </is>
      </c>
      <c r="B37" s="5" t="n">
        <v>32001</v>
      </c>
      <c r="C37" s="5" t="n">
        <v>14824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Short-Term Borrowings and Long-Term Debt - Narrative (Details) $ in Thousands</t>
        </is>
      </c>
      <c r="B1" s="2" t="inlineStr">
        <is>
          <t>3 Months Ended</t>
        </is>
      </c>
    </row>
    <row r="2">
      <c r="B2" s="2" t="inlineStr">
        <is>
          <t>Mar. 31, 2024 USD ($)</t>
        </is>
      </c>
      <c r="C2" s="2" t="inlineStr">
        <is>
          <t>Dec. 31, 2024 USD ($) trust</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FHLB advances borrowing capacity</t>
        </is>
      </c>
      <c r="B4" s="4" t="inlineStr">
        <is>
          <t xml:space="preserve"> </t>
        </is>
      </c>
      <c r="C4" s="5" t="n">
        <v>9900000</v>
      </c>
      <c r="D4" s="4" t="inlineStr">
        <is>
          <t xml:space="preserve"> </t>
        </is>
      </c>
    </row>
    <row r="5">
      <c r="A5" s="4" t="inlineStr">
        <is>
          <t>FHLB advances</t>
        </is>
      </c>
      <c r="B5" s="4" t="inlineStr">
        <is>
          <t xml:space="preserve"> </t>
        </is>
      </c>
      <c r="C5" s="5" t="n">
        <v>3500000</v>
      </c>
      <c r="D5" s="5" t="n">
        <v>0</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statutory business trusts formed for the purpose of issuing junior subordinated debt to third party investors | trust</t>
        </is>
      </c>
      <c r="B8" s="4" t="inlineStr">
        <is>
          <t xml:space="preserve"> </t>
        </is>
      </c>
      <c r="C8" s="6" t="n">
        <v>1</v>
      </c>
      <c r="D8" s="4" t="inlineStr">
        <is>
          <t xml:space="preserve"> </t>
        </is>
      </c>
    </row>
    <row r="9">
      <c r="A9" s="4" t="inlineStr">
        <is>
          <t>Repayments of subordinated debt</t>
        </is>
      </c>
      <c r="B9" s="5" t="n">
        <v>117000</v>
      </c>
      <c r="C9" s="4" t="inlineStr">
        <is>
          <t xml:space="preserve"> </t>
        </is>
      </c>
      <c r="D9" s="4" t="inlineStr">
        <is>
          <t xml:space="preserve"> </t>
        </is>
      </c>
    </row>
    <row r="10">
      <c r="A10" s="4" t="inlineStr">
        <is>
          <t>Junior subordinated debenture owed to unconsolidated subsidiary trust</t>
        </is>
      </c>
      <c r="B10" s="4" t="inlineStr">
        <is>
          <t xml:space="preserve"> </t>
        </is>
      </c>
      <c r="C10" s="5" t="n">
        <v>35000</v>
      </c>
      <c r="D10" s="4" t="inlineStr">
        <is>
          <t xml:space="preserve"> </t>
        </is>
      </c>
    </row>
    <row r="11">
      <c r="A11" s="4" t="inlineStr">
        <is>
          <t>Trust preferred securities</t>
        </is>
      </c>
      <c r="B11" s="4" t="inlineStr">
        <is>
          <t xml:space="preserve"> </t>
        </is>
      </c>
      <c r="C11" s="5" t="n">
        <v>1000</v>
      </c>
      <c r="D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66268</v>
      </c>
      <c r="C4" s="5" t="n">
        <v>172428</v>
      </c>
      <c r="D4" s="5" t="n">
        <v>163797</v>
      </c>
    </row>
    <row r="5">
      <c r="A5" s="4" t="inlineStr">
        <is>
          <t>State</t>
        </is>
      </c>
      <c r="B5" s="6" t="n">
        <v>153891</v>
      </c>
      <c r="C5" s="6" t="n">
        <v>173080</v>
      </c>
      <c r="D5" s="6" t="n">
        <v>160629</v>
      </c>
    </row>
    <row r="6">
      <c r="A6" s="4" t="inlineStr">
        <is>
          <t>Foreign</t>
        </is>
      </c>
      <c r="B6" s="6" t="n">
        <v>10399</v>
      </c>
      <c r="C6" s="6" t="n">
        <v>2240</v>
      </c>
      <c r="D6" s="6" t="n">
        <v>3133</v>
      </c>
    </row>
    <row r="7">
      <c r="A7" s="4" t="inlineStr">
        <is>
          <t>Total current income tax expense</t>
        </is>
      </c>
      <c r="B7" s="6" t="n">
        <v>330558</v>
      </c>
      <c r="C7" s="6" t="n">
        <v>347748</v>
      </c>
      <c r="D7" s="6" t="n">
        <v>327559</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6467</v>
      </c>
      <c r="C9" s="6" t="n">
        <v>-24319</v>
      </c>
      <c r="D9" s="6" t="n">
        <v>-23484</v>
      </c>
    </row>
    <row r="10">
      <c r="A10" s="4" t="inlineStr">
        <is>
          <t>State</t>
        </is>
      </c>
      <c r="B10" s="6" t="n">
        <v>-5582</v>
      </c>
      <c r="C10" s="6" t="n">
        <v>-23415</v>
      </c>
      <c r="D10" s="6" t="n">
        <v>-21835</v>
      </c>
    </row>
    <row r="11">
      <c r="A11" s="4" t="inlineStr">
        <is>
          <t>Foreign</t>
        </is>
      </c>
      <c r="B11" s="6" t="n">
        <v>-2234</v>
      </c>
      <c r="C11" s="6" t="n">
        <v>-1405</v>
      </c>
      <c r="D11" s="6" t="n">
        <v>1331</v>
      </c>
    </row>
    <row r="12">
      <c r="A12" s="4" t="inlineStr">
        <is>
          <t>Total deferred income tax benefit</t>
        </is>
      </c>
      <c r="B12" s="6" t="n">
        <v>-14283</v>
      </c>
      <c r="C12" s="6" t="n">
        <v>-49139</v>
      </c>
      <c r="D12" s="6" t="n">
        <v>-43988</v>
      </c>
    </row>
    <row r="13">
      <c r="A13" s="4" t="inlineStr">
        <is>
          <t>Income tax expense</t>
        </is>
      </c>
      <c r="B13" s="5" t="n">
        <v>316275</v>
      </c>
      <c r="C13" s="5" t="n">
        <v>298609</v>
      </c>
      <c r="D13" s="5" t="n">
        <v>2835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Details)</t>
        </is>
      </c>
      <c r="B1" s="2" t="inlineStr">
        <is>
          <t>12 Months Ended</t>
        </is>
      </c>
    </row>
    <row r="2">
      <c r="B2" s="2" t="inlineStr">
        <is>
          <t>Dec. 31, 2024</t>
        </is>
      </c>
      <c r="C2" s="2" t="inlineStr">
        <is>
          <t>Dec. 31, 2023</t>
        </is>
      </c>
      <c r="D2" s="2" t="inlineStr">
        <is>
          <t>Dec. 31, 2022</t>
        </is>
      </c>
    </row>
    <row r="3">
      <c r="A3" s="3" t="inlineStr">
        <is>
          <t>Difference between the effective tax rate implicit in the consolidated financial statements and the statutory federal income tax rate</t>
        </is>
      </c>
      <c r="B3" s="4" t="inlineStr">
        <is>
          <t xml:space="preserve"> </t>
        </is>
      </c>
      <c r="C3" s="4" t="inlineStr">
        <is>
          <t xml:space="preserve"> </t>
        </is>
      </c>
      <c r="D3" s="4" t="inlineStr">
        <is>
          <t xml:space="preserve"> </t>
        </is>
      </c>
    </row>
    <row r="4">
      <c r="A4" s="4" t="inlineStr">
        <is>
          <t>Statutory U.S. federal tax rate</t>
        </is>
      </c>
      <c r="B4" s="9" t="n">
        <v>0.21</v>
      </c>
      <c r="C4" s="9" t="n">
        <v>0.21</v>
      </c>
      <c r="D4" s="9" t="n">
        <v>0.21</v>
      </c>
    </row>
    <row r="5">
      <c r="A5" s="4" t="inlineStr">
        <is>
          <t>U.S. state income taxes, net of U.S. federal income tax effect</t>
        </is>
      </c>
      <c r="B5" s="10" t="n">
        <v>0.077</v>
      </c>
      <c r="C5" s="10" t="n">
        <v>0.081</v>
      </c>
      <c r="D5" s="10" t="n">
        <v>0.078</v>
      </c>
    </row>
    <row r="6">
      <c r="A6" s="4" t="inlineStr">
        <is>
          <t>Tax credits and benefits, net of amortization</t>
        </is>
      </c>
      <c r="B6" s="4" t="inlineStr">
        <is>
          <t>(7.40%)</t>
        </is>
      </c>
      <c r="C6" s="4" t="inlineStr">
        <is>
          <t>(9.90%)</t>
        </is>
      </c>
      <c r="D6" s="4" t="inlineStr">
        <is>
          <t>(8.90%)</t>
        </is>
      </c>
    </row>
    <row r="7">
      <c r="A7" s="4" t="inlineStr">
        <is>
          <t>Other, net</t>
        </is>
      </c>
      <c r="B7" s="9" t="n">
        <v>0</v>
      </c>
      <c r="C7" s="10" t="n">
        <v>0.013</v>
      </c>
      <c r="D7" s="10" t="n">
        <v>0.002</v>
      </c>
    </row>
    <row r="8">
      <c r="A8" s="4" t="inlineStr">
        <is>
          <t>Effective tax rate</t>
        </is>
      </c>
      <c r="B8" s="10" t="n">
        <v>0.213</v>
      </c>
      <c r="C8" s="10" t="n">
        <v>0.205</v>
      </c>
      <c r="D8" s="10" t="n">
        <v>0.2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and nonperforming assets valuation allowance</t>
        </is>
      </c>
      <c r="B3" s="5" t="n">
        <v>233879</v>
      </c>
      <c r="C3" s="5" t="n">
        <v>217731</v>
      </c>
    </row>
    <row r="4">
      <c r="A4" s="4" t="inlineStr">
        <is>
          <t>Net unrealized losses on AFS debt and transferred securities</t>
        </is>
      </c>
      <c r="B4" s="6" t="n">
        <v>223814</v>
      </c>
      <c r="C4" s="6" t="n">
        <v>246835</v>
      </c>
    </row>
    <row r="5">
      <c r="A5" s="4" t="inlineStr">
        <is>
          <t>Stock compensation and other accrued compensation</t>
        </is>
      </c>
      <c r="B5" s="6" t="n">
        <v>41118</v>
      </c>
      <c r="C5" s="6" t="n">
        <v>33169</v>
      </c>
    </row>
    <row r="6">
      <c r="A6" s="4" t="inlineStr">
        <is>
          <t>Lease liabilities</t>
        </is>
      </c>
      <c r="B6" s="6" t="n">
        <v>27644</v>
      </c>
      <c r="C6" s="6" t="n">
        <v>32636</v>
      </c>
    </row>
    <row r="7">
      <c r="A7" s="4" t="inlineStr">
        <is>
          <t>FDIC special assessment charge</t>
        </is>
      </c>
      <c r="B7" s="6" t="n">
        <v>16843</v>
      </c>
      <c r="C7" s="6" t="n">
        <v>22212</v>
      </c>
    </row>
    <row r="8">
      <c r="A8" s="4" t="inlineStr">
        <is>
          <t>Basis difference in investments</t>
        </is>
      </c>
      <c r="B8" s="6" t="n">
        <v>17708</v>
      </c>
      <c r="C8" s="6" t="n">
        <v>28216</v>
      </c>
    </row>
    <row r="9">
      <c r="A9" s="4" t="inlineStr">
        <is>
          <t>State capital loss and tax credit carryforwards</t>
        </is>
      </c>
      <c r="B9" s="6" t="n">
        <v>11122</v>
      </c>
      <c r="C9" s="6" t="n">
        <v>266</v>
      </c>
    </row>
    <row r="10">
      <c r="A10" s="4" t="inlineStr">
        <is>
          <t>Nonaccrual loans’ interest income</t>
        </is>
      </c>
      <c r="B10" s="6" t="n">
        <v>8809</v>
      </c>
      <c r="C10" s="6" t="n">
        <v>7034</v>
      </c>
    </row>
    <row r="11">
      <c r="A11" s="4" t="inlineStr">
        <is>
          <t>State taxes</t>
        </is>
      </c>
      <c r="B11" s="6" t="n">
        <v>5808</v>
      </c>
      <c r="C11" s="6" t="n">
        <v>9885</v>
      </c>
    </row>
    <row r="12">
      <c r="A12" s="4" t="inlineStr">
        <is>
          <t>Other</t>
        </is>
      </c>
      <c r="B12" s="6" t="n">
        <v>14665</v>
      </c>
      <c r="C12" s="6" t="n">
        <v>10535</v>
      </c>
    </row>
    <row r="13">
      <c r="A13" s="4" t="inlineStr">
        <is>
          <t>Total deferred tax assets</t>
        </is>
      </c>
      <c r="B13" s="6" t="n">
        <v>601410</v>
      </c>
      <c r="C13" s="6" t="n">
        <v>608519</v>
      </c>
    </row>
    <row r="14">
      <c r="A14" s="3" t="inlineStr">
        <is>
          <t>Deferred tax liabilities:</t>
        </is>
      </c>
      <c r="B14" s="4" t="inlineStr">
        <is>
          <t xml:space="preserve"> </t>
        </is>
      </c>
      <c r="C14" s="4" t="inlineStr">
        <is>
          <t xml:space="preserve"> </t>
        </is>
      </c>
    </row>
    <row r="15">
      <c r="A15" s="4" t="inlineStr">
        <is>
          <t>Operating lease right-of-use assets</t>
        </is>
      </c>
      <c r="B15" s="6" t="n">
        <v>25647</v>
      </c>
      <c r="C15" s="6" t="n">
        <v>30272</v>
      </c>
    </row>
    <row r="16">
      <c r="A16" s="4" t="inlineStr">
        <is>
          <t>Basis difference in investments</t>
        </is>
      </c>
      <c r="B16" s="6" t="n">
        <v>25587</v>
      </c>
      <c r="C16" s="6" t="n">
        <v>23103</v>
      </c>
    </row>
    <row r="17">
      <c r="A17" s="4" t="inlineStr">
        <is>
          <t>Equipment lease financing</t>
        </is>
      </c>
      <c r="B17" s="6" t="n">
        <v>10395</v>
      </c>
      <c r="C17" s="6" t="n">
        <v>15564</v>
      </c>
    </row>
    <row r="18">
      <c r="A18" s="4" t="inlineStr">
        <is>
          <t>Prepaid expenses</t>
        </is>
      </c>
      <c r="B18" s="6" t="n">
        <v>2319</v>
      </c>
      <c r="C18" s="6" t="n">
        <v>2981</v>
      </c>
    </row>
    <row r="19">
      <c r="A19" s="4" t="inlineStr">
        <is>
          <t>FHLB stock dividends</t>
        </is>
      </c>
      <c r="B19" s="6" t="n">
        <v>1961</v>
      </c>
      <c r="C19" s="6" t="n">
        <v>1947</v>
      </c>
    </row>
    <row r="20">
      <c r="A20" s="4" t="inlineStr">
        <is>
          <t>Mortgage servicing assets</t>
        </is>
      </c>
      <c r="B20" s="6" t="n">
        <v>1678</v>
      </c>
      <c r="C20" s="6" t="n">
        <v>2102</v>
      </c>
    </row>
    <row r="21">
      <c r="A21" s="4" t="inlineStr">
        <is>
          <t>Other</t>
        </is>
      </c>
      <c r="B21" s="6" t="n">
        <v>20479</v>
      </c>
      <c r="C21" s="6" t="n">
        <v>13801</v>
      </c>
    </row>
    <row r="22">
      <c r="A22" s="4" t="inlineStr">
        <is>
          <t>Total deferred tax liabilities</t>
        </is>
      </c>
      <c r="B22" s="6" t="n">
        <v>88066</v>
      </c>
      <c r="C22" s="6" t="n">
        <v>89770</v>
      </c>
    </row>
    <row r="23">
      <c r="A23" s="4" t="inlineStr">
        <is>
          <t>Net deferred tax assets</t>
        </is>
      </c>
      <c r="B23" s="6" t="n">
        <v>513344</v>
      </c>
      <c r="C23" s="5" t="n">
        <v>518749</v>
      </c>
    </row>
    <row r="24">
      <c r="A24" s="4" t="inlineStr">
        <is>
          <t>State and Local Jurisdiction</t>
        </is>
      </c>
      <c r="B24" s="4" t="inlineStr">
        <is>
          <t xml:space="preserve"> </t>
        </is>
      </c>
      <c r="C24" s="4" t="inlineStr">
        <is>
          <t xml:space="preserve"> </t>
        </is>
      </c>
    </row>
    <row r="25">
      <c r="A25" s="3" t="inlineStr">
        <is>
          <t>Valuation Allowance [Line Items]</t>
        </is>
      </c>
      <c r="B25" s="4" t="inlineStr">
        <is>
          <t xml:space="preserve"> </t>
        </is>
      </c>
      <c r="C25" s="4" t="inlineStr">
        <is>
          <t xml:space="preserve"> </t>
        </is>
      </c>
    </row>
    <row r="26">
      <c r="A26" s="4" t="inlineStr">
        <is>
          <t>Deferred tax assets, capital loss carryforwards</t>
        </is>
      </c>
      <c r="B26" s="6" t="n">
        <v>8000</v>
      </c>
      <c r="C26" s="4" t="inlineStr">
        <is>
          <t xml:space="preserve"> </t>
        </is>
      </c>
    </row>
    <row r="27">
      <c r="A27" s="4" t="inlineStr">
        <is>
          <t>Deferred tax assets, tax credit carryforwards</t>
        </is>
      </c>
      <c r="B27" s="5" t="n">
        <v>3000</v>
      </c>
      <c r="C2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0</v>
      </c>
      <c r="C4" s="5" t="n">
        <v>0</v>
      </c>
      <c r="D4" s="4" t="inlineStr">
        <is>
          <t xml:space="preserve"> </t>
        </is>
      </c>
    </row>
    <row r="5">
      <c r="A5" s="4" t="inlineStr">
        <is>
          <t>Net interest expense/penalties related to unrecognized tax benefits</t>
        </is>
      </c>
      <c r="B5" s="6" t="n">
        <v>1000000</v>
      </c>
      <c r="C5" s="6" t="n">
        <v>0</v>
      </c>
      <c r="D5" s="5" t="n">
        <v>0</v>
      </c>
    </row>
    <row r="6">
      <c r="A6" s="4" t="inlineStr">
        <is>
          <t>Interest and penalties accrued</t>
        </is>
      </c>
      <c r="B6" s="5" t="n">
        <v>1000000</v>
      </c>
      <c r="C6" s="5" t="n">
        <v>0</v>
      </c>
      <c r="D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Activity related to unrecognized tax benefits</t>
        </is>
      </c>
      <c r="B3" s="4" t="inlineStr">
        <is>
          <t xml:space="preserve"> </t>
        </is>
      </c>
      <c r="C3" s="4" t="inlineStr">
        <is>
          <t xml:space="preserve"> </t>
        </is>
      </c>
      <c r="D3" s="4" t="inlineStr">
        <is>
          <t xml:space="preserve"> </t>
        </is>
      </c>
    </row>
    <row r="4">
      <c r="A4" s="4" t="inlineStr">
        <is>
          <t>Beginning balance</t>
        </is>
      </c>
      <c r="B4" s="5" t="n">
        <v>1193</v>
      </c>
      <c r="C4" s="5" t="n">
        <v>477</v>
      </c>
      <c r="D4" s="5" t="n">
        <v>5045</v>
      </c>
    </row>
    <row r="5">
      <c r="A5" s="4" t="inlineStr">
        <is>
          <t>Additions for tax positions related to prior years</t>
        </is>
      </c>
      <c r="B5" s="6" t="n">
        <v>2698</v>
      </c>
      <c r="C5" s="6" t="n">
        <v>459</v>
      </c>
      <c r="D5" s="6" t="n">
        <v>0</v>
      </c>
    </row>
    <row r="6">
      <c r="A6" s="4" t="inlineStr">
        <is>
          <t>Additions for tax positions related to current year</t>
        </is>
      </c>
      <c r="B6" s="6" t="n">
        <v>779</v>
      </c>
      <c r="C6" s="6" t="n">
        <v>257</v>
      </c>
      <c r="D6" s="6" t="n">
        <v>0</v>
      </c>
    </row>
    <row r="7">
      <c r="A7" s="4" t="inlineStr">
        <is>
          <t>Settlements with taxing authorities</t>
        </is>
      </c>
      <c r="B7" s="6" t="n">
        <v>0</v>
      </c>
      <c r="C7" s="6" t="n">
        <v>0</v>
      </c>
      <c r="D7" s="6" t="n">
        <v>-4568</v>
      </c>
    </row>
    <row r="8">
      <c r="A8" s="4" t="inlineStr">
        <is>
          <t>Ending balance</t>
        </is>
      </c>
      <c r="B8" s="5" t="n">
        <v>4670</v>
      </c>
      <c r="C8" s="5" t="n">
        <v>1193</v>
      </c>
      <c r="D8" s="5" t="n">
        <v>4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and Fair Value of Financial Instruments</t>
        </is>
      </c>
      <c r="B4" s="4" t="inlineStr">
        <is>
          <t>Fair Value Measurement and Fair Value of Financial Instruments Under applicable accounting standards, the Company measures a portion of its assets and liabilities at fair value. These assets and liabilities are predominantly recorded at fair value on a recurring basis. From time to time, certain assets and liabilities are measured at fair value on a nonrecurring basis; that is, they are subject to fair value adjustments only as required through the application of an accounting method such as lower of cost or fair value or write-down of individual assets. The Company categorizes its assets and liabilities into three levels based on the established fair value hierarchy and conducts a review of fair value hierarchy classifications on a quarterly basis. For more information regarding the fair value hierarchy and how the Company measures fair value, see Note 1 — Summary of Significant Accounting Policies — Significant Accounting Policies — Fair Value to the Consolidated Financial Statements in this Form 10-K.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s and reference data obtained from market research publications. Inputs used by the third-party pricing service providers in valuing collateralized mortgage obligations and other securitization structures also include newly issued data, monthly payment information, whole loan collateral performance, tranche evaluation and “To Be Announced” prices. In valuing securities issued by state and political subdivisions, inputs used by third-party pricing service providers also include material event notices. The valuations provided by the brokers incorporate information from their trading desks, research and other market data.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the inputs used by different sources to ascertain the reliability of these sources. On a quarterly basis, the Company reviews the valuation inputs and methodology furnished by third-party pricing service providers for each security category. On an annual basis, the Company assesses the reasonableness of broker pricing by reviewing the related pricing methodologies. This review includes corroborating pricing with market data, performing pricing input reviews under current market-related conditions, and investigating security pricing by instrument as needed. When a quoted price in an active market exists for the identical security, this price is used to determine the fair value and the AFS debt security is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Equity Securities — Equity securities consist of mutual funds and exchange-traded equity securities. The Company invested in these mutual funds for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Exchange-traded equity securities are measured based on quoted prices on an active exchange market, and classified as Level 1. Effective January 24, 2024, all of the outstanding shares of Visa B common stock (“Visa B shares”) were redenominated to Visa Class B-1 common stock (“Visa B-1 shares”). On April 8, 2024, Visa commenced an initial exchange offer for any and all outstanding Visa B-1 shares. In exchange for the Company’s 2,266 Visa B-1 shares, the Company received 1,133 Visa Class B-2 common stock (“Visa B-2 shares”) and 449 Visa Class C common stock (“Visa C shares”). The Visa B-2 shares remain subject to transfer restrictions and will continue to be held at cost. As the Visa C shares are convertible into Visa’s publicly traded Class A common stock (“Visa A shares”), the Company recognized the Visa C shares at fair value of $568 thousand based on the closing price of the Visa A shares as of December 31, 2024. Interest Rate Contracts — Interest rate contracts consist of interest rate swaps and option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ill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fair value of foreign exchange contracts is determined at each reporting period based on changes in the applicabl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In addition, the Bank managed its foreign currency exposure in the net investment in its China subsidiary, East West Bank (China) Limited, a non-USD functional currency subsidiary, with foreign currency non-deliverable forward contracts.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the spot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Credit contracts utilized by the Company are comprised of credit risk participation agreements (“RPAs”) between the Company and institutional counterparties. The fair value of the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Due to the observable nature of all other significant inputs used in deriving the estimated fair value, credit contracts are classified as Level 2. Equity Contracts — Equity contracts consist of warrants to purchase common or preferred stock of public and/or private companies, and any liability-classified contingently issuable shares of the Company. The fair value of the warrants is based on the Black-Scholes option pricing model. For warrants from public companies, the model uses the underlying stock price, stated strike price, warrant expiration date, risk-free interest rate based on a duration-matched U.S. Treasury rate, and market-observable company-specific equity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equity volatility. The Company applies proxy volatilities based on the industry sectors of the private companies. The model values are then adjusted for a general lack of liquidity due to the private nature of the underlying companies. Since both equity volatility and liquidity discount assumptions are subject to management’s judgment, measurement uncertainty is inherent in the valuation of private company warrants. Due to the unobservable nature of the equity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equity volatility and liquidity discount assumptions is performed. In connection with the Company’s acquisition of a 49.99% equity interest in Rayliant during the third quarter of 2023, the Company granted 349,138 performance-based RSUs as part of its consideration, in addition to $95 million in cash. The vesting of these equity contracts on September 1, 2028, is contingent on Rayliant meeting certain financial performance targets during the performance period. The fair value of liability-classified equity contracts varies based on the operating revenue and operating EBITDA of Rayliant to be achieved during the future performance period, and these performance-based RSUs are expected to vest into a variable number of the Company’s common stock, ranging from 20% to 200% of the target performance-based RSUs granted. Due to the unobservable nature of the input assumptions, these equity contracts are classified as Level 3. For additional information on the equity contracts, refer to Note 5 — Derivatives to the Consolidated Financial Statements in this Form 10-K. Commodity Contracts — Commodity contracts consist of swaps and options referencing commodity product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December 31, 2024 and 2023: Assets and Liabilities Measured at Fair Value on a Recurring Basis ($ in thousands) Level 1 Level 2 Level 3 Total Fair Value AFS debt securities: U.S. Treasury securities $ 638,265 $ — $ — $ 638,265 U.S. government agency and U.S. government sponsored enterprise debt securities — 262,587 — 262,587 U.S. government agency and U.S. government sponsored enterprise mortgage-backed securities (1) : Commercial mortgage-backed securities — 426,214 — 426,214 Residential mortgage-backed securities — 7,738,260 — 7,738,260 Municipal securities — 250,153 — 250,153 Non-agency mortgage-backed securities: Commercial mortgage-backed securities — 258,470 — 258,470 Residential mortgage-backed securities — 433,608 — 433,608 Corporate debt securities — 526,166 — 526,166 Foreign government bonds — 233,880 — 233,880 Asset-backed securities — 34,715 — 34,715 Collateralized loan obligations (“CLOs”) — 44,493 — 44,493 Total AFS debt securities $ 638,265 $ 10,208,546 $ — $ 10,846,811 Affordable housing partnership, tax credit and CRA investments, net: Equity securities $ 20,817 $ 4,204 $ — $ 25,021 Total affordable housing partnership, tax credit and CRA investments, net $ 20,817 $ 4,204 $ — $ 25,021 Other assets: Equity securities (2) $ 568 $ — $ — $ 568 Total other assets $ 568 $ — $ — $ 568 Derivative assets: Interest rate contracts $ — $ 385,311 $ — $ 385,311 Foreign exchange contracts — 89,083 — 89,083 Credit contracts — 1 — 1 Equity contracts — — 239 239 Commodity contracts — 48,499 — 48,499 Gross derivative assets $ — $ 522,894 $ 239 $ 523,133 Netting adjustments (3) $ — $ (427,292) $ — $ (427,292) Net derivative assets $ — $ 95,602 $ 239 $ 95,841 Derivative liabilities: Interest rate contracts $ — $ 414,172 $ — $ 414,172 Foreign exchange contracts — 71,254 — 71,254 Equity contracts (4) — — 15,119 15,119 Credit contracts — 12 — 12 Commodity contracts — 45,328 — 45,328 Gross derivative liabilities $ — $ 530,766 $ 15,119 $ 545,885 Netting adjustments (3) $ — $ (112,284) $ — $ (112,284) Net derivative liabilities $ — $ 418,482 $ 15,119 $ 433,601 Refer to footnotes on the following page. Assets and Liabilities Measured at Fair Value on a Recurring Basis ($ in thousands) Level 1 Level 2 Level 3 Total Fair Value AFS debt securities: U.S. Treasury securities $ 1,060,375 $ — $ — $ 1,060,375 U.S. government agency and U.S. government sponsored enterprise debt securities — 364,446 — 364,446 U.S. government agency and U.S. government sponsored enterprise mortgage-backed securities (1) : Commercial mortgage-backed securities — 468,259 — 468,259 Residential mortgage-backed securities — 1,727,594 — 1,727,594 Municipal securities — 261,016 — 261,016 Non-agency mortgage-backed securities: Commercial mortgage-backed securities — 367,516 — 367,516 Residential mortgage-backed securities — 553,671 — 553,671 Corporate debt securities — 502,425 — 502,425 Foreign government bonds — 227,874 — 227,874 Asset-backed securities — 42,300 — 42,300 CLOs — 612,861 — 612,861 Total AFS debt securities $ 1,060,375 $ 5,127,962 $ — $ 6,188,337 Affordable housing partnership, tax credit and CRA investments, net: Equity securities $ 20,509 $ 4,150 $ — $ 24,659 Total affordable housing partnership, tax credit and CRA investments, net $ 20,509 $ 4,150 $ — $ 24,659 Derivative assets: Interest rate contracts $ — $ 473,907 $ — $ 473,907 Foreign exchange contracts — 57,072 — 57,072 Credit contracts — 1 — 1 Equity contracts — — 336 336 Commodity contracts — 79,604 — 79,604 Gross derivative assets $ — $ 610,584 $ 336 $ 610,920 Netting adjustments (3) $ — $ (312,792) $ — $ (312,792) Net derivative assets $ — $ 297,792 $ 336 $ 298,128 Derivative liabilities: Interest rate contracts $ — $ 433,936 $ — $ 433,936 Foreign exchange contracts — 42,564 — 42,564 Equity contract (4) $ — $ — $ 15,119 $ 15,119 Credit contracts — 25 — 25 Commodity contracts — 121,670 — 121,670 Gross derivative liabilities $ — $ 598,195 $ 15,119 $ 613,314 Netting adjustments (3) $ — $ (76,170) $ — $ (76,170) Net derivative liabilities $ — $ 522,025 $ 15,119 $ 537,144 (1) Includes Government National Mortgage Association (“GNMA”) AFS debt securities totaling $7.2 billion and $1.2 billion of fair value as of December 31, 2024 and 2023, respectively. (2) Consists of exchange-traded equity securities. For additional information, see Assets and Liabilities Measured at Fair Value on a Recurring Basis — Equity Securities in Note 2 — Fair Value Measurement and Fair Value of Financial Instruments in this Form 10-K. (3) Represents the balance sheet netting of derivative assets and liabilities and related cash collateral under master netting agreements or similar agreements. See Note 5 — Derivatives to the Consolidated Financial Statements in this Form 10-K for additional information. (4) Equity contracts classified as derivative liabilities consist of performance-based RSUs granted as part of EWBC’s consideration in its investment in Rayliant. For the years ended December 31, 2024, 2023 and 2022, Level 3 fair value measurements that were measured on a recurring basis consisted of warrant equity contracts issued by private companies and liability-classified contingently issuable shares of the Company. The following table provides a reconciliation of the beginning and ending balances of these equity contracts for the years ended December 31, 2024, 2023 and 2022: Year Ended December 31, ($ in thousands) 2024 2023 2022 Derivative assets: Equity contracts Beginning balance $ 336 $ 323 $ 215 Total (losses) gains included in earnings (1) (97) (79) 17 Issuances — 92 91 Ending balance $ 239 $ 336 $ 323 Derivative liabilities: Equity contracts (2) Beginning balance $ 15,119 $ — $ — Issuances — 15,119 — Ending balance $ 15,119 $ 15,119 $ — (1) Includes unrealized (losses) gains recorded in Lending fees on the Consolidated Statement of Income. (2) Equity contracts classified as derivative liabilities consist of performance-based RSUs granted as part of EWBC’s consideration in its investment in Rayliant. The following table presents quantitative information about the significant unobservable inputs used in the valuation of Level 3 fair value measurements as of December 31, 2024 and 2023.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of Inputs December 31, 2024 Derivative assets: Equity contracts $ 239 Black-Scholes option pricing model Equity volatility 38% — 57% 50% (1) Liquidity discount 47% 47% Derivative liabilities: Equity contracts (2) $ 15,119 Internal model Payout % designated based on operating revenue and operating EBITDA of investee 84% 84% December 31, 2023 Derivative assets: Equity contracts $ 336 Black-Scholes option pricing model Equity volatility 37% — 48% 45% (1) Liquidity discount 47% 47% Derivative liabilities: Equity contracts (2) $ 15,119 Internal model Payout % designated based on operating revenue and operating EBITDA of investee 84% 84% (1) Weighted-average of inputs is calculated based on the fair value of equity contracts as of December 31, 2024 and 2023. (2) Equity contracts classified as derivative liabilities consist of performance-based RSUs granted as part of EWBC’s consideration in its investment in Rayliant. Assets and Liabilities Measured at Fair Value on a Nonrecurring Basis Assets measured at fair value on a nonrecurring basis include certain individually evaluated loans held-for-investment, investments in affordable housing partnership, tax credit and CRA investments, OREO, loans held-for-sale, and other nonperforming assets. Nonrecurring fair value adjustments result from the impairment on certain individually evaluated loans held-for-investment and investments in affordable housing partnership, tax credit and CRA investments, from the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is unavailable. An internal valuation utilizes one or more valuation techniques such as the income, market and/or cost approaches. Loans Held-for-Sale — Loans held-for-investment subsequently transferred to held-for-sale are recorded at the lower of cost or fair value upon transfer. Loans held-for-sale may be measured at fair value on a nonrecurring basis when fair value is less than cost. Fair value is generally determined based on available market data for similar loans and therefore, loans held-for-sale are classified as Level 2. Affordable Housing Partnership, Tax Credit and CRA Investments, Net — The Company conducts due diligence and secures applicable internal and external approval on its affordable housing partnership, tax credit and CRA investments prior to closing the investment and initial funding. Subsequent to closing, the Company continues its periodic monitoring process to ensure that book values are realizable, investment is performing as expected and there is no significant tax credit recapture risk. This monitoring process includes reviewing the investment entity’s financial statements, production reports and a nnual tax returns, the annual financial statements of the sponsor and guarantor (if any) and a comparison of the actual performance to plan based on the final financial model at the time of closing. The Company assesses its tax credit and other investments for possible OTTI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 the potential for tax credit recapture;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Investments — Equity Method and Joint Ventures,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such as an acceptance of a deed-in-lieu of foreclosure.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 from loans to foreclosed assets. Subsequently, foreclosed assets are recorded at the lower of carrying value or fair value. Fair value is based on independent market prices, appraised values of the collateral or management’s estimated recovery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December 31, 2024 and 2023: Assets Measured at Fair Value on a Nonrecurring Basis ($ in thousands) Level 1 Level 2 Level 3 Fair Value Measurements Loans held-for-investment: Commercial: C&amp;I $ — $ — $ 48,384 $ 48,384 CRE: CRE — — 1,678 1,678 Construction and land — — 11,316 11,316 Total commercial — — 61,378 61,378 Consumer: Residential mortgage: Single-family residential — — 108 108 Total consumer — — 108 108 Total loans held-for-investment $ — $ — $ 61,486 $ 61,486 Affordable housing partnership, tax credit and CRA investments, net $ — $ — $ 5,000 $ 5,000 OREO (1) $ — $ — $ 19,386 $ 19,386 (1) Represents the carrying value of OREO property that was written down subsequent to its initial classification as OREO and is included in Other assets on the Consolidated Balance Sheet. Assets Measured at Fair Value on a Nonrecurring Basis ($ in thousands) Level 1 Level 2 Level 3 Fair Value Measurements Loans held-for-investment: Commercial: C&amp;I $ — $ — $ 22,035 $ 22,035 CRE: CRE — — 22,653 22,653 Total commercial — — 44,688 44,688 Consumer: Residential mortgage: HELOCs — — 1,204 1,204 Total consumer — — 1,204 1,204 Total loans held-for-investment $ — $ — $ 45,892 $ 45,892 Affordable housing partnership, tax credit and CRA investments, net $ — $ — $ 868 $ 868 The following table presents the change in the fair value of certain assets held at the end of the respective reporting periods, for which a nonrecurring fair value adjustment was recognized for the years ended December 31, 2024, 2023 and 2022: Year Ended December 31, ($ in thousands) 2024 2023 2022 Loans held-for-investment: Commercial: C&amp;I $ (43,754) $ (6,152) $ (25,996) CRE: CRE (78) (1,183) (7,098) Construction and land (2,289) — — Total CRE (2,367) (1,183) (7,098) Total commercial (46,121) (7,335) (33,094) Consumer: Residential mortgage: Single-family residential (1,392) — — HELOCs — (40) 166 Total residential mortgage (1,392) (40) 166 Total consumer (1,392) (40) 166 Total loans held-for-investment $ (47,513) $ (7,375) $ (32,928) Affordable housing partnership, tax credit and CRA investments, net $ (685) $ (1,140) $ 469 OREO $ (7,735) $ — $ — Other nonperforming assets $ — $ — $ (6,861) The following table presents the quantitative information about the significant unobservable inputs used in the valuation of Level 3 fair value measurements that are measured on a nonrecurring basis as of December 31, 2024 and 2023: ($ in thousands) Fair Value Measurements (Level 3) Valuation Techniques Unobservable Inputs Range of Inputs Weighted-Average of Inputs December 31, 2024 Loans held-for-investment $ 910 Fair value of collateral Discount 50% 50% $ 22,993 Fair value of collateral Contract value NM NM $ 37,583 Fair value of property Selling cost 8% — 20% 10% (1) Affordable housing partnership, tax credit and CRA investments, net $ 5,000 Individual analysis of each investment Expected future tax NM NM OREO $ 19,386 Fair value of property Selling cost 8% 8% December 31, 2023 Loans held-for-investment $ 16,328 Fair value of collateral Discount 15% — 75% 45% (1) $ 3,009 Fair value of collateral Contract value NM NM $ 26,555 Fair value of property Selling cost 8% 8% Affordable housing partnership, tax credit and CRA investments, net $ 868 Individual analysis of each investment Expected future tax NM NM NM - Not meaningful (1) Weighted-average of inputs is based on the relative fair value of the respective assets as of both December 31, 2024 and 2023. Disclosures about the Fair Value of Financial Instruments The following tables present the fair value estimates for financial instruments as of December 31, 2024 and 2023,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December 31, 2024 ($ in thousands) Carrying Amount Level 1 Level 2 Level 3 Estimated Fair Value Financial assets: Cash and cash equivalents $ 5,250,742 $ 5,250,742 $ — $ — $ 5,250,742 Interest-bearing deposits with banks $ 48,198 $ — $ 48,198 $ — $ 48,198 Resale agreements $ 425,000 $ — $ 329,769 $ — $ 329,769 HTM debt securities $ 2,917,413 $ 499,858 $ 1,887,896 $ — $ 2,387,754 Restricted equity securities, at cost $ 165,259 $ — $ 165,259 $ — $ 165,259 Loans held-for-investment, net $ 53,024,585 $ — $ — $ 51,328,254 $ 51,328,254 Mortgage servicing rights $ 5,234 $ — $ — $ 8,822 $ 8,822 Accrued interest receivable $ 316,392 $ — $ 316,392 $ — $ 316,392 Financial liabilities: Demand, checking, savings and money market deposits $ 39,959,251 $ — $ 39,959,251 $ — $ 39,959,251 Time deposits $ 23,215,772 $ — $ 23,225,317 $ — $ 23,225,317 FHLB advances $ 3,500,000 $ — $ 3,497,953 $ — $ 3,497,953 Long-term debt $ 32,001 $ — $ 31,246 $ — $ 31,246 Accrued interest payable $ 61,950 $ — $ 61,950 $ — $ 61,950 December 31, 2023 ($ in thousands) Carrying Amount Level 1 Level 2 Level 3 Estimated Fair Value Financial assets: Cash and cash equivalents $ 4,614,984 $ 4,614,984 $ — $ — $ 4,614,984 Interest-bearing deposits with banks $ 10,498 $ — $ 10,498 $ — $ 10,498 Resale agreements $ 785,000 $ — $ 699,056 $ — $ 699,056 HTM debt securities $ 2,956,040 $ 488,551 $ 1,965,420 $ — $ 2,453,971 Restricted equity securities, at cost $ 79,811 $ — $ 79,811 $ — $ 79,811 Loans held-for-sale $ 116 $ — $ 116 $ — $ 116 Loans held-for-investment, net $ 51,542,039 $ — $ — $ 50,256,565 $ 50,256,565 Mortgage servicing rights $ 6,602 $ — $ — $ 9,470 $ 9,470 Accrued interest receivable $ 331,490 $ — $ 331,490 $ — $ 331,490 Financial liabilities: Demand, checking, savings and money market deposits $ 38,048,974 $ — $ 38,04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redit-Related Commitments (Details) - USD ($) $ in Thousands</t>
        </is>
      </c>
      <c r="B1" s="2" t="inlineStr">
        <is>
          <t>Dec. 31, 2024</t>
        </is>
      </c>
      <c r="C1" s="2" t="inlineStr">
        <is>
          <t>Dec. 31, 2023</t>
        </is>
      </c>
    </row>
    <row r="2">
      <c r="A2" s="3" t="inlineStr">
        <is>
          <t>Commitments to Extend Credit</t>
        </is>
      </c>
      <c r="B2" s="4" t="inlineStr">
        <is>
          <t xml:space="preserve"> </t>
        </is>
      </c>
      <c r="C2" s="4" t="inlineStr">
        <is>
          <t xml:space="preserve"> </t>
        </is>
      </c>
    </row>
    <row r="3">
      <c r="A3" s="4" t="inlineStr">
        <is>
          <t>Expire in One Year or Less</t>
        </is>
      </c>
      <c r="B3" s="5" t="n">
        <v>304008</v>
      </c>
      <c r="C3" s="4" t="inlineStr">
        <is>
          <t xml:space="preserve"> </t>
        </is>
      </c>
    </row>
    <row r="4">
      <c r="A4" s="4" t="inlineStr">
        <is>
          <t>Expire After Five Years</t>
        </is>
      </c>
      <c r="B4" s="6" t="n">
        <v>5478</v>
      </c>
      <c r="C4" s="4" t="inlineStr">
        <is>
          <t xml:space="preserve"> </t>
        </is>
      </c>
    </row>
    <row r="5">
      <c r="A5" s="4" t="inlineStr">
        <is>
          <t>Total</t>
        </is>
      </c>
      <c r="B5" s="6" t="n">
        <v>407864</v>
      </c>
      <c r="C5" s="4" t="inlineStr">
        <is>
          <t xml:space="preserve"> </t>
        </is>
      </c>
    </row>
    <row r="6">
      <c r="A6" s="4" t="inlineStr">
        <is>
          <t>Loan commitments</t>
        </is>
      </c>
      <c r="B6" s="4" t="inlineStr">
        <is>
          <t xml:space="preserve"> </t>
        </is>
      </c>
      <c r="C6" s="4" t="inlineStr">
        <is>
          <t xml:space="preserve"> </t>
        </is>
      </c>
    </row>
    <row r="7">
      <c r="A7" s="3" t="inlineStr">
        <is>
          <t>Commitments to Extend Credit</t>
        </is>
      </c>
      <c r="B7" s="4" t="inlineStr">
        <is>
          <t xml:space="preserve"> </t>
        </is>
      </c>
      <c r="C7" s="4" t="inlineStr">
        <is>
          <t xml:space="preserve"> </t>
        </is>
      </c>
    </row>
    <row r="8">
      <c r="A8" s="4" t="inlineStr">
        <is>
          <t>Expire in One Year or Less</t>
        </is>
      </c>
      <c r="B8" s="6" t="n">
        <v>4741319</v>
      </c>
      <c r="C8" s="4" t="inlineStr">
        <is>
          <t xml:space="preserve"> </t>
        </is>
      </c>
    </row>
    <row r="9">
      <c r="A9" s="4" t="inlineStr">
        <is>
          <t>Expire After One Year Through Three Years</t>
        </is>
      </c>
      <c r="B9" s="6" t="n">
        <v>3640167</v>
      </c>
      <c r="C9" s="4" t="inlineStr">
        <is>
          <t xml:space="preserve"> </t>
        </is>
      </c>
    </row>
    <row r="10">
      <c r="A10" s="4" t="inlineStr">
        <is>
          <t>Expire After Three Years Through Five Years</t>
        </is>
      </c>
      <c r="B10" s="6" t="n">
        <v>661403</v>
      </c>
      <c r="C10" s="4" t="inlineStr">
        <is>
          <t xml:space="preserve"> </t>
        </is>
      </c>
    </row>
    <row r="11">
      <c r="A11" s="4" t="inlineStr">
        <is>
          <t>Expire After Five Years</t>
        </is>
      </c>
      <c r="B11" s="6" t="n">
        <v>85151</v>
      </c>
      <c r="C11" s="4" t="inlineStr">
        <is>
          <t xml:space="preserve"> </t>
        </is>
      </c>
    </row>
    <row r="12">
      <c r="A12" s="4" t="inlineStr">
        <is>
          <t>Total</t>
        </is>
      </c>
      <c r="B12" s="6" t="n">
        <v>9128040</v>
      </c>
      <c r="C12" s="5" t="n">
        <v>9141447</v>
      </c>
    </row>
    <row r="13">
      <c r="A13" s="4" t="inlineStr">
        <is>
          <t>Commercial letters of credit and SBLCs</t>
        </is>
      </c>
      <c r="B13" s="4" t="inlineStr">
        <is>
          <t xml:space="preserve"> </t>
        </is>
      </c>
      <c r="C13" s="4" t="inlineStr">
        <is>
          <t xml:space="preserve"> </t>
        </is>
      </c>
    </row>
    <row r="14">
      <c r="A14" s="3" t="inlineStr">
        <is>
          <t>Commitments to Extend Credit</t>
        </is>
      </c>
      <c r="B14" s="4" t="inlineStr">
        <is>
          <t xml:space="preserve"> </t>
        </is>
      </c>
      <c r="C14" s="4" t="inlineStr">
        <is>
          <t xml:space="preserve"> </t>
        </is>
      </c>
    </row>
    <row r="15">
      <c r="A15" s="4" t="inlineStr">
        <is>
          <t>Expire in One Year or Less</t>
        </is>
      </c>
      <c r="B15" s="6" t="n">
        <v>1152114</v>
      </c>
      <c r="C15" s="4" t="inlineStr">
        <is>
          <t xml:space="preserve"> </t>
        </is>
      </c>
    </row>
    <row r="16">
      <c r="A16" s="4" t="inlineStr">
        <is>
          <t>Expire After One Year Through Three Years</t>
        </is>
      </c>
      <c r="B16" s="6" t="n">
        <v>465073</v>
      </c>
      <c r="C16" s="4" t="inlineStr">
        <is>
          <t xml:space="preserve"> </t>
        </is>
      </c>
    </row>
    <row r="17">
      <c r="A17" s="4" t="inlineStr">
        <is>
          <t>Expire After Three Years Through Five Years</t>
        </is>
      </c>
      <c r="B17" s="6" t="n">
        <v>194483</v>
      </c>
      <c r="C17" s="4" t="inlineStr">
        <is>
          <t xml:space="preserve"> </t>
        </is>
      </c>
    </row>
    <row r="18">
      <c r="A18" s="4" t="inlineStr">
        <is>
          <t>Expire After Five Years</t>
        </is>
      </c>
      <c r="B18" s="6" t="n">
        <v>1105359</v>
      </c>
      <c r="C18" s="4" t="inlineStr">
        <is>
          <t xml:space="preserve"> </t>
        </is>
      </c>
    </row>
    <row r="19">
      <c r="A19" s="4" t="inlineStr">
        <is>
          <t>Total</t>
        </is>
      </c>
      <c r="B19" s="6" t="n">
        <v>2917029</v>
      </c>
      <c r="C19" s="6" t="n">
        <v>2610761</v>
      </c>
    </row>
    <row r="20">
      <c r="A20" s="4" t="inlineStr">
        <is>
          <t>Commitments to Extend Credit</t>
        </is>
      </c>
      <c r="B20" s="4" t="inlineStr">
        <is>
          <t xml:space="preserve"> </t>
        </is>
      </c>
      <c r="C20" s="4" t="inlineStr">
        <is>
          <t xml:space="preserve"> </t>
        </is>
      </c>
    </row>
    <row r="21">
      <c r="A21" s="3" t="inlineStr">
        <is>
          <t>Commitments to Extend Credit</t>
        </is>
      </c>
      <c r="B21" s="4" t="inlineStr">
        <is>
          <t xml:space="preserve"> </t>
        </is>
      </c>
      <c r="C21" s="4" t="inlineStr">
        <is>
          <t xml:space="preserve"> </t>
        </is>
      </c>
    </row>
    <row r="22">
      <c r="A22" s="4" t="inlineStr">
        <is>
          <t>Expire in One Year or Less</t>
        </is>
      </c>
      <c r="B22" s="6" t="n">
        <v>5893433</v>
      </c>
      <c r="C22" s="4" t="inlineStr">
        <is>
          <t xml:space="preserve"> </t>
        </is>
      </c>
    </row>
    <row r="23">
      <c r="A23" s="4" t="inlineStr">
        <is>
          <t>Expire After One Year Through Three Years</t>
        </is>
      </c>
      <c r="B23" s="6" t="n">
        <v>4105240</v>
      </c>
      <c r="C23" s="4" t="inlineStr">
        <is>
          <t xml:space="preserve"> </t>
        </is>
      </c>
    </row>
    <row r="24">
      <c r="A24" s="4" t="inlineStr">
        <is>
          <t>Expire After Three Years Through Five Years</t>
        </is>
      </c>
      <c r="B24" s="6" t="n">
        <v>855886</v>
      </c>
      <c r="C24" s="4" t="inlineStr">
        <is>
          <t xml:space="preserve"> </t>
        </is>
      </c>
    </row>
    <row r="25">
      <c r="A25" s="4" t="inlineStr">
        <is>
          <t>Expire After Five Years</t>
        </is>
      </c>
      <c r="B25" s="6" t="n">
        <v>1190510</v>
      </c>
      <c r="C25" s="4" t="inlineStr">
        <is>
          <t xml:space="preserve"> </t>
        </is>
      </c>
    </row>
    <row r="26">
      <c r="A26" s="4" t="inlineStr">
        <is>
          <t>Total</t>
        </is>
      </c>
      <c r="B26" s="5" t="n">
        <v>12045069</v>
      </c>
      <c r="C26" s="5" t="n">
        <v>1175220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3" t="inlineStr">
        <is>
          <t>Commitments to Extend Credit</t>
        </is>
      </c>
      <c r="B2" s="4" t="inlineStr">
        <is>
          <t xml:space="preserve"> </t>
        </is>
      </c>
      <c r="C2" s="4" t="inlineStr">
        <is>
          <t xml:space="preserve"> </t>
        </is>
      </c>
    </row>
    <row r="3">
      <c r="A3" s="4" t="inlineStr">
        <is>
          <t>Letters of credit</t>
        </is>
      </c>
      <c r="B3" s="5" t="n">
        <v>2900000</v>
      </c>
      <c r="C3" s="5" t="n">
        <v>2600000</v>
      </c>
    </row>
    <row r="4">
      <c r="A4" s="4" t="inlineStr">
        <is>
          <t>Allowance for unfunded credit commitments</t>
        </is>
      </c>
      <c r="B4" s="6" t="n">
        <v>39000</v>
      </c>
      <c r="C4" s="6" t="n">
        <v>38000</v>
      </c>
    </row>
    <row r="5">
      <c r="A5" s="4" t="inlineStr">
        <is>
          <t>Loans Sold or Securitized With Recourse | Single Family and Multi-family Residential Loans | Loans Sold or Securitized with Recourse</t>
        </is>
      </c>
      <c r="B5" s="4" t="inlineStr">
        <is>
          <t xml:space="preserve"> </t>
        </is>
      </c>
      <c r="C5" s="4" t="inlineStr">
        <is>
          <t xml:space="preserve"> </t>
        </is>
      </c>
    </row>
    <row r="6">
      <c r="A6" s="3" t="inlineStr">
        <is>
          <t>Commitments to Extend Credit</t>
        </is>
      </c>
      <c r="B6" s="4" t="inlineStr">
        <is>
          <t xml:space="preserve"> </t>
        </is>
      </c>
      <c r="C6" s="4" t="inlineStr">
        <is>
          <t xml:space="preserve"> </t>
        </is>
      </c>
    </row>
    <row r="7">
      <c r="A7" s="4" t="inlineStr">
        <is>
          <t>Allowance for unfunded credit commitments</t>
        </is>
      </c>
      <c r="B7" s="6" t="n">
        <v>34</v>
      </c>
      <c r="C7" s="6" t="n">
        <v>40</v>
      </c>
    </row>
    <row r="8">
      <c r="A8" s="4" t="inlineStr">
        <is>
          <t>Standby Letters of Credit</t>
        </is>
      </c>
      <c r="B8" s="4" t="inlineStr">
        <is>
          <t xml:space="preserve"> </t>
        </is>
      </c>
      <c r="C8" s="4" t="inlineStr">
        <is>
          <t xml:space="preserve"> </t>
        </is>
      </c>
    </row>
    <row r="9">
      <c r="A9" s="3" t="inlineStr">
        <is>
          <t>Commitments to Extend Credit</t>
        </is>
      </c>
      <c r="B9" s="4" t="inlineStr">
        <is>
          <t xml:space="preserve"> </t>
        </is>
      </c>
      <c r="C9" s="4" t="inlineStr">
        <is>
          <t xml:space="preserve"> </t>
        </is>
      </c>
    </row>
    <row r="10">
      <c r="A10" s="4" t="inlineStr">
        <is>
          <t>Letters of credit</t>
        </is>
      </c>
      <c r="B10" s="6" t="n">
        <v>2900000</v>
      </c>
      <c r="C10" s="6" t="n">
        <v>2600000</v>
      </c>
    </row>
    <row r="11">
      <c r="A11" s="4" t="inlineStr">
        <is>
          <t>Commercial Letters of Credit</t>
        </is>
      </c>
      <c r="B11" s="4" t="inlineStr">
        <is>
          <t xml:space="preserve"> </t>
        </is>
      </c>
      <c r="C11" s="4" t="inlineStr">
        <is>
          <t xml:space="preserve"> </t>
        </is>
      </c>
    </row>
    <row r="12">
      <c r="A12" s="3" t="inlineStr">
        <is>
          <t>Commitments to Extend Credit</t>
        </is>
      </c>
      <c r="B12" s="4" t="inlineStr">
        <is>
          <t xml:space="preserve"> </t>
        </is>
      </c>
      <c r="C12" s="4" t="inlineStr">
        <is>
          <t xml:space="preserve"> </t>
        </is>
      </c>
    </row>
    <row r="13">
      <c r="A13" s="4" t="inlineStr">
        <is>
          <t>Letters of credit</t>
        </is>
      </c>
      <c r="B13" s="5" t="n">
        <v>29000</v>
      </c>
      <c r="C13" s="5" t="n">
        <v>24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ees Outstanding (Details) - Loans Sold or Securitized With Recourse - Loans Sold or Securitized with Recourse - USD ($) $ in Thousands</t>
        </is>
      </c>
      <c r="B1" s="2" t="inlineStr">
        <is>
          <t>Dec. 31, 2024</t>
        </is>
      </c>
      <c r="C1" s="2" t="inlineStr">
        <is>
          <t>Dec. 31, 2023</t>
        </is>
      </c>
    </row>
    <row r="2">
      <c r="A2" s="3" t="inlineStr">
        <is>
          <t>Guarantor obligation, maximum potential future payment [Abstract]</t>
        </is>
      </c>
      <c r="B2" s="4" t="inlineStr">
        <is>
          <t xml:space="preserve"> </t>
        </is>
      </c>
      <c r="C2" s="4" t="inlineStr">
        <is>
          <t xml:space="preserve"> </t>
        </is>
      </c>
    </row>
    <row r="3">
      <c r="A3" s="4" t="inlineStr">
        <is>
          <t>Expire in One Year or Less</t>
        </is>
      </c>
      <c r="B3" s="5" t="n">
        <v>10</v>
      </c>
      <c r="C3" s="4" t="inlineStr">
        <is>
          <t xml:space="preserve"> </t>
        </is>
      </c>
    </row>
    <row r="4">
      <c r="A4" s="4" t="inlineStr">
        <is>
          <t>Expire After One Year Through Three Years</t>
        </is>
      </c>
      <c r="B4" s="6" t="n">
        <v>0</v>
      </c>
      <c r="C4" s="4" t="inlineStr">
        <is>
          <t xml:space="preserve"> </t>
        </is>
      </c>
    </row>
    <row r="5">
      <c r="A5" s="4" t="inlineStr">
        <is>
          <t>Expire After Three Years Through Five Years</t>
        </is>
      </c>
      <c r="B5" s="6" t="n">
        <v>185</v>
      </c>
      <c r="C5" s="4" t="inlineStr">
        <is>
          <t xml:space="preserve"> </t>
        </is>
      </c>
    </row>
    <row r="6">
      <c r="A6" s="4" t="inlineStr">
        <is>
          <t>Expire After Five Years</t>
        </is>
      </c>
      <c r="B6" s="6" t="n">
        <v>19176</v>
      </c>
      <c r="C6" s="4" t="inlineStr">
        <is>
          <t xml:space="preserve"> </t>
        </is>
      </c>
    </row>
    <row r="7">
      <c r="A7" s="4" t="inlineStr">
        <is>
          <t>Total</t>
        </is>
      </c>
      <c r="B7" s="6" t="n">
        <v>19371</v>
      </c>
      <c r="C7" s="5" t="n">
        <v>20884</v>
      </c>
    </row>
    <row r="8">
      <c r="A8" s="4" t="inlineStr">
        <is>
          <t>Carrying value</t>
        </is>
      </c>
      <c r="B8" s="6" t="n">
        <v>22145</v>
      </c>
      <c r="C8" s="6" t="n">
        <v>24908</v>
      </c>
    </row>
    <row r="9">
      <c r="A9" s="4" t="inlineStr">
        <is>
          <t>Single Family Residential</t>
        </is>
      </c>
      <c r="B9" s="4" t="inlineStr">
        <is>
          <t xml:space="preserve"> </t>
        </is>
      </c>
      <c r="C9" s="4" t="inlineStr">
        <is>
          <t xml:space="preserve"> </t>
        </is>
      </c>
    </row>
    <row r="10">
      <c r="A10" s="3" t="inlineStr">
        <is>
          <t>Guarantor obligation, maximum potential future payment [Abstract]</t>
        </is>
      </c>
      <c r="B10" s="4" t="inlineStr">
        <is>
          <t xml:space="preserve"> </t>
        </is>
      </c>
      <c r="C10" s="4" t="inlineStr">
        <is>
          <t xml:space="preserve"> </t>
        </is>
      </c>
    </row>
    <row r="11">
      <c r="A11" s="4" t="inlineStr">
        <is>
          <t>Expire in One Year or Less</t>
        </is>
      </c>
      <c r="B11" s="6" t="n">
        <v>10</v>
      </c>
      <c r="C11" s="4" t="inlineStr">
        <is>
          <t xml:space="preserve"> </t>
        </is>
      </c>
    </row>
    <row r="12">
      <c r="A12" s="4" t="inlineStr">
        <is>
          <t>Expire After One Year Through Three Years</t>
        </is>
      </c>
      <c r="B12" s="6" t="n">
        <v>0</v>
      </c>
      <c r="C12" s="4" t="inlineStr">
        <is>
          <t xml:space="preserve"> </t>
        </is>
      </c>
    </row>
    <row r="13">
      <c r="A13" s="4" t="inlineStr">
        <is>
          <t>Expire After Three Years Through Five Years</t>
        </is>
      </c>
      <c r="B13" s="6" t="n">
        <v>40</v>
      </c>
      <c r="C13" s="4" t="inlineStr">
        <is>
          <t xml:space="preserve"> </t>
        </is>
      </c>
    </row>
    <row r="14">
      <c r="A14" s="4" t="inlineStr">
        <is>
          <t>Expire After Five Years</t>
        </is>
      </c>
      <c r="B14" s="6" t="n">
        <v>4325</v>
      </c>
      <c r="C14" s="4" t="inlineStr">
        <is>
          <t xml:space="preserve"> </t>
        </is>
      </c>
    </row>
    <row r="15">
      <c r="A15" s="4" t="inlineStr">
        <is>
          <t>Total</t>
        </is>
      </c>
      <c r="B15" s="6" t="n">
        <v>4375</v>
      </c>
      <c r="C15" s="6" t="n">
        <v>5888</v>
      </c>
    </row>
    <row r="16">
      <c r="A16" s="4" t="inlineStr">
        <is>
          <t>Carrying value</t>
        </is>
      </c>
      <c r="B16" s="6" t="n">
        <v>4375</v>
      </c>
      <c r="C16" s="6" t="n">
        <v>5888</v>
      </c>
    </row>
    <row r="17">
      <c r="A17" s="4" t="inlineStr">
        <is>
          <t>Multifamily residential</t>
        </is>
      </c>
      <c r="B17" s="4" t="inlineStr">
        <is>
          <t xml:space="preserve"> </t>
        </is>
      </c>
      <c r="C17" s="4" t="inlineStr">
        <is>
          <t xml:space="preserve"> </t>
        </is>
      </c>
    </row>
    <row r="18">
      <c r="A18" s="3" t="inlineStr">
        <is>
          <t>Guarantor obligation, maximum potential future payment [Abstract]</t>
        </is>
      </c>
      <c r="B18" s="4" t="inlineStr">
        <is>
          <t xml:space="preserve"> </t>
        </is>
      </c>
      <c r="C18" s="4" t="inlineStr">
        <is>
          <t xml:space="preserve"> </t>
        </is>
      </c>
    </row>
    <row r="19">
      <c r="A19" s="4" t="inlineStr">
        <is>
          <t>Expire in One Year or Less</t>
        </is>
      </c>
      <c r="B19" s="6" t="n">
        <v>0</v>
      </c>
      <c r="C19" s="4" t="inlineStr">
        <is>
          <t xml:space="preserve"> </t>
        </is>
      </c>
    </row>
    <row r="20">
      <c r="A20" s="4" t="inlineStr">
        <is>
          <t>Expire After One Year Through Three Years</t>
        </is>
      </c>
      <c r="B20" s="6" t="n">
        <v>0</v>
      </c>
      <c r="C20" s="4" t="inlineStr">
        <is>
          <t xml:space="preserve"> </t>
        </is>
      </c>
    </row>
    <row r="21">
      <c r="A21" s="4" t="inlineStr">
        <is>
          <t>Expire After Three Years Through Five Years</t>
        </is>
      </c>
      <c r="B21" s="6" t="n">
        <v>145</v>
      </c>
      <c r="C21" s="4" t="inlineStr">
        <is>
          <t xml:space="preserve"> </t>
        </is>
      </c>
    </row>
    <row r="22">
      <c r="A22" s="4" t="inlineStr">
        <is>
          <t>Expire After Five Years</t>
        </is>
      </c>
      <c r="B22" s="6" t="n">
        <v>14851</v>
      </c>
      <c r="C22" s="4" t="inlineStr">
        <is>
          <t xml:space="preserve"> </t>
        </is>
      </c>
    </row>
    <row r="23">
      <c r="A23" s="4" t="inlineStr">
        <is>
          <t>Total</t>
        </is>
      </c>
      <c r="B23" s="6" t="n">
        <v>14996</v>
      </c>
      <c r="C23" s="6" t="n">
        <v>14996</v>
      </c>
    </row>
    <row r="24">
      <c r="A24" s="4" t="inlineStr">
        <is>
          <t>Carrying value</t>
        </is>
      </c>
      <c r="B24" s="5" t="n">
        <v>17770</v>
      </c>
      <c r="C24" s="5" t="n">
        <v>190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RSUs | Cliff</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Performanc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of awards granted (in dollars per share)</t>
        </is>
      </c>
      <c r="B8" s="8" t="n">
        <v>80.28</v>
      </c>
      <c r="C8" s="8" t="n">
        <v>79.93000000000001</v>
      </c>
      <c r="D8" s="8" t="n">
        <v>77.91</v>
      </c>
    </row>
    <row r="9">
      <c r="A9" s="4" t="inlineStr">
        <is>
          <t>Total fair value of awards that vested</t>
        </is>
      </c>
      <c r="B9" s="5" t="n">
        <v>12</v>
      </c>
      <c r="C9" s="5" t="n">
        <v>21</v>
      </c>
      <c r="D9" s="5" t="n">
        <v>18</v>
      </c>
    </row>
    <row r="10">
      <c r="A10" s="4" t="inlineStr">
        <is>
          <t>Total unrecognized stock compensation expense</t>
        </is>
      </c>
      <c r="B10" s="5" t="n">
        <v>16</v>
      </c>
      <c r="C10" s="4" t="inlineStr">
        <is>
          <t xml:space="preserve"> </t>
        </is>
      </c>
      <c r="D10" s="4" t="inlineStr">
        <is>
          <t xml:space="preserve"> </t>
        </is>
      </c>
    </row>
    <row r="11">
      <c r="A11" s="4" t="inlineStr">
        <is>
          <t>Weighted average period to recognize unrecognized compensation cost</t>
        </is>
      </c>
      <c r="B11" s="4" t="inlineStr">
        <is>
          <t>1 year 1 month 17 days</t>
        </is>
      </c>
      <c r="C11" s="4" t="inlineStr">
        <is>
          <t xml:space="preserve"> </t>
        </is>
      </c>
      <c r="D11" s="4" t="inlineStr">
        <is>
          <t xml:space="preserve"> </t>
        </is>
      </c>
    </row>
    <row r="12">
      <c r="A12" s="4" t="inlineStr">
        <is>
          <t>Performance-Based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target award available for grant</t>
        </is>
      </c>
      <c r="B14" s="9" t="n">
        <v>0</v>
      </c>
      <c r="C14" s="4" t="inlineStr">
        <is>
          <t xml:space="preserve"> </t>
        </is>
      </c>
      <c r="D14" s="4" t="inlineStr">
        <is>
          <t xml:space="preserve"> </t>
        </is>
      </c>
    </row>
    <row r="15">
      <c r="A15" s="4" t="inlineStr">
        <is>
          <t>Performance-Based 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target award available for grant</t>
        </is>
      </c>
      <c r="B17" s="9" t="n">
        <v>2</v>
      </c>
      <c r="C17" s="4" t="inlineStr">
        <is>
          <t xml:space="preserve"> </t>
        </is>
      </c>
      <c r="D17" s="4" t="inlineStr">
        <is>
          <t xml:space="preserve"> </t>
        </is>
      </c>
    </row>
    <row r="18">
      <c r="A18" s="4" t="inlineStr">
        <is>
          <t>Performance-Based RSUs | Cliff</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Tim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fair value of awards granted (in dollars per share)</t>
        </is>
      </c>
      <c r="B23" s="8" t="n">
        <v>76.44</v>
      </c>
      <c r="C23" s="8" t="n">
        <v>73.13</v>
      </c>
      <c r="D23" s="8" t="n">
        <v>78.15000000000001</v>
      </c>
    </row>
    <row r="24">
      <c r="A24" s="4" t="inlineStr">
        <is>
          <t>Total fair value of awards that vested</t>
        </is>
      </c>
      <c r="B24" s="5" t="n">
        <v>25</v>
      </c>
      <c r="C24" s="5" t="n">
        <v>39</v>
      </c>
      <c r="D24" s="5" t="n">
        <v>30</v>
      </c>
    </row>
    <row r="25">
      <c r="A25" s="4" t="inlineStr">
        <is>
          <t>Total unrecognized stock compensation expense</t>
        </is>
      </c>
      <c r="B25" s="5" t="n">
        <v>34</v>
      </c>
      <c r="C25" s="4" t="inlineStr">
        <is>
          <t xml:space="preserve"> </t>
        </is>
      </c>
      <c r="D25" s="4" t="inlineStr">
        <is>
          <t xml:space="preserve"> </t>
        </is>
      </c>
    </row>
    <row r="26">
      <c r="A26" s="4" t="inlineStr">
        <is>
          <t>Weighted average period to recognize unrecognized compensation cost</t>
        </is>
      </c>
      <c r="B26" s="4" t="inlineStr">
        <is>
          <t>1 year 9 months 14 days</t>
        </is>
      </c>
      <c r="C26" s="4" t="inlineStr">
        <is>
          <t xml:space="preserve"> </t>
        </is>
      </c>
      <c r="D26" s="4" t="inlineStr">
        <is>
          <t xml:space="preserve"> </t>
        </is>
      </c>
    </row>
    <row r="27">
      <c r="A27" s="4" t="inlineStr">
        <is>
          <t>2021 Stock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outstanding other than RSUs (in shares)</t>
        </is>
      </c>
      <c r="B29" s="6" t="n">
        <v>0</v>
      </c>
      <c r="C29" s="6" t="n">
        <v>0</v>
      </c>
      <c r="D29" s="6" t="n">
        <v>0</v>
      </c>
    </row>
    <row r="30">
      <c r="A30" s="4" t="inlineStr">
        <is>
          <t>Common stock, shares authorized (in shares)</t>
        </is>
      </c>
      <c r="B30" s="6" t="n">
        <v>17000000</v>
      </c>
      <c r="C30" s="4" t="inlineStr">
        <is>
          <t xml:space="preserve"> </t>
        </is>
      </c>
      <c r="D30" s="4" t="inlineStr">
        <is>
          <t xml:space="preserve"> </t>
        </is>
      </c>
    </row>
    <row r="31">
      <c r="A31" s="4" t="inlineStr">
        <is>
          <t>Shares available (in shares)</t>
        </is>
      </c>
      <c r="B31" s="6" t="n">
        <v>4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Stock Compensation Expense and Related Net Tax (Deficiency) Benefi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 costs</t>
        </is>
      </c>
      <c r="B4" s="5" t="n">
        <v>45535</v>
      </c>
      <c r="C4" s="5" t="n">
        <v>39867</v>
      </c>
      <c r="D4" s="5" t="n">
        <v>37601</v>
      </c>
    </row>
    <row r="5">
      <c r="A5" s="4" t="inlineStr">
        <is>
          <t>Related net tax benefits for stock compensation plans</t>
        </is>
      </c>
      <c r="B5" s="5" t="n">
        <v>997</v>
      </c>
      <c r="C5" s="5" t="n">
        <v>8959</v>
      </c>
      <c r="D5" s="5" t="n">
        <v>529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Activity for Time-Based and Performance-Based Restricted Stock Units (Details) - $ / shares</t>
        </is>
      </c>
      <c r="B1" s="2" t="inlineStr">
        <is>
          <t>12 Months Ended</t>
        </is>
      </c>
    </row>
    <row r="2">
      <c r="B2" s="2" t="inlineStr">
        <is>
          <t>Dec. 31, 2024</t>
        </is>
      </c>
      <c r="C2" s="2" t="inlineStr">
        <is>
          <t>Dec. 31, 2023</t>
        </is>
      </c>
      <c r="D2" s="2" t="inlineStr">
        <is>
          <t>Dec. 31, 2022</t>
        </is>
      </c>
    </row>
    <row r="3">
      <c r="A3" s="4" t="inlineStr">
        <is>
          <t>Time-Based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year (in shares)</t>
        </is>
      </c>
      <c r="B5" s="6" t="n">
        <v>1206518</v>
      </c>
      <c r="C5" s="4" t="inlineStr">
        <is>
          <t xml:space="preserve"> </t>
        </is>
      </c>
      <c r="D5" s="4" t="inlineStr">
        <is>
          <t xml:space="preserve"> </t>
        </is>
      </c>
    </row>
    <row r="6">
      <c r="A6" s="4" t="inlineStr">
        <is>
          <t>Granted (in shares)</t>
        </is>
      </c>
      <c r="B6" s="6" t="n">
        <v>553398</v>
      </c>
      <c r="C6" s="4" t="inlineStr">
        <is>
          <t xml:space="preserve"> </t>
        </is>
      </c>
      <c r="D6" s="4" t="inlineStr">
        <is>
          <t xml:space="preserve"> </t>
        </is>
      </c>
    </row>
    <row r="7">
      <c r="A7" s="4" t="inlineStr">
        <is>
          <t>Vested (in shares)</t>
        </is>
      </c>
      <c r="B7" s="6" t="n">
        <v>-329468</v>
      </c>
      <c r="C7" s="4" t="inlineStr">
        <is>
          <t xml:space="preserve"> </t>
        </is>
      </c>
      <c r="D7" s="4" t="inlineStr">
        <is>
          <t xml:space="preserve"> </t>
        </is>
      </c>
    </row>
    <row r="8">
      <c r="A8" s="4" t="inlineStr">
        <is>
          <t>Forfeited (in shares)</t>
        </is>
      </c>
      <c r="B8" s="6" t="n">
        <v>-81836</v>
      </c>
      <c r="C8" s="4" t="inlineStr">
        <is>
          <t xml:space="preserve"> </t>
        </is>
      </c>
      <c r="D8" s="4" t="inlineStr">
        <is>
          <t xml:space="preserve"> </t>
        </is>
      </c>
    </row>
    <row r="9">
      <c r="A9" s="4" t="inlineStr">
        <is>
          <t>Outstanding at end of year (in shares)</t>
        </is>
      </c>
      <c r="B9" s="6" t="n">
        <v>1348612</v>
      </c>
      <c r="C9" s="6" t="n">
        <v>1206518</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end of year (in dollars per share)</t>
        </is>
      </c>
      <c r="B11" s="8" t="n">
        <v>74.29000000000001</v>
      </c>
      <c r="C11" s="4" t="inlineStr">
        <is>
          <t xml:space="preserve"> </t>
        </is>
      </c>
      <c r="D11" s="4" t="inlineStr">
        <is>
          <t xml:space="preserve"> </t>
        </is>
      </c>
    </row>
    <row r="12">
      <c r="A12" s="4" t="inlineStr">
        <is>
          <t>Granted (in dollars per share)</t>
        </is>
      </c>
      <c r="B12" s="11" t="n">
        <v>76.44</v>
      </c>
      <c r="C12" s="8" t="n">
        <v>73.13</v>
      </c>
      <c r="D12" s="8" t="n">
        <v>78.15000000000001</v>
      </c>
    </row>
    <row r="13">
      <c r="A13" s="4" t="inlineStr">
        <is>
          <t>Vested (in dollars per share)</t>
        </is>
      </c>
      <c r="B13" s="11" t="n">
        <v>72.05</v>
      </c>
      <c r="C13" s="4" t="inlineStr">
        <is>
          <t xml:space="preserve"> </t>
        </is>
      </c>
      <c r="D13" s="4" t="inlineStr">
        <is>
          <t xml:space="preserve"> </t>
        </is>
      </c>
    </row>
    <row r="14">
      <c r="A14" s="4" t="inlineStr">
        <is>
          <t>Forfeited (in dollars per share)</t>
        </is>
      </c>
      <c r="B14" s="11" t="n">
        <v>74.53</v>
      </c>
      <c r="C14" s="4" t="inlineStr">
        <is>
          <t xml:space="preserve"> </t>
        </is>
      </c>
      <c r="D14" s="4" t="inlineStr">
        <is>
          <t xml:space="preserve"> </t>
        </is>
      </c>
    </row>
    <row r="15">
      <c r="A15" s="4" t="inlineStr">
        <is>
          <t>Outstanding at end of year (in dollars per share)</t>
        </is>
      </c>
      <c r="B15" s="8" t="n">
        <v>75.7</v>
      </c>
      <c r="C15" s="8" t="n">
        <v>74.29000000000001</v>
      </c>
      <c r="D15" s="4" t="inlineStr">
        <is>
          <t xml:space="preserve"> </t>
        </is>
      </c>
    </row>
    <row r="16">
      <c r="A16" s="4" t="inlineStr">
        <is>
          <t>Performance-Based R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at beginning of year (in shares)</t>
        </is>
      </c>
      <c r="B18" s="6" t="n">
        <v>276223</v>
      </c>
      <c r="C18" s="4" t="inlineStr">
        <is>
          <t xml:space="preserve"> </t>
        </is>
      </c>
      <c r="D18" s="4" t="inlineStr">
        <is>
          <t xml:space="preserve"> </t>
        </is>
      </c>
    </row>
    <row r="19">
      <c r="A19" s="4" t="inlineStr">
        <is>
          <t>Granted (in shares)</t>
        </is>
      </c>
      <c r="B19" s="6" t="n">
        <v>97798</v>
      </c>
      <c r="C19" s="4" t="inlineStr">
        <is>
          <t xml:space="preserve"> </t>
        </is>
      </c>
      <c r="D19" s="4" t="inlineStr">
        <is>
          <t xml:space="preserve"> </t>
        </is>
      </c>
    </row>
    <row r="20">
      <c r="A20" s="4" t="inlineStr">
        <is>
          <t>Vested (in shares)</t>
        </is>
      </c>
      <c r="B20" s="6" t="n">
        <v>-9196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Outstanding at end of year (in shares)</t>
        </is>
      </c>
      <c r="B22" s="6" t="n">
        <v>282061</v>
      </c>
      <c r="C22" s="6" t="n">
        <v>276223</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at end of year (in dollars per share)</t>
        </is>
      </c>
      <c r="B24" s="8" t="n">
        <v>78.59</v>
      </c>
      <c r="C24" s="4" t="inlineStr">
        <is>
          <t xml:space="preserve"> </t>
        </is>
      </c>
      <c r="D24" s="4" t="inlineStr">
        <is>
          <t xml:space="preserve"> </t>
        </is>
      </c>
    </row>
    <row r="25">
      <c r="A25" s="4" t="inlineStr">
        <is>
          <t>Granted (in dollars per share)</t>
        </is>
      </c>
      <c r="B25" s="11" t="n">
        <v>80.28</v>
      </c>
      <c r="C25" s="8" t="n">
        <v>79.93000000000001</v>
      </c>
      <c r="D25" s="8" t="n">
        <v>77.91</v>
      </c>
    </row>
    <row r="26">
      <c r="A26" s="4" t="inlineStr">
        <is>
          <t>Vested (in dollars per share)</t>
        </is>
      </c>
      <c r="B26" s="11" t="n">
        <v>77.67</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Outstanding at end of year (in dollars per share)</t>
        </is>
      </c>
      <c r="B28" s="8" t="n">
        <v>79.48</v>
      </c>
      <c r="C28" s="8" t="n">
        <v>78.59</v>
      </c>
      <c r="D2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tock Purchase Plan (Details) - Stock Purchase Plan - USD ($)</t>
        </is>
      </c>
      <c r="B1" s="2" t="inlineStr">
        <is>
          <t>12 Months Ended</t>
        </is>
      </c>
    </row>
    <row r="2">
      <c r="B2" s="2" t="inlineStr">
        <is>
          <t>Dec. 31, 2024</t>
        </is>
      </c>
      <c r="C2" s="2" t="inlineStr">
        <is>
          <t>Dec. 31, 2023</t>
        </is>
      </c>
    </row>
    <row r="3">
      <c r="A3" s="3" t="inlineStr">
        <is>
          <t>Stock purchase plan</t>
        </is>
      </c>
      <c r="B3" s="4" t="inlineStr">
        <is>
          <t xml:space="preserve"> </t>
        </is>
      </c>
      <c r="C3" s="4" t="inlineStr">
        <is>
          <t xml:space="preserve"> </t>
        </is>
      </c>
    </row>
    <row r="4">
      <c r="A4" s="4" t="inlineStr">
        <is>
          <t>Purchase price of shares in terms compared to market price per share (as a percent)</t>
        </is>
      </c>
      <c r="B4" s="9" t="n">
        <v>0.9</v>
      </c>
      <c r="C4" s="4" t="inlineStr">
        <is>
          <t xml:space="preserve"> </t>
        </is>
      </c>
    </row>
    <row r="5">
      <c r="A5" s="4" t="inlineStr">
        <is>
          <t>Annual purchase limitation per employee (in dollars per employee)</t>
        </is>
      </c>
      <c r="B5" s="5" t="n">
        <v>22500</v>
      </c>
      <c r="C5" s="4" t="inlineStr">
        <is>
          <t xml:space="preserve"> </t>
        </is>
      </c>
    </row>
    <row r="6">
      <c r="A6" s="4" t="inlineStr">
        <is>
          <t>Compensation expense</t>
        </is>
      </c>
      <c r="B6" s="5" t="n">
        <v>0</v>
      </c>
      <c r="C6" s="4" t="inlineStr">
        <is>
          <t xml:space="preserve"> </t>
        </is>
      </c>
    </row>
    <row r="7">
      <c r="A7" s="4" t="inlineStr">
        <is>
          <t>Common stock, shares authorized (in shares)</t>
        </is>
      </c>
      <c r="B7" s="6" t="n">
        <v>2000000</v>
      </c>
      <c r="C7" s="4" t="inlineStr">
        <is>
          <t xml:space="preserve"> </t>
        </is>
      </c>
    </row>
    <row r="8">
      <c r="A8" s="4" t="inlineStr">
        <is>
          <t>Shares sold to employees (in shares)</t>
        </is>
      </c>
      <c r="B8" s="6" t="n">
        <v>41563</v>
      </c>
      <c r="C8" s="6" t="n">
        <v>65971</v>
      </c>
    </row>
    <row r="9">
      <c r="A9" s="4" t="inlineStr">
        <is>
          <t>Value of shares sold to employees under purchase plan</t>
        </is>
      </c>
      <c r="B9" s="5" t="n">
        <v>3000000</v>
      </c>
      <c r="C9" s="5" t="n">
        <v>3000000</v>
      </c>
    </row>
    <row r="10">
      <c r="A10" s="4" t="inlineStr">
        <is>
          <t>Shares available (in shares)</t>
        </is>
      </c>
      <c r="B10" s="6" t="n">
        <v>110251</v>
      </c>
      <c r="C1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Schedule of Earnings Per Share Calcul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5" t="n">
        <v>1165586</v>
      </c>
      <c r="C4" s="5" t="n">
        <v>1161161</v>
      </c>
      <c r="D4" s="5" t="n">
        <v>1128083</v>
      </c>
    </row>
    <row r="5">
      <c r="A5" s="4" t="inlineStr">
        <is>
          <t>Weighted-average number of shares outstanding (in shares)</t>
        </is>
      </c>
      <c r="B5" s="6" t="n">
        <v>138898</v>
      </c>
      <c r="C5" s="6" t="n">
        <v>141164</v>
      </c>
      <c r="D5" s="6" t="n">
        <v>141326</v>
      </c>
    </row>
    <row r="6">
      <c r="A6" s="4" t="inlineStr">
        <is>
          <t>Basic EPS (in dollars per share)</t>
        </is>
      </c>
      <c r="B6" s="8" t="n">
        <v>8.390000000000001</v>
      </c>
      <c r="C6" s="8" t="n">
        <v>8.23</v>
      </c>
      <c r="D6" s="8" t="n">
        <v>7.98</v>
      </c>
    </row>
    <row r="7">
      <c r="A7" s="3" t="inlineStr">
        <is>
          <t>Diluted:</t>
        </is>
      </c>
      <c r="B7" s="4" t="inlineStr">
        <is>
          <t xml:space="preserve"> </t>
        </is>
      </c>
      <c r="C7" s="4" t="inlineStr">
        <is>
          <t xml:space="preserve"> </t>
        </is>
      </c>
      <c r="D7" s="4" t="inlineStr">
        <is>
          <t xml:space="preserve"> </t>
        </is>
      </c>
    </row>
    <row r="8">
      <c r="A8" s="4" t="inlineStr">
        <is>
          <t>Net income</t>
        </is>
      </c>
      <c r="B8" s="5" t="n">
        <v>1165586</v>
      </c>
      <c r="C8" s="5" t="n">
        <v>1161161</v>
      </c>
      <c r="D8" s="5" t="n">
        <v>1128083</v>
      </c>
    </row>
    <row r="9">
      <c r="A9" s="4" t="inlineStr">
        <is>
          <t>Weighted-average number of shares outstanding (in shares)</t>
        </is>
      </c>
      <c r="B9" s="6" t="n">
        <v>138898</v>
      </c>
      <c r="C9" s="6" t="n">
        <v>141164</v>
      </c>
      <c r="D9" s="6" t="n">
        <v>141326</v>
      </c>
    </row>
    <row r="10">
      <c r="A10" s="4" t="inlineStr">
        <is>
          <t>Add: Dilutive impact of unvested RSUs (in shares)</t>
        </is>
      </c>
      <c r="B10" s="6" t="n">
        <v>1060</v>
      </c>
      <c r="C10" s="6" t="n">
        <v>738</v>
      </c>
      <c r="D10" s="6" t="n">
        <v>1166</v>
      </c>
    </row>
    <row r="11">
      <c r="A11" s="4" t="inlineStr">
        <is>
          <t>Diluted weighted-average number of shares outstanding (in shares)</t>
        </is>
      </c>
      <c r="B11" s="6" t="n">
        <v>139958</v>
      </c>
      <c r="C11" s="6" t="n">
        <v>141902</v>
      </c>
      <c r="D11" s="6" t="n">
        <v>142492</v>
      </c>
    </row>
    <row r="12">
      <c r="A12" s="4" t="inlineStr">
        <is>
          <t>Diluted EPS (in dollars per share)</t>
        </is>
      </c>
      <c r="B12" s="8" t="n">
        <v>8.33</v>
      </c>
      <c r="C12" s="8" t="n">
        <v>8.18</v>
      </c>
      <c r="D12" s="8" t="n">
        <v>7.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Earnings Per Share - Narrative (Details) - USD ($) shares in Thousands,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tockholders' Equity and Earnings Per Share [Line Items]</t>
        </is>
      </c>
      <c r="B3" s="4" t="inlineStr">
        <is>
          <t xml:space="preserve"> </t>
        </is>
      </c>
      <c r="C3" s="4" t="inlineStr">
        <is>
          <t xml:space="preserve"> </t>
        </is>
      </c>
      <c r="D3" s="4" t="inlineStr">
        <is>
          <t xml:space="preserve"> </t>
        </is>
      </c>
      <c r="E3" s="4" t="inlineStr">
        <is>
          <t xml:space="preserve"> </t>
        </is>
      </c>
    </row>
    <row r="4">
      <c r="A4" s="4" t="inlineStr">
        <is>
          <t>Stock repurchase program, amount authorized</t>
        </is>
      </c>
      <c r="B4" s="4" t="inlineStr">
        <is>
          <t xml:space="preserve"> </t>
        </is>
      </c>
      <c r="C4" s="4" t="inlineStr">
        <is>
          <t xml:space="preserve"> </t>
        </is>
      </c>
      <c r="D4" s="4" t="inlineStr">
        <is>
          <t xml:space="preserve"> </t>
        </is>
      </c>
      <c r="E4" s="5" t="n">
        <v>50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tockholders' Equity and Earnings Per Share [Line Items]</t>
        </is>
      </c>
      <c r="B6" s="4" t="inlineStr">
        <is>
          <t xml:space="preserve"> </t>
        </is>
      </c>
      <c r="C6" s="4" t="inlineStr">
        <is>
          <t xml:space="preserve"> </t>
        </is>
      </c>
      <c r="D6" s="4" t="inlineStr">
        <is>
          <t xml:space="preserve"> </t>
        </is>
      </c>
      <c r="E6" s="4" t="inlineStr">
        <is>
          <t xml:space="preserve"> </t>
        </is>
      </c>
    </row>
    <row r="7">
      <c r="A7" s="4" t="inlineStr">
        <is>
          <t>Weighted-average anti-dilutive shares (in shares)</t>
        </is>
      </c>
      <c r="B7" s="6" t="n">
        <v>6</v>
      </c>
      <c r="C7" s="6" t="n">
        <v>283</v>
      </c>
      <c r="D7" s="6" t="n">
        <v>3</v>
      </c>
      <c r="E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Schedule of Common Share Repurchase Program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and Earnings Per Share [Abstract]</t>
        </is>
      </c>
      <c r="B3" s="4" t="inlineStr">
        <is>
          <t xml:space="preserve"> </t>
        </is>
      </c>
      <c r="C3" s="4" t="inlineStr">
        <is>
          <t xml:space="preserve"> </t>
        </is>
      </c>
      <c r="D3" s="4" t="inlineStr">
        <is>
          <t xml:space="preserve"> </t>
        </is>
      </c>
    </row>
    <row r="4">
      <c r="A4" s="4" t="inlineStr">
        <is>
          <t>Shares repurchased (in shares)</t>
        </is>
      </c>
      <c r="B4" s="6" t="n">
        <v>1943346</v>
      </c>
      <c r="C4" s="6" t="n">
        <v>1506091</v>
      </c>
      <c r="D4" s="6" t="n">
        <v>1385517</v>
      </c>
    </row>
    <row r="5">
      <c r="A5" s="4" t="inlineStr">
        <is>
          <t>Average price (in dollars per share)</t>
        </is>
      </c>
      <c r="B5" s="8" t="n">
        <v>74.33</v>
      </c>
      <c r="C5" s="8" t="n">
        <v>54.56</v>
      </c>
      <c r="D5" s="8" t="n">
        <v>72.17</v>
      </c>
    </row>
    <row r="6">
      <c r="A6" s="4" t="inlineStr">
        <is>
          <t>Total Cost</t>
        </is>
      </c>
      <c r="B6" s="5" t="n">
        <v>144446</v>
      </c>
      <c r="C6" s="5" t="n">
        <v>82174</v>
      </c>
      <c r="D6" s="5" t="n">
        <v>999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ities Purchased under Resale Agreements</t>
        </is>
      </c>
      <c r="B1" s="2" t="inlineStr">
        <is>
          <t>12 Months Ended</t>
        </is>
      </c>
    </row>
    <row r="2">
      <c r="B2" s="2" t="inlineStr">
        <is>
          <t>Dec. 31, 2024</t>
        </is>
      </c>
    </row>
    <row r="3">
      <c r="A3" s="3" t="inlineStr">
        <is>
          <t>RESALE AND REPURCHASE AGREEMENTS [Abstract]</t>
        </is>
      </c>
      <c r="B3" s="4" t="inlineStr">
        <is>
          <t xml:space="preserve"> </t>
        </is>
      </c>
    </row>
    <row r="4">
      <c r="A4" s="4" t="inlineStr">
        <is>
          <t>Securities Purchased under Resale Agreements</t>
        </is>
      </c>
      <c r="B4" s="4" t="inlineStr">
        <is>
          <t>Securities Purchased under Resale Agreements The Company’s resale agreements expose it to credit risk from both the counterparties and the underlying collateral. The Company manages credit exposure from certain transactions by entering into master netting agreements and collateral arrangements with the counterparties. The relevant agreements allow for an efficient closeout of the transaction, liquidation and set-off of collateral against the net amount owed by the counterparty following a default. It is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December 31, 2024 and 2023. Total securities purchased under resale agreements were $425 million and $785 million as of December 31, 2024 and 2023, respectively. The weighted-average yields were 2.17%, 2.87% and 2.12% for the years ended December 31, 2024, 2023 and 2022, respectively. Balance Sheet Offsetting 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ird-party trustees. The following table presents the resale agreements included on the Consolidated Balance Sheet as of December 31, 2024 and 2023: Gross Amounts Not Offset on the Consolidated Balance Sheet ($ in thousands) Gross Amounts of Recognized Assets Gross Amounts Offset on the Consolidated Balance Sheet Net Amounts of Assets Presented on the Consolidated Balance Sheet Collateral Received (1) Net Amount Resale agreements as of December 31, 2024 $ 425,000 $ — $ 425,000 $ (329,603) $ 95,397 Resale agreements as of December 31, 2023 $ 785,000 $ — $ 785,000 $ (715,358) $ 69,642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In addition to the amounts included in the table above, the Company also has balance sheet netting related to derivatives. Refer to Note 5 — Derivatives to the Consolidated Financial Statements in this Form 10-K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The Changes In Components Of Accumulated Other Comprehensive Income (Loss) Balance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6950834</v>
      </c>
      <c r="C4" s="5" t="n">
        <v>5984612</v>
      </c>
      <c r="D4" s="5" t="n">
        <v>5837218</v>
      </c>
    </row>
    <row r="5">
      <c r="A5" s="4" t="inlineStr">
        <is>
          <t>Other comprehensive income (loss)</t>
        </is>
      </c>
      <c r="B5" s="6" t="n">
        <v>35336</v>
      </c>
      <c r="C5" s="6" t="n">
        <v>145033</v>
      </c>
      <c r="D5" s="6" t="n">
        <v>-675248</v>
      </c>
    </row>
    <row r="6">
      <c r="A6" s="4" t="inlineStr">
        <is>
          <t>Ending balance</t>
        </is>
      </c>
      <c r="B6" s="6" t="n">
        <v>7723054</v>
      </c>
      <c r="C6" s="6" t="n">
        <v>6950834</v>
      </c>
      <c r="D6" s="6" t="n">
        <v>5984612</v>
      </c>
    </row>
    <row r="7">
      <c r="A7" s="4" t="inlineStr">
        <is>
          <t>Debt Securiti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601881</v>
      </c>
      <c r="C9" s="6" t="n">
        <v>-694815</v>
      </c>
      <c r="D9" s="6" t="n">
        <v>-85703</v>
      </c>
    </row>
    <row r="10">
      <c r="A10" s="4" t="inlineStr">
        <is>
          <t>Net unrealized gains (losses) arising during the period</t>
        </is>
      </c>
      <c r="B10" s="6" t="n">
        <v>50302</v>
      </c>
      <c r="C10" s="6" t="n">
        <v>76930</v>
      </c>
      <c r="D10" s="6" t="n">
        <v>-620870</v>
      </c>
    </row>
    <row r="11">
      <c r="A11" s="4" t="inlineStr">
        <is>
          <t>Amounts reclassified from AOCI</t>
        </is>
      </c>
      <c r="B11" s="6" t="n">
        <v>9427</v>
      </c>
      <c r="C11" s="6" t="n">
        <v>16004</v>
      </c>
      <c r="D11" s="6" t="n">
        <v>11758</v>
      </c>
    </row>
    <row r="12">
      <c r="A12" s="4" t="inlineStr">
        <is>
          <t>Other comprehensive income (loss)</t>
        </is>
      </c>
      <c r="B12" s="6" t="n">
        <v>59729</v>
      </c>
      <c r="C12" s="6" t="n">
        <v>92934</v>
      </c>
      <c r="D12" s="6" t="n">
        <v>-609112</v>
      </c>
    </row>
    <row r="13">
      <c r="A13" s="4" t="inlineStr">
        <is>
          <t>Ending balance</t>
        </is>
      </c>
      <c r="B13" s="6" t="n">
        <v>-542152</v>
      </c>
      <c r="C13" s="6" t="n">
        <v>-601881</v>
      </c>
      <c r="D13" s="6" t="n">
        <v>-694815</v>
      </c>
    </row>
    <row r="14">
      <c r="A14" s="4" t="inlineStr">
        <is>
          <t>Cash Flow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624</v>
      </c>
      <c r="C16" s="6" t="n">
        <v>-49531</v>
      </c>
      <c r="D16" s="6" t="n">
        <v>257</v>
      </c>
    </row>
    <row r="17">
      <c r="A17" s="4" t="inlineStr">
        <is>
          <t>Net unrealized gains (losses) arising during the period</t>
        </is>
      </c>
      <c r="B17" s="6" t="n">
        <v>-87447</v>
      </c>
      <c r="C17" s="6" t="n">
        <v>-4277</v>
      </c>
      <c r="D17" s="6" t="n">
        <v>-52623</v>
      </c>
    </row>
    <row r="18">
      <c r="A18" s="4" t="inlineStr">
        <is>
          <t>Amounts reclassified from AOCI</t>
        </is>
      </c>
      <c r="B18" s="6" t="n">
        <v>64036</v>
      </c>
      <c r="C18" s="6" t="n">
        <v>56432</v>
      </c>
      <c r="D18" s="6" t="n">
        <v>2835</v>
      </c>
    </row>
    <row r="19">
      <c r="A19" s="4" t="inlineStr">
        <is>
          <t>Other comprehensive income (loss)</t>
        </is>
      </c>
      <c r="B19" s="6" t="n">
        <v>-23411</v>
      </c>
      <c r="C19" s="6" t="n">
        <v>52155</v>
      </c>
      <c r="D19" s="6" t="n">
        <v>-49788</v>
      </c>
    </row>
    <row r="20">
      <c r="A20" s="4" t="inlineStr">
        <is>
          <t>Ending balance</t>
        </is>
      </c>
      <c r="B20" s="6" t="n">
        <v>-20787</v>
      </c>
      <c r="C20" s="6" t="n">
        <v>2624</v>
      </c>
      <c r="D20" s="6" t="n">
        <v>-49531</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1339</v>
      </c>
      <c r="C23" s="6" t="n">
        <v>-21283</v>
      </c>
      <c r="D23" s="6" t="n">
        <v>-4935</v>
      </c>
    </row>
    <row r="24">
      <c r="A24" s="4" t="inlineStr">
        <is>
          <t>Net unrealized gains (losses) arising during the period</t>
        </is>
      </c>
      <c r="B24" s="6" t="n">
        <v>-982</v>
      </c>
      <c r="C24" s="6" t="n">
        <v>-56</v>
      </c>
      <c r="D24" s="6" t="n">
        <v>-16348</v>
      </c>
    </row>
    <row r="25">
      <c r="A25" s="4" t="inlineStr">
        <is>
          <t>Amounts reclassified from AOCI</t>
        </is>
      </c>
      <c r="B25" s="6" t="n">
        <v>0</v>
      </c>
      <c r="C25" s="6" t="n">
        <v>0</v>
      </c>
      <c r="D25" s="6" t="n">
        <v>0</v>
      </c>
    </row>
    <row r="26">
      <c r="A26" s="4" t="inlineStr">
        <is>
          <t>Other comprehensive income (loss)</t>
        </is>
      </c>
      <c r="B26" s="6" t="n">
        <v>-982</v>
      </c>
      <c r="C26" s="6" t="n">
        <v>-56</v>
      </c>
      <c r="D26" s="6" t="n">
        <v>-16348</v>
      </c>
    </row>
    <row r="27">
      <c r="A27" s="4" t="inlineStr">
        <is>
          <t>Ending balance</t>
        </is>
      </c>
      <c r="B27" s="6" t="n">
        <v>-22321</v>
      </c>
      <c r="C27" s="6" t="n">
        <v>-21339</v>
      </c>
      <c r="D27" s="6" t="n">
        <v>-21283</v>
      </c>
    </row>
    <row r="28">
      <c r="A28" s="4" t="inlineStr">
        <is>
          <t>AOCI, Net of Tax</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620596</v>
      </c>
      <c r="C30" s="6" t="n">
        <v>-765629</v>
      </c>
      <c r="D30" s="6" t="n">
        <v>-90381</v>
      </c>
    </row>
    <row r="31">
      <c r="A31" s="4" t="inlineStr">
        <is>
          <t>Net unrealized gains (losses) arising during the period</t>
        </is>
      </c>
      <c r="B31" s="6" t="n">
        <v>-38127</v>
      </c>
      <c r="C31" s="6" t="n">
        <v>72597</v>
      </c>
      <c r="D31" s="6" t="n">
        <v>-689841</v>
      </c>
    </row>
    <row r="32">
      <c r="A32" s="4" t="inlineStr">
        <is>
          <t>Amounts reclassified from AOCI</t>
        </is>
      </c>
      <c r="B32" s="6" t="n">
        <v>73463</v>
      </c>
      <c r="C32" s="6" t="n">
        <v>72436</v>
      </c>
      <c r="D32" s="6" t="n">
        <v>14593</v>
      </c>
    </row>
    <row r="33">
      <c r="A33" s="4" t="inlineStr">
        <is>
          <t>Other comprehensive income (loss)</t>
        </is>
      </c>
      <c r="B33" s="6" t="n">
        <v>35336</v>
      </c>
      <c r="C33" s="6" t="n">
        <v>145033</v>
      </c>
      <c r="D33" s="6" t="n">
        <v>-675248</v>
      </c>
    </row>
    <row r="34">
      <c r="A34" s="4" t="inlineStr">
        <is>
          <t>Ending balance</t>
        </is>
      </c>
      <c r="B34" s="5" t="n">
        <v>-585260</v>
      </c>
      <c r="C34" s="5" t="n">
        <v>-620596</v>
      </c>
      <c r="D34" s="5" t="n">
        <v>-7656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Components Of Other Comprehensive Income (Loss), Reclassifications To Net Income And The Related Tax Effects (Details) - USD ($) $ in Thousands</t>
        </is>
      </c>
      <c r="B1" s="2" t="inlineStr">
        <is>
          <t>12 Months Ended</t>
        </is>
      </c>
    </row>
    <row r="2">
      <c r="B2" s="2" t="inlineStr">
        <is>
          <t>Dec. 31, 2024</t>
        </is>
      </c>
      <c r="C2" s="2" t="inlineStr">
        <is>
          <t>Dec. 31, 2023</t>
        </is>
      </c>
      <c r="D2" s="2" t="inlineStr">
        <is>
          <t>Dec. 31, 2022</t>
        </is>
      </c>
    </row>
    <row r="3">
      <c r="A3" s="3" t="inlineStr">
        <is>
          <t>Before-Tax</t>
        </is>
      </c>
      <c r="B3" s="4" t="inlineStr">
        <is>
          <t xml:space="preserve"> </t>
        </is>
      </c>
      <c r="C3" s="4" t="inlineStr">
        <is>
          <t xml:space="preserve"> </t>
        </is>
      </c>
      <c r="D3" s="4" t="inlineStr">
        <is>
          <t xml:space="preserve"> </t>
        </is>
      </c>
    </row>
    <row r="4">
      <c r="A4" s="4" t="inlineStr">
        <is>
          <t>Net change</t>
        </is>
      </c>
      <c r="B4" s="5" t="n">
        <v>50534</v>
      </c>
      <c r="C4" s="5" t="n">
        <v>206712</v>
      </c>
      <c r="D4" s="5" t="n">
        <v>-949946</v>
      </c>
    </row>
    <row r="5">
      <c r="A5" s="3" t="inlineStr">
        <is>
          <t>Tax Effect</t>
        </is>
      </c>
      <c r="B5" s="4" t="inlineStr">
        <is>
          <t xml:space="preserve"> </t>
        </is>
      </c>
      <c r="C5" s="4" t="inlineStr">
        <is>
          <t xml:space="preserve"> </t>
        </is>
      </c>
      <c r="D5" s="4" t="inlineStr">
        <is>
          <t xml:space="preserve"> </t>
        </is>
      </c>
    </row>
    <row r="6">
      <c r="A6" s="4" t="inlineStr">
        <is>
          <t>Net change</t>
        </is>
      </c>
      <c r="B6" s="6" t="n">
        <v>-15198</v>
      </c>
      <c r="C6" s="6" t="n">
        <v>-61679</v>
      </c>
      <c r="D6" s="6" t="n">
        <v>274698</v>
      </c>
    </row>
    <row r="7">
      <c r="A7" s="3" t="inlineStr">
        <is>
          <t>Net-of-Tax</t>
        </is>
      </c>
      <c r="B7" s="4" t="inlineStr">
        <is>
          <t xml:space="preserve"> </t>
        </is>
      </c>
      <c r="C7" s="4" t="inlineStr">
        <is>
          <t xml:space="preserve"> </t>
        </is>
      </c>
      <c r="D7" s="4" t="inlineStr">
        <is>
          <t xml:space="preserve"> </t>
        </is>
      </c>
    </row>
    <row r="8">
      <c r="A8" s="4" t="inlineStr">
        <is>
          <t>Unrealized losses on debt securities transferred from AFS to HTM</t>
        </is>
      </c>
      <c r="B8" s="6" t="n">
        <v>0</v>
      </c>
      <c r="C8" s="6" t="n">
        <v>0</v>
      </c>
      <c r="D8" s="6" t="n">
        <v>-112991</v>
      </c>
    </row>
    <row r="9">
      <c r="A9" s="4" t="inlineStr">
        <is>
          <t>Other comprehensive income (loss)</t>
        </is>
      </c>
      <c r="B9" s="6" t="n">
        <v>35336</v>
      </c>
      <c r="C9" s="6" t="n">
        <v>145033</v>
      </c>
      <c r="D9" s="6" t="n">
        <v>-675248</v>
      </c>
    </row>
    <row r="10">
      <c r="A10" s="4" t="inlineStr">
        <is>
          <t>Debt Securities</t>
        </is>
      </c>
      <c r="B10" s="4" t="inlineStr">
        <is>
          <t xml:space="preserve"> </t>
        </is>
      </c>
      <c r="C10" s="4" t="inlineStr">
        <is>
          <t xml:space="preserve"> </t>
        </is>
      </c>
      <c r="D10" s="4" t="inlineStr">
        <is>
          <t xml:space="preserve"> </t>
        </is>
      </c>
    </row>
    <row r="11">
      <c r="A11" s="3" t="inlineStr">
        <is>
          <t>Before-Tax</t>
        </is>
      </c>
      <c r="B11" s="4" t="inlineStr">
        <is>
          <t xml:space="preserve"> </t>
        </is>
      </c>
      <c r="C11" s="4" t="inlineStr">
        <is>
          <t xml:space="preserve"> </t>
        </is>
      </c>
      <c r="D11" s="4" t="inlineStr">
        <is>
          <t xml:space="preserve"> </t>
        </is>
      </c>
    </row>
    <row r="12">
      <c r="A12" s="4" t="inlineStr">
        <is>
          <t>Net unrealized gains (losses) on AFS debt securities arising during the period</t>
        </is>
      </c>
      <c r="B12" s="6" t="n">
        <v>71259</v>
      </c>
      <c r="C12" s="6" t="n">
        <v>109216</v>
      </c>
      <c r="D12" s="6" t="n">
        <v>-721100</v>
      </c>
    </row>
    <row r="13">
      <c r="A13" s="4" t="inlineStr">
        <is>
          <t>Unrealized losses on debt securities transferred from AFS to HTM</t>
        </is>
      </c>
      <c r="B13" s="6" t="n">
        <v>0</v>
      </c>
      <c r="C13" s="6" t="n">
        <v>0</v>
      </c>
      <c r="D13" s="6" t="n">
        <v>-160416</v>
      </c>
    </row>
    <row r="14">
      <c r="A14" s="4" t="inlineStr">
        <is>
          <t>Net realized (gains) losses on AFS debt securities reclassified into net income</t>
        </is>
      </c>
      <c r="B14" s="6" t="n">
        <v>-2069</v>
      </c>
      <c r="C14" s="6" t="n">
        <v>6862</v>
      </c>
      <c r="D14" s="6" t="n">
        <v>-1306</v>
      </c>
    </row>
    <row r="15">
      <c r="A15" s="4" t="inlineStr">
        <is>
          <t>Amortization of unrealized losses on transferred securities</t>
        </is>
      </c>
      <c r="B15" s="6" t="n">
        <v>15452</v>
      </c>
      <c r="C15" s="6" t="n">
        <v>15860</v>
      </c>
      <c r="D15" s="6" t="n">
        <v>18000</v>
      </c>
    </row>
    <row r="16">
      <c r="A16" s="4" t="inlineStr">
        <is>
          <t>Net change</t>
        </is>
      </c>
      <c r="B16" s="6" t="n">
        <v>84642</v>
      </c>
      <c r="C16" s="6" t="n">
        <v>131938</v>
      </c>
      <c r="D16" s="6" t="n">
        <v>-864822</v>
      </c>
    </row>
    <row r="17">
      <c r="A17" s="3" t="inlineStr">
        <is>
          <t>Tax Effect</t>
        </is>
      </c>
      <c r="B17" s="4" t="inlineStr">
        <is>
          <t xml:space="preserve"> </t>
        </is>
      </c>
      <c r="C17" s="4" t="inlineStr">
        <is>
          <t xml:space="preserve"> </t>
        </is>
      </c>
      <c r="D17" s="4" t="inlineStr">
        <is>
          <t xml:space="preserve"> </t>
        </is>
      </c>
    </row>
    <row r="18">
      <c r="A18" s="4" t="inlineStr">
        <is>
          <t>Net unrealized gains (losses) on AFS debt securities arising during the period</t>
        </is>
      </c>
      <c r="B18" s="6" t="n">
        <v>-20957</v>
      </c>
      <c r="C18" s="6" t="n">
        <v>-32286</v>
      </c>
      <c r="D18" s="6" t="n">
        <v>213221</v>
      </c>
    </row>
    <row r="19">
      <c r="A19" s="4" t="inlineStr">
        <is>
          <t>Unrealized losses on debt securities transferred from AFS to HTM</t>
        </is>
      </c>
      <c r="B19" s="6" t="n">
        <v>0</v>
      </c>
      <c r="C19" s="6" t="n">
        <v>0</v>
      </c>
      <c r="D19" s="6" t="n">
        <v>47425</v>
      </c>
    </row>
    <row r="20">
      <c r="A20" s="4" t="inlineStr">
        <is>
          <t>Net realized (gains) losses on AFS debt securities reclassified into net income</t>
        </is>
      </c>
      <c r="B20" s="6" t="n">
        <v>612</v>
      </c>
      <c r="C20" s="6" t="n">
        <v>-2029</v>
      </c>
      <c r="D20" s="6" t="n">
        <v>386</v>
      </c>
    </row>
    <row r="21">
      <c r="A21" s="4" t="inlineStr">
        <is>
          <t>Amortization of unrealized losses on transferred securities</t>
        </is>
      </c>
      <c r="B21" s="6" t="n">
        <v>-4568</v>
      </c>
      <c r="C21" s="6" t="n">
        <v>-4689</v>
      </c>
      <c r="D21" s="6" t="n">
        <v>-5322</v>
      </c>
    </row>
    <row r="22">
      <c r="A22" s="4" t="inlineStr">
        <is>
          <t>Net change</t>
        </is>
      </c>
      <c r="B22" s="6" t="n">
        <v>-24913</v>
      </c>
      <c r="C22" s="6" t="n">
        <v>-39004</v>
      </c>
      <c r="D22" s="6" t="n">
        <v>255710</v>
      </c>
    </row>
    <row r="23">
      <c r="A23" s="3" t="inlineStr">
        <is>
          <t>Net-of-Tax</t>
        </is>
      </c>
      <c r="B23" s="4" t="inlineStr">
        <is>
          <t xml:space="preserve"> </t>
        </is>
      </c>
      <c r="C23" s="4" t="inlineStr">
        <is>
          <t xml:space="preserve"> </t>
        </is>
      </c>
      <c r="D23" s="4" t="inlineStr">
        <is>
          <t xml:space="preserve"> </t>
        </is>
      </c>
    </row>
    <row r="24">
      <c r="A24" s="4" t="inlineStr">
        <is>
          <t>Net unrealized gains (losses) on AFS debt securities arising during the period</t>
        </is>
      </c>
      <c r="B24" s="6" t="n">
        <v>50302</v>
      </c>
      <c r="C24" s="6" t="n">
        <v>76930</v>
      </c>
      <c r="D24" s="6" t="n">
        <v>-507879</v>
      </c>
    </row>
    <row r="25">
      <c r="A25" s="4" t="inlineStr">
        <is>
          <t>Unrealized losses on debt securities transferred from AFS to HTM</t>
        </is>
      </c>
      <c r="B25" s="6" t="n">
        <v>0</v>
      </c>
      <c r="C25" s="6" t="n">
        <v>0</v>
      </c>
      <c r="D25" s="6" t="n">
        <v>-112991</v>
      </c>
    </row>
    <row r="26">
      <c r="A26" s="4" t="inlineStr">
        <is>
          <t>Net realized (gains) losses on AFS debt securities reclassified into net income</t>
        </is>
      </c>
      <c r="B26" s="6" t="n">
        <v>-1457</v>
      </c>
      <c r="C26" s="6" t="n">
        <v>4833</v>
      </c>
      <c r="D26" s="6" t="n">
        <v>-920</v>
      </c>
    </row>
    <row r="27">
      <c r="A27" s="4" t="inlineStr">
        <is>
          <t>Amortization of unrealized losses on transferred securities</t>
        </is>
      </c>
      <c r="B27" s="6" t="n">
        <v>10884</v>
      </c>
      <c r="C27" s="6" t="n">
        <v>11171</v>
      </c>
      <c r="D27" s="6" t="n">
        <v>12678</v>
      </c>
    </row>
    <row r="28">
      <c r="A28" s="4" t="inlineStr">
        <is>
          <t>Net unrealized (losses) gains arising during the period</t>
        </is>
      </c>
      <c r="B28" s="6" t="n">
        <v>50302</v>
      </c>
      <c r="C28" s="6" t="n">
        <v>76930</v>
      </c>
      <c r="D28" s="6" t="n">
        <v>-620870</v>
      </c>
    </row>
    <row r="29">
      <c r="A29" s="4" t="inlineStr">
        <is>
          <t>Net realized losses reclassified into net income</t>
        </is>
      </c>
      <c r="B29" s="6" t="n">
        <v>9427</v>
      </c>
      <c r="C29" s="6" t="n">
        <v>16004</v>
      </c>
      <c r="D29" s="6" t="n">
        <v>11758</v>
      </c>
    </row>
    <row r="30">
      <c r="A30" s="4" t="inlineStr">
        <is>
          <t>Other comprehensive income (loss)</t>
        </is>
      </c>
      <c r="B30" s="6" t="n">
        <v>59729</v>
      </c>
      <c r="C30" s="6" t="n">
        <v>92934</v>
      </c>
      <c r="D30" s="6" t="n">
        <v>-609112</v>
      </c>
    </row>
    <row r="31">
      <c r="A31" s="4" t="inlineStr">
        <is>
          <t>Cash Flow Hedges</t>
        </is>
      </c>
      <c r="B31" s="4" t="inlineStr">
        <is>
          <t xml:space="preserve"> </t>
        </is>
      </c>
      <c r="C31" s="4" t="inlineStr">
        <is>
          <t xml:space="preserve"> </t>
        </is>
      </c>
      <c r="D31" s="4" t="inlineStr">
        <is>
          <t xml:space="preserve"> </t>
        </is>
      </c>
    </row>
    <row r="32">
      <c r="A32" s="3" t="inlineStr">
        <is>
          <t>Before-Tax</t>
        </is>
      </c>
      <c r="B32" s="4" t="inlineStr">
        <is>
          <t xml:space="preserve"> </t>
        </is>
      </c>
      <c r="C32" s="4" t="inlineStr">
        <is>
          <t xml:space="preserve"> </t>
        </is>
      </c>
      <c r="D32" s="4" t="inlineStr">
        <is>
          <t xml:space="preserve"> </t>
        </is>
      </c>
    </row>
    <row r="33">
      <c r="A33" s="4" t="inlineStr">
        <is>
          <t>Net unrealized (losses) gains arising during the period</t>
        </is>
      </c>
      <c r="B33" s="6" t="n">
        <v>-124382</v>
      </c>
      <c r="C33" s="6" t="n">
        <v>-5767</v>
      </c>
      <c r="D33" s="6" t="n">
        <v>-74069</v>
      </c>
    </row>
    <row r="34">
      <c r="A34" s="4" t="inlineStr">
        <is>
          <t>Net realized losses reclassified into net income</t>
        </is>
      </c>
      <c r="B34" s="6" t="n">
        <v>91083</v>
      </c>
      <c r="C34" s="6" t="n">
        <v>79843</v>
      </c>
      <c r="D34" s="6" t="n">
        <v>4004</v>
      </c>
    </row>
    <row r="35">
      <c r="A35" s="4" t="inlineStr">
        <is>
          <t>Net change</t>
        </is>
      </c>
      <c r="B35" s="6" t="n">
        <v>-33299</v>
      </c>
      <c r="C35" s="6" t="n">
        <v>74076</v>
      </c>
      <c r="D35" s="6" t="n">
        <v>-70065</v>
      </c>
    </row>
    <row r="36">
      <c r="A36" s="3" t="inlineStr">
        <is>
          <t>Tax Effect</t>
        </is>
      </c>
      <c r="B36" s="4" t="inlineStr">
        <is>
          <t xml:space="preserve"> </t>
        </is>
      </c>
      <c r="C36" s="4" t="inlineStr">
        <is>
          <t xml:space="preserve"> </t>
        </is>
      </c>
      <c r="D36" s="4" t="inlineStr">
        <is>
          <t xml:space="preserve"> </t>
        </is>
      </c>
    </row>
    <row r="37">
      <c r="A37" s="4" t="inlineStr">
        <is>
          <t>Net unrealized (losses) gains arising during the period</t>
        </is>
      </c>
      <c r="B37" s="6" t="n">
        <v>36935</v>
      </c>
      <c r="C37" s="6" t="n">
        <v>1490</v>
      </c>
      <c r="D37" s="6" t="n">
        <v>21446</v>
      </c>
    </row>
    <row r="38">
      <c r="A38" s="4" t="inlineStr">
        <is>
          <t>Net realized losses reclassified into net income</t>
        </is>
      </c>
      <c r="B38" s="6" t="n">
        <v>-27047</v>
      </c>
      <c r="C38" s="6" t="n">
        <v>-23411</v>
      </c>
      <c r="D38" s="6" t="n">
        <v>-1169</v>
      </c>
    </row>
    <row r="39">
      <c r="A39" s="4" t="inlineStr">
        <is>
          <t>Net change</t>
        </is>
      </c>
      <c r="B39" s="6" t="n">
        <v>9888</v>
      </c>
      <c r="C39" s="6" t="n">
        <v>-21921</v>
      </c>
      <c r="D39" s="6" t="n">
        <v>20277</v>
      </c>
    </row>
    <row r="40">
      <c r="A40" s="3" t="inlineStr">
        <is>
          <t>Net-of-Tax</t>
        </is>
      </c>
      <c r="B40" s="4" t="inlineStr">
        <is>
          <t xml:space="preserve"> </t>
        </is>
      </c>
      <c r="C40" s="4" t="inlineStr">
        <is>
          <t xml:space="preserve"> </t>
        </is>
      </c>
      <c r="D40" s="4" t="inlineStr">
        <is>
          <t xml:space="preserve"> </t>
        </is>
      </c>
    </row>
    <row r="41">
      <c r="A41" s="4" t="inlineStr">
        <is>
          <t>Net unrealized (losses) gains arising during the period</t>
        </is>
      </c>
      <c r="B41" s="6" t="n">
        <v>-87447</v>
      </c>
      <c r="C41" s="6" t="n">
        <v>-4277</v>
      </c>
      <c r="D41" s="6" t="n">
        <v>-52623</v>
      </c>
    </row>
    <row r="42">
      <c r="A42" s="4" t="inlineStr">
        <is>
          <t>Net realized losses reclassified into net income</t>
        </is>
      </c>
      <c r="B42" s="6" t="n">
        <v>64036</v>
      </c>
      <c r="C42" s="6" t="n">
        <v>56432</v>
      </c>
      <c r="D42" s="6" t="n">
        <v>2835</v>
      </c>
    </row>
    <row r="43">
      <c r="A43" s="4" t="inlineStr">
        <is>
          <t>Other comprehensive income (loss)</t>
        </is>
      </c>
      <c r="B43" s="6" t="n">
        <v>-23411</v>
      </c>
      <c r="C43" s="6" t="n">
        <v>52155</v>
      </c>
      <c r="D43" s="6" t="n">
        <v>-49788</v>
      </c>
    </row>
    <row r="44">
      <c r="A44" s="4" t="inlineStr">
        <is>
          <t>Foreign Currency Translation Adjustments</t>
        </is>
      </c>
      <c r="B44" s="4" t="inlineStr">
        <is>
          <t xml:space="preserve"> </t>
        </is>
      </c>
      <c r="C44" s="4" t="inlineStr">
        <is>
          <t xml:space="preserve"> </t>
        </is>
      </c>
      <c r="D44" s="4" t="inlineStr">
        <is>
          <t xml:space="preserve"> </t>
        </is>
      </c>
    </row>
    <row r="45">
      <c r="A45" s="3" t="inlineStr">
        <is>
          <t>Before-Tax</t>
        </is>
      </c>
      <c r="B45" s="4" t="inlineStr">
        <is>
          <t xml:space="preserve"> </t>
        </is>
      </c>
      <c r="C45" s="4" t="inlineStr">
        <is>
          <t xml:space="preserve"> </t>
        </is>
      </c>
      <c r="D45" s="4" t="inlineStr">
        <is>
          <t xml:space="preserve"> </t>
        </is>
      </c>
    </row>
    <row r="46">
      <c r="A46" s="4" t="inlineStr">
        <is>
          <t>Net unrealized (losses) gains arising during the period</t>
        </is>
      </c>
      <c r="B46" s="6" t="n">
        <v>-809</v>
      </c>
      <c r="C46" s="6" t="n">
        <v>698</v>
      </c>
      <c r="D46" s="6" t="n">
        <v>-15059</v>
      </c>
    </row>
    <row r="47">
      <c r="A47" s="4" t="inlineStr">
        <is>
          <t>Net change</t>
        </is>
      </c>
      <c r="B47" s="6" t="n">
        <v>-809</v>
      </c>
      <c r="C47" s="6" t="n">
        <v>698</v>
      </c>
      <c r="D47" s="6" t="n">
        <v>-15059</v>
      </c>
    </row>
    <row r="48">
      <c r="A48" s="3" t="inlineStr">
        <is>
          <t>Tax Effect</t>
        </is>
      </c>
      <c r="B48" s="4" t="inlineStr">
        <is>
          <t xml:space="preserve"> </t>
        </is>
      </c>
      <c r="C48" s="4" t="inlineStr">
        <is>
          <t xml:space="preserve"> </t>
        </is>
      </c>
      <c r="D48" s="4" t="inlineStr">
        <is>
          <t xml:space="preserve"> </t>
        </is>
      </c>
    </row>
    <row r="49">
      <c r="A49" s="4" t="inlineStr">
        <is>
          <t>Net unrealized (losses) gains arising during the period</t>
        </is>
      </c>
      <c r="B49" s="6" t="n">
        <v>-173</v>
      </c>
      <c r="C49" s="6" t="n">
        <v>-754</v>
      </c>
      <c r="D49" s="6" t="n">
        <v>-1289</v>
      </c>
    </row>
    <row r="50">
      <c r="A50" s="4" t="inlineStr">
        <is>
          <t>Net change</t>
        </is>
      </c>
      <c r="B50" s="6" t="n">
        <v>-173</v>
      </c>
      <c r="C50" s="6" t="n">
        <v>-754</v>
      </c>
      <c r="D50" s="6" t="n">
        <v>-1289</v>
      </c>
    </row>
    <row r="51">
      <c r="A51" s="3" t="inlineStr">
        <is>
          <t>Net-of-Tax</t>
        </is>
      </c>
      <c r="B51" s="4" t="inlineStr">
        <is>
          <t xml:space="preserve"> </t>
        </is>
      </c>
      <c r="C51" s="4" t="inlineStr">
        <is>
          <t xml:space="preserve"> </t>
        </is>
      </c>
      <c r="D51" s="4" t="inlineStr">
        <is>
          <t xml:space="preserve"> </t>
        </is>
      </c>
    </row>
    <row r="52">
      <c r="A52" s="4" t="inlineStr">
        <is>
          <t>Net unrealized (losses) gains arising during the period</t>
        </is>
      </c>
      <c r="B52" s="6" t="n">
        <v>-982</v>
      </c>
      <c r="C52" s="6" t="n">
        <v>-56</v>
      </c>
      <c r="D52" s="6" t="n">
        <v>-16348</v>
      </c>
    </row>
    <row r="53">
      <c r="A53" s="4" t="inlineStr">
        <is>
          <t>Net realized losses reclassified into net income</t>
        </is>
      </c>
      <c r="B53" s="6" t="n">
        <v>0</v>
      </c>
      <c r="C53" s="6" t="n">
        <v>0</v>
      </c>
      <c r="D53" s="6" t="n">
        <v>0</v>
      </c>
    </row>
    <row r="54">
      <c r="A54" s="4" t="inlineStr">
        <is>
          <t>Other comprehensive income (loss)</t>
        </is>
      </c>
      <c r="B54" s="5" t="n">
        <v>-982</v>
      </c>
      <c r="C54" s="5" t="n">
        <v>-56</v>
      </c>
      <c r="D54" s="5" t="n">
        <v>-1634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gulatory Requirements and Matters - Narrative (Details)</t>
        </is>
      </c>
      <c r="B1" s="2" t="inlineStr">
        <is>
          <t>Dec. 31, 2024</t>
        </is>
      </c>
    </row>
    <row r="2">
      <c r="A2" s="3" t="inlineStr">
        <is>
          <t>Banking and Thrift, Interest [Abstract]</t>
        </is>
      </c>
      <c r="B2" s="4" t="inlineStr">
        <is>
          <t xml:space="preserve"> </t>
        </is>
      </c>
    </row>
    <row r="3">
      <c r="A3" s="4" t="inlineStr">
        <is>
          <t>Common equity tier 1 capital adequacy to risk weighted assets</t>
        </is>
      </c>
      <c r="B3" s="12" t="n">
        <v>0.045</v>
      </c>
    </row>
    <row r="4">
      <c r="A4" s="4" t="inlineStr">
        <is>
          <t>Banking regulation, tier one risk-based capital ratio, capital a, minimum</t>
        </is>
      </c>
      <c r="B4" s="12" t="n">
        <v>0.06</v>
      </c>
    </row>
    <row r="5">
      <c r="A5" s="4" t="inlineStr">
        <is>
          <t>Banking regulation, total risk-based capital ratio, capital adequacy, minimum</t>
        </is>
      </c>
      <c r="B5" s="12" t="n">
        <v>0.08</v>
      </c>
    </row>
    <row r="6">
      <c r="A6" s="4" t="inlineStr">
        <is>
          <t>Banking regulation, tier one leverage capital ratio, capital adequacy, minimum</t>
        </is>
      </c>
      <c r="B6" s="12" t="n">
        <v>0.04</v>
      </c>
    </row>
    <row r="7">
      <c r="A7" s="4" t="inlineStr">
        <is>
          <t>Fully phased-in capital conservation buffer</t>
        </is>
      </c>
      <c r="B7" s="10" t="n">
        <v>0.0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Matters - Regulatory Capital Information (Details) $ in Thousands</t>
        </is>
      </c>
      <c r="B1" s="2" t="inlineStr">
        <is>
          <t>Dec. 31, 2024 USD ($)</t>
        </is>
      </c>
      <c r="C1" s="2" t="inlineStr">
        <is>
          <t>Dec. 31, 2023 USD ($)</t>
        </is>
      </c>
    </row>
    <row r="2">
      <c r="A2" s="3" t="inlineStr">
        <is>
          <t>Minimum Regulatory Requirements</t>
        </is>
      </c>
      <c r="B2" s="4" t="inlineStr">
        <is>
          <t xml:space="preserve"> </t>
        </is>
      </c>
      <c r="C2" s="4" t="inlineStr">
        <is>
          <t xml:space="preserve"> </t>
        </is>
      </c>
    </row>
    <row r="3">
      <c r="A3" s="4" t="inlineStr">
        <is>
          <t>Total capital ratio required for capital adequacy to risk weighted assets</t>
        </is>
      </c>
      <c r="B3" s="12" t="n">
        <v>0.08</v>
      </c>
      <c r="C3" s="4" t="inlineStr">
        <is>
          <t xml:space="preserve"> </t>
        </is>
      </c>
    </row>
    <row r="4">
      <c r="A4" s="4" t="inlineStr">
        <is>
          <t>Tier 1 capital ratio required for capital adequacy to risk weighted assets</t>
        </is>
      </c>
      <c r="B4" s="12" t="n">
        <v>0.06</v>
      </c>
      <c r="C4" s="4" t="inlineStr">
        <is>
          <t xml:space="preserve"> </t>
        </is>
      </c>
    </row>
    <row r="5">
      <c r="A5" s="4" t="inlineStr">
        <is>
          <t>Common equity tier 1 capital adequacy to risk weighted assets</t>
        </is>
      </c>
      <c r="B5" s="12" t="n">
        <v>0.045</v>
      </c>
      <c r="C5" s="4" t="inlineStr">
        <is>
          <t xml:space="preserve"> </t>
        </is>
      </c>
    </row>
    <row r="6">
      <c r="A6" s="4" t="inlineStr">
        <is>
          <t>Tier 1 leverage capital (to adjusted quarterly average assets), Ratio (as a percent)</t>
        </is>
      </c>
      <c r="B6" s="12" t="n">
        <v>0.04</v>
      </c>
      <c r="C6" s="4" t="inlineStr">
        <is>
          <t xml:space="preserve"> </t>
        </is>
      </c>
    </row>
    <row r="7">
      <c r="A7" s="3" t="inlineStr">
        <is>
          <t>Well-Capitalized Requirement</t>
        </is>
      </c>
      <c r="B7" s="4" t="inlineStr">
        <is>
          <t xml:space="preserve"> </t>
        </is>
      </c>
      <c r="C7" s="4" t="inlineStr">
        <is>
          <t xml:space="preserve"> </t>
        </is>
      </c>
    </row>
    <row r="8">
      <c r="A8" s="4" t="inlineStr">
        <is>
          <t>Fully phased-in capital conservation buffer</t>
        </is>
      </c>
      <c r="B8" s="10" t="n">
        <v>0.025</v>
      </c>
      <c r="C8" s="4" t="inlineStr">
        <is>
          <t xml:space="preserve"> </t>
        </is>
      </c>
    </row>
    <row r="9">
      <c r="A9" s="4" t="inlineStr">
        <is>
          <t>Company</t>
        </is>
      </c>
      <c r="B9" s="4" t="inlineStr">
        <is>
          <t xml:space="preserve"> </t>
        </is>
      </c>
      <c r="C9" s="4" t="inlineStr">
        <is>
          <t xml:space="preserve"> </t>
        </is>
      </c>
    </row>
    <row r="10">
      <c r="A10" s="3" t="inlineStr">
        <is>
          <t>Actual</t>
        </is>
      </c>
      <c r="B10" s="4" t="inlineStr">
        <is>
          <t xml:space="preserve"> </t>
        </is>
      </c>
      <c r="C10" s="4" t="inlineStr">
        <is>
          <t xml:space="preserve"> </t>
        </is>
      </c>
    </row>
    <row r="11">
      <c r="A11" s="4" t="inlineStr">
        <is>
          <t>Total capital (to risk-weighted assets), Amount</t>
        </is>
      </c>
      <c r="B11" s="5" t="n">
        <v>8561797</v>
      </c>
      <c r="C11" s="5" t="n">
        <v>7919407</v>
      </c>
    </row>
    <row r="12">
      <c r="A12" s="4" t="inlineStr">
        <is>
          <t>Tier I capital (to risk-weighted assets), Amount</t>
        </is>
      </c>
      <c r="B12" s="6" t="n">
        <v>7839816</v>
      </c>
      <c r="C12" s="6" t="n">
        <v>7140778</v>
      </c>
    </row>
    <row r="13">
      <c r="A13" s="4" t="inlineStr">
        <is>
          <t>CET1 capital (to risk-weighted assets), Amount</t>
        </is>
      </c>
      <c r="B13" s="6" t="n">
        <v>7839816</v>
      </c>
      <c r="C13" s="6" t="n">
        <v>7140778</v>
      </c>
    </row>
    <row r="14">
      <c r="A14" s="4" t="inlineStr">
        <is>
          <t>Tier 1 leverage capital (to adjusted quarterly average assets), Amount</t>
        </is>
      </c>
      <c r="B14" s="5" t="n">
        <v>7839816</v>
      </c>
      <c r="C14" s="5" t="n">
        <v>7140778</v>
      </c>
    </row>
    <row r="15">
      <c r="A15" s="4" t="inlineStr">
        <is>
          <t>Total capital (to risk-weighted assets), Ratio (as a percent)</t>
        </is>
      </c>
      <c r="B15" s="12" t="n">
        <v>0.156</v>
      </c>
      <c r="C15" s="12" t="n">
        <v>0.148</v>
      </c>
    </row>
    <row r="16">
      <c r="A16" s="4" t="inlineStr">
        <is>
          <t>Tier I capital (to risk-weighted assets), Ratio (as a percent)</t>
        </is>
      </c>
      <c r="B16" s="12" t="n">
        <v>0.143</v>
      </c>
      <c r="C16" s="12" t="n">
        <v>0.133</v>
      </c>
    </row>
    <row r="17">
      <c r="A17" s="4" t="inlineStr">
        <is>
          <t>CET1 capital (to risk-weighted assets), Ratio (as a percent)</t>
        </is>
      </c>
      <c r="B17" s="12" t="n">
        <v>0.143</v>
      </c>
      <c r="C17" s="12" t="n">
        <v>0.133</v>
      </c>
    </row>
    <row r="18">
      <c r="A18" s="4" t="inlineStr">
        <is>
          <t>Tier 1 leverage capital (to adjusted quarterly average assets), Ratio (as a percent)</t>
        </is>
      </c>
      <c r="B18" s="12" t="n">
        <v>0.104</v>
      </c>
      <c r="C18" s="12" t="n">
        <v>0.102</v>
      </c>
    </row>
    <row r="19">
      <c r="A19" s="3" t="inlineStr">
        <is>
          <t>Minimum Regulatory Requirements</t>
        </is>
      </c>
      <c r="B19" s="4" t="inlineStr">
        <is>
          <t xml:space="preserve"> </t>
        </is>
      </c>
      <c r="C19" s="4" t="inlineStr">
        <is>
          <t xml:space="preserve"> </t>
        </is>
      </c>
    </row>
    <row r="20">
      <c r="A20" s="4" t="inlineStr">
        <is>
          <t>Total capital ratio required for capital adequacy to risk weighted assets</t>
        </is>
      </c>
      <c r="B20" s="12" t="n">
        <v>0.08</v>
      </c>
      <c r="C20" s="4" t="inlineStr">
        <is>
          <t xml:space="preserve"> </t>
        </is>
      </c>
    </row>
    <row r="21">
      <c r="A21" s="4" t="inlineStr">
        <is>
          <t>Tier 1 capital ratio required for capital adequacy to risk weighted assets</t>
        </is>
      </c>
      <c r="B21" s="12" t="n">
        <v>0.06</v>
      </c>
      <c r="C21" s="4" t="inlineStr">
        <is>
          <t xml:space="preserve"> </t>
        </is>
      </c>
    </row>
    <row r="22">
      <c r="A22" s="4" t="inlineStr">
        <is>
          <t>Common equity tier 1 capital adequacy to risk weighted assets</t>
        </is>
      </c>
      <c r="B22" s="12" t="n">
        <v>0.045</v>
      </c>
      <c r="C22" s="4" t="inlineStr">
        <is>
          <t xml:space="preserve"> </t>
        </is>
      </c>
    </row>
    <row r="23">
      <c r="A23" s="4" t="inlineStr">
        <is>
          <t>Tier 1 leverage capital (to adjusted quarterly average assets), Ratio (as a percent)</t>
        </is>
      </c>
      <c r="B23" s="12" t="n">
        <v>0.04</v>
      </c>
      <c r="C23" s="4" t="inlineStr">
        <is>
          <t xml:space="preserve"> </t>
        </is>
      </c>
    </row>
    <row r="24">
      <c r="A24" s="3" t="inlineStr">
        <is>
          <t>Minimum Regulatory Requirements including Capital Conservation Buffer</t>
        </is>
      </c>
      <c r="B24" s="4" t="inlineStr">
        <is>
          <t xml:space="preserve"> </t>
        </is>
      </c>
      <c r="C24" s="4" t="inlineStr">
        <is>
          <t xml:space="preserve"> </t>
        </is>
      </c>
    </row>
    <row r="25">
      <c r="A25" s="4" t="inlineStr">
        <is>
          <t>Total capital (to risk-weighted assets), Ratio (as a percent)</t>
        </is>
      </c>
      <c r="B25" s="10" t="n">
        <v>0.105</v>
      </c>
      <c r="C25" s="4" t="inlineStr">
        <is>
          <t xml:space="preserve"> </t>
        </is>
      </c>
    </row>
    <row r="26">
      <c r="A26" s="4" t="inlineStr">
        <is>
          <t>Tier I capital (to risk-weighted assets), Ratio (as a percent)</t>
        </is>
      </c>
      <c r="B26" s="10" t="n">
        <v>0.08500000000000001</v>
      </c>
      <c r="C26" s="4" t="inlineStr">
        <is>
          <t xml:space="preserve"> </t>
        </is>
      </c>
    </row>
    <row r="27">
      <c r="A27" s="4" t="inlineStr">
        <is>
          <t>CET1 capital (to risk-weighted assets), Ratio (as a percent)</t>
        </is>
      </c>
      <c r="B27" s="9" t="n">
        <v>0.07000000000000001</v>
      </c>
      <c r="C27" s="4" t="inlineStr">
        <is>
          <t xml:space="preserve"> </t>
        </is>
      </c>
    </row>
    <row r="28">
      <c r="A28" s="4" t="inlineStr">
        <is>
          <t>Tier 1 leverage capital (to adjusted quarterly average assets), Ratio (as a percent)</t>
        </is>
      </c>
      <c r="B28" s="9" t="n">
        <v>0.04</v>
      </c>
      <c r="C28" s="4" t="inlineStr">
        <is>
          <t xml:space="preserve"> </t>
        </is>
      </c>
    </row>
    <row r="29">
      <c r="A29" s="3" t="inlineStr">
        <is>
          <t>Well-Capitalized Requirement</t>
        </is>
      </c>
      <c r="B29" s="4" t="inlineStr">
        <is>
          <t xml:space="preserve"> </t>
        </is>
      </c>
      <c r="C29" s="4" t="inlineStr">
        <is>
          <t xml:space="preserve"> </t>
        </is>
      </c>
    </row>
    <row r="30">
      <c r="A30" s="4" t="inlineStr">
        <is>
          <t>Total capital (to risk-weighted assets), Ratio (as a percent)</t>
        </is>
      </c>
      <c r="B30" s="12" t="n">
        <v>0.1</v>
      </c>
      <c r="C30" s="4" t="inlineStr">
        <is>
          <t xml:space="preserve"> </t>
        </is>
      </c>
    </row>
    <row r="31">
      <c r="A31" s="4" t="inlineStr">
        <is>
          <t>Tier I capital (to risk-weighted assets), Ratio (as a percent)</t>
        </is>
      </c>
      <c r="B31" s="12" t="n">
        <v>0.06</v>
      </c>
      <c r="C31" s="4" t="inlineStr">
        <is>
          <t xml:space="preserve"> </t>
        </is>
      </c>
    </row>
    <row r="32">
      <c r="A32" s="4" t="inlineStr">
        <is>
          <t>East West Bank</t>
        </is>
      </c>
      <c r="B32" s="4" t="inlineStr">
        <is>
          <t xml:space="preserve"> </t>
        </is>
      </c>
      <c r="C32" s="4" t="inlineStr">
        <is>
          <t xml:space="preserve"> </t>
        </is>
      </c>
    </row>
    <row r="33">
      <c r="A33" s="3" t="inlineStr">
        <is>
          <t>Actual</t>
        </is>
      </c>
      <c r="B33" s="4" t="inlineStr">
        <is>
          <t xml:space="preserve"> </t>
        </is>
      </c>
      <c r="C33" s="4" t="inlineStr">
        <is>
          <t xml:space="preserve"> </t>
        </is>
      </c>
    </row>
    <row r="34">
      <c r="A34" s="4" t="inlineStr">
        <is>
          <t>Total capital (to risk-weighted assets), Amount</t>
        </is>
      </c>
      <c r="B34" s="5" t="n">
        <v>8053389</v>
      </c>
      <c r="C34" s="5" t="n">
        <v>7363575</v>
      </c>
    </row>
    <row r="35">
      <c r="A35" s="4" t="inlineStr">
        <is>
          <t>Tier I capital (to risk-weighted assets), Amount</t>
        </is>
      </c>
      <c r="B35" s="6" t="n">
        <v>7367996</v>
      </c>
      <c r="C35" s="6" t="n">
        <v>6732946</v>
      </c>
    </row>
    <row r="36">
      <c r="A36" s="4" t="inlineStr">
        <is>
          <t>CET1 capital (to risk-weighted assets), Amount</t>
        </is>
      </c>
      <c r="B36" s="6" t="n">
        <v>7367996</v>
      </c>
      <c r="C36" s="6" t="n">
        <v>6732946</v>
      </c>
    </row>
    <row r="37">
      <c r="A37" s="4" t="inlineStr">
        <is>
          <t>Tier 1 leverage capital (to adjusted quarterly average assets), Amount</t>
        </is>
      </c>
      <c r="B37" s="5" t="n">
        <v>7367996</v>
      </c>
      <c r="C37" s="5" t="n">
        <v>6732946</v>
      </c>
    </row>
    <row r="38">
      <c r="A38" s="4" t="inlineStr">
        <is>
          <t>Total capital (to risk-weighted assets), Ratio (as a percent)</t>
        </is>
      </c>
      <c r="B38" s="12" t="n">
        <v>0.147</v>
      </c>
      <c r="C38" s="12" t="n">
        <v>0.138</v>
      </c>
    </row>
    <row r="39">
      <c r="A39" s="4" t="inlineStr">
        <is>
          <t>Tier I capital (to risk-weighted assets), Ratio (as a percent)</t>
        </is>
      </c>
      <c r="B39" s="12" t="n">
        <v>0.134</v>
      </c>
      <c r="C39" s="12" t="n">
        <v>0.126</v>
      </c>
    </row>
    <row r="40">
      <c r="A40" s="4" t="inlineStr">
        <is>
          <t>CET1 capital (to risk-weighted assets), Ratio (as a percent)</t>
        </is>
      </c>
      <c r="B40" s="12" t="n">
        <v>0.134</v>
      </c>
      <c r="C40" s="12" t="n">
        <v>0.126</v>
      </c>
    </row>
    <row r="41">
      <c r="A41" s="4" t="inlineStr">
        <is>
          <t>Tier 1 leverage capital (to adjusted quarterly average assets), Ratio (as a percent)</t>
        </is>
      </c>
      <c r="B41" s="12" t="n">
        <v>0.098</v>
      </c>
      <c r="C41" s="12" t="n">
        <v>0.096</v>
      </c>
    </row>
    <row r="42">
      <c r="A42" s="3" t="inlineStr">
        <is>
          <t>Minimum Regulatory Requirements</t>
        </is>
      </c>
      <c r="B42" s="4" t="inlineStr">
        <is>
          <t xml:space="preserve"> </t>
        </is>
      </c>
      <c r="C42" s="4" t="inlineStr">
        <is>
          <t xml:space="preserve"> </t>
        </is>
      </c>
    </row>
    <row r="43">
      <c r="A43" s="4" t="inlineStr">
        <is>
          <t>Total capital ratio required for capital adequacy to risk weighted assets</t>
        </is>
      </c>
      <c r="B43" s="12" t="n">
        <v>0.08</v>
      </c>
      <c r="C43" s="4" t="inlineStr">
        <is>
          <t xml:space="preserve"> </t>
        </is>
      </c>
    </row>
    <row r="44">
      <c r="A44" s="4" t="inlineStr">
        <is>
          <t>Tier 1 capital ratio required for capital adequacy to risk weighted assets</t>
        </is>
      </c>
      <c r="B44" s="12" t="n">
        <v>0.06</v>
      </c>
      <c r="C44" s="4" t="inlineStr">
        <is>
          <t xml:space="preserve"> </t>
        </is>
      </c>
    </row>
    <row r="45">
      <c r="A45" s="4" t="inlineStr">
        <is>
          <t>Common equity tier 1 capital adequacy to risk weighted assets</t>
        </is>
      </c>
      <c r="B45" s="12" t="n">
        <v>0.045</v>
      </c>
      <c r="C45" s="4" t="inlineStr">
        <is>
          <t xml:space="preserve"> </t>
        </is>
      </c>
    </row>
    <row r="46">
      <c r="A46" s="4" t="inlineStr">
        <is>
          <t>Tier 1 leverage capital (to adjusted quarterly average assets), Ratio (as a percent)</t>
        </is>
      </c>
      <c r="B46" s="12" t="n">
        <v>0.04</v>
      </c>
      <c r="C46" s="4" t="inlineStr">
        <is>
          <t xml:space="preserve"> </t>
        </is>
      </c>
    </row>
    <row r="47">
      <c r="A47" s="3" t="inlineStr">
        <is>
          <t>Minimum Regulatory Requirements including Capital Conservation Buffer</t>
        </is>
      </c>
      <c r="B47" s="4" t="inlineStr">
        <is>
          <t xml:space="preserve"> </t>
        </is>
      </c>
      <c r="C47" s="4" t="inlineStr">
        <is>
          <t xml:space="preserve"> </t>
        </is>
      </c>
    </row>
    <row r="48">
      <c r="A48" s="4" t="inlineStr">
        <is>
          <t>Total capital (to risk-weighted assets), Ratio (as a percent)</t>
        </is>
      </c>
      <c r="B48" s="10" t="n">
        <v>0.105</v>
      </c>
      <c r="C48" s="4" t="inlineStr">
        <is>
          <t xml:space="preserve"> </t>
        </is>
      </c>
    </row>
    <row r="49">
      <c r="A49" s="4" t="inlineStr">
        <is>
          <t>Tier I capital (to risk-weighted assets), Ratio (as a percent)</t>
        </is>
      </c>
      <c r="B49" s="10" t="n">
        <v>0.08500000000000001</v>
      </c>
      <c r="C49" s="4" t="inlineStr">
        <is>
          <t xml:space="preserve"> </t>
        </is>
      </c>
    </row>
    <row r="50">
      <c r="A50" s="4" t="inlineStr">
        <is>
          <t>CET1 capital (to risk-weighted assets), Ratio (as a percent)</t>
        </is>
      </c>
      <c r="B50" s="9" t="n">
        <v>0.07000000000000001</v>
      </c>
      <c r="C50" s="4" t="inlineStr">
        <is>
          <t xml:space="preserve"> </t>
        </is>
      </c>
    </row>
    <row r="51">
      <c r="A51" s="4" t="inlineStr">
        <is>
          <t>Tier 1 leverage capital (to adjusted quarterly average assets), Ratio (as a percent)</t>
        </is>
      </c>
      <c r="B51" s="9" t="n">
        <v>0.04</v>
      </c>
      <c r="C51" s="4" t="inlineStr">
        <is>
          <t xml:space="preserve"> </t>
        </is>
      </c>
    </row>
    <row r="52">
      <c r="A52" s="3" t="inlineStr">
        <is>
          <t>Well-Capitalized Requirement</t>
        </is>
      </c>
      <c r="B52" s="4" t="inlineStr">
        <is>
          <t xml:space="preserve"> </t>
        </is>
      </c>
      <c r="C52" s="4" t="inlineStr">
        <is>
          <t xml:space="preserve"> </t>
        </is>
      </c>
    </row>
    <row r="53">
      <c r="A53" s="4" t="inlineStr">
        <is>
          <t>Total capital (to risk-weighted assets), Ratio (as a percent)</t>
        </is>
      </c>
      <c r="B53" s="12" t="n">
        <v>0.1</v>
      </c>
      <c r="C53" s="4" t="inlineStr">
        <is>
          <t xml:space="preserve"> </t>
        </is>
      </c>
    </row>
    <row r="54">
      <c r="A54" s="4" t="inlineStr">
        <is>
          <t>Tier I capital (to risk-weighted assets), Ratio (as a percent)</t>
        </is>
      </c>
      <c r="B54" s="12" t="n">
        <v>0.08</v>
      </c>
      <c r="C54" s="4" t="inlineStr">
        <is>
          <t xml:space="preserve"> </t>
        </is>
      </c>
    </row>
    <row r="55">
      <c r="A55" s="4" t="inlineStr">
        <is>
          <t>CET1 capital (to risk-weighted assets), Ratio (as a percent)</t>
        </is>
      </c>
      <c r="B55" s="12" t="n">
        <v>0.065</v>
      </c>
      <c r="C55" s="4" t="inlineStr">
        <is>
          <t xml:space="preserve"> </t>
        </is>
      </c>
    </row>
    <row r="56">
      <c r="A56" s="4" t="inlineStr">
        <is>
          <t>Tier 1 leverage capital (to adjusted quarterly average assets), Ratio (as a percent)</t>
        </is>
      </c>
      <c r="B56" s="12" t="n">
        <v>0.05</v>
      </c>
      <c r="C5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Operating Results And Other Key Financial Measures For The Individual Operating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interest income before provision for credit losses</t>
        </is>
      </c>
      <c r="B4" s="5" t="n">
        <v>2278716</v>
      </c>
      <c r="C4" s="5" t="n">
        <v>2312254</v>
      </c>
      <c r="D4" s="5" t="n">
        <v>2045881</v>
      </c>
    </row>
    <row r="5">
      <c r="A5" s="4" t="inlineStr">
        <is>
          <t>Noninterest income</t>
        </is>
      </c>
      <c r="B5" s="6" t="n">
        <v>335218</v>
      </c>
      <c r="C5" s="6" t="n">
        <v>295264</v>
      </c>
      <c r="D5" s="6" t="n">
        <v>298666</v>
      </c>
    </row>
    <row r="6">
      <c r="A6" s="4" t="inlineStr">
        <is>
          <t>Total revenue (loss) before provision for credit losses</t>
        </is>
      </c>
      <c r="B6" s="6" t="n">
        <v>2613934</v>
      </c>
      <c r="C6" s="6" t="n">
        <v>2607518</v>
      </c>
      <c r="D6" s="6" t="n">
        <v>2344547</v>
      </c>
    </row>
    <row r="7">
      <c r="A7" s="4" t="inlineStr">
        <is>
          <t>Provision for (reversal of) credit losses</t>
        </is>
      </c>
      <c r="B7" s="6" t="n">
        <v>174000</v>
      </c>
      <c r="C7" s="6" t="n">
        <v>125000</v>
      </c>
      <c r="D7" s="6" t="n">
        <v>73500</v>
      </c>
    </row>
    <row r="8">
      <c r="A8" s="4" t="inlineStr">
        <is>
          <t>Compensation and employee benefits</t>
        </is>
      </c>
      <c r="B8" s="6" t="n">
        <v>550734</v>
      </c>
      <c r="C8" s="6" t="n">
        <v>508538</v>
      </c>
      <c r="D8" s="6" t="n">
        <v>477635</v>
      </c>
    </row>
    <row r="9">
      <c r="A9" s="4" t="inlineStr">
        <is>
          <t>Other noninterest expense</t>
        </is>
      </c>
      <c r="B9" s="6" t="n">
        <v>407339</v>
      </c>
      <c r="C9" s="6" t="n">
        <v>514210</v>
      </c>
      <c r="D9" s="6" t="n">
        <v>381758</v>
      </c>
    </row>
    <row r="10">
      <c r="A10" s="4" t="inlineStr">
        <is>
          <t>Total noninterest expense</t>
        </is>
      </c>
      <c r="B10" s="6" t="n">
        <v>958073</v>
      </c>
      <c r="C10" s="6" t="n">
        <v>1022748</v>
      </c>
      <c r="D10" s="6" t="n">
        <v>859393</v>
      </c>
    </row>
    <row r="11">
      <c r="A11" s="4" t="inlineStr">
        <is>
          <t>INCOME BEFORE INCOME TAXES</t>
        </is>
      </c>
      <c r="B11" s="6" t="n">
        <v>1481861</v>
      </c>
      <c r="C11" s="6" t="n">
        <v>1459770</v>
      </c>
      <c r="D11" s="6" t="n">
        <v>1411654</v>
      </c>
    </row>
    <row r="12">
      <c r="A12" s="4" t="inlineStr">
        <is>
          <t>Segment net income</t>
        </is>
      </c>
      <c r="B12" s="6" t="n">
        <v>1165586</v>
      </c>
      <c r="C12" s="6" t="n">
        <v>1161161</v>
      </c>
      <c r="D12" s="6" t="n">
        <v>1128083</v>
      </c>
    </row>
    <row r="13">
      <c r="A13" s="4" t="inlineStr">
        <is>
          <t>Loans</t>
        </is>
      </c>
      <c r="B13" s="6" t="n">
        <v>52368780</v>
      </c>
      <c r="C13" s="6" t="n">
        <v>49545136</v>
      </c>
      <c r="D13" s="6" t="n">
        <v>45319458</v>
      </c>
    </row>
    <row r="14">
      <c r="A14" s="4" t="inlineStr">
        <is>
          <t>Deposits</t>
        </is>
      </c>
      <c r="B14" s="6" t="n">
        <v>59673039</v>
      </c>
      <c r="C14" s="6" t="n">
        <v>54962731</v>
      </c>
      <c r="D14" s="6" t="n">
        <v>54299579</v>
      </c>
    </row>
    <row r="15">
      <c r="A15" s="4" t="inlineStr">
        <is>
          <t>Segment assets</t>
        </is>
      </c>
      <c r="B15" s="6" t="n">
        <v>75976475</v>
      </c>
      <c r="C15" s="6" t="n">
        <v>69612884</v>
      </c>
      <c r="D15" s="6" t="n">
        <v>64112150</v>
      </c>
    </row>
    <row r="16">
      <c r="A16" s="4" t="inlineStr">
        <is>
          <t>Consumer and Business Banking</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interest income before provision for credit losses</t>
        </is>
      </c>
      <c r="B18" s="6" t="n">
        <v>1152033</v>
      </c>
      <c r="C18" s="6" t="n">
        <v>1225954</v>
      </c>
      <c r="D18" s="6" t="n">
        <v>1061238</v>
      </c>
    </row>
    <row r="19">
      <c r="A19" s="4" t="inlineStr">
        <is>
          <t>Noninterest income</t>
        </is>
      </c>
      <c r="B19" s="6" t="n">
        <v>108773</v>
      </c>
      <c r="C19" s="6" t="n">
        <v>103890</v>
      </c>
      <c r="D19" s="6" t="n">
        <v>113722</v>
      </c>
    </row>
    <row r="20">
      <c r="A20" s="4" t="inlineStr">
        <is>
          <t>Total revenue (loss) before provision for credit losses</t>
        </is>
      </c>
      <c r="B20" s="6" t="n">
        <v>1260806</v>
      </c>
      <c r="C20" s="6" t="n">
        <v>1329844</v>
      </c>
      <c r="D20" s="6" t="n">
        <v>1174960</v>
      </c>
    </row>
    <row r="21">
      <c r="A21" s="4" t="inlineStr">
        <is>
          <t>Provision for (reversal of) credit losses</t>
        </is>
      </c>
      <c r="B21" s="6" t="n">
        <v>8691</v>
      </c>
      <c r="C21" s="6" t="n">
        <v>21454</v>
      </c>
      <c r="D21" s="6" t="n">
        <v>25983</v>
      </c>
    </row>
    <row r="22">
      <c r="A22" s="4" t="inlineStr">
        <is>
          <t>Compensation and employee benefits</t>
        </is>
      </c>
      <c r="B22" s="6" t="n">
        <v>217612</v>
      </c>
      <c r="C22" s="6" t="n">
        <v>203387</v>
      </c>
      <c r="D22" s="6" t="n">
        <v>195394</v>
      </c>
    </row>
    <row r="23">
      <c r="A23" s="4" t="inlineStr">
        <is>
          <t>Other noninterest expense</t>
        </is>
      </c>
      <c r="B23" s="6" t="n">
        <v>234494</v>
      </c>
      <c r="C23" s="6" t="n">
        <v>262086</v>
      </c>
      <c r="D23" s="6" t="n">
        <v>196581</v>
      </c>
    </row>
    <row r="24">
      <c r="A24" s="4" t="inlineStr">
        <is>
          <t>Total noninterest expense</t>
        </is>
      </c>
      <c r="B24" s="6" t="n">
        <v>452106</v>
      </c>
      <c r="C24" s="6" t="n">
        <v>465473</v>
      </c>
      <c r="D24" s="6" t="n">
        <v>391975</v>
      </c>
    </row>
    <row r="25">
      <c r="A25" s="4" t="inlineStr">
        <is>
          <t>INCOME BEFORE INCOME TAXES</t>
        </is>
      </c>
      <c r="B25" s="6" t="n">
        <v>800009</v>
      </c>
      <c r="C25" s="6" t="n">
        <v>842917</v>
      </c>
      <c r="D25" s="6" t="n">
        <v>757002</v>
      </c>
    </row>
    <row r="26">
      <c r="A26" s="4" t="inlineStr">
        <is>
          <t>Segment net income</t>
        </is>
      </c>
      <c r="B26" s="6" t="n">
        <v>563218</v>
      </c>
      <c r="C26" s="6" t="n">
        <v>594965</v>
      </c>
      <c r="D26" s="6" t="n">
        <v>537754</v>
      </c>
    </row>
    <row r="27">
      <c r="A27" s="4" t="inlineStr">
        <is>
          <t>Loans</t>
        </is>
      </c>
      <c r="B27" s="6" t="n">
        <v>18966662</v>
      </c>
      <c r="C27" s="6" t="n">
        <v>17739984</v>
      </c>
      <c r="D27" s="6" t="n">
        <v>15534259</v>
      </c>
    </row>
    <row r="28">
      <c r="A28" s="4" t="inlineStr">
        <is>
          <t>Deposits</t>
        </is>
      </c>
      <c r="B28" s="6" t="n">
        <v>30815912</v>
      </c>
      <c r="C28" s="6" t="n">
        <v>28174781</v>
      </c>
      <c r="D28" s="6" t="n">
        <v>27276151</v>
      </c>
    </row>
    <row r="29">
      <c r="A29" s="4" t="inlineStr">
        <is>
          <t>Segment assets</t>
        </is>
      </c>
      <c r="B29" s="6" t="n">
        <v>20084814</v>
      </c>
      <c r="C29" s="6" t="n">
        <v>19165172</v>
      </c>
      <c r="D29" s="6" t="n">
        <v>17183425</v>
      </c>
    </row>
    <row r="30">
      <c r="A30" s="4" t="inlineStr">
        <is>
          <t>Commercial Banking</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Net interest income before provision for credit losses</t>
        </is>
      </c>
      <c r="B32" s="6" t="n">
        <v>1125931</v>
      </c>
      <c r="C32" s="6" t="n">
        <v>1116013</v>
      </c>
      <c r="D32" s="6" t="n">
        <v>988158</v>
      </c>
    </row>
    <row r="33">
      <c r="A33" s="4" t="inlineStr">
        <is>
          <t>Noninterest income</t>
        </is>
      </c>
      <c r="B33" s="6" t="n">
        <v>197780</v>
      </c>
      <c r="C33" s="6" t="n">
        <v>168502</v>
      </c>
      <c r="D33" s="6" t="n">
        <v>174365</v>
      </c>
    </row>
    <row r="34">
      <c r="A34" s="4" t="inlineStr">
        <is>
          <t>Total revenue (loss) before provision for credit losses</t>
        </is>
      </c>
      <c r="B34" s="6" t="n">
        <v>1323711</v>
      </c>
      <c r="C34" s="6" t="n">
        <v>1284515</v>
      </c>
      <c r="D34" s="6" t="n">
        <v>1162523</v>
      </c>
    </row>
    <row r="35">
      <c r="A35" s="4" t="inlineStr">
        <is>
          <t>Provision for (reversal of) credit losses</t>
        </is>
      </c>
      <c r="B35" s="6" t="n">
        <v>166953</v>
      </c>
      <c r="C35" s="6" t="n">
        <v>100391</v>
      </c>
      <c r="D35" s="6" t="n">
        <v>48248</v>
      </c>
    </row>
    <row r="36">
      <c r="A36" s="4" t="inlineStr">
        <is>
          <t>Compensation and employee benefits</t>
        </is>
      </c>
      <c r="B36" s="6" t="n">
        <v>234240</v>
      </c>
      <c r="C36" s="6" t="n">
        <v>217663</v>
      </c>
      <c r="D36" s="6" t="n">
        <v>211355</v>
      </c>
    </row>
    <row r="37">
      <c r="A37" s="4" t="inlineStr">
        <is>
          <t>Other noninterest expense</t>
        </is>
      </c>
      <c r="B37" s="6" t="n">
        <v>161969</v>
      </c>
      <c r="C37" s="6" t="n">
        <v>158949</v>
      </c>
      <c r="D37" s="6" t="n">
        <v>102018</v>
      </c>
    </row>
    <row r="38">
      <c r="A38" s="4" t="inlineStr">
        <is>
          <t>Total noninterest expense</t>
        </is>
      </c>
      <c r="B38" s="6" t="n">
        <v>396209</v>
      </c>
      <c r="C38" s="6" t="n">
        <v>376612</v>
      </c>
      <c r="D38" s="6" t="n">
        <v>313373</v>
      </c>
    </row>
    <row r="39">
      <c r="A39" s="4" t="inlineStr">
        <is>
          <t>INCOME BEFORE INCOME TAXES</t>
        </is>
      </c>
      <c r="B39" s="6" t="n">
        <v>760549</v>
      </c>
      <c r="C39" s="6" t="n">
        <v>807512</v>
      </c>
      <c r="D39" s="6" t="n">
        <v>800902</v>
      </c>
    </row>
    <row r="40">
      <c r="A40" s="4" t="inlineStr">
        <is>
          <t>Segment net income</t>
        </is>
      </c>
      <c r="B40" s="6" t="n">
        <v>535652</v>
      </c>
      <c r="C40" s="6" t="n">
        <v>570153</v>
      </c>
      <c r="D40" s="6" t="n">
        <v>569982</v>
      </c>
    </row>
    <row r="41">
      <c r="A41" s="4" t="inlineStr">
        <is>
          <t>Loans</t>
        </is>
      </c>
      <c r="B41" s="6" t="n">
        <v>32996221</v>
      </c>
      <c r="C41" s="6" t="n">
        <v>31365547</v>
      </c>
      <c r="D41" s="6" t="n">
        <v>29321701</v>
      </c>
    </row>
    <row r="42">
      <c r="A42" s="4" t="inlineStr">
        <is>
          <t>Deposits</t>
        </is>
      </c>
      <c r="B42" s="6" t="n">
        <v>25820956</v>
      </c>
      <c r="C42" s="6" t="n">
        <v>23304066</v>
      </c>
      <c r="D42" s="6" t="n">
        <v>23252073</v>
      </c>
    </row>
    <row r="43">
      <c r="A43" s="4" t="inlineStr">
        <is>
          <t>Segment assets</t>
        </is>
      </c>
      <c r="B43" s="6" t="n">
        <v>35646939</v>
      </c>
      <c r="C43" s="6" t="n">
        <v>35020106</v>
      </c>
      <c r="D43" s="6" t="n">
        <v>32770772</v>
      </c>
    </row>
    <row r="44">
      <c r="A44" s="4" t="inlineStr">
        <is>
          <t>Treasury and Oth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interest income before provision for credit losses</t>
        </is>
      </c>
      <c r="B46" s="6" t="n">
        <v>752</v>
      </c>
      <c r="C46" s="6" t="n">
        <v>-29713</v>
      </c>
      <c r="D46" s="6" t="n">
        <v>-3515</v>
      </c>
    </row>
    <row r="47">
      <c r="A47" s="4" t="inlineStr">
        <is>
          <t>Noninterest income</t>
        </is>
      </c>
      <c r="B47" s="6" t="n">
        <v>28665</v>
      </c>
      <c r="C47" s="6" t="n">
        <v>22872</v>
      </c>
      <c r="D47" s="6" t="n">
        <v>10579</v>
      </c>
    </row>
    <row r="48">
      <c r="A48" s="4" t="inlineStr">
        <is>
          <t>Total revenue (loss) before provision for credit losses</t>
        </is>
      </c>
      <c r="B48" s="6" t="n">
        <v>29417</v>
      </c>
      <c r="C48" s="6" t="n">
        <v>-6841</v>
      </c>
      <c r="D48" s="6" t="n">
        <v>7064</v>
      </c>
    </row>
    <row r="49">
      <c r="A49" s="4" t="inlineStr">
        <is>
          <t>Provision for (reversal of) credit losses</t>
        </is>
      </c>
      <c r="B49" s="6" t="n">
        <v>-1644</v>
      </c>
      <c r="C49" s="6" t="n">
        <v>3155</v>
      </c>
      <c r="D49" s="6" t="n">
        <v>-731</v>
      </c>
    </row>
    <row r="50">
      <c r="A50" s="4" t="inlineStr">
        <is>
          <t>Compensation and employee benefits</t>
        </is>
      </c>
      <c r="B50" s="6" t="n">
        <v>98882</v>
      </c>
      <c r="C50" s="6" t="n">
        <v>87488</v>
      </c>
      <c r="D50" s="6" t="n">
        <v>70886</v>
      </c>
    </row>
    <row r="51">
      <c r="A51" s="4" t="inlineStr">
        <is>
          <t>Other noninterest expense</t>
        </is>
      </c>
      <c r="B51" s="6" t="n">
        <v>10876</v>
      </c>
      <c r="C51" s="6" t="n">
        <v>93175</v>
      </c>
      <c r="D51" s="6" t="n">
        <v>83159</v>
      </c>
    </row>
    <row r="52">
      <c r="A52" s="4" t="inlineStr">
        <is>
          <t>Total noninterest expense</t>
        </is>
      </c>
      <c r="B52" s="6" t="n">
        <v>109758</v>
      </c>
      <c r="C52" s="6" t="n">
        <v>180663</v>
      </c>
      <c r="D52" s="6" t="n">
        <v>154045</v>
      </c>
    </row>
    <row r="53">
      <c r="A53" s="4" t="inlineStr">
        <is>
          <t>INCOME BEFORE INCOME TAXES</t>
        </is>
      </c>
      <c r="B53" s="6" t="n">
        <v>-78697</v>
      </c>
      <c r="C53" s="6" t="n">
        <v>-190659</v>
      </c>
      <c r="D53" s="6" t="n">
        <v>-146250</v>
      </c>
    </row>
    <row r="54">
      <c r="A54" s="4" t="inlineStr">
        <is>
          <t>Segment net income</t>
        </is>
      </c>
      <c r="B54" s="6" t="n">
        <v>66716</v>
      </c>
      <c r="C54" s="6" t="n">
        <v>-3957</v>
      </c>
      <c r="D54" s="6" t="n">
        <v>20347</v>
      </c>
    </row>
    <row r="55">
      <c r="A55" s="4" t="inlineStr">
        <is>
          <t>Loans</t>
        </is>
      </c>
      <c r="B55" s="6" t="n">
        <v>405897</v>
      </c>
      <c r="C55" s="6" t="n">
        <v>439605</v>
      </c>
      <c r="D55" s="6" t="n">
        <v>463498</v>
      </c>
    </row>
    <row r="56">
      <c r="A56" s="4" t="inlineStr">
        <is>
          <t>Deposits</t>
        </is>
      </c>
      <c r="B56" s="6" t="n">
        <v>3036171</v>
      </c>
      <c r="C56" s="6" t="n">
        <v>3483884</v>
      </c>
      <c r="D56" s="6" t="n">
        <v>3771355</v>
      </c>
    </row>
    <row r="57">
      <c r="A57" s="4" t="inlineStr">
        <is>
          <t>Segment assets</t>
        </is>
      </c>
      <c r="B57" s="5" t="n">
        <v>20244722</v>
      </c>
      <c r="C57" s="5" t="n">
        <v>15427606</v>
      </c>
      <c r="D57" s="5" t="n">
        <v>1415795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Schedule of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due from banks</t>
        </is>
      </c>
      <c r="B3" s="5" t="n">
        <v>5250742</v>
      </c>
      <c r="C3" s="5" t="n">
        <v>4614984</v>
      </c>
      <c r="D3" s="4" t="inlineStr">
        <is>
          <t xml:space="preserve"> </t>
        </is>
      </c>
      <c r="E3" s="4" t="inlineStr">
        <is>
          <t xml:space="preserve"> </t>
        </is>
      </c>
    </row>
    <row r="4">
      <c r="A4" s="4" t="inlineStr">
        <is>
          <t>Other assets</t>
        </is>
      </c>
      <c r="B4" s="6" t="n">
        <v>1907189</v>
      </c>
      <c r="C4" s="6" t="n">
        <v>1964743</v>
      </c>
      <c r="D4" s="4" t="inlineStr">
        <is>
          <t xml:space="preserve"> </t>
        </is>
      </c>
      <c r="E4" s="4" t="inlineStr">
        <is>
          <t xml:space="preserve"> </t>
        </is>
      </c>
    </row>
    <row r="5">
      <c r="A5" s="4" t="inlineStr">
        <is>
          <t>TOTAL</t>
        </is>
      </c>
      <c r="B5" s="6" t="n">
        <v>75976475</v>
      </c>
      <c r="C5" s="6" t="n">
        <v>69612884</v>
      </c>
      <c r="D5" s="5" t="n">
        <v>64112150</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Total stockholders’ equity</t>
        </is>
      </c>
      <c r="B7" s="6" t="n">
        <v>7723054</v>
      </c>
      <c r="C7" s="6" t="n">
        <v>6950834</v>
      </c>
      <c r="D7" s="5" t="n">
        <v>5984612</v>
      </c>
      <c r="E7" s="5" t="n">
        <v>5837218</v>
      </c>
    </row>
    <row r="8">
      <c r="A8" s="4" t="inlineStr">
        <is>
          <t>TOTAL</t>
        </is>
      </c>
      <c r="B8" s="6" t="n">
        <v>75976475</v>
      </c>
      <c r="C8" s="6" t="n">
        <v>69612884</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 due from banks</t>
        </is>
      </c>
      <c r="B11" s="6" t="n">
        <v>394919</v>
      </c>
      <c r="C11" s="6" t="n">
        <v>445770</v>
      </c>
      <c r="D11" s="4" t="inlineStr">
        <is>
          <t xml:space="preserve"> </t>
        </is>
      </c>
      <c r="E11" s="4" t="inlineStr">
        <is>
          <t xml:space="preserve"> </t>
        </is>
      </c>
    </row>
    <row r="12">
      <c r="A12" s="4" t="inlineStr">
        <is>
          <t>Other assets</t>
        </is>
      </c>
      <c r="B12" s="6" t="n">
        <v>125552</v>
      </c>
      <c r="C12" s="6" t="n">
        <v>120742</v>
      </c>
      <c r="D12" s="4" t="inlineStr">
        <is>
          <t xml:space="preserve"> </t>
        </is>
      </c>
      <c r="E12" s="4" t="inlineStr">
        <is>
          <t xml:space="preserve"> </t>
        </is>
      </c>
    </row>
    <row r="13">
      <c r="A13" s="4" t="inlineStr">
        <is>
          <t>TOTAL</t>
        </is>
      </c>
      <c r="B13" s="6" t="n">
        <v>7781978</v>
      </c>
      <c r="C13" s="6" t="n">
        <v>7122866</v>
      </c>
      <c r="D13" s="4" t="inlineStr">
        <is>
          <t xml:space="preserve"> </t>
        </is>
      </c>
      <c r="E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Long-term debt</t>
        </is>
      </c>
      <c r="B15" s="6" t="n">
        <v>32001</v>
      </c>
      <c r="C15" s="6" t="n">
        <v>148249</v>
      </c>
      <c r="D15" s="4" t="inlineStr">
        <is>
          <t xml:space="preserve"> </t>
        </is>
      </c>
      <c r="E15" s="4" t="inlineStr">
        <is>
          <t xml:space="preserve"> </t>
        </is>
      </c>
    </row>
    <row r="16">
      <c r="A16" s="4" t="inlineStr">
        <is>
          <t>Other liabilities</t>
        </is>
      </c>
      <c r="B16" s="6" t="n">
        <v>26923</v>
      </c>
      <c r="C16" s="6" t="n">
        <v>23783</v>
      </c>
      <c r="D16" s="4" t="inlineStr">
        <is>
          <t xml:space="preserve"> </t>
        </is>
      </c>
      <c r="E16" s="4" t="inlineStr">
        <is>
          <t xml:space="preserve"> </t>
        </is>
      </c>
    </row>
    <row r="17">
      <c r="A17" s="4" t="inlineStr">
        <is>
          <t>Total stockholders’ equity</t>
        </is>
      </c>
      <c r="B17" s="6" t="n">
        <v>7723054</v>
      </c>
      <c r="C17" s="6" t="n">
        <v>6950834</v>
      </c>
      <c r="D17" s="4" t="inlineStr">
        <is>
          <t xml:space="preserve"> </t>
        </is>
      </c>
      <c r="E17" s="4" t="inlineStr">
        <is>
          <t xml:space="preserve"> </t>
        </is>
      </c>
    </row>
    <row r="18">
      <c r="A18" s="4" t="inlineStr">
        <is>
          <t>TOTAL</t>
        </is>
      </c>
      <c r="B18" s="6" t="n">
        <v>7781978</v>
      </c>
      <c r="C18" s="6" t="n">
        <v>7122866</v>
      </c>
      <c r="D18" s="4" t="inlineStr">
        <is>
          <t xml:space="preserve"> </t>
        </is>
      </c>
      <c r="E18" s="4" t="inlineStr">
        <is>
          <t xml:space="preserve"> </t>
        </is>
      </c>
    </row>
    <row r="19">
      <c r="A19" s="4" t="inlineStr">
        <is>
          <t>Parent Company | Bank</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s in subsidiaries</t>
        </is>
      </c>
      <c r="B21" s="6" t="n">
        <v>7251084</v>
      </c>
      <c r="C21" s="6" t="n">
        <v>6542852</v>
      </c>
      <c r="D21" s="4" t="inlineStr">
        <is>
          <t xml:space="preserve"> </t>
        </is>
      </c>
      <c r="E21" s="4" t="inlineStr">
        <is>
          <t xml:space="preserve"> </t>
        </is>
      </c>
    </row>
    <row r="22">
      <c r="A22" s="4" t="inlineStr">
        <is>
          <t>Parent Company | Nonbank</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s in subsidiaries</t>
        </is>
      </c>
      <c r="B24" s="5" t="n">
        <v>10423</v>
      </c>
      <c r="C24" s="5" t="n">
        <v>13502</v>
      </c>
      <c r="D24" s="4" t="inlineStr">
        <is>
          <t xml:space="preserve"> </t>
        </is>
      </c>
      <c r="E2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 of Income (Details) - USD ($) $ in Thousands</t>
        </is>
      </c>
      <c r="B1" s="2" t="inlineStr">
        <is>
          <t>12 Months Ended</t>
        </is>
      </c>
    </row>
    <row r="2">
      <c r="B2" s="2" t="inlineStr">
        <is>
          <t>Dec. 31, 2024</t>
        </is>
      </c>
      <c r="C2" s="2" t="inlineStr">
        <is>
          <t>Dec. 31, 2023</t>
        </is>
      </c>
      <c r="D2" s="2" t="inlineStr">
        <is>
          <t>Dec. 31, 2022</t>
        </is>
      </c>
    </row>
    <row r="3">
      <c r="A3" s="3" t="inlineStr">
        <is>
          <t>Statement of income</t>
        </is>
      </c>
      <c r="B3" s="4" t="inlineStr">
        <is>
          <t xml:space="preserve"> </t>
        </is>
      </c>
      <c r="C3" s="4" t="inlineStr">
        <is>
          <t xml:space="preserve"> </t>
        </is>
      </c>
      <c r="D3" s="4" t="inlineStr">
        <is>
          <t xml:space="preserve"> </t>
        </is>
      </c>
    </row>
    <row r="4">
      <c r="A4" s="4" t="inlineStr">
        <is>
          <t>Compensation and employee benefits</t>
        </is>
      </c>
      <c r="B4" s="5" t="n">
        <v>550734</v>
      </c>
      <c r="C4" s="5" t="n">
        <v>508538</v>
      </c>
      <c r="D4" s="5" t="n">
        <v>477635</v>
      </c>
    </row>
    <row r="5">
      <c r="A5" s="4" t="inlineStr">
        <is>
          <t>Other expense (income)</t>
        </is>
      </c>
      <c r="B5" s="6" t="n">
        <v>148301</v>
      </c>
      <c r="C5" s="6" t="n">
        <v>140222</v>
      </c>
      <c r="D5" s="6" t="n">
        <v>118166</v>
      </c>
    </row>
    <row r="6">
      <c r="A6" s="4" t="inlineStr">
        <is>
          <t>Income tax benefit</t>
        </is>
      </c>
      <c r="B6" s="6" t="n">
        <v>-316275</v>
      </c>
      <c r="C6" s="6" t="n">
        <v>-298609</v>
      </c>
      <c r="D6" s="6" t="n">
        <v>-283571</v>
      </c>
    </row>
    <row r="7">
      <c r="A7" s="4" t="inlineStr">
        <is>
          <t>NET INCOME</t>
        </is>
      </c>
      <c r="B7" s="6" t="n">
        <v>1165586</v>
      </c>
      <c r="C7" s="6" t="n">
        <v>1161161</v>
      </c>
      <c r="D7" s="6" t="n">
        <v>1128083</v>
      </c>
    </row>
    <row r="8">
      <c r="A8" s="4" t="inlineStr">
        <is>
          <t>Parent Company</t>
        </is>
      </c>
      <c r="B8" s="4" t="inlineStr">
        <is>
          <t xml:space="preserve"> </t>
        </is>
      </c>
      <c r="C8" s="4" t="inlineStr">
        <is>
          <t xml:space="preserve"> </t>
        </is>
      </c>
      <c r="D8" s="4" t="inlineStr">
        <is>
          <t xml:space="preserve"> </t>
        </is>
      </c>
    </row>
    <row r="9">
      <c r="A9" s="3" t="inlineStr">
        <is>
          <t>Statement of income</t>
        </is>
      </c>
      <c r="B9" s="4" t="inlineStr">
        <is>
          <t xml:space="preserve"> </t>
        </is>
      </c>
      <c r="C9" s="4" t="inlineStr">
        <is>
          <t xml:space="preserve"> </t>
        </is>
      </c>
      <c r="D9" s="4" t="inlineStr">
        <is>
          <t xml:space="preserve"> </t>
        </is>
      </c>
    </row>
    <row r="10">
      <c r="A10" s="4" t="inlineStr">
        <is>
          <t>Other investment losses</t>
        </is>
      </c>
      <c r="B10" s="6" t="n">
        <v>-954</v>
      </c>
      <c r="C10" s="6" t="n">
        <v>-2738</v>
      </c>
      <c r="D10" s="6" t="n">
        <v>0</v>
      </c>
    </row>
    <row r="11">
      <c r="A11" s="4" t="inlineStr">
        <is>
          <t>Other income</t>
        </is>
      </c>
      <c r="B11" s="6" t="n">
        <v>31</v>
      </c>
      <c r="C11" s="6" t="n">
        <v>0</v>
      </c>
      <c r="D11" s="6" t="n">
        <v>0</v>
      </c>
    </row>
    <row r="12">
      <c r="A12" s="4" t="inlineStr">
        <is>
          <t>Total income</t>
        </is>
      </c>
      <c r="B12" s="6" t="n">
        <v>539204</v>
      </c>
      <c r="C12" s="6" t="n">
        <v>701584</v>
      </c>
      <c r="D12" s="6" t="n">
        <v>240157</v>
      </c>
    </row>
    <row r="13">
      <c r="A13" s="4" t="inlineStr">
        <is>
          <t>Interest expense on long-term debt</t>
        </is>
      </c>
      <c r="B13" s="6" t="n">
        <v>4507</v>
      </c>
      <c r="C13" s="6" t="n">
        <v>10889</v>
      </c>
      <c r="D13" s="6" t="n">
        <v>5450</v>
      </c>
    </row>
    <row r="14">
      <c r="A14" s="4" t="inlineStr">
        <is>
          <t>Compensation and employee benefits</t>
        </is>
      </c>
      <c r="B14" s="6" t="n">
        <v>7283</v>
      </c>
      <c r="C14" s="6" t="n">
        <v>7204</v>
      </c>
      <c r="D14" s="6" t="n">
        <v>6708</v>
      </c>
    </row>
    <row r="15">
      <c r="A15" s="4" t="inlineStr">
        <is>
          <t>Other expense (income)</t>
        </is>
      </c>
      <c r="B15" s="6" t="n">
        <v>1839</v>
      </c>
      <c r="C15" s="6" t="n">
        <v>-1086</v>
      </c>
      <c r="D15" s="6" t="n">
        <v>1254</v>
      </c>
    </row>
    <row r="16">
      <c r="A16" s="4" t="inlineStr">
        <is>
          <t>Total expense</t>
        </is>
      </c>
      <c r="B16" s="6" t="n">
        <v>13629</v>
      </c>
      <c r="C16" s="6" t="n">
        <v>17007</v>
      </c>
      <c r="D16" s="6" t="n">
        <v>13412</v>
      </c>
    </row>
    <row r="17">
      <c r="A17" s="4" t="inlineStr">
        <is>
          <t>Income before income tax benefit and equity in undistributed income of subsidiaries</t>
        </is>
      </c>
      <c r="B17" s="6" t="n">
        <v>525575</v>
      </c>
      <c r="C17" s="6" t="n">
        <v>684577</v>
      </c>
      <c r="D17" s="6" t="n">
        <v>226745</v>
      </c>
    </row>
    <row r="18">
      <c r="A18" s="4" t="inlineStr">
        <is>
          <t>Income tax benefit</t>
        </is>
      </c>
      <c r="B18" s="6" t="n">
        <v>4143</v>
      </c>
      <c r="C18" s="6" t="n">
        <v>5844</v>
      </c>
      <c r="D18" s="6" t="n">
        <v>4269</v>
      </c>
    </row>
    <row r="19">
      <c r="A19" s="4" t="inlineStr">
        <is>
          <t>Undistributed earnings of subsidiaries, primarily bank</t>
        </is>
      </c>
      <c r="B19" s="6" t="n">
        <v>635868</v>
      </c>
      <c r="C19" s="6" t="n">
        <v>470740</v>
      </c>
      <c r="D19" s="6" t="n">
        <v>897069</v>
      </c>
    </row>
    <row r="20">
      <c r="A20" s="4" t="inlineStr">
        <is>
          <t>NET INCOME</t>
        </is>
      </c>
      <c r="B20" s="6" t="n">
        <v>1165586</v>
      </c>
      <c r="C20" s="6" t="n">
        <v>1161161</v>
      </c>
      <c r="D20" s="6" t="n">
        <v>1128083</v>
      </c>
    </row>
    <row r="21">
      <c r="A21" s="4" t="inlineStr">
        <is>
          <t>Other noninterest recovery</t>
        </is>
      </c>
      <c r="B21" s="4" t="inlineStr">
        <is>
          <t xml:space="preserve"> </t>
        </is>
      </c>
      <c r="C21" s="6" t="n">
        <v>3000</v>
      </c>
      <c r="D21" s="6" t="n">
        <v>2000</v>
      </c>
    </row>
    <row r="22">
      <c r="A22" s="4" t="inlineStr">
        <is>
          <t>Parent Company | Bank</t>
        </is>
      </c>
      <c r="B22" s="4" t="inlineStr">
        <is>
          <t xml:space="preserve"> </t>
        </is>
      </c>
      <c r="C22" s="4" t="inlineStr">
        <is>
          <t xml:space="preserve"> </t>
        </is>
      </c>
      <c r="D22" s="4" t="inlineStr">
        <is>
          <t xml:space="preserve"> </t>
        </is>
      </c>
    </row>
    <row r="23">
      <c r="A23" s="3" t="inlineStr">
        <is>
          <t>Statement of income</t>
        </is>
      </c>
      <c r="B23" s="4" t="inlineStr">
        <is>
          <t xml:space="preserve"> </t>
        </is>
      </c>
      <c r="C23" s="4" t="inlineStr">
        <is>
          <t xml:space="preserve"> </t>
        </is>
      </c>
      <c r="D23" s="4" t="inlineStr">
        <is>
          <t xml:space="preserve"> </t>
        </is>
      </c>
    </row>
    <row r="24">
      <c r="A24" s="4" t="inlineStr">
        <is>
          <t>Dividends from subsidiaries</t>
        </is>
      </c>
      <c r="B24" s="6" t="n">
        <v>540000</v>
      </c>
      <c r="C24" s="6" t="n">
        <v>704000</v>
      </c>
      <c r="D24" s="6" t="n">
        <v>240000</v>
      </c>
    </row>
    <row r="25">
      <c r="A25" s="4" t="inlineStr">
        <is>
          <t>Parent Company | Nonbank</t>
        </is>
      </c>
      <c r="B25" s="4" t="inlineStr">
        <is>
          <t xml:space="preserve"> </t>
        </is>
      </c>
      <c r="C25" s="4" t="inlineStr">
        <is>
          <t xml:space="preserve"> </t>
        </is>
      </c>
      <c r="D25" s="4" t="inlineStr">
        <is>
          <t xml:space="preserve"> </t>
        </is>
      </c>
    </row>
    <row r="26">
      <c r="A26" s="3" t="inlineStr">
        <is>
          <t>Statement of income</t>
        </is>
      </c>
      <c r="B26" s="4" t="inlineStr">
        <is>
          <t xml:space="preserve"> </t>
        </is>
      </c>
      <c r="C26" s="4" t="inlineStr">
        <is>
          <t xml:space="preserve"> </t>
        </is>
      </c>
      <c r="D26" s="4" t="inlineStr">
        <is>
          <t xml:space="preserve"> </t>
        </is>
      </c>
    </row>
    <row r="27">
      <c r="A27" s="4" t="inlineStr">
        <is>
          <t>Dividends from subsidiaries</t>
        </is>
      </c>
      <c r="B27" s="5" t="n">
        <v>127</v>
      </c>
      <c r="C27" s="5" t="n">
        <v>322</v>
      </c>
      <c r="D27" s="5" t="n">
        <v>1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Statement of cash flows</t>
        </is>
      </c>
      <c r="B3" s="4" t="inlineStr">
        <is>
          <t xml:space="preserve"> </t>
        </is>
      </c>
      <c r="C3" s="4" t="inlineStr">
        <is>
          <t xml:space="preserve"> </t>
        </is>
      </c>
      <c r="D3" s="4" t="inlineStr">
        <is>
          <t xml:space="preserve"> </t>
        </is>
      </c>
    </row>
    <row r="4">
      <c r="A4" s="4" t="inlineStr">
        <is>
          <t>Net income</t>
        </is>
      </c>
      <c r="B4" s="5" t="n">
        <v>1165586</v>
      </c>
      <c r="C4" s="5" t="n">
        <v>1161161</v>
      </c>
      <c r="D4" s="5" t="n">
        <v>11280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14283</v>
      </c>
      <c r="C6" s="6" t="n">
        <v>-49139</v>
      </c>
      <c r="D6" s="6" t="n">
        <v>-43988</v>
      </c>
    </row>
    <row r="7">
      <c r="A7" s="4" t="inlineStr">
        <is>
          <t>Net change in other assets</t>
        </is>
      </c>
      <c r="B7" s="6" t="n">
        <v>63743</v>
      </c>
      <c r="C7" s="6" t="n">
        <v>-146270</v>
      </c>
      <c r="D7" s="6" t="n">
        <v>187512</v>
      </c>
    </row>
    <row r="8">
      <c r="A8" s="4" t="inlineStr">
        <is>
          <t>Net change in other liabilities</t>
        </is>
      </c>
      <c r="B8" s="6" t="n">
        <v>-242443</v>
      </c>
      <c r="C8" s="6" t="n">
        <v>105304</v>
      </c>
      <c r="D8" s="6" t="n">
        <v>461385</v>
      </c>
    </row>
    <row r="9">
      <c r="A9" s="4" t="inlineStr">
        <is>
          <t>Other operating activities, net</t>
        </is>
      </c>
      <c r="B9" s="6" t="n">
        <v>-3755</v>
      </c>
      <c r="C9" s="6" t="n">
        <v>3860</v>
      </c>
      <c r="D9" s="6" t="n">
        <v>1673</v>
      </c>
    </row>
    <row r="10">
      <c r="A10" s="4" t="inlineStr">
        <is>
          <t>Net cash provided by operating activities</t>
        </is>
      </c>
      <c r="B10" s="6" t="n">
        <v>1411667</v>
      </c>
      <c r="C10" s="6" t="n">
        <v>1424909</v>
      </c>
      <c r="D10" s="6" t="n">
        <v>2066022</v>
      </c>
    </row>
    <row r="11">
      <c r="A11" s="3" t="inlineStr">
        <is>
          <t>CASH FLOWS FROM INVESTING ACTIVITIES</t>
        </is>
      </c>
      <c r="B11" s="4" t="inlineStr">
        <is>
          <t xml:space="preserve"> </t>
        </is>
      </c>
      <c r="C11" s="4" t="inlineStr">
        <is>
          <t xml:space="preserve"> </t>
        </is>
      </c>
      <c r="D11" s="4" t="inlineStr">
        <is>
          <t xml:space="preserve"> </t>
        </is>
      </c>
    </row>
    <row r="12">
      <c r="A12" s="4" t="inlineStr">
        <is>
          <t>Other investing activities, net</t>
        </is>
      </c>
      <c r="B12" s="6" t="n">
        <v>-14704</v>
      </c>
      <c r="C12" s="6" t="n">
        <v>-112036</v>
      </c>
      <c r="D12" s="6" t="n">
        <v>-8454</v>
      </c>
    </row>
    <row r="13">
      <c r="A13" s="4" t="inlineStr">
        <is>
          <t>Net cash used in investing activities</t>
        </is>
      </c>
      <c r="B13" s="6" t="n">
        <v>-6295203</v>
      </c>
      <c r="C13" s="6" t="n">
        <v>-4247161</v>
      </c>
      <c r="D13" s="6" t="n">
        <v>-4582892</v>
      </c>
    </row>
    <row r="14">
      <c r="A14" s="3" t="inlineStr">
        <is>
          <t>Long-term debt:</t>
        </is>
      </c>
      <c r="B14" s="4" t="inlineStr">
        <is>
          <t xml:space="preserve"> </t>
        </is>
      </c>
      <c r="C14" s="4" t="inlineStr">
        <is>
          <t xml:space="preserve"> </t>
        </is>
      </c>
      <c r="D14" s="4" t="inlineStr">
        <is>
          <t xml:space="preserve"> </t>
        </is>
      </c>
    </row>
    <row r="15">
      <c r="A15" s="4" t="inlineStr">
        <is>
          <t>Repayment of junior subordinated debt</t>
        </is>
      </c>
      <c r="B15" s="6" t="n">
        <v>-117437</v>
      </c>
      <c r="C15" s="6" t="n">
        <v>-871</v>
      </c>
      <c r="D15" s="6" t="n">
        <v>-943</v>
      </c>
    </row>
    <row r="16">
      <c r="A16" s="3" t="inlineStr">
        <is>
          <t>Common stock:</t>
        </is>
      </c>
      <c r="B16" s="4" t="inlineStr">
        <is>
          <t xml:space="preserve"> </t>
        </is>
      </c>
      <c r="C16" s="4" t="inlineStr">
        <is>
          <t xml:space="preserve"> </t>
        </is>
      </c>
      <c r="D16" s="4" t="inlineStr">
        <is>
          <t xml:space="preserve"> </t>
        </is>
      </c>
    </row>
    <row r="17">
      <c r="A17" s="4" t="inlineStr">
        <is>
          <t>Proceeds from issuance pursuant to various stock compensation plans and agreements</t>
        </is>
      </c>
      <c r="B17" s="6" t="n">
        <v>3023</v>
      </c>
      <c r="C17" s="6" t="n">
        <v>3208</v>
      </c>
      <c r="D17" s="6" t="n">
        <v>3178</v>
      </c>
    </row>
    <row r="18">
      <c r="A18" s="4" t="inlineStr">
        <is>
          <t>Stock tendered for payment of withholding taxes</t>
        </is>
      </c>
      <c r="B18" s="6" t="n">
        <v>-14877</v>
      </c>
      <c r="C18" s="6" t="n">
        <v>-23751</v>
      </c>
      <c r="D18" s="6" t="n">
        <v>-19087</v>
      </c>
    </row>
    <row r="19">
      <c r="A19" s="4" t="inlineStr">
        <is>
          <t>Repurchase of common stock pursuant to the stock repurchase program</t>
        </is>
      </c>
      <c r="B19" s="6" t="n">
        <v>-143082</v>
      </c>
      <c r="C19" s="6" t="n">
        <v>-82174</v>
      </c>
      <c r="D19" s="6" t="n">
        <v>-99990</v>
      </c>
    </row>
    <row r="20">
      <c r="A20" s="4" t="inlineStr">
        <is>
          <t>Cash dividends paid</t>
        </is>
      </c>
      <c r="B20" s="6" t="n">
        <v>-308478</v>
      </c>
      <c r="C20" s="6" t="n">
        <v>-274554</v>
      </c>
      <c r="D20" s="6" t="n">
        <v>-228381</v>
      </c>
    </row>
    <row r="21">
      <c r="A21" s="4" t="inlineStr">
        <is>
          <t>Net cash provided by financing activities</t>
        </is>
      </c>
      <c r="B21" s="6" t="n">
        <v>5527526</v>
      </c>
      <c r="C21" s="6" t="n">
        <v>3962454</v>
      </c>
      <c r="D21" s="6" t="n">
        <v>2114210</v>
      </c>
    </row>
    <row r="22">
      <c r="A22" s="4" t="inlineStr">
        <is>
          <t>Net (decrease) increase in cash and cash equivalents</t>
        </is>
      </c>
      <c r="B22" s="6" t="n">
        <v>635758</v>
      </c>
      <c r="C22" s="6" t="n">
        <v>1133200</v>
      </c>
      <c r="D22" s="6" t="n">
        <v>-431151</v>
      </c>
    </row>
    <row r="23">
      <c r="A23" s="4" t="inlineStr">
        <is>
          <t>CASH AND CASH EQUIVALENTS, BEGINNING OF YEAR</t>
        </is>
      </c>
      <c r="B23" s="6" t="n">
        <v>4614984</v>
      </c>
      <c r="C23" s="6" t="n">
        <v>3481784</v>
      </c>
      <c r="D23" s="6" t="n">
        <v>3912935</v>
      </c>
    </row>
    <row r="24">
      <c r="A24" s="4" t="inlineStr">
        <is>
          <t>CASH AND CASH EQUIVALENTS, END OF YEAR</t>
        </is>
      </c>
      <c r="B24" s="6" t="n">
        <v>5250742</v>
      </c>
      <c r="C24" s="6" t="n">
        <v>4614984</v>
      </c>
      <c r="D24" s="6" t="n">
        <v>3481784</v>
      </c>
    </row>
    <row r="25">
      <c r="A25" s="4" t="inlineStr">
        <is>
          <t>Parent Company</t>
        </is>
      </c>
      <c r="B25" s="4" t="inlineStr">
        <is>
          <t xml:space="preserve"> </t>
        </is>
      </c>
      <c r="C25" s="4" t="inlineStr">
        <is>
          <t xml:space="preserve"> </t>
        </is>
      </c>
      <c r="D25" s="4" t="inlineStr">
        <is>
          <t xml:space="preserve"> </t>
        </is>
      </c>
    </row>
    <row r="26">
      <c r="A26" s="3" t="inlineStr">
        <is>
          <t>Statement of cash flows</t>
        </is>
      </c>
      <c r="B26" s="4" t="inlineStr">
        <is>
          <t xml:space="preserve"> </t>
        </is>
      </c>
      <c r="C26" s="4" t="inlineStr">
        <is>
          <t xml:space="preserve"> </t>
        </is>
      </c>
      <c r="D26" s="4" t="inlineStr">
        <is>
          <t xml:space="preserve"> </t>
        </is>
      </c>
    </row>
    <row r="27">
      <c r="A27" s="4" t="inlineStr">
        <is>
          <t>Net income</t>
        </is>
      </c>
      <c r="B27" s="6" t="n">
        <v>1165586</v>
      </c>
      <c r="C27" s="6" t="n">
        <v>1161161</v>
      </c>
      <c r="D27" s="6" t="n">
        <v>1128083</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Undistributed earnings of subsidiaries, principally bank</t>
        </is>
      </c>
      <c r="B29" s="6" t="n">
        <v>-635868</v>
      </c>
      <c r="C29" s="6" t="n">
        <v>-470740</v>
      </c>
      <c r="D29" s="6" t="n">
        <v>-897069</v>
      </c>
    </row>
    <row r="30">
      <c r="A30" s="4" t="inlineStr">
        <is>
          <t>Deferred income tax expense (benefit)</t>
        </is>
      </c>
      <c r="B30" s="6" t="n">
        <v>2788</v>
      </c>
      <c r="C30" s="6" t="n">
        <v>948</v>
      </c>
      <c r="D30" s="6" t="n">
        <v>-2193</v>
      </c>
    </row>
    <row r="31">
      <c r="A31" s="4" t="inlineStr">
        <is>
          <t>Net change in other assets</t>
        </is>
      </c>
      <c r="B31" s="6" t="n">
        <v>-6912</v>
      </c>
      <c r="C31" s="6" t="n">
        <v>-4160</v>
      </c>
      <c r="D31" s="6" t="n">
        <v>4250</v>
      </c>
    </row>
    <row r="32">
      <c r="A32" s="4" t="inlineStr">
        <is>
          <t>Net change in other liabilities</t>
        </is>
      </c>
      <c r="B32" s="6" t="n">
        <v>-802</v>
      </c>
      <c r="C32" s="6" t="n">
        <v>-47</v>
      </c>
      <c r="D32" s="6" t="n">
        <v>779</v>
      </c>
    </row>
    <row r="33">
      <c r="A33" s="4" t="inlineStr">
        <is>
          <t>Other operating activities, net</t>
        </is>
      </c>
      <c r="B33" s="6" t="n">
        <v>1265</v>
      </c>
      <c r="C33" s="6" t="n">
        <v>2443</v>
      </c>
      <c r="D33" s="6" t="n">
        <v>1333</v>
      </c>
    </row>
    <row r="34">
      <c r="A34" s="4" t="inlineStr">
        <is>
          <t>Net cash provided by operating activities</t>
        </is>
      </c>
      <c r="B34" s="6" t="n">
        <v>526057</v>
      </c>
      <c r="C34" s="6" t="n">
        <v>689605</v>
      </c>
      <c r="D34" s="6" t="n">
        <v>235183</v>
      </c>
    </row>
    <row r="35">
      <c r="A35" s="3" t="inlineStr">
        <is>
          <t>CASH FLOWS FROM INVESTING ACTIVITIES</t>
        </is>
      </c>
      <c r="B35" s="4" t="inlineStr">
        <is>
          <t xml:space="preserve"> </t>
        </is>
      </c>
      <c r="C35" s="4" t="inlineStr">
        <is>
          <t xml:space="preserve"> </t>
        </is>
      </c>
      <c r="D35" s="4" t="inlineStr">
        <is>
          <t xml:space="preserve"> </t>
        </is>
      </c>
    </row>
    <row r="36">
      <c r="A36" s="4" t="inlineStr">
        <is>
          <t>Redemption of trust preferred securities</t>
        </is>
      </c>
      <c r="B36" s="6" t="n">
        <v>3558</v>
      </c>
      <c r="C36" s="6" t="n">
        <v>0</v>
      </c>
      <c r="D36" s="6" t="n">
        <v>0</v>
      </c>
    </row>
    <row r="37">
      <c r="A37" s="4" t="inlineStr">
        <is>
          <t>Other investing activities, net</t>
        </is>
      </c>
      <c r="B37" s="6" t="n">
        <v>-494</v>
      </c>
      <c r="C37" s="6" t="n">
        <v>-95095</v>
      </c>
      <c r="D37" s="6" t="n">
        <v>-7390</v>
      </c>
    </row>
    <row r="38">
      <c r="A38" s="4" t="inlineStr">
        <is>
          <t>Net cash used in investing activities</t>
        </is>
      </c>
      <c r="B38" s="6" t="n">
        <v>3064</v>
      </c>
      <c r="C38" s="6" t="n">
        <v>-95095</v>
      </c>
      <c r="D38" s="6" t="n">
        <v>-7390</v>
      </c>
    </row>
    <row r="39">
      <c r="A39" s="3" t="inlineStr">
        <is>
          <t>Long-term debt:</t>
        </is>
      </c>
      <c r="B39" s="4" t="inlineStr">
        <is>
          <t xml:space="preserve"> </t>
        </is>
      </c>
      <c r="C39" s="4" t="inlineStr">
        <is>
          <t xml:space="preserve"> </t>
        </is>
      </c>
      <c r="D39" s="4" t="inlineStr">
        <is>
          <t xml:space="preserve"> </t>
        </is>
      </c>
    </row>
    <row r="40">
      <c r="A40" s="4" t="inlineStr">
        <is>
          <t>Repayment of junior subordinated debt</t>
        </is>
      </c>
      <c r="B40" s="6" t="n">
        <v>-116558</v>
      </c>
      <c r="C40" s="6" t="n">
        <v>0</v>
      </c>
      <c r="D40" s="6" t="n">
        <v>0</v>
      </c>
    </row>
    <row r="41">
      <c r="A41" s="3" t="inlineStr">
        <is>
          <t>Common stock:</t>
        </is>
      </c>
      <c r="B41" s="4" t="inlineStr">
        <is>
          <t xml:space="preserve"> </t>
        </is>
      </c>
      <c r="C41" s="4" t="inlineStr">
        <is>
          <t xml:space="preserve"> </t>
        </is>
      </c>
      <c r="D41" s="4" t="inlineStr">
        <is>
          <t xml:space="preserve"> </t>
        </is>
      </c>
    </row>
    <row r="42">
      <c r="A42" s="4" t="inlineStr">
        <is>
          <t>Proceeds from issuance pursuant to various stock compensation plans and agreements</t>
        </is>
      </c>
      <c r="B42" s="6" t="n">
        <v>3023</v>
      </c>
      <c r="C42" s="6" t="n">
        <v>3208</v>
      </c>
      <c r="D42" s="6" t="n">
        <v>3178</v>
      </c>
    </row>
    <row r="43">
      <c r="A43" s="4" t="inlineStr">
        <is>
          <t>Stock tendered for payment of withholding taxes</t>
        </is>
      </c>
      <c r="B43" s="6" t="n">
        <v>-14877</v>
      </c>
      <c r="C43" s="6" t="n">
        <v>-23751</v>
      </c>
      <c r="D43" s="6" t="n">
        <v>-19087</v>
      </c>
    </row>
    <row r="44">
      <c r="A44" s="4" t="inlineStr">
        <is>
          <t>Repurchase of common stock pursuant to the stock repurchase program</t>
        </is>
      </c>
      <c r="B44" s="6" t="n">
        <v>-143082</v>
      </c>
      <c r="C44" s="6" t="n">
        <v>-82174</v>
      </c>
      <c r="D44" s="6" t="n">
        <v>-99990</v>
      </c>
    </row>
    <row r="45">
      <c r="A45" s="4" t="inlineStr">
        <is>
          <t>Cash dividends paid</t>
        </is>
      </c>
      <c r="B45" s="6" t="n">
        <v>-308478</v>
      </c>
      <c r="C45" s="6" t="n">
        <v>-274554</v>
      </c>
      <c r="D45" s="6" t="n">
        <v>-228381</v>
      </c>
    </row>
    <row r="46">
      <c r="A46" s="4" t="inlineStr">
        <is>
          <t>Net cash provided by financing activities</t>
        </is>
      </c>
      <c r="B46" s="6" t="n">
        <v>-579972</v>
      </c>
      <c r="C46" s="6" t="n">
        <v>-377271</v>
      </c>
      <c r="D46" s="6" t="n">
        <v>-344280</v>
      </c>
    </row>
    <row r="47">
      <c r="A47" s="4" t="inlineStr">
        <is>
          <t>Net (decrease) increase in cash and cash equivalents</t>
        </is>
      </c>
      <c r="B47" s="6" t="n">
        <v>-50851</v>
      </c>
      <c r="C47" s="6" t="n">
        <v>217239</v>
      </c>
      <c r="D47" s="6" t="n">
        <v>-116487</v>
      </c>
    </row>
    <row r="48">
      <c r="A48" s="4" t="inlineStr">
        <is>
          <t>CASH AND CASH EQUIVALENTS, BEGINNING OF YEAR</t>
        </is>
      </c>
      <c r="B48" s="6" t="n">
        <v>445770</v>
      </c>
      <c r="C48" s="6" t="n">
        <v>228531</v>
      </c>
      <c r="D48" s="6" t="n">
        <v>345018</v>
      </c>
    </row>
    <row r="49">
      <c r="A49" s="4" t="inlineStr">
        <is>
          <t>CASH AND CASH EQUIVALENTS, END OF YEAR</t>
        </is>
      </c>
      <c r="B49" s="5" t="n">
        <v>394919</v>
      </c>
      <c r="C49" s="5" t="n">
        <v>445770</v>
      </c>
      <c r="D49" s="5" t="n">
        <v>22853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Jan. 23, 2025</t>
        </is>
      </c>
      <c r="C1" s="2" t="inlineStr">
        <is>
          <t>Jan. 22, 2025</t>
        </is>
      </c>
    </row>
    <row r="2">
      <c r="A2" s="3" t="inlineStr">
        <is>
          <t>Subsequent events</t>
        </is>
      </c>
      <c r="B2" s="4" t="inlineStr">
        <is>
          <t xml:space="preserve"> </t>
        </is>
      </c>
      <c r="C2" s="4" t="inlineStr">
        <is>
          <t xml:space="preserve"> </t>
        </is>
      </c>
    </row>
    <row r="3">
      <c r="A3" s="4" t="inlineStr">
        <is>
          <t>Dividends paid per common share (in dollars per share)</t>
        </is>
      </c>
      <c r="B3" s="8" t="n">
        <v>0.6</v>
      </c>
      <c r="C3" s="4" t="inlineStr">
        <is>
          <t xml:space="preserve"> </t>
        </is>
      </c>
    </row>
    <row r="4">
      <c r="A4" s="4" t="inlineStr">
        <is>
          <t>Additional share repurchase authorized amount</t>
        </is>
      </c>
      <c r="B4" s="4" t="inlineStr">
        <is>
          <t xml:space="preserve"> </t>
        </is>
      </c>
      <c r="C4" s="5" t="n">
        <v>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fair value by major categories of AFS and HTM debt securities as of December 31, 2024 and 2023: December 31, 2024 ($ in thousands) Amortized Cost (1) Gross Unrealized Gains Gross Unrealized Losses Fair Value AFS debt securities: U.S. Treasury securities $ 676,300 $ — $ (38,035) $ 638,265 U.S. government agency and U.S. government-sponsored enterprise debt securities 308,220 — (45,633) 262,587 U.S. government agency and U.S. government-sponsored enterprise mortgage-backed securities (2) : Commercial mortgage-backed securities 472,535 886 (47,207) 426,214 Residential mortgage-backed securities 7,974,768 12,278 (248,786) 7,738,260 Municipal securities 287,301 38 (37,186) 250,153 Non-agency mortgage-backed securities: Commercial mortgage-backed securities 294,235 2 (35,767) 258,470 Residential mortgage-backed securities 514,527 — (80,919) 433,608 Corporate debt securities 653,500 — (127,334) 526,166 Foreign government bonds 244,803 2,069 (12,992) 233,880 Asset-backed securities 35,086 — (371) 34,715 CLOs 44,500 — (7) 44,493 Total AFS debt securities 11,505,775 15,273 (674,237) 10,846,811 HTM debt securities U.S. Treasury securities 535,080 — (35,222) 499,858 U.S. government agency and U.S. government-sponsored enterprise debt securities 1,004,479 — (200,259) 804,220 U.S. government agency and U.S. government-sponsored enterprise mortgage-backed securities (3) : Commercial mortgage-backed securities 486,388 — (91,461) 394,927 Residential mortgage-backed securities 703,833 — (155,626) 548,207 Municipal securities 187,633 — (47,091) 140,542 Total HTM debt securities 2,917,413 — (529,659) 2,387,754 Total debt securities $ 14,423,188 $ 15,273 $ (1,203,896) $ 13,234,565 December 31, 2023 ($ in thousands) Amortized Cost (1)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2) :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3) : Commercial mortgage-backed securities 493,348 — (88,968) 404,380 Residential mortgage-backed securities 742,436 — (142,119) 600,317 Municipal securities 188,872 — (43,081) 145,791 Total HTM debt securities 2,956,040 — (502,069) 2,453,971 Total debt securities 9,872,531 783 (1,231,006) 8,642,308 (1) Amortized cost excludes accrued interest receivables, which are included in Other assets on the Consolidated Balance Sheet. As of December 31, 2024 and 2023, the accrued interest receivables were $45 million and $44 million, respectively. For the Company’s accounting policy related to debt securities’ accrued interest receivable, see Note 1 — Summary of Significant Accounting Policies — Significant Accounting Policies — Allowance for Credit Losses on Available-for-Sale Debt Securities and Allowance for Credit Losses on Held-to-Maturity Debt Securities to the Consolidated Financial Statements in this Form 10-K. (2) Includes GNMA AFS debt securities totaling $7.3 billion of amortized cost and $7.2 billion of fair value as of December 31, 2024, and $1.3 billion of amortized cost and $1.2 billion of fair value as of December 31, 2023. (3) Includes GNMA HTM debt securities totaling $86 million of amortized cost and $68 million of fair value as of December 31, 2024, and $92 million of amortized cost and $75 million of fair value as of December 31, 2023.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December 31, 2024 and 2023: December 31, 2024 Less Than 12 Months 12 Months or More Total ($ in thousands) Fair Value Gross Unrealized Losses Fair Value Gross Unrealized Losses Fair Value Gross Unrealized Losses AFS debt securities: U.S. Treasury securities $ — $ — $ 638,265 $ (38,035) $ 638,265 $ (38,035) U.S. government agency and U.S. government-sponsored enterprise debt securities — — 262,587 (45,633) 262,587 (45,633) U.S. government agency and U.S. government-sponsored enterprise mortgage-backed securities: Commercial mortgage-backed securities 2,741 (30) 377,756 (47,177) 380,497 (47,207) Residential mortgage-backed securities 2,719,228 (16,404) 1,528,252 (232,382) 4,247,480 (248,786) Municipal securities 2,763 (95) 245,360 (37,091) 248,123 (37,186) Non-agency mortgage-backed securities: Commercial mortgage-backed securities 10,767 (332) 235,668 (35,435) 246,435 (35,767) Residential mortgage-backed securities — — 433,608 (80,919) 433,608 (80,919) Corporate debt securities — — 526,166 (127,334) 526,166 (127,334) Foreign government bonds — — 87,008 (12,992) 87,008 (12,992) Asset-backed securities — — 34,715 (371) 34,715 (371) CLOs — — 44,493 (7) 44,493 (7) Total AFS debt securities $ 2,735,499 $ (16,861) $ 4,413,878 $ (657,376) $ 7,149,377 $ (674,237) December 31, 2023 Less Than 12 Months 12 Months or More Total ($ in thousands) Fair Value Gross Unrealized Losses Fair Value Gross Unrealized Losses Fair Value Gross Unrealized Losses AFS debt securities: U.S. Treasury securities $ — $ — $ 623,978 $ (52,313) $ 623,978 $ (52,313) U.S. government agency and U.S. government-sponsored enterprise debt securities — — 364,446 (47,640) 364,446 (47,640) U.S. government agency and U.S. government-sponsored enterprise mortgage-backed securities: Commercial mortgage-backed securities — — 463,572 (63,276) 463,572 (63,276) Residential mortgage-backed securities 9,402 (558) 1,661,112 (229,155) 1,670,514 (229,713) Municipal securities 2,825 (15) 254,773 (36,327) 257,598 (36,342) Non-agency mortgage-backed securities: Commercial mortgage-backed securities 2,742 (4) 364,774 (42,058) 367,516 (42,062) Residential mortgage-backed securities — — 553,671 (89,664) 553,671 (89,664) Corporate debt securities — — 502,425 (151,076) 502,425 (151,076) Foreign government bonds 110,955 (144) 88,616 (11,384) 199,571 (11,528) Asset-backed securities — — 42,300 (934) 42,300 (934) CLOs — — 612,861 (4,389) 612,861 (4,389) Total AFS debt securities $ 125,924 $ (721) $ 5,532,528 $ (728,216) $ 5,658,452 $ (728,937) As of December 31, 2024, the Company had 541 AFS debt securities in a gross unrealized loss position with no credit impairment, primarily consisting of 290 U.S. government agency and U.S. government-sponsored enterprise mortgage-backed securities, 66 corporate debt securities, and 83 non-agency mortgage-backed securities. In comparison, as of December 31, 2023, the Company had 547 AFS debt securities in a gross unrealized loss position with no credit impairment, primarily consisting of 255 U.S. government agency and U.S. government-sponsored enterprise mortgage-backed securities, 66 corporate debt securities, and 99 non-agency mortgage-backed securities. Allowance for Credit Losses on Available-for-Sale Debt Securities The Company evaluates each AFS debt security where the fair value declines below amortized cost.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is Form 10-K. The gross unrealized losses presented in the preceding tables were primarily attributable to interest rate movement and the widening of liquidity and/or credit spreads. U.S. Treasury, U.S. government agency, U.S. government-sponsored agency, and U.S. government-sponsored enterprise debt and mortgage-backed securities are issued, guaranteed, or otherwise supported by the U.S. government and have a zero credit loss assumption. The remaining securities that were in an unrealized loss position as of December 31, 2024 were mainly comprised of the following: • Corporate debt securities — The market value decline as of December 31, 2024 was primarily due to interest rate movement and spread widening. A portion of the corporate debt securities is comprised of subordinated debt securities issued by U.S. banks. Despite the reduction of the market value of these securities after the banking sector disruption in 2023, these securities are nearly all rated investment grade by NRSROs and issued by well-capitalized financial institutions with strong profitability. The contractual payments from these corporate debt securities have been and are expected to be received on time. The Company will continue to monitor the market developments in the banking sector and the credit performance of these securities. • Non-agency mortgage-backed securities — The market value decline as of December 31, 2024, was primarily due to interest rate movement and spread widening. Since these securities are rated investment grade by NRSROs, or have high priority in the cash flow waterfall within the securitization structure, and the contractual payments have historically been on time, the Company believes the risk of credit losses on these securities is low. As of both December 31, 2024 and 2023, the Company intended to hold the AFS debt securities with unrealized losses through the anticipated recovery period and it was more-likely-than-not that the Company would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provided against these securities as of both December 31, 2024 and 2023. In addition, there was no provision for credit losses recognized for the years ended December 31, 2024, 2023, and 2022. Allowance for Credit Losses on Held-to-Maturity Debt Securities The Company separately evaluates its HTM debt securities for any credit losses using an expected loss model, similar to the methodology used for loans. For additional information on the Company’s credit loss methodology, refer to Note 1 — Summary of Significant Accounting Policies — Significant Accounting Policies — Allowance for Credit Losses on Held-to-Maturity Debt Securities to the Consolidated Financial Statements in this Form 10-K. The Company monitors the credit quality of the HTM debt securities using external credit ratings. As of December 31, 2024, all HTM securities were rated investment grade by NRSROs and issued, guaranteed, or supported by U.S. government entities and agencies. Accordingly, the Company applied a zero credit loss assumption and no allowance for credit losses was recorded as of December 31, 2024 and 2023. Overall, the Company believes that the credit support levels of the debt securities are strong and, based on current assessments and macroeconomic forecasts, expects that full contractual cash flows will be received. Realized Gains and Losses The following table presents the gross realized gains from the sales and impairment write-off of AFS debt securities and the related tax expense (benefit) included in earnings for the years ended December 31, 2024, 2023 and 2022: Year Ended December 31, ($ in thousands) 2024 2023 2022 Gross realized gains from sales (1) $ 2,069 $ 3,138 $ 1,306 Impairment write-off (1) $ — $ (10,000) $ — Related tax expense (benefit) $ 612 $ (2,029) $ 386 (1) During 2023, the Company recognized $7 million in net losses on AFS securities as a component of Noninterest income in the Company’s Consolidated Statement of Income, consisting of a $10 million impairment write-off on a subordinated debt security, partially offset by a $3 million gain on the sale of the same security. Interest Income The following table presents the composition of interest income on debt securities for the years ended December 31, 2024, 2023 and 2022: Year Ended December 31, ($ in thousands) 2024 2023 2022 Taxable interest $ 429,003 $ 255,475 $ 179,720 Nontaxable interest 20,062 20,715 19,186 Total interest income on debt securities $ 449,065 $ 276,190 $ 198,906 Contractual Maturities of Available-for-Sale and Held-to-Maturity Debt Securities The following tables present the contractual maturities, amortized cost, fair value and weighted average yields of AFS and HTM debt securities as of December 31, 2024.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84,143 $ 592,157 $ — $ — $ 676,300 Fair value 83,367 554,898 — — 638,265 Weighted-average yield (1) 2.23 % 1.06 % — % — % 1.21 % U.S. government agency and U.S. government-sponsored enterprise debt securities Amortized cost 17,972 27,030 201,546 61,672 308,220 Fair value 17,595 25,492 169,448 50,052 262,587 Weighted-average yield (1) 1.06 % 1.13 % 2.01 % 2.00 % 1.87 % U.S. government agency and U.S. government-sponsored enterprise mortgage-backed securities Amortized cost 8,037 54,584 125,704 8,258,978 8,447,303 Fair value 7,990 51,845 114,109 7,990,530 8,164,474 Weighted-average yield (1) (2) 3.24 % 2.89 % 2.79 % 5.13 % 5.07 % Municipal securities Amortized cost 5,657 26,502 8,114 247,028 287,301 Fair value 5,558 25,160 7,394 212,041 250,153 Weighted-average yield (1) (2) 2.25 % 2.14 % 3.38 % 2.23 % 2.25 % Non-agency mortgage-backed securities Amortized cost 39,936 7,671 6,220 754,935 808,762 Fair value 39,337 7,605 6,207 638,929 692,078 Weighted-average yield (1) 3.67 % 2.95 % 5.53 % 2.40 % 2.49 % Corporate debt securities Amortized cost — — 349,500 304,000 653,500 Fair value — — 311,947 214,219 526,166 Weighted average yield (1) — % — % 3.50 % 1.97 % 2.79 % Foreign government bonds Amortized cost 26,241 118,562 50,000 50,000 244,803 Fair value 26,305 120,567 49,743 37,265 233,880 Weighted-average yield (1) 3.24 % 2.22 % 5.01 % 1.50 % 2.75 % Asset-backed securities Amortized cost — — — 35,086 35,086 Fair value — — — 34,715 34,715 Weighted-average yield (1) — % — % — % 5.37 % 5.37 % CLOs Amortized cost — — 44,500 — 44,500 Fair value — — 44,493 — 44,493 Weighted average yield (1) — % — % 6.08 % — % 6.08 % Total AFS debt securities Amortized cost $ 181,986 $ 826,506 $ 785,584 $ 9,711,699 $ 11,505,775 Fair value $ 180,152 $ 785,567 $ 703,341 $ 9,177,751 $ 10,846,811 Weighted-average yield (1) 2.62 % 1.40 % 3.26 % 4.70 % 4.33 % ($ in thousands) Within One Year After One Year through Five Years After Five Years through Ten Years After Ten Years Total HTM debt securities: U.S. Treasury securities Amortized cost $ — $ 535,080 $ — $ — $ 535,080 Fair value — 499,858 — — 499,858 Weighted-average yield (1) — % 1.05 % — % — % 1.05 % U.S. government agency and U.S. government-sponsored enterprise debt securities Amortized cost — — 371,825 632,654 1,004,479 Fair value — — 316,243 487,977 804,220 Weighted-average yield (1) — % — % 1.89 % 1.90 % 1.90 % U.S. government agency and U.S. government-sponsored enterprise mortgage-backed securities Amortized cost — 3,663 94,280 1,092,278 1,190,221 Fair value — 3,371 80,374 859,389 943,134 Weighted-average yield (1) (2) — % 1.42 % 1.62 % 1.69 % 1.68 % Municipal securities Amortized cost — — — 187,633 187,633 Fair value — — — 140,542 140,542 Weighted-average yield (1) (2) — % — % — % 2.01 % 2.01 % Total HTM debt securities Amortized cost $ — $ 538,743 $ 466,105 $ 1,912,565 $ 2,917,413 Fair value $ — $ 503,229 $ 396,617 $ 1,487,908 $ 2,387,754 Weighted-average yield (1) — % 1.05 % 1.83 % 1.79 % 1.66 % (1) Weighted-average yields are computed based on amortized cost balances. (2) Yields on tax-exempt securities are not presented on a tax-equivalent basis. As of December 31, 2024 and 2023, AFS and HTM debt securities with carrying values of $5.4 billion and $7.0 billion, respectively, were pledged to secure borrowings, public deposits, repurchase agreements and for other purposes required or permitted by law. Restricted Equity Securities The following table presents the restricted equity securities included in Other assets on the Consolidated Balance Sheet as of December 31, 2024 and 2023: December 31, ($ in thousands) 2024 2023 FRB of San Francisco stock $ 63,930 $ 62,561 FHLB stock 101,329 17,250 Total restricted equity securities $ 165,259 $ 79,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 to market risk, primarily interest rate and foreign currency risks, as well as to assist customers with their risk management objectives. The Company’s goal is to manage interest rate sensitivity and volatility to mitigate the effect of interest rate changes on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in this Form 10-K. The following table presents the notional amounts and fair values of the Company’s derivatives as of December 31, 2024 and 2023.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of $17 million and $15 million, respectively, as of December 31, 2024. In comparison, applying variation margin payments as settlement to LCH- and CME-cleared derivative transactions resulted in reductions in both the derivative asset and liability fair values of $43 million as of December 31, 2023.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December 31, 2024 December 31, 2023 Fair Value Fair Value ($ in thousands) Notional Amount Assets Liabilities Notional Amount Assets Liabilities Derivatives designated as hedging instruments: Cash flow hedges: Interest rate contracts $ 5,250,000 $ 5,647 $ 35,211 $ 5,250,000 $ 50,421 $ 13,124 Net investment hedges: Foreign exchange contracts — — — 81,480 3,394 — Total derivatives designated as hedging instruments $ 5,250,000 $ 5,647 $ 35,211 $ 5,331,480 $ 53,815 $ 13,124 Derivatives not designated as hedging instruments: Interest rate contracts $ 17,005,381 $ 379,664 $ 378,961 $ 17,387,909 $ 423,486 $ 420,812 Commodity contracts (1) — 48,499 45,328 — 79,604 121,670 Foreign exchange contracts 5,201,460 89,083 71,254 5,827,149 53,678 42,564 Credit contracts (2) 168,999 1 12 118,391 1 25 Equity contracts — 239 (3) 15,119 (4) — 336 (3) 15,119 (4) Total derivatives not designated as hedging instruments $ 22,375,840 $ 517,486 $ 510,674 $ 23,333,449 $ 557,105 $ 600,190 Gross derivative assets/liabilities $ 523,133 $ 545,885 $ 610,920 $ 613,314 Less: Master netting agreements (111,124) (111,124) (75,534) (75,534) Less: Cash collateral received/paid (316,168) (1,160) (237,258) (636) Net derivative assets/liabilities $ 95,841 $ 433,601 $ 298,128 $ 537,144 (1) The notional amount of the Company’s commodity contracts totaled 20,614 thousand barrels of crude oil and 406,726 thousand units of natural gas, measured in million British thermal units (“MMBTUs”) as of December 31, 2024. In comparison, the notional amount of the Company’s commodity contracts totaled 18,631 thousand barrels of crude oil and 328,844 thousand MMBTUs of natural gas as of December 31, 2023. (2) The notional amount for credit contracts reflects the Company’s pro-rata share of the notional amount in the derivative instruments in RPAs. (3) The Company held equity contracts in eight private companies and no public company as of December 31, 2024, and 11 private companies and one public company as of December 31, 2023. (4) Equity contracts classified as derivative liabilities consist of 349,138 performance-based RSUs granted as part of EWBC’s consideration in its investment in Rayliant. Derivatives Designated as Hedging Instruments Cash Flow Hedges — The Company uses interest rate swaps to hedge the variability in the interest amount received on certain floating-rate commercial loans, or paid on certain floating-rate borrowings due to changes in contractually specified interest rates. As of December 31, 2024, interest rate contracts with total notional amount of $5.3 billion were designated as cash flow hedges to convert certain variable-rate loans from floating-rate payments to fixed-rate payments. Gains and losses on the hedging derivative instruments are recognized in AOCI and reclassified to earnings in the same period the hedged cash flows impact earnings and within the same income statement line item as the hedged cash flows. Considering the interest rates, yield curve and notional amounts as of December 31, 2024, the Company expects to reclassify an estimated $11 million of after-tax net losses on derivative instruments designated as cash flow hedges from AOCI into earnings during the next 12 months. The following table presents the pre-tax changes in AOCI from cash flow hedges for the years ended December 31, 2024, 2023 and 2022. The after-tax impact of cash flow hedges on AOCI is shown in Note 15 — Accumulated Other Comprehensive (Loss) Income to the Consolidated Financial Statements in this Form 10-K. Year Ended December 31, ($ in thousands) 2024 2023 2022 Losses recognized in AOCI: Interest rate contracts $ (124,382) $ (5,767) $ (74,069) Gains (losses) reclassified from AOCI into earnings: Interest expense (for cash flow hedges on borrowings) $ — $ 696 $ 3,200 Interest and dividend income (for cash flow hedges on loans) (91,083) (82,153) (7,204) Noninterest income — 1,614 (1) — Total $ (91,083) $ (79,843) $ (4,004) (1) Represents the amounts in AOCI reclassified into earnings resulting from forecasted cash flows that were no longer probable to occur. Net Investment Hedges — The Company enters into foreign currency forward contracts to hedge a portion of the Bank’s investment in East West Bank (China) Limited, a non-USD functional currency subsidiary in China. The hedging instruments designated as net investment hedges were used to hedge against the risk of adverse changes in the foreign currency exchange rate of the RMB. The following table presents the pre-tax gains (losses) recognized in AOCI on net investment hedges for the years ended December 31, 2024, 2023 and 2022: Year Ended December 31, ($ in thousands) 2024 2023 2022 Gains recognized in AOCI $ 586 $ 2,571 $ 4,509 Derivatives Not Designated as Hedging Instruments Customer-Related Positions and Economic Hedge Derivatives — The Company enters into interest rate, commodity, and foreign exchange derivatives at the request of its customers and generally enters into offsetting derivative contracts with third-party financial institutions to mitigate the inherent market risk. The Company also utilizes foreign exchange contracts to mitigate the effect of currency fluctuations on certain foreign currency-denominated on-balance sheet assets and liabilities, primarily foreign currency denominated deposits that it offers to its customers. A majority of the foreign exchange contracts had original maturities of one year or less as of both December 31, 2024 and 2023. The following table presents the notional amounts and the gross fair values of the interest rate and foreign exchange derivatives entered into with customers and with third-party financial institutions as economic hedges to customers’ positions as of December 31, 2024 and 2023: December 31, 2024 December 31, 2023 Fair Value Fair Value ($ in thousands) Notional Amount Assets Liabilities Notional Amount Assets Liabilities Customer-related positions: Interest rate contracts: Swaps $ 6,854,372 $ 11,828 $ 361,256 $ 6,835,822 $ 25,649 $ 377,388 Written options 1,458,428 — 4,953 1,522,531 — 12,756 Collars and corridors 181,039 80 440 322,732 440 4,481 Subtotal 8,493,839 11,908 366,649 8,681,085 26,089 394,625 Foreign exchange contracts: Forwards and spot 996,486 11,693 24,201 956,618 9,466 6,756 Swaps 1,504,469 16,117 25,366 1,588,491 5,801 18,118 Purchased options — — — 136,000 1,839 — Subtotal 2,500,955 27,810 49,567 2,681,109 17,106 24,874 Total $ 10,994,794 $ 39,718 $ 416,216 $ 11,362,194 $ 43,195 $ 419,499 Economic hedges: Interest rate contracts: Swaps $ 6,872,075 $ 362,323 $ 12,228 $ 6,861,561 $ 380,123 $ 25,731 Purchased options 1,458,428 4,990 — 1,522,531 12,783 — Collars and corridors 181,039 443 84 322,732 4,491 456 Subtotal 8,511,542 367,756 12,312 8,706,824 397,397 26,187 Foreign exchange contracts: Forwards and spot 86,750 2,318 1,738 148,003 292 94 Swaps 2,613,755 58,955 19,949 2,862,037 36,280 15,757 Written options — — — 136,000 — 1,839 Subtotal 2,700,505 61,273 21,687 3,146,040 36,572 17,690 Total $ 11,212,047 $ 429,029 $ 33,999 $ 11,852,864 $ 433,969 $ 43,877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December 31, 2024 December 31, 2023 Fair Value Fair Value (Amounts in thousands) Notional Units Assets Liabilities Notional Units Assets Liabilities Customer-related positions: Commodity contracts: Crude oil: Swaps 4,830 Barrels $ 4,682 $ 6,874 3,277 Barrels $ 3,735 $ 15,445 Collars 5,477 Barrels 1,604 3,362 5,966 Barrels 1,820 5,103 Subtotal 10,307 Barrels 6,286 10,236 9,243 Barrels 5,555 20,548 Natural gas: Swaps 141,736 MMBTUs 13,095 17,708 118,325 MMBTUs 438 73,793 Collars 62,045 MMBTUs 6,061 4,556 45,854 MMBTUs 21 20,400 Written options 1,234 MMBTUs 167 — 1,874 MMBTUs — 233 Subtotal 205,015 MMBTUs 19,323 22,264 166,053 MMBTUs 459 94,426 Total $ 25,609 $ 32,500 $ 6,014 $ 114,974 Economic hedges: Commodity contracts: Crude oil: Swaps 4,830 Barrels $ 4,479 $ 3,893 3,422 Barrels $ 9,166 $ 4,924 Collars 5,477 Barrels 1,547 76 5,966 Barrels 1,685 1,467 Subtotal 10,307 Barrels 6,026 3,969 9,388 Barrels 10,851 6,391 Natural gas: Swaps 139,136 MMBTUs 13,323 5,056 116,463 MMBTUs 49,941 305 Collars 61,341 MMBTUs 3,541 3,650 44,454 MMBTUs 12,565 — Purchased options 1,234 MMBTUs — 153 1,874 MMBTUs 233 — Subtotal 201,711 MMBTUs 16,864 8,859 162,791 MMBTUs 62,739 305 Total $ 22,890 $ 12,828 $ 73,590 $ 6,696 Credit Contracts — The Company periodically enters into credit RPAs with institutional counterparties to manage the credit exposure of the interest rate contracts associated with syndication loans. Under the RPAs, a portion of the credit exposure is transferred from one party (the purchaser of credit protection) to another party (the seller of credit protection). The seller of credit protection is required to make payments to the purchaser of credit protection if the underlying borrower defaults on the related interest rate contract. The Company may enter into protection sold or protection purchased RPAs. Credit risk on RPAs is managed by monitoring the credit worthiness of the borrowers and the institutional counterparties, and is a part of the Company’s normal credit review and monitoring process. Assuming the underlying borrowers referenced in the interest rate contracts defaulted, the maximum exposure of protection sold RPAs would be $170 thousand and $177 thousand as of December 31, 2024 and 2023, respectively. The following table presents the notional amounts and the gross fair values of RPAs sold and purchased outstanding as of December 31, 2024 and 2023: ($ in thousands) December 31, 2024 December 31, 2023 Notional Amount Fair Value Notional Amount Fair Value Assets Liabilities Assets Liabilities RPAs — protection sold (1) $ 133,174 $ — $ 12 $ 93,393 $ — $ 25 RPAs — protection purchased 35,825 1 — 24,998 1 — Total RPAs $ 168,999 $ 1 $ 12 $ 118,391 $ 1 $ 25 (1) All reference entities of the protection sold RPAs were investment grade. The weighted-average remaining maturities were 1.6 years and 2.8 years as of December 31, 2024 and 2023, respectively. Equity Contracts — As part of the loan origination process, the Company may obtain warrants to purchase the preferred and/or common stock of the borrowers’ companies, which are mainly in the technology and life sciences sectors. Warrants grant the Company the right to buy a certain class of the underlying company’s equity at a certain price before expiration. In connection with the Company’s investment in Rayliant during the third quarter of 2023, the Company granted performance-based RSUs as part of its consideration. The vesting of these equity contracts is contingent on Rayliant meeting certain financial performance targets during the future performance period. For additional information on these equity contracts, refer to Note 2 — Fair Value Measurement and Fair Value of Financial Instruments and Note 7 — Affordable Housing Partnership, Tax Credit and Community Reinvestment Act Investments, Net to the Consolidated Financial Statements in this Form 10-K. The following table presents the net gains (losses) due to fair value changes that are recognized on the Company’s Consolidated Statement of Income related to derivatives not designated as hedging instruments for the years ended December 31, 2024, 2023 and 2022: Year Ended December 31, ($ in thousands) Classification on Consolidated Statement of Income 2024 2023 2022 Derivatives not designated as hedging instruments: Interest rate contracts Customer derivative income $ 549 $ (2,989) $ 13,905 Foreign exchange contracts Foreign exchange income 54,073 52,817 13,799 Credit contracts Customer derivative income — (1) 118 Equity contracts - warrants Lending fees (97) 13 151 Commodity contracts Customer derivative income 929 (25) 48 Net gains $ 55,454 $ 49,815 $ 28,021 Credit-Risk-Related Contingent Features — Certain of the Company’s over-the-counter derivative contracts contain early termination provisions that require the Company to settle any outstanding balances upon the occurrence of a specified credit-risk-related event. Such an event primarily relates to a downgrade in the credit rating of East West Bank to below investment grade. As of December 31, 2024, the aggregate fair value amounts of all derivative instruments with credit risk-related contingent features that were in a net liability position totaled $1 million, for which $1 million collateral was posted to cover these positions. In comparison, as of December 31, 2023, the aggregate fair value amounts of all derivative instruments with credit risk-related contingent features that were in a net liability position totaled $9 thousand, for which no collateral was posted to cover these positions. In the event that the credit rating of East West Bank had been downgraded to below investment grade, minimal additional collateral would have been required to be posted as of both December 31, 2024 and 2023.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ounterparty clearing houses, where applicable. The collateral amounts in the following tables are limited to the outstanding balances of the related asset or liability. Therefore, instances of over-collateralization are not shown: ($ in thousands) As of December 31, 2024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523,133 $ (111,124) $ (316,168) $ 95,841 $ (55,222) $ 40,619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545,885 $ (111,124) $ (1,160) $ 433,601 $ — $ 433,601 ($ in thousands) As of December 31, 2023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610,920 $ (75,534) $ (237,258) $ 298,128 $ (246,259) $ 51,869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613,314 $ (75,534) $ (636) $ 537,144 $ — $ 537,144 (1) Includes $4 million and $3 million of gross fair value assets with counterparties that were not subject to enforceable master netting arrangements or similar agreements as of December 31, 2024 and 2023, respectively. (2) Includes $27 million and $16 million of gross fair value liabilities with counterparties that were not subject to enforceable master netting arrangements or similar agreements as of December 31, 2024 and 2023, respectively. (3) Gross cash collateral received under master netting arrangements or similar agreements were $322 million and $244 million as of December 31, 2024 and 2023, respectively. Of the gross cash collateral received, $316 million and $237 million were used to offset against derivative assets as of December 31, 2024 and 2023, respectively. (4) Gross cash collateral pledged under master netting arrangements or similar agreements were $1 million as of both December 31, 2024 and 2023. Of the gross cash collateral pledged, $1 million cash collateral was used to offset against derivative liabilities as of both December 31, 2024 and 2023.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disclosure of such amounts. In addition to the amounts included in the tables above, the Company has balance sheet netting related to the resale and repurchase agreements. Refer to Note 3 — Securities Purchased under Resale Agreements to the Consolidated Financial Statements in this Form 10-K for additional information. Refer to Note 2 — Fair Value Measurement and Fair Value of Financial Instruments to the Consolidated Financial Statements in this Form 10-K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following table presents the composition of the Company’s loans held-for-investment outstanding as of December 31, 2024 and 2023: ($ in thousands) December 31, 2024 December 31, 2023 Commercial: C&amp;I $ 17,397,158 $ 16,581,079 CRE: CRE 14,655,340 14,777,081 Multifamily residential 4,953,442 5,023,163 Construction and land 666,162 663,868 Total CRE 20,274,944 20,464,112 Total commercial 37,672,102 37,045,191 Consumer: Residential mortgage: Single-family residential 14,175,446 13,383,060 HELOCs 1,811,628 1,722,204 Total residential mortgage 15,987,074 15,105,264 Other consumer 67,461 60,327 Total consumer 16,054,535 15,165,591 Total loans held-for-investment (1) $ 53,726,637 $ 52,210,782 Allowance for loan losses (702,052) (668,743) Loans held-for-investment, net (1) $ 53,024,585 $ 51,542,039 (1) Includes $46 million and $71 million of net deferred loan fees and net unamortized premiums as of December 31, 2024 and 2023, respectively. Accrued interest receivable on loans held-for-investment was $255 million and $267 million as of December 31, 2024 and 2023, respectively, and was included in Other assets on the Consolidated Balance Sheet. The interest income reversed was insignificant for the years ended December 31, 2024, 2023 and 2022. For the Company’s accounting policy on accrued interest receivable related to loans held-for-investment, see Note 1 — Summary of Significant Accounting Policies — Loans Held-for-Investment to the Consolidated Financial Statements in this Form 10-K. The Company also has loans held-for-sale. For the Company’s accounting policy on loans held-for-sale, refer to Note 1 — Summary of Significant Accounting Policies — Loans Held-for-Sale to the Consolidated Financial Statements in this Form 10-K. The Company’s FRB and FHLB borrowings are primarily secured by loans held-for-investment. Loans held-for-investment totaling $38.2 billion and $37.2 billion, respectively, were pledged to secure borrowings and provide additional borrowing capacity as of December 31, 2024 and 2023.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and year-to-date gross write-offs by loan portfolio segments, internal risk ratings and vintage year as of December 31, 2024 and 2023. The vintage year is the year of loan origination, renewal or major modification. Gross write-offs in the following tables are for the years ended December 31, 2024 and 2023. Revolving loans that are converted to term loans presented in the tables below are excluded from the term loans by vintage year columns. December 31, 2024 Term Loans by Origination Year ($ in thousands) 2024 2023 2022 2021 2020 Prior Revolving Loans Revolving Loans Converted to Term Loans (1) Total Commercial: C&amp;I: Pass $ 2,605,928 $ 1,508,948 $ 999,586 $ 612,015 $ 243,528 $ 295,884 $ 10,574,404 $ 23,032 $ 16,863,325 Criticized (accrual) 34,412 51,415 61,041 107,355 10,538 31,160 151,747 — 447,668 Criticized (nonaccrual) 3,822 29,181 20,273 10,666 3,225 9,135 9,863 — 86,165 Total C&amp;I 2,644,162 1,589,544 1,080,900 730,036 257,291 336,179 10,736,014 23,032 17,397,158 Gross write-offs (2) 20 47,963 14,848 11,119 1,568 3,012 27,099 — 105,629 CRE: Pass 1,660,877 2,296,763 3,692,498 1,925,220 1,296,439 3,176,450 96,791 49,302 14,194,340 Criticized (accrual) 34,543 44,557 90,105 31,615 75,578 167,401 — 14,771 458,570 Criticized (nonaccrual) — — — — 1,756 674 — — 2,430 Subtotal CRE 1,695,420 2,341,320 3,782,603 1,956,835 1,373,773 3,344,525 96,791 64,073 14,655,340 Gross write-offs (2) — — — — — 3 — — 3 Multifamily residential: Pass 386,743 521,754 1,337,599 752,230 613,115 1,242,586 14,640 1,253 4,869,920 Criticized (accrual) — — 43,997 32,042 — 2,911 — — 78,950 Criticized (nonaccrual) — — — — — 4,572 — — 4,572 Subtotal multifamily residential 386,743 521,754 1,381,596 784,272 613,115 1,250,069 14,640 1,253 4,953,442 Gross write-offs — — — — — 10 — — 10 Construction and land: Pass 90,926 328,803 184,792 41,932 — 8,393 — — 654,846 Criticized (nonaccrual) — — 11,316 — — — — — 11,316 Subtotal construction and land 90,926 328,803 196,108 41,932 — 8,393 — — 666,162 Gross write-offs — — 2,289 — — — — — 2,289 Total CRE 2,173,089 3,191,877 5,360,307 2,783,039 1,986,888 4,602,987 111,431 65,326 20,274,944 Total CRE gross write-offs (2) — — 2,289 — — 13 — — 2,302 Total commercial $ 4,817,251 $ 4,781,421 $ 6,441,207 $ 3,513,075 $ 2,244,179 $ 4,939,166 $ 10,847,445 $ 88,358 $ 37,672,102 Total commercial gross write-offs (2) $ 20 $ 47,963 $ 17,137 $ 11,119 $ 1,568 $ 3,025 $ 27,099 $ — $ 107,931 December 31, 2024 Term Loans by Origination Year ($ in thousands) 2024 2023 2022 2021 2020 Prior Revolving Loans Revolving Loans Converted to Term Loans (1) Total Consumer: Residential mortgage: Single-family residential: Pass (3) $ 2,360,674 $ 2,762,921 $ 3,074,668 $ 2,079,323 $ 1,407,031 $ 2,437,446 $ — $ — $ 14,122,063 Criticized (accrual) 4,175 3,409 750 5,810 1,548 6,069 — — 21,761 Criticized (nonaccrual) (3) 2,716 9,673 1,929 2,035 2,404 12,865 — — 31,622 Subtotal single-family residential mortgage 2,367,565 2,776,003 3,077,347 2,087,168 1,410,983 2,456,380 — — 14,175,446 Gross write-offs (2) 9 — — — — — — — 9 HELOCs: Pass 7,453 3,288 4,071 3,236 7,570 8,152 1,648,337 99,488 1,781,595 Criticized (accrual) 1,436 — 1,420 — 135 2,064 2,338 594 7,987 Criticized (nonaccrual) 3,161 3,095 2,520 39 418 7,301 — 5,512 22,046 Subtotal HELOCs 12,050 6,383 8,011 3,275 8,123 17,517 1,650,675 105,594 1,811,628 Gross write-offs — 10 — — — — — 5 15 Total residential mortgage 2,379,615 2,782,386 3,085,358 2,090,443 1,419,106 2,473,897 1,650,675 105,594 15,987,074 Total residential mortgage gross write-offs (2) 9 10 — — — — — 5 24 Other consumer: Pass 14,916 — 22,992 132 — 6,800 22,555 — 67,395 Criticized (nonaccrual) — — — — — — 66 — 66 Total other consumer 14,916 — 22,992 132 — 6,800 22,621 — 67,461 Gross write-offs (2) — 3,000 — — — — 890 — 3,890 Total consumer $ 2,394,531 $ 2,782,386 $ 3,108,350 $ 2,090,575 $ 1,419,106 $ 2,480,697 $ 1,673,296 $ 105,594 $ 16,054,535 Total consumer gross write-offs (2) $ 9 $ 3,010 $ — $ — $ — $ — $ 890 $ 5 $ 3,914 Total loans held-for-investment: Pass $ 7,127,517 $ 7,422,477 $ 9,316,206 $ 5,414,088 $ 3,567,683 $ 7,175,711 $ 12,356,727 $ 173,075 $ 52,553,484 Criticized (accrual) 74,566 99,381 197,313 176,822 87,799 209,605 154,085 15,365 1,014,936 Criticized (nonaccrual) 9,699 41,949 36,038 12,740 7,803 34,547 9,929 5,512 158,217 Total $ 7,211,782 $ 7,563,807 $ 9,549,557 $ 5,603,650 $ 3,663,285 $ 7,419,863 $ 12,520,741 $ 193,952 $ 53,726,637 Total loans held-for-investment gross write-offs (2) $ 29 $ 50,973 $ 17,137 $ 11,119 $ 1,568 $ 3,025 $ 27,989 $ 5 $ 111,845 December 31, 2023 Term Loans by Origination Year ($ in thousands) 2023 2022 2021 2020 2019 Prior Revolving Loans Revolving Loans Converted to Term Loans (1) Total Commercial: C&amp;I: Pass $ 2,314,463 $ 1,628,560 $ 1,296,936 $ 331,982 $ 245,173 $ 164,159 $ 10,053,757 $ 20,143 $ 16,055,173 Criticized (accrual) 105,119 67,899 120,574 15,064 40,920 22,098 117,196 — 488,870 Criticized (nonaccrual) 2,104 7,916 131 4,819 2,979 18,137 950 — 37,036 Total C&amp;I 2,421,686 1,704,375 1,417,641 351,865 289,072 204,394 10,171,903 20,143 16,581,079 Gross write-offs (2) 350 10,454 424 3,758 9,748 2,648 1,593 — 28,975 CRE: Pass 2,492,915 4,086,385 2,216,257 1,428,724 1,600,844 2,494,382 92,851 62,771 14,475,129 Criticized (accrual) 36,855 34,485 30,336 48,250 24,437 104,340 — — 278,703 Criticized (nonaccrual) — — — — 444 22,805 — — 23,249 Subtotal CRE 2,529,770 4,120,870 2,246,593 1,476,974 1,625,725 2,621,527 92,851 62,771 14,777,081 Gross write-offs (2) — — — — — 1,329 — — 1,329 Multifamily residential: Pass 665,780 1,481,161 808,333 612,408 498,491 857,713 8,690 1,281 4,933,857 Criticized (accrual) — 3,356 54,614 — 693 25,974 — — 84,637 Criticized (nonaccrual) — — — — — 4,669 — — 4,669 Subtotal multifamily residential 665,780 1,484,517 862,947 612,408 499,184 888,356 8,690 1,281 5,023,163 Gross write-offs — — — — — 3 — — 3 Construction and land: Pass 209,775 280,151 120,724 39,928 808 5,501 6,981 $ — 663,868 Subtotal construction and land 209,775 280,151 120,724 39,928 808 5,501 6,981 — 663,868 Total CRE 3,405,325 5,885,538 3,230,264 2,129,310 2,125,717 3,515,384 108,522 64,052 20,464,112 Total CRE gross write-offs (2) — — — — — 1,332 — — 1,332 Total commercial $ 5,827,011 $ 7,589,913 $ 4,647,905 $ 2,481,175 $ 2,414,789 $ 3,719,778 $ 10,280,425 $ 84,195 $ 37,045,191 Total commercial gross write-offs (2) $ 350 $ 10,454 $ 424 $ 3,758 $ 9,748 $ 3,980 $ 1,593 $ — $ 30,307 December 31, 2023 Term Loans by Origination Year ($ in thousands) 2023 2022 2021 2020 2019 Prior Revolving Loans Revolving Loans Converted to Term Loans (1) Total Consumer: Residential mortgage: Single-family residential: Pass (3) $ 3,188,830 $ 3,340,789 $ 2,279,802 $ 1,594,525 $ 980,686 $ 1,959,974 $ — $ — $ 13,344,606 Criticized (accrual) 2,680 4,471 566 1,440 1,503 4,167 — — 14,827 Criticized (nonaccrual) (3) 4,466 837 3,902 2,081 3,626 8,715 — — 23,627 Subtotal single-family residential mortgage 3,195,976 3,346,097 2,284,270 1,598,046 985,815 1,972,856 — — 13,383,060 HELOCs: Pass 3,641 3,882 1,734 3,153 729 9,251 1,551,074 126,280 1,699,744 Criticized (accrual) 565 1,219 1,872 101 185 1,470 2,548 1,089 9,049 Criticized (nonaccrual) 815 856 413 72 584 6,863 279 3,529 13,411 Subtotal HELOCs 5,021 5,957 4,019 3,326 1,498 17,584 1,553,901 130,898 1,722,204 Gross write-offs (2) — — — — — 41 — 6 47 Total residential mortgage 3,200,997 3,352,054 2,288,289 1,601,372 987,313 1,990,440 1,553,901 130,898 15,105,264 Total residential mortgage gross write-offs (2) — — — — — 41 — 6 47 Other consumer: Pass 2,286 18,098 135 — — 13,244 26,432 — 60,195 Criticized (nonaccrual) — — — — — — 132 — 132 Total other consumer 2,286 18,098 135 — — 13,244 26,564 — 60,327 Total consumer $ 3,203,283 $ 3,370,152 $ 2,288,424 $ 1,601,372 $ 987,313 $ 2,003,684 $ 1,580,465 $ 130,898 $ 15,165,591 Total consumer gross write-offs (2) $ — $ — $ — $ — $ — $ 41 $ — $ 6 $ 47 Total by Risk Rating: Pass $ 8,877,690 $ 10,839,026 $ 6,723,921 $ 4,010,720 $ 3,326,731 $ 5,504,224 $ 11,739,785 $ 210,475 $ 51,232,572 Criticized (accrual) 145,219 111,430 207,962 64,855 67,738 158,049 119,744 1,089 876,086 Criticized (nonaccrual) 7,385 9,609 4,446 6,972 7,633 61,189 1,361 3,529 102,124 Total $ 9,030,294 $ 10,960,065 $ 6,936,329 $ 4,082,547 $ 3,402,102 $ 5,723,462 $ 11,860,890 $ 215,093 $ 52,210,782 Total loans held-for-investment gross write-offs (2) $ 350 $ 10,454 $ 424 $ 3,758 $ 9,748 $ 4,021 $ 1,593 $ 6 $ 30,354 (1) $7 million of total commercial loans, comprised of CRE and C&amp;I revolving loans, were converted to term loans during the year ended December 31, 2024. In comparison, $29 million and $26 million of total commercial loans, primarily comprised of CRE revolving loans, were converted to term loans during the years ended December 31, 2023 and 2022, respectively. During the years ended December 31, 2024 and 2023, respectively, $22 million and $44 million of total consumer loans, comprised of HELOCs, were converted to term loans. For the year ended December 31, 2022, no consumer loans were converted to term loans. (2) Excludes gross write-offs associated with loans the Company sold or settled. (3) As of each of December 31, 2024 and 2023, $1 million of nonaccrual loans whose payments were guaranteed by the Federal Housing Administration were classified with a “Pass” rating.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December 31, 2024 ($ in thousands) Current Accruing Loans Accruing Loans 30-59 Days Past Due Accruing Loans 60-89 Days Past Due Total Accruing Past Due Loans Total Nonaccrual Loans Total Loans Commercial: C&amp;I $ 17,288,138 $ 5,690 $ 17,165 $ 22,855 $ 86,165 $ 17,397,158 CRE: CRE 14,647,270 3,755 1,885 5,640 2,430 14,655,340 Multifamily residential 4,947,939 653 278 931 4,572 4,953,442 Construction and land 653,919 927 — 927 11,316 666,162 Total CRE 20,249,128 5,335 2,163 7,498 18,318 20,274,944 Total commercial 37,537,266 11,025 19,328 30,353 104,483 37,672,102 Consumer: Residential mortgage: Single-family residential 14,088,086 32,841 22,096 54,937 32,423 14,175,446 HELOCs 1,770,218 11,396 7,968 19,364 22,046 1,811,628 Total residential mortgage 15,858,304 44,237 30,064 74,301 54,469 15,987,074 Other consumer 67,288 92 15 107 66 67,461 Total consumer 15,925,592 44,329 30,079 74,408 54,535 16,054,535 Total $ 53,462,858 $ 55,354 $ 49,407 $ 104,761 $ 159,018 $ 53,726,637 December 31, 2023 ($ in thousands) Current Accruing Loans Accruing Loans 30-59 Days Past Due Accruing Loans 60-89 Days Past Due Total Accruing Past Due Loans Total Nonaccrual Loans Total Loans Commercial: C&amp;I $ 16,508,394 $ 28,550 $ 7,099 $ 35,649 $ 37,036 $ 16,581,079 CRE: CRE 14,750,315 1,719 1,798 3,517 23,249 14,777,081 Multifamily residential 5,017,897 597 — 597 4,669 5,023,163 Construction and land 650,617 13,251 — 13,251 — 663,868 Total CRE 20,418,829 15,567 1,798 17,365 27,918 20,464,112 Total commercial 36,927,223 44,117 8,897 53,014 64,954 37,045,191 Consumer: Residential mortgage: Single-family residential 13,313,455 29,285 15,943 45,228 24,377 13,383,060 HELOCs 1,687,301 12,266 9,226 21,492 13,411 1,722,204 Total residential mortgage 15,000,756 41,551 25,169 66,720 37,788 15,105,264 Other consumer 56,930 3,123 142 3,265 132 60,327 Total consumer 15,057,686 44,674 25,311 69,985 37,920 15,165,591 Total $ 51,984,909 $ 88,791 $ 34,208 $ 122,999 $ 102,874 $ 52,210,782 The following table presents the amortized cost of loans on nonaccrual status for which there was no related allowance for loan losses as of December 31, 2024 and 2023. Nonaccrual loans may not have an allowance for credit losses if the loan balances are well secured by collateral values and there is no loss expectation. ($ in thousands) December 31, 2024 December 31, 2023 Commercial: C&amp;I $ 79,591 $ 33,089 CRE — 22,653 Multifamily residential 4,210 4,235 Construction and land 11,316 — Total commercial 95,117 59,977 Consumer: Single-family residential 6,279 4,852 HELOCs 15,380 7,256 Total consumer 21,659 12,108 Total nonaccrual loans with no related allowance for loan losses $ 116,776 $ 72,085 Foreclosed Assets The Company acquires assets from borrowers through loan restructurings, workouts, or foreclosures. Assets acquired may include real properties (e.g.,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35 million of foreclosed assets as of December 31, 2024, compared with $11 million as of December 31, 2023. The Company commences the foreclosure process on consumer mortgage loans after a borrower becomes more than 120 days delinquent in accordance with the Consumer Financial Protection Bureau guidelines. The carrying value of the consumer real estate loans that were in an active or suspended foreclosure process was $16 million and $8 million as of December 31, 2024 and 2023, respectively. Loan Modifications to Borrowers Experiencing Financial Difficulty As part of the Company’s loss mitigation efforts, the Company may agree to modify the contractual terms of a loan to assist borrowers experiencing financial difficulty. The Company negotiates loan modifications on a case-by-case basis to achieve mutually agreeable terms that maximize loan collectability and meet the borrower’s financial needs. The Company considers various factors to identify borrowers experiencing financial difficulty. The primary factor for consumer borrowers is delinquency status. For commercial loan borrowers, these factors include credit risk ratings, the probability of loan risk rating downgrades, and overall risk profile changes. The modification may include, but is not limited to, payment delays, interest rate reductions, term extensions, principal forgiveness, or a combination of such modifications. Commercial loan borrowers that require immaterial modifications such as insignificant interest rate changes, short-term extensions (90 days or less) from the original maturity date, or temporary waivers or extensions of financial covenants which would not constitute material credit actions, are generally not considered to be experiencing financial difficulty and are not included in the disclosure. Insignificant payment deferrals (three months or less in the last 12 months) are also not included in the disclosure. The following tables present the amortized cost of loans that were modified during the years ended December 31, 2024 and 2023 by loan class and modification type: Year Ended December 31, 2024 Modification Type ($ in thousands) Term Extension Payment Delay Combination: Term Extension/ Payment Delay Combination: Rate Reduction/ Term Extension Combination: Rate Reduction/ Payment Delay Total Modification as a % of Loan Class Commercial: C&amp;I $ 57,102 $ 26,420 $ — $ — $ — $ 83,522 0.48 % CRE 86,258 — — 6,052 — 92,310 0.63 % Total commercial 143,360 26,420 — 6,052 — 175,832 Consumer: Single-family residential — 15,397 222 — 140 15,759 0.11 % HELOCs — 14,303 — — 517 14,820 0.82 % Total consumer — 29,700 222 — 657 30,579 Total $ 143,360 $ 56,120 $ 222 $ 6,052 $ 657 $ 206,411 Year Ended December 31, 2023 Modification Type ($ in thousands) Term Extension Payment Delay Combination: Term Extension/ Payment Delay Combination: Rate Reduction/ Term Extension Combination: Rate Reduction/ Payment Delay Total Modification as a % of Loan Class Commercial: C&amp;I $ 62,704 $ 6,842 $ — $ — $ — $ 69,546 0.42 % CRE 13,939 — — 32,470 — 46,409 0.31 % Total commercial 76,643 6,842 — 32,470 — 115,955 Consumer: Single-family residential — 10,202 3,967 — — 14,169 0.11 % HELOCs — 3,148 1,170 — 815 5,133 0.30 % Total consumer — 13,350 5,137 — 815 19,302 Total $ 76,643 $ 20,192 $ 5,137 $ 32,470 $ 815 $ 135,257 The following tables present the financial effects of the loan modifications for the years ended December 31, 2024 and 2023 by loan class and modification type: Financial Effects of Loan Modifications Year Ended December 31, 2024 ($ in thousands) Weighted-Average Interest Rate Reduction Weighted-Average Term Extension (in years) Weighted-Average Payment Delay Commercial: C&amp;I — % 2.1 1.7 CRE 1.28 % 2.7 — Consumer: Single-family residential 1.63 % 10.0 1.3 HELOCs 0.25 % — 1.7 Financial Effects of Loan Modifications Year Ended December 31, 2023 ($ in thousands) Principal Forgiveness Weighted-Average Interest Rate Reduction Weighted-Average Term Extension (in years) Weighted-Average Payment Delay Commercial: C&amp;I $ 371 (1) — % (1) 1.3 0.9 CRE — 3.00 % 2.1 — Consumer: Single-family residential — — % 9.3 1.8 HELOCs — 0.11 % 14.2 4.6 Total $ 371 (1) Comprised of C&amp;I loans modified during the year ended December 31, 2023 where the interest rate was waived in addition to principal forgiveness. No recorded investment was outstanding as of December 31, 2023. A modified loan may become delinquent and may result in a payment default (generally 90 days past due) subsequent to modification. The following tables present information on loans that defaulted during the years ended December 31, 2024 and 2023 that received modifications during the 12 months preceding payment default. Loans Modified Subsequently Defaulted During the Year Ended December 31, 2024 ($ in thousands) Term Extension Payment Delay Combination: Rate Reduction/ Payment Delay Combination: Term Extension/ Payment Delay Total Commercial: C&amp;I $ 3,684 $ 4,937 $ — $ — $ 8,621 Total commercial 3,684 4,937 — — 8,621 Consumer: Single-family residential — 10,223 141 2,462 12,826 HELOCs — 4,690 517 — 5,207 Total consumer — 14,913 658 2,462 18,033 Total $ 3,684 $ 19,850 $ 658 $ 2,462 $ 26,654 Loans Modified Subsequently Defaulted During the Year Ended December 31, 2023 ($ in thousands) Term Extension Payment Delay Combination: Rate Reduction/ Payment Delay Combination: Term Extension/ Payment Delay Total Consumer: Single-family residential $ — $ 267 $ — $ — $ 267 HELOCs — 749 — — 749 Total consumer — 1,016 — — 1,016 Total $ — $ 1,016 $ — $ — $ 1,016 The Company monitors the performance of modified loans to borrowers experiencing financial difficulty to understand the effectiveness of its modification efforts. The following table presents the performance of loans that were modified during the years ended December 31, 2024 and 2023, respectively. Payment Performance as of December 31, 2024 ($ in thousands) Current 30-89 Days Past Due 90+ Days Past Due Total Commercial: C&amp;I $ 71,324 $ 12,198 $ — $ 83,522 CRE 92,310 — — 92,310 Total commercial 163,634 12,198 — 175,832 Consumer: Single-family residential 9,082 4,218 2,459 15,759 HELOCs 8,591 3,069 3,160 14,820 Total consumer 17,673 7,287 5,619 30,579 Total $ 181,307 $ 19,485 $ 5,619 $ 206,411 Payment Performance as of December 31, 2023 ($ in thousands) Current 30-89 Days Past Due 90+ Days Past Due Total Commercial: C&amp;I $ 52,087 $ 8,153 $ 9,306 $ 69,546 CRE 46,409 — — 46,409 Total commercial 98,496 8,153 9,306 115,955 Consumer: Single-family residential 11,197 2,425 547 14,169 HELOCs 4,207 177 749 5,133 Total consumer 15,404 2,602 1,296 19,302 Total $ 113,900 $ 10,755 $ 10,602 $ 135,257 As of December 31, 2024 and 2023, commitments to lend additional funds to borrowers whose loans were modified were $10 million and $4 million, respectively. Troubled Debt Restructurings Prior to the Adoption of ASU 2022-02 Prior to the adoption of ASU 2022-02, the Company accounted for a modification to the contractual terms of a loan that resulted in granting a concession to a borrower experiencing financial difficulties as a TDR. ASU 2022-02 eliminated TDR accounting prospectively for all restructurings occurring on or after January 1, 2023. The following table presents the additions to TDRs for the year ended December 31, 2022: Loans Modified as TDRs During the Year Ended December 31, 2022 ($ in thousands) Number of Loans Pre-Modification Outstanding Recorded Investment Post-Modification Outstanding Recorded Investment (1) Financial Impact (2) Commercial: C&amp;I 7 $ 69,050 $ 38,415 $ 12,638 Total commercial 7 69,050 38,415 12,638 Consumer: HELOCs 2 662 697 2 Total consumer 2 662 697 2 Total 9 $ 69,712 $ 39,112 $ 12,640 (1) Includes subsequent payments after modification and reflects the balance as of December 31, 2022. (2) Includes charge-offs and specific reserves recorded since the modification date. Loans modified more than once are reported in the period they were first modified. The following table presents the TDR post-modification outstanding balances by the primary modification type for the year ended December 31, 2022: Modification Type During the Year Ended December 31, 2022 ($ in thousands) Principal (1) Other (2) Total Commercial: C&amp;I $ 24,238 $ 14,177 $ 38,415 Total commercial 24,238 14,177 38,415 Consumer: HELOCs 697 — 697 Total consumer 697 — 697 Total $ 24,935 $ 14,177 $ 39,112 (1) Includes forbearance payments, term extensions and principal deferments that modify the terms of the loan from principal and interest payments to interest payments only. (2) Includes primarily funding to secure additional collateral and provide liquidity to collateral-dependent and term extension to C&amp;I loans. After a loan is modified as a TDR, the Company continues to monitor its performance under its most recent restructured terms. A TDR may become delinquent and result in payment default (generally 90 days past due) subsequent to restructuring. The following table presents information on loans that entered into default during the year ended December 31, 2022 that were modified as TDRs during the 12 months preceding payment default: Loans Modified as TDRs that Subsequently During the Year Ended December 31, 2022 ($ in thousands) Number of Loans Recorded Investment Commercial: C&amp;I 2 $ 10,296 Total commercial 2 10,296 Total 2 $ 10,296 As of December 31, 2022 , the remaining commitments to lend to borrowers whose terms of their outstanding owed balances were modified as TDRs was $16 million. Allowance for Credit Losses The Company has a current expected credit losses (“CECL”)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in 2024 and 2023.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artnership, Tax Credit and Community Reinvestment Act Investments, Net</t>
        </is>
      </c>
      <c r="B1" s="2" t="inlineStr">
        <is>
          <t>12 Months Ended</t>
        </is>
      </c>
    </row>
    <row r="2">
      <c r="B2" s="2" t="inlineStr">
        <is>
          <t>Dec. 31, 2024</t>
        </is>
      </c>
    </row>
    <row r="3">
      <c r="A3" s="3" t="inlineStr">
        <is>
          <t>Investments in Qualified Affordable Housing Partnerships, Tax Credit and Other Investments, Net and Variable Interest Entities [Abstract]</t>
        </is>
      </c>
      <c r="B3" s="4" t="inlineStr">
        <is>
          <t xml:space="preserve"> </t>
        </is>
      </c>
    </row>
    <row r="4">
      <c r="A4" s="4" t="inlineStr">
        <is>
          <t>Affordable Housing Partnership, Tax Credit and Community Reinvestment Act Investments, Net</t>
        </is>
      </c>
      <c r="B4" s="4" t="inlineStr">
        <is>
          <t xml:space="preserve">Affordable Housing Partnership, Tax Credit and Community Reinvestment Act Investments, Net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affordable housing regulatory requirements for a 15-year minimum compliance period. The Company also invests in small business investment companies and new markets tax credit projects that qualify for CRA consideration, as well as eligible projects that qualify for production, historic and renewable energy tax credits. Investments in new markets tax credits promote development in low-income communities, investments in production and renewable energy tax credits help promote the development of renewable energy sources, and investments in historic tax credits promote the rehabilitation of historic buildings and economic revitalization of the surrounding areas. The majority of affordable housing partnership, tax credit and CRA investments discussed above are variable interest entities where the Company is a limited partner in these investment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The Company records its investments in qualifying affordable housing partnerships, net, using PAM. Following the adoption of ASU 2023-02 on January 1, 2024, the Company elects to account for its tax credit investments using PAM on a program-by-program basis if certain conditions are met. For the Company’s accounting policies on tax credit investments, see Note 1 — Summary of Significant Accounting Policies — Significant Accounting Policies — Securities and Affordable Housing Partnership, Tax Credit and CRA Investments, Net in this Form 10-K. For discussion on the Company’s impairment evaluation and monitoring process of tax credit investments, refer to Note 2 — Fair Value Measurement and Fair Value of Financial Instruments — Affordable Housing Partnership, Tax Credit and CRA Investments, Net to the Consolidated Financial Statements in this Form 10-K. The following table presents the investments and unfunded commitments of the Company’s affordable housing partnership, tax credit, and CRA investments, net as of December 31, 2024 and 2023: December 31, 2024 2023 ($ in thousands) Assets Liabilities - Unfunded Commitments (1) Assets Liabilities - Unfunded Commitments (1) PAM: Affordable housing partnership investments $ 500,217 $ 280,919 $ 419,785 $ 251,746 Tax credit and CRA investments 160,429 21,202 — — Equity method of accounting and other: Tax credits and CRA investments 265,994 105,743 485,251 298,990 Total $ 926,640 $ 407,864 $ 905,036 $ 550,736 (1) Included in Accrued expenses and other liabilities on the Consolidated Balance Sheet. The following table presents additional information related to the investments in affordable housing partnership, tax credit and CRA investments for the years ended December 31, 2024, 2023 and 2022: Year Ended December 31, ($ in thousands) 2024 2023 2022 Tax credits and benefits (1) : PAM: Affordable housing partnership investments $ 70,335 $ 60,939 $ 52,132 Tax credit and CRA investments 110,260 — — Equity method of accounting and other: Tax credit and CRA investments 64,720 124,433 116,132 Total tax credits and benefits $ 245,315 $ 185,372 $ 168,264 Amortization: PAM: Affordable housing partnership investments (2) $ 46,113 $ 43,041 $ 38,759 Tax credit and CRA investments (3) 90,113 — — Equity method of accounting and other: Tax credit and CRA investments (4) (5) 54,242 120,299 113,358 Total amortization $ 190,468 $ 163,340 $ 152,117 (1) Included in Income tax expense on the Consolidated Statement of Income for the years ended December 31, 2024, 2023 and 2022. (2) Amortization related to investments in qualified affordable housing partnerships under PAM was recorded in Income tax expense on the Consolidated Statement of Income for the years ended December 31, 2024, 2023 and 2022. (3) Due to the adoption of ASU 2023-02 on January 1, 2024, amortization related to qualifying tax credit investments under PAM was recorded in Income tax expense on the Consolidated Statement of Income for the year ended December 31, 2024. (4) Amortization related to tax credit and CRA investments was recognized in Amortization of tax credit and CRA investments as part of noninterest expense on the Consolidated Statement Income for the years ended December 31, 2024, 2023 and 2022. (5) Includes impairment of $1 million for the year ended December 31, 2024, and net impairment recoveries of $1 million and $469 thousand for the years ended December 31, 2023 and 2022, respectively. The activity was primarily related to historic and/or energy tax credits. As of December 31, 2024, the Company’s unfunded commitments related to investments in affordable housing partnership, tax credit and CRA investments, net are estimated to be funded as follows: ($ in thousands) Amount 2025 $ 304,008 2026 85,995 2027 9,434 2028 1,643 2029 1,306 Thereafter 5,478 Total $ 407,864 The Company also held equity securities without readily determinable fair values totaling $147 million and $146 million as of December 31, 2024 and 2023, respectively. These equity securities without readily determinable fair values are included in Oth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otal goodwill was $466 million as of both December 31, 2024 and 2023. The Company’s goodwill impairment test is performed annually, as of December 31, or more frequently as events occur or circumstances change that would more-likely-than-not reduce the fair value of a reporting unit below its carrying value. The Company completed its annual goodwill impairment test as of December 31, 2024 by using a qualitative assessment, and concluded goodwill was not impaired. Additional information pertaining to the Company’s accounting policy for goodwill is summarized in Note 1 — Summary of Significant Accounting Policies — Significant Accounting Policies — Goodwill to the Consolidated Financial Statements in this Form 10-K. The Company has an equity method investment in Rayliant and its carrying value was $108 million as of December 31, 2024, of which $101 million was comprised of equity method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posits</t>
        </is>
      </c>
      <c r="B1" s="2" t="inlineStr">
        <is>
          <t>12 Months Ended</t>
        </is>
      </c>
    </row>
    <row r="2">
      <c r="B2" s="2" t="inlineStr">
        <is>
          <t>Dec. 31, 2024</t>
        </is>
      </c>
    </row>
    <row r="3">
      <c r="A3" s="3" t="inlineStr">
        <is>
          <t>DEPOSIT ACCOUNTS</t>
        </is>
      </c>
      <c r="B3" s="4" t="inlineStr">
        <is>
          <t xml:space="preserve"> </t>
        </is>
      </c>
    </row>
    <row r="4">
      <c r="A4" s="4" t="inlineStr">
        <is>
          <t>Deposits</t>
        </is>
      </c>
      <c r="B4" s="4" t="inlineStr">
        <is>
          <t xml:space="preserve">Deposits The following table presents the composition of the Company’s deposits as of December 31, 2024 and 2023: December 31, ($ in thousands) 2024 2023 Deposits: Noninterest-bearing demand $ 15,450,428 $ 15,539,872 Interest-bearing checking 7,940,692 7,558,908 Money market 14,816,511 13,108,727 Savings: Domestic office 1,583,657 1,638,916 Foreign office 167,963 202,551 Time deposits (1) : Domestic office 21,128,657 16,037,287 Foreign office 2,087,115 2,006,177 Total deposits $ 63,175,023 $ 56,092,438 (1) The aggregate amount of time deposits that met or exceeded the deposit insurance limit was $16.5 billion and $13.6 billion as of December 31, 2024 and 2023, respectively. The following table presents the scheduled maturities of time deposits for the five years succeeding December 31, 2024: ($ in thousands) Amount 2025 $ 22,590,146 2026 270,237 2027 299,214 2028 53,109 2029 3,066 Total $ 23,215,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t>
        </is>
      </c>
      <c r="B4" s="4" t="inlineStr">
        <is>
          <t>Short-Term Borrowings and Long-Term Debt The following table presents details of the Company’s BTFP borrowings, FHLB advances, and long-term debt as of December 31, 2024 and 2023: December 31, 2024 2023 ($ in thousands) Interest Rate Maturity Dates Amount Amount Parent company Junior subordinated debt (1) — floating 6.17% 12/15/2035 $ 32,001 $ 148,249 Bank BTFP borrowings 4.37% 3/19/2024 $ — $ 4,500,000 FHLB advances (2) : Floating (3) 4.56% — 4.61% 2025 $ 3,000,000 $ — Fixed 3.87% — 3.95% 2026 500,000 — Total FHLB advances $ 3,500,000 $ — (1) As of December 31, 2024, the remaining junior subordinated debt outstanding was issued by MCBI Statutory Trust I that had a stated interest rate of 3-month CME Term Secured Overnight Financing Rate ("SOFR") + 1.81%. The weighted-average contractual interest rates for junior subordinated debt were 6.17% and 6.87% as of December 31, 2024 and 2023, respectively. (2) The weighted-average interest rate for FHLB advances was 4.48% as of December 31, 2024. (3) Floating interest rates are based on the SOFR plus the established spread. Bank Term Funding Program As of December 31, 2023, the Company’s short-term borrowings consisted of funds from the BTFP, which were repaid upon maturity in March 2024. FHLB Advances The Bank’s available borrowing capacity from FHLB advances totaled $9.9 billion as of December 31, 2024. The Bank’s available borrowing capacity from the FHLB is derived from its portfolio of loans that are pledged to the FHLB, reduced by any outstanding FHLB advances. As of December 31, 2024, all advances were secured by real estate loans. In comparison, there were no FHLB advances borrowings as of December 31, 2023 . Long-Term Debt — Junior Subordinated Debt As of December 31, 2024, East West had one statutory business trust for the purpose of holding junior subordinated debt issued to third party investors. The proceeds from these issuances represent liabilities of East West to the Trust and are reported as a component of L o ng-term debt on the Consolidated Balance Sheet. Interest payments on these securities are disbursed quarterly and are deductible for tax purposes. During the first quarter of 2024, the Company redeemed approximately $117 million of junior subordinated debt. The remaining outstanding principal amounts included $35 million of junior subordinated debt and $1 million of t rust preferred securitie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benefit) for the years ended December 31, 2024, 2023 and 2022: Year Ended December 31, ($ in thousands) 2024 2023 2022 Current income tax expense: Federal $ 166,268 $ 172,428 $ 163,797 State 153,891 173,080 160,629 Foreign 10,399 2,240 3,133 Total current income tax expense 330,558 347,748 327,559 Deferred income tax (benefit) expense: Federal (6,467) (24,319) (23,484) State (5,582) (23,415) (21,835) Foreign (2,234) (1,405) 1,331 Total deferred income tax benefit (14,283) (49,139) (43,988) Income tax expense $ 316,275 $ 298,609 $ 283,571 The following table presents the reconciliation of the federal statutory rate to the Company’s effective tax rate for the years ended December 31, 2024, 2023 and 2022: Year Ended December 31, 2024 2023 2022 Statutory U.S. federal tax rate 21.0 % 21.0 % 21.0 % U.S. state income taxes, net of U.S. federal income tax effect 7.7 8.1 7.8 Tax credits and benefits, net of amortization (7.4) (9.9) (8.9) Other, net — 1.3 0.2 Effective tax rate 21.3 % 20.5 % 20.1 % The following table summarizes the tax effects of temporary differences that give rise to a significant portion of deferred tax assets and liabilities as of December 31, 2024 and 2023: December 31, ($ in thousands) 2024 2023 Deferred tax assets: Allowance for credit losses and nonperforming assets valuation allowance $ 233,879 $ 217,731 Net unrealized losses on AFS debt and transferred securities 223,814 246,835 Stock compensation and other accrued compensation 41,118 33,169 Lease liabilities 27,644 32,636 FDIC special assessment charge 16,843 22,212 Basis difference in investments 17,708 28,216 State capital loss and tax credit carryforwards 11,122 266 Nonaccrual loans’ interest income 8,809 7,034 State taxes 5,808 9,885 Other 14,665 10,535 Total deferred tax assets $ 601,410 $ 608,519 Deferred tax liabilities: Operating lease right-of-use assets $ 25,647 $ 30,272 Basis difference in investments 25,587 23,103 Equipment lease financing 10,395 15,564 Prepaid expenses 2,319 2,981 FHLB stock dividends 1,961 1,947 Mortgage servicing assets 1,678 2,102 Other 20,479 13,801 Total deferred tax liabilities $ 88,066 $ 89,770 Net deferred tax assets $ 513,344 $ 518,749 The Company has not repatriated and does not intend to repatriate earnings from its foreign subsidiary. The Company determined such earnings are to be indefinitely reinvested in the local jurisdiction. The related unrecognized deferred tax liability on these earnings is immaterial. As of December 31, 2024, the Company had deferred tax assets of $8 million and $3 million related to state capital loss carryforwards and state tax credit carryforwards, respectively. These carryforwards are expected to be fully utilized before they start to expire in 2027. As of both December 31, 2024 and 2023, the Company concluded that no valuation allowance was necessary to reduce the deferred tax assets since estimated future taxable income will be sufficient to utilize these assets. For further information on the Company’s valuation policy on deferred taxes, see Note 1 — Summary of Significant Accounting Policies — Significant Accounting Policies — Income Taxes to the Consolidated Financial Statements in this Form 10-K. The following table presents a reconciliation of the beginning and ending balances of unrecognized tax benefits for the years ended December 31, 2024, 2023 and 2022: Year Ended December 31, ($ in thousands) 2024 2023 2022 Beginning balance $ 1,193 $ 477 $ 5,045 Additions for tax positions related to prior years 2,698 (1) 459 — Additions for tax positions related to current year 779 257 — Settlements with taxing authorities — — (4,568) (2) Ending balance $ 4,670 $ 1,193 $ 477 (1) In 2024, the increase in positions related to prior years primarily related to proposed adjustments resulting from examination of the Company’s state tax returns. (2) In 2022, the Company settled an issue regarding previously claimed tax credits related to DC Solar and affiliates. The Company recognizes interest and penalties, as applicable, related to the underpayment of income taxes as a component of Income tax expense on the Consolidated Statement of Income. The Company recorded net interest expense of $1 million for the year ended December 31, 2024. In comparison, the net interest and penalties related to unrecognized tax benefits were immaterial for the years ended December 31, 2023 and 2022. Total accrued interest included in Accrued expenses and other liabilitie s on the Consolidated Balance Sheet was $1 million as of December 31, 2024 and immaterial as of December 31, 2023. The Company files federal income tax returns, as well as returns in various state and foreign jurisdictions. We are routinely examined by tax authorities in these various jurisdictions. The Company is subject to federal income tax examination for the tax years 2021 and forward. With few exceptions, the Company is also subject to tax examination in various state and local jurisdictions for the tax years 2020 and forward. The Company does not believe that the outcome of unresolved issues or claims in any of the tax jurisdictions is likely to be material on the Company’s Consolidated Financial Statements. The Company believes that adequate provisions have been recorded for all income tax uncertainties consistent with ASC 740, Income Taxe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 In the normal course of business, the Company provides loan commitments and letters of credit to customer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allowance for unfunded credit commitments. The following table presents the Company’s credit-related commitments as of December 31, 2024 and 2023: December 31, 2024 2023 ($ in thousands) Expire in One Year or Less Expire After One Year Through Three Years Expire After Three Years Through Five Years Expire After Five Years Total Total Loan commitments $ 4,741,319 $ 3,640,167 $ 661,403 $ 85,151 $ 9,128,040 $ 9,141,447 Commercial letters of credit and SBLCs 1,152,114 465,073 194,483 1,105,359 2,917,029 2,610,761 Total $ 5,893,433 $ 4,105,240 $ 855,886 $ 1,190,510 $ 12,045,069 $ 11,752,208 Loan commitments are agreements to lend to customers provided there are no violations of any conditions established in the agreement. Commitments generally have fixed expiration dates or other termination clauses and may require commitment fe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December 31, 2024, total letters of credit of $2.9 billion consisted of SBLCs of $2.9 billion and commercial letters of credit of $29 million. In comparison, as of December 31, 2023, total letters of credit of $2.6 billion consisted of SBLCs of $2.6 billion and commercial letters of credit of $24 million. As of both December 31, 2024 and 2023, substantially all letters of credit were graded “Pass” using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ersonal property, plant and equipment, and real estate property. Estimated exposure to loss from these commitments is included in the allowance for unfunded credit commitments, and amounted to $39 million and $38 million as of December 31, 2024 and 2023,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maximum potential future payments and carrying value of loans sold or securitized with recourse as of December 31, 2024 and 2023: Maximum Potential Future Payments Carrying Value (1) December 31, December 31, 2024 2023 2024 2023 ($ in thousands) Expire in One Year or Less Expire After One Year Through Three Years Expire After Three Years Through Five Years Expire After Five Years Total Total Total Total Single-family residential loans sold or securitized with recourse $ 10 $ — $ 40 $ 4,325 $ 4,375 $ 5,888 $ 4,375 $ 5,888 Multifamily residential loans sold or securitized with recourse — — 145 14,851 14,996 14,996 17,770 19,020 Total $ 10 $ — $ 185 $ 19,176 $ 19,371 $ 20,884 $ 22,145 $ 24,908 (1) Represents the unpaid principal balance. The Company’s recourse reserve related to these guarantees is included in the allowance for unfunded credit commitments and totaled $34 thousand and $40 thousand as of December 31, 2024 and 2023,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While it is impossible to ascertain the ultimate resolution or range of financial liability, based on information known to the Company as of December 31, 2024, the Company does not believe there are any pending legal proceedings to which the Company is a party that, individually or in the aggregate, would reasonably be expected to have a material adverse effect on the Company’s financial condition. In light of the inherent uncertainty in legal proceedings, however, there can be no assurance that the ultimate resolution will not exceed established reserves and it is possible that the outcome of a particular matter, or a combination of matters, may be material to the Company’s financial condition for a particular period, depending upon the size of the loss and the Company’s income for that particul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Pursuant to the Company’s 2021 Stock Incentive Plan, as amended, the Company may issue stock, stock options, restricted stock, RSUs including performance-based RSUs, stock purchase warrants, stock appreciation rights, phantom stock and dividend equivalents to eligible employees, non-employee directors, consultants, and other service providers of East West and its subsidiaries. The Company has granted RSUs as its primary incentive awards. There were no outstanding awards other than RSUs as of December 31, 2024, 2023 and 2022. An aggregate of 17 million shares of common stock were authorized under the 2021 Stock Incentive Plan, and the total number of shares available for grant was approximately 4 million as of December 31, 2024. The following table presents a summary of the total share-based compensation expense and the related net tax benefits associated with the Company’s various employee share-based compensation plans for the years ended December 31, 2024, 2023 and 2022: Year Ended December 31, ($ in thousands) 2024 2023 2022 Stock compensation costs $ 45,535 $ 39,867 $ 37,601 Related net tax benefits for stock compensation plans $ 997 $ 8,959 $ 5,293 Restricted Stock Units — RSUs are granted under the Company’s long-term incentive plan at no cost to the recipient. RSUs generally cliff vest after three years of continued employment from the date of the grant, and are authorized to settle in shares of the Company’s common stock. Dividends are accrued during the vesting period and paid at the time of vesting. While a portion of RSUs are time-based vesting awards, others vest subject to attainment of additional specified performance goals, referred to as “performance-based RSUs.” Performance-based RSUs are granted annually upon approval by the Company’s Compensation and Management Development Committee based on the performance in the year prior to the grant date of the award. The number of awards that vest can range from zero percent to a maximum of 200% of the granted number of awards based on the Company’s achievement of specified performance criteria over a performance period of three years. For information on accounting on stock-based compensation plans, see Note 1 — Summary of Significant Accounting Policies — Significant Accounting Policies — Stock-Based Compensation to the Consolidated Financial Statements in this Form 10-K. The following table presents a summary of the activities for the Company’s time-based and performance-based RSUs that were settled in shares for the year ended December 31, 2024. The number of performance-based RSUs stated below reflects the number of awards granted on the grant date: Time-Based RSUs Performance-Based RSUs Shares Weighted-Average Grant Date Fair Value Shares Weighted-Average Grant Date Fair Value Outstanding, January 1, 2024 1,206,518 $ 74.29 276,223 $ 78.59 Granted 553,398 $ 76.44 97,798 $ 80.28 Vested (329,468) $ 72.05 (91,960) $ 77.67 Forfeited (81,836) $ 74.53 — $ — Outstanding, December 31, 2024 1,348,612 $ 75.70 282,061 $ 79.48 The weighted-average grant date fair value of the time-based RSUs granted during the years ended December 31, 2024, 2023, and 2022 was $76.44, $73.13, and $78.15, respectively. The weighted-average grant date fair value of the performance-based RSUs granted during the years ended December 31, 2024, 2023 and 2022 was $80.28, $79.93 and $77.91, respectively. The total fair value of time-based RSUs that vested during the years ended December 31, 2024, 2023 and 2022 was $25 million, $39 million and $30 million, respectively. The total fair value of performance-based RSUs that vested during the years ended December 31, 2024, 2023, and 2022 was $12 million, $21 million and $18 million, respectively. As of December 31, 2024, there were $34 million of unrecognized compensation costs related to unvested time-based RSUs expected to be recognized over a weighted-average period of 1.79 years, and $16 million of unrecognized compensation costs related to unvested performance-based RSUs expected to be recognized over a weighted-average period of 1.13 years. Employee Stock Purchase Plan — The 1998 Employee Stock Purchase Plan (the “Purchase Plan”) provides eligible employees of the Company the right to purchase shares of its common stock at a discount. Employees can purchase shares at 90% of the fair market price subject to an annual purchase limitation of $22,500 per employee. As of December 31, 2024, the Purchase Plan qualifies as a non-compensatory plan under Section 423 of the Internal Revenue Code and, accordingly, no compensation expense has been recognized. 2,000,000 shares of the Company’s common stock were authorized for sale under the Purchase Plan. During the years ended December 31, 2024 and 2023, 41,563 shares totaling $3 million and 65,971 shares totaling $3 million, respectively, were sold to employees under the Purchase Plan. As of December 31, 2024, there were 110,251 shares available under the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12 Months Ended</t>
        </is>
      </c>
    </row>
    <row r="2">
      <c r="B2" s="2" t="inlineStr">
        <is>
          <t>Dec. 31, 2024</t>
        </is>
      </c>
    </row>
    <row r="3">
      <c r="A3" s="3" t="inlineStr">
        <is>
          <t>Stockholders' Equity and Earnings Per Share [Abstract]</t>
        </is>
      </c>
      <c r="B3" s="4" t="inlineStr">
        <is>
          <t xml:space="preserve"> </t>
        </is>
      </c>
    </row>
    <row r="4">
      <c r="A4" s="4" t="inlineStr">
        <is>
          <t>Stockholders' Equity and Earnings Per Share</t>
        </is>
      </c>
      <c r="B4" s="4" t="inlineStr">
        <is>
          <t xml:space="preserve">Stockholders’ Equity and Earnings Per Share The following table presents the basic and diluted EPS calculations for the years ended December 31, 2024, 2023 and 2022. For more information on the calculation of EPS, see Note 1 — Summary of Significant Accounting Policies — Significant Accounting Policies — Earnings Per Share to the Consolidated Financial Statements in this Form 10-K. Year Ended December 31, ($ and shares in thousands, except per share data) 2024 2023 2022 Basic: Net income $ 1,165,586 $ 1,161,161 $ 1,128,083 Weighted-average number of shares outstanding 138,898 141,164 141,326 Basic EPS $ 8.39 $ 8.23 $ 7.98 Diluted: Net income $ 1,165,586 $ 1,161,161 $ 1,128,083 Weighted-average number of shares outstanding 138,898 141,164 141,326 Add: Diluted impact of unvested RSUs 1,060 738 1,166 Diluted weighted-average number of shares outstanding 139,958 141,902 142,492 Diluted EPS $ 8.33 $ 8.18 $ 7.92 Approximately six thousand, 283 thousand and three thousand weighted-average shares of anti-dilutive RSUs were excluded from the diluted EPS computation for the years ended December 31, 2024, 2023 and 2022,respectively. Stock Repurchase Program — In 2020, the Company’s Board of Directors authorized a stock repurchase program to buy back up to $500 million of the Company’s common stock. The following table presents the activity under the Company’s common share repurchase program for the periods indicated: Year Ended December 31, ($ in thousands, except shares and per share data) Shares Repurchased Average Price per Share Total Cost 2024 1,943,346 $ 74.33 $ 144,446 2023 1,506,091 $ 54.56 $ 82,174 2022 1,385,517 $ 72.17 $ 99,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esents the changes in the components of AOCI balances for the years ended December 31, 2024, 2023 and 2022: ($ in thousands) Debt Securities (1) Cash Flow Hedges Foreign Currency Translation Adjustments (2) Total Balance, December 31, 2021 $ (85,703) $ 257 $ (4,935) $ (90,381) Net unrealized losses arising during the period (620,870) (52,623) (16,348) (689,841) Amounts reclassified from AOCI 11,758 2,835 — 14,593 Changes, net of tax (609,112) (49,788) (16,348) (675,248) Balance, December 31, 2022 $ (694,815) $ (49,531) $ (21,283) $ (765,629) Net unrealized gains (losses) arising during the period 76,930 (4,277) (56) 72,597 Amounts reclassified from AOCI 16,004 56,432 — 72,436 Changes, net of tax 92,934 52,155 (56) 145,033 Balance, December 31, 2023 $ (601,881) $ 2,624 $ (21,339) $ (620,596) Net unrealized gains (losses) arising during the period 50,302 (87,447) (982) (38,127) Amounts reclassified from AOCI 9,427 64,036 — 73,463 Changes, net of tax 59,729 (23,411) (982) 35,336 Balance, December 31, 2024 $ (542,152) $ (20,787) $ (22,321) $ (585,260)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loss) income, reclassifications to net income and the related tax effects for the years ended December 31, 2024, 2023 and 2022: Year Ended December 31, 2024 2023 2022 ($ in thousands) Before-Tax Tax Effect Net-of-Tax Before-Tax Tax Effect Net-of-Tax Before-Tax Tax Effect Net-of-Tax Debt securities: Net unrealized gains (losses) on AFS debt securities arising during the period $ 71,259 $ (20,957) $ 50,302 $ 109,216 $ (32,286) $ 76,930 $ (721,100) $ 213,221 $ (507,879) Unrealized losses on debt securities transferred from AFS to HTM — — — — — — (160,416) 47,425 (112,991) Reclassification adjustments: Net realized (gains) losses on AFS debt securities reclassified into net income (1) (2,069) 612 (1,457) 6,862 (2) (2,029) 4,833 (1,306) 386 (920) Amortization of unrealized losses on transferred securities (3) 15,452 (4,568) 10,884 15,860 (4,689) 11,171 18,000 (5,322) 12,678 Net change 84,642 (24,913) 59,729 131,938 (39,004) 92,934 (864,822) 255,710 (609,112) Cash flow hedges: Net unrealized losses arising during the period (124,382) 36,935 (87,447) (5,767) 1,490 (4,277) (74,069) 21,446 (52,623) Net realized losses reclassified into net income (4) 91,083 (27,047) 64,036 79,843 (23,411) 56,432 4,004 (1,169) 2,835 Net change (33,299) 9,888 (23,411) 74,076 (21,921) 52,155 (70,065) 20,277 (49,788) Foreign currency translation adjustments, net of hedges: Net unrealized (losses) gains arising during the period (809) (173) (982) 698 (754) (56) (15,059) (1,289) (16,348) Net change (809) (173) (982) 698 (754) (56) (15,059) (1,289) (16,348) Other comprehensive income (loss) $ 50,534 $ (15,198) $ 35,336 $ 206,712 $ (61,679) $ 145,033 $ (949,946) $ 274,698 $ (675,248) (1) Pre-tax amounts were reported in Net gains (losses) on AFS debt securities on the Consolidated Statement of Income. (2) Represents the net loss related to an AFS debt security that was written-off in the first quarter of 2023 and subsequently sold during the fourth quarter of 2023. (3) Represents unrealized losses amortized over the remaining lives of securities that were transferred from the AFS to HTM portfolio in 2022. (4) Pre-tax amounts related to cash flow hedges on variable rate loans and long-term borrowings, where applicable, were reported in Interest and dividend income and in Interest expense, respectively , on the Consolidated Statement of Income. In 2023, pre-tax amount also includes the terminated cash flow hedge where the forecasted cash flows were no longer probable to occur and was reported in Noninterest income on the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Requirements and Matter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Requirements and Matters</t>
        </is>
      </c>
      <c r="B4" s="4" t="inlineStr">
        <is>
          <t>Regulatory Requirements and Matters The Company and the Bank are subject to regulatory capital adequacy requirements administered by the respective federal banking agencies that are based largely under the Basel III Capital Rules. As standardized approaches institutions, the Basel III Capital Rules require that banking organizations, such as the Company and the Bank, to maintain a minimum Common Equity Tier 1 (“CET1”) capital ratio of at least 4.5%, a Tier 1 capital ratio of at least 6.0%, a total capital ratio of at least 8.0%, and a Tier 1 leverage ratio of a least 4.0% to be considered adequately capitalized. The Federal Deposit Insurance Corporation Improvement Act of 1991 requires that the federal regulatory agencies adopt regulations defining capital categories for banks: well capitalized, adequately capitalized, undercapitalized, significantly undercapitalized and critically undercapitalized. Under the agencies’ Prompt Corrective Action regulations, failure of a bank to be well capitalized results in an escalating series of adverse regulatory consequences. As of both December 31, 2024 and 2023,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24, which would result in changes that would cause the Company or the Bank to fall below the well capitalized level. Basel III December 31, 2024 (1) December 31, 2023 (1) ($ in thousands) Amount Ratio Amount Ratio Minimum Regulatory Requirements Minimum Regulatory Requirements including Capital Conservation Buffer (3) Well-Capitalized Requirement Total capital (to risk-weighted assets) Company $ 8,561,797 15.6 % $ 7,919,407 14.8 % 8.0 % 10.5 % 10.0 % East West Bank $ 8,053,389 14.7 % $ 7,363,575 13.8 % 8.0 % 10.5 % 10.0 % Tier 1 capital (to risk-weighted assets) Company $ 7,839,816 14.3 % $ 7,140,778 13.3 % 6.0 % 8.5 % 6.0 % East West Bank $ 7,367,996 13.4 % $ 6,732,946 12.6 % 6.0 % 8.5 % 8.0 % CET1 capital (to risk-weighted assets) Company (2) $ 7,839,816 14.3 % $ 7,140,778 13.3 % 4.5 % 7.0 % N/A East West Bank $ 7,367,996 13.4 % $ 6,732,946 12.6 % 4.5 % 7.0 % 6.5 % Tier 1 leverage capital (to adjusted quarterly average assets) Company (2) $ 7,839,816 10.4 % $ 7,140,778 10.2 % 4.0 % 4.0 % N/A East West Bank $ 7,367,996 9.8 % $ 6,732,946 9.6 % 4.0 % 4.0 % 5.0 % N/A — Not applicable. (1) Reflected a delay of the estimated impact of CECL on regulatory capital in accordance with regulatory capital rules. (2) The well-capitalized requirements for CET1 capital and Tier 1 leverage capital apply only to the Bank since there is no CET1 capital ratio or Tier 1 leverage capital ratio component in the definition of a well-capitalized bank holding company. (3) Includes a 2.5% capital conservation buffer requirement above the minimum risk-based capital rat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 organizes its operations into three reportable operating segments: (1) Consumer and Business Banking; (2) Commercial Banking; and (3) Treasury and Other. These segments are defined by the type of customers served, and the related products and services provided. The CODM is the Chairman and Chief Executive Officer (“CEO”) of the Company. The CODM regularly reviews the Company’s operating results to allocate resources and assess performance. Operating segment results are also based on the Company’s internal management reporting process, which reflects the allocations of certain balance sheet and income statement line items. The CODM uses certain performance measures such as segment net income and considers variances of actual results from forecast results on a quarterly basis when making decisions on resource allocations between segments. The segment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and digital banking platforms.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private banking, treasury management, interest rate risk hedging and foreign exchange services. The Commercial Banking segment primarily generates domestic commercial loan and deposit products. Commercial loan products include CRE lending, construction finance, commercial business lending, working capital lines of credit, trade finance, letters of credit,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eliminations of inter-segment amounts, and centrally managed departments, have been aggregated and included in the Treasury and Other segment. The Company utilizes an internal reporting process to measure the performance of the three operating segments within the Company. The Company’s internal reporting process consists of certain allocation methodologies for revenues and expenses, and the internal funds transfer pricing (“FTP”) process. The FTP process is formulated with the goal of encouraging loan and deposit growth that is consistent with the Company’s overall profitability objectives, as well as providing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Treasury and Other segment. The corporate treasury function within the Treasury and Other segment is responsible for the Company’s liquidity and interest rate management and manages the corporate interest rate risk exposure. The Company’s internal FTP assumptions and methodologies are reviewed at least annually to ensure that the process is reflective of current market conditions. Each segment’s net interest income represents the difference between actual interest earned on assets and interest incurred on liabilities of the segment, adjusted for funding charges or credits through the Company’s FTP process. Noninterest income and noninterest expense directly attributable to a business segment are assigned to that segment. Loan charge-offs and provision for credit losses are recorded to the segments, where the loans are recorded. Significant corporate overhead expenses incurred by centralized support areas in the Treasury and Other segment are allocated to the Consumer and Business Banking and Commercial Banking segments based on the segment’s estimated usage factors including, but not limited to, full-time equivalent employees, net interest income, and loan and deposit volume. Amortization of tax credit and CRA investments and certain types of administrative expenses are generally not allocated to segments. During the third quarter of 2024, the Company refined its segment allocation methodology and reclassified certain deposits and their related income or expenses from the “Consumer and Business Banking” segment to the “Commercial Banking” or “Treasury and Other” segments, and certain loan balances and their related income or expenses from the “Commercial Banking” segment to the “Treasury and Other” segment. Balances for the prior years have been reclassified for comparability. The following tables present the operating results and other key financial measures for the individual operating segments as of and for the years ended December 31, 2024, 2023 and 2022: ($ in thousands) Consumer and Business Banking Commercial Banking Treasury and Other Total Year Ended December 31, 2024 Net interest income before provision for credit losses $ 1,152,033 $ 1,125,931 $ 752 $ 2,278,716 Noninterest income 108,773 197,780 28,665 335,218 Total revenue before provision for credit losses 1,260,806 1,323,711 29,417 2,613,934 Provision for (reversal of) credit losses 8,691 166,953 (1,644) 174,000 Compensation and employee benefits 217,612 234,240 98,882 550,734 Other noninterest expense (1) 234,494 161,969 10,876 407,339 Total noninterest expense 452,106 396,209 109,758 958,073 Segment income (loss) before income taxes 800,009 760,549 (78,697) 1,481,861 Segment net income $ 563,218 $ 535,652 $ 66,716 $ 1,165,586 Average balances: Loans $ 18,966,662 $ 32,996,221 $ 405,897 $ 52,368,780 Deposits $ 30,815,912 $ 25,820,956 $ 3,036,171 $ 59,673,039 As of December 31, 2024 Segment assets $ 20,084,814 $ 35,646,939 $ 20,244,722 $ 75,976,475 ($ in thousands) Consumer and Business Banking Commercial Banking Treasury and Other Total Year Ended December 31, 2023 Net interest income (loss) before provision for credit losses $ 1,225,954 $ 1,116,013 $ (29,713) $ 2,312,254 Noninterest income 103,890 168,502 22,872 295,264 Total revenue (loss) before provision for credit losses 1,329,844 1,284,515 (6,841) 2,607,518 Provision for credit losses 21,454 100,391 3,155 125,000 Compensation and employee benefits 203,387 217,663 87,488 508,538 Other noninterest expense (1) 262,086 158,949 93,175 514,210 Total noninterest expense 465,473 376,612 180,663 1,022,748 Segment income (loss) before income taxes 842,917 807,512 (190,659) 1,459,770 Segment net income (loss) $ 594,965 $ 570,153 $ (3,957) $ 1,161,161 Average balances: Loans $ 17,739,984 $ 31,365,547 $ 439,605 $ 49,545,136 Deposits $ 28,174,781 $ 23,304,066 $ 3,483,884 $ 54,962,731 As of December 31, 2023 Segment assets $ 19,165,172 $ 35,020,106 $ 15,427,606 $ 69,612,884 ($ in thousands) Consumer and Business Banking Commercial Banking Treasury and Other Total Year Ended December 31, 2022 Net interest income (loss) before provision for credit losses $ 1,061,238 $ 988,158 $ (3,515) $ 2,045,881 Noninterest income 113,722 174,365 10,579 298,666 Total revenue before provision for credit losses 1,174,960 1,162,523 7,064 2,344,547 Provision for (reversal of) credit losses 25,983 48,248 (731) 73,500 Compensation and employee benefits 195,394 211,355 70,886 477,635 Other noninterest expense (1) 196,581 102,018 83,159 381,758 Total noninterest expense 391,975 313,373 154,045 859,393 Segment income (loss) before income taxes 757,002 800,902 (146,250) 1,411,654 Segment net income $ 537,754 $ 569,982 $ 20,347 $ 1,128,083 Average balances: Loans $ 15,534,259 $ 29,321,701 $ 463,498 $ 45,319,458 Deposits $ 27,276,151 $ 23,252,073 $ 3,771,355 $ 54,299,579 As of December 31, 2022 Segment assets $ 17,183,425 $ 32,770,772 $ 14,157,953 $ 64,112,150 (1) The Treasury and Other segment's other noninterest expense is primarily comprised of amortization of tax credit and CRA investments, and other operating expenses. The Consumer and Business Banking segment's other noninterest expense is primarily comprised of corporate overhead allocated expenses, occupancy and equipment expense, other operating expenses, and deposit insurance premiums and regulatory assessments. The Commercial Banking segment’s other noninterest expense is primarily comprised of corporate overhead allocated expenses, deposit account expense, occupancy and equipment expense, and deposit insurance premiums and regulatory assess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Statements</t>
        </is>
      </c>
      <c r="B4" s="4" t="inlineStr">
        <is>
          <t xml:space="preserve">Parent Company Condensed Financial Statements The following tables present the Parent Company-only condensed financial statements: CONDENSED BALANCE SHEET December 31, ($ in thousands) 2024 2023 ASSETS Cash and cash equivalents due from banks $ 394,919 $ 445,770 Investments in subsidiaries: Bank 7,251,084 6,542,852 Nonbank 10,423 13,502 Other assets 125,552 120,742 TOTAL $ 7,781,978 $ 7,122,866 LIABILITIES AND STOCKHOLDERS’ EQUITY Long-term debt $ 32,001 $ 148,249 Other liabilities 26,923 23,783 Stockholders’ equity 7,723,054 6,950,834 TOTAL $ 7,781,978 $ 7,122,866 CONDENSED STATEMENT OF INCOME Year Ended December 31, ($ in thousands) 2024 2023 2022 Dividends from subsidiaries: Bank $ 540,000 $ 704,000 $ 240,000 Nonbank 127 322 157 Other investment losses (954) (2,738) — Other income 31 — — Total income 539,204 701,584 240,157 Interest expense on long-term debt 4,507 10,889 5,450 Compensation and employee benefits 7,283 7,204 6,708 Other expense (income) (1) 1,839 (1,086) 1,254 Total expense 13,629 17,007 13,412 Income before income tax benefit and equity in undistributed income of subsidiaries 525,575 684,577 226,745 Income tax benefit 4,143 5,844 4,269 Undistributed earnings of subsidiaries, primarily bank 635,868 470,740 897,069 Net income $ 1,165,586 $ 1,161,161 $ 1,128,083 (1) Includes $3 million and $2 million in DC Solar recoveries for the years ended December 31, 2023 and 2022, respectively. CONDENSED STATEMENT OF CASH FLOWS Year Ended December 31, ($ in thousands) 2024 2023 2022 CASH FLOWS FROM OPERATING ACTIVITIES Net income $ 1,165,586 $ 1,161,161 $ 1,128,083 Adjustments to reconcile net income to net cash provided by operating activities: Undistributed earnings of subsidiaries, principally bank (635,868) (470,740) (897,069) Deferred income tax expense (benefit) 2,788 948 (2,193) Net change in other assets (6,912) (4,160) 4,250 Net change in other liabilities (802) (47) 779 Other operating activities, net 1,265 2,443 1,333 Net cash provided by operating activities 526,057 689,605 235,183 CASH FLOWS FROM INVESTING ACTIVITIES Redemption of trust preferred securities 3,558 — — Other investing activities, net (494) (95,095) (7,390) Net cash provided by (used in) investing activities 3,064 (95,095) (7,390) CASH FLOWS FROM FINANCING ACTIVITIES Long-term debt: Repayment of junior subordinated debt (116,558) — — Common stock: Proceeds from issuance pursuant to various stock compensation plans and agreements 3,023 3,208 3,178 Stock tendered for payment of withholding taxes (14,877) (23,751) (19,087) Repurchase of common stock pursuant to the stock repurchase program (143,082) (82,174) (99,990) Cash dividends paid (308,478) (274,554) (228,381) Net cash used in financing activities (579,972) (377,271) (344,280) Net (decrease) increase in cash and cash equivalents (50,851) 217,239 (116,487) Cash and cash equivalents, beginning of year 445,770 228,531 345,018 Cash and cash equivalents, end of year $ 394,919 $ 445,770 $ 228,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eclaration of Dividend and Repurchase Authorization — On January 23, 2025, the Company’s Board of Directors declared first quarter 2025 cash dividends for the Company’s common stock. The common stock cash dividend of $0.60 per share was paid on February 17, 2025 to stockholders of record as of February 3, 2025. In addition, on January 22, 2025, East West’s Board of Directors authorized the repurchase of up to an additional $300 million of East West stock. Southern California Wildfires — In January 2025, several wildfires affected Los Angeles and its surrounding areas. Based on the Company’s assessment of available information regarding its loan portfolio and related collateral within the affected areas, the Company has determined that the impact to its consolidated financial statements is immaterial through the date of filing of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65586</v>
      </c>
      <c r="C4" s="5" t="n">
        <v>1161161</v>
      </c>
      <c r="D4" s="5" t="n">
        <v>11280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60734</v>
      </c>
      <c r="C3" s="5" t="n">
        <v>444793</v>
      </c>
    </row>
    <row r="4">
      <c r="A4" s="4" t="inlineStr">
        <is>
          <t>Interest-bearing cash with banks</t>
        </is>
      </c>
      <c r="B4" s="6" t="n">
        <v>4890008</v>
      </c>
      <c r="C4" s="6" t="n">
        <v>4170191</v>
      </c>
    </row>
    <row r="5">
      <c r="A5" s="4" t="inlineStr">
        <is>
          <t>Cash and cash equivalents</t>
        </is>
      </c>
      <c r="B5" s="6" t="n">
        <v>5250742</v>
      </c>
      <c r="C5" s="6" t="n">
        <v>4614984</v>
      </c>
    </row>
    <row r="6">
      <c r="A6" s="4" t="inlineStr">
        <is>
          <t>Interest-bearing deposits with banks</t>
        </is>
      </c>
      <c r="B6" s="6" t="n">
        <v>48198</v>
      </c>
      <c r="C6" s="6" t="n">
        <v>10498</v>
      </c>
    </row>
    <row r="7">
      <c r="A7" s="4" t="inlineStr">
        <is>
          <t>Securities purchased under resale agreements (“resale agreements”)</t>
        </is>
      </c>
      <c r="B7" s="6" t="n">
        <v>425000</v>
      </c>
      <c r="C7" s="6" t="n">
        <v>785000</v>
      </c>
    </row>
    <row r="8">
      <c r="A8" s="3" t="inlineStr">
        <is>
          <t>Debt securities:</t>
        </is>
      </c>
      <c r="B8" s="4" t="inlineStr">
        <is>
          <t xml:space="preserve"> </t>
        </is>
      </c>
      <c r="C8" s="4" t="inlineStr">
        <is>
          <t xml:space="preserve"> </t>
        </is>
      </c>
    </row>
    <row r="9">
      <c r="A9" s="4" t="inlineStr">
        <is>
          <t>Available-for-sale (“AFS”), at fair value (amortized cost of $11,505,775 and $6,916,491)</t>
        </is>
      </c>
      <c r="B9" s="6" t="n">
        <v>10846811</v>
      </c>
      <c r="C9" s="6" t="n">
        <v>6188337</v>
      </c>
    </row>
    <row r="10">
      <c r="A10" s="4" t="inlineStr">
        <is>
          <t>Held-to-maturity (“HTM”), at amortized cost (fair value of $2,387,754 and $2,453,971)</t>
        </is>
      </c>
      <c r="B10" s="6" t="n">
        <v>2917413</v>
      </c>
      <c r="C10" s="6" t="n">
        <v>2956040</v>
      </c>
    </row>
    <row r="11">
      <c r="A11" s="4" t="inlineStr">
        <is>
          <t>Loans held-for-sale</t>
        </is>
      </c>
      <c r="B11" s="6" t="n">
        <v>0</v>
      </c>
      <c r="C11" s="6" t="n">
        <v>116</v>
      </c>
    </row>
    <row r="12">
      <c r="A12" s="4" t="inlineStr">
        <is>
          <t>Loans held-for-investment (net of allowance for loan losses of $702,052 and $668,743)</t>
        </is>
      </c>
      <c r="B12" s="6" t="n">
        <v>53024585</v>
      </c>
      <c r="C12" s="6" t="n">
        <v>51542039</v>
      </c>
    </row>
    <row r="13">
      <c r="A13" s="4" t="inlineStr">
        <is>
          <t>Affordable housing partnership, tax credit and Community Reinvestment Act (“CRA”) investments, net</t>
        </is>
      </c>
      <c r="B13" s="6" t="n">
        <v>926640</v>
      </c>
      <c r="C13" s="6" t="n">
        <v>905036</v>
      </c>
    </row>
    <row r="14">
      <c r="A14" s="4" t="inlineStr">
        <is>
          <t>Premises and equipment (net of accumulated depreciation of $166,154 and $157,622)</t>
        </is>
      </c>
      <c r="B14" s="6" t="n">
        <v>82233</v>
      </c>
      <c r="C14" s="6" t="n">
        <v>86370</v>
      </c>
    </row>
    <row r="15">
      <c r="A15" s="4" t="inlineStr">
        <is>
          <t>Operating lease right-of-use assets</t>
        </is>
      </c>
      <c r="B15" s="6" t="n">
        <v>81967</v>
      </c>
      <c r="C15" s="6" t="n">
        <v>94024</v>
      </c>
    </row>
    <row r="16">
      <c r="A16" s="4" t="inlineStr">
        <is>
          <t>Goodwill</t>
        </is>
      </c>
      <c r="B16" s="6" t="n">
        <v>465697</v>
      </c>
      <c r="C16" s="6" t="n">
        <v>465697</v>
      </c>
    </row>
    <row r="17">
      <c r="A17" s="4" t="inlineStr">
        <is>
          <t>Other assets</t>
        </is>
      </c>
      <c r="B17" s="6" t="n">
        <v>1907189</v>
      </c>
      <c r="C17" s="6" t="n">
        <v>1964743</v>
      </c>
    </row>
    <row r="18">
      <c r="A18" s="4" t="inlineStr">
        <is>
          <t>TOTAL</t>
        </is>
      </c>
      <c r="B18" s="6" t="n">
        <v>75976475</v>
      </c>
      <c r="C18" s="6" t="n">
        <v>69612884</v>
      </c>
    </row>
    <row r="19">
      <c r="A19" s="3" t="inlineStr">
        <is>
          <t>Deposits:</t>
        </is>
      </c>
      <c r="B19" s="4" t="inlineStr">
        <is>
          <t xml:space="preserve"> </t>
        </is>
      </c>
      <c r="C19" s="4" t="inlineStr">
        <is>
          <t xml:space="preserve"> </t>
        </is>
      </c>
    </row>
    <row r="20">
      <c r="A20" s="4" t="inlineStr">
        <is>
          <t>Noninterest-bearing</t>
        </is>
      </c>
      <c r="B20" s="6" t="n">
        <v>15450428</v>
      </c>
      <c r="C20" s="6" t="n">
        <v>15539872</v>
      </c>
    </row>
    <row r="21">
      <c r="A21" s="4" t="inlineStr">
        <is>
          <t>Interest-bearing</t>
        </is>
      </c>
      <c r="B21" s="6" t="n">
        <v>47724595</v>
      </c>
      <c r="C21" s="6" t="n">
        <v>40552566</v>
      </c>
    </row>
    <row r="22">
      <c r="A22" s="4" t="inlineStr">
        <is>
          <t>Total deposits</t>
        </is>
      </c>
      <c r="B22" s="6" t="n">
        <v>63175023</v>
      </c>
      <c r="C22" s="6" t="n">
        <v>56092438</v>
      </c>
    </row>
    <row r="23">
      <c r="A23" s="4" t="inlineStr">
        <is>
          <t>Bank Term Funding Program (“BTFP”) borrowings</t>
        </is>
      </c>
      <c r="B23" s="6" t="n">
        <v>0</v>
      </c>
      <c r="C23" s="6" t="n">
        <v>4500000</v>
      </c>
    </row>
    <row r="24">
      <c r="A24" s="4" t="inlineStr">
        <is>
          <t>Federal Home Loan Bank (“FHLB”) advances</t>
        </is>
      </c>
      <c r="B24" s="6" t="n">
        <v>3500000</v>
      </c>
      <c r="C24" s="6" t="n">
        <v>0</v>
      </c>
    </row>
    <row r="25">
      <c r="A25" s="4" t="inlineStr">
        <is>
          <t>Long-term debt and finance lease liabilities</t>
        </is>
      </c>
      <c r="B25" s="6" t="n">
        <v>35974</v>
      </c>
      <c r="C25" s="6" t="n">
        <v>153011</v>
      </c>
    </row>
    <row r="26">
      <c r="A26" s="4" t="inlineStr">
        <is>
          <t>Operating lease liabilities</t>
        </is>
      </c>
      <c r="B26" s="6" t="n">
        <v>89263</v>
      </c>
      <c r="C26" s="6" t="n">
        <v>102353</v>
      </c>
    </row>
    <row r="27">
      <c r="A27" s="4" t="inlineStr">
        <is>
          <t>Accrued expenses and other liabilities</t>
        </is>
      </c>
      <c r="B27" s="6" t="n">
        <v>1453161</v>
      </c>
      <c r="C27" s="6" t="n">
        <v>1814248</v>
      </c>
    </row>
    <row r="28">
      <c r="A28" s="4" t="inlineStr">
        <is>
          <t>Total liabilities</t>
        </is>
      </c>
      <c r="B28" s="6" t="n">
        <v>68253421</v>
      </c>
      <c r="C28" s="6" t="n">
        <v>62662050</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00,000,000 shares authorized; 169,925,379 and 169,372,230 shares issued</t>
        </is>
      </c>
      <c r="B31" s="6" t="n">
        <v>170</v>
      </c>
      <c r="C31" s="6" t="n">
        <v>169</v>
      </c>
    </row>
    <row r="32">
      <c r="A32" s="4" t="inlineStr">
        <is>
          <t>Additional paid-in capital</t>
        </is>
      </c>
      <c r="B32" s="6" t="n">
        <v>2030712</v>
      </c>
      <c r="C32" s="6" t="n">
        <v>1980818</v>
      </c>
    </row>
    <row r="33">
      <c r="A33" s="4" t="inlineStr">
        <is>
          <t>Retained earnings</t>
        </is>
      </c>
      <c r="B33" s="6" t="n">
        <v>7311542</v>
      </c>
      <c r="C33" s="6" t="n">
        <v>6465230</v>
      </c>
    </row>
    <row r="34">
      <c r="A34" s="4" t="inlineStr">
        <is>
          <t>Treasury stock, at cost 31,488,080 and 29,344,863 shares</t>
        </is>
      </c>
      <c r="B34" s="6" t="n">
        <v>-1034110</v>
      </c>
      <c r="C34" s="6" t="n">
        <v>-874787</v>
      </c>
    </row>
    <row r="35">
      <c r="A35" s="4" t="inlineStr">
        <is>
          <t>Accumulated other comprehensive loss (“AOCI”), net of tax</t>
        </is>
      </c>
      <c r="B35" s="6" t="n">
        <v>-585260</v>
      </c>
      <c r="C35" s="6" t="n">
        <v>-620596</v>
      </c>
    </row>
    <row r="36">
      <c r="A36" s="4" t="inlineStr">
        <is>
          <t>Total stockholders’ equity</t>
        </is>
      </c>
      <c r="B36" s="6" t="n">
        <v>7723054</v>
      </c>
      <c r="C36" s="6" t="n">
        <v>6950834</v>
      </c>
    </row>
    <row r="37">
      <c r="A37" s="4" t="inlineStr">
        <is>
          <t>TOTAL</t>
        </is>
      </c>
      <c r="B37" s="5" t="n">
        <v>75976475</v>
      </c>
      <c r="C37" s="5" t="n">
        <v>6961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minic 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4, Dominic Ng, Chairman of the Board and Chief Executive Officer of the Company, entered into a pre-arranged trading plan for the sale of shares of the Company’s common stock (a “Rule 10b5-1 Plan”) that is intended to satisfy the affirmative defense conditions of Rule 10b5-1(c) of the “Exchange Act”. Mr. Ng’s Rule 10b5-1 Plan provides for the sale of up to 120,000 shares of common stock, which may commence effective March 6, 2025 and will terminate no later than December 19, 2025.</t>
        </is>
      </c>
    </row>
    <row r="10">
      <c r="A10" s="4" t="inlineStr">
        <is>
          <t>Name</t>
        </is>
      </c>
      <c r="B10" s="4" t="inlineStr">
        <is>
          <t>Dominic Ng</t>
        </is>
      </c>
      <c r="C10" s="4" t="inlineStr">
        <is>
          <t xml:space="preserve"> </t>
        </is>
      </c>
    </row>
    <row r="11">
      <c r="A11" s="4" t="inlineStr">
        <is>
          <t>Title</t>
        </is>
      </c>
      <c r="B11" s="4" t="inlineStr">
        <is>
          <t>Chairman of the Board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December 19, 2025</t>
        </is>
      </c>
      <c r="C14" s="4" t="inlineStr">
        <is>
          <t xml:space="preserve"> </t>
        </is>
      </c>
    </row>
    <row r="15">
      <c r="A15" s="4" t="inlineStr">
        <is>
          <t>Arrangement Duration</t>
        </is>
      </c>
      <c r="B15" s="4" t="inlineStr">
        <is>
          <t>288 days</t>
        </is>
      </c>
      <c r="C15" s="4" t="inlineStr">
        <is>
          <t xml:space="preserve"> </t>
        </is>
      </c>
    </row>
    <row r="16">
      <c r="A16" s="4" t="inlineStr">
        <is>
          <t>Aggregate Available</t>
        </is>
      </c>
      <c r="B16" s="6" t="n">
        <v>120000</v>
      </c>
      <c r="C16" s="6" t="n">
        <v>1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Information Security Program is supported by our three lines of defense model of risk management. The Information Security Team is the first line of defense under the Chief Information Security Officer and provides day-to-day cybersecurity operations including identification and reporting of internal and external threats, access control, data security, protective controls, detection of malicious or unauthorized activity, incident response, recovery planning, performance of vulnerability and third party information security assessments, and employee awareness and training programs. In addition, the Information Security Team works in coordination with the individual business lines that have direct and primary responsibility and accountability for identifying, controlling and monitoring cybersecurity risk embedded in their business activities. The Information Security Team uses reputable industry service providers for security operations, monitoring, investigation and incident response. The Information Risk Management team conducts periodic assessments in collaboration with consulting services with expertise in the cybersecurity domains. As the second line of defense, the ERM Team under the Chief Risk Officer independently monitors the cybersecurity risk framework across the Company, as well as the effectiveness of the Information Security Program, and third party vendors’ vulnerability and penetration tests against the Company’s network. Furthermore, the Third-Party Risk Management Team, in conjunction with the ERM Team and the Information Security Team, oversees, identifies, monitors, investigates and addresses material risks from cybersecurity threats associated with the Company’s use of third-party service providers. The Third-Party Risk Management Team is also part of the independent risk management function of the Bank and included in the second line of defense. The ERM Team reports the status of the annual assessment of the effectiveness of the Information Security Program to the Chief Risk Officer, who reports to the Board’s ROC. When applicable, the Company obtains Statement on Standards for Attestation Engagement 18 reports or equivalent reports for vendor products and services hosted by third parties. Internal Audit serves as the third line of defense and provides additional independent assurance and evaluates the effectiveness of cybersecurity risk management. In addition, the Company regularly engages independent external assessors to perform assessments of its cybersecurity control environment and operating effectiveness. In addition, the Company uses several internal training methods, through annual mandatory courses on security and privacy for all employees, as well as multiple simulated phishing attacks and regularly providing information security awareness materials throughout the year. The Company also maintains cybersecurity insurance.</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n Information Security Program to support the management of cybersecurity risk as an integral component of the Company’s ERM framework. The Information Security Program encompasses the Company’s cybersecurity policies and practices, which focus on prevention, detection, mitigation and recovery from cybersecurity incidents. In addition, as part of the Information Security Program, the Company has a Security Incident Response Policy and Plan to enable a coordinated response to protect the integrity, security and resiliency of the Company’s information systems, to mitigate the risk of cybersecurity incidents and to escalate information regarding certain cybersecurity incidents to the appropriate management personnel and Board members in a timely fashion. The Information Security Program follows a National Institute of Standards and Technology based Cybersecurity Framework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ROC has primary oversight responsibility for management’s efforts to mitigate cybersecurity risk and respond to cybersecurity incidents. The ROC receives quarterly cybersecurity reports, including any reportable incidents, and reviews and approves the Information Security Program at least annually or whenever significant changes are made to the program. These updates include information regarding management’s ongoing efforts to manage cybersecurity risk and the steps management has taken to address and mitigate the evolving cybersecurity threat environment. The ROC members include independent directors from the Board who have expertise in areas relevant to their responsibilities over cybersecurity, including senior leadership experience in financial services and information technology.</t>
        </is>
      </c>
    </row>
    <row r="11">
      <c r="A11" s="4" t="inlineStr">
        <is>
          <t>Cybersecurity Risk Board Committee or Subcommittee Responsible for Oversight [Text Block]</t>
        </is>
      </c>
      <c r="B11" s="4" t="inlineStr">
        <is>
          <t>The Board’s ROC has primary oversight responsibility for management’s efforts to mitigate cybersecurity risk and respond to cybersecurity incidents. The ROC receives quarterly cybersecurity reports, including any reportable incidents, and reviews and approves the Information Security Program at least annually or whenever significant changes are made to the program. These updates include information regarding management’s ongoing efforts to manage cybersecurity risk and the steps management has taken to address and mitigate the evolving cybersecurity threat environment. The ROC members include independent directors from the Board who have expertise in areas relevant to their responsibilities over cybersecurity, including senior leadership experience in financial services and information technology.</t>
        </is>
      </c>
    </row>
    <row r="12">
      <c r="A12" s="4" t="inlineStr">
        <is>
          <t>Cybersecurity Risk Process for Informing Board Committee or Subcommittee Responsible for Oversight [Text Block]</t>
        </is>
      </c>
      <c r="B12" s="4" t="inlineStr">
        <is>
          <t>The Board’s ROC has primary oversight responsibility for management’s efforts to mitigate cybersecurity risk and respond to cybersecurity incidents. The ROC receives quarterly cybersecurity reports, including any reportable incidents, and reviews and approves the Information Security Program at least annually or whenever significant changes are made to the program. These updates include information regarding management’s ongoing efforts to manage cybersecurity risk and the steps management has taken to address and mitigate the evolving cybersecurity threat environment. The ROC members include independent directors from the Board who have expertise in areas relevant to their responsibilities over cybersecurity, including senior leadership experience in financial services and information technology.</t>
        </is>
      </c>
    </row>
    <row r="13">
      <c r="A13" s="4" t="inlineStr">
        <is>
          <t>Cybersecurity Risk Role of Management [Text Block]</t>
        </is>
      </c>
      <c r="B13" s="4" t="inlineStr">
        <is>
          <t>At the management level, the Information Technology Steering Committee has overall responsibility for identifying, assessing, and managing information security risks, including cybersecurity risk. The Information Technology Steering Committee provides cybersecurity reports periodically to the ROC and is comprised of the Company’s senior information technology, information security and third party risk management leaders, including the Chief Risk Officer and Chief Information Security Officer. The Chief Risk Officer is responsible for managing cybersecurity risk and coordinating with the Chief Information Security Officer to ensure the Company’s cybersecurity risk profile is managed in a manner consistent with its risk appetite. The Chief Risk Officer also provides periodic reports to the Board’s ROC, outlining the overall status of the Company’s Information Security Program and its compliance with regulatory guidelines, and coordinating and reporting on incident response. The Chief Information Security Officer is responsible for the day-to-day management of the Information Security Program and Security Incident Response Policy and Plan. The Chief Risk Officer has held various leadership roles at the bank, including over 13 years previously serving as the Company’s Chief Financial Officer. The Chief Information Security Officer has over 20 years of work experience in cybersecurity at financial institutions. The majority of Information Security Team members have over 10 years of cybersecurity experience and cumulatively hold over 50 active professional certifications in related fiel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the Information Technology Steering Committee has overall responsibility for identifying, assessing, and managing information security risks, including cybersecurity risk. The Information Technology Steering Committee provides cybersecurity reports periodically to the ROC and is comprised of the Company’s senior information technology, information security and third party risk management leaders, including the Chief Risk Officer and Chief Information Security Officer. The Chief Risk Officer is responsible for managing cybersecurity risk and coordinating with the Chief Information Security Officer to ensure the Company’s cybersecurity risk profile is managed in a manner consistent with its risk appetite. The Chief Risk Officer also provides periodic reports to the Board’s ROC, outlining the overall status of the Company’s Information Security Program and its compliance with regulatory guidelines, and coordinating and reporting on incident response. The Chief Information Security Officer is responsible for the day-to-day management of the Information Security Program and Security Incident Response Policy and Plan.</t>
        </is>
      </c>
    </row>
    <row r="16">
      <c r="A16" s="4" t="inlineStr">
        <is>
          <t>Cybersecurity Risk Management Expertise of Management Responsible [Text Block]</t>
        </is>
      </c>
      <c r="B16" s="4" t="inlineStr">
        <is>
          <t>The Chief Risk Officer has held various leadership roles at the bank, including over 13 years previously serving as the Company’s Chief Financial Officer. The Chief Information Security Officer has over 20 years of work experience in cybersecurity at financial institutions. The majority of Information Security Team members have over 10 years of cybersecurity experience and cumulatively hold over 50 active professional certifications in related fields.</t>
        </is>
      </c>
    </row>
    <row r="17">
      <c r="A17" s="4" t="inlineStr">
        <is>
          <t>Cybersecurity Risk Process for Informing Management or Committees Responsible [Text Block]</t>
        </is>
      </c>
      <c r="B17" s="4" t="inlineStr">
        <is>
          <t>At the management level, the Information Technology Steering Committee has overall responsibility for identifying, assessing, and managing information security risks, including cybersecurity risk. The Information Technology Steering Committee provides cybersecurity reports periodically to the ROC and is comprised of the Company’s senior information technology, information security and third party risk management leaders, including the Chief Risk Officer and Chief Information Security Officer. The Chief Risk Officer is responsible for managing cybersecurity risk and coordinating with the Chief Information Security Officer to ensure the Company’s cybersecurity risk profile is managed in a manner consistent with its risk appetite. The Chief Risk Officer also provides periodic reports to the Board’s ROC, outlining the overall status of the Company’s Information Security Program and its compliance with regulatory guidelines, and coordinating and reporting on incident response. The Chief Information Security Officer is responsible for the day-to-day management of the Information Security Program and Security Incident Response Policy and Plan. The Chief Risk Officer has held various leadership roles at the bank, including over 13 years previously serving as the Company’s Chief Financial Officer. The Chief Information Security Officer has over 20 years of work experience in cybersecurity at financial institutions. The majority of Information Security Team members have over 10 years of cybersecurity experience and cumulatively hold over 50 active professional certifications in related fiel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unting and reporting policies of the Company conform with the U.S. Generally Accepted Accounting Principles (“GAAP”), applicable guidelines prescribed by regulatory authorities and common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4 presentation.</t>
        </is>
      </c>
    </row>
    <row r="5">
      <c r="A5" s="4" t="inlineStr">
        <is>
          <t>Principles of Consolidation</t>
        </is>
      </c>
      <c r="B5" s="4" t="inlineStr">
        <is>
          <t>Principles of Consolidation — The Consolidated Financial Statements in this Form 10-K include the accounts of East West and its subsidiaries that are majority owned and in which the Company has a controlling financial interest, and variable interest entities (“VIE”) in which the Company has determined to be the primary beneficiary. All intercompany balances and transactions have been eliminated in consolidation. The Company determines whether it has a controlling financial interest in an entity by first evaluating whether the entity is a voting interest entity or a VIE. Voting interest entities are entities that have sufficient equity and provide the equity investors voting rights that enable them to make significant decisions relating to the entity’s operation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For a VIE, a controlling financial interest is where the Company has the power to direct the activities of an entity that most significantly impact the entity’s economic performance and has an obligation to absorb losses or the right to receive benefits from the VIE. If it is determined that the Company does not have a variable interest in the entity, no further analysis is required and the entity is not consolidated. The Variable Interest Model applies to all legal entities, including corporations, partnerships, limited liability companies and trusts. For an entity that does not meet the definition of a VIE, the entity is determined to be a voting interest entity. The Company consolidates a voting interest entity if it can exert control over the financial and operating policies of an investee, which can occur if the Company has a more than 50% voting interest in the entity. For unconsolidated voting interest entities or VIE, the Company uses the proportional amortization method (“PAM”), equity, cost or measurement alternative method based on the Company’s voting or economic interest. East West has one wholly-owned subsidiary that is a statutory business trust (the “Trust”). In accordance with the guidance in Financial Accounting Standards Board Accounting Standards Codification (“ASC”) Topic 810, Consolidation, the Trust has not been consolidated by the Company.</t>
        </is>
      </c>
    </row>
    <row r="6">
      <c r="A6" s="4" t="inlineStr">
        <is>
          <t>Cash and Cash Equivalents</t>
        </is>
      </c>
      <c r="B6" s="4" t="inlineStr">
        <is>
          <t>Cash and Cash Equivalents — Cash and cash equivalents include cash on hand, cash items in transit, cash due from the Federal Reserve Bank (“FRB”) of San Francisco and other financial institutions, and federal funds sold with original maturities up to three months.</t>
        </is>
      </c>
    </row>
    <row r="7">
      <c r="A7" s="4" t="inlineStr">
        <is>
          <t>Interest-Bearing Deposits with Banks</t>
        </is>
      </c>
      <c r="B7" s="4" t="inlineStr">
        <is>
          <t>Interest-Bearing Deposits with Banks — Interest-bearing deposits with banks include cash placed with other banks with original maturities greater than three months and less than one year.</t>
        </is>
      </c>
    </row>
    <row r="8">
      <c r="A8" s="4" t="inlineStr">
        <is>
          <t>Assets Purchased under Resale Agreements and Securities Sold under Repurchase Agreements</t>
        </is>
      </c>
      <c r="B8" s="4" t="inlineStr">
        <is>
          <t xml:space="preserve">Assets Purchased under Resale Agreements and Securities Sold under Repurchase Agreements </t>
        </is>
      </c>
    </row>
    <row r="9">
      <c r="A9" s="4" t="inlineStr">
        <is>
          <t>Debt Securities and Equity Securities</t>
        </is>
      </c>
      <c r="B9" s="4" t="inlineStr">
        <is>
          <t>Debt Securities — Debt securities are recorded on the Consolidated Balance Sheet as of their trade dates. The Company initially classifies its debt securities as trading securities, AFS or HTM debt securities based on management’s intention on the date of the purchase. Debt securities are purchased for liquidity and investment purposes, as part of asset/liability management and other strategic activities. Debt securities for which the Company has the positive intention and ability to hold until maturity are classified as HTM and are carried at amortized cost, net of allowance for credit losses. Debt securities not classified as trading securities or HTM securities are classified as AFS. AFS debt securities are reported at fair value, net of the allowance for credit losses, with unrealized gains and losses recorded in AOCI, net of applicable income taxes. For details of the allowance for credit losses on debt securities, refer to the Allowance for Credit Losses on Available-for-Sale and Held-to-Maturity Debt Securities sections of this note. Interest income, including any amortization of premium or accretion of discount, is included in debt securities of interest and dividend income in the Company’s Consolidated Statement of Income. The Company recognizes realized gains and losses on the sale of AFS debt securities in earnings, using the specific identification method.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the provision for credit losses. Equity Securities — The Company’s equity securities include both marketable and non-marketable equity securities. Marketable equity securities with readily determinable fair values are recorded at fair value with unrealized gains and losses due to changes in fair value; and are included in Other investment income on the Consolidated Statement of Income. Marketable equity securities include mutual fund investments, which are included in Affordable housing partnership, tax credit and CRA investments, net on the Consolidated Balance Sheet. Non-marketable equity securities including tax credit investments, and other equity investments that do not have readily determinable fair values are recorded in Affordable housing partnership, tax credit and CRA investments, net, and Other assets on the Consolidated Balance Sheet and are accounted for under one of the following accounting methods: • Equity Method — When the Company has the ability to exercise significant influence over the investee. • Cost Method — The cost method is applied to restricted equity securities held for membership and regulatory purposes, such as FRB of San Francisco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The Company’s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and cost method investments, the Company reduces the asset’s carrying value when the Company considers declines in value to be other-than-temporary impairment (“OTTI”). For securities accounted for under the measurement alternative, the Company reduces the asset value when the fair value is less than the carrying value, without the consideration of recovery.</t>
        </is>
      </c>
    </row>
    <row r="10">
      <c r="A10" s="4" t="inlineStr">
        <is>
          <t>Loans Held-for-Sale</t>
        </is>
      </c>
      <c r="B10" s="4" t="inlineStr">
        <is>
          <t>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t>
        </is>
      </c>
    </row>
    <row r="11">
      <c r="A11" s="4" t="inlineStr">
        <is>
          <t>Loans Held-for-Investment</t>
        </is>
      </c>
      <c r="B11" s="4" t="inlineStr">
        <is>
          <t>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premiums on purchased loans are accreted/amortized to interest income using the effective interest method over the remaining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is>
      </c>
    </row>
    <row r="12">
      <c r="A12" s="4" t="inlineStr">
        <is>
          <t>Loan Modifications</t>
        </is>
      </c>
      <c r="B12" s="4" t="inlineStr">
        <is>
          <t>Loan Modifications — The Company applies the general loan modification guidance provided in ASC 310-20 to all loan modifications, including modifications made to borrowers experiencing financial difficulty. Under ASC 310-20-35-9 to 310-20-35-10,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a continuation of the existing loan with any effect of the modification treated as a prospective adjustment to the loan’s effective interest rate. A modification made to borrowers experiencing financial difficulty may vary by program and by borrower-specific characteristics, and may include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t>
        </is>
      </c>
    </row>
    <row r="13">
      <c r="A13" s="4" t="inlineStr">
        <is>
          <t>Troubled Debt Restructuring</t>
        </is>
      </c>
      <c r="B13" s="4" t="inlineStr">
        <is>
          <t>Troubled Debt Restructurings — Prior to the adoption of ASU 2022-02, a loan was generally classified as a troubled debt restructuring (“TDR”) when the Company, for economic or legal reasons related to the borrower’s financial difficulties, granted a concession to the borrower that the Company would not otherwise consider. The concessions may be granted in various forms, including a below-market change in the stated interest rate, a reduction in the loan balance or accrued interest, a term extension, a payment forbearance and other actions. Loans with contractual terms that were modified as a TDR and were current at the time of restructuring may remain on accrual status if there was demonstrated performance prior to the restructuring and payment in full under the restructured terms was expected. Otherwise, these loans were placed on nonaccrual status and were reported as nonperforming, until the borrower demonstrated a sustained period of performance, generally six months, and the ability to repay the loan according to the contractual terms. If accruing TDRs ceased to perform in accordance with their modified contractual terms, they were placed on nonaccrual status and reported as nonperforming TDRs. TDRs were included in the quarterly allowance for credit losses valuation process.</t>
        </is>
      </c>
    </row>
    <row r="14">
      <c r="A14" s="4" t="inlineStr">
        <is>
          <t>Allowance for Credit Losses</t>
        </is>
      </c>
      <c r="B14" s="4" t="inlineStr">
        <is>
          <t xml:space="preserve">Allowance for Loan Losses —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ommercial and industrial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loans. The Company evaluates loans for expected credit losses on an individual basis if, based on current information and events, it is probable that the Company will be unable to collect all amounts due according to the original contractual terms of the loan agreement. The amortized cost of loans held-for-investment excludes accrued interest, which is included in Other assets on the Consolidated Balance Sheet. The Company has made an accounting policy election to not recognize an allowance for loan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Company considers both the likelihood that funding will occur, and the expected credit losses on the commitments that are expected to fund over their estimated lives. The allowance for unfunded credit commitments is maintained at a level believed by management to be sufficient to absorb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ach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AFS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not to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The Company applies a zero credit loss assumption to certain HTM debt securities, including debt securities that are either guaranteed or issued by the U.S. government or government-sponsored enterprises, are highly rated by nationally recognized statistical rating organizations (“NRSROs”), and have a long history of no credit losses. Any expected credit loss is recorded through the allowance for credit losses and deducted from the amortized cost basis of the security, reflecting the net amount the Company expects to collect.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The criteria used to place HTM debt securities on nonaccrual are largely similar to those described for loans. Any cash collected on nonaccrual HTM debt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les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Purchased assets that have experienced a more-than-insignificant deterioration in credit quality since origination are deemed Purchased Credit Deteriorated (“PCD”) assets. For PCD HTM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Under this approach,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The Company has a current expected credit losses (“CECL”)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in 2024 and 2023.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15">
      <c r="A15" s="4" t="inlineStr">
        <is>
          <t>Premises and Equipment, Net</t>
        </is>
      </c>
      <c r="B15" s="4" t="inlineStr">
        <is>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is>
      </c>
    </row>
    <row r="16">
      <c r="A16" s="4" t="inlineStr">
        <is>
          <t>Goodwill</t>
        </is>
      </c>
      <c r="B16" s="4" t="inlineStr">
        <is>
          <t>Goodwill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Treasury and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levant entity- and reporting-unit specific consideration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t>
        </is>
      </c>
    </row>
    <row r="17">
      <c r="A17" s="4" t="inlineStr">
        <is>
          <t>Derivatives</t>
        </is>
      </c>
      <c r="B17" s="4" t="inlineStr">
        <is>
          <t>Derivatives — As part of its asset/liability management strategy, the Company uses derivative financial instruments to mitigate exposure to interest rate and foreign currency risks, and to assist customers with their risk management objectives. Derivatives utilized by the Company primarily include swaps, forwards and option contracts. Derivative instruments are included in Other assets or Accrued expenses and other liabilities on the Consolidated Balance Sheet at fair valu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liability or to groups of recognized assets/liabilities. The related cash flows impacts of derivatives are recognized on the Cash flows from operating activities section on the Consolidated Statement of Cash Flows. The Company uses accounting hedges based on the exposure being hedged as either fair value hedges, cash flow hedges or hedges of the net investments in certain foreign operations. For fair value hedges of interest rate risk, changes in fair value of derivatives are reported in the same line item where the earnings effect of the hedged item is presented, as Interest expense or Interest and dividend income on the Consolidated Statement of Income. Changes in fair value of derivatives designated as hedges of the net investments in foreign operations are recorded as a component of AOCI. For cash flow hedges of floating-rate interest payments or receipts, the change in the fair value of hedges is recognized in AOCI on the Consolidated Balance Sheet and reclassified to earnings in the same period when the hedged cash flows impact earnings. The changes in the fair value of the hedging instrument are recorded in the same income statement line item as the hedged item’s expense or income is recorded. For example, fair value changes of hedged on borrowings are recorded within Interest expense , and fair value changes of hedges on loan assets are recorded as interest income within Interest and dividend income on the Consolidated Statements of Income. To qualify as an accounting hedge under the hedge accounting rules (versus an economic hedge where hedge accounting is not sought), a derivative must be highly effective in offsetting the risk designated as being hedged at the inception and on an ongoing basis. The Company evaluates the hedge effectiveness and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or the cash flows of attributable hedged risks. The quarterly assessment is performed on both a prospective basis (to reconfirm forward-looking expectations that the hedge will be highly effective) and a retrospective basis (to determine whether the hedging relationship was highly effective). The Company discontinues hedge accounting prospectively when (i) a derivative is no longer highly effective in offsetting the risk being hedged;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discontinued, any amounts that have not yet been recognized in earnings remain in AOCI until the net investment is either sold or substantially liquidated where the changes in the fair value of the derivatives are reclassified out of AOCI into Foreign exchange income on the Consolidated Statement of Income. If a cash flow hedge is discontinued but the hedged forecasted cash flow is still expected to happen, the derivative net gain or loss will remain in AOCI and be reclassified into earnings in the periods in which the hedged forecasted cash flow affects earnings. If a cash flow hedge is discontinued and it becomes probable that the forecasted cash flow is not expected to happen, the derivative net gain or loss will be reclassified into earnings immediately. The Company also offers various interest rate, commodity and foreign exchange derivative products to customers. These derivative contracts are recorded at fair value with changes in fair value recorded in Customer derivative income or Foreign exchange income on the Consolidated Statement of Income. From time to time, the Company obtains equity warrants to purchase preferred and/or common stock of public or private companies it provides loans to as part of the Company’s loan origination process. Separately, the Company granted performance-based restricted stock units (“RSUs”) as part of its consideration for its investment in Rayliant Global Advisors Limited (“Rayliant”) during the third quarter of 2023. The vesting of these performance-based RSUs is contingent on Rayliant meeting certain financial performance targets during the future performance period. These equity contracts are accounted for as derivatives and recorded at fair value in Other assets or Accrued expenses and other liabilities on the Consolidated Balance Sheet with changes in fair value recorded in Lending fees , for equity warrants related to the loan origination process , or Other investment income, for performance-based RSU’s related to Rayliant,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 off all derivative contracts executed with the same counterparty on a net basis, and to offset the net derivative position with the related cash and securities collateral. The Company elects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s the Settlement to Market treatment for the cash variation margin received/pledged on our interest rate and commodity contracts cleared through certain centrally cleared counterparties. As a result, derivative balances with these counterparties are considered settled by the variation margin.</t>
        </is>
      </c>
    </row>
    <row r="18">
      <c r="A18" s="4" t="inlineStr">
        <is>
          <t>Fair Value</t>
        </is>
      </c>
      <c r="B18" s="4" t="inlineStr">
        <is>
          <t>Fair Value — The Company records or discloses certain assets and liabilities at fair value.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Fair value measurements are based on the exit price notion that maximizes the use of observable inputs and minimizes the use of unobservable inputs. All inputs, whether observable or unobservable, are ranked in accordance with a prescribed fair value hierarchy that assigns the highest priority to quoted prices in active markets and the lowest priority to prices derived from data lacking transparency. The Company’s assets and liabilities are classified in their entirety based on the lowest level of input that is significant to their fair value measurements.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t>
        </is>
      </c>
    </row>
    <row r="19">
      <c r="A19" s="4" t="inlineStr">
        <is>
          <t>Stock-Based Compensation</t>
        </is>
      </c>
      <c r="B19" s="4" t="inlineStr">
        <is>
          <t>Stock-Based Compensation — The Company grants time-based RSUs, which include service conditions for vesting. RSUs that vest in the form of shares of the Company’s common stock are classified as equity. Compensation cost for these time-based awards is based on the quoted market price of the Company’s common stock at the grant date. RSUs that will be settled in cash instead of shares are liability classified awards and compensation cost for these awards is adjusted to fair value based on changes in the Company’s stock price up to the settlement date. In addition, the Company grants performance-based RSUs, which contain additional performance goals and market conditions that are required to be met in order for the awards to vest. Compensation expense for these performance-based RSUs is based on the grant-date fair value considering both performance and market conditions. Subsequently, the Company evaluates the probable outcome of the performance conditions quarterly and makes cumulative adjustments for current and prior periods in compensation expense in the period of change. Market conditions subsequent to the grant date have no impact on the amount of compensation expense. Compensation cost is amortized on a straight-line basis over the requisite service period for the entire award, which is generally the maximum vesting period of the award. Excess tax benefits and deficiencies on share-based payment awards are recognized within Income tax expense</t>
        </is>
      </c>
    </row>
    <row r="20">
      <c r="A20" s="4" t="inlineStr">
        <is>
          <t>Revenue from Contracts with Customers</t>
        </is>
      </c>
      <c r="B20" s="4" t="inlineStr">
        <is>
          <t>Revenue from Contracts with Customers — The Company recognizes two primary types of revenue on its Consolidated Statement of Income: Net interest income and Noninterest income . The Company’s revenue from contracts with customers consists of service charges and fees related to deposit accounts, card income and wealth management fees. These revenue streams as described below comprised 43%, 41% and 41% of total noninterest income for the years ended December 31, 2024, 2023 and 2022, respectively. • Deposit Service Charges and Related Fee Income — The Company offers a range of deposit products to individuals and businesses, which includes savings, money market, checking and time deposit accounts. The deposit account services include ongoing account maintenance, as well as certain optional services such as various in-branch services, automated teller machine/debit card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 fees, generally recognized by the Company at the point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service charges and related fee income are recognized in all operating segments and included in Deposit account fees on the Consolidated Statement of Income. • Card Income — Card income consists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Card income is recognized in consumer and business banking, and commercial banking segments and included in Deposit account fees on the Consolidated Statement of Income. • Wealth Management Fees — The Company provides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with whom the Company engages. Wealth management fees are recognized in both consumer and business banking, and commercial banking segments</t>
        </is>
      </c>
    </row>
    <row r="21">
      <c r="A21" s="4" t="inlineStr">
        <is>
          <t>Income Taxes</t>
        </is>
      </c>
      <c r="B21" s="4" t="inlineStr">
        <is>
          <t>Income Taxes — The Company files consolidated federal income tax returns, foreign tax returns, and various combined and separate company state tax returns. The calculation of the Company’s income tax provision and related tax accruals requires the use of estimates and judgments. Income tax expense consists of two components: current and deferred. Current tax expense represents taxes to be paid or refunded for the current period and includes income tax expense related to our uncertain tax positions. Income tax liabilities (receivables) represent the estimated amounts due to (due from) the various taxing jurisdictions where the Company has established a tax presence and are reported in Accrued expenses and other liabilities or Other assets on the Consolidated Balance Sheets. Deferred tax expense results from changes in deferred tax assets and liabilities between period, and is determined using the balance sheet method. Under the balance sheet method, the net deferred tax asset or liability is based on the tax effects of the differences between the book and tax basis of assets and liabilities. Deferred tax assets are also recognized for tax attributes such as net operating loss carryforwards and tax credit carryforwards. Management regularly reviews the Company’s tax positions and deferred tax balances. In concluding whether a valuation allowance is required, the Company considers all available evidence, both positive and negative, based on the more-likely-than-not criteria that such assets will be realized. Factors considered in this analysis include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o the extent a deferred tax asset is no longer expected more-likely-than-not to be realized, a valuation allowance is established. Deferred tax assets net of deferred tax liabilities are included in Other assets on the Consolidated Balance Sheet.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 The Company uses the PAM for affordable housing partnership investments, whereby the associated tax credits are recognized as a reduction to tax expense. Upon the adoption of ASU 2023-02 on January 1, 2024, the Company also began applying the PAM to new markets, historic, production and renewable energy tax credit investments. Under PAM, the Company amortizes the initial cost of the investment in proportion to the income tax credits and other income tax benefits received, and recognizes the amortization in Income tax expense on the Consolidated Statement of Income. The Company also holds investments in other tax credit investments using either equity method or the measurement alternative method of accounting. These tax credits are recognized on the Consolidated Financial Statements to the extent they are utilized on the Company’s income tax returns in the year the credit arises under the flow through method of accounting.</t>
        </is>
      </c>
    </row>
    <row r="22">
      <c r="A22" s="4" t="inlineStr">
        <is>
          <t>Earnings Per Share</t>
        </is>
      </c>
      <c r="B22" s="4" t="inlineStr">
        <is>
          <t>Earnings Per Share — Basic EPS is computed by dividing net income by the weighted-average number of common shares outstanding during each period. Diluted EPS is computed by taking net income, adjusted to remove any fair value changes related to liability-classified contingent equity contracts, divided by the weighted-average number of common shares outstanding during each period, plus any incremental dilutive common share equivalents calculated for outstanding time- and performance-based RSUs and contingently issuable shares using the treasury stock method.</t>
        </is>
      </c>
    </row>
    <row r="23">
      <c r="A23" s="4" t="inlineStr">
        <is>
          <t>Foreign Currency Translation</t>
        </is>
      </c>
      <c r="B23" s="4" t="inlineStr">
        <is>
          <t>Foreign Currency Translation — The Company’s foreign subsidiary in China, East West Bank (China) Limited’s functional currency is in Chinese Renminbi (“RMB”). As a result, assets and liabilities of East West Bank (China) Limited are translated, for the consolidation purpose, from its functional currency into the reporting currency U.S. dollar (“USD”) using period-end spot foreign exchange rates. Revenues and expenses of East West Bank (China) Limited are translated, for the purpose of consolidation, from its functional currency into the reporting currency USD at the transaction date foreign exchange rates. The effects of those translation adjustments are reported in the Foreign currency translation adjustments account within Other comprehensive income (loss)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reported in Foreign exchange income on the Consolidated Statement of Income.</t>
        </is>
      </c>
    </row>
    <row r="24">
      <c r="A24" s="4" t="inlineStr">
        <is>
          <t>Accounting Pronouncements Adopted and Recent Account Pronouncement Yet to be Adopted</t>
        </is>
      </c>
      <c r="B24" s="4" t="inlineStr">
        <is>
          <t>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AM to equity tax credit investment programs if certain conditions are met. Previously, the PAM could only be used for investments in low-income housing tax credit structures. Under this guidance, companies are able to elect, on a tax credit program-by-tax credit program basis, to apply the PAM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9 million. Accounting Pronouncements Adopted in 2024 (continued) Standard Required Date of Adoption Description Effect on Financial Statements ASU No. 2023-07, Segment Reporting (Topic 280) : Improvements to Reportable Segment Disclosures December 31, 2024 ASU 2023-07 expands the disclosure requirements for reportable segments of public entities by adding the following disclosure requirements: • Requires, on an annual and interim basis, significant segment expenses that are regularly provided to the chief operating decision maker (“CODM”) and included within each reported measure of segment profit or loss. • Requires, on an annual and interim basis, amount and composition of other segment items. This amount reconciles segment revenues, less the significant segment expenses, to the reported measure of segment profit or loss. • Expands the current interim disclosure requirements to require all existing annual disclosures about a reportable segment’s profit or loss and assets also be made on an interim basis. • Clarifies that if a CODM uses more than one measure of segment profit or loss, then the entity may disclose one or more measures, but at least one measure should be that which is most consistent with GAAP measurement principles. • Requires annual disclosure of the title and position of the CODM as well as explanation of how the CODM uses the reported measures in assessing segment performance and allocating resources. The Company adopted ASU 2023-07 on December 31, 2024. The amendments have been applied retrospectively to all prior periods presented. The following standards were adopted on January 1, 2024, but they did not have a material impact on the Company’s Consolidated Financial Statements: • ASU 2023-01, Leases (Topic 842): Common Control Arrangements • ASU 2022-03, Fair Value Measurement (Topic 820) Fair Value Measurement of Equity Securities Subject to Contractual Sale Restrictions Recent Accounting Pronouncements Yet to be Adopted Standard Required Date of Adoption Description Effect on Financial Statements ASU No. 2023-09, Income Taxes (Topic 740) : Improvements to Income Tax Disclosures December 31, 2025 Early adoption is permitted. ASU 2023-09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e Company is currently evaluating the impact of this guidance on the Company’s Consolidated Financial Statements. ASU No. 2024-03, Income Statement —Reporting Comprehensive Income — Expense Disaggregation Disclosures (Subtopic 220-40): Disaggregation of Income Statement Expenses December 31, 2027 Early adoption is permitted. ASU 2024-03 requires public companies to disclose, in interim and annual reporting periods, additional information about certain expenses in the notes to financial statements. Disclosures of disaggregated expenses include the following: • The amounts of (a) purchases of inventory; (b) employee compensation; (c) depreciation; (d) intangible asset amortization; and (e) depreciation, depletion and amortization of capitalized costs related to oil- and gas-producing activities in each relevant expense caption. • A qualitative description of the amounts remaining in relevant expense captions that are not separately disaggregated quantitatively. The Company is currently evaluating the impact of this guidance on the Company’s Consolidated Financial Statements. The following standards were adopted on January 1, 2025, but they did not have a material impact on the Company’s Consolidated Financial Statements: • ASU 2023-05, Business Combinations — Joint Venture Formations (Subtopic 805-60): Recognition and Initial Measurement • ASU 2024-02 , Codification Improvements — Amendments to Remove References to the Concepts Statements</t>
        </is>
      </c>
    </row>
    <row r="25">
      <c r="A25" s="4" t="inlineStr">
        <is>
          <t>Balance Sheet Offsetting</t>
        </is>
      </c>
      <c r="B25" s="4" t="inlineStr">
        <is>
          <t>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26">
      <c r="A26" s="4" t="inlineStr">
        <is>
          <t>Credit Quality Indicators</t>
        </is>
      </c>
      <c r="B26"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27">
      <c r="A27" s="4" t="inlineStr">
        <is>
          <t>Litigation</t>
        </is>
      </c>
      <c r="B27" s="4" t="inlineStr">
        <is>
          <t>Litigation — The Company is a party to various legal actions arising in the ordinary course of its business. In accordance with ASC 450,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for Premises and Equipment</t>
        </is>
      </c>
      <c r="B4" s="4" t="inlineStr">
        <is>
          <t>The ranges of estimated useful lives for the principal classes of assets are as follows: Premises and Equipment Useful Lives Buildings 25 years Furniture, fixtures and equipment 7 years Leasehold improvements Term of lease or useful life, whichever is shorter</t>
        </is>
      </c>
    </row>
    <row r="5">
      <c r="A5" s="4" t="inlineStr">
        <is>
          <t>Schedule of New Accounting Pronouncements Adopted and Recent Accounting Pronouncements</t>
        </is>
      </c>
      <c r="B5" s="4" t="inlineStr">
        <is>
          <t>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AM to equity tax credit investment programs if certain conditions are met. Previously, the PAM could only be used for investments in low-income housing tax credit structures. Under this guidance, companies are able to elect, on a tax credit program-by-tax credit program basis, to apply the PAM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9 million. Accounting Pronouncements Adopted in 2024 (continued) Standard Required Date of Adoption Description Effect on Financial Statements ASU No. 2023-07, Segment Reporting (Topic 280) : Improvements to Reportable Segment Disclosures December 31, 2024 ASU 2023-07 expands the disclosure requirements for reportable segments of public entities by adding the following disclosure requirements: • Requires, on an annual and interim basis, significant segment expenses that are regularly provided to the chief operating decision maker (“CODM”) and included within each reported measure of segment profit or loss. • Requires, on an annual and interim basis, amount and composition of other segment items. This amount reconciles segment revenues, less the significant segment expenses, to the reported measure of segment profit or loss. • Expands the current interim disclosure requirements to require all existing annual disclosures about a reportable segment’s profit or loss and assets also be made on an interim basis. • Clarifies that if a CODM uses more than one measure of segment profit or loss, then the entity may disclose one or more measures, but at least one measure should be that which is most consistent with GAAP measurement principles. • Requires annual disclosure of the title and position of the CODM as well as explanation of how the CODM uses the reported measures in assessing segment performance and allocating resources. The Company adopted ASU 2023-07 on December 31, 2024. The amendments have been applied retrospectively to all prior periods presented. The following standards were adopted on January 1, 2024, but they did not have a material impact on the Company’s Consolidated Financial Statements: • ASU 2023-01, Leases (Topic 842): Common Control Arrangements • ASU 2022-03, Fair Value Measurement (Topic 820) Fair Value Measurement of Equity Securities Subject to Contractual Sale Restrictions Recent Accounting Pronouncements Yet to be Adopted Standard Required Date of Adoption Description Effect on Financial Statements ASU No. 2023-09, Income Taxes (Topic 740) : Improvements to Income Tax Disclosures December 31, 2025 Early adoption is permitted. ASU 2023-09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e Company is currently evaluating the impact of this guidance on the Company’s Consolidated Financial Statements. ASU No. 2024-03, Income Statement —Reporting Comprehensive Income — Expense Disaggregation Disclosures (Subtopic 220-40): Disaggregation of Income Statement Expenses December 31, 2027 Early adoption is permitted. ASU 2024-03 requires public companies to disclose, in interim and annual reporting periods, additional information about certain expenses in the notes to financial statements. Disclosures of disaggregated expenses include the following: • The amounts of (a) purchases of inventory; (b) employee compensation; (c) depreciation; (d) intangible asset amortization; and (e) depreciation, depletion and amortization of capitalized costs related to oil- and gas-producing activities in each relevant expense caption. • A qualitative description of the amounts remaining in relevant expense captions that are not separately disaggregated quantitatively. The Company is currently evaluating the impact of this guidance on the Company’s Consolidated Financial Statements. The following standards were adopted on January 1, 2025, but they did not have a material impact on the Company’s Consolidated Financial Statements: • ASU 2023-05, Business Combinations — Joint Venture Formations (Subtopic 805-60): Recognition and Initial Measurement • ASU 2024-02 , Codification Improvements — Amendments to Remove References to the Concepts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Liabilities) Measured at Fair Value on a Recurring Basis</t>
        </is>
      </c>
      <c r="B4" s="4" t="inlineStr">
        <is>
          <t>The following tables present financial assets and liabilities that are measured at fair value on a recurring basis as of December 31, 2024 and 2023: Assets and Liabilities Measured at Fair Value on a Recurring Basis ($ in thousands) Level 1 Level 2 Level 3 Total Fair Value AFS debt securities: U.S. Treasury securities $ 638,265 $ — $ — $ 638,265 U.S. government agency and U.S. government sponsored enterprise debt securities — 262,587 — 262,587 U.S. government agency and U.S. government sponsored enterprise mortgage-backed securities (1) : Commercial mortgage-backed securities — 426,214 — 426,214 Residential mortgage-backed securities — 7,738,260 — 7,738,260 Municipal securities — 250,153 — 250,153 Non-agency mortgage-backed securities: Commercial mortgage-backed securities — 258,470 — 258,470 Residential mortgage-backed securities — 433,608 — 433,608 Corporate debt securities — 526,166 — 526,166 Foreign government bonds — 233,880 — 233,880 Asset-backed securities — 34,715 — 34,715 Collateralized loan obligations (“CLOs”) — 44,493 — 44,493 Total AFS debt securities $ 638,265 $ 10,208,546 $ — $ 10,846,811 Affordable housing partnership, tax credit and CRA investments, net: Equity securities $ 20,817 $ 4,204 $ — $ 25,021 Total affordable housing partnership, tax credit and CRA investments, net $ 20,817 $ 4,204 $ — $ 25,021 Other assets: Equity securities (2) $ 568 $ — $ — $ 568 Total other assets $ 568 $ — $ — $ 568 Derivative assets: Interest rate contracts $ — $ 385,311 $ — $ 385,311 Foreign exchange contracts — 89,083 — 89,083 Credit contracts — 1 — 1 Equity contracts — — 239 239 Commodity contracts — 48,499 — 48,499 Gross derivative assets $ — $ 522,894 $ 239 $ 523,133 Netting adjustments (3) $ — $ (427,292) $ — $ (427,292) Net derivative assets $ — $ 95,602 $ 239 $ 95,841 Derivative liabilities: Interest rate contracts $ — $ 414,172 $ — $ 414,172 Foreign exchange contracts — 71,254 — 71,254 Equity contracts (4) — — 15,119 15,119 Credit contracts — 12 — 12 Commodity contracts — 45,328 — 45,328 Gross derivative liabilities $ — $ 530,766 $ 15,119 $ 545,885 Netting adjustments (3) $ — $ (112,284) $ — $ (112,284) Net derivative liabilities $ — $ 418,482 $ 15,119 $ 433,601 Refer to footnotes on the following page. Assets and Liabilities Measured at Fair Value on a Recurring Basis ($ in thousands) Level 1 Level 2 Level 3 Total Fair Value AFS debt securities: U.S. Treasury securities $ 1,060,375 $ — $ — $ 1,060,375 U.S. government agency and U.S. government sponsored enterprise debt securities — 364,446 — 364,446 U.S. government agency and U.S. government sponsored enterprise mortgage-backed securities (1) : Commercial mortgage-backed securities — 468,259 — 468,259 Residential mortgage-backed securities — 1,727,594 — 1,727,594 Municipal securities — 261,016 — 261,016 Non-agency mortgage-backed securities: Commercial mortgage-backed securities — 367,516 — 367,516 Residential mortgage-backed securities — 553,671 — 553,671 Corporate debt securities — 502,425 — 502,425 Foreign government bonds — 227,874 — 227,874 Asset-backed securities — 42,300 — 42,300 CLOs — 612,861 — 612,861 Total AFS debt securities $ 1,060,375 $ 5,127,962 $ — $ 6,188,337 Affordable housing partnership, tax credit and CRA investments, net: Equity securities $ 20,509 $ 4,150 $ — $ 24,659 Total affordable housing partnership, tax credit and CRA investments, net $ 20,509 $ 4,150 $ — $ 24,659 Derivative assets: Interest rate contracts $ — $ 473,907 $ — $ 473,907 Foreign exchange contracts — 57,072 — 57,072 Credit contracts — 1 — 1 Equity contracts — — 336 336 Commodity contracts — 79,604 — 79,604 Gross derivative assets $ — $ 610,584 $ 336 $ 610,920 Netting adjustments (3) $ — $ (312,792) $ — $ (312,792) Net derivative assets $ — $ 297,792 $ 336 $ 298,128 Derivative liabilities: Interest rate contracts $ — $ 433,936 $ — $ 433,936 Foreign exchange contracts — 42,564 — 42,564 Equity contract (4) $ — $ — $ 15,119 $ 15,119 Credit contracts — 25 — 25 Commodity contracts — 121,670 — 121,670 Gross derivative liabilities $ — $ 598,195 $ 15,119 $ 613,314 Netting adjustments (3) $ — $ (76,170) $ — $ (76,170) Net derivative liabilities $ — $ 522,025 $ 15,119 $ 537,144 (1) Includes Government National Mortgage Association (“GNMA”) AFS debt securities totaling $7.2 billion and $1.2 billion of fair value as of December 31, 2024 and 2023, respectively. (2) Consists of exchange-traded equity securities. For additional information, see Assets and Liabilities Measured at Fair Value on a Recurring Basis — Equity Securities in Note 2 — Fair Value Measurement and Fair Value of Financial Instruments in this Form 10-K. (3) Represents the balance sheet netting of derivative assets and liabilities and related cash collateral under master netting agreements or similar agreements. See Note 5 — Derivatives to the Consolidated Financial Statements in this Form 10-K for additional information. (4) Equity contracts classified as derivative liabilities consist of performance-based RSUs granted as part of EWBC’s consideration in its investment in Rayliant.</t>
        </is>
      </c>
    </row>
    <row r="5">
      <c r="A5" s="4" t="inlineStr">
        <is>
          <t>Schedule of Reconciliation of the Beginning and Ending Balances of Equity Contracts Measured at Fair Value on a Recurring Basis using Significant Unobservable Inputs (Level 3)</t>
        </is>
      </c>
      <c r="B5" s="4" t="inlineStr">
        <is>
          <t>The following table provides a reconciliation of the beginning and ending balances of these equity contracts for the years ended December 31, 2024, 2023 and 2022: Year Ended December 31, ($ in thousands) 2024 2023 2022 Derivative assets: Equity contracts Beginning balance $ 336 $ 323 $ 215 Total (losses) gains included in earnings (1) (97) (79) 17 Issuances — 92 91 Ending balance $ 239 $ 336 $ 323 Derivative liabilities: Equity contracts (2) Beginning balance $ 15,119 $ — $ — Issuances — 15,119 — Ending balance $ 15,119 $ 15,119 $ — (1) Includes unrealized (losses) gains recorded in Lending fees on the Consolidated Statement of Income. (2) Equity contracts classified as derivative liabilities consist of performance-based RSUs granted as part of EWBC’s consideration in its investment in Rayliant.</t>
        </is>
      </c>
    </row>
    <row r="6">
      <c r="A6" s="4" t="inlineStr">
        <is>
          <t>Schedule of Quantitative Information About Significant Unobservable Inputs Used in the Valuation of level 3 Fair Value Measurements</t>
        </is>
      </c>
      <c r="B6" s="4" t="inlineStr">
        <is>
          <t>The following table presents quantitative information about the significant unobservable inputs used in the valuation of Level 3 fair value measurements as of December 31, 2024 and 2023.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of Inputs December 31, 2024 Derivative assets: Equity contracts $ 239 Black-Scholes option pricing model Equity volatility 38% — 57% 50% (1) Liquidity discount 47% 47% Derivative liabilities: Equity contracts (2) $ 15,119 Internal model Payout % designated based on operating revenue and operating EBITDA of investee 84% 84% December 31, 2023 Derivative assets: Equity contracts $ 336 Black-Scholes option pricing model Equity volatility 37% — 48% 45% (1) Liquidity discount 47% 47% Derivative liabilities: Equity contracts (2) $ 15,119 Internal model Payout % designated based on operating revenue and operating EBITDA of investee 84% 84% (1) Weighted-average of inputs is calculated based on the fair value of equity contracts as of December 31, 2024 and 2023. (2) Equity contracts classified as derivative liabilities consist of performance-based RSUs granted as part of EWBC’s consideration in its investment in Rayliant. The following table presents the quantitative information about the significant unobservable inputs used in the valuation of Level 3 fair value measurements that are measured on a nonrecurring basis as of December 31, 2024 and 2023: ($ in thousands) Fair Value Measurements (Level 3) Valuation Techniques Unobservable Inputs Range of Inputs Weighted-Average of Inputs December 31, 2024 Loans held-for-investment $ 910 Fair value of collateral Discount 50% 50% $ 22,993 Fair value of collateral Contract value NM NM $ 37,583 Fair value of property Selling cost 8% — 20% 10% (1) Affordable housing partnership, tax credit and CRA investments, net $ 5,000 Individual analysis of each investment Expected future tax NM NM OREO $ 19,386 Fair value of property Selling cost 8% 8% December 31, 2023 Loans held-for-investment $ 16,328 Fair value of collateral Discount 15% — 75% 45% (1) $ 3,009 Fair value of collateral Contract value NM NM $ 26,555 Fair value of property Selling cost 8% 8% Affordable housing partnership, tax credit and CRA investments, net $ 868 Individual analysis of each investment Expected future tax NM NM NM - Not meaningful (1) Weighted-average of inputs is based on the relative fair value of the respective assets as of both December 31, 2024 and 2023.</t>
        </is>
      </c>
    </row>
    <row r="7">
      <c r="A7" s="4" t="inlineStr">
        <is>
          <t>Schedule of Carrying Amounts of Assets That Were Still Held and Had Fair Value Changes Measured on a Nonrecurring Basis</t>
        </is>
      </c>
      <c r="B7" s="4" t="inlineStr">
        <is>
          <t xml:space="preserve">The following tables present the carrying amounts of assets that were still held and had fair value adjustments measured on a nonrecurring basis as of December 31, 2024 and 2023: Assets Measured at Fair Value on a Nonrecurring Basis ($ in thousands) Level 1 Level 2 Level 3 Fair Value Measurements Loans held-for-investment: Commercial: C&amp;I $ — $ — $ 48,384 $ 48,384 CRE: CRE — — 1,678 1,678 Construction and land — — 11,316 11,316 Total commercial — — 61,378 61,378 Consumer: Residential mortgage: Single-family residential — — 108 108 Total consumer — — 108 108 Total loans held-for-investment $ — $ — $ 61,486 $ 61,486 Affordable housing partnership, tax credit and CRA investments, net $ — $ — $ 5,000 $ 5,000 OREO (1) $ — $ — $ 19,386 $ 19,386 (1) Represents the carrying value of OREO property that was written down subsequent to its initial classification as OREO and is included in Other assets on the Consolidated Balance Sheet. Assets Measured at Fair Value on a Nonrecurring Basis ($ in thousands) Level 1 Level 2 Level 3 Fair Value Measurements Loans held-for-investment: Commercial: C&amp;I $ — $ — $ 22,035 $ 22,035 CRE: CRE — — 22,653 22,653 Total commercial — — 44,688 44,688 Consumer: Residential mortgage: HELOCs — — 1,204 1,204 Total consumer — — 1,204 1,204 Total loans held-for-investment $ — $ — $ 45,892 $ 45,892 Affordable housing partnership, tax credit and CRA investments, net $ — $ — $ 868 $ 868 </t>
        </is>
      </c>
    </row>
    <row r="8">
      <c r="A8" s="4" t="inlineStr">
        <is>
          <t>Schedule of (Decrease) Increase in Fair Value of Assets for which a Nonrecurring Fair Value Adjustment Has Been Recognized</t>
        </is>
      </c>
      <c r="B8" s="4" t="inlineStr">
        <is>
          <t>The following table presents the change in the fair value of certain assets held at the end of the respective reporting periods, for which a nonrecurring fair value adjustment was recognized for the years ended December 31, 2024, 2023 and 2022: Year Ended December 31, ($ in thousands) 2024 2023 2022 Loans held-for-investment: Commercial: C&amp;I $ (43,754) $ (6,152) $ (25,996) CRE: CRE (78) (1,183) (7,098) Construction and land (2,289) — — Total CRE (2,367) (1,183) (7,098) Total commercial (46,121) (7,335) (33,094) Consumer: Residential mortgage: Single-family residential (1,392) — — HELOCs — (40) 166 Total residential mortgage (1,392) (40) 166 Total consumer (1,392) (40) 166 Total loans held-for-investment $ (47,513) $ (7,375) $ (32,928) Affordable housing partnership, tax credit and CRA investments, net $ (685) $ (1,140) $ 469 OREO $ (7,735) $ — $ — Other nonperforming assets $ — $ — $ (6,861)</t>
        </is>
      </c>
    </row>
    <row r="9">
      <c r="A9" s="4" t="inlineStr">
        <is>
          <t>Schedule of the Carrying and Fair Value Estimates Per the Fair Value Hierarchy of Financial Instruments Measured on a Nonrecurring Basis</t>
        </is>
      </c>
      <c r="B9" s="4" t="inlineStr">
        <is>
          <t xml:space="preserve">The following tables present the fair value estimates for financial instruments as of December 31, 2024 and 2023,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December 31, 2024 ($ in thousands) Carrying Amount Level 1 Level 2 Level 3 Estimated Fair Value Financial assets: Cash and cash equivalents $ 5,250,742 $ 5,250,742 $ — $ — $ 5,250,742 Interest-bearing deposits with banks $ 48,198 $ — $ 48,198 $ — $ 48,198 Resale agreements $ 425,000 $ — $ 329,769 $ — $ 329,769 HTM debt securities $ 2,917,413 $ 499,858 $ 1,887,896 $ — $ 2,387,754 Restricted equity securities, at cost $ 165,259 $ — $ 165,259 $ — $ 165,259 Loans held-for-investment, net $ 53,024,585 $ — $ — $ 51,328,254 $ 51,328,254 Mortgage servicing rights $ 5,234 $ — $ — $ 8,822 $ 8,822 Accrued interest receivable $ 316,392 $ — $ 316,392 $ — $ 316,392 Financial liabilities: Demand, checking, savings and money market deposits $ 39,959,251 $ — $ 39,959,251 $ — $ 39,959,251 Time deposits $ 23,215,772 $ — $ 23,225,317 $ — $ 23,225,317 FHLB advances $ 3,500,000 $ — $ 3,497,953 $ — $ 3,497,953 Long-term debt $ 32,001 $ — $ 31,246 $ — $ 31,246 Accrued interest payable $ 61,950 $ — $ 61,950 $ — $ 61,950 December 31, 2023 ($ in thousands) Carrying Amount Level 1 Level 2 Level 3 Estimated Fair Value Financial assets: Cash and cash equivalents $ 4,614,984 $ 4,614,984 $ — $ — $ 4,614,984 Interest-bearing deposits with banks $ 10,498 $ — $ 10,498 $ — $ 10,498 Resale agreements $ 785,000 $ — $ 699,056 $ — $ 699,056 HTM debt securities $ 2,956,040 $ 488,551 $ 1,965,420 $ — $ 2,453,971 Restricted equity securities, at cost $ 79,811 $ — $ 79,811 $ — $ 79,811 Loans held-for-sale $ 116 $ — $ 116 $ — $ 116 Loans held-for-investment, net $ 51,542,039 $ — $ — $ 50,256,565 $ 50,256,565 Mortgage servicing rights $ 6,602 $ — $ — $ 9,470 $ 9,470 Accrued interest receivable $ 331,490 $ — $ 331,490 $ — $ 331,490 Financial liabilities: Demand, checking, savings and money market deposits $ 38,048,974 $ — $ 38,048,974 $ — $ 38,048,974 Time deposits $ 18,043,464 $ — $ 18,004,951 $ — $ 18,004,951 BTFP borrowings $ 4,500,000 $ — $ 4,500,000 $ — $ 4,500,000 Long-term debt $ 148,249 $ — $ 150,896 $ — $ 150,896 Accrued interest payable $ 205,430 $ — $ 205,430 $ — $ 205,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Purchased under Resale Agreements (Tables)</t>
        </is>
      </c>
      <c r="B1" s="2" t="inlineStr">
        <is>
          <t>12 Months Ended</t>
        </is>
      </c>
    </row>
    <row r="2">
      <c r="B2" s="2" t="inlineStr">
        <is>
          <t>Dec. 31, 2024</t>
        </is>
      </c>
    </row>
    <row r="3">
      <c r="A3" s="3" t="inlineStr">
        <is>
          <t>RESALE AND REPURCHASE AGREEMENTS [Abstract]</t>
        </is>
      </c>
      <c r="B3" s="4" t="inlineStr">
        <is>
          <t xml:space="preserve"> </t>
        </is>
      </c>
    </row>
    <row r="4">
      <c r="A4" s="4" t="inlineStr">
        <is>
          <t>Schedule of Resale Agreements</t>
        </is>
      </c>
      <c r="B4" s="4" t="inlineStr">
        <is>
          <t>The following table presents the resale agreements included on the Consolidated Balance Sheet as of December 31, 2024 and 2023: Gross Amounts Not Offset on the Consolidated Balance Sheet ($ in thousands) Gross Amounts of Recognized Assets Gross Amounts Offset on the Consolidated Balance Sheet Net Amounts of Assets Presented on the Consolidated Balance Sheet Collateral Received (1) Net Amount Resale agreements as of December 31, 2024 $ 425,000 $ — $ 425,000 $ (329,603) $ 95,397 Resale agreements as of December 31, 2023 $ 785,000 $ — $ 785,000 $ (715,358) $ 69,642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The following tables present the amortized cost, gross unrealized gains and losses, and fair value by major categories of AFS and HTM debt securities as of December 31, 2024 and 2023: December 31, 2024 ($ in thousands) Amortized Cost (1) Gross Unrealized Gains Gross Unrealized Losses Fair Value AFS debt securities: U.S. Treasury securities $ 676,300 $ — $ (38,035) $ 638,265 U.S. government agency and U.S. government-sponsored enterprise debt securities 308,220 — (45,633) 262,587 U.S. government agency and U.S. government-sponsored enterprise mortgage-backed securities (2) : Commercial mortgage-backed securities 472,535 886 (47,207) 426,214 Residential mortgage-backed securities 7,974,768 12,278 (248,786) 7,738,260 Municipal securities 287,301 38 (37,186) 250,153 Non-agency mortgage-backed securities: Commercial mortgage-backed securities 294,235 2 (35,767) 258,470 Residential mortgage-backed securities 514,527 — (80,919) 433,608 Corporate debt securities 653,500 — (127,334) 526,166 Foreign government bonds 244,803 2,069 (12,992) 233,880 Asset-backed securities 35,086 — (371) 34,715 CLOs 44,500 — (7) 44,493 Total AFS debt securities 11,505,775 15,273 (674,237) 10,846,811 HTM debt securities U.S. Treasury securities 535,080 — (35,222) 499,858 U.S. government agency and U.S. government-sponsored enterprise debt securities 1,004,479 — (200,259) 804,220 U.S. government agency and U.S. government-sponsored enterprise mortgage-backed securities (3) : Commercial mortgage-backed securities 486,388 — (91,461) 394,927 Residential mortgage-backed securities 703,833 — (155,626) 548,207 Municipal securities 187,633 — (47,091) 140,542 Total HTM debt securities 2,917,413 — (529,659) 2,387,754 Total debt securities $ 14,423,188 $ 15,273 $ (1,203,896) $ 13,234,565 December 31, 2023 ($ in thousands) Amortized Cost (1)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2) :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3) : Commercial mortgage-backed securities 493,348 — (88,968) 404,380 Residential mortgage-backed securities 742,436 — (142,119) 600,317 Municipal securities 188,872 — (43,081) 145,791 Total HTM debt securities 2,956,040 — (502,069) 2,453,971 Total debt securities 9,872,531 783 (1,231,006) 8,642,308 (1) Amortized cost excludes accrued interest receivables, which are included in Other assets on the Consolidated Balance Sheet. As of December 31, 2024 and 2023, the accrued interest receivables were $45 million and $44 million, respectively. For the Company’s accounting policy related to debt securities’ accrued interest receivable, see Note 1 — Summary of Significant Accounting Policies — Significant Accounting Policies — Allowance for Credit Losses on Available-for-Sale Debt Securities and Allowance for Credit Losses on Held-to-Maturity Debt Securities to the Consolidated Financial Statements in this Form 10-K. (2) Includes GNMA AFS debt securities totaling $7.3 billion of amortized cost and $7.2 billion of fair value as of December 31, 2024, and $1.3 billion of amortized cost and $1.2 billion of fair value as of December 31, 2023. (3) Includes GNMA HTM debt securities totaling $86 million of amortized cost and $68 million of fair value as of December 31, 2024, and $92 million of amortized cost and $75 million of fair value as of December 31, 2023.</t>
        </is>
      </c>
    </row>
    <row r="5">
      <c r="A5" s="4" t="inlineStr">
        <is>
          <t>Schedule of Debt Securities, Held-to-Maturity</t>
        </is>
      </c>
      <c r="B5" s="4" t="inlineStr">
        <is>
          <t>The following tables present the amortized cost, gross unrealized gains and losses, and fair value by major categories of AFS and HTM debt securities as of December 31, 2024 and 2023: December 31, 2024 ($ in thousands) Amortized Cost (1) Gross Unrealized Gains Gross Unrealized Losses Fair Value AFS debt securities: U.S. Treasury securities $ 676,300 $ — $ (38,035) $ 638,265 U.S. government agency and U.S. government-sponsored enterprise debt securities 308,220 — (45,633) 262,587 U.S. government agency and U.S. government-sponsored enterprise mortgage-backed securities (2) : Commercial mortgage-backed securities 472,535 886 (47,207) 426,214 Residential mortgage-backed securities 7,974,768 12,278 (248,786) 7,738,260 Municipal securities 287,301 38 (37,186) 250,153 Non-agency mortgage-backed securities: Commercial mortgage-backed securities 294,235 2 (35,767) 258,470 Residential mortgage-backed securities 514,527 — (80,919) 433,608 Corporate debt securities 653,500 — (127,334) 526,166 Foreign government bonds 244,803 2,069 (12,992) 233,880 Asset-backed securities 35,086 — (371) 34,715 CLOs 44,500 — (7) 44,493 Total AFS debt securities 11,505,775 15,273 (674,237) 10,846,811 HTM debt securities U.S. Treasury securities 535,080 — (35,222) 499,858 U.S. government agency and U.S. government-sponsored enterprise debt securities 1,004,479 — (200,259) 804,220 U.S. government agency and U.S. government-sponsored enterprise mortgage-backed securities (3) : Commercial mortgage-backed securities 486,388 — (91,461) 394,927 Residential mortgage-backed securities 703,833 — (155,626) 548,207 Municipal securities 187,633 — (47,091) 140,542 Total HTM debt securities 2,917,413 — (529,659) 2,387,754 Total debt securities $ 14,423,188 $ 15,273 $ (1,203,896) $ 13,234,565 December 31, 2023 ($ in thousands) Amortized Cost (1)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2) :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3) : Commercial mortgage-backed securities 493,348 — (88,968) 404,380 Residential mortgage-backed securities 742,436 — (142,119) 600,317 Municipal securities 188,872 — (43,081) 145,791 Total HTM debt securities 2,956,040 — (502,069) 2,453,971 Total debt securities 9,872,531 783 (1,231,006) 8,642,308 (1) Amortized cost excludes accrued interest receivables, which are included in Other assets on the Consolidated Balance Sheet. As of December 31, 2024 and 2023, the accrued interest receivables were $45 million and $44 million, respectively. For the Company’s accounting policy related to debt securities’ accrued interest receivable, see Note 1 — Summary of Significant Accounting Policies — Significant Accounting Policies — Allowance for Credit Losses on Available-for-Sale Debt Securities and Allowance for Credit Losses on Held-to-Maturity Debt Securities to the Consolidated Financial Statements in this Form 10-K. (2) Includes GNMA AFS debt securities totaling $7.3 billion of amortized cost and $7.2 billion of fair value as of December 31, 2024, and $1.3 billion of amortized cost and $1.2 billion of fair value as of December 31, 2023. (3) Includes GNMA HTM debt securities totaling $86 million of amortized cost and $68 million of fair value as of December 31, 2024, and $92 million of amortized cost and $75 million of fair value as of December 31, 2023.</t>
        </is>
      </c>
    </row>
    <row r="6">
      <c r="A6" s="4" t="inlineStr">
        <is>
          <t>Schedule of Debt Securities, Available-for-Sale, Unrealized Loss Position, Fair Value</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December 31, 2024 and 2023: December 31, 2024 Less Than 12 Months 12 Months or More Total ($ in thousands) Fair Value Gross Unrealized Losses Fair Value Gross Unrealized Losses Fair Value Gross Unrealized Losses AFS debt securities: U.S. Treasury securities $ — $ — $ 638,265 $ (38,035) $ 638,265 $ (38,035) U.S. government agency and U.S. government-sponsored enterprise debt securities — — 262,587 (45,633) 262,587 (45,633) U.S. government agency and U.S. government-sponsored enterprise mortgage-backed securities: Commercial mortgage-backed securities 2,741 (30) 377,756 (47,177) 380,497 (47,207) Residential mortgage-backed securities 2,719,228 (16,404) 1,528,252 (232,382) 4,247,480 (248,786) Municipal securities 2,763 (95) 245,360 (37,091) 248,123 (37,186) Non-agency mortgage-backed securities: Commercial mortgage-backed securities 10,767 (332) 235,668 (35,435) 246,435 (35,767) Residential mortgage-backed securities — — 433,608 (80,919) 433,608 (80,919) Corporate debt securities — — 526,166 (127,334) 526,166 (127,334) Foreign government bonds — — 87,008 (12,992) 87,008 (12,992) Asset-backed securities — — 34,715 (371) 34,715 (371) CLOs — — 44,493 (7) 44,493 (7) Total AFS debt securities $ 2,735,499 $ (16,861) $ 4,413,878 $ (657,376) $ 7,149,377 $ (674,237) December 31, 2023 Less Than 12 Months 12 Months or More Total ($ in thousands) Fair Value Gross Unrealized Losses Fair Value Gross Unrealized Losses Fair Value Gross Unrealized Losses AFS debt securities: U.S. Treasury securities $ — $ — $ 623,978 $ (52,313) $ 623,978 $ (52,313) U.S. government agency and U.S. government-sponsored enterprise debt securities — — 364,446 (47,640) 364,446 (47,640) U.S. government agency and U.S. government-sponsored enterprise mortgage-backed securities: Commercial mortgage-backed securities — — 463,572 (63,276) 463,572 (63,276) Residential mortgage-backed securities 9,402 (558) 1,661,112 (229,155) 1,670,514 (229,713) Municipal securities 2,825 (15) 254,773 (36,327) 257,598 (36,342) Non-agency mortgage-backed securities: Commercial mortgage-backed securities 2,742 (4) 364,774 (42,058) 367,516 (42,062) Residential mortgage-backed securities — — 553,671 (89,664) 553,671 (89,664) Corporate debt securities — — 502,425 (151,076) 502,425 (151,076) Foreign government bonds 110,955 (144) 88,616 (11,384) 199,571 (11,528) Asset-backed securities — — 42,300 (934) 42,300 (934) CLOs — — 612,861 (4,389) 612,861 (4,389) Total AFS debt securities $ 125,924 $ (721) $ 5,532,528 $ (728,216) $ 5,658,452 $ (728,937)</t>
        </is>
      </c>
    </row>
    <row r="7">
      <c r="A7" s="4" t="inlineStr">
        <is>
          <t>Schedule of the Gross Realized Gains and Tax Expense, Available-for-Sale</t>
        </is>
      </c>
      <c r="B7" s="4" t="inlineStr">
        <is>
          <t>The following table presents the gross realized gains from the sales and impairment write-off of AFS debt securities and the related tax expense (benefit) included in earnings for the years ended December 31, 2024, 2023 and 2022: Year Ended December 31, ($ in thousands) 2024 2023 2022 Gross realized gains from sales (1) $ 2,069 $ 3,138 $ 1,306 Impairment write-off (1) $ — $ (10,000) $ — Related tax expense (benefit) $ 612 $ (2,029) $ 386 (1) During 2023, the Company recognized $7 million in net losses on AFS securities as a component of Noninterest income in the Company’s Consolidated Statement of Income, consisting of a $10 million impairment write-off on a subordinated debt security, partially offset by a $3 million gain on the sale of the same security.</t>
        </is>
      </c>
    </row>
    <row r="8">
      <c r="A8" s="4" t="inlineStr">
        <is>
          <t>Schedule of Composition of Interest Income on Debt Securities</t>
        </is>
      </c>
      <c r="B8" s="4" t="inlineStr">
        <is>
          <t xml:space="preserve">The following table presents the composition of interest income on debt securities for the years ended December 31, 2024, 2023 and 2022: Year Ended December 31, ($ in thousands) 2024 2023 2022 Taxable interest $ 429,003 $ 255,475 $ 179,720 Nontaxable interest 20,062 20,715 19,186 Total interest income on debt securities $ 449,065 $ 276,190 $ 198,906 </t>
        </is>
      </c>
    </row>
    <row r="9">
      <c r="A9" s="4" t="inlineStr">
        <is>
          <t>Schedule of Contractual Maturities of AFS and HTM Debt Securities</t>
        </is>
      </c>
      <c r="B9" s="4" t="inlineStr">
        <is>
          <t>The following tables present the contractual maturities, amortized cost, fair value and weighted average yields of AFS and HTM debt securities as of December 31, 2024.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84,143 $ 592,157 $ — $ — $ 676,300 Fair value 83,367 554,898 — — 638,265 Weighted-average yield (1) 2.23 % 1.06 % — % — % 1.21 % U.S. government agency and U.S. government-sponsored enterprise debt securities Amortized cost 17,972 27,030 201,546 61,672 308,220 Fair value 17,595 25,492 169,448 50,052 262,587 Weighted-average yield (1) 1.06 % 1.13 % 2.01 % 2.00 % 1.87 % U.S. government agency and U.S. government-sponsored enterprise mortgage-backed securities Amortized cost 8,037 54,584 125,704 8,258,978 8,447,303 Fair value 7,990 51,845 114,109 7,990,530 8,164,474 Weighted-average yield (1) (2) 3.24 % 2.89 % 2.79 % 5.13 % 5.07 % Municipal securities Amortized cost 5,657 26,502 8,114 247,028 287,301 Fair value 5,558 25,160 7,394 212,041 250,153 Weighted-average yield (1) (2) 2.25 % 2.14 % 3.38 % 2.23 % 2.25 % Non-agency mortgage-backed securities Amortized cost 39,936 7,671 6,220 754,935 808,762 Fair value 39,337 7,605 6,207 638,929 692,078 Weighted-average yield (1) 3.67 % 2.95 % 5.53 % 2.40 % 2.49 % Corporate debt securities Amortized cost — — 349,500 304,000 653,500 Fair value — — 311,947 214,219 526,166 Weighted average yield (1) — % — % 3.50 % 1.97 % 2.79 % Foreign government bonds Amortized cost 26,241 118,562 50,000 50,000 244,803 Fair value 26,305 120,567 49,743 37,265 233,880 Weighted-average yield (1) 3.24 % 2.22 % 5.01 % 1.50 % 2.75 % Asset-backed securities Amortized cost — — — 35,086 35,086 Fair value — — — 34,715 34,715 Weighted-average yield (1) — % — % — % 5.37 % 5.37 % CLOs Amortized cost — — 44,500 — 44,500 Fair value — — 44,493 — 44,493 Weighted average yield (1) — % — % 6.08 % — % 6.08 % Total AFS debt securities Amortized cost $ 181,986 $ 826,506 $ 785,584 $ 9,711,699 $ 11,505,775 Fair value $ 180,152 $ 785,567 $ 703,341 $ 9,177,751 $ 10,846,811 Weighted-average yield (1) 2.62 % 1.40 % 3.26 % 4.70 % 4.33 % ($ in thousands) Within One Year After One Year through Five Years After Five Years through Ten Years After Ten Years Total HTM debt securities: U.S. Treasury securities Amortized cost $ — $ 535,080 $ — $ — $ 535,080 Fair value — 499,858 — — 499,858 Weighted-average yield (1) — % 1.05 % — % — % 1.05 % U.S. government agency and U.S. government-sponsored enterprise debt securities Amortized cost — — 371,825 632,654 1,004,479 Fair value — — 316,243 487,977 804,220 Weighted-average yield (1) — % — % 1.89 % 1.90 % 1.90 % U.S. government agency and U.S. government-sponsored enterprise mortgage-backed securities Amortized cost — 3,663 94,280 1,092,278 1,190,221 Fair value — 3,371 80,374 859,389 943,134 Weighted-average yield (1) (2) — % 1.42 % 1.62 % 1.69 % 1.68 % Municipal securities Amortized cost — — — 187,633 187,633 Fair value — — — 140,542 140,542 Weighted-average yield (1) (2) — % — % — % 2.01 % 2.01 % Total HTM debt securities Amortized cost $ — $ 538,743 $ 466,105 $ 1,912,565 $ 2,917,413 Fair value $ — $ 503,229 $ 396,617 $ 1,487,908 $ 2,387,754 Weighted-average yield (1) — % 1.05 % 1.83 % 1.79 % 1.66 % (1) Weighted-average yields are computed based on amortized cost balances. (2) Yields on tax-exempt securities are not presented on a tax-equivalent basis.</t>
        </is>
      </c>
    </row>
    <row r="10">
      <c r="A10" s="4" t="inlineStr">
        <is>
          <t>Schedule of Restricted Equity Securities</t>
        </is>
      </c>
      <c r="B10" s="4" t="inlineStr">
        <is>
          <t xml:space="preserve">The following table presents the restricted equity securities included in Other assets on the Consolidated Balance Sheet as of December 31, 2024 and 2023: December 31, ($ in thousands) 2024 2023 FRB of San Francisco stock $ 63,930 $ 62,561 FHLB stock 101,329 17,250 Total restricted equity securities $ 165,259 $ 79,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nd Fair Values of Derivatives</t>
        </is>
      </c>
      <c r="B4" s="4" t="inlineStr">
        <is>
          <t>The following table presents the notional amounts and fair values of the Company’s derivatives as of December 31, 2024 and 2023.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of $17 million and $15 million, respectively, as of December 31, 2024. In comparison, applying variation margin payments as settlement to LCH- and CME-cleared derivative transactions resulted in reductions in both the derivative asset and liability fair values of $43 million as of December 31, 2023.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December 31, 2024 December 31, 2023 Fair Value Fair Value ($ in thousands) Notional Amount Assets Liabilities Notional Amount Assets Liabilities Derivatives designated as hedging instruments: Cash flow hedges: Interest rate contracts $ 5,250,000 $ 5,647 $ 35,211 $ 5,250,000 $ 50,421 $ 13,124 Net investment hedges: Foreign exchange contracts — — — 81,480 3,394 — Total derivatives designated as hedging instruments $ 5,250,000 $ 5,647 $ 35,211 $ 5,331,480 $ 53,815 $ 13,124 Derivatives not designated as hedging instruments: Interest rate contracts $ 17,005,381 $ 379,664 $ 378,961 $ 17,387,909 $ 423,486 $ 420,812 Commodity contracts (1) — 48,499 45,328 — 79,604 121,670 Foreign exchange contracts 5,201,460 89,083 71,254 5,827,149 53,678 42,564 Credit contracts (2) 168,999 1 12 118,391 1 25 Equity contracts — 239 (3) 15,119 (4) — 336 (3) 15,119 (4) Total derivatives not designated as hedging instruments $ 22,375,840 $ 517,486 $ 510,674 $ 23,333,449 $ 557,105 $ 600,190 Gross derivative assets/liabilities $ 523,133 $ 545,885 $ 610,920 $ 613,314 Less: Master netting agreements (111,124) (111,124) (75,534) (75,534) Less: Cash collateral received/paid (316,168) (1,160) (237,258) (636) Net derivative assets/liabilities $ 95,841 $ 433,601 $ 298,128 $ 537,144 (1) The notional amount of the Company’s commodity contracts totaled 20,614 thousand barrels of crude oil and 406,726 thousand units of natural gas, measured in million British thermal units (“MMBTUs”) as of December 31, 2024. In comparison, the notional amount of the Company’s commodity contracts totaled 18,631 thousand barrels of crude oil and 328,844 thousand MMBTUs of natural gas as of December 31, 2023. (2) The notional amount for credit contracts reflects the Company’s pro-rata share of the notional amount in the derivative instruments in RPAs. (3) The Company held equity contracts in eight private companies and no public company as of December 31, 2024, and 11 private companies and one public company as of December 31, 2023. (4) Equity contracts classified as derivative liabilities consist of 349,138 performance-based RSUs granted as part of EWBC’s consideration in its investment in Rayliant. The following table presents the notional amounts and the gross fair values of the interest rate and foreign exchange derivatives entered into with customers and with third-party financial institutions as economic hedges to customers’ positions as of December 31, 2024 and 2023: December 31, 2024 December 31, 2023 Fair Value Fair Value ($ in thousands) Notional Amount Assets Liabilities Notional Amount Assets Liabilities Customer-related positions: Interest rate contracts: Swaps $ 6,854,372 $ 11,828 $ 361,256 $ 6,835,822 $ 25,649 $ 377,388 Written options 1,458,428 — 4,953 1,522,531 — 12,756 Collars and corridors 181,039 80 440 322,732 440 4,481 Subtotal 8,493,839 11,908 366,649 8,681,085 26,089 394,625 Foreign exchange contracts: Forwards and spot 996,486 11,693 24,201 956,618 9,466 6,756 Swaps 1,504,469 16,117 25,366 1,588,491 5,801 18,118 Purchased options — — — 136,000 1,839 — Subtotal 2,500,955 27,810 49,567 2,681,109 17,106 24,874 Total $ 10,994,794 $ 39,718 $ 416,216 $ 11,362,194 $ 43,195 $ 419,499 Economic hedges: Interest rate contracts: Swaps $ 6,872,075 $ 362,323 $ 12,228 $ 6,861,561 $ 380,123 $ 25,731 Purchased options 1,458,428 4,990 — 1,522,531 12,783 — Collars and corridors 181,039 443 84 322,732 4,491 456 Subtotal 8,511,542 367,756 12,312 8,706,824 397,397 26,187 Foreign exchange contracts: Forwards and spot 86,750 2,318 1,738 148,003 292 94 Swaps 2,613,755 58,955 19,949 2,862,037 36,280 15,757 Written options — — — 136,000 — 1,839 Subtotal 2,700,505 61,273 21,687 3,146,040 36,572 17,690 Total $ 11,212,047 $ 429,029 $ 33,999 $ 11,852,864 $ 433,969 $ 43,877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December 31, 2024 December 31, 2023 Fair Value Fair Value (Amounts in thousands) Notional Units Assets Liabilities Notional Units Assets Liabilities Customer-related positions: Commodity contracts: Crude oil: Swaps 4,830 Barrels $ 4,682 $ 6,874 3,277 Barrels $ 3,735 $ 15,445 Collars 5,477 Barrels 1,604 3,362 5,966 Barrels 1,820 5,103 Subtotal 10,307 Barrels 6,286 10,236 9,243 Barrels 5,555 20,548 Natural gas: Swaps 141,736 MMBTUs 13,095 17,708 118,325 MMBTUs 438 73,793 Collars 62,045 MMBTUs 6,061 4,556 45,854 MMBTUs 21 20,400 Written options 1,234 MMBTUs 167 — 1,874 MMBTUs — 233 Subtotal 205,015 MMBTUs 19,323 22,264 166,053 MMBTUs 459 94,426 Total $ 25,609 $ 32,500 $ 6,014 $ 114,974 Economic hedges: Commodity contracts: Crude oil: Swaps 4,830 Barrels $ 4,479 $ 3,893 3,422 Barrels $ 9,166 $ 4,924 Collars 5,477 Barrels 1,547 76 5,966 Barrels 1,685 1,467 Subtotal 10,307 Barrels 6,026 3,969 9,388 Barrels 10,851 6,391 Natural gas: Swaps 139,136 MMBTUs 13,323 5,056 116,463 MMBTUs 49,941 305 Collars 61,341 MMBTUs 3,541 3,650 44,454 MMBTUs 12,565 — Purchased options 1,234 MMBTUs — 153 1,874 MMBTUs 233 — Subtotal 201,711 MMBTUs 16,864 8,859 162,791 MMBTUs 62,739 305 Total $ 22,890 $ 12,828 $ 73,590 $ 6,696 The following table presents the notional amounts and the gross fair values of RPAs sold and purchased outstanding as of December 31, 2024 and 2023: ($ in thousands) December 31, 2024 December 31, 2023 Notional Amount Fair Value Notional Amount Fair Value Assets Liabilities Assets Liabilities RPAs — protection sold (1) $ 133,174 $ — $ 12 $ 93,393 $ — $ 25 RPAs — protection purchased 35,825 1 — 24,998 1 — Total RPAs $ 168,999 $ 1 $ 12 $ 118,391 $ 1 $ 25 (1) All reference entities of the protection sold RPAs were investment grade. The weighted-average remaining maturities were 1.6 years and 2.8 years as of December 31, 2024 and 2023, respectively.</t>
        </is>
      </c>
    </row>
    <row r="5">
      <c r="A5" s="4" t="inlineStr">
        <is>
          <t>Schedule of Pre-Tax Changes in AOCI from Cash Flows Hedges</t>
        </is>
      </c>
      <c r="B5" s="4" t="inlineStr">
        <is>
          <t>The following table presents the pre-tax changes in AOCI from cash flow hedges for the years ended December 31, 2024, 2023 and 2022. The after-tax impact of cash flow hedges on AOCI is shown in Note 15 — Accumulated Other Comprehensive (Loss) Income to the Consolidated Financial Statements in this Form 10-K. Year Ended December 31, ($ in thousands) 2024 2023 2022 Losses recognized in AOCI: Interest rate contracts $ (124,382) $ (5,767) $ (74,069) Gains (losses) reclassified from AOCI into earnings: Interest expense (for cash flow hedges on borrowings) $ — $ 696 $ 3,200 Interest and dividend income (for cash flow hedges on loans) (91,083) (82,153) (7,204) Noninterest income — 1,614 (1) — Total $ (91,083) $ (79,843) $ (4,004) (1) Represents the amounts in AOCI reclassified into earnings resulting from forecasted cash flows that were no longer probable to occur.</t>
        </is>
      </c>
    </row>
    <row r="6">
      <c r="A6" s="4" t="inlineStr">
        <is>
          <t>Schedule of Net Investment Hedges in Accumulated Other Comprehensive Income (Loss)</t>
        </is>
      </c>
      <c r="B6" s="4" t="inlineStr">
        <is>
          <t xml:space="preserve">The following table presents the pre-tax gains (losses) recognized in AOCI on net investment hedges for the years ended December 31, 2024, 2023 and 2022: Year Ended December 31, ($ in thousands) 2024 2023 2022 Gains recognized in AOCI $ 586 $ 2,571 $ 4,509 </t>
        </is>
      </c>
    </row>
    <row r="7">
      <c r="A7" s="4" t="inlineStr">
        <is>
          <t>Schedule of Net Gains (Losses) Recognized on the Consolidated Statements of Income Related to Derivatives not Designated as Hedging Instruments</t>
        </is>
      </c>
      <c r="B7" s="4" t="inlineStr">
        <is>
          <t xml:space="preserve">The following table presents the net gains (losses) due to fair value changes that are recognized on the Company’s Consolidated Statement of Income related to derivatives not designated as hedging instruments for the years ended December 31, 2024, 2023 and 2022: Year Ended December 31, ($ in thousands) Classification on Consolidated Statement of Income 2024 2023 2022 Derivatives not designated as hedging instruments: Interest rate contracts Customer derivative income $ 549 $ (2,989) $ 13,905 Foreign exchange contracts Foreign exchange income 54,073 52,817 13,799 Credit contracts Customer derivative income — (1) 118 Equity contracts - warrants Lending fees (97) 13 151 Commodity contracts Customer derivative income 929 (25) 48 Net gains $ 55,454 $ 49,815 $ 28,021 </t>
        </is>
      </c>
    </row>
    <row r="8">
      <c r="A8" s="4" t="inlineStr">
        <is>
          <t>Schedule of Gross Derivative Fair Values, the Balance Sheet Netting Adjustments and Net Fair Values on the Consolidated Balance Sheets, As Well As the Cash and Non-Cash Collateral</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ounterparty clearing houses, where applicable. The collateral amounts in the following tables are limited to the outstanding balances of the related asset or liability. Therefore, instances of over-collateralization are not shown: ($ in thousands) As of December 31, 2024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523,133 $ (111,124) $ (316,168) $ 95,841 $ (55,222) $ 40,619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545,885 $ (111,124) $ (1,160) $ 433,601 $ — $ 433,601 ($ in thousands) As of December 31, 2023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610,920 $ (75,534) $ (237,258) $ 298,128 $ (246,259) $ 51,869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613,314 $ (75,534) $ (636) $ 537,144 $ — $ 537,144 (1) Includes $4 million and $3 million of gross fair value assets with counterparties that were not subject to enforceable master netting arrangements or similar agreements as of December 31, 2024 and 2023, respectively. (2) Includes $27 million and $16 million of gross fair value liabilities with counterparties that were not subject to enforceable master netting arrangements or similar agreements as of December 31, 2024 and 2023, respectively. (3) Gross cash collateral received under master netting arrangements or similar agreements were $322 million and $244 million as of December 31, 2024 and 2023, respectively. Of the gross cash collateral received, $316 million and $237 million were used to offset against derivative assets as of December 31, 2024 and 2023, respectively. (4) Gross cash collateral pledged under master netting arrangements or similar agreements were $1 million as of both December 31, 2024 and 2023. Of the gross cash collateral pledged, $1 million cash collateral was used to offset against derivative liabilities as of both December 31, 2024 and 2023.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disclosure of such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the Composition of Loan Held-For-Investment</t>
        </is>
      </c>
      <c r="B4" s="4" t="inlineStr">
        <is>
          <t>The following table presents the composition of the Company’s loans held-for-investment outstanding as of December 31, 2024 and 2023: ($ in thousands) December 31, 2024 December 31, 2023 Commercial: C&amp;I $ 17,397,158 $ 16,581,079 CRE: CRE 14,655,340 14,777,081 Multifamily residential 4,953,442 5,023,163 Construction and land 666,162 663,868 Total CRE 20,274,944 20,464,112 Total commercial 37,672,102 37,045,191 Consumer: Residential mortgage: Single-family residential 14,175,446 13,383,060 HELOCs 1,811,628 1,722,204 Total residential mortgage 15,987,074 15,105,264 Other consumer 67,461 60,327 Total consumer 16,054,535 15,165,591 Total loans held-for-investment (1) $ 53,726,637 $ 52,210,782 Allowance for loan losses (702,052) (668,743) Loans held-for-investment, net (1) $ 53,024,585 $ 51,542,039 (1) Includes $46 million and $71 million of net deferred loan fees and net unamortized premiums as of December 31, 2024 and 2023, respectively.</t>
        </is>
      </c>
    </row>
    <row r="5">
      <c r="A5" s="4" t="inlineStr">
        <is>
          <t>Schedule Of Loans Held-For-Investment By Loan Portfolio Segments, Internal Risk Ratings, Gross Write-Offs And Vintage Year</t>
        </is>
      </c>
      <c r="B5" s="4" t="inlineStr">
        <is>
          <t>The following tables summarize the Company’s loans held-for-investment and year-to-date gross write-offs by loan portfolio segments, internal risk ratings and vintage year as of December 31, 2024 and 2023. The vintage year is the year of loan origination, renewal or major modification. Gross write-offs in the following tables are for the years ended December 31, 2024 and 2023. Revolving loans that are converted to term loans presented in the tables below are excluded from the term loans by vintage year columns. December 31, 2024 Term Loans by Origination Year ($ in thousands) 2024 2023 2022 2021 2020 Prior Revolving Loans Revolving Loans Converted to Term Loans (1) Total Commercial: C&amp;I: Pass $ 2,605,928 $ 1,508,948 $ 999,586 $ 612,015 $ 243,528 $ 295,884 $ 10,574,404 $ 23,032 $ 16,863,325 Criticized (accrual) 34,412 51,415 61,041 107,355 10,538 31,160 151,747 — 447,668 Criticized (nonaccrual) 3,822 29,181 20,273 10,666 3,225 9,135 9,863 — 86,165 Total C&amp;I 2,644,162 1,589,544 1,080,900 730,036 257,291 336,179 10,736,014 23,032 17,397,158 Gross write-offs (2) 20 47,963 14,848 11,119 1,568 3,012 27,099 — 105,629 CRE: Pass 1,660,877 2,296,763 3,692,498 1,925,220 1,296,439 3,176,450 96,791 49,302 14,194,340 Criticized (accrual) 34,543 44,557 90,105 31,615 75,578 167,401 — 14,771 458,570 Criticized (nonaccrual) — — — — 1,756 674 — — 2,430 Subtotal CRE 1,695,420 2,341,320 3,782,603 1,956,835 1,373,773 3,344,525 96,791 64,073 14,655,340 Gross write-offs (2) — — — — — 3 — — 3 Multifamily residential: Pass 386,743 521,754 1,337,599 752,230 613,115 1,242,586 14,640 1,253 4,869,920 Criticized (accrual) — — 43,997 32,042 — 2,911 — — 78,950 Criticized (nonaccrual) — — — — — 4,572 — — 4,572 Subtotal multifamily residential 386,743 521,754 1,381,596 784,272 613,115 1,250,069 14,640 1,253 4,953,442 Gross write-offs — — — — — 10 — — 10 Construction and land: Pass 90,926 328,803 184,792 41,932 — 8,393 — — 654,846 Criticized (nonaccrual) — — 11,316 — — — — — 11,316 Subtotal construction and land 90,926 328,803 196,108 41,932 — 8,393 — — 666,162 Gross write-offs — — 2,289 — — — — — 2,289 Total CRE 2,173,089 3,191,877 5,360,307 2,783,039 1,986,888 4,602,987 111,431 65,326 20,274,944 Total CRE gross write-offs (2) — — 2,289 — — 13 — — 2,302 Total commercial $ 4,817,251 $ 4,781,421 $ 6,441,207 $ 3,513,075 $ 2,244,179 $ 4,939,166 $ 10,847,445 $ 88,358 $ 37,672,102 Total commercial gross write-offs (2) $ 20 $ 47,963 $ 17,137 $ 11,119 $ 1,568 $ 3,025 $ 27,099 $ — $ 107,931 December 31, 2024 Term Loans by Origination Year ($ in thousands) 2024 2023 2022 2021 2020 Prior Revolving Loans Revolving Loans Converted to Term Loans (1) Total Consumer: Residential mortgage: Single-family residential: Pass (3) $ 2,360,674 $ 2,762,921 $ 3,074,668 $ 2,079,323 $ 1,407,031 $ 2,437,446 $ — $ — $ 14,122,063 Criticized (accrual) 4,175 3,409 750 5,810 1,548 6,069 — — 21,761 Criticized (nonaccrual) (3) 2,716 9,673 1,929 2,035 2,404 12,865 — — 31,622 Subtotal single-family residential mortgage 2,367,565 2,776,003 3,077,347 2,087,168 1,410,983 2,456,380 — — 14,175,446 Gross write-offs (2) 9 — — — — — — — 9 HELOCs: Pass 7,453 3,288 4,071 3,236 7,570 8,152 1,648,337 99,488 1,781,595 Criticized (accrual) 1,436 — 1,420 — 135 2,064 2,338 594 7,987 Criticized (nonaccrual) 3,161 3,095 2,520 39 418 7,301 — 5,512 22,046 Subtotal HELOCs 12,050 6,383 8,011 3,275 8,123 17,517 1,650,675 105,594 1,811,628 Gross write-offs — 10 — — — — — 5 15 Total residential mortgage 2,379,615 2,782,386 3,085,358 2,090,443 1,419,106 2,473,897 1,650,675 105,594 15,987,074 Total residential mortgage gross write-offs (2) 9 10 — — — — — 5 24 Other consumer: Pass 14,916 — 22,992 132 — 6,800 22,555 — 67,395 Criticized (nonaccrual) — — — — — — 66 — 66 Total other consumer 14,916 — 22,992 132 — 6,800 22,621 — 67,461 Gross write-offs (2) — 3,000 — — — — 890 — 3,890 Total consumer $ 2,394,531 $ 2,782,386 $ 3,108,350 $ 2,090,575 $ 1,419,106 $ 2,480,697 $ 1,673,296 $ 105,594 $ 16,054,535 Total consumer gross write-offs (2) $ 9 $ 3,010 $ — $ — $ — $ — $ 890 $ 5 $ 3,914 Total loans held-for-investment: Pass $ 7,127,517 $ 7,422,477 $ 9,316,206 $ 5,414,088 $ 3,567,683 $ 7,175,711 $ 12,356,727 $ 173,075 $ 52,553,484 Criticized (accrual) 74,566 99,381 197,313 176,822 87,799 209,605 154,085 15,365 1,014,936 Criticized (nonaccrual) 9,699 41,949 36,038 12,740 7,803 34,547 9,929 5,512 158,217 Total $ 7,211,782 $ 7,563,807 $ 9,549,557 $ 5,603,650 $ 3,663,285 $ 7,419,863 $ 12,520,741 $ 193,952 $ 53,726,637 Total loans held-for-investment gross write-offs (2) $ 29 $ 50,973 $ 17,137 $ 11,119 $ 1,568 $ 3,025 $ 27,989 $ 5 $ 111,845 December 31, 2023 Term Loans by Origination Year ($ in thousands) 2023 2022 2021 2020 2019 Prior Revolving Loans Revolving Loans Converted to Term Loans (1) Total Commercial: C&amp;I: Pass $ 2,314,463 $ 1,628,560 $ 1,296,936 $ 331,982 $ 245,173 $ 164,159 $ 10,053,757 $ 20,143 $ 16,055,173 Criticized (accrual) 105,119 67,899 120,574 15,064 40,920 22,098 117,196 — 488,870 Criticized (nonaccrual) 2,104 7,916 131 4,819 2,979 18,137 950 — 37,036 Total C&amp;I 2,421,686 1,704,375 1,417,641 351,865 289,072 204,394 10,171,903 20,143 16,581,079 Gross write-offs (2) 350 10,454 424 3,758 9,748 2,648 1,593 — 28,975 CRE: Pass 2,492,915 4,086,385 2,216,257 1,428,724 1,600,844 2,494,382 92,851 62,771 14,475,129 Criticized (accrual) 36,855 34,485 30,336 48,250 24,437 104,340 — — 278,703 Criticized (nonaccrual) — — — — 444 22,805 — — 23,249 Subtotal CRE 2,529,770 4,120,870 2,246,593 1,476,974 1,625,725 2,621,527 92,851 62,771 14,777,081 Gross write-offs (2) — — — — — 1,329 — — 1,329 Multifamily residential: Pass 665,780 1,481,161 808,333 612,408 498,491 857,713 8,690 1,281 4,933,857 Criticized (accrual) — 3,356 54,614 — 693 25,974 — — 84,637 Criticized (nonaccrual) — — — — — 4,669 — — 4,669 Subtotal multifamily residential 665,780 1,484,517 862,947 612,408 499,184 888,356 8,690 1,281 5,023,163 Gross write-offs — — — — — 3 — — 3 Construction and land: Pass 209,775 280,151 120,724 39,928 808 5,501 6,981 $ — 663,868 Subtotal construction and land 209,775 280,151 120,724 39,928 808 5,501 6,981 — 663,868 Total CRE 3,405,325 5,885,538 3,230,264 2,129,310 2,125,717 3,515,384 108,522 64,052 20,464,112 Total CRE gross write-offs (2) — — — — — 1,332 — — 1,332 Total commercial $ 5,827,011 $ 7,589,913 $ 4,647,905 $ 2,481,175 $ 2,414,789 $ 3,719,778 $ 10,280,425 $ 84,195 $ 37,045,191 Total commercial gross write-offs (2) $ 350 $ 10,454 $ 424 $ 3,758 $ 9,748 $ 3,980 $ 1,593 $ — $ 30,307 December 31, 2023 Term Loans by Origination Year ($ in thousands) 2023 2022 2021 2020 2019 Prior Revolving Loans Revolving Loans Converted to Term Loans (1) Total Consumer: Residential mortgage: Single-family residential: Pass (3) $ 3,188,830 $ 3,340,789 $ 2,279,802 $ 1,594,525 $ 980,686 $ 1,959,974 $ — $ — $ 13,344,606 Criticized (accrual) 2,680 4,471 566 1,440 1,503 4,167 — — 14,827 Criticized (nonaccrual) (3) 4,466 837 3,902 2,081 3,626 8,715 — — 23,627 Subtotal single-family residential mortgage 3,195,976 3,346,097 2,284,270 1,598,046 985,815 1,972,856 — — 13,383,060 HELOCs: Pass 3,641 3,882 1,734 3,153 729 9,251 1,551,074 126,280 1,699,744 Criticized (accrual) 565 1,219 1,872 101 185 1,470 2,548 1,089 9,049 Criticized (nonaccrual) 815 856 413 72 584 6,863 279 3,529 13,411 Subtotal HELOCs 5,021 5,957 4,019 3,326 1,498 17,584 1,553,901 130,898 1,722,204 Gross write-offs (2) — — — — — 41 — 6 47 Total residential mortgage 3,200,997 3,352,054 2,288,289 1,601,372 987,313 1,990,440 1,553,901 130,898 15,105,264 Total residential mortgage gross write-offs (2) — — — — — 41 — 6 47 Other consumer: Pass 2,286 18,098 135 — — 13,244 26,432 — 60,195 Criticized (nonaccrual) — — — — — — 132 — 132 Total other consumer 2,286 18,098 135 — — 13,244 26,564 — 60,327 Total consumer $ 3,203,283 $ 3,370,152 $ 2,288,424 $ 1,601,372 $ 987,313 $ 2,003,684 $ 1,580,465 $ 130,898 $ 15,165,591 Total consumer gross write-offs (2) $ — $ — $ — $ — $ — $ 41 $ — $ 6 $ 47 Total by Risk Rating: Pass $ 8,877,690 $ 10,839,026 $ 6,723,921 $ 4,010,720 $ 3,326,731 $ 5,504,224 $ 11,739,785 $ 210,475 $ 51,232,572 Criticized (accrual) 145,219 111,430 207,962 64,855 67,738 158,049 119,744 1,089 876,086 Criticized (nonaccrual) 7,385 9,609 4,446 6,972 7,633 61,189 1,361 3,529 102,124 Total $ 9,030,294 $ 10,960,065 $ 6,936,329 $ 4,082,547 $ 3,402,102 $ 5,723,462 $ 11,860,890 $ 215,093 $ 52,210,782 Total loans held-for-investment gross write-offs (2) $ 350 $ 10,454 $ 424 $ 3,758 $ 9,748 $ 4,021 $ 1,593 $ 6 $ 30,354 (1) $7 million of total commercial loans, comprised of CRE and C&amp;I revolving loans, were converted to term loans during the year ended December 31, 2024. In comparison, $29 million and $26 million of total commercial loans, primarily comprised of CRE revolving loans, were converted to term loans during the years ended December 31, 2023 and 2022, respectively. During the years ended December 31, 2024 and 2023, respectively, $22 million and $44 million of total consumer loans, comprised of HELOCs, were converted to term loans. For the year ended December 31, 2022, no consumer loans were converted to term loans. (2) Excludes gross write-offs associated with loans the Company sold or settled. (3) As of each of December 31, 2024 and 2023, $1 million of nonaccrual loans whose payments were guaranteed by the Federal Housing Administration were classified with a “Pass” rating.</t>
        </is>
      </c>
    </row>
    <row r="6">
      <c r="A6" s="4" t="inlineStr">
        <is>
          <t>Schedule of Aging Analysis of Loans</t>
        </is>
      </c>
      <c r="B6" s="4" t="inlineStr">
        <is>
          <t xml:space="preserve">The following tables present the aging analysis of loans held-for-investment as of December 31, 2024 and 2023: December 31, 2024 ($ in thousands) Current Accruing Loans Accruing Loans 30-59 Days Past Due Accruing Loans 60-89 Days Past Due Total Accruing Past Due Loans Total Nonaccrual Loans Total Loans Commercial: C&amp;I $ 17,288,138 $ 5,690 $ 17,165 $ 22,855 $ 86,165 $ 17,397,158 CRE: CRE 14,647,270 3,755 1,885 5,640 2,430 14,655,340 Multifamily residential 4,947,939 653 278 931 4,572 4,953,442 Construction and land 653,919 927 — 927 11,316 666,162 Total CRE 20,249,128 5,335 2,163 7,498 18,318 20,274,944 Total commercial 37,537,266 11,025 19,328 30,353 104,483 37,672,102 Consumer: Residential mortgage: Single-family residential 14,088,086 32,841 22,096 54,937 32,423 14,175,446 HELOCs 1,770,218 11,396 7,968 19,364 22,046 1,811,628 Total residential mortgage 15,858,304 44,237 30,064 74,301 54,469 15,987,074 Other consumer 67,288 92 15 107 66 67,461 Total consumer 15,925,592 44,329 30,079 74,408 54,535 16,054,535 Total $ 53,462,858 $ 55,354 $ 49,407 $ 104,761 $ 159,018 $ 53,726,637 December 31, 2023 ($ in thousands) Current Accruing Loans Accruing Loans 30-59 Days Past Due Accruing Loans 60-89 Days Past Due Total Accruing Past Due Loans Total Nonaccrual Loans Total Loans Commercial: C&amp;I $ 16,508,394 $ 28,550 $ 7,099 $ 35,649 $ 37,036 $ 16,581,079 CRE: CRE 14,750,315 1,719 1,798 3,517 23,249 14,777,081 Multifamily residential 5,017,897 597 — 597 4,669 5,023,163 Construction and land 650,617 13,251 — 13,251 — 663,868 Total CRE 20,418,829 15,567 1,798 17,365 27,918 20,464,112 Total commercial 36,927,223 44,117 8,897 53,014 64,954 37,045,191 Consumer: Residential mortgage: Single-family residential 13,313,455 29,285 15,943 45,228 24,377 13,383,060 HELOCs 1,687,301 12,266 9,226 21,492 13,411 1,722,204 Total residential mortgage 15,000,756 41,551 25,169 66,720 37,788 15,105,264 Other consumer 56,930 3,123 142 3,265 132 60,327 Total consumer 15,057,686 44,674 25,311 69,985 37,920 15,165,591 Total $ 51,984,909 $ 88,791 $ 34,208 $ 122,999 $ 102,874 $ 52,210,782 </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December 31, 2024 and 2023. Nonaccrual loans may not have an allowance for credit losses if the loan balances are well secured by collateral values and there is no loss expectation. ($ in thousands) December 31, 2024 December 31, 2023 Commercial: C&amp;I $ 79,591 $ 33,089 CRE — 22,653 Multifamily residential 4,210 4,235 Construction and land 11,316 — Total commercial 95,117 59,977 Consumer: Single-family residential 6,279 4,852 HELOCs 15,380 7,256 Total consumer 21,659 12,108 Total nonaccrual loans with no related allowance for loan losses $ 116,776 $ 72,085 </t>
        </is>
      </c>
    </row>
    <row r="8">
      <c r="A8" s="4" t="inlineStr">
        <is>
          <t>Schedule of Modified Loans</t>
        </is>
      </c>
      <c r="B8" s="4" t="inlineStr">
        <is>
          <t>The following tables present the amortized cost of loans that were modified during the years ended December 31, 2024 and 2023 by loan class and modification type: Year Ended December 31, 2024 Modification Type ($ in thousands) Term Extension Payment Delay Combination: Term Extension/ Payment Delay Combination: Rate Reduction/ Term Extension Combination: Rate Reduction/ Payment Delay Total Modification as a % of Loan Class Commercial: C&amp;I $ 57,102 $ 26,420 $ — $ — $ — $ 83,522 0.48 % CRE 86,258 — — 6,052 — 92,310 0.63 % Total commercial 143,360 26,420 — 6,052 — 175,832 Consumer: Single-family residential — 15,397 222 — 140 15,759 0.11 % HELOCs — 14,303 — — 517 14,820 0.82 % Total consumer — 29,700 222 — 657 30,579 Total $ 143,360 $ 56,120 $ 222 $ 6,052 $ 657 $ 206,411 Year Ended December 31, 2023 Modification Type ($ in thousands) Term Extension Payment Delay Combination: Term Extension/ Payment Delay Combination: Rate Reduction/ Term Extension Combination: Rate Reduction/ Payment Delay Total Modification as a % of Loan Class Commercial: C&amp;I $ 62,704 $ 6,842 $ — $ — $ — $ 69,546 0.42 % CRE 13,939 — — 32,470 — 46,409 0.31 % Total commercial 76,643 6,842 — 32,470 — 115,955 Consumer: Single-family residential — 10,202 3,967 — — 14,169 0.11 % HELOCs — 3,148 1,170 — 815 5,133 0.30 % Total consumer — 13,350 5,137 — 815 19,302 Total $ 76,643 $ 20,192 $ 5,137 $ 32,470 $ 815 $ 135,257 The following tables present the financial effects of the loan modifications for the years ended December 31, 2024 and 2023 by loan class and modification type: Financial Effects of Loan Modifications Year Ended December 31, 2024 ($ in thousands) Weighted-Average Interest Rate Reduction Weighted-Average Term Extension (in years) Weighted-Average Payment Delay Commercial: C&amp;I — % 2.1 1.7 CRE 1.28 % 2.7 — Consumer: Single-family residential 1.63 % 10.0 1.3 HELOCs 0.25 % — 1.7 Financial Effects of Loan Modifications Year Ended December 31, 2023 ($ in thousands) Principal Forgiveness Weighted-Average Interest Rate Reduction Weighted-Average Term Extension (in years) Weighted-Average Payment Delay Commercial: C&amp;I $ 371 (1) — % (1) 1.3 0.9 CRE — 3.00 % 2.1 — Consumer: Single-family residential — — % 9.3 1.8 HELOCs — 0.11 % 14.2 4.6 Total $ 371 (1) Comprised of C&amp;I loans modified during the year ended December 31, 2023 where the interest rate was waived in addition to principal forgiveness. No recorded investment was outstanding as of December 31, 2023. Loans Modified Subsequently Defaulted During the Year Ended December 31, 2024 ($ in thousands) Term Extension Payment Delay Combination: Rate Reduction/ Payment Delay Combination: Term Extension/ Payment Delay Total Commercial: C&amp;I $ 3,684 $ 4,937 $ — $ — $ 8,621 Total commercial 3,684 4,937 — — 8,621 Consumer: Single-family residential — 10,223 141 2,462 12,826 HELOCs — 4,690 517 — 5,207 Total consumer — 14,913 658 2,462 18,033 Total $ 3,684 $ 19,850 $ 658 $ 2,462 $ 26,654 Loans Modified Subsequently Defaulted During the Year Ended December 31, 2023 ($ in thousands) Term Extension Payment Delay Combination: Rate Reduction/ Payment Delay Combination: Term Extension/ Payment Delay Total Consumer: Single-family residential $ — $ 267 $ — $ — $ 267 HELOCs — 749 — — 749 Total consumer — 1,016 — — 1,016 Total $ — $ 1,016 $ — $ — $ 1,016 The following table presents the additions to TDRs for the year ended December 31, 2022: Loans Modified as TDRs During the Year Ended December 31, 2022 ($ in thousands) Number of Loans Pre-Modification Outstanding Recorded Investment Post-Modification Outstanding Recorded Investment (1) Financial Impact (2) Commercial: C&amp;I 7 $ 69,050 $ 38,415 $ 12,638 Total commercial 7 69,050 38,415 12,638 Consumer: HELOCs 2 662 697 2 Total consumer 2 662 697 2 Total 9 $ 69,712 $ 39,112 $ 12,640 (1) Includes subsequent payments after modification and reflects the balance as of December 31, 2022. (2) Includes charge-offs and specific reserves recorded since the modification date. Loans modified more than once are reported in the period they were first modified. The following table presents the TDR post-modification outstanding balances by the primary modification type for the year ended December 31, 2022: Modification Type During the Year Ended December 31, 2022 ($ in thousands) Principal (1) Other (2) Total Commercial: C&amp;I $ 24,238 $ 14,177 $ 38,415 Total commercial 24,238 14,177 38,415 Consumer: HELOCs 697 — 697 Total consumer 697 — 697 Total $ 24,935 $ 14,177 $ 39,112 (1) Includes forbearance payments, term extensions and principal deferments that modify the terms of the loan from principal and interest payments to interest payments only. (2) Includes primarily funding to secure additional collateral and provide liquidity to collateral-dependent and term extension to C&amp;I loans.</t>
        </is>
      </c>
    </row>
    <row r="9">
      <c r="A9" s="4" t="inlineStr">
        <is>
          <t>Schedule of Financing Receivable, Modified, Payment Performance</t>
        </is>
      </c>
      <c r="B9" s="4" t="inlineStr">
        <is>
          <t xml:space="preserve">The following table presents the performance of loans that were modified during the years ended December 31, 2024 and 2023, respectively. Payment Performance as of December 31, 2024 ($ in thousands) Current 30-89 Days Past Due 90+ Days Past Due Total Commercial: C&amp;I $ 71,324 $ 12,198 $ — $ 83,522 CRE 92,310 — — 92,310 Total commercial 163,634 12,198 — 175,832 Consumer: Single-family residential 9,082 4,218 2,459 15,759 HELOCs 8,591 3,069 3,160 14,820 Total consumer 17,673 7,287 5,619 30,579 Total $ 181,307 $ 19,485 $ 5,619 $ 206,411 Payment Performance as of December 31, 2023 ($ in thousands) Current 30-89 Days Past Due 90+ Days Past Due Total Commercial: C&amp;I $ 52,087 $ 8,153 $ 9,306 $ 69,546 CRE 46,409 — — 46,409 Total commercial 98,496 8,153 9,306 115,955 Consumer: Single-family residential 11,197 2,425 547 14,169 HELOCs 4,207 177 749 5,133 Total consumer 15,404 2,602 1,296 19,302 Total $ 113,900 $ 10,755 $ 10,602 $ 135,257 </t>
        </is>
      </c>
    </row>
    <row r="10">
      <c r="A10" s="4" t="inlineStr">
        <is>
          <t>Schedule of TDR Loans Subsequently Defaulted</t>
        </is>
      </c>
      <c r="B10" s="4" t="inlineStr">
        <is>
          <t xml:space="preserve">The following table presents information on loans that entered into default during the year ended December 31, 2022 that were modified as TDRs during the 12 months preceding payment default: Loans Modified as TDRs that Subsequently During the Year Ended December 31, 2022 ($ in thousands) Number of Loans Recorded Investment Commercial: C&amp;I 2 $ 10,296 Total commercial 2 10,296 Total 2 $ 10,296 </t>
        </is>
      </c>
    </row>
    <row r="11">
      <c r="A11" s="4" t="inlineStr">
        <is>
          <t>Schedule of Financing Receivable Credit Quality Indicators, Key Credit Risk Characteristics and Macroeconomic Variables</t>
        </is>
      </c>
      <c r="B11" s="4" t="inlineStr">
        <is>
          <t>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 Macroeconomic variables are included in the qualitative estimate.</t>
        </is>
      </c>
    </row>
    <row r="12">
      <c r="A12" s="4" t="inlineStr">
        <is>
          <t>Schedule Of Activity In The Allowance For Credit Losses</t>
        </is>
      </c>
      <c r="B12" s="4" t="inlineStr">
        <is>
          <t xml:space="preserve">The following tables summarize the activity in the allowance for loan losses by portfolio segments for the years ended December 31, 2024, 2023 and 2022: Year Ended December 31, 2024 Commercial Consumer CRE Residential Mortgage ($ in thousands) C&amp;I CRE Multifamily Residential Construction and Land Single-Family Residential HELOCs Other Consumer Total Allowance for loan losses, beginning of period $ 392,685 $ 170,592 $ 34,375 $ 10,469 $ 55,018 $ 3,947 $ 1,657 $ 668,743 Provision for (reversal of) credit losses on loans (a) 110,791 61,908 (2,684) 9,114 (10,176) (873) 4,096 172,176 Gross charge-offs (125,413) (14,236) (10) (2,289) (35) (15) (4,259) (146,257) Gross recoveries 6,505 413 436 203 9 73 — 7,639 Total net (charge-offs) recoveries (118,908) (13,823) 426 (2,086) (26) 58 (4,259) (138,618) Foreign currency translation adjustment (249) — — — — — — (249) Allowance for loan losses, end of period $ 384,319 $ 218,677 $ 32,117 $ 17,497 $ 44,816 $ 3,132 $ 1,494 $ 702,052 Year Ended December 31, 2023 Commercial Consumer CRE Residential Mortgage ($ in thousands) C&amp;I CRE Multifamily Residential Construction and Land Single-Family Residential HELOCs Other Consumer Total Allowance for loan losses, December 31, 2022 $ 371,700 $ 149,864 $ 23,373 $ 9,109 $ 35,564 $ 4,475 $ 1,560 $ 595,645 Impact of ASU 2022-02 adoption 5,683 337 6 — 1 1 — 6,028 Allowance for loan losses, beginning of period 377,383 150,201 23,379 9,109 35,565 4,476 1,560 601,673 Provision for (reversal of) credit losses on loans (a) 45,319 27,007 10,454 11,537 19,384 (424) 294 113,571 Gross charge-offs (36,573) (7,048) (3) (10,413) — (138) (197) (54,372) Gross recoveries 6,803 432 545 236 69 33 — 8,118 Total net (charge-offs) recoveries (29,770) (6,616) 542 (10,177) 69 (105) (197) (46,254) Foreign currency translation adjustment (247) — — — — — — (247) Allowance for loan losses, end of period $ 392,685 $ 170,592 $ 34,375 $ 10,469 $ 55,018 $ 3,947 $ 1,657 $ 668,743 Year Ended December 31, 2022 Commercial Consumer CRE Residential Mortgage ($ in thousands) C&amp;I CRE Multifamily Residential Construction and Land Single-Family Residential HELOCs Other Consumer Total Allowance for loan losses, beginning of period $ 338,252 $ 150,940 $ 14,400 $ 15,468 $ 17,160 $ 3,435 $ 1,924 $ 541,579 Provision for (reversal of) credit losses on loans (a) 37,604 8,212 15,651 (6,433) 18,867 1,124 (258) 74,767 Gross charge-offs (18,738) (10,871) (7237) — (775) (193) (106) (37,920) Gross recoveries 16,824 1,583 559 74 312 109 — 19,461 Total net (charge-offs) recoveries (1,914) (9,288) (6,678) 74 (463) (84) (106) (18,459) Foreign currency translation adjustment (2,242) — — — — — — (2,242) Allowance for loan losses, end of period $ 371,700 $ 149,864 $ 23,373 $ 9,109 $ 35,564 $ 4,475 $ 1,560 $ 595,645 Year Ended December 31, ($ in thousands) 2024 2023 2022 Unfunded credit facilities Allowance for unfunded credit commitments, beginning of period $ 37,699 $ 26,264 $ 27,514 Provision for (reversal of) credit losses on unfunded credit commitments (b) 1,824 11,429 (1,267) Foreign currency translation adjustments 3 6 17 Allowance for unfunded credit commitments, end of period 39,526 37,699 26,264 Provision for credit losses (a) + (b) $ 174,000 $ 125,000 $ 73,500 </t>
        </is>
      </c>
    </row>
    <row r="13">
      <c r="A13" s="4" t="inlineStr">
        <is>
          <t>Schedule of Carrying Value of Loans Transferred, Loans Sold and Purchased for the Held-for-Investment Portfolio</t>
        </is>
      </c>
      <c r="B13" s="4" t="inlineStr">
        <is>
          <t>The following tables provide information on the carrying value of loans transferred, sold and purchased for the held-for-investment portfolio, during the years ended December 31, 2024, 2023 and 2022: Year Ended December 31, 2024 Commercial Consumer CRE Residential Mortgage ($ in thousands) C&amp;I CRE Construction and Land Single-Family Residential Total Loans transferred from held-for-investment to held-for-sale (1) $ 649,187 $ 9,417 $ 718 $ — $ 659,322 Sales (2)(3) $ 650,256 $ 9,417 $ 718 $ 2,997 $ 663,388 Purchases (4) $ 612,364 $ — $ — $ 387,629 $ 999,993 Year Ended December 31, 2023 Commercial Consumer CRE Residential Mortgage ($ in thousands) C&amp;I CRE Construction and Land Single-Family Residential Total Loans transferred from held-for-investment to held-for-sale (1) $ 647,943 $ 83,282 $ 8,154 $ — $ 739,379 Sales (2)(3) $ 674,919 $ 86,749 $ 8,154 $ — $ 769,822 Purchases (4) $ 106,493 $ — $ — $ 493,282 $ 599,775 Year Ended December 31, 2022 Commercial Consumer CRE Residential Mortgage ($ in thousands) C&amp;I CRE Construction and Land Single-Family Residential Total Loans transferred from held-for-investment to held-for-sale (1) $ 530,524 $ 88,075 $ — $ 5,178 $ 623,777 Loans transferred from held-for-sale to held-for-investment $ — $ — $ — $ 631 $ 631 Sales (2)(3) $ 501,289 $ 88,075 $ — $ 6,403 $ 595,767 Purchases (4) $ 363,549 $ — $ — $ 293,721 $ 657,270 (1) Includes write-downs of $2 million, $5 million and $3 million to the allowance for loan losses related to loans transferred from held-for-investment to held-for-sale for the years ended December 31, 2024, 2023 and 2022, respectively. (2) Includes originated loans sold of $508 million, $513 million and $388 million for the years ended December 31, 2024, 2023 and 2022, respectively. Originated loans sold consisted primarily of C&amp;I loans for the year ended December 31, 2024 and C&amp;I and CRE loans for the years ended December 31, 2023 and 2022. (3) Includes $156 million, $256 million and $208 million of purchased loans sold in the secondary market for the years ended December 31, 2024, 2023 and 2022, respectively. (4) C&amp;I loan purchases were comprised of syndicated C&amp;I term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FS debt securities, amortized cost</t>
        </is>
      </c>
      <c r="B3" s="5" t="n">
        <v>11505775</v>
      </c>
      <c r="C3" s="5" t="n">
        <v>6916491</v>
      </c>
    </row>
    <row r="4">
      <c r="A4" s="4" t="inlineStr">
        <is>
          <t>HTM debt securities, fair value</t>
        </is>
      </c>
      <c r="B4" s="6" t="n">
        <v>2387754</v>
      </c>
      <c r="C4" s="6" t="n">
        <v>2453971</v>
      </c>
    </row>
    <row r="5">
      <c r="A5" s="4" t="inlineStr">
        <is>
          <t>Allowance for loan losses</t>
        </is>
      </c>
      <c r="B5" s="6" t="n">
        <v>702052</v>
      </c>
      <c r="C5" s="6" t="n">
        <v>668743</v>
      </c>
    </row>
    <row r="6">
      <c r="A6" s="4" t="inlineStr">
        <is>
          <t>Premises and equipment, accumulated depreciation</t>
        </is>
      </c>
      <c r="B6" s="5" t="n">
        <v>166154</v>
      </c>
      <c r="C6" s="5" t="n">
        <v>157622</v>
      </c>
    </row>
    <row r="7">
      <c r="A7" s="3" t="inlineStr">
        <is>
          <t>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200000000</v>
      </c>
      <c r="C9" s="6" t="n">
        <v>200000000</v>
      </c>
    </row>
    <row r="10">
      <c r="A10" s="4" t="inlineStr">
        <is>
          <t>Common stock, shares issued (in shares)</t>
        </is>
      </c>
      <c r="B10" s="6" t="n">
        <v>169925379</v>
      </c>
      <c r="C10" s="6" t="n">
        <v>169372230</v>
      </c>
    </row>
    <row r="11">
      <c r="A11" s="4" t="inlineStr">
        <is>
          <t>Treasury stock, shares (in shares)</t>
        </is>
      </c>
      <c r="B11" s="6" t="n">
        <v>31488080</v>
      </c>
      <c r="C11" s="6" t="n">
        <v>29344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fordable Housing Partnership, Tax Credit and Community Reinvestment Act Investments, Net (Tables)</t>
        </is>
      </c>
      <c r="B1" s="2" t="inlineStr">
        <is>
          <t>12 Months Ended</t>
        </is>
      </c>
    </row>
    <row r="2">
      <c r="B2" s="2" t="inlineStr">
        <is>
          <t>Dec. 31, 2024</t>
        </is>
      </c>
    </row>
    <row r="3">
      <c r="A3" s="3" t="inlineStr">
        <is>
          <t>Investments in Qualified Affordable Housing Partnerships, Tax Credit and Other Investments, Net and Variable Interest Entities [Abstract]</t>
        </is>
      </c>
      <c r="B3" s="4" t="inlineStr">
        <is>
          <t xml:space="preserve"> </t>
        </is>
      </c>
    </row>
    <row r="4">
      <c r="A4" s="4" t="inlineStr">
        <is>
          <t>Schedule of Affordable Housing, Tax Credit and CRA Investments, Net and Related Unfunded Commitments</t>
        </is>
      </c>
      <c r="B4" s="4" t="inlineStr">
        <is>
          <t>The following table presents the investments and unfunded commitments of the Company’s affordable housing partnership, tax credit, and CRA investments, net as of December 31, 2024 and 2023: December 31, 2024 2023 ($ in thousands) Assets Liabilities - Unfunded Commitments (1) Assets Liabilities - Unfunded Commitments (1) PAM: Affordable housing partnership investments $ 500,217 $ 280,919 $ 419,785 $ 251,746 Tax credit and CRA investments 160,429 21,202 — — Equity method of accounting and other: Tax credits and CRA investments 265,994 105,743 485,251 298,990 Total $ 926,640 $ 407,864 $ 905,036 $ 550,736 (1) Included in Accrued expenses and other liabilities on the Consolidated Balance Sheet.</t>
        </is>
      </c>
    </row>
    <row r="5">
      <c r="A5" s="4" t="inlineStr">
        <is>
          <t>Schedule of Additional Information related to the Affordable Housing, Tax Credit and CRA Investments, Net</t>
        </is>
      </c>
      <c r="B5" s="4" t="inlineStr">
        <is>
          <t>The following table presents additional information related to the investments in affordable housing partnership, tax credit and CRA investments for the years ended December 31, 2024, 2023 and 2022: Year Ended December 31, ($ in thousands) 2024 2023 2022 Tax credits and benefits (1) : PAM: Affordable housing partnership investments $ 70,335 $ 60,939 $ 52,132 Tax credit and CRA investments 110,260 — — Equity method of accounting and other: Tax credit and CRA investments 64,720 124,433 116,132 Total tax credits and benefits $ 245,315 $ 185,372 $ 168,264 Amortization: PAM: Affordable housing partnership investments (2) $ 46,113 $ 43,041 $ 38,759 Tax credit and CRA investments (3) 90,113 — — Equity method of accounting and other: Tax credit and CRA investments (4) (5) 54,242 120,299 113,358 Total amortization $ 190,468 $ 163,340 $ 152,117 (1) Included in Income tax expense on the Consolidated Statement of Income for the years ended December 31, 2024, 2023 and 2022. (2) Amortization related to investments in qualified affordable housing partnerships under PAM was recorded in Income tax expense on the Consolidated Statement of Income for the years ended December 31, 2024, 2023 and 2022. (3) Due to the adoption of ASU 2023-02 on January 1, 2024, amortization related to qualifying tax credit investments under PAM was recorded in Income tax expense on the Consolidated Statement of Income for the year ended December 31, 2024. (4) Amortization related to tax credit and CRA investments was recognized in Amortization of tax credit and CRA investments as part of noninterest expense on the Consolidated Statement Income for the years ended December 31, 2024, 2023 and 2022. (5) Includes impairment of $1 million for the year ended December 31, 2024, and net impairment recoveries of $1 million and $469 thousand for the years ended December 31, 2023 and 2022, respectively. The activity was primarily related to historic and/or energy tax credits.</t>
        </is>
      </c>
    </row>
    <row r="6">
      <c r="A6" s="4" t="inlineStr">
        <is>
          <t>Schedule of Unfunded Commitments Related to Investments in Qualified Affordable Housing Partnerships, Tax Credit and Other Investments, Estimated to be Funded</t>
        </is>
      </c>
      <c r="B6" s="4" t="inlineStr">
        <is>
          <t xml:space="preserve">As of December 31, 2024, the Company’s unfunded commitments related to investments in affordable housing partnership, tax credit and CRA investments, net are estimated to be funded as follows: ($ in thousands) Amount 2025 $ 304,008 2026 85,995 2027 9,434 2028 1,643 2029 1,306 Thereafter 5,478 Total $ 407,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 ACCOUNTS</t>
        </is>
      </c>
      <c r="B3" s="4" t="inlineStr">
        <is>
          <t xml:space="preserve"> </t>
        </is>
      </c>
    </row>
    <row r="4">
      <c r="A4" s="4" t="inlineStr">
        <is>
          <t>Schedule of Deposit Liabilities, Type</t>
        </is>
      </c>
      <c r="B4" s="4" t="inlineStr">
        <is>
          <t>The following table presents the composition of the Company’s deposits as of December 31, 2024 and 2023: December 31, ($ in thousands) 2024 2023 Deposits: Noninterest-bearing demand $ 15,450,428 $ 15,539,872 Interest-bearing checking 7,940,692 7,558,908 Money market 14,816,511 13,108,727 Savings: Domestic office 1,583,657 1,638,916 Foreign office 167,963 202,551 Time deposits (1) : Domestic office 21,128,657 16,037,287 Foreign office 2,087,115 2,006,177 Total deposits $ 63,175,023 $ 56,092,438 (1) The aggregate amount of time deposits that met or exceeded the deposit insurance limit was $16.5 billion and $13.6 billion as of December 31, 2024 and 2023, respectively.</t>
        </is>
      </c>
    </row>
    <row r="5">
      <c r="A5" s="4" t="inlineStr">
        <is>
          <t>Schedule of Time Deposit Maturities</t>
        </is>
      </c>
      <c r="B5" s="4" t="inlineStr">
        <is>
          <t xml:space="preserve">The following table presents the scheduled maturities of time deposits for the five years succeeding December 31, 2024: ($ in thousands) Amount 2025 $ 22,590,146 2026 270,237 2027 299,214 2028 53,109 2029 3,066 Total $ 23,215,7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esents details of the Company’s BTFP borrowings, FHLB advances, and long-term debt as of December 31, 2024 and 2023: December 31, 2024 2023 ($ in thousands) Interest Rate Maturity Dates Amount Amount Parent company Junior subordinated debt (1) — floating 6.17% 12/15/2035 $ 32,001 $ 148,249 Bank BTFP borrowings 4.37% 3/19/2024 $ — $ 4,500,000 FHLB advances (2) : Floating (3) 4.56% — 4.61% 2025 $ 3,000,000 $ — Fixed 3.87% — 3.95% 2026 500,000 — Total FHLB advances $ 3,500,000 $ — (1) As of December 31, 2024, the remaining junior subordinated debt outstanding was issued by MCBI Statutory Trust I that had a stated interest rate of 3-month CME Term Secured Overnight Financing Rate ("SOFR") + 1.81%. The weighted-average contractual interest rates for junior subordinated debt were 6.17% and 6.87% as of December 31, 2024 and 2023, respectively. (2) The weighted-average interest rate for FHLB advances was 4.48% as of December 31, 2024. (3) Floating interest rates are based on the SOFR plus the established sprea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Benefit</t>
        </is>
      </c>
      <c r="B4" s="4" t="inlineStr">
        <is>
          <t xml:space="preserve">The following table presents the components of income tax expense (benefit) for the years ended December 31, 2024, 2023 and 2022: Year Ended December 31, ($ in thousands) 2024 2023 2022 Current income tax expense: Federal $ 166,268 $ 172,428 $ 163,797 State 153,891 173,080 160,629 Foreign 10,399 2,240 3,133 Total current income tax expense 330,558 347,748 327,559 Deferred income tax (benefit) expense: Federal (6,467) (24,319) (23,484) State (5,582) (23,415) (21,835) Foreign (2,234) (1,405) 1,331 Total deferred income tax benefit (14,283) (49,139) (43,988) Income tax expense $ 316,275 $ 298,609 $ 283,571 </t>
        </is>
      </c>
    </row>
    <row r="5">
      <c r="A5" s="4" t="inlineStr">
        <is>
          <t>Schedule of Reconciliation of the Federal Statutory Rate to the Effective Tax Rate</t>
        </is>
      </c>
      <c r="B5" s="4" t="inlineStr">
        <is>
          <t>The following table presents the reconciliation of the federal statutory rate to the Company’s effective tax rate for the years ended December 31, 2024, 2023 and 2022: Year Ended December 31, 2024 2023 2022 Statutory U.S. federal tax rate 21.0 % 21.0 % 21.0 % U.S. state income taxes, net of U.S. federal income tax effect 7.7 8.1 7.8 Tax credits and benefits, net of amortization (7.4) (9.9) (8.9) Other, net — 1.3 0.2 Effective tax rate 21.3 % 20.5 % 20.1 %</t>
        </is>
      </c>
    </row>
    <row r="6">
      <c r="A6" s="4" t="inlineStr">
        <is>
          <t>Schedule of Temporary Differences that Give Rise to a Significant Portion of Deferred Tax Assets and Liabilities</t>
        </is>
      </c>
      <c r="B6" s="4" t="inlineStr">
        <is>
          <t xml:space="preserve">The following table summarizes the tax effects of temporary differences that give rise to a significant portion of deferred tax assets and liabilities as of December 31, 2024 and 2023: December 31, ($ in thousands) 2024 2023 Deferred tax assets: Allowance for credit losses and nonperforming assets valuation allowance $ 233,879 $ 217,731 Net unrealized losses on AFS debt and transferred securities 223,814 246,835 Stock compensation and other accrued compensation 41,118 33,169 Lease liabilities 27,644 32,636 FDIC special assessment charge 16,843 22,212 Basis difference in investments 17,708 28,216 State capital loss and tax credit carryforwards 11,122 266 Nonaccrual loans’ interest income 8,809 7,034 State taxes 5,808 9,885 Other 14,665 10,535 Total deferred tax assets $ 601,410 $ 608,519 Deferred tax liabilities: Operating lease right-of-use assets $ 25,647 $ 30,272 Basis difference in investments 25,587 23,103 Equipment lease financing 10,395 15,564 Prepaid expenses 2,319 2,981 FHLB stock dividends 1,961 1,947 Mortgage servicing assets 1,678 2,102 Other 20,479 13,801 Total deferred tax liabilities $ 88,066 $ 89,770 Net deferred tax assets $ 513,344 $ 518,749 </t>
        </is>
      </c>
    </row>
    <row r="7">
      <c r="A7" s="4" t="inlineStr">
        <is>
          <t>Schedule of Reconciliation of the Beginning and Ending Amounts of Unrecognized Tax Benefits</t>
        </is>
      </c>
      <c r="B7" s="4" t="inlineStr">
        <is>
          <t>The following table presents a reconciliation of the beginning and ending balances of unrecognized tax benefits for the years ended December 31, 2024, 2023 and 2022: Year Ended December 31, ($ in thousands) 2024 2023 2022 Beginning balance $ 1,193 $ 477 $ 5,045 Additions for tax positions related to prior years 2,698 (1) 459 — Additions for tax positions related to current year 779 257 — Settlements with taxing authorities — — (4,568) (2) Ending balance $ 4,670 $ 1,193 $ 477 (1) In 2024, the increase in positions related to prior years primarily related to proposed adjustments resulting from examination of the Company’s state tax returns. (2) In 2022, the Company settled an issue regarding previously claimed tax credits related to DC Solar and affili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redit-Related Commitments</t>
        </is>
      </c>
      <c r="B4" s="4" t="inlineStr">
        <is>
          <t xml:space="preserve">The following table presents the Company’s credit-related commitments as of December 31, 2024 and 2023: December 31, 2024 2023 ($ in thousands) Expire in One Year or Less Expire After One Year Through Three Years Expire After Three Years Through Five Years Expire After Five Years Total Total Loan commitments $ 4,741,319 $ 3,640,167 $ 661,403 $ 85,151 $ 9,128,040 $ 9,141,447 Commercial letters of credit and SBLCs 1,152,114 465,073 194,483 1,105,359 2,917,029 2,610,761 Total $ 5,893,433 $ 4,105,240 $ 855,886 $ 1,190,510 $ 12,045,069 $ 11,752,208 </t>
        </is>
      </c>
    </row>
    <row r="5">
      <c r="A5" s="4" t="inlineStr">
        <is>
          <t>Schedule of Guarantees Outstanding</t>
        </is>
      </c>
      <c r="B5" s="4" t="inlineStr">
        <is>
          <t>The following table presents the maximum potential future payments and carrying value of loans sold or securitized with recourse as of December 31, 2024 and 2023: Maximum Potential Future Payments Carrying Value (1) December 31, December 31, 2024 2023 2024 2023 ($ in thousands) Expire in One Year or Less Expire After One Year Through Three Years Expire After Three Years Through Five Years Expire After Five Years Total Total Total Total Single-family residential loans sold or securitized with recourse $ 10 $ — $ 40 $ 4,325 $ 4,375 $ 5,888 $ 4,375 $ 5,888 Multifamily residential loans sold or securitized with recourse — — 145 14,851 14,996 14,996 17,770 19,020 Total $ 10 $ — $ 185 $ 19,176 $ 19,371 $ 20,884 $ 22,145 $ 24,908 (1) Represents the unpaid principal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 and Related Net Tax Benefits</t>
        </is>
      </c>
      <c r="B4" s="4" t="inlineStr">
        <is>
          <t xml:space="preserve">The following table presents a summary of the total share-based compensation expense and the related net tax benefits associated with the Company’s various employee share-based compensation plans for the years ended December 31, 2024, 2023 and 2022: Year Ended December 31, ($ in thousands) 2024 2023 2022 Stock compensation costs $ 45,535 $ 39,867 $ 37,601 Related net tax benefits for stock compensation plans $ 997 $ 8,959 $ 5,293 </t>
        </is>
      </c>
    </row>
    <row r="5">
      <c r="A5" s="4" t="inlineStr">
        <is>
          <t>Summary of Activities for Time-Based and Performance-Based Restricted Stock Units</t>
        </is>
      </c>
      <c r="B5" s="4" t="inlineStr">
        <is>
          <t xml:space="preserve">The following table presents a summary of the activities for the Company’s time-based and performance-based RSUs that were settled in shares for the year ended December 31, 2024. The number of performance-based RSUs stated below reflects the number of awards granted on the grant date: Time-Based RSUs Performance-Based RSUs Shares Weighted-Average Grant Date Fair Value Shares Weighted-Average Grant Date Fair Value Outstanding, January 1, 2024 1,206,518 $ 74.29 276,223 $ 78.59 Granted 553,398 $ 76.44 97,798 $ 80.28 Vested (329,468) $ 72.05 (91,960) $ 77.67 Forfeited (81,836) $ 74.53 — $ — Outstanding, December 31, 2024 1,348,612 $ 75.70 282,061 $ 79.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 (Tables)</t>
        </is>
      </c>
      <c r="B1" s="2" t="inlineStr">
        <is>
          <t>12 Months Ended</t>
        </is>
      </c>
    </row>
    <row r="2">
      <c r="B2" s="2" t="inlineStr">
        <is>
          <t>Dec. 31, 2024</t>
        </is>
      </c>
    </row>
    <row r="3">
      <c r="A3" s="3" t="inlineStr">
        <is>
          <t>Stockholders' Equity and Earnings Per Share [Abstract]</t>
        </is>
      </c>
      <c r="B3" s="4" t="inlineStr">
        <is>
          <t xml:space="preserve"> </t>
        </is>
      </c>
    </row>
    <row r="4">
      <c r="A4" s="4" t="inlineStr">
        <is>
          <t>Schedule of Earnings Per Share Calculations</t>
        </is>
      </c>
      <c r="B4" s="4" t="inlineStr">
        <is>
          <t xml:space="preserve">The following table presents the basic and diluted EPS calculations for the years ended December 31, 2024, 2023 and 2022. For more information on the calculation of EPS, see Note 1 — Summary of Significant Accounting Policies — Significant Accounting Policies — Earnings Per Share to the Consolidated Financial Statements in this Form 10-K. Year Ended December 31, ($ and shares in thousands, except per share data) 2024 2023 2022 Basic: Net income $ 1,165,586 $ 1,161,161 $ 1,128,083 Weighted-average number of shares outstanding 138,898 141,164 141,326 Basic EPS $ 8.39 $ 8.23 $ 7.98 Diluted: Net income $ 1,165,586 $ 1,161,161 $ 1,128,083 Weighted-average number of shares outstanding 138,898 141,164 141,326 Add: Diluted impact of unvested RSUs 1,060 738 1,166 Diluted weighted-average number of shares outstanding 139,958 141,902 142,492 Diluted EPS $ 8.33 $ 8.18 $ 7.92 </t>
        </is>
      </c>
    </row>
    <row r="5">
      <c r="A5" s="4" t="inlineStr">
        <is>
          <t>Schedule of Common Share Repurchase Program</t>
        </is>
      </c>
      <c r="B5" s="4" t="inlineStr">
        <is>
          <t xml:space="preserve">The following table presents the activity under the Company’s common share repurchase program for the periods indicated: Year Ended December 31, ($ in thousands, except shares and per share data) Shares Repurchased Average Price per Share Total Cost 2024 1,943,346 $ 74.33 $ 144,446 2023 1,506,091 $ 54.56 $ 82,174 2022 1,385,517 $ 72.17 $ 99,9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the Changes in the Components of Accumulated Other Comprehensive (Loss) Income Balances</t>
        </is>
      </c>
      <c r="B4" s="4" t="inlineStr">
        <is>
          <t>The following table presents the changes in the components of AOCI balances for the years ended December 31, 2024, 2023 and 2022: ($ in thousands) Debt Securities (1) Cash Flow Hedges Foreign Currency Translation Adjustments (2) Total Balance, December 31, 2021 $ (85,703) $ 257 $ (4,935) $ (90,381) Net unrealized losses arising during the period (620,870) (52,623) (16,348) (689,841) Amounts reclassified from AOCI 11,758 2,835 — 14,593 Changes, net of tax (609,112) (49,788) (16,348) (675,248) Balance, December 31, 2022 $ (694,815) $ (49,531) $ (21,283) $ (765,629) Net unrealized gains (losses) arising during the period 76,930 (4,277) (56) 72,597 Amounts reclassified from AOCI 16,004 56,432 — 72,436 Changes, net of tax 92,934 52,155 (56) 145,033 Balance, December 31, 2023 $ (601,881) $ 2,624 $ (21,339) $ (620,596) Net unrealized gains (losses) arising during the period 50,302 (87,447) (982) (38,127) Amounts reclassified from AOCI 9,427 64,036 — 73,463 Changes, net of tax 59,729 (23,411) (982) 35,336 Balance, December 31, 2024 $ (542,152) $ (20,787) $ (22,321) $ (585,260)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t>
        </is>
      </c>
    </row>
    <row r="5">
      <c r="A5" s="4" t="inlineStr">
        <is>
          <t>Schedule of Components of Other Comprehensive (Loss) Income, Reclassifications to Net income and the Related Tax Effects</t>
        </is>
      </c>
      <c r="B5" s="4" t="inlineStr">
        <is>
          <t>The following table presents the components of other comprehensive (loss) income, reclassifications to net income and the related tax effects for the years ended December 31, 2024, 2023 and 2022: Year Ended December 31, 2024 2023 2022 ($ in thousands) Before-Tax Tax Effect Net-of-Tax Before-Tax Tax Effect Net-of-Tax Before-Tax Tax Effect Net-of-Tax Debt securities: Net unrealized gains (losses) on AFS debt securities arising during the period $ 71,259 $ (20,957) $ 50,302 $ 109,216 $ (32,286) $ 76,930 $ (721,100) $ 213,221 $ (507,879) Unrealized losses on debt securities transferred from AFS to HTM — — — — — — (160,416) 47,425 (112,991) Reclassification adjustments: Net realized (gains) losses on AFS debt securities reclassified into net income (1) (2,069) 612 (1,457) 6,862 (2) (2,029) 4,833 (1,306) 386 (920) Amortization of unrealized losses on transferred securities (3) 15,452 (4,568) 10,884 15,860 (4,689) 11,171 18,000 (5,322) 12,678 Net change 84,642 (24,913) 59,729 131,938 (39,004) 92,934 (864,822) 255,710 (609,112) Cash flow hedges: Net unrealized losses arising during the period (124,382) 36,935 (87,447) (5,767) 1,490 (4,277) (74,069) 21,446 (52,623) Net realized losses reclassified into net income (4) 91,083 (27,047) 64,036 79,843 (23,411) 56,432 4,004 (1,169) 2,835 Net change (33,299) 9,888 (23,411) 74,076 (21,921) 52,155 (70,065) 20,277 (49,788) Foreign currency translation adjustments, net of hedges: Net unrealized (losses) gains arising during the period (809) (173) (982) 698 (754) (56) (15,059) (1,289) (16,348) Net change (809) (173) (982) 698 (754) (56) (15,059) (1,289) (16,348) Other comprehensive income (loss) $ 50,534 $ (15,198) $ 35,336 $ 206,712 $ (61,679) $ 145,033 $ (949,946) $ 274,698 $ (675,248) (1) Pre-tax amounts were reported in Net gains (losses) on AFS debt securities on the Consolidated Statement of Income. (2) Represents the net loss related to an AFS debt security that was written-off in the first quarter of 2023 and subsequently sold during the fourth quarter of 2023. (3) Represents unrealized losses amortized over the remaining lives of securities that were transferred from the AFS to HTM portfolio in 2022. (4) Pre-tax amounts related to cash flow hedges on variable rate loans and long-term borrowings, where applicable, were reported in Interest and dividend income and in Interest expense, respectively , on the Consolidated Statement of Income. In 2023, pre-tax amount also includes the terminated cash flow hedge where the forecasted cash flows were no longer probable to occur and was reported in Noninterest income on the Consolidated Statement of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Matter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Regulatory Capital Information</t>
        </is>
      </c>
      <c r="B4" s="4" t="inlineStr">
        <is>
          <t>The following table presents the regulatory capital information of the Company and the Bank as of December 31, 2024 and 2023: Basel III December 31, 2024 (1) December 31, 2023 (1) ($ in thousands) Amount Ratio Amount Ratio Minimum Regulatory Requirements Minimum Regulatory Requirements including Capital Conservation Buffer (3) Well-Capitalized Requirement Total capital (to risk-weighted assets) Company $ 8,561,797 15.6 % $ 7,919,407 14.8 % 8.0 % 10.5 % 10.0 % East West Bank $ 8,053,389 14.7 % $ 7,363,575 13.8 % 8.0 % 10.5 % 10.0 % Tier 1 capital (to risk-weighted assets) Company $ 7,839,816 14.3 % $ 7,140,778 13.3 % 6.0 % 8.5 % 6.0 % East West Bank $ 7,367,996 13.4 % $ 6,732,946 12.6 % 6.0 % 8.5 % 8.0 % CET1 capital (to risk-weighted assets) Company (2) $ 7,839,816 14.3 % $ 7,140,778 13.3 % 4.5 % 7.0 % N/A East West Bank $ 7,367,996 13.4 % $ 6,732,946 12.6 % 4.5 % 7.0 % 6.5 % Tier 1 leverage capital (to adjusted quarterly average assets) Company (2) $ 7,839,816 10.4 % $ 7,140,778 10.2 % 4.0 % 4.0 % N/A East West Bank $ 7,367,996 9.8 % $ 6,732,946 9.6 % 4.0 % 4.0 % 5.0 % N/A — Not applicable. (1) Reflected a delay of the estimated impact of CECL on regulatory capital in accordance with regulatory capital rules. (2) The well-capitalized requirements for CET1 capital and Tier 1 leverage capital apply only to the Bank since there is no CET1 capital ratio or Tier 1 leverage capital ratio component in the definition of a well-capitalized bank holding company. (3) Includes a 2.5% capital conservation buffer requirement above the minimum risk-based capital ratio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and Key Financial Measures by Operating Segments</t>
        </is>
      </c>
      <c r="B4" s="4" t="inlineStr">
        <is>
          <t>The following tables present the operating results and other key financial measures for the individual operating segments as of and for the years ended December 31, 2024, 2023 and 2022: ($ in thousands) Consumer and Business Banking Commercial Banking Treasury and Other Total Year Ended December 31, 2024 Net interest income before provision for credit losses $ 1,152,033 $ 1,125,931 $ 752 $ 2,278,716 Noninterest income 108,773 197,780 28,665 335,218 Total revenue before provision for credit losses 1,260,806 1,323,711 29,417 2,613,934 Provision for (reversal of) credit losses 8,691 166,953 (1,644) 174,000 Compensation and employee benefits 217,612 234,240 98,882 550,734 Other noninterest expense (1) 234,494 161,969 10,876 407,339 Total noninterest expense 452,106 396,209 109,758 958,073 Segment income (loss) before income taxes 800,009 760,549 (78,697) 1,481,861 Segment net income $ 563,218 $ 535,652 $ 66,716 $ 1,165,586 Average balances: Loans $ 18,966,662 $ 32,996,221 $ 405,897 $ 52,368,780 Deposits $ 30,815,912 $ 25,820,956 $ 3,036,171 $ 59,673,039 As of December 31, 2024 Segment assets $ 20,084,814 $ 35,646,939 $ 20,244,722 $ 75,976,475 ($ in thousands) Consumer and Business Banking Commercial Banking Treasury and Other Total Year Ended December 31, 2023 Net interest income (loss) before provision for credit losses $ 1,225,954 $ 1,116,013 $ (29,713) $ 2,312,254 Noninterest income 103,890 168,502 22,872 295,264 Total revenue (loss) before provision for credit losses 1,329,844 1,284,515 (6,841) 2,607,518 Provision for credit losses 21,454 100,391 3,155 125,000 Compensation and employee benefits 203,387 217,663 87,488 508,538 Other noninterest expense (1) 262,086 158,949 93,175 514,210 Total noninterest expense 465,473 376,612 180,663 1,022,748 Segment income (loss) before income taxes 842,917 807,512 (190,659) 1,459,770 Segment net income (loss) $ 594,965 $ 570,153 $ (3,957) $ 1,161,161 Average balances: Loans $ 17,739,984 $ 31,365,547 $ 439,605 $ 49,545,136 Deposits $ 28,174,781 $ 23,304,066 $ 3,483,884 $ 54,962,731 As of December 31, 2023 Segment assets $ 19,165,172 $ 35,020,106 $ 15,427,606 $ 69,612,884 ($ in thousands) Consumer and Business Banking Commercial Banking Treasury and Other Total Year Ended December 31, 2022 Net interest income (loss) before provision for credit losses $ 1,061,238 $ 988,158 $ (3,515) $ 2,045,881 Noninterest income 113,722 174,365 10,579 298,666 Total revenue before provision for credit losses 1,174,960 1,162,523 7,064 2,344,547 Provision for (reversal of) credit losses 25,983 48,248 (731) 73,500 Compensation and employee benefits 195,394 211,355 70,886 477,635 Other noninterest expense (1) 196,581 102,018 83,159 381,758 Total noninterest expense 391,975 313,373 154,045 859,393 Segment income (loss) before income taxes 757,002 800,902 (146,250) 1,411,654 Segment net income $ 537,754 $ 569,982 $ 20,347 $ 1,128,083 Average balances: Loans $ 15,534,259 $ 29,321,701 $ 463,498 $ 45,319,458 Deposits $ 27,276,151 $ 23,252,073 $ 3,771,355 $ 54,299,579 As of December 31, 2022 Segment assets $ 17,183,425 $ 32,770,772 $ 14,157,953 $ 64,112,150 (1) The Treasury and Other segment's other noninterest expense is primarily comprised of amortization of tax credit and CRA investments, and other operating expenses. The Consumer and Business Banking segment's other noninterest expense is primarily comprised of corporate overhead allocated expenses, occupancy and equipment expense, other operating expenses, and deposit insurance premiums and regulatory assessments. The Commercial Banking segment’s other noninterest expense is primarily comprised of corporate overhead allocated expenses, deposit account expense, occupancy and equipment expense, and deposit insurance premiums and regulatory assess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receivable, including fees</t>
        </is>
      </c>
      <c r="B4" s="5" t="n">
        <v>3490979</v>
      </c>
      <c r="C4" s="5" t="n">
        <v>3172746</v>
      </c>
      <c r="D4" s="5" t="n">
        <v>2048301</v>
      </c>
    </row>
    <row r="5">
      <c r="A5" s="4" t="inlineStr">
        <is>
          <t>Debt securities</t>
        </is>
      </c>
      <c r="B5" s="6" t="n">
        <v>449065</v>
      </c>
      <c r="C5" s="6" t="n">
        <v>276190</v>
      </c>
      <c r="D5" s="6" t="n">
        <v>198906</v>
      </c>
    </row>
    <row r="6">
      <c r="A6" s="4" t="inlineStr">
        <is>
          <t>Assets purchased under resale agreements</t>
        </is>
      </c>
      <c r="B6" s="6" t="n">
        <v>11254</v>
      </c>
      <c r="C6" s="6" t="n">
        <v>20164</v>
      </c>
      <c r="D6" s="6" t="n">
        <v>29767</v>
      </c>
    </row>
    <row r="7">
      <c r="A7" s="4" t="inlineStr">
        <is>
          <t>Restricted equity securities</t>
        </is>
      </c>
      <c r="B7" s="6" t="n">
        <v>10104</v>
      </c>
      <c r="C7" s="6" t="n">
        <v>4062</v>
      </c>
      <c r="D7" s="6" t="n">
        <v>3144</v>
      </c>
    </row>
    <row r="8">
      <c r="A8" s="4" t="inlineStr">
        <is>
          <t>Interest-bearing cash and deposits with banks</t>
        </is>
      </c>
      <c r="B8" s="6" t="n">
        <v>231794</v>
      </c>
      <c r="C8" s="6" t="n">
        <v>220643</v>
      </c>
      <c r="D8" s="6" t="n">
        <v>41113</v>
      </c>
    </row>
    <row r="9">
      <c r="A9" s="4" t="inlineStr">
        <is>
          <t>Total interest and dividend income</t>
        </is>
      </c>
      <c r="B9" s="6" t="n">
        <v>4193196</v>
      </c>
      <c r="C9" s="6" t="n">
        <v>3693805</v>
      </c>
      <c r="D9" s="6" t="n">
        <v>2321231</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720174</v>
      </c>
      <c r="C11" s="6" t="n">
        <v>1205550</v>
      </c>
      <c r="D11" s="6" t="n">
        <v>251838</v>
      </c>
    </row>
    <row r="12">
      <c r="A12" s="4" t="inlineStr">
        <is>
          <t>Federal funds purchased and other short-term borrowings</t>
        </is>
      </c>
      <c r="B12" s="6" t="n">
        <v>42163</v>
      </c>
      <c r="C12" s="6" t="n">
        <v>157002</v>
      </c>
      <c r="D12" s="6" t="n">
        <v>1801</v>
      </c>
    </row>
    <row r="13">
      <c r="A13" s="4" t="inlineStr">
        <is>
          <t>FHLB advances</t>
        </is>
      </c>
      <c r="B13" s="6" t="n">
        <v>147269</v>
      </c>
      <c r="C13" s="6" t="n">
        <v>6430</v>
      </c>
      <c r="D13" s="6" t="n">
        <v>1754</v>
      </c>
    </row>
    <row r="14">
      <c r="A14" s="4" t="inlineStr">
        <is>
          <t>Securities sold under repurchase agreements (“repurchase agreements”)</t>
        </is>
      </c>
      <c r="B14" s="6" t="n">
        <v>197</v>
      </c>
      <c r="C14" s="6" t="n">
        <v>1497</v>
      </c>
      <c r="D14" s="6" t="n">
        <v>14362</v>
      </c>
    </row>
    <row r="15">
      <c r="A15" s="4" t="inlineStr">
        <is>
          <t>Long-term debt and finance lease liabilities</t>
        </is>
      </c>
      <c r="B15" s="6" t="n">
        <v>4677</v>
      </c>
      <c r="C15" s="6" t="n">
        <v>11072</v>
      </c>
      <c r="D15" s="6" t="n">
        <v>5595</v>
      </c>
    </row>
    <row r="16">
      <c r="A16" s="4" t="inlineStr">
        <is>
          <t>Total interest expense</t>
        </is>
      </c>
      <c r="B16" s="6" t="n">
        <v>1914480</v>
      </c>
      <c r="C16" s="6" t="n">
        <v>1381551</v>
      </c>
      <c r="D16" s="6" t="n">
        <v>275350</v>
      </c>
    </row>
    <row r="17">
      <c r="A17" s="4" t="inlineStr">
        <is>
          <t>Net interest income before provision for credit losses</t>
        </is>
      </c>
      <c r="B17" s="6" t="n">
        <v>2278716</v>
      </c>
      <c r="C17" s="6" t="n">
        <v>2312254</v>
      </c>
      <c r="D17" s="6" t="n">
        <v>2045881</v>
      </c>
    </row>
    <row r="18">
      <c r="A18" s="4" t="inlineStr">
        <is>
          <t>Provision for credit losses</t>
        </is>
      </c>
      <c r="B18" s="6" t="n">
        <v>174000</v>
      </c>
      <c r="C18" s="6" t="n">
        <v>125000</v>
      </c>
      <c r="D18" s="6" t="n">
        <v>73500</v>
      </c>
    </row>
    <row r="19">
      <c r="A19" s="4" t="inlineStr">
        <is>
          <t>Net interest income after provision for credit losses</t>
        </is>
      </c>
      <c r="B19" s="6" t="n">
        <v>2104716</v>
      </c>
      <c r="C19" s="6" t="n">
        <v>2187254</v>
      </c>
      <c r="D19" s="6" t="n">
        <v>1972381</v>
      </c>
    </row>
    <row r="20">
      <c r="A20" s="3" t="inlineStr">
        <is>
          <t>NONINTEREST INCOME</t>
        </is>
      </c>
      <c r="B20" s="4" t="inlineStr">
        <is>
          <t xml:space="preserve"> </t>
        </is>
      </c>
      <c r="C20" s="4" t="inlineStr">
        <is>
          <t xml:space="preserve"> </t>
        </is>
      </c>
      <c r="D20" s="4" t="inlineStr">
        <is>
          <t xml:space="preserve"> </t>
        </is>
      </c>
    </row>
    <row r="21">
      <c r="A21" s="4" t="inlineStr">
        <is>
          <t>Deposit account fees</t>
        </is>
      </c>
      <c r="B21" s="6" t="n">
        <v>103880</v>
      </c>
      <c r="C21" s="6" t="n">
        <v>93811</v>
      </c>
      <c r="D21" s="6" t="n">
        <v>95177</v>
      </c>
    </row>
    <row r="22">
      <c r="A22" s="4" t="inlineStr">
        <is>
          <t>Lending fees</t>
        </is>
      </c>
      <c r="B22" s="6" t="n">
        <v>98455</v>
      </c>
      <c r="C22" s="6" t="n">
        <v>83876</v>
      </c>
      <c r="D22" s="6" t="n">
        <v>79208</v>
      </c>
    </row>
    <row r="23">
      <c r="A23" s="4" t="inlineStr">
        <is>
          <t>Foreign exchange income</t>
        </is>
      </c>
      <c r="B23" s="6" t="n">
        <v>54605</v>
      </c>
      <c r="C23" s="6" t="n">
        <v>48276</v>
      </c>
      <c r="D23" s="6" t="n">
        <v>41416</v>
      </c>
    </row>
    <row r="24">
      <c r="A24" s="4" t="inlineStr">
        <is>
          <t>Wealth management fees</t>
        </is>
      </c>
      <c r="B24" s="6" t="n">
        <v>38627</v>
      </c>
      <c r="C24" s="6" t="n">
        <v>26994</v>
      </c>
      <c r="D24" s="6" t="n">
        <v>27738</v>
      </c>
    </row>
    <row r="25">
      <c r="A25" s="4" t="inlineStr">
        <is>
          <t>Customer derivative income</t>
        </is>
      </c>
      <c r="B25" s="6" t="n">
        <v>16401</v>
      </c>
      <c r="C25" s="6" t="n">
        <v>20200</v>
      </c>
      <c r="D25" s="6" t="n">
        <v>29057</v>
      </c>
    </row>
    <row r="26">
      <c r="A26" s="4" t="inlineStr">
        <is>
          <t>Net gains on sales of loans</t>
        </is>
      </c>
      <c r="B26" s="6" t="n">
        <v>44</v>
      </c>
      <c r="C26" s="6" t="n">
        <v>3634</v>
      </c>
      <c r="D26" s="6" t="n">
        <v>6411</v>
      </c>
    </row>
    <row r="27">
      <c r="A27" s="4" t="inlineStr">
        <is>
          <t>Net gains (losses) on AFS debt securities</t>
        </is>
      </c>
      <c r="B27" s="6" t="n">
        <v>2069</v>
      </c>
      <c r="C27" s="6" t="n">
        <v>-6862</v>
      </c>
      <c r="D27" s="6" t="n">
        <v>1306</v>
      </c>
    </row>
    <row r="28">
      <c r="A28" s="4" t="inlineStr">
        <is>
          <t>Other investment income</t>
        </is>
      </c>
      <c r="B28" s="6" t="n">
        <v>5611</v>
      </c>
      <c r="C28" s="6" t="n">
        <v>9348</v>
      </c>
      <c r="D28" s="6" t="n">
        <v>7037</v>
      </c>
    </row>
    <row r="29">
      <c r="A29" s="4" t="inlineStr">
        <is>
          <t>Other income</t>
        </is>
      </c>
      <c r="B29" s="6" t="n">
        <v>15526</v>
      </c>
      <c r="C29" s="6" t="n">
        <v>15987</v>
      </c>
      <c r="D29" s="6" t="n">
        <v>11316</v>
      </c>
    </row>
    <row r="30">
      <c r="A30" s="4" t="inlineStr">
        <is>
          <t>Total noninterest income</t>
        </is>
      </c>
      <c r="B30" s="6" t="n">
        <v>335218</v>
      </c>
      <c r="C30" s="6" t="n">
        <v>295264</v>
      </c>
      <c r="D30" s="6" t="n">
        <v>298666</v>
      </c>
    </row>
    <row r="31">
      <c r="A31" s="3" t="inlineStr">
        <is>
          <t>NONINTEREST EXPENSE</t>
        </is>
      </c>
      <c r="B31" s="4" t="inlineStr">
        <is>
          <t xml:space="preserve"> </t>
        </is>
      </c>
      <c r="C31" s="4" t="inlineStr">
        <is>
          <t xml:space="preserve"> </t>
        </is>
      </c>
      <c r="D31" s="4" t="inlineStr">
        <is>
          <t xml:space="preserve"> </t>
        </is>
      </c>
    </row>
    <row r="32">
      <c r="A32" s="4" t="inlineStr">
        <is>
          <t>Compensation and employee benefits</t>
        </is>
      </c>
      <c r="B32" s="6" t="n">
        <v>550734</v>
      </c>
      <c r="C32" s="6" t="n">
        <v>508538</v>
      </c>
      <c r="D32" s="6" t="n">
        <v>477635</v>
      </c>
    </row>
    <row r="33">
      <c r="A33" s="4" t="inlineStr">
        <is>
          <t>Occupancy and equipment expense</t>
        </is>
      </c>
      <c r="B33" s="6" t="n">
        <v>64399</v>
      </c>
      <c r="C33" s="6" t="n">
        <v>62763</v>
      </c>
      <c r="D33" s="6" t="n">
        <v>62501</v>
      </c>
    </row>
    <row r="34">
      <c r="A34" s="4" t="inlineStr">
        <is>
          <t>Deposit account expense</t>
        </is>
      </c>
      <c r="B34" s="6" t="n">
        <v>47390</v>
      </c>
      <c r="C34" s="6" t="n">
        <v>43143</v>
      </c>
      <c r="D34" s="6" t="n">
        <v>25508</v>
      </c>
    </row>
    <row r="35">
      <c r="A35" s="4" t="inlineStr">
        <is>
          <t>Computer and software related expenses</t>
        </is>
      </c>
      <c r="B35" s="6" t="n">
        <v>47271</v>
      </c>
      <c r="C35" s="6" t="n">
        <v>44475</v>
      </c>
      <c r="D35" s="6" t="n">
        <v>42776</v>
      </c>
    </row>
    <row r="36">
      <c r="A36" s="4" t="inlineStr">
        <is>
          <t>Deposit insurance premiums and regulatory assessments</t>
        </is>
      </c>
      <c r="B36" s="6" t="n">
        <v>45736</v>
      </c>
      <c r="C36" s="6" t="n">
        <v>103308</v>
      </c>
      <c r="D36" s="6" t="n">
        <v>19449</v>
      </c>
    </row>
    <row r="37">
      <c r="A37" s="4" t="inlineStr">
        <is>
          <t>Other operating expense</t>
        </is>
      </c>
      <c r="B37" s="6" t="n">
        <v>148301</v>
      </c>
      <c r="C37" s="6" t="n">
        <v>140222</v>
      </c>
      <c r="D37" s="6" t="n">
        <v>118166</v>
      </c>
    </row>
    <row r="38">
      <c r="A38" s="4" t="inlineStr">
        <is>
          <t>Amortization of tax credit and CRA investments</t>
        </is>
      </c>
      <c r="B38" s="6" t="n">
        <v>54242</v>
      </c>
      <c r="C38" s="6" t="n">
        <v>120299</v>
      </c>
      <c r="D38" s="6" t="n">
        <v>113358</v>
      </c>
    </row>
    <row r="39">
      <c r="A39" s="4" t="inlineStr">
        <is>
          <t>Total noninterest expense</t>
        </is>
      </c>
      <c r="B39" s="6" t="n">
        <v>958073</v>
      </c>
      <c r="C39" s="6" t="n">
        <v>1022748</v>
      </c>
      <c r="D39" s="6" t="n">
        <v>859393</v>
      </c>
    </row>
    <row r="40">
      <c r="A40" s="4" t="inlineStr">
        <is>
          <t>INCOME BEFORE INCOME TAXES</t>
        </is>
      </c>
      <c r="B40" s="6" t="n">
        <v>1481861</v>
      </c>
      <c r="C40" s="6" t="n">
        <v>1459770</v>
      </c>
      <c r="D40" s="6" t="n">
        <v>1411654</v>
      </c>
    </row>
    <row r="41">
      <c r="A41" s="4" t="inlineStr">
        <is>
          <t>Income tax expense</t>
        </is>
      </c>
      <c r="B41" s="6" t="n">
        <v>316275</v>
      </c>
      <c r="C41" s="6" t="n">
        <v>298609</v>
      </c>
      <c r="D41" s="6" t="n">
        <v>283571</v>
      </c>
    </row>
    <row r="42">
      <c r="A42" s="4" t="inlineStr">
        <is>
          <t>NET INCOME</t>
        </is>
      </c>
      <c r="B42" s="5" t="n">
        <v>1165586</v>
      </c>
      <c r="C42" s="5" t="n">
        <v>1161161</v>
      </c>
      <c r="D42" s="5" t="n">
        <v>1128083</v>
      </c>
    </row>
    <row r="43">
      <c r="A43" s="3" t="inlineStr">
        <is>
          <t>EARNINGS PER SHARE (“EPS”)</t>
        </is>
      </c>
      <c r="B43" s="4" t="inlineStr">
        <is>
          <t xml:space="preserve"> </t>
        </is>
      </c>
      <c r="C43" s="4" t="inlineStr">
        <is>
          <t xml:space="preserve"> </t>
        </is>
      </c>
      <c r="D43" s="4" t="inlineStr">
        <is>
          <t xml:space="preserve"> </t>
        </is>
      </c>
    </row>
    <row r="44">
      <c r="A44" s="4" t="inlineStr">
        <is>
          <t>BASIC (in dollars per share)</t>
        </is>
      </c>
      <c r="B44" s="8" t="n">
        <v>8.390000000000001</v>
      </c>
      <c r="C44" s="8" t="n">
        <v>8.23</v>
      </c>
      <c r="D44" s="8" t="n">
        <v>7.98</v>
      </c>
    </row>
    <row r="45">
      <c r="A45" s="4" t="inlineStr">
        <is>
          <t>DILUTED (in dollars per share)</t>
        </is>
      </c>
      <c r="B45" s="8" t="n">
        <v>8.33</v>
      </c>
      <c r="C45" s="8" t="n">
        <v>8.18</v>
      </c>
      <c r="D45" s="8" t="n">
        <v>7.92</v>
      </c>
    </row>
    <row r="46">
      <c r="A46" s="3" t="inlineStr">
        <is>
          <t>WEIGHTED-AVERAGE NUMBER OF SHARES OUTSTANDING</t>
        </is>
      </c>
      <c r="B46" s="4" t="inlineStr">
        <is>
          <t xml:space="preserve"> </t>
        </is>
      </c>
      <c r="C46" s="4" t="inlineStr">
        <is>
          <t xml:space="preserve"> </t>
        </is>
      </c>
      <c r="D46" s="4" t="inlineStr">
        <is>
          <t xml:space="preserve"> </t>
        </is>
      </c>
    </row>
    <row r="47">
      <c r="A47" s="4" t="inlineStr">
        <is>
          <t>BASIC (in shares)</t>
        </is>
      </c>
      <c r="B47" s="6" t="n">
        <v>138898</v>
      </c>
      <c r="C47" s="6" t="n">
        <v>141164</v>
      </c>
      <c r="D47" s="6" t="n">
        <v>141326</v>
      </c>
    </row>
    <row r="48">
      <c r="A48" s="4" t="inlineStr">
        <is>
          <t>DILUTED (in shares)</t>
        </is>
      </c>
      <c r="B48" s="6" t="n">
        <v>139958</v>
      </c>
      <c r="C48" s="6" t="n">
        <v>141902</v>
      </c>
      <c r="D48" s="6" t="n">
        <v>1424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The following tables present the Parent Company-only condensed financial statements: CONDENSED BALANCE SHEET December 31, ($ in thousands) 2024 2023 ASSETS Cash and cash equivalents due from banks $ 394,919 $ 445,770 Investments in subsidiaries: Bank 7,251,084 6,542,852 Nonbank 10,423 13,502 Other assets 125,552 120,742 TOTAL $ 7,781,978 $ 7,122,866 LIABILITIES AND STOCKHOLDERS’ EQUITY Long-term debt $ 32,001 $ 148,249 Other liabilities 26,923 23,783 Stockholders’ equity 7,723,054 6,950,834 TOTAL $ 7,781,978 $ 7,122,866 </t>
        </is>
      </c>
    </row>
    <row r="5">
      <c r="A5" s="4" t="inlineStr">
        <is>
          <t>Schedule of Condensed Statement of Income</t>
        </is>
      </c>
      <c r="B5" s="4" t="inlineStr">
        <is>
          <t>CONDENSED STATEMENT OF INCOME Year Ended December 31, ($ in thousands) 2024 2023 2022 Dividends from subsidiaries: Bank $ 540,000 $ 704,000 $ 240,000 Nonbank 127 322 157 Other investment losses (954) (2,738) — Other income 31 — — Total income 539,204 701,584 240,157 Interest expense on long-term debt 4,507 10,889 5,450 Compensation and employee benefits 7,283 7,204 6,708 Other expense (income) (1) 1,839 (1,086) 1,254 Total expense 13,629 17,007 13,412 Income before income tax benefit and equity in undistributed income of subsidiaries 525,575 684,577 226,745 Income tax benefit 4,143 5,844 4,269 Undistributed earnings of subsidiaries, primarily bank 635,868 470,740 897,069 Net income $ 1,165,586 $ 1,161,161 $ 1,128,083 (1)</t>
        </is>
      </c>
    </row>
    <row r="6">
      <c r="A6" s="4" t="inlineStr">
        <is>
          <t>Schedule of Condensed Statement of Cash Flows</t>
        </is>
      </c>
      <c r="B6" s="4" t="inlineStr">
        <is>
          <t xml:space="preserve">CONDENSED STATEMENT OF CASH FLOWS Year Ended December 31, ($ in thousands) 2024 2023 2022 CASH FLOWS FROM OPERATING ACTIVITIES Net income $ 1,165,586 $ 1,161,161 $ 1,128,083 Adjustments to reconcile net income to net cash provided by operating activities: Undistributed earnings of subsidiaries, principally bank (635,868) (470,740) (897,069) Deferred income tax expense (benefit) 2,788 948 (2,193) Net change in other assets (6,912) (4,160) 4,250 Net change in other liabilities (802) (47) 779 Other operating activities, net 1,265 2,443 1,333 Net cash provided by operating activities 526,057 689,605 235,183 CASH FLOWS FROM INVESTING ACTIVITIES Redemption of trust preferred securities 3,558 — — Other investing activities, net (494) (95,095) (7,390) Net cash provided by (used in) investing activities 3,064 (95,095) (7,390) CASH FLOWS FROM FINANCING ACTIVITIES Long-term debt: Repayment of junior subordinated debt (116,558) — — Common stock: Proceeds from issuance pursuant to various stock compensation plans and agreements 3,023 3,208 3,178 Stock tendered for payment of withholding taxes (14,877) (23,751) (19,087) Repurchase of common stock pursuant to the stock repurchase program (143,082) (82,174) (99,990) Cash dividends paid (308,478) (274,554) (228,381) Net cash used in financing activities (579,972) (377,271) (344,280) Net (decrease) increase in cash and cash equivalents (50,851) 217,239 (116,487) Cash and cash equivalents, beginning of year 445,770 228,531 345,018 Cash and cash equivalents, end of year $ 394,919 $ 445,770 $ 228,5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ummary of Significant Accounting Policies - Nature of Operations and Principles of Consolidation (Details)</t>
        </is>
      </c>
      <c r="B1" s="2" t="inlineStr">
        <is>
          <t>12 Months Ended</t>
        </is>
      </c>
    </row>
    <row r="2">
      <c r="B2" s="2" t="inlineStr">
        <is>
          <t>Dec. 31, 2024 trust location</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anking locations (over) | location</t>
        </is>
      </c>
      <c r="B4" s="6" t="n">
        <v>110</v>
      </c>
      <c r="C4" s="4" t="inlineStr">
        <is>
          <t xml:space="preserve"> </t>
        </is>
      </c>
      <c r="D4" s="4" t="inlineStr">
        <is>
          <t xml:space="preserve"> </t>
        </is>
      </c>
    </row>
    <row r="5">
      <c r="A5" s="3" t="inlineStr">
        <is>
          <t>Principles of Consolidation</t>
        </is>
      </c>
      <c r="B5" s="4" t="inlineStr">
        <is>
          <t xml:space="preserve"> </t>
        </is>
      </c>
      <c r="C5" s="4" t="inlineStr">
        <is>
          <t xml:space="preserve"> </t>
        </is>
      </c>
      <c r="D5" s="4" t="inlineStr">
        <is>
          <t xml:space="preserve"> </t>
        </is>
      </c>
    </row>
    <row r="6">
      <c r="A6" s="4" t="inlineStr">
        <is>
          <t>Number of wholly owned subsidiaries that are statutory business trusts | trust</t>
        </is>
      </c>
      <c r="B6" s="6" t="n">
        <v>1</v>
      </c>
      <c r="C6" s="4" t="inlineStr">
        <is>
          <t xml:space="preserve"> </t>
        </is>
      </c>
      <c r="D6" s="4" t="inlineStr">
        <is>
          <t xml:space="preserve"> </t>
        </is>
      </c>
    </row>
    <row r="7">
      <c r="A7" s="4" t="inlineStr">
        <is>
          <t>Revenue Benchmark | Customer Concentration Risk | Service Charges, Deposit Account Fees, Card Income and Wealth Managment Fees</t>
        </is>
      </c>
      <c r="B7" s="4" t="inlineStr">
        <is>
          <t xml:space="preserve"> </t>
        </is>
      </c>
      <c r="C7" s="4" t="inlineStr">
        <is>
          <t xml:space="preserve"> </t>
        </is>
      </c>
      <c r="D7" s="4" t="inlineStr">
        <is>
          <t xml:space="preserve"> </t>
        </is>
      </c>
    </row>
    <row r="8">
      <c r="A8" s="3" t="inlineStr">
        <is>
          <t>Disaggregation of Revenue [Abstract]</t>
        </is>
      </c>
      <c r="B8" s="4" t="inlineStr">
        <is>
          <t xml:space="preserve"> </t>
        </is>
      </c>
      <c r="C8" s="4" t="inlineStr">
        <is>
          <t xml:space="preserve"> </t>
        </is>
      </c>
      <c r="D8" s="4" t="inlineStr">
        <is>
          <t xml:space="preserve"> </t>
        </is>
      </c>
    </row>
    <row r="9">
      <c r="A9" s="4" t="inlineStr">
        <is>
          <t>Revenue streams, Percent of total non-interest income</t>
        </is>
      </c>
      <c r="B9" s="9" t="n">
        <v>0.43</v>
      </c>
      <c r="C9" s="9" t="n">
        <v>0.41</v>
      </c>
      <c r="D9" s="9" t="n">
        <v>0.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emises and Equipment, net (Details)</t>
        </is>
      </c>
      <c r="B1" s="2" t="inlineStr">
        <is>
          <t>Dec. 31, 2024</t>
        </is>
      </c>
    </row>
    <row r="2">
      <c r="A2" s="4" t="inlineStr">
        <is>
          <t>Buildings</t>
        </is>
      </c>
      <c r="B2" s="4" t="inlineStr">
        <is>
          <t xml:space="preserve"> </t>
        </is>
      </c>
    </row>
    <row r="3">
      <c r="A3" s="3" t="inlineStr">
        <is>
          <t>Premises and equipment</t>
        </is>
      </c>
      <c r="B3" s="4" t="inlineStr">
        <is>
          <t xml:space="preserve"> </t>
        </is>
      </c>
    </row>
    <row r="4">
      <c r="A4" s="4" t="inlineStr">
        <is>
          <t>Estimated useful life</t>
        </is>
      </c>
      <c r="B4" s="4" t="inlineStr">
        <is>
          <t>25 years</t>
        </is>
      </c>
    </row>
    <row r="5">
      <c r="A5" s="4" t="inlineStr">
        <is>
          <t>Furniture, fixtures and equipment</t>
        </is>
      </c>
      <c r="B5" s="4" t="inlineStr">
        <is>
          <t xml:space="preserve"> </t>
        </is>
      </c>
    </row>
    <row r="6">
      <c r="A6" s="3" t="inlineStr">
        <is>
          <t>Premises and equipment</t>
        </is>
      </c>
      <c r="B6" s="4" t="inlineStr">
        <is>
          <t xml:space="preserve"> </t>
        </is>
      </c>
    </row>
    <row r="7">
      <c r="A7" s="4" t="inlineStr">
        <is>
          <t>Estimated useful life</t>
        </is>
      </c>
      <c r="B7"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Pronouncements Adopted (Details) - USD ($) $ in Thousands</t>
        </is>
      </c>
      <c r="B1" s="2" t="inlineStr">
        <is>
          <t>Dec. 31, 2024</t>
        </is>
      </c>
      <c r="C1" s="2" t="inlineStr">
        <is>
          <t>Dec. 31, 2023</t>
        </is>
      </c>
    </row>
    <row r="2">
      <c r="A2" s="3" t="inlineStr">
        <is>
          <t>New Accounting Pronouncements Adopted and Recent Accounting Pronouncements [Line Items]</t>
        </is>
      </c>
      <c r="B2" s="4" t="inlineStr">
        <is>
          <t xml:space="preserve"> </t>
        </is>
      </c>
      <c r="C2" s="4" t="inlineStr">
        <is>
          <t xml:space="preserve"> </t>
        </is>
      </c>
    </row>
    <row r="3">
      <c r="A3" s="4" t="inlineStr">
        <is>
          <t>Retained earnings</t>
        </is>
      </c>
      <c r="B3" s="5" t="n">
        <v>7311542</v>
      </c>
      <c r="C3" s="5" t="n">
        <v>6465230</v>
      </c>
    </row>
    <row r="4">
      <c r="A4" s="4" t="inlineStr">
        <is>
          <t>Cumulative Effect, Period of Adoption, Adjustment | Accounting Standards Update 2023-02</t>
        </is>
      </c>
      <c r="B4" s="4" t="inlineStr">
        <is>
          <t xml:space="preserve"> </t>
        </is>
      </c>
      <c r="C4" s="4" t="inlineStr">
        <is>
          <t xml:space="preserve"> </t>
        </is>
      </c>
    </row>
    <row r="5">
      <c r="A5" s="3" t="inlineStr">
        <is>
          <t>New Accounting Pronouncements Adopted and Recent Accounting Pronouncements [Line Items]</t>
        </is>
      </c>
      <c r="B5" s="4" t="inlineStr">
        <is>
          <t xml:space="preserve"> </t>
        </is>
      </c>
      <c r="C5" s="4" t="inlineStr">
        <is>
          <t xml:space="preserve"> </t>
        </is>
      </c>
    </row>
    <row r="6">
      <c r="A6" s="4" t="inlineStr">
        <is>
          <t>Retained earnings</t>
        </is>
      </c>
      <c r="B6" s="4" t="inlineStr">
        <is>
          <t xml:space="preserve"> </t>
        </is>
      </c>
      <c r="C6" s="5" t="n">
        <v>-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nd Fair Value of Financial Instruments - Narrative (Details) - USD ($) $ in Thousands</t>
        </is>
      </c>
      <c r="B1" s="2" t="inlineStr">
        <is>
          <t>3 Months Ended</t>
        </is>
      </c>
    </row>
    <row r="2">
      <c r="B2" s="2" t="inlineStr">
        <is>
          <t>Sep. 30, 2023</t>
        </is>
      </c>
      <c r="C2" s="2" t="inlineStr">
        <is>
          <t>Dec. 31, 2024</t>
        </is>
      </c>
      <c r="D2" s="2" t="inlineStr">
        <is>
          <t>Apr. 08, 2024</t>
        </is>
      </c>
    </row>
    <row r="3">
      <c r="A3" s="4" t="inlineStr">
        <is>
          <t>Rayliant Global Advisors Limited</t>
        </is>
      </c>
      <c r="B3" s="4" t="inlineStr">
        <is>
          <t xml:space="preserve"> </t>
        </is>
      </c>
      <c r="C3" s="4" t="inlineStr">
        <is>
          <t xml:space="preserve"> </t>
        </is>
      </c>
      <c r="D3" s="4" t="inlineStr">
        <is>
          <t xml:space="preserve"> </t>
        </is>
      </c>
    </row>
    <row r="4">
      <c r="A4" s="3" t="inlineStr">
        <is>
          <t>Investments in Tax Credit and Other Investments, Net</t>
        </is>
      </c>
      <c r="B4" s="4" t="inlineStr">
        <is>
          <t xml:space="preserve"> </t>
        </is>
      </c>
      <c r="C4" s="4" t="inlineStr">
        <is>
          <t xml:space="preserve"> </t>
        </is>
      </c>
      <c r="D4" s="4" t="inlineStr">
        <is>
          <t xml:space="preserve"> </t>
        </is>
      </c>
    </row>
    <row r="5">
      <c r="A5" s="4" t="inlineStr">
        <is>
          <t>Equity method investment, ownership (percent)</t>
        </is>
      </c>
      <c r="B5" s="10" t="n">
        <v>0.4999</v>
      </c>
      <c r="C5" s="4" t="inlineStr">
        <is>
          <t xml:space="preserve"> </t>
        </is>
      </c>
      <c r="D5" s="4" t="inlineStr">
        <is>
          <t xml:space="preserve"> </t>
        </is>
      </c>
    </row>
    <row r="6">
      <c r="A6" s="4" t="inlineStr">
        <is>
          <t>Number of shares (in shares)</t>
        </is>
      </c>
      <c r="B6" s="6" t="n">
        <v>349138</v>
      </c>
      <c r="C6" s="4" t="inlineStr">
        <is>
          <t xml:space="preserve"> </t>
        </is>
      </c>
      <c r="D6" s="4" t="inlineStr">
        <is>
          <t xml:space="preserve"> </t>
        </is>
      </c>
    </row>
    <row r="7">
      <c r="A7" s="4" t="inlineStr">
        <is>
          <t>Payments to acquire equity method investments</t>
        </is>
      </c>
      <c r="B7" s="5" t="n">
        <v>95000</v>
      </c>
      <c r="C7" s="4" t="inlineStr">
        <is>
          <t xml:space="preserve"> </t>
        </is>
      </c>
      <c r="D7" s="4" t="inlineStr">
        <is>
          <t xml:space="preserve"> </t>
        </is>
      </c>
    </row>
    <row r="8">
      <c r="A8" s="4" t="inlineStr">
        <is>
          <t>Rayliant Global Advisors Limited | Performance Based Restricted Stock Units | Minimum</t>
        </is>
      </c>
      <c r="B8" s="4" t="inlineStr">
        <is>
          <t xml:space="preserve"> </t>
        </is>
      </c>
      <c r="C8" s="4" t="inlineStr">
        <is>
          <t xml:space="preserve"> </t>
        </is>
      </c>
      <c r="D8" s="4" t="inlineStr">
        <is>
          <t xml:space="preserve"> </t>
        </is>
      </c>
    </row>
    <row r="9">
      <c r="A9" s="3" t="inlineStr">
        <is>
          <t>Investments in Tax Credit and Other Investments, Net</t>
        </is>
      </c>
      <c r="B9" s="4" t="inlineStr">
        <is>
          <t xml:space="preserve"> </t>
        </is>
      </c>
      <c r="C9" s="4" t="inlineStr">
        <is>
          <t xml:space="preserve"> </t>
        </is>
      </c>
      <c r="D9" s="4" t="inlineStr">
        <is>
          <t xml:space="preserve"> </t>
        </is>
      </c>
    </row>
    <row r="10">
      <c r="A10" s="4" t="inlineStr">
        <is>
          <t>Percentage of target award available for grant</t>
        </is>
      </c>
      <c r="B10" s="9" t="n">
        <v>0.2</v>
      </c>
      <c r="C10" s="4" t="inlineStr">
        <is>
          <t xml:space="preserve"> </t>
        </is>
      </c>
      <c r="D10" s="4" t="inlineStr">
        <is>
          <t xml:space="preserve"> </t>
        </is>
      </c>
    </row>
    <row r="11">
      <c r="A11" s="4" t="inlineStr">
        <is>
          <t>Rayliant Global Advisors Limited | Performance Based Restricted Stock Units | Maximum</t>
        </is>
      </c>
      <c r="B11" s="4" t="inlineStr">
        <is>
          <t xml:space="preserve"> </t>
        </is>
      </c>
      <c r="C11" s="4" t="inlineStr">
        <is>
          <t xml:space="preserve"> </t>
        </is>
      </c>
      <c r="D11" s="4" t="inlineStr">
        <is>
          <t xml:space="preserve"> </t>
        </is>
      </c>
    </row>
    <row r="12">
      <c r="A12" s="3" t="inlineStr">
        <is>
          <t>Investments in Tax Credit and Other Investments, Net</t>
        </is>
      </c>
      <c r="B12" s="4" t="inlineStr">
        <is>
          <t xml:space="preserve"> </t>
        </is>
      </c>
      <c r="C12" s="4" t="inlineStr">
        <is>
          <t xml:space="preserve"> </t>
        </is>
      </c>
      <c r="D12" s="4" t="inlineStr">
        <is>
          <t xml:space="preserve"> </t>
        </is>
      </c>
    </row>
    <row r="13">
      <c r="A13" s="4" t="inlineStr">
        <is>
          <t>Percentage of target award available for grant</t>
        </is>
      </c>
      <c r="B13" s="9" t="n">
        <v>2</v>
      </c>
      <c r="C13" s="4" t="inlineStr">
        <is>
          <t xml:space="preserve"> </t>
        </is>
      </c>
      <c r="D13" s="4" t="inlineStr">
        <is>
          <t xml:space="preserve"> </t>
        </is>
      </c>
    </row>
    <row r="14">
      <c r="A14" s="4" t="inlineStr">
        <is>
          <t>Fair Value, Measurements, Recurring</t>
        </is>
      </c>
      <c r="B14" s="4" t="inlineStr">
        <is>
          <t xml:space="preserve"> </t>
        </is>
      </c>
      <c r="C14" s="4" t="inlineStr">
        <is>
          <t xml:space="preserve"> </t>
        </is>
      </c>
      <c r="D14" s="4" t="inlineStr">
        <is>
          <t xml:space="preserve"> </t>
        </is>
      </c>
    </row>
    <row r="15">
      <c r="A15" s="3" t="inlineStr">
        <is>
          <t>Investments in Tax Credit and Other Investments, Net</t>
        </is>
      </c>
      <c r="B15" s="4" t="inlineStr">
        <is>
          <t xml:space="preserve"> </t>
        </is>
      </c>
      <c r="C15" s="4" t="inlineStr">
        <is>
          <t xml:space="preserve"> </t>
        </is>
      </c>
      <c r="D15" s="4" t="inlineStr">
        <is>
          <t xml:space="preserve"> </t>
        </is>
      </c>
    </row>
    <row r="16">
      <c r="A16" s="4" t="inlineStr">
        <is>
          <t>Equity securities</t>
        </is>
      </c>
      <c r="B16" s="4" t="inlineStr">
        <is>
          <t xml:space="preserve"> </t>
        </is>
      </c>
      <c r="C16" s="5" t="n">
        <v>568</v>
      </c>
      <c r="D16" s="4" t="inlineStr">
        <is>
          <t xml:space="preserve"> </t>
        </is>
      </c>
    </row>
    <row r="17">
      <c r="A17" s="4" t="inlineStr">
        <is>
          <t>Fair Value, Measurements, Recurring | Level 1</t>
        </is>
      </c>
      <c r="B17" s="4" t="inlineStr">
        <is>
          <t xml:space="preserve"> </t>
        </is>
      </c>
      <c r="C17" s="4" t="inlineStr">
        <is>
          <t xml:space="preserve"> </t>
        </is>
      </c>
      <c r="D17" s="4" t="inlineStr">
        <is>
          <t xml:space="preserve"> </t>
        </is>
      </c>
    </row>
    <row r="18">
      <c r="A18" s="3" t="inlineStr">
        <is>
          <t>Investments in Tax Credit and Other Investments, Net</t>
        </is>
      </c>
      <c r="B18" s="4" t="inlineStr">
        <is>
          <t xml:space="preserve"> </t>
        </is>
      </c>
      <c r="C18" s="4" t="inlineStr">
        <is>
          <t xml:space="preserve"> </t>
        </is>
      </c>
      <c r="D18" s="4" t="inlineStr">
        <is>
          <t xml:space="preserve"> </t>
        </is>
      </c>
    </row>
    <row r="19">
      <c r="A19" s="4" t="inlineStr">
        <is>
          <t>Equity securities</t>
        </is>
      </c>
      <c r="B19" s="4" t="inlineStr">
        <is>
          <t xml:space="preserve"> </t>
        </is>
      </c>
      <c r="C19" s="6" t="n">
        <v>568</v>
      </c>
      <c r="D19" s="4" t="inlineStr">
        <is>
          <t xml:space="preserve"> </t>
        </is>
      </c>
    </row>
    <row r="20">
      <c r="A20" s="4" t="inlineStr">
        <is>
          <t>Visa C | Fair Value, Measurements, Recurring | Level 1</t>
        </is>
      </c>
      <c r="B20" s="4" t="inlineStr">
        <is>
          <t xml:space="preserve"> </t>
        </is>
      </c>
      <c r="C20" s="4" t="inlineStr">
        <is>
          <t xml:space="preserve"> </t>
        </is>
      </c>
      <c r="D20" s="4" t="inlineStr">
        <is>
          <t xml:space="preserve"> </t>
        </is>
      </c>
    </row>
    <row r="21">
      <c r="A21" s="3" t="inlineStr">
        <is>
          <t>Investments in Tax Credit and Other Investments, Net</t>
        </is>
      </c>
      <c r="B21" s="4" t="inlineStr">
        <is>
          <t xml:space="preserve"> </t>
        </is>
      </c>
      <c r="C21" s="4" t="inlineStr">
        <is>
          <t xml:space="preserve"> </t>
        </is>
      </c>
      <c r="D21" s="4" t="inlineStr">
        <is>
          <t xml:space="preserve"> </t>
        </is>
      </c>
    </row>
    <row r="22">
      <c r="A22" s="4" t="inlineStr">
        <is>
          <t>Equity securities</t>
        </is>
      </c>
      <c r="B22" s="4" t="inlineStr">
        <is>
          <t xml:space="preserve"> </t>
        </is>
      </c>
      <c r="C22" s="5" t="n">
        <v>568</v>
      </c>
      <c r="D22" s="4" t="inlineStr">
        <is>
          <t xml:space="preserve"> </t>
        </is>
      </c>
    </row>
    <row r="23">
      <c r="A23" s="4" t="inlineStr">
        <is>
          <t>Common Stock | Visa B-1</t>
        </is>
      </c>
      <c r="B23" s="4" t="inlineStr">
        <is>
          <t xml:space="preserve"> </t>
        </is>
      </c>
      <c r="C23" s="4" t="inlineStr">
        <is>
          <t xml:space="preserve"> </t>
        </is>
      </c>
      <c r="D23" s="4" t="inlineStr">
        <is>
          <t xml:space="preserve"> </t>
        </is>
      </c>
    </row>
    <row r="24">
      <c r="A24" s="3" t="inlineStr">
        <is>
          <t>Investments in Tax Credit and Other Investments, Net</t>
        </is>
      </c>
      <c r="B24" s="4" t="inlineStr">
        <is>
          <t xml:space="preserve"> </t>
        </is>
      </c>
      <c r="C24" s="4" t="inlineStr">
        <is>
          <t xml:space="preserve"> </t>
        </is>
      </c>
      <c r="D24" s="4" t="inlineStr">
        <is>
          <t xml:space="preserve"> </t>
        </is>
      </c>
    </row>
    <row r="25">
      <c r="A25" s="4" t="inlineStr">
        <is>
          <t>Common stock, shares held (in shares)</t>
        </is>
      </c>
      <c r="B25" s="4" t="inlineStr">
        <is>
          <t xml:space="preserve"> </t>
        </is>
      </c>
      <c r="C25" s="4" t="inlineStr">
        <is>
          <t xml:space="preserve"> </t>
        </is>
      </c>
      <c r="D25" s="6" t="n">
        <v>2266</v>
      </c>
    </row>
    <row r="26">
      <c r="A26" s="4" t="inlineStr">
        <is>
          <t>Common Stock | Visa B-2</t>
        </is>
      </c>
      <c r="B26" s="4" t="inlineStr">
        <is>
          <t xml:space="preserve"> </t>
        </is>
      </c>
      <c r="C26" s="4" t="inlineStr">
        <is>
          <t xml:space="preserve"> </t>
        </is>
      </c>
      <c r="D26" s="4" t="inlineStr">
        <is>
          <t xml:space="preserve"> </t>
        </is>
      </c>
    </row>
    <row r="27">
      <c r="A27" s="3" t="inlineStr">
        <is>
          <t>Investments in Tax Credit and Other Investments, Net</t>
        </is>
      </c>
      <c r="B27" s="4" t="inlineStr">
        <is>
          <t xml:space="preserve"> </t>
        </is>
      </c>
      <c r="C27" s="4" t="inlineStr">
        <is>
          <t xml:space="preserve"> </t>
        </is>
      </c>
      <c r="D27" s="4" t="inlineStr">
        <is>
          <t xml:space="preserve"> </t>
        </is>
      </c>
    </row>
    <row r="28">
      <c r="A28" s="4" t="inlineStr">
        <is>
          <t>Common stock, shares held (in shares)</t>
        </is>
      </c>
      <c r="B28" s="4" t="inlineStr">
        <is>
          <t xml:space="preserve"> </t>
        </is>
      </c>
      <c r="C28" s="4" t="inlineStr">
        <is>
          <t xml:space="preserve"> </t>
        </is>
      </c>
      <c r="D28" s="6" t="n">
        <v>1133</v>
      </c>
    </row>
    <row r="29">
      <c r="A29" s="4" t="inlineStr">
        <is>
          <t>Common Stock | Visa C</t>
        </is>
      </c>
      <c r="B29" s="4" t="inlineStr">
        <is>
          <t xml:space="preserve"> </t>
        </is>
      </c>
      <c r="C29" s="4" t="inlineStr">
        <is>
          <t xml:space="preserve"> </t>
        </is>
      </c>
      <c r="D29" s="4" t="inlineStr">
        <is>
          <t xml:space="preserve"> </t>
        </is>
      </c>
    </row>
    <row r="30">
      <c r="A30" s="3" t="inlineStr">
        <is>
          <t>Investments in Tax Credit and Other Investments, Net</t>
        </is>
      </c>
      <c r="B30" s="4" t="inlineStr">
        <is>
          <t xml:space="preserve"> </t>
        </is>
      </c>
      <c r="C30" s="4" t="inlineStr">
        <is>
          <t xml:space="preserve"> </t>
        </is>
      </c>
      <c r="D30" s="4" t="inlineStr">
        <is>
          <t xml:space="preserve"> </t>
        </is>
      </c>
    </row>
    <row r="31">
      <c r="A31" s="4" t="inlineStr">
        <is>
          <t>Common stock, shares held (in shares)</t>
        </is>
      </c>
      <c r="B31" s="4" t="inlineStr">
        <is>
          <t xml:space="preserve"> </t>
        </is>
      </c>
      <c r="C31" s="4" t="inlineStr">
        <is>
          <t xml:space="preserve"> </t>
        </is>
      </c>
      <c r="D31" s="6" t="n">
        <v>4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Financial Assets (Liabilities) Measured At Fair Value On a Recurring Basis (Details) - USD ($) $ in Thousands</t>
        </is>
      </c>
      <c r="B1" s="2" t="inlineStr">
        <is>
          <t>Dec. 31, 2024</t>
        </is>
      </c>
      <c r="C1" s="2" t="inlineStr">
        <is>
          <t>Dec. 31, 2023</t>
        </is>
      </c>
    </row>
    <row r="2">
      <c r="A2" s="3" t="inlineStr">
        <is>
          <t>Affordable housing partnership, tax credit and CRA investments, net:</t>
        </is>
      </c>
      <c r="B2" s="4" t="inlineStr">
        <is>
          <t xml:space="preserve"> </t>
        </is>
      </c>
      <c r="C2" s="4" t="inlineStr">
        <is>
          <t xml:space="preserve"> </t>
        </is>
      </c>
    </row>
    <row r="3">
      <c r="A3" s="4" t="inlineStr">
        <is>
          <t>Total affordable housing partnership, tax credit and CRA investments, net</t>
        </is>
      </c>
      <c r="B3" s="5" t="n">
        <v>926640</v>
      </c>
      <c r="C3" s="5" t="n">
        <v>905036</v>
      </c>
    </row>
    <row r="4">
      <c r="A4" s="3" t="inlineStr">
        <is>
          <t>Derivative assets:</t>
        </is>
      </c>
      <c r="B4" s="4" t="inlineStr">
        <is>
          <t xml:space="preserve"> </t>
        </is>
      </c>
      <c r="C4" s="4" t="inlineStr">
        <is>
          <t xml:space="preserve"> </t>
        </is>
      </c>
    </row>
    <row r="5">
      <c r="A5" s="4" t="inlineStr">
        <is>
          <t>Derivative assets - Fair value</t>
        </is>
      </c>
      <c r="B5" s="6" t="n">
        <v>523133</v>
      </c>
      <c r="C5" s="6" t="n">
        <v>610920</v>
      </c>
    </row>
    <row r="6">
      <c r="A6" s="4" t="inlineStr">
        <is>
          <t>Net derivative assets</t>
        </is>
      </c>
      <c r="B6" s="6" t="n">
        <v>95841</v>
      </c>
      <c r="C6" s="6" t="n">
        <v>298128</v>
      </c>
    </row>
    <row r="7">
      <c r="A7" s="4" t="inlineStr">
        <is>
          <t>Derivative liabilities - Fair value</t>
        </is>
      </c>
      <c r="B7" s="6" t="n">
        <v>545885</v>
      </c>
      <c r="C7" s="6" t="n">
        <v>613314</v>
      </c>
    </row>
    <row r="8">
      <c r="A8" s="4" t="inlineStr">
        <is>
          <t>Net derivative liabilities</t>
        </is>
      </c>
      <c r="B8" s="6" t="n">
        <v>433601</v>
      </c>
      <c r="C8" s="6" t="n">
        <v>537144</v>
      </c>
    </row>
    <row r="9">
      <c r="A9" s="4" t="inlineStr">
        <is>
          <t>Fair Value</t>
        </is>
      </c>
      <c r="B9" s="6" t="n">
        <v>10846811</v>
      </c>
      <c r="C9" s="6" t="n">
        <v>6188337</v>
      </c>
    </row>
    <row r="10">
      <c r="A10" s="4" t="inlineStr">
        <is>
          <t>Government National Mortgage Association (GNMA)</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Fair Value</t>
        </is>
      </c>
      <c r="B12" s="6" t="n">
        <v>7200000</v>
      </c>
      <c r="C12" s="6" t="n">
        <v>1200000</v>
      </c>
    </row>
    <row r="13">
      <c r="A13" s="4" t="inlineStr">
        <is>
          <t>U.S. Treasury securitie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Fair Value</t>
        </is>
      </c>
      <c r="B15" s="6" t="n">
        <v>638265</v>
      </c>
      <c r="C15" s="6" t="n">
        <v>1060375</v>
      </c>
    </row>
    <row r="16">
      <c r="A16" s="4" t="inlineStr">
        <is>
          <t>U.S. government agency and U.S. government sponsored enterprise debt securiti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Fair Value</t>
        </is>
      </c>
      <c r="B18" s="6" t="n">
        <v>262587</v>
      </c>
      <c r="C18" s="6" t="n">
        <v>364446</v>
      </c>
    </row>
    <row r="19">
      <c r="A19" s="4" t="inlineStr">
        <is>
          <t>U.S. government agency and U.S. government-sponsored enterprise mortgage-backed securities - Commercial mortgage-backed securitie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Fair Value</t>
        </is>
      </c>
      <c r="B21" s="6" t="n">
        <v>426214</v>
      </c>
      <c r="C21" s="6" t="n">
        <v>468259</v>
      </c>
    </row>
    <row r="22">
      <c r="A22" s="4" t="inlineStr">
        <is>
          <t>U.S. government agency and U.S. government-sponsored enterprise mortgage-backed securities - Residential mortgage-backed securitie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Fair Value</t>
        </is>
      </c>
      <c r="B24" s="6" t="n">
        <v>7738260</v>
      </c>
      <c r="C24" s="6" t="n">
        <v>1727594</v>
      </c>
    </row>
    <row r="25">
      <c r="A25" s="4" t="inlineStr">
        <is>
          <t>Municipal securitie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Fair Value</t>
        </is>
      </c>
      <c r="B27" s="6" t="n">
        <v>250153</v>
      </c>
      <c r="C27" s="6" t="n">
        <v>261016</v>
      </c>
    </row>
    <row r="28">
      <c r="A28" s="4" t="inlineStr">
        <is>
          <t>Non-agency commercial mortgage-backed securities</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Fair Value</t>
        </is>
      </c>
      <c r="B30" s="6" t="n">
        <v>258470</v>
      </c>
      <c r="C30" s="6" t="n">
        <v>367516</v>
      </c>
    </row>
    <row r="31">
      <c r="A31" s="4" t="inlineStr">
        <is>
          <t>Non-agency residential mortgage-backed Securiti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Fair Value</t>
        </is>
      </c>
      <c r="B33" s="6" t="n">
        <v>433608</v>
      </c>
      <c r="C33" s="6" t="n">
        <v>553671</v>
      </c>
    </row>
    <row r="34">
      <c r="A34" s="4" t="inlineStr">
        <is>
          <t>Corporate debt securitie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Fair Value</t>
        </is>
      </c>
      <c r="B36" s="6" t="n">
        <v>526166</v>
      </c>
      <c r="C36" s="6" t="n">
        <v>502425</v>
      </c>
    </row>
    <row r="37">
      <c r="A37" s="4" t="inlineStr">
        <is>
          <t>Foreign government bond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Fair Value</t>
        </is>
      </c>
      <c r="B39" s="6" t="n">
        <v>233880</v>
      </c>
      <c r="C39" s="6" t="n">
        <v>227874</v>
      </c>
    </row>
    <row r="40">
      <c r="A40" s="4" t="inlineStr">
        <is>
          <t>Asset-backed securitie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Fair Value</t>
        </is>
      </c>
      <c r="B42" s="6" t="n">
        <v>34715</v>
      </c>
      <c r="C42" s="6" t="n">
        <v>42300</v>
      </c>
    </row>
    <row r="43">
      <c r="A43" s="4" t="inlineStr">
        <is>
          <t>Collateralized loan obligations (“CLO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Fair Value</t>
        </is>
      </c>
      <c r="B45" s="6" t="n">
        <v>44493</v>
      </c>
      <c r="C45" s="6" t="n">
        <v>612861</v>
      </c>
    </row>
    <row r="46">
      <c r="A46" s="4" t="inlineStr">
        <is>
          <t>Fair Value, Measurements, Recurring</t>
        </is>
      </c>
      <c r="B46" s="4" t="inlineStr">
        <is>
          <t xml:space="preserve"> </t>
        </is>
      </c>
      <c r="C46" s="4" t="inlineStr">
        <is>
          <t xml:space="preserve"> </t>
        </is>
      </c>
    </row>
    <row r="47">
      <c r="A47" s="3" t="inlineStr">
        <is>
          <t>AFS debt securities:</t>
        </is>
      </c>
      <c r="B47" s="4" t="inlineStr">
        <is>
          <t xml:space="preserve"> </t>
        </is>
      </c>
      <c r="C47" s="4" t="inlineStr">
        <is>
          <t xml:space="preserve"> </t>
        </is>
      </c>
    </row>
    <row r="48">
      <c r="A48" s="4" t="inlineStr">
        <is>
          <t>Fair Value</t>
        </is>
      </c>
      <c r="B48" s="6" t="n">
        <v>10846811</v>
      </c>
      <c r="C48" s="6" t="n">
        <v>6188337</v>
      </c>
    </row>
    <row r="49">
      <c r="A49" s="3" t="inlineStr">
        <is>
          <t>Affordable housing partnership, tax credit and CRA investments, net:</t>
        </is>
      </c>
      <c r="B49" s="4" t="inlineStr">
        <is>
          <t xml:space="preserve"> </t>
        </is>
      </c>
      <c r="C49" s="4" t="inlineStr">
        <is>
          <t xml:space="preserve"> </t>
        </is>
      </c>
    </row>
    <row r="50">
      <c r="A50" s="4" t="inlineStr">
        <is>
          <t>Equity securities</t>
        </is>
      </c>
      <c r="B50" s="6" t="n">
        <v>25021</v>
      </c>
      <c r="C50" s="6" t="n">
        <v>24659</v>
      </c>
    </row>
    <row r="51">
      <c r="A51" s="4" t="inlineStr">
        <is>
          <t>Total affordable housing partnership, tax credit and CRA investments, net</t>
        </is>
      </c>
      <c r="B51" s="6" t="n">
        <v>25021</v>
      </c>
      <c r="C51" s="6" t="n">
        <v>24659</v>
      </c>
    </row>
    <row r="52">
      <c r="A52" s="3" t="inlineStr">
        <is>
          <t>Other assets:</t>
        </is>
      </c>
      <c r="B52" s="4" t="inlineStr">
        <is>
          <t xml:space="preserve"> </t>
        </is>
      </c>
      <c r="C52" s="4" t="inlineStr">
        <is>
          <t xml:space="preserve"> </t>
        </is>
      </c>
    </row>
    <row r="53">
      <c r="A53" s="4" t="inlineStr">
        <is>
          <t>Equity securities</t>
        </is>
      </c>
      <c r="B53" s="6" t="n">
        <v>568</v>
      </c>
      <c r="C53" s="4" t="inlineStr">
        <is>
          <t xml:space="preserve"> </t>
        </is>
      </c>
    </row>
    <row r="54">
      <c r="A54" s="4" t="inlineStr">
        <is>
          <t>Total other assets</t>
        </is>
      </c>
      <c r="B54" s="6" t="n">
        <v>568</v>
      </c>
      <c r="C54" s="4" t="inlineStr">
        <is>
          <t xml:space="preserve"> </t>
        </is>
      </c>
    </row>
    <row r="55">
      <c r="A55" s="3" t="inlineStr">
        <is>
          <t>Derivative assets:</t>
        </is>
      </c>
      <c r="B55" s="4" t="inlineStr">
        <is>
          <t xml:space="preserve"> </t>
        </is>
      </c>
      <c r="C55" s="4" t="inlineStr">
        <is>
          <t xml:space="preserve"> </t>
        </is>
      </c>
    </row>
    <row r="56">
      <c r="A56" s="4" t="inlineStr">
        <is>
          <t>Derivative assets - Fair value</t>
        </is>
      </c>
      <c r="B56" s="6" t="n">
        <v>523133</v>
      </c>
      <c r="C56" s="6" t="n">
        <v>610920</v>
      </c>
    </row>
    <row r="57">
      <c r="A57" s="4" t="inlineStr">
        <is>
          <t>Netting adjustments</t>
        </is>
      </c>
      <c r="B57" s="6" t="n">
        <v>-427292</v>
      </c>
      <c r="C57" s="6" t="n">
        <v>-312792</v>
      </c>
    </row>
    <row r="58">
      <c r="A58" s="4" t="inlineStr">
        <is>
          <t>Net derivative assets</t>
        </is>
      </c>
      <c r="B58" s="6" t="n">
        <v>95841</v>
      </c>
      <c r="C58" s="6" t="n">
        <v>298128</v>
      </c>
    </row>
    <row r="59">
      <c r="A59" s="4" t="inlineStr">
        <is>
          <t>Derivative liabilities - Fair value</t>
        </is>
      </c>
      <c r="B59" s="6" t="n">
        <v>545885</v>
      </c>
      <c r="C59" s="6" t="n">
        <v>613314</v>
      </c>
    </row>
    <row r="60">
      <c r="A60" s="4" t="inlineStr">
        <is>
          <t>Netting adjustments</t>
        </is>
      </c>
      <c r="B60" s="6" t="n">
        <v>-112284</v>
      </c>
      <c r="C60" s="6" t="n">
        <v>-76170</v>
      </c>
    </row>
    <row r="61">
      <c r="A61" s="4" t="inlineStr">
        <is>
          <t>Net derivative liabilities</t>
        </is>
      </c>
      <c r="B61" s="6" t="n">
        <v>433601</v>
      </c>
      <c r="C61" s="6" t="n">
        <v>537144</v>
      </c>
    </row>
    <row r="62">
      <c r="A62" s="4" t="inlineStr">
        <is>
          <t>Fair Value, Measurements, Recurring | Interest rate contract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Derivative assets - Fair value</t>
        </is>
      </c>
      <c r="B64" s="6" t="n">
        <v>385311</v>
      </c>
      <c r="C64" s="6" t="n">
        <v>473907</v>
      </c>
    </row>
    <row r="65">
      <c r="A65" s="4" t="inlineStr">
        <is>
          <t>Derivative liabilities - Fair value</t>
        </is>
      </c>
      <c r="B65" s="6" t="n">
        <v>414172</v>
      </c>
      <c r="C65" s="6" t="n">
        <v>433936</v>
      </c>
    </row>
    <row r="66">
      <c r="A66" s="4" t="inlineStr">
        <is>
          <t>Fair Value, Measurements, Recurring | Foreign exchange contract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Derivative assets - Fair value</t>
        </is>
      </c>
      <c r="B68" s="6" t="n">
        <v>89083</v>
      </c>
      <c r="C68" s="6" t="n">
        <v>57072</v>
      </c>
    </row>
    <row r="69">
      <c r="A69" s="4" t="inlineStr">
        <is>
          <t>Derivative liabilities - Fair value</t>
        </is>
      </c>
      <c r="B69" s="6" t="n">
        <v>71254</v>
      </c>
      <c r="C69" s="6" t="n">
        <v>42564</v>
      </c>
    </row>
    <row r="70">
      <c r="A70" s="4" t="inlineStr">
        <is>
          <t>Fair Value, Measurements, Recurring | Credit contracts</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Derivative assets - Fair value</t>
        </is>
      </c>
      <c r="B72" s="6" t="n">
        <v>1</v>
      </c>
      <c r="C72" s="6" t="n">
        <v>1</v>
      </c>
    </row>
    <row r="73">
      <c r="A73" s="4" t="inlineStr">
        <is>
          <t>Derivative liabilities - Fair value</t>
        </is>
      </c>
      <c r="B73" s="6" t="n">
        <v>12</v>
      </c>
      <c r="C73" s="6" t="n">
        <v>25</v>
      </c>
    </row>
    <row r="74">
      <c r="A74" s="4" t="inlineStr">
        <is>
          <t>Fair Value, Measurements, Recurring | Equity contracts</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Derivative assets - Fair value</t>
        </is>
      </c>
      <c r="B76" s="6" t="n">
        <v>239</v>
      </c>
      <c r="C76" s="6" t="n">
        <v>336</v>
      </c>
    </row>
    <row r="77">
      <c r="A77" s="4" t="inlineStr">
        <is>
          <t>Derivative liabilities - Fair value</t>
        </is>
      </c>
      <c r="B77" s="6" t="n">
        <v>15119</v>
      </c>
      <c r="C77" s="6" t="n">
        <v>15119</v>
      </c>
    </row>
    <row r="78">
      <c r="A78" s="4" t="inlineStr">
        <is>
          <t>Fair Value, Measurements, Recurring | Commodity contracts</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 - Fair value</t>
        </is>
      </c>
      <c r="B80" s="6" t="n">
        <v>48499</v>
      </c>
      <c r="C80" s="6" t="n">
        <v>79604</v>
      </c>
    </row>
    <row r="81">
      <c r="A81" s="4" t="inlineStr">
        <is>
          <t>Derivative liabilities - Fair value</t>
        </is>
      </c>
      <c r="B81" s="6" t="n">
        <v>45328</v>
      </c>
      <c r="C81" s="6" t="n">
        <v>121670</v>
      </c>
    </row>
    <row r="82">
      <c r="A82" s="4" t="inlineStr">
        <is>
          <t>Fair Value, Measurements, Recurring | U.S. Treasury securities</t>
        </is>
      </c>
      <c r="B82" s="4" t="inlineStr">
        <is>
          <t xml:space="preserve"> </t>
        </is>
      </c>
      <c r="C82" s="4" t="inlineStr">
        <is>
          <t xml:space="preserve"> </t>
        </is>
      </c>
    </row>
    <row r="83">
      <c r="A83" s="3" t="inlineStr">
        <is>
          <t>AFS debt securities:</t>
        </is>
      </c>
      <c r="B83" s="4" t="inlineStr">
        <is>
          <t xml:space="preserve"> </t>
        </is>
      </c>
      <c r="C83" s="4" t="inlineStr">
        <is>
          <t xml:space="preserve"> </t>
        </is>
      </c>
    </row>
    <row r="84">
      <c r="A84" s="4" t="inlineStr">
        <is>
          <t>Fair Value</t>
        </is>
      </c>
      <c r="B84" s="6" t="n">
        <v>638265</v>
      </c>
      <c r="C84" s="6" t="n">
        <v>1060375</v>
      </c>
    </row>
    <row r="85">
      <c r="A85" s="4" t="inlineStr">
        <is>
          <t>Fair Value, Measurements, Recurring | U.S. government agency and U.S. government sponsored enterprise debt securities</t>
        </is>
      </c>
      <c r="B85" s="4" t="inlineStr">
        <is>
          <t xml:space="preserve"> </t>
        </is>
      </c>
      <c r="C85" s="4" t="inlineStr">
        <is>
          <t xml:space="preserve"> </t>
        </is>
      </c>
    </row>
    <row r="86">
      <c r="A86" s="3" t="inlineStr">
        <is>
          <t>AFS debt securities:</t>
        </is>
      </c>
      <c r="B86" s="4" t="inlineStr">
        <is>
          <t xml:space="preserve"> </t>
        </is>
      </c>
      <c r="C86" s="4" t="inlineStr">
        <is>
          <t xml:space="preserve"> </t>
        </is>
      </c>
    </row>
    <row r="87">
      <c r="A87" s="4" t="inlineStr">
        <is>
          <t>Fair Value</t>
        </is>
      </c>
      <c r="B87" s="6" t="n">
        <v>262587</v>
      </c>
      <c r="C87" s="6" t="n">
        <v>364446</v>
      </c>
    </row>
    <row r="88">
      <c r="A88" s="4" t="inlineStr">
        <is>
          <t>Fair Value, Measurements, Recurring | U.S. government agency and U.S. government-sponsored enterprise mortgage-backed securities - Commercial mortgage-backed securities</t>
        </is>
      </c>
      <c r="B88" s="4" t="inlineStr">
        <is>
          <t xml:space="preserve"> </t>
        </is>
      </c>
      <c r="C88" s="4" t="inlineStr">
        <is>
          <t xml:space="preserve"> </t>
        </is>
      </c>
    </row>
    <row r="89">
      <c r="A89" s="3" t="inlineStr">
        <is>
          <t>AFS debt securities:</t>
        </is>
      </c>
      <c r="B89" s="4" t="inlineStr">
        <is>
          <t xml:space="preserve"> </t>
        </is>
      </c>
      <c r="C89" s="4" t="inlineStr">
        <is>
          <t xml:space="preserve"> </t>
        </is>
      </c>
    </row>
    <row r="90">
      <c r="A90" s="4" t="inlineStr">
        <is>
          <t>Fair Value</t>
        </is>
      </c>
      <c r="B90" s="6" t="n">
        <v>426214</v>
      </c>
      <c r="C90" s="6" t="n">
        <v>468259</v>
      </c>
    </row>
    <row r="91">
      <c r="A91" s="4" t="inlineStr">
        <is>
          <t>Fair Value, Measurements, Recurring | U.S. government agency and U.S. government-sponsored enterprise mortgage-backed securities - Residential mortgage-backed securities</t>
        </is>
      </c>
      <c r="B91" s="4" t="inlineStr">
        <is>
          <t xml:space="preserve"> </t>
        </is>
      </c>
      <c r="C91" s="4" t="inlineStr">
        <is>
          <t xml:space="preserve"> </t>
        </is>
      </c>
    </row>
    <row r="92">
      <c r="A92" s="3" t="inlineStr">
        <is>
          <t>AFS debt securities:</t>
        </is>
      </c>
      <c r="B92" s="4" t="inlineStr">
        <is>
          <t xml:space="preserve"> </t>
        </is>
      </c>
      <c r="C92" s="4" t="inlineStr">
        <is>
          <t xml:space="preserve"> </t>
        </is>
      </c>
    </row>
    <row r="93">
      <c r="A93" s="4" t="inlineStr">
        <is>
          <t>Fair Value</t>
        </is>
      </c>
      <c r="B93" s="6" t="n">
        <v>7738260</v>
      </c>
      <c r="C93" s="6" t="n">
        <v>1727594</v>
      </c>
    </row>
    <row r="94">
      <c r="A94" s="4" t="inlineStr">
        <is>
          <t>Fair Value, Measurements, Recurring | Municipal securities</t>
        </is>
      </c>
      <c r="B94" s="4" t="inlineStr">
        <is>
          <t xml:space="preserve"> </t>
        </is>
      </c>
      <c r="C94" s="4" t="inlineStr">
        <is>
          <t xml:space="preserve"> </t>
        </is>
      </c>
    </row>
    <row r="95">
      <c r="A95" s="3" t="inlineStr">
        <is>
          <t>AFS debt securities:</t>
        </is>
      </c>
      <c r="B95" s="4" t="inlineStr">
        <is>
          <t xml:space="preserve"> </t>
        </is>
      </c>
      <c r="C95" s="4" t="inlineStr">
        <is>
          <t xml:space="preserve"> </t>
        </is>
      </c>
    </row>
    <row r="96">
      <c r="A96" s="4" t="inlineStr">
        <is>
          <t>Fair Value</t>
        </is>
      </c>
      <c r="B96" s="6" t="n">
        <v>250153</v>
      </c>
      <c r="C96" s="6" t="n">
        <v>261016</v>
      </c>
    </row>
    <row r="97">
      <c r="A97" s="4" t="inlineStr">
        <is>
          <t>Fair Value, Measurements, Recurring | Non-agency commercial mortgage-backed securities</t>
        </is>
      </c>
      <c r="B97" s="4" t="inlineStr">
        <is>
          <t xml:space="preserve"> </t>
        </is>
      </c>
      <c r="C97" s="4" t="inlineStr">
        <is>
          <t xml:space="preserve"> </t>
        </is>
      </c>
    </row>
    <row r="98">
      <c r="A98" s="3" t="inlineStr">
        <is>
          <t>AFS debt securities:</t>
        </is>
      </c>
      <c r="B98" s="4" t="inlineStr">
        <is>
          <t xml:space="preserve"> </t>
        </is>
      </c>
      <c r="C98" s="4" t="inlineStr">
        <is>
          <t xml:space="preserve"> </t>
        </is>
      </c>
    </row>
    <row r="99">
      <c r="A99" s="4" t="inlineStr">
        <is>
          <t>Fair Value</t>
        </is>
      </c>
      <c r="B99" s="6" t="n">
        <v>258470</v>
      </c>
      <c r="C99" s="6" t="n">
        <v>367516</v>
      </c>
    </row>
    <row r="100">
      <c r="A100" s="4" t="inlineStr">
        <is>
          <t>Fair Value, Measurements, Recurring | Non-agency residential mortgage-backed Securities</t>
        </is>
      </c>
      <c r="B100" s="4" t="inlineStr">
        <is>
          <t xml:space="preserve"> </t>
        </is>
      </c>
      <c r="C100" s="4" t="inlineStr">
        <is>
          <t xml:space="preserve"> </t>
        </is>
      </c>
    </row>
    <row r="101">
      <c r="A101" s="3" t="inlineStr">
        <is>
          <t>AFS debt securities:</t>
        </is>
      </c>
      <c r="B101" s="4" t="inlineStr">
        <is>
          <t xml:space="preserve"> </t>
        </is>
      </c>
      <c r="C101" s="4" t="inlineStr">
        <is>
          <t xml:space="preserve"> </t>
        </is>
      </c>
    </row>
    <row r="102">
      <c r="A102" s="4" t="inlineStr">
        <is>
          <t>Fair Value</t>
        </is>
      </c>
      <c r="B102" s="6" t="n">
        <v>433608</v>
      </c>
      <c r="C102" s="6" t="n">
        <v>553671</v>
      </c>
    </row>
    <row r="103">
      <c r="A103" s="4" t="inlineStr">
        <is>
          <t>Fair Value, Measurements, Recurring | Corporate debt securities</t>
        </is>
      </c>
      <c r="B103" s="4" t="inlineStr">
        <is>
          <t xml:space="preserve"> </t>
        </is>
      </c>
      <c r="C103" s="4" t="inlineStr">
        <is>
          <t xml:space="preserve"> </t>
        </is>
      </c>
    </row>
    <row r="104">
      <c r="A104" s="3" t="inlineStr">
        <is>
          <t>AFS debt securities:</t>
        </is>
      </c>
      <c r="B104" s="4" t="inlineStr">
        <is>
          <t xml:space="preserve"> </t>
        </is>
      </c>
      <c r="C104" s="4" t="inlineStr">
        <is>
          <t xml:space="preserve"> </t>
        </is>
      </c>
    </row>
    <row r="105">
      <c r="A105" s="4" t="inlineStr">
        <is>
          <t>Fair Value</t>
        </is>
      </c>
      <c r="B105" s="6" t="n">
        <v>526166</v>
      </c>
      <c r="C105" s="6" t="n">
        <v>502425</v>
      </c>
    </row>
    <row r="106">
      <c r="A106" s="4" t="inlineStr">
        <is>
          <t>Fair Value, Measurements, Recurring | Foreign government bonds</t>
        </is>
      </c>
      <c r="B106" s="4" t="inlineStr">
        <is>
          <t xml:space="preserve"> </t>
        </is>
      </c>
      <c r="C106" s="4" t="inlineStr">
        <is>
          <t xml:space="preserve"> </t>
        </is>
      </c>
    </row>
    <row r="107">
      <c r="A107" s="3" t="inlineStr">
        <is>
          <t>AFS debt securities:</t>
        </is>
      </c>
      <c r="B107" s="4" t="inlineStr">
        <is>
          <t xml:space="preserve"> </t>
        </is>
      </c>
      <c r="C107" s="4" t="inlineStr">
        <is>
          <t xml:space="preserve"> </t>
        </is>
      </c>
    </row>
    <row r="108">
      <c r="A108" s="4" t="inlineStr">
        <is>
          <t>Fair Value</t>
        </is>
      </c>
      <c r="B108" s="6" t="n">
        <v>233880</v>
      </c>
      <c r="C108" s="6" t="n">
        <v>227874</v>
      </c>
    </row>
    <row r="109">
      <c r="A109" s="4" t="inlineStr">
        <is>
          <t>Fair Value, Measurements, Recurring | Asset-backed securities</t>
        </is>
      </c>
      <c r="B109" s="4" t="inlineStr">
        <is>
          <t xml:space="preserve"> </t>
        </is>
      </c>
      <c r="C109" s="4" t="inlineStr">
        <is>
          <t xml:space="preserve"> </t>
        </is>
      </c>
    </row>
    <row r="110">
      <c r="A110" s="3" t="inlineStr">
        <is>
          <t>AFS debt securities:</t>
        </is>
      </c>
      <c r="B110" s="4" t="inlineStr">
        <is>
          <t xml:space="preserve"> </t>
        </is>
      </c>
      <c r="C110" s="4" t="inlineStr">
        <is>
          <t xml:space="preserve"> </t>
        </is>
      </c>
    </row>
    <row r="111">
      <c r="A111" s="4" t="inlineStr">
        <is>
          <t>Fair Value</t>
        </is>
      </c>
      <c r="B111" s="6" t="n">
        <v>34715</v>
      </c>
      <c r="C111" s="6" t="n">
        <v>42300</v>
      </c>
    </row>
    <row r="112">
      <c r="A112" s="4" t="inlineStr">
        <is>
          <t>Fair Value, Measurements, Recurring | Collateralized loan obligations (“CLOs”)</t>
        </is>
      </c>
      <c r="B112" s="4" t="inlineStr">
        <is>
          <t xml:space="preserve"> </t>
        </is>
      </c>
      <c r="C112" s="4" t="inlineStr">
        <is>
          <t xml:space="preserve"> </t>
        </is>
      </c>
    </row>
    <row r="113">
      <c r="A113" s="3" t="inlineStr">
        <is>
          <t>AFS debt securities:</t>
        </is>
      </c>
      <c r="B113" s="4" t="inlineStr">
        <is>
          <t xml:space="preserve"> </t>
        </is>
      </c>
      <c r="C113" s="4" t="inlineStr">
        <is>
          <t xml:space="preserve"> </t>
        </is>
      </c>
    </row>
    <row r="114">
      <c r="A114" s="4" t="inlineStr">
        <is>
          <t>Fair Value</t>
        </is>
      </c>
      <c r="B114" s="6" t="n">
        <v>44493</v>
      </c>
      <c r="C114" s="6" t="n">
        <v>612861</v>
      </c>
    </row>
    <row r="115">
      <c r="A115" s="4" t="inlineStr">
        <is>
          <t>Fair Value, Measurements, Recurring | Level 1</t>
        </is>
      </c>
      <c r="B115" s="4" t="inlineStr">
        <is>
          <t xml:space="preserve"> </t>
        </is>
      </c>
      <c r="C115" s="4" t="inlineStr">
        <is>
          <t xml:space="preserve"> </t>
        </is>
      </c>
    </row>
    <row r="116">
      <c r="A116" s="3" t="inlineStr">
        <is>
          <t>AFS debt securities:</t>
        </is>
      </c>
      <c r="B116" s="4" t="inlineStr">
        <is>
          <t xml:space="preserve"> </t>
        </is>
      </c>
      <c r="C116" s="4" t="inlineStr">
        <is>
          <t xml:space="preserve"> </t>
        </is>
      </c>
    </row>
    <row r="117">
      <c r="A117" s="4" t="inlineStr">
        <is>
          <t>Fair Value</t>
        </is>
      </c>
      <c r="B117" s="6" t="n">
        <v>638265</v>
      </c>
      <c r="C117" s="6" t="n">
        <v>1060375</v>
      </c>
    </row>
    <row r="118">
      <c r="A118" s="3" t="inlineStr">
        <is>
          <t>Affordable housing partnership, tax credit and CRA investments, net:</t>
        </is>
      </c>
      <c r="B118" s="4" t="inlineStr">
        <is>
          <t xml:space="preserve"> </t>
        </is>
      </c>
      <c r="C118" s="4" t="inlineStr">
        <is>
          <t xml:space="preserve"> </t>
        </is>
      </c>
    </row>
    <row r="119">
      <c r="A119" s="4" t="inlineStr">
        <is>
          <t>Equity securities</t>
        </is>
      </c>
      <c r="B119" s="6" t="n">
        <v>20817</v>
      </c>
      <c r="C119" s="6" t="n">
        <v>20509</v>
      </c>
    </row>
    <row r="120">
      <c r="A120" s="4" t="inlineStr">
        <is>
          <t>Total affordable housing partnership, tax credit and CRA investments, net</t>
        </is>
      </c>
      <c r="B120" s="6" t="n">
        <v>20817</v>
      </c>
      <c r="C120" s="6" t="n">
        <v>20509</v>
      </c>
    </row>
    <row r="121">
      <c r="A121" s="3" t="inlineStr">
        <is>
          <t>Other assets:</t>
        </is>
      </c>
      <c r="B121" s="4" t="inlineStr">
        <is>
          <t xml:space="preserve"> </t>
        </is>
      </c>
      <c r="C121" s="4" t="inlineStr">
        <is>
          <t xml:space="preserve"> </t>
        </is>
      </c>
    </row>
    <row r="122">
      <c r="A122" s="4" t="inlineStr">
        <is>
          <t>Equity securities</t>
        </is>
      </c>
      <c r="B122" s="6" t="n">
        <v>568</v>
      </c>
      <c r="C122" s="4" t="inlineStr">
        <is>
          <t xml:space="preserve"> </t>
        </is>
      </c>
    </row>
    <row r="123">
      <c r="A123" s="4" t="inlineStr">
        <is>
          <t>Total other assets</t>
        </is>
      </c>
      <c r="B123" s="6" t="n">
        <v>568</v>
      </c>
      <c r="C123" s="4" t="inlineStr">
        <is>
          <t xml:space="preserve"> </t>
        </is>
      </c>
    </row>
    <row r="124">
      <c r="A124" s="3" t="inlineStr">
        <is>
          <t>Derivative assets:</t>
        </is>
      </c>
      <c r="B124" s="4" t="inlineStr">
        <is>
          <t xml:space="preserve"> </t>
        </is>
      </c>
      <c r="C124" s="4" t="inlineStr">
        <is>
          <t xml:space="preserve"> </t>
        </is>
      </c>
    </row>
    <row r="125">
      <c r="A125" s="4" t="inlineStr">
        <is>
          <t>Derivative assets - Fair value</t>
        </is>
      </c>
      <c r="B125" s="6" t="n">
        <v>0</v>
      </c>
      <c r="C125" s="6" t="n">
        <v>0</v>
      </c>
    </row>
    <row r="126">
      <c r="A126" s="4" t="inlineStr">
        <is>
          <t>Netting adjustments</t>
        </is>
      </c>
      <c r="B126" s="6" t="n">
        <v>0</v>
      </c>
      <c r="C126" s="6" t="n">
        <v>0</v>
      </c>
    </row>
    <row r="127">
      <c r="A127" s="4" t="inlineStr">
        <is>
          <t>Net derivative assets</t>
        </is>
      </c>
      <c r="B127" s="6" t="n">
        <v>0</v>
      </c>
      <c r="C127" s="6" t="n">
        <v>0</v>
      </c>
    </row>
    <row r="128">
      <c r="A128" s="4" t="inlineStr">
        <is>
          <t>Derivative liabilities - Fair value</t>
        </is>
      </c>
      <c r="B128" s="6" t="n">
        <v>0</v>
      </c>
      <c r="C128" s="6" t="n">
        <v>0</v>
      </c>
    </row>
    <row r="129">
      <c r="A129" s="4" t="inlineStr">
        <is>
          <t>Netting adjustments</t>
        </is>
      </c>
      <c r="B129" s="6" t="n">
        <v>0</v>
      </c>
      <c r="C129" s="6" t="n">
        <v>0</v>
      </c>
    </row>
    <row r="130">
      <c r="A130" s="4" t="inlineStr">
        <is>
          <t>Net derivative liabilities</t>
        </is>
      </c>
      <c r="B130" s="6" t="n">
        <v>0</v>
      </c>
      <c r="C130" s="6" t="n">
        <v>0</v>
      </c>
    </row>
    <row r="131">
      <c r="A131" s="4" t="inlineStr">
        <is>
          <t>Fair Value, Measurements, Recurring | Level 1 | Interest rate contracts</t>
        </is>
      </c>
      <c r="B131" s="4" t="inlineStr">
        <is>
          <t xml:space="preserve"> </t>
        </is>
      </c>
      <c r="C131" s="4" t="inlineStr">
        <is>
          <t xml:space="preserve"> </t>
        </is>
      </c>
    </row>
    <row r="132">
      <c r="A132" s="3" t="inlineStr">
        <is>
          <t>Derivative assets:</t>
        </is>
      </c>
      <c r="B132" s="4" t="inlineStr">
        <is>
          <t xml:space="preserve"> </t>
        </is>
      </c>
      <c r="C132" s="4" t="inlineStr">
        <is>
          <t xml:space="preserve"> </t>
        </is>
      </c>
    </row>
    <row r="133">
      <c r="A133" s="4" t="inlineStr">
        <is>
          <t>Derivative assets - Fair value</t>
        </is>
      </c>
      <c r="B133" s="6" t="n">
        <v>0</v>
      </c>
      <c r="C133" s="6" t="n">
        <v>0</v>
      </c>
    </row>
    <row r="134">
      <c r="A134" s="4" t="inlineStr">
        <is>
          <t>Derivative liabilities - Fair value</t>
        </is>
      </c>
      <c r="B134" s="6" t="n">
        <v>0</v>
      </c>
      <c r="C134" s="6" t="n">
        <v>0</v>
      </c>
    </row>
    <row r="135">
      <c r="A135" s="4" t="inlineStr">
        <is>
          <t>Fair Value, Measurements, Recurring | Level 1 | Foreign exchange contracts</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Derivative assets - Fair value</t>
        </is>
      </c>
      <c r="B137" s="6" t="n">
        <v>0</v>
      </c>
      <c r="C137" s="6" t="n">
        <v>0</v>
      </c>
    </row>
    <row r="138">
      <c r="A138" s="4" t="inlineStr">
        <is>
          <t>Derivative liabilities - Fair value</t>
        </is>
      </c>
      <c r="B138" s="6" t="n">
        <v>0</v>
      </c>
      <c r="C138" s="6" t="n">
        <v>0</v>
      </c>
    </row>
    <row r="139">
      <c r="A139" s="4" t="inlineStr">
        <is>
          <t>Fair Value, Measurements, Recurring | Level 1 | Credit contracts</t>
        </is>
      </c>
      <c r="B139" s="4" t="inlineStr">
        <is>
          <t xml:space="preserve"> </t>
        </is>
      </c>
      <c r="C139" s="4" t="inlineStr">
        <is>
          <t xml:space="preserve"> </t>
        </is>
      </c>
    </row>
    <row r="140">
      <c r="A140" s="3" t="inlineStr">
        <is>
          <t>Derivative assets:</t>
        </is>
      </c>
      <c r="B140" s="4" t="inlineStr">
        <is>
          <t xml:space="preserve"> </t>
        </is>
      </c>
      <c r="C140" s="4" t="inlineStr">
        <is>
          <t xml:space="preserve"> </t>
        </is>
      </c>
    </row>
    <row r="141">
      <c r="A141" s="4" t="inlineStr">
        <is>
          <t>Derivative assets - Fair value</t>
        </is>
      </c>
      <c r="B141" s="6" t="n">
        <v>0</v>
      </c>
      <c r="C141" s="6" t="n">
        <v>0</v>
      </c>
    </row>
    <row r="142">
      <c r="A142" s="4" t="inlineStr">
        <is>
          <t>Derivative liabilities - Fair value</t>
        </is>
      </c>
      <c r="B142" s="6" t="n">
        <v>0</v>
      </c>
      <c r="C142" s="6" t="n">
        <v>0</v>
      </c>
    </row>
    <row r="143">
      <c r="A143" s="4" t="inlineStr">
        <is>
          <t>Fair Value, Measurements, Recurring | Level 1 | Equity contracts</t>
        </is>
      </c>
      <c r="B143" s="4" t="inlineStr">
        <is>
          <t xml:space="preserve"> </t>
        </is>
      </c>
      <c r="C143" s="4" t="inlineStr">
        <is>
          <t xml:space="preserve"> </t>
        </is>
      </c>
    </row>
    <row r="144">
      <c r="A144" s="3" t="inlineStr">
        <is>
          <t>Derivative assets:</t>
        </is>
      </c>
      <c r="B144" s="4" t="inlineStr">
        <is>
          <t xml:space="preserve"> </t>
        </is>
      </c>
      <c r="C144" s="4" t="inlineStr">
        <is>
          <t xml:space="preserve"> </t>
        </is>
      </c>
    </row>
    <row r="145">
      <c r="A145" s="4" t="inlineStr">
        <is>
          <t>Derivative assets - Fair value</t>
        </is>
      </c>
      <c r="B145" s="6" t="n">
        <v>0</v>
      </c>
      <c r="C145" s="6" t="n">
        <v>0</v>
      </c>
    </row>
    <row r="146">
      <c r="A146" s="4" t="inlineStr">
        <is>
          <t>Derivative liabilities - Fair value</t>
        </is>
      </c>
      <c r="B146" s="6" t="n">
        <v>0</v>
      </c>
      <c r="C146" s="6" t="n">
        <v>0</v>
      </c>
    </row>
    <row r="147">
      <c r="A147" s="4" t="inlineStr">
        <is>
          <t>Fair Value, Measurements, Recurring | Level 1 | Commodity contracts</t>
        </is>
      </c>
      <c r="B147" s="4" t="inlineStr">
        <is>
          <t xml:space="preserve"> </t>
        </is>
      </c>
      <c r="C147" s="4" t="inlineStr">
        <is>
          <t xml:space="preserve"> </t>
        </is>
      </c>
    </row>
    <row r="148">
      <c r="A148" s="3" t="inlineStr">
        <is>
          <t>Derivative assets:</t>
        </is>
      </c>
      <c r="B148" s="4" t="inlineStr">
        <is>
          <t xml:space="preserve"> </t>
        </is>
      </c>
      <c r="C148" s="4" t="inlineStr">
        <is>
          <t xml:space="preserve"> </t>
        </is>
      </c>
    </row>
    <row r="149">
      <c r="A149" s="4" t="inlineStr">
        <is>
          <t>Derivative assets - Fair value</t>
        </is>
      </c>
      <c r="B149" s="6" t="n">
        <v>0</v>
      </c>
      <c r="C149" s="6" t="n">
        <v>0</v>
      </c>
    </row>
    <row r="150">
      <c r="A150" s="4" t="inlineStr">
        <is>
          <t>Derivative liabilities - Fair value</t>
        </is>
      </c>
      <c r="B150" s="6" t="n">
        <v>0</v>
      </c>
      <c r="C150" s="6" t="n">
        <v>0</v>
      </c>
    </row>
    <row r="151">
      <c r="A151" s="4" t="inlineStr">
        <is>
          <t>Fair Value, Measurements, Recurring | Level 1 | U.S. Treasury securities</t>
        </is>
      </c>
      <c r="B151" s="4" t="inlineStr">
        <is>
          <t xml:space="preserve"> </t>
        </is>
      </c>
      <c r="C151" s="4" t="inlineStr">
        <is>
          <t xml:space="preserve"> </t>
        </is>
      </c>
    </row>
    <row r="152">
      <c r="A152" s="3" t="inlineStr">
        <is>
          <t>AFS debt securities:</t>
        </is>
      </c>
      <c r="B152" s="4" t="inlineStr">
        <is>
          <t xml:space="preserve"> </t>
        </is>
      </c>
      <c r="C152" s="4" t="inlineStr">
        <is>
          <t xml:space="preserve"> </t>
        </is>
      </c>
    </row>
    <row r="153">
      <c r="A153" s="4" t="inlineStr">
        <is>
          <t>Fair Value</t>
        </is>
      </c>
      <c r="B153" s="6" t="n">
        <v>638265</v>
      </c>
      <c r="C153" s="6" t="n">
        <v>1060375</v>
      </c>
    </row>
    <row r="154">
      <c r="A154" s="4" t="inlineStr">
        <is>
          <t>Fair Value, Measurements, Recurring | Level 1 | U.S. government agency and U.S. government sponsored enterprise debt securities</t>
        </is>
      </c>
      <c r="B154" s="4" t="inlineStr">
        <is>
          <t xml:space="preserve"> </t>
        </is>
      </c>
      <c r="C154" s="4" t="inlineStr">
        <is>
          <t xml:space="preserve"> </t>
        </is>
      </c>
    </row>
    <row r="155">
      <c r="A155" s="3" t="inlineStr">
        <is>
          <t>AFS debt securities:</t>
        </is>
      </c>
      <c r="B155" s="4" t="inlineStr">
        <is>
          <t xml:space="preserve"> </t>
        </is>
      </c>
      <c r="C155" s="4" t="inlineStr">
        <is>
          <t xml:space="preserve"> </t>
        </is>
      </c>
    </row>
    <row r="156">
      <c r="A156" s="4" t="inlineStr">
        <is>
          <t>Fair Value</t>
        </is>
      </c>
      <c r="B156" s="6" t="n">
        <v>0</v>
      </c>
      <c r="C156" s="6" t="n">
        <v>0</v>
      </c>
    </row>
    <row r="157">
      <c r="A157" s="4" t="inlineStr">
        <is>
          <t>Fair Value, Measurements, Recurring | Level 1 | U.S. government agency and U.S. government-sponsored enterprise mortgage-backed securities - Commercial mortgage-backed securities</t>
        </is>
      </c>
      <c r="B157" s="4" t="inlineStr">
        <is>
          <t xml:space="preserve"> </t>
        </is>
      </c>
      <c r="C157" s="4" t="inlineStr">
        <is>
          <t xml:space="preserve"> </t>
        </is>
      </c>
    </row>
    <row r="158">
      <c r="A158" s="3" t="inlineStr">
        <is>
          <t>AFS debt securities:</t>
        </is>
      </c>
      <c r="B158" s="4" t="inlineStr">
        <is>
          <t xml:space="preserve"> </t>
        </is>
      </c>
      <c r="C158" s="4" t="inlineStr">
        <is>
          <t xml:space="preserve"> </t>
        </is>
      </c>
    </row>
    <row r="159">
      <c r="A159" s="4" t="inlineStr">
        <is>
          <t>Fair Value</t>
        </is>
      </c>
      <c r="B159" s="6" t="n">
        <v>0</v>
      </c>
      <c r="C159" s="6" t="n">
        <v>0</v>
      </c>
    </row>
    <row r="160">
      <c r="A160" s="4" t="inlineStr">
        <is>
          <t>Fair Value, Measurements, Recurring | Level 1 | U.S. government agency and U.S. government-sponsored enterprise mortgage-backed securities - Residential mortgage-backed securities</t>
        </is>
      </c>
      <c r="B160" s="4" t="inlineStr">
        <is>
          <t xml:space="preserve"> </t>
        </is>
      </c>
      <c r="C160" s="4" t="inlineStr">
        <is>
          <t xml:space="preserve"> </t>
        </is>
      </c>
    </row>
    <row r="161">
      <c r="A161" s="3" t="inlineStr">
        <is>
          <t>AFS debt securities:</t>
        </is>
      </c>
      <c r="B161" s="4" t="inlineStr">
        <is>
          <t xml:space="preserve"> </t>
        </is>
      </c>
      <c r="C161" s="4" t="inlineStr">
        <is>
          <t xml:space="preserve"> </t>
        </is>
      </c>
    </row>
    <row r="162">
      <c r="A162" s="4" t="inlineStr">
        <is>
          <t>Fair Value</t>
        </is>
      </c>
      <c r="B162" s="6" t="n">
        <v>0</v>
      </c>
      <c r="C162" s="6" t="n">
        <v>0</v>
      </c>
    </row>
    <row r="163">
      <c r="A163" s="4" t="inlineStr">
        <is>
          <t>Fair Value, Measurements, Recurring | Level 1 | Municipal securities</t>
        </is>
      </c>
      <c r="B163" s="4" t="inlineStr">
        <is>
          <t xml:space="preserve"> </t>
        </is>
      </c>
      <c r="C163" s="4" t="inlineStr">
        <is>
          <t xml:space="preserve"> </t>
        </is>
      </c>
    </row>
    <row r="164">
      <c r="A164" s="3" t="inlineStr">
        <is>
          <t>AFS debt securities:</t>
        </is>
      </c>
      <c r="B164" s="4" t="inlineStr">
        <is>
          <t xml:space="preserve"> </t>
        </is>
      </c>
      <c r="C164" s="4" t="inlineStr">
        <is>
          <t xml:space="preserve"> </t>
        </is>
      </c>
    </row>
    <row r="165">
      <c r="A165" s="4" t="inlineStr">
        <is>
          <t>Fair Value</t>
        </is>
      </c>
      <c r="B165" s="6" t="n">
        <v>0</v>
      </c>
      <c r="C165" s="6" t="n">
        <v>0</v>
      </c>
    </row>
    <row r="166">
      <c r="A166" s="4" t="inlineStr">
        <is>
          <t>Fair Value, Measurements, Recurring | Level 1 | Non-agency commercial mortgage-backed securities</t>
        </is>
      </c>
      <c r="B166" s="4" t="inlineStr">
        <is>
          <t xml:space="preserve"> </t>
        </is>
      </c>
      <c r="C166" s="4" t="inlineStr">
        <is>
          <t xml:space="preserve"> </t>
        </is>
      </c>
    </row>
    <row r="167">
      <c r="A167" s="3" t="inlineStr">
        <is>
          <t>AFS debt securities:</t>
        </is>
      </c>
      <c r="B167" s="4" t="inlineStr">
        <is>
          <t xml:space="preserve"> </t>
        </is>
      </c>
      <c r="C167" s="4" t="inlineStr">
        <is>
          <t xml:space="preserve"> </t>
        </is>
      </c>
    </row>
    <row r="168">
      <c r="A168" s="4" t="inlineStr">
        <is>
          <t>Fair Value</t>
        </is>
      </c>
      <c r="B168" s="6" t="n">
        <v>0</v>
      </c>
      <c r="C168" s="6" t="n">
        <v>0</v>
      </c>
    </row>
    <row r="169">
      <c r="A169" s="4" t="inlineStr">
        <is>
          <t>Fair Value, Measurements, Recurring | Level 1 | Non-agency residential mortgage-backed Securities</t>
        </is>
      </c>
      <c r="B169" s="4" t="inlineStr">
        <is>
          <t xml:space="preserve"> </t>
        </is>
      </c>
      <c r="C169" s="4" t="inlineStr">
        <is>
          <t xml:space="preserve"> </t>
        </is>
      </c>
    </row>
    <row r="170">
      <c r="A170" s="3" t="inlineStr">
        <is>
          <t>AFS debt securities:</t>
        </is>
      </c>
      <c r="B170" s="4" t="inlineStr">
        <is>
          <t xml:space="preserve"> </t>
        </is>
      </c>
      <c r="C170" s="4" t="inlineStr">
        <is>
          <t xml:space="preserve"> </t>
        </is>
      </c>
    </row>
    <row r="171">
      <c r="A171" s="4" t="inlineStr">
        <is>
          <t>Fair Value</t>
        </is>
      </c>
      <c r="B171" s="6" t="n">
        <v>0</v>
      </c>
      <c r="C171" s="6" t="n">
        <v>0</v>
      </c>
    </row>
    <row r="172">
      <c r="A172" s="4" t="inlineStr">
        <is>
          <t>Fair Value, Measurements, Recurring | Level 1 | Corporate debt securities</t>
        </is>
      </c>
      <c r="B172" s="4" t="inlineStr">
        <is>
          <t xml:space="preserve"> </t>
        </is>
      </c>
      <c r="C172" s="4" t="inlineStr">
        <is>
          <t xml:space="preserve"> </t>
        </is>
      </c>
    </row>
    <row r="173">
      <c r="A173" s="3" t="inlineStr">
        <is>
          <t>AFS debt securities:</t>
        </is>
      </c>
      <c r="B173" s="4" t="inlineStr">
        <is>
          <t xml:space="preserve"> </t>
        </is>
      </c>
      <c r="C173" s="4" t="inlineStr">
        <is>
          <t xml:space="preserve"> </t>
        </is>
      </c>
    </row>
    <row r="174">
      <c r="A174" s="4" t="inlineStr">
        <is>
          <t>Fair Value</t>
        </is>
      </c>
      <c r="B174" s="6" t="n">
        <v>0</v>
      </c>
      <c r="C174" s="6" t="n">
        <v>0</v>
      </c>
    </row>
    <row r="175">
      <c r="A175" s="4" t="inlineStr">
        <is>
          <t>Fair Value, Measurements, Recurring | Level 1 | Foreign government bonds</t>
        </is>
      </c>
      <c r="B175" s="4" t="inlineStr">
        <is>
          <t xml:space="preserve"> </t>
        </is>
      </c>
      <c r="C175" s="4" t="inlineStr">
        <is>
          <t xml:space="preserve"> </t>
        </is>
      </c>
    </row>
    <row r="176">
      <c r="A176" s="3" t="inlineStr">
        <is>
          <t>AFS debt securities:</t>
        </is>
      </c>
      <c r="B176" s="4" t="inlineStr">
        <is>
          <t xml:space="preserve"> </t>
        </is>
      </c>
      <c r="C176" s="4" t="inlineStr">
        <is>
          <t xml:space="preserve"> </t>
        </is>
      </c>
    </row>
    <row r="177">
      <c r="A177" s="4" t="inlineStr">
        <is>
          <t>Fair Value</t>
        </is>
      </c>
      <c r="B177" s="6" t="n">
        <v>0</v>
      </c>
      <c r="C177" s="6" t="n">
        <v>0</v>
      </c>
    </row>
    <row r="178">
      <c r="A178" s="4" t="inlineStr">
        <is>
          <t>Fair Value, Measurements, Recurring | Level 1 | Asset-backed securities</t>
        </is>
      </c>
      <c r="B178" s="4" t="inlineStr">
        <is>
          <t xml:space="preserve"> </t>
        </is>
      </c>
      <c r="C178" s="4" t="inlineStr">
        <is>
          <t xml:space="preserve"> </t>
        </is>
      </c>
    </row>
    <row r="179">
      <c r="A179" s="3" t="inlineStr">
        <is>
          <t>AFS debt securities:</t>
        </is>
      </c>
      <c r="B179" s="4" t="inlineStr">
        <is>
          <t xml:space="preserve"> </t>
        </is>
      </c>
      <c r="C179" s="4" t="inlineStr">
        <is>
          <t xml:space="preserve"> </t>
        </is>
      </c>
    </row>
    <row r="180">
      <c r="A180" s="4" t="inlineStr">
        <is>
          <t>Fair Value</t>
        </is>
      </c>
      <c r="B180" s="6" t="n">
        <v>0</v>
      </c>
      <c r="C180" s="6" t="n">
        <v>0</v>
      </c>
    </row>
    <row r="181">
      <c r="A181" s="4" t="inlineStr">
        <is>
          <t>Fair Value, Measurements, Recurring | Level 1 | Collateralized loan obligations (“CLOs”)</t>
        </is>
      </c>
      <c r="B181" s="4" t="inlineStr">
        <is>
          <t xml:space="preserve"> </t>
        </is>
      </c>
      <c r="C181" s="4" t="inlineStr">
        <is>
          <t xml:space="preserve"> </t>
        </is>
      </c>
    </row>
    <row r="182">
      <c r="A182" s="3" t="inlineStr">
        <is>
          <t>AFS debt securities:</t>
        </is>
      </c>
      <c r="B182" s="4" t="inlineStr">
        <is>
          <t xml:space="preserve"> </t>
        </is>
      </c>
      <c r="C182" s="4" t="inlineStr">
        <is>
          <t xml:space="preserve"> </t>
        </is>
      </c>
    </row>
    <row r="183">
      <c r="A183" s="4" t="inlineStr">
        <is>
          <t>Fair Value</t>
        </is>
      </c>
      <c r="B183" s="6" t="n">
        <v>0</v>
      </c>
      <c r="C183" s="6" t="n">
        <v>0</v>
      </c>
    </row>
    <row r="184">
      <c r="A184" s="4" t="inlineStr">
        <is>
          <t>Fair Value, Measurements, Recurring | Level 2</t>
        </is>
      </c>
      <c r="B184" s="4" t="inlineStr">
        <is>
          <t xml:space="preserve"> </t>
        </is>
      </c>
      <c r="C184" s="4" t="inlineStr">
        <is>
          <t xml:space="preserve"> </t>
        </is>
      </c>
    </row>
    <row r="185">
      <c r="A185" s="3" t="inlineStr">
        <is>
          <t>AFS debt securities:</t>
        </is>
      </c>
      <c r="B185" s="4" t="inlineStr">
        <is>
          <t xml:space="preserve"> </t>
        </is>
      </c>
      <c r="C185" s="4" t="inlineStr">
        <is>
          <t xml:space="preserve"> </t>
        </is>
      </c>
    </row>
    <row r="186">
      <c r="A186" s="4" t="inlineStr">
        <is>
          <t>Fair Value</t>
        </is>
      </c>
      <c r="B186" s="6" t="n">
        <v>10208546</v>
      </c>
      <c r="C186" s="6" t="n">
        <v>5127962</v>
      </c>
    </row>
    <row r="187">
      <c r="A187" s="3" t="inlineStr">
        <is>
          <t>Affordable housing partnership, tax credit and CRA investments, net:</t>
        </is>
      </c>
      <c r="B187" s="4" t="inlineStr">
        <is>
          <t xml:space="preserve"> </t>
        </is>
      </c>
      <c r="C187" s="4" t="inlineStr">
        <is>
          <t xml:space="preserve"> </t>
        </is>
      </c>
    </row>
    <row r="188">
      <c r="A188" s="4" t="inlineStr">
        <is>
          <t>Equity securities</t>
        </is>
      </c>
      <c r="B188" s="6" t="n">
        <v>4204</v>
      </c>
      <c r="C188" s="6" t="n">
        <v>4150</v>
      </c>
    </row>
    <row r="189">
      <c r="A189" s="4" t="inlineStr">
        <is>
          <t>Total affordable housing partnership, tax credit and CRA investments, net</t>
        </is>
      </c>
      <c r="B189" s="6" t="n">
        <v>4204</v>
      </c>
      <c r="C189" s="6" t="n">
        <v>4150</v>
      </c>
    </row>
    <row r="190">
      <c r="A190" s="3" t="inlineStr">
        <is>
          <t>Other assets:</t>
        </is>
      </c>
      <c r="B190" s="4" t="inlineStr">
        <is>
          <t xml:space="preserve"> </t>
        </is>
      </c>
      <c r="C190" s="4" t="inlineStr">
        <is>
          <t xml:space="preserve"> </t>
        </is>
      </c>
    </row>
    <row r="191">
      <c r="A191" s="4" t="inlineStr">
        <is>
          <t>Equity securities</t>
        </is>
      </c>
      <c r="B191" s="6" t="n">
        <v>0</v>
      </c>
      <c r="C191" s="4" t="inlineStr">
        <is>
          <t xml:space="preserve"> </t>
        </is>
      </c>
    </row>
    <row r="192">
      <c r="A192" s="4" t="inlineStr">
        <is>
          <t>Total other assets</t>
        </is>
      </c>
      <c r="B192" s="6" t="n">
        <v>0</v>
      </c>
      <c r="C192" s="4" t="inlineStr">
        <is>
          <t xml:space="preserve"> </t>
        </is>
      </c>
    </row>
    <row r="193">
      <c r="A193" s="3" t="inlineStr">
        <is>
          <t>Derivative assets:</t>
        </is>
      </c>
      <c r="B193" s="4" t="inlineStr">
        <is>
          <t xml:space="preserve"> </t>
        </is>
      </c>
      <c r="C193" s="4" t="inlineStr">
        <is>
          <t xml:space="preserve"> </t>
        </is>
      </c>
    </row>
    <row r="194">
      <c r="A194" s="4" t="inlineStr">
        <is>
          <t>Derivative assets - Fair value</t>
        </is>
      </c>
      <c r="B194" s="6" t="n">
        <v>522894</v>
      </c>
      <c r="C194" s="6" t="n">
        <v>610584</v>
      </c>
    </row>
    <row r="195">
      <c r="A195" s="4" t="inlineStr">
        <is>
          <t>Netting adjustments</t>
        </is>
      </c>
      <c r="B195" s="6" t="n">
        <v>-427292</v>
      </c>
      <c r="C195" s="6" t="n">
        <v>-312792</v>
      </c>
    </row>
    <row r="196">
      <c r="A196" s="4" t="inlineStr">
        <is>
          <t>Net derivative assets</t>
        </is>
      </c>
      <c r="B196" s="6" t="n">
        <v>95602</v>
      </c>
      <c r="C196" s="6" t="n">
        <v>297792</v>
      </c>
    </row>
    <row r="197">
      <c r="A197" s="4" t="inlineStr">
        <is>
          <t>Derivative liabilities - Fair value</t>
        </is>
      </c>
      <c r="B197" s="6" t="n">
        <v>530766</v>
      </c>
      <c r="C197" s="6" t="n">
        <v>598195</v>
      </c>
    </row>
    <row r="198">
      <c r="A198" s="4" t="inlineStr">
        <is>
          <t>Netting adjustments</t>
        </is>
      </c>
      <c r="B198" s="6" t="n">
        <v>-112284</v>
      </c>
      <c r="C198" s="6" t="n">
        <v>-76170</v>
      </c>
    </row>
    <row r="199">
      <c r="A199" s="4" t="inlineStr">
        <is>
          <t>Net derivative liabilities</t>
        </is>
      </c>
      <c r="B199" s="6" t="n">
        <v>418482</v>
      </c>
      <c r="C199" s="6" t="n">
        <v>522025</v>
      </c>
    </row>
    <row r="200">
      <c r="A200" s="4" t="inlineStr">
        <is>
          <t>Fair Value, Measurements, Recurring | Level 2 | Interest rate contracts</t>
        </is>
      </c>
      <c r="B200" s="4" t="inlineStr">
        <is>
          <t xml:space="preserve"> </t>
        </is>
      </c>
      <c r="C200" s="4" t="inlineStr">
        <is>
          <t xml:space="preserve"> </t>
        </is>
      </c>
    </row>
    <row r="201">
      <c r="A201" s="3" t="inlineStr">
        <is>
          <t>Derivative assets:</t>
        </is>
      </c>
      <c r="B201" s="4" t="inlineStr">
        <is>
          <t xml:space="preserve"> </t>
        </is>
      </c>
      <c r="C201" s="4" t="inlineStr">
        <is>
          <t xml:space="preserve"> </t>
        </is>
      </c>
    </row>
    <row r="202">
      <c r="A202" s="4" t="inlineStr">
        <is>
          <t>Derivative assets - Fair value</t>
        </is>
      </c>
      <c r="B202" s="6" t="n">
        <v>385311</v>
      </c>
      <c r="C202" s="6" t="n">
        <v>473907</v>
      </c>
    </row>
    <row r="203">
      <c r="A203" s="4" t="inlineStr">
        <is>
          <t>Derivative liabilities - Fair value</t>
        </is>
      </c>
      <c r="B203" s="6" t="n">
        <v>414172</v>
      </c>
      <c r="C203" s="6" t="n">
        <v>433936</v>
      </c>
    </row>
    <row r="204">
      <c r="A204" s="4" t="inlineStr">
        <is>
          <t>Fair Value, Measurements, Recurring | Level 2 | Foreign exchange contracts</t>
        </is>
      </c>
      <c r="B204" s="4" t="inlineStr">
        <is>
          <t xml:space="preserve"> </t>
        </is>
      </c>
      <c r="C204" s="4" t="inlineStr">
        <is>
          <t xml:space="preserve"> </t>
        </is>
      </c>
    </row>
    <row r="205">
      <c r="A205" s="3" t="inlineStr">
        <is>
          <t>Derivative assets:</t>
        </is>
      </c>
      <c r="B205" s="4" t="inlineStr">
        <is>
          <t xml:space="preserve"> </t>
        </is>
      </c>
      <c r="C205" s="4" t="inlineStr">
        <is>
          <t xml:space="preserve"> </t>
        </is>
      </c>
    </row>
    <row r="206">
      <c r="A206" s="4" t="inlineStr">
        <is>
          <t>Derivative assets - Fair value</t>
        </is>
      </c>
      <c r="B206" s="6" t="n">
        <v>89083</v>
      </c>
      <c r="C206" s="6" t="n">
        <v>57072</v>
      </c>
    </row>
    <row r="207">
      <c r="A207" s="4" t="inlineStr">
        <is>
          <t>Derivative liabilities - Fair value</t>
        </is>
      </c>
      <c r="B207" s="6" t="n">
        <v>71254</v>
      </c>
      <c r="C207" s="6" t="n">
        <v>42564</v>
      </c>
    </row>
    <row r="208">
      <c r="A208" s="4" t="inlineStr">
        <is>
          <t>Fair Value, Measurements, Recurring | Level 2 | Credit contracts</t>
        </is>
      </c>
      <c r="B208" s="4" t="inlineStr">
        <is>
          <t xml:space="preserve"> </t>
        </is>
      </c>
      <c r="C208" s="4" t="inlineStr">
        <is>
          <t xml:space="preserve"> </t>
        </is>
      </c>
    </row>
    <row r="209">
      <c r="A209" s="3" t="inlineStr">
        <is>
          <t>Derivative assets:</t>
        </is>
      </c>
      <c r="B209" s="4" t="inlineStr">
        <is>
          <t xml:space="preserve"> </t>
        </is>
      </c>
      <c r="C209" s="4" t="inlineStr">
        <is>
          <t xml:space="preserve"> </t>
        </is>
      </c>
    </row>
    <row r="210">
      <c r="A210" s="4" t="inlineStr">
        <is>
          <t>Derivative assets - Fair value</t>
        </is>
      </c>
      <c r="B210" s="6" t="n">
        <v>1</v>
      </c>
      <c r="C210" s="6" t="n">
        <v>1</v>
      </c>
    </row>
    <row r="211">
      <c r="A211" s="4" t="inlineStr">
        <is>
          <t>Derivative liabilities - Fair value</t>
        </is>
      </c>
      <c r="B211" s="6" t="n">
        <v>12</v>
      </c>
      <c r="C211" s="6" t="n">
        <v>25</v>
      </c>
    </row>
    <row r="212">
      <c r="A212" s="4" t="inlineStr">
        <is>
          <t>Fair Value, Measurements, Recurring | Level 2 | Equity contracts</t>
        </is>
      </c>
      <c r="B212" s="4" t="inlineStr">
        <is>
          <t xml:space="preserve"> </t>
        </is>
      </c>
      <c r="C212" s="4" t="inlineStr">
        <is>
          <t xml:space="preserve"> </t>
        </is>
      </c>
    </row>
    <row r="213">
      <c r="A213" s="3" t="inlineStr">
        <is>
          <t>Derivative assets:</t>
        </is>
      </c>
      <c r="B213" s="4" t="inlineStr">
        <is>
          <t xml:space="preserve"> </t>
        </is>
      </c>
      <c r="C213" s="4" t="inlineStr">
        <is>
          <t xml:space="preserve"> </t>
        </is>
      </c>
    </row>
    <row r="214">
      <c r="A214" s="4" t="inlineStr">
        <is>
          <t>Derivative assets - Fair value</t>
        </is>
      </c>
      <c r="B214" s="6" t="n">
        <v>0</v>
      </c>
      <c r="C214" s="6" t="n">
        <v>0</v>
      </c>
    </row>
    <row r="215">
      <c r="A215" s="4" t="inlineStr">
        <is>
          <t>Derivative liabilities - Fair value</t>
        </is>
      </c>
      <c r="B215" s="6" t="n">
        <v>0</v>
      </c>
      <c r="C215" s="6" t="n">
        <v>0</v>
      </c>
    </row>
    <row r="216">
      <c r="A216" s="4" t="inlineStr">
        <is>
          <t>Fair Value, Measurements, Recurring | Level 2 | Commodity contracts</t>
        </is>
      </c>
      <c r="B216" s="4" t="inlineStr">
        <is>
          <t xml:space="preserve"> </t>
        </is>
      </c>
      <c r="C216" s="4" t="inlineStr">
        <is>
          <t xml:space="preserve"> </t>
        </is>
      </c>
    </row>
    <row r="217">
      <c r="A217" s="3" t="inlineStr">
        <is>
          <t>Derivative assets:</t>
        </is>
      </c>
      <c r="B217" s="4" t="inlineStr">
        <is>
          <t xml:space="preserve"> </t>
        </is>
      </c>
      <c r="C217" s="4" t="inlineStr">
        <is>
          <t xml:space="preserve"> </t>
        </is>
      </c>
    </row>
    <row r="218">
      <c r="A218" s="4" t="inlineStr">
        <is>
          <t>Derivative assets - Fair value</t>
        </is>
      </c>
      <c r="B218" s="6" t="n">
        <v>48499</v>
      </c>
      <c r="C218" s="6" t="n">
        <v>79604</v>
      </c>
    </row>
    <row r="219">
      <c r="A219" s="4" t="inlineStr">
        <is>
          <t>Derivative liabilities - Fair value</t>
        </is>
      </c>
      <c r="B219" s="6" t="n">
        <v>45328</v>
      </c>
      <c r="C219" s="6" t="n">
        <v>121670</v>
      </c>
    </row>
    <row r="220">
      <c r="A220" s="4" t="inlineStr">
        <is>
          <t>Fair Value, Measurements, Recurring | Level 2 | U.S. Treasury securities</t>
        </is>
      </c>
      <c r="B220" s="4" t="inlineStr">
        <is>
          <t xml:space="preserve"> </t>
        </is>
      </c>
      <c r="C220" s="4" t="inlineStr">
        <is>
          <t xml:space="preserve"> </t>
        </is>
      </c>
    </row>
    <row r="221">
      <c r="A221" s="3" t="inlineStr">
        <is>
          <t>AFS debt securities:</t>
        </is>
      </c>
      <c r="B221" s="4" t="inlineStr">
        <is>
          <t xml:space="preserve"> </t>
        </is>
      </c>
      <c r="C221" s="4" t="inlineStr">
        <is>
          <t xml:space="preserve"> </t>
        </is>
      </c>
    </row>
    <row r="222">
      <c r="A222" s="4" t="inlineStr">
        <is>
          <t>Fair Value</t>
        </is>
      </c>
      <c r="B222" s="6" t="n">
        <v>0</v>
      </c>
      <c r="C222" s="6" t="n">
        <v>0</v>
      </c>
    </row>
    <row r="223">
      <c r="A223" s="4" t="inlineStr">
        <is>
          <t>Fair Value, Measurements, Recurring | Level 2 | U.S. government agency and U.S. government sponsored enterprise debt securities</t>
        </is>
      </c>
      <c r="B223" s="4" t="inlineStr">
        <is>
          <t xml:space="preserve"> </t>
        </is>
      </c>
      <c r="C223" s="4" t="inlineStr">
        <is>
          <t xml:space="preserve"> </t>
        </is>
      </c>
    </row>
    <row r="224">
      <c r="A224" s="3" t="inlineStr">
        <is>
          <t>AFS debt securities:</t>
        </is>
      </c>
      <c r="B224" s="4" t="inlineStr">
        <is>
          <t xml:space="preserve"> </t>
        </is>
      </c>
      <c r="C224" s="4" t="inlineStr">
        <is>
          <t xml:space="preserve"> </t>
        </is>
      </c>
    </row>
    <row r="225">
      <c r="A225" s="4" t="inlineStr">
        <is>
          <t>Fair Value</t>
        </is>
      </c>
      <c r="B225" s="6" t="n">
        <v>262587</v>
      </c>
      <c r="C225" s="6" t="n">
        <v>364446</v>
      </c>
    </row>
    <row r="226">
      <c r="A226" s="4" t="inlineStr">
        <is>
          <t>Fair Value, Measurements, Recurring | Level 2 | U.S. government agency and U.S. government-sponsored enterprise mortgage-backed securities - Commercial mortgage-backed securities</t>
        </is>
      </c>
      <c r="B226" s="4" t="inlineStr">
        <is>
          <t xml:space="preserve"> </t>
        </is>
      </c>
      <c r="C226" s="4" t="inlineStr">
        <is>
          <t xml:space="preserve"> </t>
        </is>
      </c>
    </row>
    <row r="227">
      <c r="A227" s="3" t="inlineStr">
        <is>
          <t>AFS debt securities:</t>
        </is>
      </c>
      <c r="B227" s="4" t="inlineStr">
        <is>
          <t xml:space="preserve"> </t>
        </is>
      </c>
      <c r="C227" s="4" t="inlineStr">
        <is>
          <t xml:space="preserve"> </t>
        </is>
      </c>
    </row>
    <row r="228">
      <c r="A228" s="4" t="inlineStr">
        <is>
          <t>Fair Value</t>
        </is>
      </c>
      <c r="B228" s="6" t="n">
        <v>426214</v>
      </c>
      <c r="C228" s="6" t="n">
        <v>468259</v>
      </c>
    </row>
    <row r="229">
      <c r="A229" s="4" t="inlineStr">
        <is>
          <t>Fair Value, Measurements, Recurring | Level 2 | U.S. government agency and U.S. government-sponsored enterprise mortgage-backed securities - Residential mortgage-backed securities</t>
        </is>
      </c>
      <c r="B229" s="4" t="inlineStr">
        <is>
          <t xml:space="preserve"> </t>
        </is>
      </c>
      <c r="C229" s="4" t="inlineStr">
        <is>
          <t xml:space="preserve"> </t>
        </is>
      </c>
    </row>
    <row r="230">
      <c r="A230" s="3" t="inlineStr">
        <is>
          <t>AFS debt securities:</t>
        </is>
      </c>
      <c r="B230" s="4" t="inlineStr">
        <is>
          <t xml:space="preserve"> </t>
        </is>
      </c>
      <c r="C230" s="4" t="inlineStr">
        <is>
          <t xml:space="preserve"> </t>
        </is>
      </c>
    </row>
    <row r="231">
      <c r="A231" s="4" t="inlineStr">
        <is>
          <t>Fair Value</t>
        </is>
      </c>
      <c r="B231" s="6" t="n">
        <v>7738260</v>
      </c>
      <c r="C231" s="6" t="n">
        <v>1727594</v>
      </c>
    </row>
    <row r="232">
      <c r="A232" s="4" t="inlineStr">
        <is>
          <t>Fair Value, Measurements, Recurring | Level 2 | Municipal securities</t>
        </is>
      </c>
      <c r="B232" s="4" t="inlineStr">
        <is>
          <t xml:space="preserve"> </t>
        </is>
      </c>
      <c r="C232" s="4" t="inlineStr">
        <is>
          <t xml:space="preserve"> </t>
        </is>
      </c>
    </row>
    <row r="233">
      <c r="A233" s="3" t="inlineStr">
        <is>
          <t>AFS debt securities:</t>
        </is>
      </c>
      <c r="B233" s="4" t="inlineStr">
        <is>
          <t xml:space="preserve"> </t>
        </is>
      </c>
      <c r="C233" s="4" t="inlineStr">
        <is>
          <t xml:space="preserve"> </t>
        </is>
      </c>
    </row>
    <row r="234">
      <c r="A234" s="4" t="inlineStr">
        <is>
          <t>Fair Value</t>
        </is>
      </c>
      <c r="B234" s="6" t="n">
        <v>250153</v>
      </c>
      <c r="C234" s="6" t="n">
        <v>261016</v>
      </c>
    </row>
    <row r="235">
      <c r="A235" s="4" t="inlineStr">
        <is>
          <t>Fair Value, Measurements, Recurring | Level 2 | Non-agency commercial mortgage-backed securities</t>
        </is>
      </c>
      <c r="B235" s="4" t="inlineStr">
        <is>
          <t xml:space="preserve"> </t>
        </is>
      </c>
      <c r="C235" s="4" t="inlineStr">
        <is>
          <t xml:space="preserve"> </t>
        </is>
      </c>
    </row>
    <row r="236">
      <c r="A236" s="3" t="inlineStr">
        <is>
          <t>AFS debt securities:</t>
        </is>
      </c>
      <c r="B236" s="4" t="inlineStr">
        <is>
          <t xml:space="preserve"> </t>
        </is>
      </c>
      <c r="C236" s="4" t="inlineStr">
        <is>
          <t xml:space="preserve"> </t>
        </is>
      </c>
    </row>
    <row r="237">
      <c r="A237" s="4" t="inlineStr">
        <is>
          <t>Fair Value</t>
        </is>
      </c>
      <c r="B237" s="6" t="n">
        <v>258470</v>
      </c>
      <c r="C237" s="6" t="n">
        <v>367516</v>
      </c>
    </row>
    <row r="238">
      <c r="A238" s="4" t="inlineStr">
        <is>
          <t>Fair Value, Measurements, Recurring | Level 2 | Non-agency residential mortgage-backed Securities</t>
        </is>
      </c>
      <c r="B238" s="4" t="inlineStr">
        <is>
          <t xml:space="preserve"> </t>
        </is>
      </c>
      <c r="C238" s="4" t="inlineStr">
        <is>
          <t xml:space="preserve"> </t>
        </is>
      </c>
    </row>
    <row r="239">
      <c r="A239" s="3" t="inlineStr">
        <is>
          <t>AFS debt securities:</t>
        </is>
      </c>
      <c r="B239" s="4" t="inlineStr">
        <is>
          <t xml:space="preserve"> </t>
        </is>
      </c>
      <c r="C239" s="4" t="inlineStr">
        <is>
          <t xml:space="preserve"> </t>
        </is>
      </c>
    </row>
    <row r="240">
      <c r="A240" s="4" t="inlineStr">
        <is>
          <t>Fair Value</t>
        </is>
      </c>
      <c r="B240" s="6" t="n">
        <v>433608</v>
      </c>
      <c r="C240" s="6" t="n">
        <v>553671</v>
      </c>
    </row>
    <row r="241">
      <c r="A241" s="4" t="inlineStr">
        <is>
          <t>Fair Value, Measurements, Recurring | Level 2 | Corporate debt securities</t>
        </is>
      </c>
      <c r="B241" s="4" t="inlineStr">
        <is>
          <t xml:space="preserve"> </t>
        </is>
      </c>
      <c r="C241" s="4" t="inlineStr">
        <is>
          <t xml:space="preserve"> </t>
        </is>
      </c>
    </row>
    <row r="242">
      <c r="A242" s="3" t="inlineStr">
        <is>
          <t>AFS debt securities:</t>
        </is>
      </c>
      <c r="B242" s="4" t="inlineStr">
        <is>
          <t xml:space="preserve"> </t>
        </is>
      </c>
      <c r="C242" s="4" t="inlineStr">
        <is>
          <t xml:space="preserve"> </t>
        </is>
      </c>
    </row>
    <row r="243">
      <c r="A243" s="4" t="inlineStr">
        <is>
          <t>Fair Value</t>
        </is>
      </c>
      <c r="B243" s="6" t="n">
        <v>526166</v>
      </c>
      <c r="C243" s="6" t="n">
        <v>502425</v>
      </c>
    </row>
    <row r="244">
      <c r="A244" s="4" t="inlineStr">
        <is>
          <t>Fair Value, Measurements, Recurring | Level 2 | Foreign government bonds</t>
        </is>
      </c>
      <c r="B244" s="4" t="inlineStr">
        <is>
          <t xml:space="preserve"> </t>
        </is>
      </c>
      <c r="C244" s="4" t="inlineStr">
        <is>
          <t xml:space="preserve"> </t>
        </is>
      </c>
    </row>
    <row r="245">
      <c r="A245" s="3" t="inlineStr">
        <is>
          <t>AFS debt securities:</t>
        </is>
      </c>
      <c r="B245" s="4" t="inlineStr">
        <is>
          <t xml:space="preserve"> </t>
        </is>
      </c>
      <c r="C245" s="4" t="inlineStr">
        <is>
          <t xml:space="preserve"> </t>
        </is>
      </c>
    </row>
    <row r="246">
      <c r="A246" s="4" t="inlineStr">
        <is>
          <t>Fair Value</t>
        </is>
      </c>
      <c r="B246" s="6" t="n">
        <v>233880</v>
      </c>
      <c r="C246" s="6" t="n">
        <v>227874</v>
      </c>
    </row>
    <row r="247">
      <c r="A247" s="4" t="inlineStr">
        <is>
          <t>Fair Value, Measurements, Recurring | Level 2 | Asset-backed securities</t>
        </is>
      </c>
      <c r="B247" s="4" t="inlineStr">
        <is>
          <t xml:space="preserve"> </t>
        </is>
      </c>
      <c r="C247" s="4" t="inlineStr">
        <is>
          <t xml:space="preserve"> </t>
        </is>
      </c>
    </row>
    <row r="248">
      <c r="A248" s="3" t="inlineStr">
        <is>
          <t>AFS debt securities:</t>
        </is>
      </c>
      <c r="B248" s="4" t="inlineStr">
        <is>
          <t xml:space="preserve"> </t>
        </is>
      </c>
      <c r="C248" s="4" t="inlineStr">
        <is>
          <t xml:space="preserve"> </t>
        </is>
      </c>
    </row>
    <row r="249">
      <c r="A249" s="4" t="inlineStr">
        <is>
          <t>Fair Value</t>
        </is>
      </c>
      <c r="B249" s="6" t="n">
        <v>34715</v>
      </c>
      <c r="C249" s="6" t="n">
        <v>42300</v>
      </c>
    </row>
    <row r="250">
      <c r="A250" s="4" t="inlineStr">
        <is>
          <t>Fair Value, Measurements, Recurring | Level 2 | Collateralized loan obligations (“CLOs”)</t>
        </is>
      </c>
      <c r="B250" s="4" t="inlineStr">
        <is>
          <t xml:space="preserve"> </t>
        </is>
      </c>
      <c r="C250" s="4" t="inlineStr">
        <is>
          <t xml:space="preserve"> </t>
        </is>
      </c>
    </row>
    <row r="251">
      <c r="A251" s="3" t="inlineStr">
        <is>
          <t>AFS debt securities:</t>
        </is>
      </c>
      <c r="B251" s="4" t="inlineStr">
        <is>
          <t xml:space="preserve"> </t>
        </is>
      </c>
      <c r="C251" s="4" t="inlineStr">
        <is>
          <t xml:space="preserve"> </t>
        </is>
      </c>
    </row>
    <row r="252">
      <c r="A252" s="4" t="inlineStr">
        <is>
          <t>Fair Value</t>
        </is>
      </c>
      <c r="B252" s="6" t="n">
        <v>44493</v>
      </c>
      <c r="C252" s="6" t="n">
        <v>612861</v>
      </c>
    </row>
    <row r="253">
      <c r="A253" s="4" t="inlineStr">
        <is>
          <t>Fair Value, Measurements, Recurring | Level 3</t>
        </is>
      </c>
      <c r="B253" s="4" t="inlineStr">
        <is>
          <t xml:space="preserve"> </t>
        </is>
      </c>
      <c r="C253" s="4" t="inlineStr">
        <is>
          <t xml:space="preserve"> </t>
        </is>
      </c>
    </row>
    <row r="254">
      <c r="A254" s="3" t="inlineStr">
        <is>
          <t>AFS debt securities:</t>
        </is>
      </c>
      <c r="B254" s="4" t="inlineStr">
        <is>
          <t xml:space="preserve"> </t>
        </is>
      </c>
      <c r="C254" s="4" t="inlineStr">
        <is>
          <t xml:space="preserve"> </t>
        </is>
      </c>
    </row>
    <row r="255">
      <c r="A255" s="4" t="inlineStr">
        <is>
          <t>Fair Value</t>
        </is>
      </c>
      <c r="B255" s="6" t="n">
        <v>0</v>
      </c>
      <c r="C255" s="6" t="n">
        <v>0</v>
      </c>
    </row>
    <row r="256">
      <c r="A256" s="3" t="inlineStr">
        <is>
          <t>Affordable housing partnership, tax credit and CRA investments, net:</t>
        </is>
      </c>
      <c r="B256" s="4" t="inlineStr">
        <is>
          <t xml:space="preserve"> </t>
        </is>
      </c>
      <c r="C256" s="4" t="inlineStr">
        <is>
          <t xml:space="preserve"> </t>
        </is>
      </c>
    </row>
    <row r="257">
      <c r="A257" s="4" t="inlineStr">
        <is>
          <t>Equity securities</t>
        </is>
      </c>
      <c r="B257" s="6" t="n">
        <v>0</v>
      </c>
      <c r="C257" s="6" t="n">
        <v>0</v>
      </c>
    </row>
    <row r="258">
      <c r="A258" s="4" t="inlineStr">
        <is>
          <t>Total affordable housing partnership, tax credit and CRA investments, net</t>
        </is>
      </c>
      <c r="B258" s="6" t="n">
        <v>0</v>
      </c>
      <c r="C258" s="6" t="n">
        <v>0</v>
      </c>
    </row>
    <row r="259">
      <c r="A259" s="3" t="inlineStr">
        <is>
          <t>Other assets:</t>
        </is>
      </c>
      <c r="B259" s="4" t="inlineStr">
        <is>
          <t xml:space="preserve"> </t>
        </is>
      </c>
      <c r="C259" s="4" t="inlineStr">
        <is>
          <t xml:space="preserve"> </t>
        </is>
      </c>
    </row>
    <row r="260">
      <c r="A260" s="4" t="inlineStr">
        <is>
          <t>Equity securities</t>
        </is>
      </c>
      <c r="B260" s="6" t="n">
        <v>0</v>
      </c>
      <c r="C260" s="4" t="inlineStr">
        <is>
          <t xml:space="preserve"> </t>
        </is>
      </c>
    </row>
    <row r="261">
      <c r="A261" s="4" t="inlineStr">
        <is>
          <t>Total other assets</t>
        </is>
      </c>
      <c r="B261" s="6" t="n">
        <v>0</v>
      </c>
      <c r="C261" s="4" t="inlineStr">
        <is>
          <t xml:space="preserve"> </t>
        </is>
      </c>
    </row>
    <row r="262">
      <c r="A262" s="3" t="inlineStr">
        <is>
          <t>Derivative assets:</t>
        </is>
      </c>
      <c r="B262" s="4" t="inlineStr">
        <is>
          <t xml:space="preserve"> </t>
        </is>
      </c>
      <c r="C262" s="4" t="inlineStr">
        <is>
          <t xml:space="preserve"> </t>
        </is>
      </c>
    </row>
    <row r="263">
      <c r="A263" s="4" t="inlineStr">
        <is>
          <t>Derivative assets - Fair value</t>
        </is>
      </c>
      <c r="B263" s="6" t="n">
        <v>239</v>
      </c>
      <c r="C263" s="6" t="n">
        <v>336</v>
      </c>
    </row>
    <row r="264">
      <c r="A264" s="4" t="inlineStr">
        <is>
          <t>Netting adjustments</t>
        </is>
      </c>
      <c r="B264" s="6" t="n">
        <v>0</v>
      </c>
      <c r="C264" s="6" t="n">
        <v>0</v>
      </c>
    </row>
    <row r="265">
      <c r="A265" s="4" t="inlineStr">
        <is>
          <t>Net derivative assets</t>
        </is>
      </c>
      <c r="B265" s="6" t="n">
        <v>239</v>
      </c>
      <c r="C265" s="6" t="n">
        <v>336</v>
      </c>
    </row>
    <row r="266">
      <c r="A266" s="4" t="inlineStr">
        <is>
          <t>Derivative liabilities - Fair value</t>
        </is>
      </c>
      <c r="B266" s="6" t="n">
        <v>15119</v>
      </c>
      <c r="C266" s="6" t="n">
        <v>15119</v>
      </c>
    </row>
    <row r="267">
      <c r="A267" s="4" t="inlineStr">
        <is>
          <t>Netting adjustments</t>
        </is>
      </c>
      <c r="B267" s="6" t="n">
        <v>0</v>
      </c>
      <c r="C267" s="6" t="n">
        <v>0</v>
      </c>
    </row>
    <row r="268">
      <c r="A268" s="4" t="inlineStr">
        <is>
          <t>Net derivative liabilities</t>
        </is>
      </c>
      <c r="B268" s="6" t="n">
        <v>15119</v>
      </c>
      <c r="C268" s="6" t="n">
        <v>15119</v>
      </c>
    </row>
    <row r="269">
      <c r="A269" s="4" t="inlineStr">
        <is>
          <t>Fair Value, Measurements, Recurring | Level 3 | Interest rate contracts</t>
        </is>
      </c>
      <c r="B269" s="4" t="inlineStr">
        <is>
          <t xml:space="preserve"> </t>
        </is>
      </c>
      <c r="C269" s="4" t="inlineStr">
        <is>
          <t xml:space="preserve"> </t>
        </is>
      </c>
    </row>
    <row r="270">
      <c r="A270" s="3" t="inlineStr">
        <is>
          <t>Derivative assets:</t>
        </is>
      </c>
      <c r="B270" s="4" t="inlineStr">
        <is>
          <t xml:space="preserve"> </t>
        </is>
      </c>
      <c r="C270" s="4" t="inlineStr">
        <is>
          <t xml:space="preserve"> </t>
        </is>
      </c>
    </row>
    <row r="271">
      <c r="A271" s="4" t="inlineStr">
        <is>
          <t>Derivative assets - Fair value</t>
        </is>
      </c>
      <c r="B271" s="6" t="n">
        <v>0</v>
      </c>
      <c r="C271" s="6" t="n">
        <v>0</v>
      </c>
    </row>
    <row r="272">
      <c r="A272" s="4" t="inlineStr">
        <is>
          <t>Derivative liabilities - Fair value</t>
        </is>
      </c>
      <c r="B272" s="6" t="n">
        <v>0</v>
      </c>
      <c r="C272" s="6" t="n">
        <v>0</v>
      </c>
    </row>
    <row r="273">
      <c r="A273" s="4" t="inlineStr">
        <is>
          <t>Fair Value, Measurements, Recurring | Level 3 | Foreign exchange contracts</t>
        </is>
      </c>
      <c r="B273" s="4" t="inlineStr">
        <is>
          <t xml:space="preserve"> </t>
        </is>
      </c>
      <c r="C273" s="4" t="inlineStr">
        <is>
          <t xml:space="preserve"> </t>
        </is>
      </c>
    </row>
    <row r="274">
      <c r="A274" s="3" t="inlineStr">
        <is>
          <t>Derivative assets:</t>
        </is>
      </c>
      <c r="B274" s="4" t="inlineStr">
        <is>
          <t xml:space="preserve"> </t>
        </is>
      </c>
      <c r="C274" s="4" t="inlineStr">
        <is>
          <t xml:space="preserve"> </t>
        </is>
      </c>
    </row>
    <row r="275">
      <c r="A275" s="4" t="inlineStr">
        <is>
          <t>Derivative assets - Fair value</t>
        </is>
      </c>
      <c r="B275" s="6" t="n">
        <v>0</v>
      </c>
      <c r="C275" s="6" t="n">
        <v>0</v>
      </c>
    </row>
    <row r="276">
      <c r="A276" s="4" t="inlineStr">
        <is>
          <t>Derivative liabilities - Fair value</t>
        </is>
      </c>
      <c r="B276" s="6" t="n">
        <v>0</v>
      </c>
      <c r="C276" s="6" t="n">
        <v>0</v>
      </c>
    </row>
    <row r="277">
      <c r="A277" s="4" t="inlineStr">
        <is>
          <t>Fair Value, Measurements, Recurring | Level 3 | Credit contracts</t>
        </is>
      </c>
      <c r="B277" s="4" t="inlineStr">
        <is>
          <t xml:space="preserve"> </t>
        </is>
      </c>
      <c r="C277" s="4" t="inlineStr">
        <is>
          <t xml:space="preserve"> </t>
        </is>
      </c>
    </row>
    <row r="278">
      <c r="A278" s="3" t="inlineStr">
        <is>
          <t>Derivative assets:</t>
        </is>
      </c>
      <c r="B278" s="4" t="inlineStr">
        <is>
          <t xml:space="preserve"> </t>
        </is>
      </c>
      <c r="C278" s="4" t="inlineStr">
        <is>
          <t xml:space="preserve"> </t>
        </is>
      </c>
    </row>
    <row r="279">
      <c r="A279" s="4" t="inlineStr">
        <is>
          <t>Derivative assets - Fair value</t>
        </is>
      </c>
      <c r="B279" s="6" t="n">
        <v>0</v>
      </c>
      <c r="C279" s="6" t="n">
        <v>0</v>
      </c>
    </row>
    <row r="280">
      <c r="A280" s="4" t="inlineStr">
        <is>
          <t>Derivative liabilities - Fair value</t>
        </is>
      </c>
      <c r="B280" s="6" t="n">
        <v>0</v>
      </c>
      <c r="C280" s="6" t="n">
        <v>0</v>
      </c>
    </row>
    <row r="281">
      <c r="A281" s="4" t="inlineStr">
        <is>
          <t>Fair Value, Measurements, Recurring | Level 3 | Equity contracts</t>
        </is>
      </c>
      <c r="B281" s="4" t="inlineStr">
        <is>
          <t xml:space="preserve"> </t>
        </is>
      </c>
      <c r="C281" s="4" t="inlineStr">
        <is>
          <t xml:space="preserve"> </t>
        </is>
      </c>
    </row>
    <row r="282">
      <c r="A282" s="3" t="inlineStr">
        <is>
          <t>Derivative assets:</t>
        </is>
      </c>
      <c r="B282" s="4" t="inlineStr">
        <is>
          <t xml:space="preserve"> </t>
        </is>
      </c>
      <c r="C282" s="4" t="inlineStr">
        <is>
          <t xml:space="preserve"> </t>
        </is>
      </c>
    </row>
    <row r="283">
      <c r="A283" s="4" t="inlineStr">
        <is>
          <t>Derivative assets - Fair value</t>
        </is>
      </c>
      <c r="B283" s="6" t="n">
        <v>239</v>
      </c>
      <c r="C283" s="6" t="n">
        <v>336</v>
      </c>
    </row>
    <row r="284">
      <c r="A284" s="4" t="inlineStr">
        <is>
          <t>Derivative liabilities - Fair value</t>
        </is>
      </c>
      <c r="B284" s="6" t="n">
        <v>15119</v>
      </c>
      <c r="C284" s="6" t="n">
        <v>15119</v>
      </c>
    </row>
    <row r="285">
      <c r="A285" s="4" t="inlineStr">
        <is>
          <t>Fair Value, Measurements, Recurring | Level 3 | Commodity contracts</t>
        </is>
      </c>
      <c r="B285" s="4" t="inlineStr">
        <is>
          <t xml:space="preserve"> </t>
        </is>
      </c>
      <c r="C285" s="4" t="inlineStr">
        <is>
          <t xml:space="preserve"> </t>
        </is>
      </c>
    </row>
    <row r="286">
      <c r="A286" s="3" t="inlineStr">
        <is>
          <t>Derivative assets:</t>
        </is>
      </c>
      <c r="B286" s="4" t="inlineStr">
        <is>
          <t xml:space="preserve"> </t>
        </is>
      </c>
      <c r="C286" s="4" t="inlineStr">
        <is>
          <t xml:space="preserve"> </t>
        </is>
      </c>
    </row>
    <row r="287">
      <c r="A287" s="4" t="inlineStr">
        <is>
          <t>Derivative assets - Fair value</t>
        </is>
      </c>
      <c r="B287" s="6" t="n">
        <v>0</v>
      </c>
      <c r="C287" s="6" t="n">
        <v>0</v>
      </c>
    </row>
    <row r="288">
      <c r="A288" s="4" t="inlineStr">
        <is>
          <t>Derivative liabilities - Fair value</t>
        </is>
      </c>
      <c r="B288" s="6" t="n">
        <v>0</v>
      </c>
      <c r="C288" s="6" t="n">
        <v>0</v>
      </c>
    </row>
    <row r="289">
      <c r="A289" s="4" t="inlineStr">
        <is>
          <t>Fair Value, Measurements, Recurring | Level 3 | U.S. Treasury securities</t>
        </is>
      </c>
      <c r="B289" s="4" t="inlineStr">
        <is>
          <t xml:space="preserve"> </t>
        </is>
      </c>
      <c r="C289" s="4" t="inlineStr">
        <is>
          <t xml:space="preserve"> </t>
        </is>
      </c>
    </row>
    <row r="290">
      <c r="A290" s="3" t="inlineStr">
        <is>
          <t>AFS debt securities:</t>
        </is>
      </c>
      <c r="B290" s="4" t="inlineStr">
        <is>
          <t xml:space="preserve"> </t>
        </is>
      </c>
      <c r="C290" s="4" t="inlineStr">
        <is>
          <t xml:space="preserve"> </t>
        </is>
      </c>
    </row>
    <row r="291">
      <c r="A291" s="4" t="inlineStr">
        <is>
          <t>Fair Value</t>
        </is>
      </c>
      <c r="B291" s="6" t="n">
        <v>0</v>
      </c>
      <c r="C291" s="6" t="n">
        <v>0</v>
      </c>
    </row>
    <row r="292">
      <c r="A292" s="4" t="inlineStr">
        <is>
          <t>Fair Value, Measurements, Recurring | Level 3 | U.S. government agency and U.S. government sponsored enterprise debt securities</t>
        </is>
      </c>
      <c r="B292" s="4" t="inlineStr">
        <is>
          <t xml:space="preserve"> </t>
        </is>
      </c>
      <c r="C292" s="4" t="inlineStr">
        <is>
          <t xml:space="preserve"> </t>
        </is>
      </c>
    </row>
    <row r="293">
      <c r="A293" s="3" t="inlineStr">
        <is>
          <t>AFS debt securities:</t>
        </is>
      </c>
      <c r="B293" s="4" t="inlineStr">
        <is>
          <t xml:space="preserve"> </t>
        </is>
      </c>
      <c r="C293" s="4" t="inlineStr">
        <is>
          <t xml:space="preserve"> </t>
        </is>
      </c>
    </row>
    <row r="294">
      <c r="A294" s="4" t="inlineStr">
        <is>
          <t>Fair Value</t>
        </is>
      </c>
      <c r="B294" s="6" t="n">
        <v>0</v>
      </c>
      <c r="C294" s="6" t="n">
        <v>0</v>
      </c>
    </row>
    <row r="295">
      <c r="A295" s="4" t="inlineStr">
        <is>
          <t>Fair Value, Measurements, Recurring | Level 3 | U.S. government agency and U.S. government-sponsored enterprise mortgage-backed securities - Commercial mortgage-backed securities</t>
        </is>
      </c>
      <c r="B295" s="4" t="inlineStr">
        <is>
          <t xml:space="preserve"> </t>
        </is>
      </c>
      <c r="C295" s="4" t="inlineStr">
        <is>
          <t xml:space="preserve"> </t>
        </is>
      </c>
    </row>
    <row r="296">
      <c r="A296" s="3" t="inlineStr">
        <is>
          <t>AFS debt securities:</t>
        </is>
      </c>
      <c r="B296" s="4" t="inlineStr">
        <is>
          <t xml:space="preserve"> </t>
        </is>
      </c>
      <c r="C296" s="4" t="inlineStr">
        <is>
          <t xml:space="preserve"> </t>
        </is>
      </c>
    </row>
    <row r="297">
      <c r="A297" s="4" t="inlineStr">
        <is>
          <t>Fair Value</t>
        </is>
      </c>
      <c r="B297" s="6" t="n">
        <v>0</v>
      </c>
      <c r="C297" s="6" t="n">
        <v>0</v>
      </c>
    </row>
    <row r="298">
      <c r="A298" s="4" t="inlineStr">
        <is>
          <t>Fair Value, Measurements, Recurring | Level 3 | U.S. government agency and U.S. government-sponsored enterprise mortgage-backed securities - Residential mortgage-backed securities</t>
        </is>
      </c>
      <c r="B298" s="4" t="inlineStr">
        <is>
          <t xml:space="preserve"> </t>
        </is>
      </c>
      <c r="C298" s="4" t="inlineStr">
        <is>
          <t xml:space="preserve"> </t>
        </is>
      </c>
    </row>
    <row r="299">
      <c r="A299" s="3" t="inlineStr">
        <is>
          <t>AFS debt securities:</t>
        </is>
      </c>
      <c r="B299" s="4" t="inlineStr">
        <is>
          <t xml:space="preserve"> </t>
        </is>
      </c>
      <c r="C299" s="4" t="inlineStr">
        <is>
          <t xml:space="preserve"> </t>
        </is>
      </c>
    </row>
    <row r="300">
      <c r="A300" s="4" t="inlineStr">
        <is>
          <t>Fair Value</t>
        </is>
      </c>
      <c r="B300" s="6" t="n">
        <v>0</v>
      </c>
      <c r="C300" s="6" t="n">
        <v>0</v>
      </c>
    </row>
    <row r="301">
      <c r="A301" s="4" t="inlineStr">
        <is>
          <t>Fair Value, Measurements, Recurring | Level 3 | Municipal securities</t>
        </is>
      </c>
      <c r="B301" s="4" t="inlineStr">
        <is>
          <t xml:space="preserve"> </t>
        </is>
      </c>
      <c r="C301" s="4" t="inlineStr">
        <is>
          <t xml:space="preserve"> </t>
        </is>
      </c>
    </row>
    <row r="302">
      <c r="A302" s="3" t="inlineStr">
        <is>
          <t>AFS debt securities:</t>
        </is>
      </c>
      <c r="B302" s="4" t="inlineStr">
        <is>
          <t xml:space="preserve"> </t>
        </is>
      </c>
      <c r="C302" s="4" t="inlineStr">
        <is>
          <t xml:space="preserve"> </t>
        </is>
      </c>
    </row>
    <row r="303">
      <c r="A303" s="4" t="inlineStr">
        <is>
          <t>Fair Value</t>
        </is>
      </c>
      <c r="B303" s="6" t="n">
        <v>0</v>
      </c>
      <c r="C303" s="6" t="n">
        <v>0</v>
      </c>
    </row>
    <row r="304">
      <c r="A304" s="4" t="inlineStr">
        <is>
          <t>Fair Value, Measurements, Recurring | Level 3 | Non-agency commercial mortgage-backed securities</t>
        </is>
      </c>
      <c r="B304" s="4" t="inlineStr">
        <is>
          <t xml:space="preserve"> </t>
        </is>
      </c>
      <c r="C304" s="4" t="inlineStr">
        <is>
          <t xml:space="preserve"> </t>
        </is>
      </c>
    </row>
    <row r="305">
      <c r="A305" s="3" t="inlineStr">
        <is>
          <t>AFS debt securities:</t>
        </is>
      </c>
      <c r="B305" s="4" t="inlineStr">
        <is>
          <t xml:space="preserve"> </t>
        </is>
      </c>
      <c r="C305" s="4" t="inlineStr">
        <is>
          <t xml:space="preserve"> </t>
        </is>
      </c>
    </row>
    <row r="306">
      <c r="A306" s="4" t="inlineStr">
        <is>
          <t>Fair Value</t>
        </is>
      </c>
      <c r="B306" s="6" t="n">
        <v>0</v>
      </c>
      <c r="C306" s="6" t="n">
        <v>0</v>
      </c>
    </row>
    <row r="307">
      <c r="A307" s="4" t="inlineStr">
        <is>
          <t>Fair Value, Measurements, Recurring | Level 3 | Non-agency residential mortgage-backed Securities</t>
        </is>
      </c>
      <c r="B307" s="4" t="inlineStr">
        <is>
          <t xml:space="preserve"> </t>
        </is>
      </c>
      <c r="C307" s="4" t="inlineStr">
        <is>
          <t xml:space="preserve"> </t>
        </is>
      </c>
    </row>
    <row r="308">
      <c r="A308" s="3" t="inlineStr">
        <is>
          <t>AFS debt securities:</t>
        </is>
      </c>
      <c r="B308" s="4" t="inlineStr">
        <is>
          <t xml:space="preserve"> </t>
        </is>
      </c>
      <c r="C308" s="4" t="inlineStr">
        <is>
          <t xml:space="preserve"> </t>
        </is>
      </c>
    </row>
    <row r="309">
      <c r="A309" s="4" t="inlineStr">
        <is>
          <t>Fair Value</t>
        </is>
      </c>
      <c r="B309" s="6" t="n">
        <v>0</v>
      </c>
      <c r="C309" s="6" t="n">
        <v>0</v>
      </c>
    </row>
    <row r="310">
      <c r="A310" s="4" t="inlineStr">
        <is>
          <t>Fair Value, Measurements, Recurring | Level 3 | Corporate debt securities</t>
        </is>
      </c>
      <c r="B310" s="4" t="inlineStr">
        <is>
          <t xml:space="preserve"> </t>
        </is>
      </c>
      <c r="C310" s="4" t="inlineStr">
        <is>
          <t xml:space="preserve"> </t>
        </is>
      </c>
    </row>
    <row r="311">
      <c r="A311" s="3" t="inlineStr">
        <is>
          <t>AFS debt securities:</t>
        </is>
      </c>
      <c r="B311" s="4" t="inlineStr">
        <is>
          <t xml:space="preserve"> </t>
        </is>
      </c>
      <c r="C311" s="4" t="inlineStr">
        <is>
          <t xml:space="preserve"> </t>
        </is>
      </c>
    </row>
    <row r="312">
      <c r="A312" s="4" t="inlineStr">
        <is>
          <t>Fair Value</t>
        </is>
      </c>
      <c r="B312" s="6" t="n">
        <v>0</v>
      </c>
      <c r="C312" s="6" t="n">
        <v>0</v>
      </c>
    </row>
    <row r="313">
      <c r="A313" s="4" t="inlineStr">
        <is>
          <t>Fair Value, Measurements, Recurring | Level 3 | Foreign government bonds</t>
        </is>
      </c>
      <c r="B313" s="4" t="inlineStr">
        <is>
          <t xml:space="preserve"> </t>
        </is>
      </c>
      <c r="C313" s="4" t="inlineStr">
        <is>
          <t xml:space="preserve"> </t>
        </is>
      </c>
    </row>
    <row r="314">
      <c r="A314" s="3" t="inlineStr">
        <is>
          <t>AFS debt securities:</t>
        </is>
      </c>
      <c r="B314" s="4" t="inlineStr">
        <is>
          <t xml:space="preserve"> </t>
        </is>
      </c>
      <c r="C314" s="4" t="inlineStr">
        <is>
          <t xml:space="preserve"> </t>
        </is>
      </c>
    </row>
    <row r="315">
      <c r="A315" s="4" t="inlineStr">
        <is>
          <t>Fair Value</t>
        </is>
      </c>
      <c r="B315" s="6" t="n">
        <v>0</v>
      </c>
      <c r="C315" s="6" t="n">
        <v>0</v>
      </c>
    </row>
    <row r="316">
      <c r="A316" s="4" t="inlineStr">
        <is>
          <t>Fair Value, Measurements, Recurring | Level 3 | Asset-backed securities</t>
        </is>
      </c>
      <c r="B316" s="4" t="inlineStr">
        <is>
          <t xml:space="preserve"> </t>
        </is>
      </c>
      <c r="C316" s="4" t="inlineStr">
        <is>
          <t xml:space="preserve"> </t>
        </is>
      </c>
    </row>
    <row r="317">
      <c r="A317" s="3" t="inlineStr">
        <is>
          <t>AFS debt securities:</t>
        </is>
      </c>
      <c r="B317" s="4" t="inlineStr">
        <is>
          <t xml:space="preserve"> </t>
        </is>
      </c>
      <c r="C317" s="4" t="inlineStr">
        <is>
          <t xml:space="preserve"> </t>
        </is>
      </c>
    </row>
    <row r="318">
      <c r="A318" s="4" t="inlineStr">
        <is>
          <t>Fair Value</t>
        </is>
      </c>
      <c r="B318" s="6" t="n">
        <v>0</v>
      </c>
      <c r="C318" s="6" t="n">
        <v>0</v>
      </c>
    </row>
    <row r="319">
      <c r="A319" s="4" t="inlineStr">
        <is>
          <t>Fair Value, Measurements, Recurring | Level 3 | Collateralized loan obligations (“CLOs”)</t>
        </is>
      </c>
      <c r="B319" s="4" t="inlineStr">
        <is>
          <t xml:space="preserve"> </t>
        </is>
      </c>
      <c r="C319" s="4" t="inlineStr">
        <is>
          <t xml:space="preserve"> </t>
        </is>
      </c>
    </row>
    <row r="320">
      <c r="A320" s="3" t="inlineStr">
        <is>
          <t>AFS debt securities:</t>
        </is>
      </c>
      <c r="B320" s="4" t="inlineStr">
        <is>
          <t xml:space="preserve"> </t>
        </is>
      </c>
      <c r="C320" s="4" t="inlineStr">
        <is>
          <t xml:space="preserve"> </t>
        </is>
      </c>
    </row>
    <row r="321">
      <c r="A321" s="4" t="inlineStr">
        <is>
          <t>Fair Value</t>
        </is>
      </c>
      <c r="B321" s="5" t="n">
        <v>0</v>
      </c>
      <c r="C32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 Schedule Of Reconciliation Of The Beginning And Ending Balances Of Equity Contracts Measured At Fair Value On a Recurring Basis Using Significant Unobservable Inputs (Level 3) (Details) - USD ($) $ in Thousands</t>
        </is>
      </c>
      <c r="B1" s="2" t="inlineStr">
        <is>
          <t>12 Months Ended</t>
        </is>
      </c>
    </row>
    <row r="2">
      <c r="B2" s="2" t="inlineStr">
        <is>
          <t>Dec. 31, 2024</t>
        </is>
      </c>
      <c r="C2" s="2" t="inlineStr">
        <is>
          <t>Dec. 31, 2023</t>
        </is>
      </c>
      <c r="D2" s="2" t="inlineStr">
        <is>
          <t>Dec. 31, 2022</t>
        </is>
      </c>
    </row>
    <row r="3">
      <c r="A3" s="3" t="inlineStr">
        <is>
          <t>Derivative liabilities:</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Lending fees</t>
        </is>
      </c>
      <c r="C4" s="4" t="inlineStr">
        <is>
          <t>Lending fees</t>
        </is>
      </c>
      <c r="D4" s="4" t="inlineStr">
        <is>
          <t>Lending fees</t>
        </is>
      </c>
    </row>
    <row r="5">
      <c r="A5" s="4" t="inlineStr">
        <is>
          <t>Equity contracts | Fair Value, Measurements, Recurring | Level 3</t>
        </is>
      </c>
      <c r="B5" s="4" t="inlineStr">
        <is>
          <t xml:space="preserve"> </t>
        </is>
      </c>
      <c r="C5" s="4" t="inlineStr">
        <is>
          <t xml:space="preserve"> </t>
        </is>
      </c>
      <c r="D5" s="4" t="inlineStr">
        <is>
          <t xml:space="preserve"> </t>
        </is>
      </c>
    </row>
    <row r="6">
      <c r="A6" s="3" t="inlineStr">
        <is>
          <t>Derivative assets:</t>
        </is>
      </c>
      <c r="B6" s="4" t="inlineStr">
        <is>
          <t xml:space="preserve"> </t>
        </is>
      </c>
      <c r="C6" s="4" t="inlineStr">
        <is>
          <t xml:space="preserve"> </t>
        </is>
      </c>
      <c r="D6" s="4" t="inlineStr">
        <is>
          <t xml:space="preserve"> </t>
        </is>
      </c>
    </row>
    <row r="7">
      <c r="A7" s="4" t="inlineStr">
        <is>
          <t>Beginning balance</t>
        </is>
      </c>
      <c r="B7" s="5" t="n">
        <v>336</v>
      </c>
      <c r="C7" s="5" t="n">
        <v>323</v>
      </c>
      <c r="D7" s="5" t="n">
        <v>215</v>
      </c>
    </row>
    <row r="8">
      <c r="A8" s="4" t="inlineStr">
        <is>
          <t>Total (losses) gains included in earnings</t>
        </is>
      </c>
      <c r="B8" s="6" t="n">
        <v>-97</v>
      </c>
      <c r="C8" s="6" t="n">
        <v>-79</v>
      </c>
      <c r="D8" s="6" t="n">
        <v>17</v>
      </c>
    </row>
    <row r="9">
      <c r="A9" s="4" t="inlineStr">
        <is>
          <t>Issuances</t>
        </is>
      </c>
      <c r="B9" s="6" t="n">
        <v>0</v>
      </c>
      <c r="C9" s="6" t="n">
        <v>92</v>
      </c>
      <c r="D9" s="6" t="n">
        <v>91</v>
      </c>
    </row>
    <row r="10">
      <c r="A10" s="4" t="inlineStr">
        <is>
          <t>Ending balance</t>
        </is>
      </c>
      <c r="B10" s="6" t="n">
        <v>239</v>
      </c>
      <c r="C10" s="6" t="n">
        <v>336</v>
      </c>
      <c r="D10" s="6" t="n">
        <v>323</v>
      </c>
    </row>
    <row r="11">
      <c r="A11" s="3" t="inlineStr">
        <is>
          <t>Derivative liabilities:</t>
        </is>
      </c>
      <c r="B11" s="4" t="inlineStr">
        <is>
          <t xml:space="preserve"> </t>
        </is>
      </c>
      <c r="C11" s="4" t="inlineStr">
        <is>
          <t xml:space="preserve"> </t>
        </is>
      </c>
      <c r="D11" s="4" t="inlineStr">
        <is>
          <t xml:space="preserve"> </t>
        </is>
      </c>
    </row>
    <row r="12">
      <c r="A12" s="4" t="inlineStr">
        <is>
          <t>Beginning balance</t>
        </is>
      </c>
      <c r="B12" s="6" t="n">
        <v>15119</v>
      </c>
      <c r="C12" s="6" t="n">
        <v>0</v>
      </c>
      <c r="D12" s="6" t="n">
        <v>0</v>
      </c>
    </row>
    <row r="13">
      <c r="A13" s="4" t="inlineStr">
        <is>
          <t>Issuances</t>
        </is>
      </c>
      <c r="B13" s="6" t="n">
        <v>0</v>
      </c>
      <c r="C13" s="6" t="n">
        <v>15119</v>
      </c>
      <c r="D13" s="6" t="n">
        <v>0</v>
      </c>
    </row>
    <row r="14">
      <c r="A14" s="4" t="inlineStr">
        <is>
          <t>Ending balance</t>
        </is>
      </c>
      <c r="B14" s="5" t="n">
        <v>15119</v>
      </c>
      <c r="C14" s="5" t="n">
        <v>15119</v>
      </c>
      <c r="D1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Quantitative Information About Significant Unobservable Inputs Used In The Valuation Of Level 3 Fair Value Measurement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 - Fair value</t>
        </is>
      </c>
      <c r="B3" s="5" t="n">
        <v>523133</v>
      </c>
      <c r="C3" s="5" t="n">
        <v>610920</v>
      </c>
    </row>
    <row r="4">
      <c r="A4" s="3" t="inlineStr">
        <is>
          <t>Derivative liabilities:</t>
        </is>
      </c>
      <c r="B4" s="4" t="inlineStr">
        <is>
          <t xml:space="preserve"> </t>
        </is>
      </c>
      <c r="C4" s="4" t="inlineStr">
        <is>
          <t xml:space="preserve"> </t>
        </is>
      </c>
    </row>
    <row r="5">
      <c r="A5" s="4" t="inlineStr">
        <is>
          <t>Derivative liabilities - Fair value</t>
        </is>
      </c>
      <c r="B5" s="6" t="n">
        <v>545885</v>
      </c>
      <c r="C5" s="6" t="n">
        <v>613314</v>
      </c>
    </row>
    <row r="6">
      <c r="A6" s="4" t="inlineStr">
        <is>
          <t>Fair Value, Measurements, Recurring</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 Fair value</t>
        </is>
      </c>
      <c r="B8" s="6" t="n">
        <v>523133</v>
      </c>
      <c r="C8" s="6" t="n">
        <v>610920</v>
      </c>
    </row>
    <row r="9">
      <c r="A9" s="3" t="inlineStr">
        <is>
          <t>Derivative liabilities:</t>
        </is>
      </c>
      <c r="B9" s="4" t="inlineStr">
        <is>
          <t xml:space="preserve"> </t>
        </is>
      </c>
      <c r="C9" s="4" t="inlineStr">
        <is>
          <t xml:space="preserve"> </t>
        </is>
      </c>
    </row>
    <row r="10">
      <c r="A10" s="4" t="inlineStr">
        <is>
          <t>Derivative liabilities - Fair value</t>
        </is>
      </c>
      <c r="B10" s="6" t="n">
        <v>545885</v>
      </c>
      <c r="C10" s="6" t="n">
        <v>613314</v>
      </c>
    </row>
    <row r="11">
      <c r="A11" s="4" t="inlineStr">
        <is>
          <t>Fair Value, Measurements, Nonrecurring</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Loans held-for-investment, fair value disclosure</t>
        </is>
      </c>
      <c r="B13" s="6" t="n">
        <v>61486</v>
      </c>
      <c r="C13" s="6" t="n">
        <v>45892</v>
      </c>
    </row>
    <row r="14">
      <c r="A14" s="4" t="inlineStr">
        <is>
          <t>Fair Value, Measurements, Nonrecurring | Affordable housing partnership, tax credit and CRA investments, net</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Affordable housing partnership, tax credit and CRA investments, net</t>
        </is>
      </c>
      <c r="B16" s="4" t="inlineStr">
        <is>
          <t xml:space="preserve"> </t>
        </is>
      </c>
      <c r="C16" s="6" t="n">
        <v>868</v>
      </c>
    </row>
    <row r="17">
      <c r="A17" s="4" t="inlineStr">
        <is>
          <t>Fair Value, Measurements, Nonrecurring | OREO</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Affordable housing partnership, tax credit and CRA investments, net</t>
        </is>
      </c>
      <c r="B19" s="6" t="n">
        <v>19386</v>
      </c>
      <c r="C19" s="4" t="inlineStr">
        <is>
          <t xml:space="preserve"> </t>
        </is>
      </c>
    </row>
    <row r="20">
      <c r="A20" s="4" t="inlineStr">
        <is>
          <t>Level 3 | Fair Value, Measurements, Recurring</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 - Fair value</t>
        </is>
      </c>
      <c r="B22" s="6" t="n">
        <v>239</v>
      </c>
      <c r="C22" s="6" t="n">
        <v>336</v>
      </c>
    </row>
    <row r="23">
      <c r="A23" s="3" t="inlineStr">
        <is>
          <t>Derivative liabilities:</t>
        </is>
      </c>
      <c r="B23" s="4" t="inlineStr">
        <is>
          <t xml:space="preserve"> </t>
        </is>
      </c>
      <c r="C23" s="4" t="inlineStr">
        <is>
          <t xml:space="preserve"> </t>
        </is>
      </c>
    </row>
    <row r="24">
      <c r="A24" s="4" t="inlineStr">
        <is>
          <t>Derivative liabilities - Fair value</t>
        </is>
      </c>
      <c r="B24" s="6" t="n">
        <v>15119</v>
      </c>
      <c r="C24" s="6" t="n">
        <v>15119</v>
      </c>
    </row>
    <row r="25">
      <c r="A25" s="4" t="inlineStr">
        <is>
          <t>Level 3 | Fair Value, Measurements, Nonrecurring</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Loans held-for-investment, fair value disclosure</t>
        </is>
      </c>
      <c r="B27" s="6" t="n">
        <v>61486</v>
      </c>
      <c r="C27" s="6" t="n">
        <v>45892</v>
      </c>
    </row>
    <row r="28">
      <c r="A28" s="4" t="inlineStr">
        <is>
          <t>Level 3 | Fair Value, Measurements, Nonrecurring | Affordable housing partnership, tax credit and CRA investments, net</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Affordable housing partnership, tax credit and CRA investments, net</t>
        </is>
      </c>
      <c r="B30" s="6" t="n">
        <v>5000</v>
      </c>
      <c r="C30" s="6" t="n">
        <v>868</v>
      </c>
    </row>
    <row r="31">
      <c r="A31" s="4" t="inlineStr">
        <is>
          <t>Level 3 | Fair Value, Measurements, Nonrecurring | OREO</t>
        </is>
      </c>
      <c r="B31" s="4" t="inlineStr">
        <is>
          <t xml:space="preserve"> </t>
        </is>
      </c>
      <c r="C31" s="4" t="inlineStr">
        <is>
          <t xml:space="preserve"> </t>
        </is>
      </c>
    </row>
    <row r="32">
      <c r="A32" s="3" t="inlineStr">
        <is>
          <t>Derivative liabilities:</t>
        </is>
      </c>
      <c r="B32" s="4" t="inlineStr">
        <is>
          <t xml:space="preserve"> </t>
        </is>
      </c>
      <c r="C32" s="4" t="inlineStr">
        <is>
          <t xml:space="preserve"> </t>
        </is>
      </c>
    </row>
    <row r="33">
      <c r="A33" s="4" t="inlineStr">
        <is>
          <t>Affordable housing partnership, tax credit and CRA investments, net</t>
        </is>
      </c>
      <c r="B33" s="6" t="n">
        <v>19386</v>
      </c>
      <c r="C33" s="4" t="inlineStr">
        <is>
          <t xml:space="preserve"> </t>
        </is>
      </c>
    </row>
    <row r="34">
      <c r="A34" s="4" t="inlineStr">
        <is>
          <t>Level 3 | Fair Value, Measurements, Nonrecurring | Fair value of collateral</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Loans held-for-investment, fair value disclosure</t>
        </is>
      </c>
      <c r="B36" s="6" t="n">
        <v>910</v>
      </c>
      <c r="C36" s="6" t="n">
        <v>16328</v>
      </c>
    </row>
    <row r="37">
      <c r="A37" s="4" t="inlineStr">
        <is>
          <t>Level 3 | Fair Value, Measurements, Nonrecurring | Fair value of collateral</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Loans held-for-investment, fair value disclosure</t>
        </is>
      </c>
      <c r="B39" s="6" t="n">
        <v>22993</v>
      </c>
      <c r="C39" s="6" t="n">
        <v>3009</v>
      </c>
    </row>
    <row r="40">
      <c r="A40" s="4" t="inlineStr">
        <is>
          <t>Level 3 | Fair Value, Measurements, Nonrecurring | Fair value of property</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Loans held-for-investment, fair value disclosure</t>
        </is>
      </c>
      <c r="B42" s="6" t="n">
        <v>37583</v>
      </c>
      <c r="C42" s="6" t="n">
        <v>26555</v>
      </c>
    </row>
    <row r="43">
      <c r="A43" s="4" t="inlineStr">
        <is>
          <t>Level 3 | Fair Value, Measurements, Nonrecurring | Fair value of property | OREO</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Affordable housing partnership, tax credit and CRA investments, net</t>
        </is>
      </c>
      <c r="B45" s="6" t="n">
        <v>19386</v>
      </c>
      <c r="C45" s="4" t="inlineStr">
        <is>
          <t xml:space="preserve"> </t>
        </is>
      </c>
    </row>
    <row r="46">
      <c r="A46" s="4" t="inlineStr">
        <is>
          <t>Level 3 | Fair Value, Measurements, Nonrecurring | Individual analysis of each investment | Affordable housing partnership, tax credit and CRA investments, net</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Affordable housing partnership, tax credit and CRA investments, net</t>
        </is>
      </c>
      <c r="B48" s="5" t="n">
        <v>5000</v>
      </c>
      <c r="C48" s="5" t="n">
        <v>868</v>
      </c>
    </row>
    <row r="49">
      <c r="A49" s="4" t="inlineStr">
        <is>
          <t>Level 3 | Fair Value, Measurements, Nonrecurring | Discount | Fair value of collateral</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Loans held-for-investment, measurement input</t>
        </is>
      </c>
      <c r="B51" s="9" t="n">
        <v>0.5</v>
      </c>
      <c r="C51" s="4" t="inlineStr">
        <is>
          <t xml:space="preserve"> </t>
        </is>
      </c>
    </row>
    <row r="52">
      <c r="A52" s="4" t="inlineStr">
        <is>
          <t>Level 3 | Fair Value, Measurements, Nonrecurring | Selling cost | Fair value of property</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Loans held-for-investment, measurement input</t>
        </is>
      </c>
      <c r="B54" s="4" t="inlineStr">
        <is>
          <t xml:space="preserve"> </t>
        </is>
      </c>
      <c r="C54" s="9" t="n">
        <v>0.08</v>
      </c>
    </row>
    <row r="55">
      <c r="A55" s="4" t="inlineStr">
        <is>
          <t>OREO, measurement input</t>
        </is>
      </c>
      <c r="B55" s="11" t="n">
        <v>0.08</v>
      </c>
      <c r="C55" s="4" t="inlineStr">
        <is>
          <t xml:space="preserve"> </t>
        </is>
      </c>
    </row>
    <row r="56">
      <c r="A56" s="4" t="inlineStr">
        <is>
          <t>Level 3 | Fair Value, Measurements, Nonrecurring | Minimum | Discount | Fair value of collateral</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Loans held-for-investment, measurement input</t>
        </is>
      </c>
      <c r="B58" s="4" t="inlineStr">
        <is>
          <t xml:space="preserve"> </t>
        </is>
      </c>
      <c r="C58" s="9" t="n">
        <v>0.15</v>
      </c>
    </row>
    <row r="59">
      <c r="A59" s="4" t="inlineStr">
        <is>
          <t>Level 3 | Fair Value, Measurements, Nonrecurring | Minimum | Selling cost | Fair value of property</t>
        </is>
      </c>
      <c r="B59" s="4" t="inlineStr">
        <is>
          <t xml:space="preserve"> </t>
        </is>
      </c>
      <c r="C59" s="4" t="inlineStr">
        <is>
          <t xml:space="preserve"> </t>
        </is>
      </c>
    </row>
    <row r="60">
      <c r="A60" s="3" t="inlineStr">
        <is>
          <t>Derivative liabilities:</t>
        </is>
      </c>
      <c r="B60" s="4" t="inlineStr">
        <is>
          <t xml:space="preserve"> </t>
        </is>
      </c>
      <c r="C60" s="4" t="inlineStr">
        <is>
          <t xml:space="preserve"> </t>
        </is>
      </c>
    </row>
    <row r="61">
      <c r="A61" s="4" t="inlineStr">
        <is>
          <t>Loans held-for-investment, measurement input</t>
        </is>
      </c>
      <c r="B61" s="9" t="n">
        <v>0.08</v>
      </c>
      <c r="C61" s="4" t="inlineStr">
        <is>
          <t xml:space="preserve"> </t>
        </is>
      </c>
    </row>
    <row r="62">
      <c r="A62" s="4" t="inlineStr">
        <is>
          <t>Level 3 | Fair Value, Measurements, Nonrecurring | Maximum | Discount | Fair value of collateral</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Loans held-for-investment, measurement input</t>
        </is>
      </c>
      <c r="B64" s="4" t="inlineStr">
        <is>
          <t xml:space="preserve"> </t>
        </is>
      </c>
      <c r="C64" s="9" t="n">
        <v>0.75</v>
      </c>
    </row>
    <row r="65">
      <c r="A65" s="4" t="inlineStr">
        <is>
          <t>Level 3 | Fair Value, Measurements, Nonrecurring | Maximum | Selling cost | Fair value of property</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Loans held-for-investment, measurement input</t>
        </is>
      </c>
      <c r="B67" s="9" t="n">
        <v>0.2</v>
      </c>
      <c r="C67" s="4" t="inlineStr">
        <is>
          <t xml:space="preserve"> </t>
        </is>
      </c>
    </row>
    <row r="68">
      <c r="A68" s="4" t="inlineStr">
        <is>
          <t>Level 3 | Fair Value, Measurements, Nonrecurring | Weighted Average | Discount | Fair value of collateral</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Loans held-for-investment, measurement input</t>
        </is>
      </c>
      <c r="B70" s="9" t="n">
        <v>0.5</v>
      </c>
      <c r="C70" s="9" t="n">
        <v>0.45</v>
      </c>
    </row>
    <row r="71">
      <c r="A71" s="4" t="inlineStr">
        <is>
          <t>Level 3 | Fair Value, Measurements, Nonrecurring | Weighted Average | Selling cost | Fair value of property</t>
        </is>
      </c>
      <c r="B71" s="4" t="inlineStr">
        <is>
          <t xml:space="preserve"> </t>
        </is>
      </c>
      <c r="C71" s="4" t="inlineStr">
        <is>
          <t xml:space="preserve"> </t>
        </is>
      </c>
    </row>
    <row r="72">
      <c r="A72" s="3" t="inlineStr">
        <is>
          <t>Derivative liabilities:</t>
        </is>
      </c>
      <c r="B72" s="4" t="inlineStr">
        <is>
          <t xml:space="preserve"> </t>
        </is>
      </c>
      <c r="C72" s="4" t="inlineStr">
        <is>
          <t xml:space="preserve"> </t>
        </is>
      </c>
    </row>
    <row r="73">
      <c r="A73" s="4" t="inlineStr">
        <is>
          <t>Loans held-for-investment, measurement input</t>
        </is>
      </c>
      <c r="B73" s="9" t="n">
        <v>0.1</v>
      </c>
      <c r="C73" s="9" t="n">
        <v>0.08</v>
      </c>
    </row>
    <row r="74">
      <c r="A74" s="4" t="inlineStr">
        <is>
          <t>OREO, measurement input</t>
        </is>
      </c>
      <c r="B74" s="11" t="n">
        <v>0.08</v>
      </c>
      <c r="C74" s="4" t="inlineStr">
        <is>
          <t xml:space="preserve"> </t>
        </is>
      </c>
    </row>
    <row r="75">
      <c r="A75" s="4" t="inlineStr">
        <is>
          <t>Equity contracts | Fair Value, Measurements, Recurring</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Derivative assets - Fair value</t>
        </is>
      </c>
      <c r="B77" s="5" t="n">
        <v>239</v>
      </c>
      <c r="C77" s="5" t="n">
        <v>336</v>
      </c>
    </row>
    <row r="78">
      <c r="A78" s="3" t="inlineStr">
        <is>
          <t>Derivative liabilities:</t>
        </is>
      </c>
      <c r="B78" s="4" t="inlineStr">
        <is>
          <t xml:space="preserve"> </t>
        </is>
      </c>
      <c r="C78" s="4" t="inlineStr">
        <is>
          <t xml:space="preserve"> </t>
        </is>
      </c>
    </row>
    <row r="79">
      <c r="A79" s="4" t="inlineStr">
        <is>
          <t>Derivative liabilities - Fair value</t>
        </is>
      </c>
      <c r="B79" s="6" t="n">
        <v>15119</v>
      </c>
      <c r="C79" s="6" t="n">
        <v>15119</v>
      </c>
    </row>
    <row r="80">
      <c r="A80" s="4" t="inlineStr">
        <is>
          <t>Equity contracts | Level 3 | Fair Value, Measurements, Recurring</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Derivative assets - Fair value</t>
        </is>
      </c>
      <c r="B82" s="6" t="n">
        <v>239</v>
      </c>
      <c r="C82" s="6" t="n">
        <v>336</v>
      </c>
    </row>
    <row r="83">
      <c r="A83" s="3" t="inlineStr">
        <is>
          <t>Derivative liabilities:</t>
        </is>
      </c>
      <c r="B83" s="4" t="inlineStr">
        <is>
          <t xml:space="preserve"> </t>
        </is>
      </c>
      <c r="C83" s="4" t="inlineStr">
        <is>
          <t xml:space="preserve"> </t>
        </is>
      </c>
    </row>
    <row r="84">
      <c r="A84" s="4" t="inlineStr">
        <is>
          <t>Derivative liabilities - Fair value</t>
        </is>
      </c>
      <c r="B84" s="5" t="n">
        <v>15119</v>
      </c>
      <c r="C84" s="5" t="n">
        <v>15119</v>
      </c>
    </row>
    <row r="85">
      <c r="A85" s="4" t="inlineStr">
        <is>
          <t>Equity contracts | Level 3 | Fair Value, Measurements, Recurring | Liquidity discount | Black-Scholes option pricing model</t>
        </is>
      </c>
      <c r="B85" s="4" t="inlineStr">
        <is>
          <t xml:space="preserve"> </t>
        </is>
      </c>
      <c r="C85" s="4" t="inlineStr">
        <is>
          <t xml:space="preserve"> </t>
        </is>
      </c>
    </row>
    <row r="86">
      <c r="A86" s="3" t="inlineStr">
        <is>
          <t>Derivative liabilities:</t>
        </is>
      </c>
      <c r="B86" s="4" t="inlineStr">
        <is>
          <t xml:space="preserve"> </t>
        </is>
      </c>
      <c r="C86" s="4" t="inlineStr">
        <is>
          <t xml:space="preserve"> </t>
        </is>
      </c>
    </row>
    <row r="87">
      <c r="A87" s="4" t="inlineStr">
        <is>
          <t>Measurement input</t>
        </is>
      </c>
      <c r="B87" s="9" t="n">
        <v>0.47</v>
      </c>
      <c r="C87" s="9" t="n">
        <v>0.47</v>
      </c>
    </row>
    <row r="88">
      <c r="A88" s="4" t="inlineStr">
        <is>
          <t>Equity contracts | Level 3 | Fair Value, Measurements, Recurring | Payout % designated based on operating revenue and operating EBITDA of investee | Internal model</t>
        </is>
      </c>
      <c r="B88" s="4" t="inlineStr">
        <is>
          <t xml:space="preserve"> </t>
        </is>
      </c>
      <c r="C88" s="4" t="inlineStr">
        <is>
          <t xml:space="preserve"> </t>
        </is>
      </c>
    </row>
    <row r="89">
      <c r="A89" s="3" t="inlineStr">
        <is>
          <t>Derivative liabilities:</t>
        </is>
      </c>
      <c r="B89" s="4" t="inlineStr">
        <is>
          <t xml:space="preserve"> </t>
        </is>
      </c>
      <c r="C89" s="4" t="inlineStr">
        <is>
          <t xml:space="preserve"> </t>
        </is>
      </c>
    </row>
    <row r="90">
      <c r="A90" s="4" t="inlineStr">
        <is>
          <t>Measurement input</t>
        </is>
      </c>
      <c r="B90" s="9" t="n">
        <v>0.84</v>
      </c>
      <c r="C90" s="9" t="n">
        <v>0.84</v>
      </c>
    </row>
    <row r="91">
      <c r="A91" s="4" t="inlineStr">
        <is>
          <t>Equity contracts | Level 3 | Fair Value, Measurements, Recurring | Minimum | Equity volatility | Black-Scholes option pricing model</t>
        </is>
      </c>
      <c r="B91" s="4" t="inlineStr">
        <is>
          <t xml:space="preserve"> </t>
        </is>
      </c>
      <c r="C91" s="4" t="inlineStr">
        <is>
          <t xml:space="preserve"> </t>
        </is>
      </c>
    </row>
    <row r="92">
      <c r="A92" s="3" t="inlineStr">
        <is>
          <t>Derivative liabilities:</t>
        </is>
      </c>
      <c r="B92" s="4" t="inlineStr">
        <is>
          <t xml:space="preserve"> </t>
        </is>
      </c>
      <c r="C92" s="4" t="inlineStr">
        <is>
          <t xml:space="preserve"> </t>
        </is>
      </c>
    </row>
    <row r="93">
      <c r="A93" s="4" t="inlineStr">
        <is>
          <t>Measurement input</t>
        </is>
      </c>
      <c r="B93" s="9" t="n">
        <v>0.38</v>
      </c>
      <c r="C93" s="9" t="n">
        <v>0.37</v>
      </c>
    </row>
    <row r="94">
      <c r="A94" s="4" t="inlineStr">
        <is>
          <t>Equity contracts | Level 3 | Fair Value, Measurements, Recurring | Maximum | Equity volatility | Black-Scholes option pricing model</t>
        </is>
      </c>
      <c r="B94" s="4" t="inlineStr">
        <is>
          <t xml:space="preserve"> </t>
        </is>
      </c>
      <c r="C94" s="4" t="inlineStr">
        <is>
          <t xml:space="preserve"> </t>
        </is>
      </c>
    </row>
    <row r="95">
      <c r="A95" s="3" t="inlineStr">
        <is>
          <t>Derivative liabilities:</t>
        </is>
      </c>
      <c r="B95" s="4" t="inlineStr">
        <is>
          <t xml:space="preserve"> </t>
        </is>
      </c>
      <c r="C95" s="4" t="inlineStr">
        <is>
          <t xml:space="preserve"> </t>
        </is>
      </c>
    </row>
    <row r="96">
      <c r="A96" s="4" t="inlineStr">
        <is>
          <t>Measurement input</t>
        </is>
      </c>
      <c r="B96" s="9" t="n">
        <v>0.57</v>
      </c>
      <c r="C96" s="9" t="n">
        <v>0.48</v>
      </c>
    </row>
    <row r="97">
      <c r="A97" s="4" t="inlineStr">
        <is>
          <t>Equity contracts | Level 3 | Fair Value, Measurements, Recurring | Weighted Average | Equity volatility | Black-Scholes option pricing model</t>
        </is>
      </c>
      <c r="B97" s="4" t="inlineStr">
        <is>
          <t xml:space="preserve"> </t>
        </is>
      </c>
      <c r="C97" s="4" t="inlineStr">
        <is>
          <t xml:space="preserve"> </t>
        </is>
      </c>
    </row>
    <row r="98">
      <c r="A98" s="3" t="inlineStr">
        <is>
          <t>Derivative liabilities:</t>
        </is>
      </c>
      <c r="B98" s="4" t="inlineStr">
        <is>
          <t xml:space="preserve"> </t>
        </is>
      </c>
      <c r="C98" s="4" t="inlineStr">
        <is>
          <t xml:space="preserve"> </t>
        </is>
      </c>
    </row>
    <row r="99">
      <c r="A99" s="4" t="inlineStr">
        <is>
          <t>Measurement input</t>
        </is>
      </c>
      <c r="B99" s="9" t="n">
        <v>0.5</v>
      </c>
      <c r="C99" s="9" t="n">
        <v>0.45</v>
      </c>
    </row>
    <row r="100">
      <c r="A100" s="4" t="inlineStr">
        <is>
          <t>Equity contracts | Level 3 | Fair Value, Measurements, Recurring | Weighted Average | Liquidity discount | Black-Scholes option pricing model</t>
        </is>
      </c>
      <c r="B100" s="4" t="inlineStr">
        <is>
          <t xml:space="preserve"> </t>
        </is>
      </c>
      <c r="C100" s="4" t="inlineStr">
        <is>
          <t xml:space="preserve"> </t>
        </is>
      </c>
    </row>
    <row r="101">
      <c r="A101" s="3" t="inlineStr">
        <is>
          <t>Derivative liabilities:</t>
        </is>
      </c>
      <c r="B101" s="4" t="inlineStr">
        <is>
          <t xml:space="preserve"> </t>
        </is>
      </c>
      <c r="C101" s="4" t="inlineStr">
        <is>
          <t xml:space="preserve"> </t>
        </is>
      </c>
    </row>
    <row r="102">
      <c r="A102" s="4" t="inlineStr">
        <is>
          <t>Measurement input</t>
        </is>
      </c>
      <c r="B102" s="9" t="n">
        <v>0.47</v>
      </c>
      <c r="C102" s="9" t="n">
        <v>0.47</v>
      </c>
    </row>
    <row r="103">
      <c r="A103" s="4" t="inlineStr">
        <is>
          <t>Equity contracts | Level 3 | Fair Value, Measurements, Recurring | Weighted Average | Payout % designated based on operating revenue and operating EBITDA of investee | Internal model</t>
        </is>
      </c>
      <c r="B103" s="4" t="inlineStr">
        <is>
          <t xml:space="preserve"> </t>
        </is>
      </c>
      <c r="C103" s="4" t="inlineStr">
        <is>
          <t xml:space="preserve"> </t>
        </is>
      </c>
    </row>
    <row r="104">
      <c r="A104" s="3" t="inlineStr">
        <is>
          <t>Derivative liabilities:</t>
        </is>
      </c>
      <c r="B104" s="4" t="inlineStr">
        <is>
          <t xml:space="preserve"> </t>
        </is>
      </c>
      <c r="C104" s="4" t="inlineStr">
        <is>
          <t xml:space="preserve"> </t>
        </is>
      </c>
    </row>
    <row r="105">
      <c r="A105" s="4" t="inlineStr">
        <is>
          <t>Measurement input</t>
        </is>
      </c>
      <c r="B105" s="9" t="n">
        <v>0.84</v>
      </c>
      <c r="C105" s="9" t="n">
        <v>0.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Carrying Amounts Of Assets That Were Still Held And Had Fair Value Adjustments Measured On a Nonrecurring Basis (Details) - Fair Value, Measurements, Nonrecurring - USD ($) $ in Thousands</t>
        </is>
      </c>
      <c r="B1" s="2" t="inlineStr">
        <is>
          <t>Dec. 31, 2024</t>
        </is>
      </c>
      <c r="C1" s="2" t="inlineStr">
        <is>
          <t>Dec. 31, 2023</t>
        </is>
      </c>
    </row>
    <row r="2">
      <c r="A2" s="3" t="inlineStr">
        <is>
          <t>Fair Value, Assets Measured on a Nonrecurring Basis</t>
        </is>
      </c>
      <c r="B2" s="4" t="inlineStr">
        <is>
          <t xml:space="preserve"> </t>
        </is>
      </c>
      <c r="C2" s="4" t="inlineStr">
        <is>
          <t xml:space="preserve"> </t>
        </is>
      </c>
    </row>
    <row r="3">
      <c r="A3" s="4" t="inlineStr">
        <is>
          <t>Loans held-for-investment, fair value disclosure</t>
        </is>
      </c>
      <c r="B3" s="5" t="n">
        <v>61486</v>
      </c>
      <c r="C3" s="5" t="n">
        <v>45892</v>
      </c>
    </row>
    <row r="4">
      <c r="A4" s="4" t="inlineStr">
        <is>
          <t>Affordable housing partnership, tax credit and CRA investments, net</t>
        </is>
      </c>
      <c r="B4" s="4" t="inlineStr">
        <is>
          <t xml:space="preserve"> </t>
        </is>
      </c>
      <c r="C4" s="4" t="inlineStr">
        <is>
          <t xml:space="preserve"> </t>
        </is>
      </c>
    </row>
    <row r="5">
      <c r="A5" s="3" t="inlineStr">
        <is>
          <t>Fair Value, Assets Measured on a Nonrecurring Basis</t>
        </is>
      </c>
      <c r="B5" s="4" t="inlineStr">
        <is>
          <t xml:space="preserve"> </t>
        </is>
      </c>
      <c r="C5" s="4" t="inlineStr">
        <is>
          <t xml:space="preserve"> </t>
        </is>
      </c>
    </row>
    <row r="6">
      <c r="A6" s="4" t="inlineStr">
        <is>
          <t>Affordable housing partnership, tax credit and CRA investments, net</t>
        </is>
      </c>
      <c r="B6" s="4" t="inlineStr">
        <is>
          <t xml:space="preserve"> </t>
        </is>
      </c>
      <c r="C6" s="6" t="n">
        <v>868</v>
      </c>
    </row>
    <row r="7">
      <c r="A7" s="4" t="inlineStr">
        <is>
          <t>OREO</t>
        </is>
      </c>
      <c r="B7" s="4" t="inlineStr">
        <is>
          <t xml:space="preserve"> </t>
        </is>
      </c>
      <c r="C7" s="4" t="inlineStr">
        <is>
          <t xml:space="preserve"> </t>
        </is>
      </c>
    </row>
    <row r="8">
      <c r="A8" s="3" t="inlineStr">
        <is>
          <t>Fair Value, Assets Measured on a Nonrecurring Basis</t>
        </is>
      </c>
      <c r="B8" s="4" t="inlineStr">
        <is>
          <t xml:space="preserve"> </t>
        </is>
      </c>
      <c r="C8" s="4" t="inlineStr">
        <is>
          <t xml:space="preserve"> </t>
        </is>
      </c>
    </row>
    <row r="9">
      <c r="A9" s="4" t="inlineStr">
        <is>
          <t>Affordable housing partnership, tax credit and CRA investments, net</t>
        </is>
      </c>
      <c r="B9" s="6" t="n">
        <v>19386</v>
      </c>
      <c r="C9" s="4" t="inlineStr">
        <is>
          <t xml:space="preserve"> </t>
        </is>
      </c>
    </row>
    <row r="10">
      <c r="A10" s="4" t="inlineStr">
        <is>
          <t>Commercial Lending</t>
        </is>
      </c>
      <c r="B10" s="4" t="inlineStr">
        <is>
          <t xml:space="preserve"> </t>
        </is>
      </c>
      <c r="C10" s="4" t="inlineStr">
        <is>
          <t xml:space="preserve"> </t>
        </is>
      </c>
    </row>
    <row r="11">
      <c r="A11" s="3" t="inlineStr">
        <is>
          <t>Fair Value, Assets Measured on a Nonrecurring Basis</t>
        </is>
      </c>
      <c r="B11" s="4" t="inlineStr">
        <is>
          <t xml:space="preserve"> </t>
        </is>
      </c>
      <c r="C11" s="4" t="inlineStr">
        <is>
          <t xml:space="preserve"> </t>
        </is>
      </c>
    </row>
    <row r="12">
      <c r="A12" s="4" t="inlineStr">
        <is>
          <t>Loans held-for-investment, fair value disclosure</t>
        </is>
      </c>
      <c r="B12" s="6" t="n">
        <v>61378</v>
      </c>
      <c r="C12" s="6" t="n">
        <v>44688</v>
      </c>
    </row>
    <row r="13">
      <c r="A13" s="4" t="inlineStr">
        <is>
          <t>Commercial Lending | C&amp;I</t>
        </is>
      </c>
      <c r="B13" s="4" t="inlineStr">
        <is>
          <t xml:space="preserve"> </t>
        </is>
      </c>
      <c r="C13" s="4" t="inlineStr">
        <is>
          <t xml:space="preserve"> </t>
        </is>
      </c>
    </row>
    <row r="14">
      <c r="A14" s="3" t="inlineStr">
        <is>
          <t>Fair Value, Assets Measured on a Nonrecurring Basis</t>
        </is>
      </c>
      <c r="B14" s="4" t="inlineStr">
        <is>
          <t xml:space="preserve"> </t>
        </is>
      </c>
      <c r="C14" s="4" t="inlineStr">
        <is>
          <t xml:space="preserve"> </t>
        </is>
      </c>
    </row>
    <row r="15">
      <c r="A15" s="4" t="inlineStr">
        <is>
          <t>Loans held-for-investment, fair value disclosure</t>
        </is>
      </c>
      <c r="B15" s="6" t="n">
        <v>48384</v>
      </c>
      <c r="C15" s="6" t="n">
        <v>22035</v>
      </c>
    </row>
    <row r="16">
      <c r="A16" s="4" t="inlineStr">
        <is>
          <t>Commercial Lending | CRE</t>
        </is>
      </c>
      <c r="B16" s="4" t="inlineStr">
        <is>
          <t xml:space="preserve"> </t>
        </is>
      </c>
      <c r="C16" s="4" t="inlineStr">
        <is>
          <t xml:space="preserve"> </t>
        </is>
      </c>
    </row>
    <row r="17">
      <c r="A17" s="3" t="inlineStr">
        <is>
          <t>Fair Value, Assets Measured on a Nonrecurring Basis</t>
        </is>
      </c>
      <c r="B17" s="4" t="inlineStr">
        <is>
          <t xml:space="preserve"> </t>
        </is>
      </c>
      <c r="C17" s="4" t="inlineStr">
        <is>
          <t xml:space="preserve"> </t>
        </is>
      </c>
    </row>
    <row r="18">
      <c r="A18" s="4" t="inlineStr">
        <is>
          <t>Loans held-for-investment, fair value disclosure</t>
        </is>
      </c>
      <c r="B18" s="6" t="n">
        <v>1678</v>
      </c>
      <c r="C18" s="6" t="n">
        <v>22653</v>
      </c>
    </row>
    <row r="19">
      <c r="A19" s="4" t="inlineStr">
        <is>
          <t>Commercial Lending | Construction and land</t>
        </is>
      </c>
      <c r="B19" s="4" t="inlineStr">
        <is>
          <t xml:space="preserve"> </t>
        </is>
      </c>
      <c r="C19" s="4" t="inlineStr">
        <is>
          <t xml:space="preserve"> </t>
        </is>
      </c>
    </row>
    <row r="20">
      <c r="A20" s="3" t="inlineStr">
        <is>
          <t>Fair Value, Assets Measured on a Nonrecurring Basis</t>
        </is>
      </c>
      <c r="B20" s="4" t="inlineStr">
        <is>
          <t xml:space="preserve"> </t>
        </is>
      </c>
      <c r="C20" s="4" t="inlineStr">
        <is>
          <t xml:space="preserve"> </t>
        </is>
      </c>
    </row>
    <row r="21">
      <c r="A21" s="4" t="inlineStr">
        <is>
          <t>Loans held-for-investment, fair value disclosure</t>
        </is>
      </c>
      <c r="B21" s="6" t="n">
        <v>11316</v>
      </c>
      <c r="C21" s="4" t="inlineStr">
        <is>
          <t xml:space="preserve"> </t>
        </is>
      </c>
    </row>
    <row r="22">
      <c r="A22" s="4" t="inlineStr">
        <is>
          <t>Consumer Lending</t>
        </is>
      </c>
      <c r="B22" s="4" t="inlineStr">
        <is>
          <t xml:space="preserve"> </t>
        </is>
      </c>
      <c r="C22" s="4" t="inlineStr">
        <is>
          <t xml:space="preserve"> </t>
        </is>
      </c>
    </row>
    <row r="23">
      <c r="A23" s="3" t="inlineStr">
        <is>
          <t>Fair Value, Assets Measured on a Nonrecurring Basis</t>
        </is>
      </c>
      <c r="B23" s="4" t="inlineStr">
        <is>
          <t xml:space="preserve"> </t>
        </is>
      </c>
      <c r="C23" s="4" t="inlineStr">
        <is>
          <t xml:space="preserve"> </t>
        </is>
      </c>
    </row>
    <row r="24">
      <c r="A24" s="4" t="inlineStr">
        <is>
          <t>Loans held-for-investment, fair value disclosure</t>
        </is>
      </c>
      <c r="B24" s="6" t="n">
        <v>108</v>
      </c>
      <c r="C24" s="6" t="n">
        <v>1204</v>
      </c>
    </row>
    <row r="25">
      <c r="A25" s="4" t="inlineStr">
        <is>
          <t>Consumer Lending | Single-Family Residential</t>
        </is>
      </c>
      <c r="B25" s="4" t="inlineStr">
        <is>
          <t xml:space="preserve"> </t>
        </is>
      </c>
      <c r="C25" s="4" t="inlineStr">
        <is>
          <t xml:space="preserve"> </t>
        </is>
      </c>
    </row>
    <row r="26">
      <c r="A26" s="3" t="inlineStr">
        <is>
          <t>Fair Value, Assets Measured on a Nonrecurring Basis</t>
        </is>
      </c>
      <c r="B26" s="4" t="inlineStr">
        <is>
          <t xml:space="preserve"> </t>
        </is>
      </c>
      <c r="C26" s="4" t="inlineStr">
        <is>
          <t xml:space="preserve"> </t>
        </is>
      </c>
    </row>
    <row r="27">
      <c r="A27" s="4" t="inlineStr">
        <is>
          <t>Loans held-for-investment, fair value disclosure</t>
        </is>
      </c>
      <c r="B27" s="6" t="n">
        <v>108</v>
      </c>
      <c r="C27" s="4" t="inlineStr">
        <is>
          <t xml:space="preserve"> </t>
        </is>
      </c>
    </row>
    <row r="28">
      <c r="A28" s="4" t="inlineStr">
        <is>
          <t>Consumer Lending | HELOCs</t>
        </is>
      </c>
      <c r="B28" s="4" t="inlineStr">
        <is>
          <t xml:space="preserve"> </t>
        </is>
      </c>
      <c r="C28" s="4" t="inlineStr">
        <is>
          <t xml:space="preserve"> </t>
        </is>
      </c>
    </row>
    <row r="29">
      <c r="A29" s="3" t="inlineStr">
        <is>
          <t>Fair Value, Assets Measured on a Nonrecurring Basis</t>
        </is>
      </c>
      <c r="B29" s="4" t="inlineStr">
        <is>
          <t xml:space="preserve"> </t>
        </is>
      </c>
      <c r="C29" s="4" t="inlineStr">
        <is>
          <t xml:space="preserve"> </t>
        </is>
      </c>
    </row>
    <row r="30">
      <c r="A30" s="4" t="inlineStr">
        <is>
          <t>Loans held-for-investment, fair value disclosure</t>
        </is>
      </c>
      <c r="B30" s="4" t="inlineStr">
        <is>
          <t xml:space="preserve"> </t>
        </is>
      </c>
      <c r="C30" s="6" t="n">
        <v>1204</v>
      </c>
    </row>
    <row r="31">
      <c r="A31" s="4" t="inlineStr">
        <is>
          <t>Level 1</t>
        </is>
      </c>
      <c r="B31" s="4" t="inlineStr">
        <is>
          <t xml:space="preserve"> </t>
        </is>
      </c>
      <c r="C31" s="4" t="inlineStr">
        <is>
          <t xml:space="preserve"> </t>
        </is>
      </c>
    </row>
    <row r="32">
      <c r="A32" s="3" t="inlineStr">
        <is>
          <t>Fair Value, Assets Measured on a Nonrecurring Basis</t>
        </is>
      </c>
      <c r="B32" s="4" t="inlineStr">
        <is>
          <t xml:space="preserve"> </t>
        </is>
      </c>
      <c r="C32" s="4" t="inlineStr">
        <is>
          <t xml:space="preserve"> </t>
        </is>
      </c>
    </row>
    <row r="33">
      <c r="A33" s="4" t="inlineStr">
        <is>
          <t>Loans held-for-investment, fair value disclosure</t>
        </is>
      </c>
      <c r="B33" s="6" t="n">
        <v>0</v>
      </c>
      <c r="C33" s="6" t="n">
        <v>0</v>
      </c>
    </row>
    <row r="34">
      <c r="A34" s="4" t="inlineStr">
        <is>
          <t>Level 1 | Affordable housing partnership, tax credit and CRA investments, net</t>
        </is>
      </c>
      <c r="B34" s="4" t="inlineStr">
        <is>
          <t xml:space="preserve"> </t>
        </is>
      </c>
      <c r="C34" s="4" t="inlineStr">
        <is>
          <t xml:space="preserve"> </t>
        </is>
      </c>
    </row>
    <row r="35">
      <c r="A35" s="3" t="inlineStr">
        <is>
          <t>Fair Value, Assets Measured on a Nonrecurring Basis</t>
        </is>
      </c>
      <c r="B35" s="4" t="inlineStr">
        <is>
          <t xml:space="preserve"> </t>
        </is>
      </c>
      <c r="C35" s="4" t="inlineStr">
        <is>
          <t xml:space="preserve"> </t>
        </is>
      </c>
    </row>
    <row r="36">
      <c r="A36" s="4" t="inlineStr">
        <is>
          <t>Affordable housing partnership, tax credit and CRA investments, net</t>
        </is>
      </c>
      <c r="B36" s="6" t="n">
        <v>0</v>
      </c>
      <c r="C36" s="6" t="n">
        <v>0</v>
      </c>
    </row>
    <row r="37">
      <c r="A37" s="4" t="inlineStr">
        <is>
          <t>Level 1 | OREO</t>
        </is>
      </c>
      <c r="B37" s="4" t="inlineStr">
        <is>
          <t xml:space="preserve"> </t>
        </is>
      </c>
      <c r="C37" s="4" t="inlineStr">
        <is>
          <t xml:space="preserve"> </t>
        </is>
      </c>
    </row>
    <row r="38">
      <c r="A38" s="3" t="inlineStr">
        <is>
          <t>Fair Value, Assets Measured on a Nonrecurring Basis</t>
        </is>
      </c>
      <c r="B38" s="4" t="inlineStr">
        <is>
          <t xml:space="preserve"> </t>
        </is>
      </c>
      <c r="C38" s="4" t="inlineStr">
        <is>
          <t xml:space="preserve"> </t>
        </is>
      </c>
    </row>
    <row r="39">
      <c r="A39" s="4" t="inlineStr">
        <is>
          <t>Affordable housing partnership, tax credit and CRA investments, net</t>
        </is>
      </c>
      <c r="B39" s="6" t="n">
        <v>0</v>
      </c>
      <c r="C39" s="4" t="inlineStr">
        <is>
          <t xml:space="preserve"> </t>
        </is>
      </c>
    </row>
    <row r="40">
      <c r="A40" s="4" t="inlineStr">
        <is>
          <t>Level 1 | Commercial Lending</t>
        </is>
      </c>
      <c r="B40" s="4" t="inlineStr">
        <is>
          <t xml:space="preserve"> </t>
        </is>
      </c>
      <c r="C40" s="4" t="inlineStr">
        <is>
          <t xml:space="preserve"> </t>
        </is>
      </c>
    </row>
    <row r="41">
      <c r="A41" s="3" t="inlineStr">
        <is>
          <t>Fair Value, Assets Measured on a Nonrecurring Basis</t>
        </is>
      </c>
      <c r="B41" s="4" t="inlineStr">
        <is>
          <t xml:space="preserve"> </t>
        </is>
      </c>
      <c r="C41" s="4" t="inlineStr">
        <is>
          <t xml:space="preserve"> </t>
        </is>
      </c>
    </row>
    <row r="42">
      <c r="A42" s="4" t="inlineStr">
        <is>
          <t>Loans held-for-investment, fair value disclosure</t>
        </is>
      </c>
      <c r="B42" s="6" t="n">
        <v>0</v>
      </c>
      <c r="C42" s="6" t="n">
        <v>0</v>
      </c>
    </row>
    <row r="43">
      <c r="A43" s="4" t="inlineStr">
        <is>
          <t>Level 1 | Commercial Lending | C&amp;I</t>
        </is>
      </c>
      <c r="B43" s="4" t="inlineStr">
        <is>
          <t xml:space="preserve"> </t>
        </is>
      </c>
      <c r="C43" s="4" t="inlineStr">
        <is>
          <t xml:space="preserve"> </t>
        </is>
      </c>
    </row>
    <row r="44">
      <c r="A44" s="3" t="inlineStr">
        <is>
          <t>Fair Value, Assets Measured on a Nonrecurring Basis</t>
        </is>
      </c>
      <c r="B44" s="4" t="inlineStr">
        <is>
          <t xml:space="preserve"> </t>
        </is>
      </c>
      <c r="C44" s="4" t="inlineStr">
        <is>
          <t xml:space="preserve"> </t>
        </is>
      </c>
    </row>
    <row r="45">
      <c r="A45" s="4" t="inlineStr">
        <is>
          <t>Loans held-for-investment, fair value disclosure</t>
        </is>
      </c>
      <c r="B45" s="6" t="n">
        <v>0</v>
      </c>
      <c r="C45" s="6" t="n">
        <v>0</v>
      </c>
    </row>
    <row r="46">
      <c r="A46" s="4" t="inlineStr">
        <is>
          <t>Level 1 | Commercial Lending | CRE</t>
        </is>
      </c>
      <c r="B46" s="4" t="inlineStr">
        <is>
          <t xml:space="preserve"> </t>
        </is>
      </c>
      <c r="C46" s="4" t="inlineStr">
        <is>
          <t xml:space="preserve"> </t>
        </is>
      </c>
    </row>
    <row r="47">
      <c r="A47" s="3" t="inlineStr">
        <is>
          <t>Fair Value, Assets Measured on a Nonrecurring Basis</t>
        </is>
      </c>
      <c r="B47" s="4" t="inlineStr">
        <is>
          <t xml:space="preserve"> </t>
        </is>
      </c>
      <c r="C47" s="4" t="inlineStr">
        <is>
          <t xml:space="preserve"> </t>
        </is>
      </c>
    </row>
    <row r="48">
      <c r="A48" s="4" t="inlineStr">
        <is>
          <t>Loans held-for-investment, fair value disclosure</t>
        </is>
      </c>
      <c r="B48" s="6" t="n">
        <v>0</v>
      </c>
      <c r="C48" s="6" t="n">
        <v>0</v>
      </c>
    </row>
    <row r="49">
      <c r="A49" s="4" t="inlineStr">
        <is>
          <t>Level 1 | Commercial Lending | Construction and land</t>
        </is>
      </c>
      <c r="B49" s="4" t="inlineStr">
        <is>
          <t xml:space="preserve"> </t>
        </is>
      </c>
      <c r="C49" s="4" t="inlineStr">
        <is>
          <t xml:space="preserve"> </t>
        </is>
      </c>
    </row>
    <row r="50">
      <c r="A50" s="3" t="inlineStr">
        <is>
          <t>Fair Value, Assets Measured on a Nonrecurring Basis</t>
        </is>
      </c>
      <c r="B50" s="4" t="inlineStr">
        <is>
          <t xml:space="preserve"> </t>
        </is>
      </c>
      <c r="C50" s="4" t="inlineStr">
        <is>
          <t xml:space="preserve"> </t>
        </is>
      </c>
    </row>
    <row r="51">
      <c r="A51" s="4" t="inlineStr">
        <is>
          <t>Loans held-for-investment, fair value disclosure</t>
        </is>
      </c>
      <c r="B51" s="6" t="n">
        <v>0</v>
      </c>
      <c r="C51" s="4" t="inlineStr">
        <is>
          <t xml:space="preserve"> </t>
        </is>
      </c>
    </row>
    <row r="52">
      <c r="A52" s="4" t="inlineStr">
        <is>
          <t>Level 1 | Consumer Lending</t>
        </is>
      </c>
      <c r="B52" s="4" t="inlineStr">
        <is>
          <t xml:space="preserve"> </t>
        </is>
      </c>
      <c r="C52" s="4" t="inlineStr">
        <is>
          <t xml:space="preserve"> </t>
        </is>
      </c>
    </row>
    <row r="53">
      <c r="A53" s="3" t="inlineStr">
        <is>
          <t>Fair Value, Assets Measured on a Nonrecurring Basis</t>
        </is>
      </c>
      <c r="B53" s="4" t="inlineStr">
        <is>
          <t xml:space="preserve"> </t>
        </is>
      </c>
      <c r="C53" s="4" t="inlineStr">
        <is>
          <t xml:space="preserve"> </t>
        </is>
      </c>
    </row>
    <row r="54">
      <c r="A54" s="4" t="inlineStr">
        <is>
          <t>Loans held-for-investment, fair value disclosure</t>
        </is>
      </c>
      <c r="B54" s="6" t="n">
        <v>0</v>
      </c>
      <c r="C54" s="6" t="n">
        <v>0</v>
      </c>
    </row>
    <row r="55">
      <c r="A55" s="4" t="inlineStr">
        <is>
          <t>Level 1 | Consumer Lending | Single-Family Residential</t>
        </is>
      </c>
      <c r="B55" s="4" t="inlineStr">
        <is>
          <t xml:space="preserve"> </t>
        </is>
      </c>
      <c r="C55" s="4" t="inlineStr">
        <is>
          <t xml:space="preserve"> </t>
        </is>
      </c>
    </row>
    <row r="56">
      <c r="A56" s="3" t="inlineStr">
        <is>
          <t>Fair Value, Assets Measured on a Nonrecurring Basis</t>
        </is>
      </c>
      <c r="B56" s="4" t="inlineStr">
        <is>
          <t xml:space="preserve"> </t>
        </is>
      </c>
      <c r="C56" s="4" t="inlineStr">
        <is>
          <t xml:space="preserve"> </t>
        </is>
      </c>
    </row>
    <row r="57">
      <c r="A57" s="4" t="inlineStr">
        <is>
          <t>Loans held-for-investment, fair value disclosure</t>
        </is>
      </c>
      <c r="B57" s="6" t="n">
        <v>0</v>
      </c>
      <c r="C57" s="4" t="inlineStr">
        <is>
          <t xml:space="preserve"> </t>
        </is>
      </c>
    </row>
    <row r="58">
      <c r="A58" s="4" t="inlineStr">
        <is>
          <t>Level 1 | Consumer Lending | HELOCs</t>
        </is>
      </c>
      <c r="B58" s="4" t="inlineStr">
        <is>
          <t xml:space="preserve"> </t>
        </is>
      </c>
      <c r="C58" s="4" t="inlineStr">
        <is>
          <t xml:space="preserve"> </t>
        </is>
      </c>
    </row>
    <row r="59">
      <c r="A59" s="3" t="inlineStr">
        <is>
          <t>Fair Value, Assets Measured on a Nonrecurring Basis</t>
        </is>
      </c>
      <c r="B59" s="4" t="inlineStr">
        <is>
          <t xml:space="preserve"> </t>
        </is>
      </c>
      <c r="C59" s="4" t="inlineStr">
        <is>
          <t xml:space="preserve"> </t>
        </is>
      </c>
    </row>
    <row r="60">
      <c r="A60" s="4" t="inlineStr">
        <is>
          <t>Loans held-for-investment, fair value disclosure</t>
        </is>
      </c>
      <c r="B60" s="4" t="inlineStr">
        <is>
          <t xml:space="preserve"> </t>
        </is>
      </c>
      <c r="C60" s="6" t="n">
        <v>0</v>
      </c>
    </row>
    <row r="61">
      <c r="A61" s="4" t="inlineStr">
        <is>
          <t>Level 2</t>
        </is>
      </c>
      <c r="B61" s="4" t="inlineStr">
        <is>
          <t xml:space="preserve"> </t>
        </is>
      </c>
      <c r="C61" s="4" t="inlineStr">
        <is>
          <t xml:space="preserve"> </t>
        </is>
      </c>
    </row>
    <row r="62">
      <c r="A62" s="3" t="inlineStr">
        <is>
          <t>Fair Value, Assets Measured on a Nonrecurring Basis</t>
        </is>
      </c>
      <c r="B62" s="4" t="inlineStr">
        <is>
          <t xml:space="preserve"> </t>
        </is>
      </c>
      <c r="C62" s="4" t="inlineStr">
        <is>
          <t xml:space="preserve"> </t>
        </is>
      </c>
    </row>
    <row r="63">
      <c r="A63" s="4" t="inlineStr">
        <is>
          <t>Loans held-for-investment, fair value disclosure</t>
        </is>
      </c>
      <c r="B63" s="6" t="n">
        <v>0</v>
      </c>
      <c r="C63" s="6" t="n">
        <v>0</v>
      </c>
    </row>
    <row r="64">
      <c r="A64" s="4" t="inlineStr">
        <is>
          <t>Level 2 | Affordable housing partnership, tax credit and CRA investments, net</t>
        </is>
      </c>
      <c r="B64" s="4" t="inlineStr">
        <is>
          <t xml:space="preserve"> </t>
        </is>
      </c>
      <c r="C64" s="4" t="inlineStr">
        <is>
          <t xml:space="preserve"> </t>
        </is>
      </c>
    </row>
    <row r="65">
      <c r="A65" s="3" t="inlineStr">
        <is>
          <t>Fair Value, Assets Measured on a Nonrecurring Basis</t>
        </is>
      </c>
      <c r="B65" s="4" t="inlineStr">
        <is>
          <t xml:space="preserve"> </t>
        </is>
      </c>
      <c r="C65" s="4" t="inlineStr">
        <is>
          <t xml:space="preserve"> </t>
        </is>
      </c>
    </row>
    <row r="66">
      <c r="A66" s="4" t="inlineStr">
        <is>
          <t>Affordable housing partnership, tax credit and CRA investments, net</t>
        </is>
      </c>
      <c r="B66" s="6" t="n">
        <v>0</v>
      </c>
      <c r="C66" s="6" t="n">
        <v>0</v>
      </c>
    </row>
    <row r="67">
      <c r="A67" s="4" t="inlineStr">
        <is>
          <t>Level 2 | OREO</t>
        </is>
      </c>
      <c r="B67" s="4" t="inlineStr">
        <is>
          <t xml:space="preserve"> </t>
        </is>
      </c>
      <c r="C67" s="4" t="inlineStr">
        <is>
          <t xml:space="preserve"> </t>
        </is>
      </c>
    </row>
    <row r="68">
      <c r="A68" s="3" t="inlineStr">
        <is>
          <t>Fair Value, Assets Measured on a Nonrecurring Basis</t>
        </is>
      </c>
      <c r="B68" s="4" t="inlineStr">
        <is>
          <t xml:space="preserve"> </t>
        </is>
      </c>
      <c r="C68" s="4" t="inlineStr">
        <is>
          <t xml:space="preserve"> </t>
        </is>
      </c>
    </row>
    <row r="69">
      <c r="A69" s="4" t="inlineStr">
        <is>
          <t>Affordable housing partnership, tax credit and CRA investments, net</t>
        </is>
      </c>
      <c r="B69" s="6" t="n">
        <v>0</v>
      </c>
      <c r="C69" s="4" t="inlineStr">
        <is>
          <t xml:space="preserve"> </t>
        </is>
      </c>
    </row>
    <row r="70">
      <c r="A70" s="4" t="inlineStr">
        <is>
          <t>Level 2 | Commercial Lending</t>
        </is>
      </c>
      <c r="B70" s="4" t="inlineStr">
        <is>
          <t xml:space="preserve"> </t>
        </is>
      </c>
      <c r="C70" s="4" t="inlineStr">
        <is>
          <t xml:space="preserve"> </t>
        </is>
      </c>
    </row>
    <row r="71">
      <c r="A71" s="3" t="inlineStr">
        <is>
          <t>Fair Value, Assets Measured on a Nonrecurring Basis</t>
        </is>
      </c>
      <c r="B71" s="4" t="inlineStr">
        <is>
          <t xml:space="preserve"> </t>
        </is>
      </c>
      <c r="C71" s="4" t="inlineStr">
        <is>
          <t xml:space="preserve"> </t>
        </is>
      </c>
    </row>
    <row r="72">
      <c r="A72" s="4" t="inlineStr">
        <is>
          <t>Loans held-for-investment, fair value disclosure</t>
        </is>
      </c>
      <c r="B72" s="6" t="n">
        <v>0</v>
      </c>
      <c r="C72" s="6" t="n">
        <v>0</v>
      </c>
    </row>
    <row r="73">
      <c r="A73" s="4" t="inlineStr">
        <is>
          <t>Level 2 | Commercial Lending | C&amp;I</t>
        </is>
      </c>
      <c r="B73" s="4" t="inlineStr">
        <is>
          <t xml:space="preserve"> </t>
        </is>
      </c>
      <c r="C73" s="4" t="inlineStr">
        <is>
          <t xml:space="preserve"> </t>
        </is>
      </c>
    </row>
    <row r="74">
      <c r="A74" s="3" t="inlineStr">
        <is>
          <t>Fair Value, Assets Measured on a Nonrecurring Basis</t>
        </is>
      </c>
      <c r="B74" s="4" t="inlineStr">
        <is>
          <t xml:space="preserve"> </t>
        </is>
      </c>
      <c r="C74" s="4" t="inlineStr">
        <is>
          <t xml:space="preserve"> </t>
        </is>
      </c>
    </row>
    <row r="75">
      <c r="A75" s="4" t="inlineStr">
        <is>
          <t>Loans held-for-investment, fair value disclosure</t>
        </is>
      </c>
      <c r="B75" s="6" t="n">
        <v>0</v>
      </c>
      <c r="C75" s="6" t="n">
        <v>0</v>
      </c>
    </row>
    <row r="76">
      <c r="A76" s="4" t="inlineStr">
        <is>
          <t>Level 2 | Commercial Lending | CRE</t>
        </is>
      </c>
      <c r="B76" s="4" t="inlineStr">
        <is>
          <t xml:space="preserve"> </t>
        </is>
      </c>
      <c r="C76" s="4" t="inlineStr">
        <is>
          <t xml:space="preserve"> </t>
        </is>
      </c>
    </row>
    <row r="77">
      <c r="A77" s="3" t="inlineStr">
        <is>
          <t>Fair Value, Assets Measured on a Nonrecurring Basis</t>
        </is>
      </c>
      <c r="B77" s="4" t="inlineStr">
        <is>
          <t xml:space="preserve"> </t>
        </is>
      </c>
      <c r="C77" s="4" t="inlineStr">
        <is>
          <t xml:space="preserve"> </t>
        </is>
      </c>
    </row>
    <row r="78">
      <c r="A78" s="4" t="inlineStr">
        <is>
          <t>Loans held-for-investment, fair value disclosure</t>
        </is>
      </c>
      <c r="B78" s="6" t="n">
        <v>0</v>
      </c>
      <c r="C78" s="6" t="n">
        <v>0</v>
      </c>
    </row>
    <row r="79">
      <c r="A79" s="4" t="inlineStr">
        <is>
          <t>Level 2 | Commercial Lending | Construction and land</t>
        </is>
      </c>
      <c r="B79" s="4" t="inlineStr">
        <is>
          <t xml:space="preserve"> </t>
        </is>
      </c>
      <c r="C79" s="4" t="inlineStr">
        <is>
          <t xml:space="preserve"> </t>
        </is>
      </c>
    </row>
    <row r="80">
      <c r="A80" s="3" t="inlineStr">
        <is>
          <t>Fair Value, Assets Measured on a Nonrecurring Basis</t>
        </is>
      </c>
      <c r="B80" s="4" t="inlineStr">
        <is>
          <t xml:space="preserve"> </t>
        </is>
      </c>
      <c r="C80" s="4" t="inlineStr">
        <is>
          <t xml:space="preserve"> </t>
        </is>
      </c>
    </row>
    <row r="81">
      <c r="A81" s="4" t="inlineStr">
        <is>
          <t>Loans held-for-investment, fair value disclosure</t>
        </is>
      </c>
      <c r="B81" s="6" t="n">
        <v>0</v>
      </c>
      <c r="C81" s="4" t="inlineStr">
        <is>
          <t xml:space="preserve"> </t>
        </is>
      </c>
    </row>
    <row r="82">
      <c r="A82" s="4" t="inlineStr">
        <is>
          <t>Level 2 | Consumer Lending</t>
        </is>
      </c>
      <c r="B82" s="4" t="inlineStr">
        <is>
          <t xml:space="preserve"> </t>
        </is>
      </c>
      <c r="C82" s="4" t="inlineStr">
        <is>
          <t xml:space="preserve"> </t>
        </is>
      </c>
    </row>
    <row r="83">
      <c r="A83" s="3" t="inlineStr">
        <is>
          <t>Fair Value, Assets Measured on a Nonrecurring Basis</t>
        </is>
      </c>
      <c r="B83" s="4" t="inlineStr">
        <is>
          <t xml:space="preserve"> </t>
        </is>
      </c>
      <c r="C83" s="4" t="inlineStr">
        <is>
          <t xml:space="preserve"> </t>
        </is>
      </c>
    </row>
    <row r="84">
      <c r="A84" s="4" t="inlineStr">
        <is>
          <t>Loans held-for-investment, fair value disclosure</t>
        </is>
      </c>
      <c r="B84" s="6" t="n">
        <v>0</v>
      </c>
      <c r="C84" s="6" t="n">
        <v>0</v>
      </c>
    </row>
    <row r="85">
      <c r="A85" s="4" t="inlineStr">
        <is>
          <t>Level 2 | Consumer Lending | Single-Family Residential</t>
        </is>
      </c>
      <c r="B85" s="4" t="inlineStr">
        <is>
          <t xml:space="preserve"> </t>
        </is>
      </c>
      <c r="C85" s="4" t="inlineStr">
        <is>
          <t xml:space="preserve"> </t>
        </is>
      </c>
    </row>
    <row r="86">
      <c r="A86" s="3" t="inlineStr">
        <is>
          <t>Fair Value, Assets Measured on a Nonrecurring Basis</t>
        </is>
      </c>
      <c r="B86" s="4" t="inlineStr">
        <is>
          <t xml:space="preserve"> </t>
        </is>
      </c>
      <c r="C86" s="4" t="inlineStr">
        <is>
          <t xml:space="preserve"> </t>
        </is>
      </c>
    </row>
    <row r="87">
      <c r="A87" s="4" t="inlineStr">
        <is>
          <t>Loans held-for-investment, fair value disclosure</t>
        </is>
      </c>
      <c r="B87" s="6" t="n">
        <v>0</v>
      </c>
      <c r="C87" s="4" t="inlineStr">
        <is>
          <t xml:space="preserve"> </t>
        </is>
      </c>
    </row>
    <row r="88">
      <c r="A88" s="4" t="inlineStr">
        <is>
          <t>Level 2 | Consumer Lending | HELOCs</t>
        </is>
      </c>
      <c r="B88" s="4" t="inlineStr">
        <is>
          <t xml:space="preserve"> </t>
        </is>
      </c>
      <c r="C88" s="4" t="inlineStr">
        <is>
          <t xml:space="preserve"> </t>
        </is>
      </c>
    </row>
    <row r="89">
      <c r="A89" s="3" t="inlineStr">
        <is>
          <t>Fair Value, Assets Measured on a Nonrecurring Basis</t>
        </is>
      </c>
      <c r="B89" s="4" t="inlineStr">
        <is>
          <t xml:space="preserve"> </t>
        </is>
      </c>
      <c r="C89" s="4" t="inlineStr">
        <is>
          <t xml:space="preserve"> </t>
        </is>
      </c>
    </row>
    <row r="90">
      <c r="A90" s="4" t="inlineStr">
        <is>
          <t>Loans held-for-investment, fair value disclosure</t>
        </is>
      </c>
      <c r="B90" s="4" t="inlineStr">
        <is>
          <t xml:space="preserve"> </t>
        </is>
      </c>
      <c r="C90" s="6" t="n">
        <v>0</v>
      </c>
    </row>
    <row r="91">
      <c r="A91" s="4" t="inlineStr">
        <is>
          <t>Level 3</t>
        </is>
      </c>
      <c r="B91" s="4" t="inlineStr">
        <is>
          <t xml:space="preserve"> </t>
        </is>
      </c>
      <c r="C91" s="4" t="inlineStr">
        <is>
          <t xml:space="preserve"> </t>
        </is>
      </c>
    </row>
    <row r="92">
      <c r="A92" s="3" t="inlineStr">
        <is>
          <t>Fair Value, Assets Measured on a Nonrecurring Basis</t>
        </is>
      </c>
      <c r="B92" s="4" t="inlineStr">
        <is>
          <t xml:space="preserve"> </t>
        </is>
      </c>
      <c r="C92" s="4" t="inlineStr">
        <is>
          <t xml:space="preserve"> </t>
        </is>
      </c>
    </row>
    <row r="93">
      <c r="A93" s="4" t="inlineStr">
        <is>
          <t>Loans held-for-investment, fair value disclosure</t>
        </is>
      </c>
      <c r="B93" s="6" t="n">
        <v>61486</v>
      </c>
      <c r="C93" s="6" t="n">
        <v>45892</v>
      </c>
    </row>
    <row r="94">
      <c r="A94" s="4" t="inlineStr">
        <is>
          <t>Level 3 | Affordable housing partnership, tax credit and CRA investments, net</t>
        </is>
      </c>
      <c r="B94" s="4" t="inlineStr">
        <is>
          <t xml:space="preserve"> </t>
        </is>
      </c>
      <c r="C94" s="4" t="inlineStr">
        <is>
          <t xml:space="preserve"> </t>
        </is>
      </c>
    </row>
    <row r="95">
      <c r="A95" s="3" t="inlineStr">
        <is>
          <t>Fair Value, Assets Measured on a Nonrecurring Basis</t>
        </is>
      </c>
      <c r="B95" s="4" t="inlineStr">
        <is>
          <t xml:space="preserve"> </t>
        </is>
      </c>
      <c r="C95" s="4" t="inlineStr">
        <is>
          <t xml:space="preserve"> </t>
        </is>
      </c>
    </row>
    <row r="96">
      <c r="A96" s="4" t="inlineStr">
        <is>
          <t>Affordable housing partnership, tax credit and CRA investments, net</t>
        </is>
      </c>
      <c r="B96" s="6" t="n">
        <v>5000</v>
      </c>
      <c r="C96" s="6" t="n">
        <v>868</v>
      </c>
    </row>
    <row r="97">
      <c r="A97" s="4" t="inlineStr">
        <is>
          <t>Level 3 | OREO</t>
        </is>
      </c>
      <c r="B97" s="4" t="inlineStr">
        <is>
          <t xml:space="preserve"> </t>
        </is>
      </c>
      <c r="C97" s="4" t="inlineStr">
        <is>
          <t xml:space="preserve"> </t>
        </is>
      </c>
    </row>
    <row r="98">
      <c r="A98" s="3" t="inlineStr">
        <is>
          <t>Fair Value, Assets Measured on a Nonrecurring Basis</t>
        </is>
      </c>
      <c r="B98" s="4" t="inlineStr">
        <is>
          <t xml:space="preserve"> </t>
        </is>
      </c>
      <c r="C98" s="4" t="inlineStr">
        <is>
          <t xml:space="preserve"> </t>
        </is>
      </c>
    </row>
    <row r="99">
      <c r="A99" s="4" t="inlineStr">
        <is>
          <t>Affordable housing partnership, tax credit and CRA investments, net</t>
        </is>
      </c>
      <c r="B99" s="6" t="n">
        <v>19386</v>
      </c>
      <c r="C99" s="4" t="inlineStr">
        <is>
          <t xml:space="preserve"> </t>
        </is>
      </c>
    </row>
    <row r="100">
      <c r="A100" s="4" t="inlineStr">
        <is>
          <t>Level 3 | Commercial Lending</t>
        </is>
      </c>
      <c r="B100" s="4" t="inlineStr">
        <is>
          <t xml:space="preserve"> </t>
        </is>
      </c>
      <c r="C100" s="4" t="inlineStr">
        <is>
          <t xml:space="preserve"> </t>
        </is>
      </c>
    </row>
    <row r="101">
      <c r="A101" s="3" t="inlineStr">
        <is>
          <t>Fair Value, Assets Measured on a Nonrecurring Basis</t>
        </is>
      </c>
      <c r="B101" s="4" t="inlineStr">
        <is>
          <t xml:space="preserve"> </t>
        </is>
      </c>
      <c r="C101" s="4" t="inlineStr">
        <is>
          <t xml:space="preserve"> </t>
        </is>
      </c>
    </row>
    <row r="102">
      <c r="A102" s="4" t="inlineStr">
        <is>
          <t>Loans held-for-investment, fair value disclosure</t>
        </is>
      </c>
      <c r="B102" s="6" t="n">
        <v>61378</v>
      </c>
      <c r="C102" s="6" t="n">
        <v>44688</v>
      </c>
    </row>
    <row r="103">
      <c r="A103" s="4" t="inlineStr">
        <is>
          <t>Level 3 | Commercial Lending | C&amp;I</t>
        </is>
      </c>
      <c r="B103" s="4" t="inlineStr">
        <is>
          <t xml:space="preserve"> </t>
        </is>
      </c>
      <c r="C103" s="4" t="inlineStr">
        <is>
          <t xml:space="preserve"> </t>
        </is>
      </c>
    </row>
    <row r="104">
      <c r="A104" s="3" t="inlineStr">
        <is>
          <t>Fair Value, Assets Measured on a Nonrecurring Basis</t>
        </is>
      </c>
      <c r="B104" s="4" t="inlineStr">
        <is>
          <t xml:space="preserve"> </t>
        </is>
      </c>
      <c r="C104" s="4" t="inlineStr">
        <is>
          <t xml:space="preserve"> </t>
        </is>
      </c>
    </row>
    <row r="105">
      <c r="A105" s="4" t="inlineStr">
        <is>
          <t>Loans held-for-investment, fair value disclosure</t>
        </is>
      </c>
      <c r="B105" s="6" t="n">
        <v>48384</v>
      </c>
      <c r="C105" s="6" t="n">
        <v>22035</v>
      </c>
    </row>
    <row r="106">
      <c r="A106" s="4" t="inlineStr">
        <is>
          <t>Level 3 | Commercial Lending | CRE</t>
        </is>
      </c>
      <c r="B106" s="4" t="inlineStr">
        <is>
          <t xml:space="preserve"> </t>
        </is>
      </c>
      <c r="C106" s="4" t="inlineStr">
        <is>
          <t xml:space="preserve"> </t>
        </is>
      </c>
    </row>
    <row r="107">
      <c r="A107" s="3" t="inlineStr">
        <is>
          <t>Fair Value, Assets Measured on a Nonrecurring Basis</t>
        </is>
      </c>
      <c r="B107" s="4" t="inlineStr">
        <is>
          <t xml:space="preserve"> </t>
        </is>
      </c>
      <c r="C107" s="4" t="inlineStr">
        <is>
          <t xml:space="preserve"> </t>
        </is>
      </c>
    </row>
    <row r="108">
      <c r="A108" s="4" t="inlineStr">
        <is>
          <t>Loans held-for-investment, fair value disclosure</t>
        </is>
      </c>
      <c r="B108" s="6" t="n">
        <v>1678</v>
      </c>
      <c r="C108" s="6" t="n">
        <v>22653</v>
      </c>
    </row>
    <row r="109">
      <c r="A109" s="4" t="inlineStr">
        <is>
          <t>Level 3 | Commercial Lending | Construction and land</t>
        </is>
      </c>
      <c r="B109" s="4" t="inlineStr">
        <is>
          <t xml:space="preserve"> </t>
        </is>
      </c>
      <c r="C109" s="4" t="inlineStr">
        <is>
          <t xml:space="preserve"> </t>
        </is>
      </c>
    </row>
    <row r="110">
      <c r="A110" s="3" t="inlineStr">
        <is>
          <t>Fair Value, Assets Measured on a Nonrecurring Basis</t>
        </is>
      </c>
      <c r="B110" s="4" t="inlineStr">
        <is>
          <t xml:space="preserve"> </t>
        </is>
      </c>
      <c r="C110" s="4" t="inlineStr">
        <is>
          <t xml:space="preserve"> </t>
        </is>
      </c>
    </row>
    <row r="111">
      <c r="A111" s="4" t="inlineStr">
        <is>
          <t>Loans held-for-investment, fair value disclosure</t>
        </is>
      </c>
      <c r="B111" s="6" t="n">
        <v>11316</v>
      </c>
      <c r="C111" s="4" t="inlineStr">
        <is>
          <t xml:space="preserve"> </t>
        </is>
      </c>
    </row>
    <row r="112">
      <c r="A112" s="4" t="inlineStr">
        <is>
          <t>Level 3 | Consumer Lending</t>
        </is>
      </c>
      <c r="B112" s="4" t="inlineStr">
        <is>
          <t xml:space="preserve"> </t>
        </is>
      </c>
      <c r="C112" s="4" t="inlineStr">
        <is>
          <t xml:space="preserve"> </t>
        </is>
      </c>
    </row>
    <row r="113">
      <c r="A113" s="3" t="inlineStr">
        <is>
          <t>Fair Value, Assets Measured on a Nonrecurring Basis</t>
        </is>
      </c>
      <c r="B113" s="4" t="inlineStr">
        <is>
          <t xml:space="preserve"> </t>
        </is>
      </c>
      <c r="C113" s="4" t="inlineStr">
        <is>
          <t xml:space="preserve"> </t>
        </is>
      </c>
    </row>
    <row r="114">
      <c r="A114" s="4" t="inlineStr">
        <is>
          <t>Loans held-for-investment, fair value disclosure</t>
        </is>
      </c>
      <c r="B114" s="6" t="n">
        <v>108</v>
      </c>
      <c r="C114" s="6" t="n">
        <v>1204</v>
      </c>
    </row>
    <row r="115">
      <c r="A115" s="4" t="inlineStr">
        <is>
          <t>Level 3 | Consumer Lending | Single-Family Residential</t>
        </is>
      </c>
      <c r="B115" s="4" t="inlineStr">
        <is>
          <t xml:space="preserve"> </t>
        </is>
      </c>
      <c r="C115" s="4" t="inlineStr">
        <is>
          <t xml:space="preserve"> </t>
        </is>
      </c>
    </row>
    <row r="116">
      <c r="A116" s="3" t="inlineStr">
        <is>
          <t>Fair Value, Assets Measured on a Nonrecurring Basis</t>
        </is>
      </c>
      <c r="B116" s="4" t="inlineStr">
        <is>
          <t xml:space="preserve"> </t>
        </is>
      </c>
      <c r="C116" s="4" t="inlineStr">
        <is>
          <t xml:space="preserve"> </t>
        </is>
      </c>
    </row>
    <row r="117">
      <c r="A117" s="4" t="inlineStr">
        <is>
          <t>Loans held-for-investment, fair value disclosure</t>
        </is>
      </c>
      <c r="B117" s="5" t="n">
        <v>108</v>
      </c>
      <c r="C117" s="4" t="inlineStr">
        <is>
          <t xml:space="preserve"> </t>
        </is>
      </c>
    </row>
    <row r="118">
      <c r="A118" s="4" t="inlineStr">
        <is>
          <t>Level 3 | Consumer Lending | HELOCs</t>
        </is>
      </c>
      <c r="B118" s="4" t="inlineStr">
        <is>
          <t xml:space="preserve"> </t>
        </is>
      </c>
      <c r="C118" s="4" t="inlineStr">
        <is>
          <t xml:space="preserve"> </t>
        </is>
      </c>
    </row>
    <row r="119">
      <c r="A119" s="3" t="inlineStr">
        <is>
          <t>Fair Value, Assets Measured on a Nonrecurring Basis</t>
        </is>
      </c>
      <c r="B119" s="4" t="inlineStr">
        <is>
          <t xml:space="preserve"> </t>
        </is>
      </c>
      <c r="C119" s="4" t="inlineStr">
        <is>
          <t xml:space="preserve"> </t>
        </is>
      </c>
    </row>
    <row r="120">
      <c r="A120" s="4" t="inlineStr">
        <is>
          <t>Loans held-for-investment, fair value disclosure</t>
        </is>
      </c>
      <c r="B120" s="4" t="inlineStr">
        <is>
          <t xml:space="preserve"> </t>
        </is>
      </c>
      <c r="C120" s="5" t="n">
        <v>1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65586</v>
      </c>
      <c r="C4" s="5" t="n">
        <v>1161161</v>
      </c>
      <c r="D4" s="5" t="n">
        <v>1128083</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s in unrealized gains (losses) on AFS debt securities</t>
        </is>
      </c>
      <c r="B6" s="6" t="n">
        <v>48845</v>
      </c>
      <c r="C6" s="6" t="n">
        <v>81763</v>
      </c>
      <c r="D6" s="6" t="n">
        <v>-508799</v>
      </c>
    </row>
    <row r="7">
      <c r="A7" s="4" t="inlineStr">
        <is>
          <t>Reclassification of unrealized losses on debt securities transferred from AFS to HTM</t>
        </is>
      </c>
      <c r="B7" s="6" t="n">
        <v>0</v>
      </c>
      <c r="C7" s="6" t="n">
        <v>0</v>
      </c>
      <c r="D7" s="6" t="n">
        <v>-112991</v>
      </c>
    </row>
    <row r="8">
      <c r="A8" s="4" t="inlineStr">
        <is>
          <t>Amortization of unrealized losses on debt securities transferred from ASF to HTM</t>
        </is>
      </c>
      <c r="B8" s="6" t="n">
        <v>10884</v>
      </c>
      <c r="C8" s="6" t="n">
        <v>11171</v>
      </c>
      <c r="D8" s="6" t="n">
        <v>12678</v>
      </c>
    </row>
    <row r="9">
      <c r="A9" s="4" t="inlineStr">
        <is>
          <t>Net changes in unrealized (losses) gains on cash flow hedges</t>
        </is>
      </c>
      <c r="B9" s="6" t="n">
        <v>-23411</v>
      </c>
      <c r="C9" s="6" t="n">
        <v>52155</v>
      </c>
      <c r="D9" s="6" t="n">
        <v>-49788</v>
      </c>
    </row>
    <row r="10">
      <c r="A10" s="4" t="inlineStr">
        <is>
          <t>Foreign currency translation adjustments</t>
        </is>
      </c>
      <c r="B10" s="6" t="n">
        <v>-982</v>
      </c>
      <c r="C10" s="6" t="n">
        <v>-56</v>
      </c>
      <c r="D10" s="6" t="n">
        <v>-16348</v>
      </c>
    </row>
    <row r="11">
      <c r="A11" s="4" t="inlineStr">
        <is>
          <t>Other comprehensive income (loss)</t>
        </is>
      </c>
      <c r="B11" s="6" t="n">
        <v>35336</v>
      </c>
      <c r="C11" s="6" t="n">
        <v>145033</v>
      </c>
      <c r="D11" s="6" t="n">
        <v>-675248</v>
      </c>
    </row>
    <row r="12">
      <c r="A12" s="4" t="inlineStr">
        <is>
          <t>COMPREHENSIVE INCOME</t>
        </is>
      </c>
      <c r="B12" s="5" t="n">
        <v>1200922</v>
      </c>
      <c r="C12" s="5" t="n">
        <v>1306194</v>
      </c>
      <c r="D12" s="5" t="n">
        <v>4528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 Schedule Of Increase (Decrease) In Fair Value Of Assets For Which a Fair Value Adjustment Was Recognized, Nonrecurring Basis (Details) - Fair Value, Measurements, Nonrecurring - USD ($) $ in Thousands</t>
        </is>
      </c>
      <c r="B1" s="2" t="inlineStr">
        <is>
          <t>12 Months Ended</t>
        </is>
      </c>
    </row>
    <row r="2">
      <c r="B2" s="2" t="inlineStr">
        <is>
          <t>Dec. 31, 2024</t>
        </is>
      </c>
      <c r="C2" s="2" t="inlineStr">
        <is>
          <t>Dec. 31, 2023</t>
        </is>
      </c>
      <c r="D2" s="2" t="inlineStr">
        <is>
          <t>Dec. 31, 2022</t>
        </is>
      </c>
    </row>
    <row r="3">
      <c r="A3" s="4" t="inlineStr">
        <is>
          <t>Loans held-for-investment</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Increase (decrease) in fair value of assets</t>
        </is>
      </c>
      <c r="B5" s="5" t="n">
        <v>-47513</v>
      </c>
      <c r="C5" s="5" t="n">
        <v>-7375</v>
      </c>
      <c r="D5" s="5" t="n">
        <v>-32928</v>
      </c>
    </row>
    <row r="6">
      <c r="A6" s="4" t="inlineStr">
        <is>
          <t>Loans held-for-investment | Commercial lending</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Increase (decrease) in fair value of assets</t>
        </is>
      </c>
      <c r="B8" s="6" t="n">
        <v>-46121</v>
      </c>
      <c r="C8" s="6" t="n">
        <v>-7335</v>
      </c>
      <c r="D8" s="6" t="n">
        <v>-33094</v>
      </c>
    </row>
    <row r="9">
      <c r="A9" s="4" t="inlineStr">
        <is>
          <t>Loans held-for-investment | Commercial lending | C&amp;I</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Increase (decrease) in fair value of assets</t>
        </is>
      </c>
      <c r="B11" s="6" t="n">
        <v>-43754</v>
      </c>
      <c r="C11" s="6" t="n">
        <v>-6152</v>
      </c>
      <c r="D11" s="6" t="n">
        <v>-25996</v>
      </c>
    </row>
    <row r="12">
      <c r="A12" s="4" t="inlineStr">
        <is>
          <t>Loans held-for-investment | Commercial lending | Total CRE</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Increase (decrease) in fair value of assets</t>
        </is>
      </c>
      <c r="B14" s="6" t="n">
        <v>-2367</v>
      </c>
      <c r="C14" s="6" t="n">
        <v>-1183</v>
      </c>
      <c r="D14" s="6" t="n">
        <v>-7098</v>
      </c>
    </row>
    <row r="15">
      <c r="A15" s="4" t="inlineStr">
        <is>
          <t>Loans held-for-investment | Commercial lending | CRE</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Increase (decrease) in fair value of assets</t>
        </is>
      </c>
      <c r="B17" s="6" t="n">
        <v>-78</v>
      </c>
      <c r="C17" s="6" t="n">
        <v>-1183</v>
      </c>
      <c r="D17" s="6" t="n">
        <v>-7098</v>
      </c>
    </row>
    <row r="18">
      <c r="A18" s="4" t="inlineStr">
        <is>
          <t>Loans held-for-investment | Commercial lending | Construction and land</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Increase (decrease) in fair value of assets</t>
        </is>
      </c>
      <c r="B20" s="6" t="n">
        <v>-2289</v>
      </c>
      <c r="C20" s="6" t="n">
        <v>0</v>
      </c>
      <c r="D20" s="6" t="n">
        <v>0</v>
      </c>
    </row>
    <row r="21">
      <c r="A21" s="4" t="inlineStr">
        <is>
          <t>Loans held-for-investment | Consumer Lending</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Increase (decrease) in fair value of assets</t>
        </is>
      </c>
      <c r="B23" s="6" t="n">
        <v>-1392</v>
      </c>
      <c r="C23" s="6" t="n">
        <v>-40</v>
      </c>
      <c r="D23" s="6" t="n">
        <v>166</v>
      </c>
    </row>
    <row r="24">
      <c r="A24" s="4" t="inlineStr">
        <is>
          <t>Loans held-for-investment | Consumer Lending | Total residential mortgage</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Increase (decrease) in fair value of assets</t>
        </is>
      </c>
      <c r="B26" s="6" t="n">
        <v>-1392</v>
      </c>
      <c r="C26" s="6" t="n">
        <v>-40</v>
      </c>
      <c r="D26" s="6" t="n">
        <v>166</v>
      </c>
    </row>
    <row r="27">
      <c r="A27" s="4" t="inlineStr">
        <is>
          <t>Loans held-for-investment | Consumer Lending | Single-Family Residential</t>
        </is>
      </c>
      <c r="B27" s="4" t="inlineStr">
        <is>
          <t xml:space="preserve"> </t>
        </is>
      </c>
      <c r="C27" s="4" t="inlineStr">
        <is>
          <t xml:space="preserve"> </t>
        </is>
      </c>
      <c r="D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row>
    <row r="29">
      <c r="A29" s="4" t="inlineStr">
        <is>
          <t>Increase (decrease) in fair value of assets</t>
        </is>
      </c>
      <c r="B29" s="6" t="n">
        <v>-1392</v>
      </c>
      <c r="C29" s="6" t="n">
        <v>0</v>
      </c>
      <c r="D29" s="6" t="n">
        <v>0</v>
      </c>
    </row>
    <row r="30">
      <c r="A30" s="4" t="inlineStr">
        <is>
          <t>Loans held-for-investment | Consumer Lending | HELOCs</t>
        </is>
      </c>
      <c r="B30" s="4" t="inlineStr">
        <is>
          <t xml:space="preserve"> </t>
        </is>
      </c>
      <c r="C30" s="4" t="inlineStr">
        <is>
          <t xml:space="preserve"> </t>
        </is>
      </c>
      <c r="D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row>
    <row r="32">
      <c r="A32" s="4" t="inlineStr">
        <is>
          <t>Increase (decrease) in fair value of assets</t>
        </is>
      </c>
      <c r="B32" s="6" t="n">
        <v>0</v>
      </c>
      <c r="C32" s="6" t="n">
        <v>-40</v>
      </c>
      <c r="D32" s="6" t="n">
        <v>166</v>
      </c>
    </row>
    <row r="33">
      <c r="A33" s="4" t="inlineStr">
        <is>
          <t>Affordable housing partnership, tax credit and CRA investments, net</t>
        </is>
      </c>
      <c r="B33" s="4" t="inlineStr">
        <is>
          <t xml:space="preserve"> </t>
        </is>
      </c>
      <c r="C33" s="4" t="inlineStr">
        <is>
          <t xml:space="preserve"> </t>
        </is>
      </c>
      <c r="D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row>
    <row r="35">
      <c r="A35" s="4" t="inlineStr">
        <is>
          <t>Increase (decrease) in fair value of assets</t>
        </is>
      </c>
      <c r="B35" s="6" t="n">
        <v>-685</v>
      </c>
      <c r="C35" s="6" t="n">
        <v>-1140</v>
      </c>
      <c r="D35" s="6" t="n">
        <v>469</v>
      </c>
    </row>
    <row r="36">
      <c r="A36" s="4" t="inlineStr">
        <is>
          <t>OREO</t>
        </is>
      </c>
      <c r="B36" s="4" t="inlineStr">
        <is>
          <t xml:space="preserve"> </t>
        </is>
      </c>
      <c r="C36" s="4" t="inlineStr">
        <is>
          <t xml:space="preserve"> </t>
        </is>
      </c>
      <c r="D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row>
    <row r="38">
      <c r="A38" s="4" t="inlineStr">
        <is>
          <t>Increase (decrease) in fair value of assets</t>
        </is>
      </c>
      <c r="B38" s="6" t="n">
        <v>-7735</v>
      </c>
      <c r="C38" s="6" t="n">
        <v>0</v>
      </c>
      <c r="D38" s="6" t="n">
        <v>0</v>
      </c>
    </row>
    <row r="39">
      <c r="A39" s="4" t="inlineStr">
        <is>
          <t>Other nonperforming assets</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Increase (decrease) in fair value of assets</t>
        </is>
      </c>
      <c r="B41" s="5" t="n">
        <v>0</v>
      </c>
      <c r="C41" s="5" t="n">
        <v>0</v>
      </c>
      <c r="D41" s="5" t="n">
        <v>-68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The Carrying And Fair Value Estimates Per The Fair Value Hierarchy Of Financial Instruments Measured On a Non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5" t="n">
        <v>5250742</v>
      </c>
      <c r="C3" s="5" t="n">
        <v>4614984</v>
      </c>
    </row>
    <row r="4">
      <c r="A4" s="4" t="inlineStr">
        <is>
          <t>Interest-bearing deposits with banks</t>
        </is>
      </c>
      <c r="B4" s="6" t="n">
        <v>48198</v>
      </c>
      <c r="C4" s="6" t="n">
        <v>10498</v>
      </c>
    </row>
    <row r="5">
      <c r="A5" s="4" t="inlineStr">
        <is>
          <t>Resale agreements</t>
        </is>
      </c>
      <c r="B5" s="6" t="n">
        <v>425000</v>
      </c>
      <c r="C5" s="6" t="n">
        <v>785000</v>
      </c>
    </row>
    <row r="6">
      <c r="A6" s="4" t="inlineStr">
        <is>
          <t>HTM debt securities</t>
        </is>
      </c>
      <c r="B6" s="6" t="n">
        <v>2917413</v>
      </c>
      <c r="C6" s="6" t="n">
        <v>2956040</v>
      </c>
    </row>
    <row r="7">
      <c r="A7" s="4" t="inlineStr">
        <is>
          <t>Restricted equity securities, at cost</t>
        </is>
      </c>
      <c r="B7" s="6" t="n">
        <v>165259</v>
      </c>
      <c r="C7" s="6" t="n">
        <v>79811</v>
      </c>
    </row>
    <row r="8">
      <c r="A8" s="4" t="inlineStr">
        <is>
          <t>Loans held-for-investment, net</t>
        </is>
      </c>
      <c r="B8" s="6" t="n">
        <v>53024585</v>
      </c>
      <c r="C8" s="6" t="n">
        <v>51542039</v>
      </c>
    </row>
    <row r="9">
      <c r="A9" s="3" t="inlineStr">
        <is>
          <t>Financial liabilities:</t>
        </is>
      </c>
      <c r="B9" s="4" t="inlineStr">
        <is>
          <t xml:space="preserve"> </t>
        </is>
      </c>
      <c r="C9" s="4" t="inlineStr">
        <is>
          <t xml:space="preserve"> </t>
        </is>
      </c>
    </row>
    <row r="10">
      <c r="A10" s="4" t="inlineStr">
        <is>
          <t>Time deposits</t>
        </is>
      </c>
      <c r="B10" s="6" t="n">
        <v>23215772</v>
      </c>
      <c r="C10" s="4" t="inlineStr">
        <is>
          <t xml:space="preserve"> </t>
        </is>
      </c>
    </row>
    <row r="11">
      <c r="A11" s="4" t="inlineStr">
        <is>
          <t>FHLB advances</t>
        </is>
      </c>
      <c r="B11" s="6" t="n">
        <v>3500000</v>
      </c>
      <c r="C11" s="6" t="n">
        <v>0</v>
      </c>
    </row>
    <row r="12">
      <c r="A12" s="4" t="inlineStr">
        <is>
          <t>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5250742</v>
      </c>
      <c r="C14" s="6" t="n">
        <v>4614984</v>
      </c>
    </row>
    <row r="15">
      <c r="A15" s="4" t="inlineStr">
        <is>
          <t>Interest-bearing deposits with banks</t>
        </is>
      </c>
      <c r="B15" s="6" t="n">
        <v>48198</v>
      </c>
      <c r="C15" s="6" t="n">
        <v>10498</v>
      </c>
    </row>
    <row r="16">
      <c r="A16" s="4" t="inlineStr">
        <is>
          <t>Resale agreements</t>
        </is>
      </c>
      <c r="B16" s="6" t="n">
        <v>425000</v>
      </c>
      <c r="C16" s="6" t="n">
        <v>785000</v>
      </c>
    </row>
    <row r="17">
      <c r="A17" s="4" t="inlineStr">
        <is>
          <t>HTM debt securities</t>
        </is>
      </c>
      <c r="B17" s="6" t="n">
        <v>2917413</v>
      </c>
      <c r="C17" s="6" t="n">
        <v>2956040</v>
      </c>
    </row>
    <row r="18">
      <c r="A18" s="4" t="inlineStr">
        <is>
          <t>Restricted equity securities, at cost</t>
        </is>
      </c>
      <c r="B18" s="6" t="n">
        <v>165259</v>
      </c>
      <c r="C18" s="6" t="n">
        <v>79811</v>
      </c>
    </row>
    <row r="19">
      <c r="A19" s="4" t="inlineStr">
        <is>
          <t>Loans held-for-sale</t>
        </is>
      </c>
      <c r="B19" s="4" t="inlineStr">
        <is>
          <t xml:space="preserve"> </t>
        </is>
      </c>
      <c r="C19" s="6" t="n">
        <v>116</v>
      </c>
    </row>
    <row r="20">
      <c r="A20" s="4" t="inlineStr">
        <is>
          <t>Loans held-for-investment, net</t>
        </is>
      </c>
      <c r="B20" s="6" t="n">
        <v>53024585</v>
      </c>
      <c r="C20" s="6" t="n">
        <v>51542039</v>
      </c>
    </row>
    <row r="21">
      <c r="A21" s="4" t="inlineStr">
        <is>
          <t>Mortgage servicing rights</t>
        </is>
      </c>
      <c r="B21" s="6" t="n">
        <v>5234</v>
      </c>
      <c r="C21" s="6" t="n">
        <v>6602</v>
      </c>
    </row>
    <row r="22">
      <c r="A22" s="4" t="inlineStr">
        <is>
          <t>Accrued interest receivable</t>
        </is>
      </c>
      <c r="B22" s="6" t="n">
        <v>316392</v>
      </c>
      <c r="C22" s="6" t="n">
        <v>331490</v>
      </c>
    </row>
    <row r="23">
      <c r="A23" s="3" t="inlineStr">
        <is>
          <t>Financial liabilities:</t>
        </is>
      </c>
      <c r="B23" s="4" t="inlineStr">
        <is>
          <t xml:space="preserve"> </t>
        </is>
      </c>
      <c r="C23" s="4" t="inlineStr">
        <is>
          <t xml:space="preserve"> </t>
        </is>
      </c>
    </row>
    <row r="24">
      <c r="A24" s="4" t="inlineStr">
        <is>
          <t>Demand, checking, savings and money market deposits</t>
        </is>
      </c>
      <c r="B24" s="6" t="n">
        <v>39959251</v>
      </c>
      <c r="C24" s="6" t="n">
        <v>38048974</v>
      </c>
    </row>
    <row r="25">
      <c r="A25" s="4" t="inlineStr">
        <is>
          <t>Time deposits</t>
        </is>
      </c>
      <c r="B25" s="6" t="n">
        <v>23215772</v>
      </c>
      <c r="C25" s="6" t="n">
        <v>18043464</v>
      </c>
    </row>
    <row r="26">
      <c r="A26" s="4" t="inlineStr">
        <is>
          <t>FHLB advances</t>
        </is>
      </c>
      <c r="B26" s="6" t="n">
        <v>3500000</v>
      </c>
      <c r="C26" s="4" t="inlineStr">
        <is>
          <t xml:space="preserve"> </t>
        </is>
      </c>
    </row>
    <row r="27">
      <c r="A27" s="4" t="inlineStr">
        <is>
          <t>BTFP borrowings</t>
        </is>
      </c>
      <c r="B27" s="4" t="inlineStr">
        <is>
          <t xml:space="preserve"> </t>
        </is>
      </c>
      <c r="C27" s="6" t="n">
        <v>4500000</v>
      </c>
    </row>
    <row r="28">
      <c r="A28" s="4" t="inlineStr">
        <is>
          <t>Long-term debt</t>
        </is>
      </c>
      <c r="B28" s="6" t="n">
        <v>32001</v>
      </c>
      <c r="C28" s="6" t="n">
        <v>148249</v>
      </c>
    </row>
    <row r="29">
      <c r="A29" s="4" t="inlineStr">
        <is>
          <t>Accrued interest payable</t>
        </is>
      </c>
      <c r="B29" s="6" t="n">
        <v>61950</v>
      </c>
      <c r="C29" s="6" t="n">
        <v>205430</v>
      </c>
    </row>
    <row r="30">
      <c r="A30" s="4" t="inlineStr">
        <is>
          <t>Estimated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5250742</v>
      </c>
      <c r="C32" s="6" t="n">
        <v>4614984</v>
      </c>
    </row>
    <row r="33">
      <c r="A33" s="4" t="inlineStr">
        <is>
          <t>Interest-bearing deposits with banks</t>
        </is>
      </c>
      <c r="B33" s="6" t="n">
        <v>48198</v>
      </c>
      <c r="C33" s="6" t="n">
        <v>10498</v>
      </c>
    </row>
    <row r="34">
      <c r="A34" s="4" t="inlineStr">
        <is>
          <t>Resale agreements</t>
        </is>
      </c>
      <c r="B34" s="6" t="n">
        <v>329769</v>
      </c>
      <c r="C34" s="6" t="n">
        <v>699056</v>
      </c>
    </row>
    <row r="35">
      <c r="A35" s="4" t="inlineStr">
        <is>
          <t>HTM debt securities</t>
        </is>
      </c>
      <c r="B35" s="6" t="n">
        <v>2387754</v>
      </c>
      <c r="C35" s="6" t="n">
        <v>2453971</v>
      </c>
    </row>
    <row r="36">
      <c r="A36" s="4" t="inlineStr">
        <is>
          <t>Restricted equity securities, at cost</t>
        </is>
      </c>
      <c r="B36" s="6" t="n">
        <v>165259</v>
      </c>
      <c r="C36" s="6" t="n">
        <v>79811</v>
      </c>
    </row>
    <row r="37">
      <c r="A37" s="4" t="inlineStr">
        <is>
          <t>Loans held-for-sale</t>
        </is>
      </c>
      <c r="B37" s="4" t="inlineStr">
        <is>
          <t xml:space="preserve"> </t>
        </is>
      </c>
      <c r="C37" s="6" t="n">
        <v>116</v>
      </c>
    </row>
    <row r="38">
      <c r="A38" s="4" t="inlineStr">
        <is>
          <t>Loans held-for-investment, net</t>
        </is>
      </c>
      <c r="B38" s="6" t="n">
        <v>51328254</v>
      </c>
      <c r="C38" s="6" t="n">
        <v>50256565</v>
      </c>
    </row>
    <row r="39">
      <c r="A39" s="4" t="inlineStr">
        <is>
          <t>Mortgage servicing rights</t>
        </is>
      </c>
      <c r="B39" s="6" t="n">
        <v>8822</v>
      </c>
      <c r="C39" s="6" t="n">
        <v>9470</v>
      </c>
    </row>
    <row r="40">
      <c r="A40" s="4" t="inlineStr">
        <is>
          <t>Accrued interest receivable</t>
        </is>
      </c>
      <c r="B40" s="6" t="n">
        <v>316392</v>
      </c>
      <c r="C40" s="6" t="n">
        <v>331490</v>
      </c>
    </row>
    <row r="41">
      <c r="A41" s="3" t="inlineStr">
        <is>
          <t>Financial liabilities:</t>
        </is>
      </c>
      <c r="B41" s="4" t="inlineStr">
        <is>
          <t xml:space="preserve"> </t>
        </is>
      </c>
      <c r="C41" s="4" t="inlineStr">
        <is>
          <t xml:space="preserve"> </t>
        </is>
      </c>
    </row>
    <row r="42">
      <c r="A42" s="4" t="inlineStr">
        <is>
          <t>Demand, checking, savings and money market deposits</t>
        </is>
      </c>
      <c r="B42" s="6" t="n">
        <v>39959251</v>
      </c>
      <c r="C42" s="6" t="n">
        <v>38048974</v>
      </c>
    </row>
    <row r="43">
      <c r="A43" s="4" t="inlineStr">
        <is>
          <t>Time deposits</t>
        </is>
      </c>
      <c r="B43" s="6" t="n">
        <v>23225317</v>
      </c>
      <c r="C43" s="6" t="n">
        <v>18004951</v>
      </c>
    </row>
    <row r="44">
      <c r="A44" s="4" t="inlineStr">
        <is>
          <t>FHLB advances</t>
        </is>
      </c>
      <c r="B44" s="6" t="n">
        <v>3497953</v>
      </c>
      <c r="C44" s="4" t="inlineStr">
        <is>
          <t xml:space="preserve"> </t>
        </is>
      </c>
    </row>
    <row r="45">
      <c r="A45" s="4" t="inlineStr">
        <is>
          <t>BTFP borrowings</t>
        </is>
      </c>
      <c r="B45" s="4" t="inlineStr">
        <is>
          <t xml:space="preserve"> </t>
        </is>
      </c>
      <c r="C45" s="6" t="n">
        <v>4500000</v>
      </c>
    </row>
    <row r="46">
      <c r="A46" s="4" t="inlineStr">
        <is>
          <t>Long-term debt</t>
        </is>
      </c>
      <c r="B46" s="6" t="n">
        <v>31246</v>
      </c>
      <c r="C46" s="6" t="n">
        <v>150896</v>
      </c>
    </row>
    <row r="47">
      <c r="A47" s="4" t="inlineStr">
        <is>
          <t>Accrued interest payable</t>
        </is>
      </c>
      <c r="B47" s="6" t="n">
        <v>61950</v>
      </c>
      <c r="C47" s="6" t="n">
        <v>205430</v>
      </c>
    </row>
    <row r="48">
      <c r="A48" s="4" t="inlineStr">
        <is>
          <t>Estimated 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5250742</v>
      </c>
      <c r="C50" s="6" t="n">
        <v>4614984</v>
      </c>
    </row>
    <row r="51">
      <c r="A51" s="4" t="inlineStr">
        <is>
          <t>Interest-bearing deposits with banks</t>
        </is>
      </c>
      <c r="B51" s="6" t="n">
        <v>0</v>
      </c>
      <c r="C51" s="6" t="n">
        <v>0</v>
      </c>
    </row>
    <row r="52">
      <c r="A52" s="4" t="inlineStr">
        <is>
          <t>Resale agreements</t>
        </is>
      </c>
      <c r="B52" s="6" t="n">
        <v>0</v>
      </c>
      <c r="C52" s="6" t="n">
        <v>0</v>
      </c>
    </row>
    <row r="53">
      <c r="A53" s="4" t="inlineStr">
        <is>
          <t>HTM debt securities</t>
        </is>
      </c>
      <c r="B53" s="6" t="n">
        <v>499858</v>
      </c>
      <c r="C53" s="6" t="n">
        <v>488551</v>
      </c>
    </row>
    <row r="54">
      <c r="A54" s="4" t="inlineStr">
        <is>
          <t>Restricted equity securities, at cost</t>
        </is>
      </c>
      <c r="B54" s="6" t="n">
        <v>0</v>
      </c>
      <c r="C54" s="6" t="n">
        <v>0</v>
      </c>
    </row>
    <row r="55">
      <c r="A55" s="4" t="inlineStr">
        <is>
          <t>Loans held-for-sale</t>
        </is>
      </c>
      <c r="B55" s="4" t="inlineStr">
        <is>
          <t xml:space="preserve"> </t>
        </is>
      </c>
      <c r="C55" s="6" t="n">
        <v>0</v>
      </c>
    </row>
    <row r="56">
      <c r="A56" s="4" t="inlineStr">
        <is>
          <t>Loans held-for-investment, net</t>
        </is>
      </c>
      <c r="B56" s="6" t="n">
        <v>0</v>
      </c>
      <c r="C56" s="6" t="n">
        <v>0</v>
      </c>
    </row>
    <row r="57">
      <c r="A57" s="4" t="inlineStr">
        <is>
          <t>Mortgage servicing rights</t>
        </is>
      </c>
      <c r="B57" s="6" t="n">
        <v>0</v>
      </c>
      <c r="C57" s="6" t="n">
        <v>0</v>
      </c>
    </row>
    <row r="58">
      <c r="A58" s="4" t="inlineStr">
        <is>
          <t>Accrued interest receivable</t>
        </is>
      </c>
      <c r="B58" s="6" t="n">
        <v>0</v>
      </c>
      <c r="C58" s="6" t="n">
        <v>0</v>
      </c>
    </row>
    <row r="59">
      <c r="A59" s="3" t="inlineStr">
        <is>
          <t>Financial liabilities:</t>
        </is>
      </c>
      <c r="B59" s="4" t="inlineStr">
        <is>
          <t xml:space="preserve"> </t>
        </is>
      </c>
      <c r="C59" s="4" t="inlineStr">
        <is>
          <t xml:space="preserve"> </t>
        </is>
      </c>
    </row>
    <row r="60">
      <c r="A60" s="4" t="inlineStr">
        <is>
          <t>Demand, checking, savings and money market deposits</t>
        </is>
      </c>
      <c r="B60" s="6" t="n">
        <v>0</v>
      </c>
      <c r="C60" s="6" t="n">
        <v>0</v>
      </c>
    </row>
    <row r="61">
      <c r="A61" s="4" t="inlineStr">
        <is>
          <t>Time deposits</t>
        </is>
      </c>
      <c r="B61" s="6" t="n">
        <v>0</v>
      </c>
      <c r="C61" s="6" t="n">
        <v>0</v>
      </c>
    </row>
    <row r="62">
      <c r="A62" s="4" t="inlineStr">
        <is>
          <t>FHLB advances</t>
        </is>
      </c>
      <c r="B62" s="6" t="n">
        <v>0</v>
      </c>
      <c r="C62" s="4" t="inlineStr">
        <is>
          <t xml:space="preserve"> </t>
        </is>
      </c>
    </row>
    <row r="63">
      <c r="A63" s="4" t="inlineStr">
        <is>
          <t>BTFP borrowings</t>
        </is>
      </c>
      <c r="B63" s="4" t="inlineStr">
        <is>
          <t xml:space="preserve"> </t>
        </is>
      </c>
      <c r="C63" s="6" t="n">
        <v>0</v>
      </c>
    </row>
    <row r="64">
      <c r="A64" s="4" t="inlineStr">
        <is>
          <t>Long-term debt</t>
        </is>
      </c>
      <c r="B64" s="6" t="n">
        <v>0</v>
      </c>
      <c r="C64" s="6" t="n">
        <v>0</v>
      </c>
    </row>
    <row r="65">
      <c r="A65" s="4" t="inlineStr">
        <is>
          <t>Accrued interest payable</t>
        </is>
      </c>
      <c r="B65" s="6" t="n">
        <v>0</v>
      </c>
      <c r="C65" s="6" t="n">
        <v>0</v>
      </c>
    </row>
    <row r="66">
      <c r="A66" s="4" t="inlineStr">
        <is>
          <t>Estimated Fair Value | Level 2</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6" t="n">
        <v>0</v>
      </c>
      <c r="C68" s="6" t="n">
        <v>0</v>
      </c>
    </row>
    <row r="69">
      <c r="A69" s="4" t="inlineStr">
        <is>
          <t>Interest-bearing deposits with banks</t>
        </is>
      </c>
      <c r="B69" s="6" t="n">
        <v>48198</v>
      </c>
      <c r="C69" s="6" t="n">
        <v>10498</v>
      </c>
    </row>
    <row r="70">
      <c r="A70" s="4" t="inlineStr">
        <is>
          <t>Resale agreements</t>
        </is>
      </c>
      <c r="B70" s="6" t="n">
        <v>329769</v>
      </c>
      <c r="C70" s="6" t="n">
        <v>699056</v>
      </c>
    </row>
    <row r="71">
      <c r="A71" s="4" t="inlineStr">
        <is>
          <t>HTM debt securities</t>
        </is>
      </c>
      <c r="B71" s="6" t="n">
        <v>1887896</v>
      </c>
      <c r="C71" s="6" t="n">
        <v>1965420</v>
      </c>
    </row>
    <row r="72">
      <c r="A72" s="4" t="inlineStr">
        <is>
          <t>Restricted equity securities, at cost</t>
        </is>
      </c>
      <c r="B72" s="6" t="n">
        <v>165259</v>
      </c>
      <c r="C72" s="6" t="n">
        <v>79811</v>
      </c>
    </row>
    <row r="73">
      <c r="A73" s="4" t="inlineStr">
        <is>
          <t>Loans held-for-sale</t>
        </is>
      </c>
      <c r="B73" s="4" t="inlineStr">
        <is>
          <t xml:space="preserve"> </t>
        </is>
      </c>
      <c r="C73" s="6" t="n">
        <v>116</v>
      </c>
    </row>
    <row r="74">
      <c r="A74" s="4" t="inlineStr">
        <is>
          <t>Loans held-for-investment, net</t>
        </is>
      </c>
      <c r="B74" s="6" t="n">
        <v>0</v>
      </c>
      <c r="C74" s="6" t="n">
        <v>0</v>
      </c>
    </row>
    <row r="75">
      <c r="A75" s="4" t="inlineStr">
        <is>
          <t>Mortgage servicing rights</t>
        </is>
      </c>
      <c r="B75" s="6" t="n">
        <v>0</v>
      </c>
      <c r="C75" s="6" t="n">
        <v>0</v>
      </c>
    </row>
    <row r="76">
      <c r="A76" s="4" t="inlineStr">
        <is>
          <t>Accrued interest receivable</t>
        </is>
      </c>
      <c r="B76" s="6" t="n">
        <v>316392</v>
      </c>
      <c r="C76" s="6" t="n">
        <v>331490</v>
      </c>
    </row>
    <row r="77">
      <c r="A77" s="3" t="inlineStr">
        <is>
          <t>Financial liabilities:</t>
        </is>
      </c>
      <c r="B77" s="4" t="inlineStr">
        <is>
          <t xml:space="preserve"> </t>
        </is>
      </c>
      <c r="C77" s="4" t="inlineStr">
        <is>
          <t xml:space="preserve"> </t>
        </is>
      </c>
    </row>
    <row r="78">
      <c r="A78" s="4" t="inlineStr">
        <is>
          <t>Demand, checking, savings and money market deposits</t>
        </is>
      </c>
      <c r="B78" s="6" t="n">
        <v>39959251</v>
      </c>
      <c r="C78" s="6" t="n">
        <v>38048974</v>
      </c>
    </row>
    <row r="79">
      <c r="A79" s="4" t="inlineStr">
        <is>
          <t>Time deposits</t>
        </is>
      </c>
      <c r="B79" s="6" t="n">
        <v>23225317</v>
      </c>
      <c r="C79" s="6" t="n">
        <v>18004951</v>
      </c>
    </row>
    <row r="80">
      <c r="A80" s="4" t="inlineStr">
        <is>
          <t>FHLB advances</t>
        </is>
      </c>
      <c r="B80" s="6" t="n">
        <v>3497953</v>
      </c>
      <c r="C80" s="4" t="inlineStr">
        <is>
          <t xml:space="preserve"> </t>
        </is>
      </c>
    </row>
    <row r="81">
      <c r="A81" s="4" t="inlineStr">
        <is>
          <t>BTFP borrowings</t>
        </is>
      </c>
      <c r="B81" s="4" t="inlineStr">
        <is>
          <t xml:space="preserve"> </t>
        </is>
      </c>
      <c r="C81" s="6" t="n">
        <v>4500000</v>
      </c>
    </row>
    <row r="82">
      <c r="A82" s="4" t="inlineStr">
        <is>
          <t>Long-term debt</t>
        </is>
      </c>
      <c r="B82" s="6" t="n">
        <v>31246</v>
      </c>
      <c r="C82" s="6" t="n">
        <v>150896</v>
      </c>
    </row>
    <row r="83">
      <c r="A83" s="4" t="inlineStr">
        <is>
          <t>Accrued interest payable</t>
        </is>
      </c>
      <c r="B83" s="6" t="n">
        <v>61950</v>
      </c>
      <c r="C83" s="6" t="n">
        <v>205430</v>
      </c>
    </row>
    <row r="84">
      <c r="A84" s="4" t="inlineStr">
        <is>
          <t>Estimated Fair Value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6" t="n">
        <v>0</v>
      </c>
      <c r="C86" s="6" t="n">
        <v>0</v>
      </c>
    </row>
    <row r="87">
      <c r="A87" s="4" t="inlineStr">
        <is>
          <t>Interest-bearing deposits with banks</t>
        </is>
      </c>
      <c r="B87" s="6" t="n">
        <v>0</v>
      </c>
      <c r="C87" s="6" t="n">
        <v>0</v>
      </c>
    </row>
    <row r="88">
      <c r="A88" s="4" t="inlineStr">
        <is>
          <t>Resale agreements</t>
        </is>
      </c>
      <c r="B88" s="6" t="n">
        <v>0</v>
      </c>
      <c r="C88" s="6" t="n">
        <v>0</v>
      </c>
    </row>
    <row r="89">
      <c r="A89" s="4" t="inlineStr">
        <is>
          <t>HTM debt securities</t>
        </is>
      </c>
      <c r="B89" s="6" t="n">
        <v>0</v>
      </c>
      <c r="C89" s="6" t="n">
        <v>0</v>
      </c>
    </row>
    <row r="90">
      <c r="A90" s="4" t="inlineStr">
        <is>
          <t>Restricted equity securities, at cost</t>
        </is>
      </c>
      <c r="B90" s="6" t="n">
        <v>0</v>
      </c>
      <c r="C90" s="6" t="n">
        <v>0</v>
      </c>
    </row>
    <row r="91">
      <c r="A91" s="4" t="inlineStr">
        <is>
          <t>Loans held-for-sale</t>
        </is>
      </c>
      <c r="B91" s="4" t="inlineStr">
        <is>
          <t xml:space="preserve"> </t>
        </is>
      </c>
      <c r="C91" s="6" t="n">
        <v>0</v>
      </c>
    </row>
    <row r="92">
      <c r="A92" s="4" t="inlineStr">
        <is>
          <t>Loans held-for-investment, net</t>
        </is>
      </c>
      <c r="B92" s="6" t="n">
        <v>51328254</v>
      </c>
      <c r="C92" s="6" t="n">
        <v>50256565</v>
      </c>
    </row>
    <row r="93">
      <c r="A93" s="4" t="inlineStr">
        <is>
          <t>Mortgage servicing rights</t>
        </is>
      </c>
      <c r="B93" s="6" t="n">
        <v>8822</v>
      </c>
      <c r="C93" s="6" t="n">
        <v>9470</v>
      </c>
    </row>
    <row r="94">
      <c r="A94" s="4" t="inlineStr">
        <is>
          <t>Accrued interest receivable</t>
        </is>
      </c>
      <c r="B94" s="6" t="n">
        <v>0</v>
      </c>
      <c r="C94" s="6" t="n">
        <v>0</v>
      </c>
    </row>
    <row r="95">
      <c r="A95" s="3" t="inlineStr">
        <is>
          <t>Financial liabilities:</t>
        </is>
      </c>
      <c r="B95" s="4" t="inlineStr">
        <is>
          <t xml:space="preserve"> </t>
        </is>
      </c>
      <c r="C95" s="4" t="inlineStr">
        <is>
          <t xml:space="preserve"> </t>
        </is>
      </c>
    </row>
    <row r="96">
      <c r="A96" s="4" t="inlineStr">
        <is>
          <t>Demand, checking, savings and money market deposits</t>
        </is>
      </c>
      <c r="B96" s="6" t="n">
        <v>0</v>
      </c>
      <c r="C96" s="6" t="n">
        <v>0</v>
      </c>
    </row>
    <row r="97">
      <c r="A97" s="4" t="inlineStr">
        <is>
          <t>Time deposits</t>
        </is>
      </c>
      <c r="B97" s="6" t="n">
        <v>0</v>
      </c>
      <c r="C97" s="6" t="n">
        <v>0</v>
      </c>
    </row>
    <row r="98">
      <c r="A98" s="4" t="inlineStr">
        <is>
          <t>FHLB advances</t>
        </is>
      </c>
      <c r="B98" s="6" t="n">
        <v>0</v>
      </c>
      <c r="C98" s="4" t="inlineStr">
        <is>
          <t xml:space="preserve"> </t>
        </is>
      </c>
    </row>
    <row r="99">
      <c r="A99" s="4" t="inlineStr">
        <is>
          <t>BTFP borrowings</t>
        </is>
      </c>
      <c r="B99" s="4" t="inlineStr">
        <is>
          <t xml:space="preserve"> </t>
        </is>
      </c>
      <c r="C99" s="6" t="n">
        <v>0</v>
      </c>
    </row>
    <row r="100">
      <c r="A100" s="4" t="inlineStr">
        <is>
          <t>Long-term debt</t>
        </is>
      </c>
      <c r="B100" s="6" t="n">
        <v>0</v>
      </c>
      <c r="C100" s="6" t="n">
        <v>0</v>
      </c>
    </row>
    <row r="101">
      <c r="A101" s="4" t="inlineStr">
        <is>
          <t>Accrued interest payable</t>
        </is>
      </c>
      <c r="B101" s="5" t="n">
        <v>0</v>
      </c>
      <c r="C10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Purchased under Resale Agreements - Narrative (Details) - USD ($) $ in Thousands</t>
        </is>
      </c>
      <c r="B1" s="2" t="inlineStr">
        <is>
          <t>12 Months Ended</t>
        </is>
      </c>
    </row>
    <row r="2">
      <c r="B2" s="2" t="inlineStr">
        <is>
          <t>Dec. 31, 2024</t>
        </is>
      </c>
      <c r="C2" s="2" t="inlineStr">
        <is>
          <t>Dec. 31, 2023</t>
        </is>
      </c>
      <c r="D2" s="2" t="inlineStr">
        <is>
          <t>Dec. 31, 2022</t>
        </is>
      </c>
    </row>
    <row r="3">
      <c r="A3" s="3" t="inlineStr">
        <is>
          <t>RESALE AND REPURCHASE AGREEMENTS</t>
        </is>
      </c>
      <c r="B3" s="4" t="inlineStr">
        <is>
          <t xml:space="preserve"> </t>
        </is>
      </c>
      <c r="C3" s="4" t="inlineStr">
        <is>
          <t xml:space="preserve"> </t>
        </is>
      </c>
      <c r="D3" s="4" t="inlineStr">
        <is>
          <t xml:space="preserve"> </t>
        </is>
      </c>
    </row>
    <row r="4">
      <c r="A4" s="4" t="inlineStr">
        <is>
          <t>Gross resale agreements</t>
        </is>
      </c>
      <c r="B4" s="5" t="n">
        <v>425000</v>
      </c>
      <c r="C4" s="5" t="n">
        <v>785000</v>
      </c>
      <c r="D4" s="4" t="inlineStr">
        <is>
          <t xml:space="preserve"> </t>
        </is>
      </c>
    </row>
    <row r="5">
      <c r="A5" s="4" t="inlineStr">
        <is>
          <t>Average yield</t>
        </is>
      </c>
      <c r="B5" s="10" t="n">
        <v>0.0217</v>
      </c>
      <c r="C5" s="10" t="n">
        <v>0.0287</v>
      </c>
      <c r="D5" s="10" t="n">
        <v>0.02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Resale Agreements - Schedule Of Balance Sheet Offsetting For Resale And Repurchase Agreements (Details) - USD ($) $ in Thousands</t>
        </is>
      </c>
      <c r="B1" s="2" t="inlineStr">
        <is>
          <t>Dec. 31, 2024</t>
        </is>
      </c>
      <c r="C1" s="2" t="inlineStr">
        <is>
          <t>Dec. 31, 2023</t>
        </is>
      </c>
    </row>
    <row r="2">
      <c r="A2" s="3" t="inlineStr">
        <is>
          <t>Assets, Resale Agreements</t>
        </is>
      </c>
      <c r="B2" s="4" t="inlineStr">
        <is>
          <t xml:space="preserve"> </t>
        </is>
      </c>
      <c r="C2" s="4" t="inlineStr">
        <is>
          <t xml:space="preserve"> </t>
        </is>
      </c>
    </row>
    <row r="3">
      <c r="A3" s="4" t="inlineStr">
        <is>
          <t>Gross Amounts of Recognized Assets</t>
        </is>
      </c>
      <c r="B3" s="5" t="n">
        <v>425000</v>
      </c>
      <c r="C3" s="5" t="n">
        <v>785000</v>
      </c>
    </row>
    <row r="4">
      <c r="A4" s="4" t="inlineStr">
        <is>
          <t>Gross Amounts Offset on the Consolidated Balance Sheet</t>
        </is>
      </c>
      <c r="B4" s="6" t="n">
        <v>0</v>
      </c>
      <c r="C4" s="6" t="n">
        <v>0</v>
      </c>
    </row>
    <row r="5">
      <c r="A5" s="4" t="inlineStr">
        <is>
          <t>Net Amounts of Assets Presented on the Consolidated Balance Sheet</t>
        </is>
      </c>
      <c r="B5" s="6" t="n">
        <v>425000</v>
      </c>
      <c r="C5" s="6" t="n">
        <v>785000</v>
      </c>
    </row>
    <row r="6">
      <c r="A6" s="3" t="inlineStr">
        <is>
          <t>Gross Amounts Not Offset on the Consolidated Balance Sheet</t>
        </is>
      </c>
      <c r="B6" s="4" t="inlineStr">
        <is>
          <t xml:space="preserve"> </t>
        </is>
      </c>
      <c r="C6" s="4" t="inlineStr">
        <is>
          <t xml:space="preserve"> </t>
        </is>
      </c>
    </row>
    <row r="7">
      <c r="A7" s="4" t="inlineStr">
        <is>
          <t>Collateral received</t>
        </is>
      </c>
      <c r="B7" s="6" t="n">
        <v>-329603</v>
      </c>
      <c r="C7" s="6" t="n">
        <v>-715358</v>
      </c>
    </row>
    <row r="8">
      <c r="A8" s="4" t="inlineStr">
        <is>
          <t>Net Amount</t>
        </is>
      </c>
      <c r="B8" s="5" t="n">
        <v>95397</v>
      </c>
      <c r="C8" s="5" t="n">
        <v>69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Details) - USD ($) $ in Thousands</t>
        </is>
      </c>
      <c r="B1" s="2" t="inlineStr">
        <is>
          <t>Dec. 31, 2024</t>
        </is>
      </c>
      <c r="C1" s="2" t="inlineStr">
        <is>
          <t>Dec. 31, 2023</t>
        </is>
      </c>
    </row>
    <row r="2">
      <c r="A2" s="3" t="inlineStr">
        <is>
          <t>AFS debt securities:</t>
        </is>
      </c>
      <c r="B2" s="4" t="inlineStr">
        <is>
          <t xml:space="preserve"> </t>
        </is>
      </c>
      <c r="C2" s="4" t="inlineStr">
        <is>
          <t xml:space="preserve"> </t>
        </is>
      </c>
    </row>
    <row r="3">
      <c r="A3" s="4" t="inlineStr">
        <is>
          <t>Amortized Cost</t>
        </is>
      </c>
      <c r="B3" s="5" t="n">
        <v>11505775</v>
      </c>
      <c r="C3" s="5" t="n">
        <v>6916491</v>
      </c>
    </row>
    <row r="4">
      <c r="A4" s="4" t="inlineStr">
        <is>
          <t>Gross Unrealized Gains</t>
        </is>
      </c>
      <c r="B4" s="6" t="n">
        <v>15273</v>
      </c>
      <c r="C4" s="6" t="n">
        <v>783</v>
      </c>
    </row>
    <row r="5">
      <c r="A5" s="4" t="inlineStr">
        <is>
          <t>Gross Unrealized Losses</t>
        </is>
      </c>
      <c r="B5" s="6" t="n">
        <v>-674237</v>
      </c>
      <c r="C5" s="6" t="n">
        <v>-728937</v>
      </c>
    </row>
    <row r="6">
      <c r="A6" s="4" t="inlineStr">
        <is>
          <t>Fair Value</t>
        </is>
      </c>
      <c r="B6" s="6" t="n">
        <v>10846811</v>
      </c>
      <c r="C6" s="6" t="n">
        <v>6188337</v>
      </c>
    </row>
    <row r="7">
      <c r="A7" s="3" t="inlineStr">
        <is>
          <t>HTM debt securities</t>
        </is>
      </c>
      <c r="B7" s="4" t="inlineStr">
        <is>
          <t xml:space="preserve"> </t>
        </is>
      </c>
      <c r="C7" s="4" t="inlineStr">
        <is>
          <t xml:space="preserve"> </t>
        </is>
      </c>
    </row>
    <row r="8">
      <c r="A8" s="4" t="inlineStr">
        <is>
          <t>Amortized Cost</t>
        </is>
      </c>
      <c r="B8" s="6" t="n">
        <v>2917413</v>
      </c>
      <c r="C8" s="6" t="n">
        <v>2956040</v>
      </c>
    </row>
    <row r="9">
      <c r="A9" s="4" t="inlineStr">
        <is>
          <t>Gross Unrealized Gains</t>
        </is>
      </c>
      <c r="B9" s="6" t="n">
        <v>0</v>
      </c>
      <c r="C9" s="6" t="n">
        <v>0</v>
      </c>
    </row>
    <row r="10">
      <c r="A10" s="4" t="inlineStr">
        <is>
          <t>Gross Unrealized Losses</t>
        </is>
      </c>
      <c r="B10" s="6" t="n">
        <v>-529659</v>
      </c>
      <c r="C10" s="6" t="n">
        <v>-502069</v>
      </c>
    </row>
    <row r="11">
      <c r="A11" s="4" t="inlineStr">
        <is>
          <t>Fair Value</t>
        </is>
      </c>
      <c r="B11" s="6" t="n">
        <v>2387754</v>
      </c>
      <c r="C11" s="6" t="n">
        <v>2453971</v>
      </c>
    </row>
    <row r="12">
      <c r="A12" s="3" t="inlineStr">
        <is>
          <t>Total debt securities</t>
        </is>
      </c>
      <c r="B12" s="4" t="inlineStr">
        <is>
          <t xml:space="preserve"> </t>
        </is>
      </c>
      <c r="C12" s="4" t="inlineStr">
        <is>
          <t xml:space="preserve"> </t>
        </is>
      </c>
    </row>
    <row r="13">
      <c r="A13" s="4" t="inlineStr">
        <is>
          <t>Amortized Cost</t>
        </is>
      </c>
      <c r="B13" s="6" t="n">
        <v>14423188</v>
      </c>
      <c r="C13" s="6" t="n">
        <v>9872531</v>
      </c>
    </row>
    <row r="14">
      <c r="A14" s="4" t="inlineStr">
        <is>
          <t>Gross Unrealized Gains</t>
        </is>
      </c>
      <c r="B14" s="6" t="n">
        <v>15273</v>
      </c>
      <c r="C14" s="6" t="n">
        <v>783</v>
      </c>
    </row>
    <row r="15">
      <c r="A15" s="4" t="inlineStr">
        <is>
          <t>Gross Unrealized Losses</t>
        </is>
      </c>
      <c r="B15" s="6" t="n">
        <v>-1203896</v>
      </c>
      <c r="C15" s="6" t="n">
        <v>-1231006</v>
      </c>
    </row>
    <row r="16">
      <c r="A16" s="4" t="inlineStr">
        <is>
          <t>Fair Value</t>
        </is>
      </c>
      <c r="B16" s="6" t="n">
        <v>13234565</v>
      </c>
      <c r="C16" s="6" t="n">
        <v>8642308</v>
      </c>
    </row>
    <row r="17">
      <c r="A17" s="4" t="inlineStr">
        <is>
          <t>AFS and HTM, accrued interest</t>
        </is>
      </c>
      <c r="B17" s="6" t="n">
        <v>45000</v>
      </c>
      <c r="C17" s="6" t="n">
        <v>44000</v>
      </c>
    </row>
    <row r="18">
      <c r="A18" s="4" t="inlineStr">
        <is>
          <t>Government National Mortgage Association (GNMA)</t>
        </is>
      </c>
      <c r="B18" s="4" t="inlineStr">
        <is>
          <t xml:space="preserve"> </t>
        </is>
      </c>
      <c r="C18" s="4" t="inlineStr">
        <is>
          <t xml:space="preserve"> </t>
        </is>
      </c>
    </row>
    <row r="19">
      <c r="A19" s="3" t="inlineStr">
        <is>
          <t>AFS debt securities:</t>
        </is>
      </c>
      <c r="B19" s="4" t="inlineStr">
        <is>
          <t xml:space="preserve"> </t>
        </is>
      </c>
      <c r="C19" s="4" t="inlineStr">
        <is>
          <t xml:space="preserve"> </t>
        </is>
      </c>
    </row>
    <row r="20">
      <c r="A20" s="4" t="inlineStr">
        <is>
          <t>Amortized Cost</t>
        </is>
      </c>
      <c r="B20" s="6" t="n">
        <v>7300000</v>
      </c>
      <c r="C20" s="6" t="n">
        <v>1300000</v>
      </c>
    </row>
    <row r="21">
      <c r="A21" s="4" t="inlineStr">
        <is>
          <t>Fair Value</t>
        </is>
      </c>
      <c r="B21" s="6" t="n">
        <v>7200000</v>
      </c>
      <c r="C21" s="6" t="n">
        <v>1200000</v>
      </c>
    </row>
    <row r="22">
      <c r="A22" s="3" t="inlineStr">
        <is>
          <t>HTM debt securities</t>
        </is>
      </c>
      <c r="B22" s="4" t="inlineStr">
        <is>
          <t xml:space="preserve"> </t>
        </is>
      </c>
      <c r="C22" s="4" t="inlineStr">
        <is>
          <t xml:space="preserve"> </t>
        </is>
      </c>
    </row>
    <row r="23">
      <c r="A23" s="4" t="inlineStr">
        <is>
          <t>Amortized Cost</t>
        </is>
      </c>
      <c r="B23" s="6" t="n">
        <v>86000</v>
      </c>
      <c r="C23" s="6" t="n">
        <v>92000</v>
      </c>
    </row>
    <row r="24">
      <c r="A24" s="4" t="inlineStr">
        <is>
          <t>Fair Value</t>
        </is>
      </c>
      <c r="B24" s="6" t="n">
        <v>68000</v>
      </c>
      <c r="C24" s="6" t="n">
        <v>75000</v>
      </c>
    </row>
    <row r="25">
      <c r="A25" s="4" t="inlineStr">
        <is>
          <t>U.S. Treasury securiti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6" t="n">
        <v>676300</v>
      </c>
      <c r="C27" s="6" t="n">
        <v>1112587</v>
      </c>
    </row>
    <row r="28">
      <c r="A28" s="4" t="inlineStr">
        <is>
          <t>Gross Unrealized Gains</t>
        </is>
      </c>
      <c r="B28" s="6" t="n">
        <v>0</v>
      </c>
      <c r="C28" s="6" t="n">
        <v>101</v>
      </c>
    </row>
    <row r="29">
      <c r="A29" s="4" t="inlineStr">
        <is>
          <t>Gross Unrealized Losses</t>
        </is>
      </c>
      <c r="B29" s="6" t="n">
        <v>-38035</v>
      </c>
      <c r="C29" s="6" t="n">
        <v>-52313</v>
      </c>
    </row>
    <row r="30">
      <c r="A30" s="4" t="inlineStr">
        <is>
          <t>Fair Value</t>
        </is>
      </c>
      <c r="B30" s="6" t="n">
        <v>638265</v>
      </c>
      <c r="C30" s="6" t="n">
        <v>1060375</v>
      </c>
    </row>
    <row r="31">
      <c r="A31" s="3" t="inlineStr">
        <is>
          <t>HTM debt securities</t>
        </is>
      </c>
      <c r="B31" s="4" t="inlineStr">
        <is>
          <t xml:space="preserve"> </t>
        </is>
      </c>
      <c r="C31" s="4" t="inlineStr">
        <is>
          <t xml:space="preserve"> </t>
        </is>
      </c>
    </row>
    <row r="32">
      <c r="A32" s="4" t="inlineStr">
        <is>
          <t>Amortized Cost</t>
        </is>
      </c>
      <c r="B32" s="6" t="n">
        <v>535080</v>
      </c>
      <c r="C32" s="6" t="n">
        <v>529548</v>
      </c>
    </row>
    <row r="33">
      <c r="A33" s="4" t="inlineStr">
        <is>
          <t>Gross Unrealized Gains</t>
        </is>
      </c>
      <c r="B33" s="6" t="n">
        <v>0</v>
      </c>
      <c r="C33" s="6" t="n">
        <v>0</v>
      </c>
    </row>
    <row r="34">
      <c r="A34" s="4" t="inlineStr">
        <is>
          <t>Gross Unrealized Losses</t>
        </is>
      </c>
      <c r="B34" s="6" t="n">
        <v>-35222</v>
      </c>
      <c r="C34" s="6" t="n">
        <v>-40997</v>
      </c>
    </row>
    <row r="35">
      <c r="A35" s="4" t="inlineStr">
        <is>
          <t>Fair Value</t>
        </is>
      </c>
      <c r="B35" s="6" t="n">
        <v>499858</v>
      </c>
      <c r="C35" s="6" t="n">
        <v>488551</v>
      </c>
    </row>
    <row r="36">
      <c r="A36" s="4" t="inlineStr">
        <is>
          <t>U.S. government agency and U.S. government-sponsored enterprise debt securities</t>
        </is>
      </c>
      <c r="B36" s="4" t="inlineStr">
        <is>
          <t xml:space="preserve"> </t>
        </is>
      </c>
      <c r="C36" s="4" t="inlineStr">
        <is>
          <t xml:space="preserve"> </t>
        </is>
      </c>
    </row>
    <row r="37">
      <c r="A37" s="3" t="inlineStr">
        <is>
          <t>AFS debt securities:</t>
        </is>
      </c>
      <c r="B37" s="4" t="inlineStr">
        <is>
          <t xml:space="preserve"> </t>
        </is>
      </c>
      <c r="C37" s="4" t="inlineStr">
        <is>
          <t xml:space="preserve"> </t>
        </is>
      </c>
    </row>
    <row r="38">
      <c r="A38" s="4" t="inlineStr">
        <is>
          <t>Amortized Cost</t>
        </is>
      </c>
      <c r="B38" s="6" t="n">
        <v>308220</v>
      </c>
      <c r="C38" s="6" t="n">
        <v>412086</v>
      </c>
    </row>
    <row r="39">
      <c r="A39" s="4" t="inlineStr">
        <is>
          <t>Gross Unrealized Gains</t>
        </is>
      </c>
      <c r="B39" s="6" t="n">
        <v>0</v>
      </c>
      <c r="C39" s="6" t="n">
        <v>0</v>
      </c>
    </row>
    <row r="40">
      <c r="A40" s="4" t="inlineStr">
        <is>
          <t>Gross Unrealized Losses</t>
        </is>
      </c>
      <c r="B40" s="6" t="n">
        <v>-45633</v>
      </c>
      <c r="C40" s="6" t="n">
        <v>-47640</v>
      </c>
    </row>
    <row r="41">
      <c r="A41" s="4" t="inlineStr">
        <is>
          <t>Fair Value</t>
        </is>
      </c>
      <c r="B41" s="6" t="n">
        <v>262587</v>
      </c>
      <c r="C41" s="6" t="n">
        <v>364446</v>
      </c>
    </row>
    <row r="42">
      <c r="A42" s="3" t="inlineStr">
        <is>
          <t>HTM debt securities</t>
        </is>
      </c>
      <c r="B42" s="4" t="inlineStr">
        <is>
          <t xml:space="preserve"> </t>
        </is>
      </c>
      <c r="C42" s="4" t="inlineStr">
        <is>
          <t xml:space="preserve"> </t>
        </is>
      </c>
    </row>
    <row r="43">
      <c r="A43" s="4" t="inlineStr">
        <is>
          <t>Amortized Cost</t>
        </is>
      </c>
      <c r="B43" s="6" t="n">
        <v>1004479</v>
      </c>
      <c r="C43" s="6" t="n">
        <v>1001836</v>
      </c>
    </row>
    <row r="44">
      <c r="A44" s="4" t="inlineStr">
        <is>
          <t>Gross Unrealized Gains</t>
        </is>
      </c>
      <c r="B44" s="6" t="n">
        <v>0</v>
      </c>
      <c r="C44" s="6" t="n">
        <v>0</v>
      </c>
    </row>
    <row r="45">
      <c r="A45" s="4" t="inlineStr">
        <is>
          <t>Gross Unrealized Losses</t>
        </is>
      </c>
      <c r="B45" s="6" t="n">
        <v>-200259</v>
      </c>
      <c r="C45" s="6" t="n">
        <v>-186904</v>
      </c>
    </row>
    <row r="46">
      <c r="A46" s="4" t="inlineStr">
        <is>
          <t>Fair Value</t>
        </is>
      </c>
      <c r="B46" s="6" t="n">
        <v>804220</v>
      </c>
      <c r="C46" s="6" t="n">
        <v>814932</v>
      </c>
    </row>
    <row r="47">
      <c r="A47" s="4" t="inlineStr">
        <is>
          <t>US government agencies And U.S. government-sponsored enterprise mortgage-backed securities - Commercial mortgage-backed securities</t>
        </is>
      </c>
      <c r="B47" s="4" t="inlineStr">
        <is>
          <t xml:space="preserve"> </t>
        </is>
      </c>
      <c r="C47" s="4" t="inlineStr">
        <is>
          <t xml:space="preserve"> </t>
        </is>
      </c>
    </row>
    <row r="48">
      <c r="A48" s="3" t="inlineStr">
        <is>
          <t>AFS debt securities:</t>
        </is>
      </c>
      <c r="B48" s="4" t="inlineStr">
        <is>
          <t xml:space="preserve"> </t>
        </is>
      </c>
      <c r="C48" s="4" t="inlineStr">
        <is>
          <t xml:space="preserve"> </t>
        </is>
      </c>
    </row>
    <row r="49">
      <c r="A49" s="4" t="inlineStr">
        <is>
          <t>Amortized Cost</t>
        </is>
      </c>
      <c r="B49" s="6" t="n">
        <v>472535</v>
      </c>
      <c r="C49" s="6" t="n">
        <v>531377</v>
      </c>
    </row>
    <row r="50">
      <c r="A50" s="4" t="inlineStr">
        <is>
          <t>Gross Unrealized Gains</t>
        </is>
      </c>
      <c r="B50" s="6" t="n">
        <v>886</v>
      </c>
      <c r="C50" s="6" t="n">
        <v>158</v>
      </c>
    </row>
    <row r="51">
      <c r="A51" s="4" t="inlineStr">
        <is>
          <t>Gross Unrealized Losses</t>
        </is>
      </c>
      <c r="B51" s="6" t="n">
        <v>-47207</v>
      </c>
      <c r="C51" s="6" t="n">
        <v>-63276</v>
      </c>
    </row>
    <row r="52">
      <c r="A52" s="4" t="inlineStr">
        <is>
          <t>Fair Value</t>
        </is>
      </c>
      <c r="B52" s="6" t="n">
        <v>426214</v>
      </c>
      <c r="C52" s="6" t="n">
        <v>468259</v>
      </c>
    </row>
    <row r="53">
      <c r="A53" s="3" t="inlineStr">
        <is>
          <t>HTM debt securities</t>
        </is>
      </c>
      <c r="B53" s="4" t="inlineStr">
        <is>
          <t xml:space="preserve"> </t>
        </is>
      </c>
      <c r="C53" s="4" t="inlineStr">
        <is>
          <t xml:space="preserve"> </t>
        </is>
      </c>
    </row>
    <row r="54">
      <c r="A54" s="4" t="inlineStr">
        <is>
          <t>Amortized Cost</t>
        </is>
      </c>
      <c r="B54" s="6" t="n">
        <v>486388</v>
      </c>
      <c r="C54" s="6" t="n">
        <v>493348</v>
      </c>
    </row>
    <row r="55">
      <c r="A55" s="4" t="inlineStr">
        <is>
          <t>Gross Unrealized Gains</t>
        </is>
      </c>
      <c r="B55" s="6" t="n">
        <v>0</v>
      </c>
      <c r="C55" s="6" t="n">
        <v>0</v>
      </c>
    </row>
    <row r="56">
      <c r="A56" s="4" t="inlineStr">
        <is>
          <t>Gross Unrealized Losses</t>
        </is>
      </c>
      <c r="B56" s="6" t="n">
        <v>-91461</v>
      </c>
      <c r="C56" s="6" t="n">
        <v>-88968</v>
      </c>
    </row>
    <row r="57">
      <c r="A57" s="4" t="inlineStr">
        <is>
          <t>Fair Value</t>
        </is>
      </c>
      <c r="B57" s="6" t="n">
        <v>394927</v>
      </c>
      <c r="C57" s="6" t="n">
        <v>404380</v>
      </c>
    </row>
    <row r="58">
      <c r="A58" s="4" t="inlineStr">
        <is>
          <t>US government agencies And U.S. government-sponsored enterprise mortgage-backed securities - Residential mortgage-backed securities</t>
        </is>
      </c>
      <c r="B58" s="4" t="inlineStr">
        <is>
          <t xml:space="preserve"> </t>
        </is>
      </c>
      <c r="C58" s="4" t="inlineStr">
        <is>
          <t xml:space="preserve"> </t>
        </is>
      </c>
    </row>
    <row r="59">
      <c r="A59" s="3" t="inlineStr">
        <is>
          <t>AFS debt securities:</t>
        </is>
      </c>
      <c r="B59" s="4" t="inlineStr">
        <is>
          <t xml:space="preserve"> </t>
        </is>
      </c>
      <c r="C59" s="4" t="inlineStr">
        <is>
          <t xml:space="preserve"> </t>
        </is>
      </c>
    </row>
    <row r="60">
      <c r="A60" s="4" t="inlineStr">
        <is>
          <t>Amortized Cost</t>
        </is>
      </c>
      <c r="B60" s="6" t="n">
        <v>7974768</v>
      </c>
      <c r="C60" s="6" t="n">
        <v>1956927</v>
      </c>
    </row>
    <row r="61">
      <c r="A61" s="4" t="inlineStr">
        <is>
          <t>Gross Unrealized Gains</t>
        </is>
      </c>
      <c r="B61" s="6" t="n">
        <v>12278</v>
      </c>
      <c r="C61" s="6" t="n">
        <v>380</v>
      </c>
    </row>
    <row r="62">
      <c r="A62" s="4" t="inlineStr">
        <is>
          <t>Gross Unrealized Losses</t>
        </is>
      </c>
      <c r="B62" s="6" t="n">
        <v>-248786</v>
      </c>
      <c r="C62" s="6" t="n">
        <v>-229713</v>
      </c>
    </row>
    <row r="63">
      <c r="A63" s="4" t="inlineStr">
        <is>
          <t>Fair Value</t>
        </is>
      </c>
      <c r="B63" s="6" t="n">
        <v>7738260</v>
      </c>
      <c r="C63" s="6" t="n">
        <v>1727594</v>
      </c>
    </row>
    <row r="64">
      <c r="A64" s="3" t="inlineStr">
        <is>
          <t>HTM debt securities</t>
        </is>
      </c>
      <c r="B64" s="4" t="inlineStr">
        <is>
          <t xml:space="preserve"> </t>
        </is>
      </c>
      <c r="C64" s="4" t="inlineStr">
        <is>
          <t xml:space="preserve"> </t>
        </is>
      </c>
    </row>
    <row r="65">
      <c r="A65" s="4" t="inlineStr">
        <is>
          <t>Amortized Cost</t>
        </is>
      </c>
      <c r="B65" s="6" t="n">
        <v>703833</v>
      </c>
      <c r="C65" s="6" t="n">
        <v>742436</v>
      </c>
    </row>
    <row r="66">
      <c r="A66" s="4" t="inlineStr">
        <is>
          <t>Gross Unrealized Gains</t>
        </is>
      </c>
      <c r="B66" s="6" t="n">
        <v>0</v>
      </c>
      <c r="C66" s="6" t="n">
        <v>0</v>
      </c>
    </row>
    <row r="67">
      <c r="A67" s="4" t="inlineStr">
        <is>
          <t>Gross Unrealized Losses</t>
        </is>
      </c>
      <c r="B67" s="6" t="n">
        <v>-155626</v>
      </c>
      <c r="C67" s="6" t="n">
        <v>-142119</v>
      </c>
    </row>
    <row r="68">
      <c r="A68" s="4" t="inlineStr">
        <is>
          <t>Fair Value</t>
        </is>
      </c>
      <c r="B68" s="6" t="n">
        <v>548207</v>
      </c>
      <c r="C68" s="6" t="n">
        <v>600317</v>
      </c>
    </row>
    <row r="69">
      <c r="A69" s="4" t="inlineStr">
        <is>
          <t>Municipal securities</t>
        </is>
      </c>
      <c r="B69" s="4" t="inlineStr">
        <is>
          <t xml:space="preserve"> </t>
        </is>
      </c>
      <c r="C69" s="4" t="inlineStr">
        <is>
          <t xml:space="preserve"> </t>
        </is>
      </c>
    </row>
    <row r="70">
      <c r="A70" s="3" t="inlineStr">
        <is>
          <t>AFS debt securities:</t>
        </is>
      </c>
      <c r="B70" s="4" t="inlineStr">
        <is>
          <t xml:space="preserve"> </t>
        </is>
      </c>
      <c r="C70" s="4" t="inlineStr">
        <is>
          <t xml:space="preserve"> </t>
        </is>
      </c>
    </row>
    <row r="71">
      <c r="A71" s="4" t="inlineStr">
        <is>
          <t>Amortized Cost</t>
        </is>
      </c>
      <c r="B71" s="6" t="n">
        <v>287301</v>
      </c>
      <c r="C71" s="6" t="n">
        <v>297283</v>
      </c>
    </row>
    <row r="72">
      <c r="A72" s="4" t="inlineStr">
        <is>
          <t>Gross Unrealized Gains</t>
        </is>
      </c>
      <c r="B72" s="6" t="n">
        <v>38</v>
      </c>
      <c r="C72" s="6" t="n">
        <v>75</v>
      </c>
    </row>
    <row r="73">
      <c r="A73" s="4" t="inlineStr">
        <is>
          <t>Gross Unrealized Losses</t>
        </is>
      </c>
      <c r="B73" s="6" t="n">
        <v>-37186</v>
      </c>
      <c r="C73" s="6" t="n">
        <v>-36342</v>
      </c>
    </row>
    <row r="74">
      <c r="A74" s="4" t="inlineStr">
        <is>
          <t>Fair Value</t>
        </is>
      </c>
      <c r="B74" s="6" t="n">
        <v>250153</v>
      </c>
      <c r="C74" s="6" t="n">
        <v>261016</v>
      </c>
    </row>
    <row r="75">
      <c r="A75" s="3" t="inlineStr">
        <is>
          <t>HTM debt securities</t>
        </is>
      </c>
      <c r="B75" s="4" t="inlineStr">
        <is>
          <t xml:space="preserve"> </t>
        </is>
      </c>
      <c r="C75" s="4" t="inlineStr">
        <is>
          <t xml:space="preserve"> </t>
        </is>
      </c>
    </row>
    <row r="76">
      <c r="A76" s="4" t="inlineStr">
        <is>
          <t>Amortized Cost</t>
        </is>
      </c>
      <c r="B76" s="6" t="n">
        <v>187633</v>
      </c>
      <c r="C76" s="6" t="n">
        <v>188872</v>
      </c>
    </row>
    <row r="77">
      <c r="A77" s="4" t="inlineStr">
        <is>
          <t>Gross Unrealized Gains</t>
        </is>
      </c>
      <c r="B77" s="6" t="n">
        <v>0</v>
      </c>
      <c r="C77" s="6" t="n">
        <v>0</v>
      </c>
    </row>
    <row r="78">
      <c r="A78" s="4" t="inlineStr">
        <is>
          <t>Gross Unrealized Losses</t>
        </is>
      </c>
      <c r="B78" s="6" t="n">
        <v>-47091</v>
      </c>
      <c r="C78" s="6" t="n">
        <v>-43081</v>
      </c>
    </row>
    <row r="79">
      <c r="A79" s="4" t="inlineStr">
        <is>
          <t>Fair Value</t>
        </is>
      </c>
      <c r="B79" s="6" t="n">
        <v>140542</v>
      </c>
      <c r="C79" s="6" t="n">
        <v>145791</v>
      </c>
    </row>
    <row r="80">
      <c r="A80" s="4" t="inlineStr">
        <is>
          <t>Non-agency commercial mortgage-backed Securities</t>
        </is>
      </c>
      <c r="B80" s="4" t="inlineStr">
        <is>
          <t xml:space="preserve"> </t>
        </is>
      </c>
      <c r="C80" s="4" t="inlineStr">
        <is>
          <t xml:space="preserve"> </t>
        </is>
      </c>
    </row>
    <row r="81">
      <c r="A81" s="3" t="inlineStr">
        <is>
          <t>AFS debt securities:</t>
        </is>
      </c>
      <c r="B81" s="4" t="inlineStr">
        <is>
          <t xml:space="preserve"> </t>
        </is>
      </c>
      <c r="C81" s="4" t="inlineStr">
        <is>
          <t xml:space="preserve"> </t>
        </is>
      </c>
    </row>
    <row r="82">
      <c r="A82" s="4" t="inlineStr">
        <is>
          <t>Amortized Cost</t>
        </is>
      </c>
      <c r="B82" s="6" t="n">
        <v>294235</v>
      </c>
      <c r="C82" s="6" t="n">
        <v>409578</v>
      </c>
    </row>
    <row r="83">
      <c r="A83" s="4" t="inlineStr">
        <is>
          <t>Gross Unrealized Gains</t>
        </is>
      </c>
      <c r="B83" s="6" t="n">
        <v>2</v>
      </c>
      <c r="C83" s="6" t="n">
        <v>0</v>
      </c>
    </row>
    <row r="84">
      <c r="A84" s="4" t="inlineStr">
        <is>
          <t>Gross Unrealized Losses</t>
        </is>
      </c>
      <c r="B84" s="6" t="n">
        <v>-35767</v>
      </c>
      <c r="C84" s="6" t="n">
        <v>-42062</v>
      </c>
    </row>
    <row r="85">
      <c r="A85" s="4" t="inlineStr">
        <is>
          <t>Fair Value</t>
        </is>
      </c>
      <c r="B85" s="6" t="n">
        <v>258470</v>
      </c>
      <c r="C85" s="6" t="n">
        <v>367516</v>
      </c>
    </row>
    <row r="86">
      <c r="A86" s="4" t="inlineStr">
        <is>
          <t>Non-agency residential mortgage-backed Securities</t>
        </is>
      </c>
      <c r="B86" s="4" t="inlineStr">
        <is>
          <t xml:space="preserve"> </t>
        </is>
      </c>
      <c r="C86" s="4" t="inlineStr">
        <is>
          <t xml:space="preserve"> </t>
        </is>
      </c>
    </row>
    <row r="87">
      <c r="A87" s="3" t="inlineStr">
        <is>
          <t>AFS debt securities:</t>
        </is>
      </c>
      <c r="B87" s="4" t="inlineStr">
        <is>
          <t xml:space="preserve"> </t>
        </is>
      </c>
      <c r="C87" s="4" t="inlineStr">
        <is>
          <t xml:space="preserve"> </t>
        </is>
      </c>
    </row>
    <row r="88">
      <c r="A88" s="4" t="inlineStr">
        <is>
          <t>Amortized Cost</t>
        </is>
      </c>
      <c r="B88" s="6" t="n">
        <v>514527</v>
      </c>
      <c r="C88" s="6" t="n">
        <v>643335</v>
      </c>
    </row>
    <row r="89">
      <c r="A89" s="4" t="inlineStr">
        <is>
          <t>Gross Unrealized Gains</t>
        </is>
      </c>
      <c r="B89" s="6" t="n">
        <v>0</v>
      </c>
      <c r="C89" s="6" t="n">
        <v>0</v>
      </c>
    </row>
    <row r="90">
      <c r="A90" s="4" t="inlineStr">
        <is>
          <t>Gross Unrealized Losses</t>
        </is>
      </c>
      <c r="B90" s="6" t="n">
        <v>-80919</v>
      </c>
      <c r="C90" s="6" t="n">
        <v>-89664</v>
      </c>
    </row>
    <row r="91">
      <c r="A91" s="4" t="inlineStr">
        <is>
          <t>Fair Value</t>
        </is>
      </c>
      <c r="B91" s="6" t="n">
        <v>433608</v>
      </c>
      <c r="C91" s="6" t="n">
        <v>553671</v>
      </c>
    </row>
    <row r="92">
      <c r="A92" s="4" t="inlineStr">
        <is>
          <t>Corporate debt securities</t>
        </is>
      </c>
      <c r="B92" s="4" t="inlineStr">
        <is>
          <t xml:space="preserve"> </t>
        </is>
      </c>
      <c r="C92" s="4" t="inlineStr">
        <is>
          <t xml:space="preserve"> </t>
        </is>
      </c>
    </row>
    <row r="93">
      <c r="A93" s="3" t="inlineStr">
        <is>
          <t>AFS debt securities:</t>
        </is>
      </c>
      <c r="B93" s="4" t="inlineStr">
        <is>
          <t xml:space="preserve"> </t>
        </is>
      </c>
      <c r="C93" s="4" t="inlineStr">
        <is>
          <t xml:space="preserve"> </t>
        </is>
      </c>
    </row>
    <row r="94">
      <c r="A94" s="4" t="inlineStr">
        <is>
          <t>Amortized Cost</t>
        </is>
      </c>
      <c r="B94" s="6" t="n">
        <v>653500</v>
      </c>
      <c r="C94" s="6" t="n">
        <v>653501</v>
      </c>
    </row>
    <row r="95">
      <c r="A95" s="4" t="inlineStr">
        <is>
          <t>Gross Unrealized Gains</t>
        </is>
      </c>
      <c r="B95" s="6" t="n">
        <v>0</v>
      </c>
      <c r="C95" s="6" t="n">
        <v>0</v>
      </c>
    </row>
    <row r="96">
      <c r="A96" s="4" t="inlineStr">
        <is>
          <t>Gross Unrealized Losses</t>
        </is>
      </c>
      <c r="B96" s="6" t="n">
        <v>-127334</v>
      </c>
      <c r="C96" s="6" t="n">
        <v>-151076</v>
      </c>
    </row>
    <row r="97">
      <c r="A97" s="4" t="inlineStr">
        <is>
          <t>Fair Value</t>
        </is>
      </c>
      <c r="B97" s="6" t="n">
        <v>526166</v>
      </c>
      <c r="C97" s="6" t="n">
        <v>502425</v>
      </c>
    </row>
    <row r="98">
      <c r="A98" s="4" t="inlineStr">
        <is>
          <t>Foreign government bonds</t>
        </is>
      </c>
      <c r="B98" s="4" t="inlineStr">
        <is>
          <t xml:space="preserve"> </t>
        </is>
      </c>
      <c r="C98" s="4" t="inlineStr">
        <is>
          <t xml:space="preserve"> </t>
        </is>
      </c>
    </row>
    <row r="99">
      <c r="A99" s="3" t="inlineStr">
        <is>
          <t>AFS debt securities:</t>
        </is>
      </c>
      <c r="B99" s="4" t="inlineStr">
        <is>
          <t xml:space="preserve"> </t>
        </is>
      </c>
      <c r="C99" s="4" t="inlineStr">
        <is>
          <t xml:space="preserve"> </t>
        </is>
      </c>
    </row>
    <row r="100">
      <c r="A100" s="4" t="inlineStr">
        <is>
          <t>Amortized Cost</t>
        </is>
      </c>
      <c r="B100" s="6" t="n">
        <v>244803</v>
      </c>
      <c r="C100" s="6" t="n">
        <v>239333</v>
      </c>
    </row>
    <row r="101">
      <c r="A101" s="4" t="inlineStr">
        <is>
          <t>Gross Unrealized Gains</t>
        </is>
      </c>
      <c r="B101" s="6" t="n">
        <v>2069</v>
      </c>
      <c r="C101" s="6" t="n">
        <v>69</v>
      </c>
    </row>
    <row r="102">
      <c r="A102" s="4" t="inlineStr">
        <is>
          <t>Gross Unrealized Losses</t>
        </is>
      </c>
      <c r="B102" s="6" t="n">
        <v>-12992</v>
      </c>
      <c r="C102" s="6" t="n">
        <v>-11528</v>
      </c>
    </row>
    <row r="103">
      <c r="A103" s="4" t="inlineStr">
        <is>
          <t>Fair Value</t>
        </is>
      </c>
      <c r="B103" s="6" t="n">
        <v>233880</v>
      </c>
      <c r="C103" s="6" t="n">
        <v>227874</v>
      </c>
    </row>
    <row r="104">
      <c r="A104" s="4" t="inlineStr">
        <is>
          <t>Asset-backed securities</t>
        </is>
      </c>
      <c r="B104" s="4" t="inlineStr">
        <is>
          <t xml:space="preserve"> </t>
        </is>
      </c>
      <c r="C104" s="4" t="inlineStr">
        <is>
          <t xml:space="preserve"> </t>
        </is>
      </c>
    </row>
    <row r="105">
      <c r="A105" s="3" t="inlineStr">
        <is>
          <t>AFS debt securities:</t>
        </is>
      </c>
      <c r="B105" s="4" t="inlineStr">
        <is>
          <t xml:space="preserve"> </t>
        </is>
      </c>
      <c r="C105" s="4" t="inlineStr">
        <is>
          <t xml:space="preserve"> </t>
        </is>
      </c>
    </row>
    <row r="106">
      <c r="A106" s="4" t="inlineStr">
        <is>
          <t>Amortized Cost</t>
        </is>
      </c>
      <c r="B106" s="6" t="n">
        <v>35086</v>
      </c>
      <c r="C106" s="6" t="n">
        <v>43234</v>
      </c>
    </row>
    <row r="107">
      <c r="A107" s="4" t="inlineStr">
        <is>
          <t>Gross Unrealized Gains</t>
        </is>
      </c>
      <c r="B107" s="6" t="n">
        <v>0</v>
      </c>
      <c r="C107" s="6" t="n">
        <v>0</v>
      </c>
    </row>
    <row r="108">
      <c r="A108" s="4" t="inlineStr">
        <is>
          <t>Gross Unrealized Losses</t>
        </is>
      </c>
      <c r="B108" s="6" t="n">
        <v>-371</v>
      </c>
      <c r="C108" s="6" t="n">
        <v>-934</v>
      </c>
    </row>
    <row r="109">
      <c r="A109" s="4" t="inlineStr">
        <is>
          <t>Fair Value</t>
        </is>
      </c>
      <c r="B109" s="6" t="n">
        <v>34715</v>
      </c>
      <c r="C109" s="6" t="n">
        <v>42300</v>
      </c>
    </row>
    <row r="110">
      <c r="A110" s="4" t="inlineStr">
        <is>
          <t>Collateralized loan obligations (“CLOs”)</t>
        </is>
      </c>
      <c r="B110" s="4" t="inlineStr">
        <is>
          <t xml:space="preserve"> </t>
        </is>
      </c>
      <c r="C110" s="4" t="inlineStr">
        <is>
          <t xml:space="preserve"> </t>
        </is>
      </c>
    </row>
    <row r="111">
      <c r="A111" s="3" t="inlineStr">
        <is>
          <t>AFS debt securities:</t>
        </is>
      </c>
      <c r="B111" s="4" t="inlineStr">
        <is>
          <t xml:space="preserve"> </t>
        </is>
      </c>
      <c r="C111" s="4" t="inlineStr">
        <is>
          <t xml:space="preserve"> </t>
        </is>
      </c>
    </row>
    <row r="112">
      <c r="A112" s="4" t="inlineStr">
        <is>
          <t>Amortized Cost</t>
        </is>
      </c>
      <c r="B112" s="6" t="n">
        <v>44500</v>
      </c>
      <c r="C112" s="6" t="n">
        <v>617250</v>
      </c>
    </row>
    <row r="113">
      <c r="A113" s="4" t="inlineStr">
        <is>
          <t>Gross Unrealized Gains</t>
        </is>
      </c>
      <c r="B113" s="6" t="n">
        <v>0</v>
      </c>
      <c r="C113" s="6" t="n">
        <v>0</v>
      </c>
    </row>
    <row r="114">
      <c r="A114" s="4" t="inlineStr">
        <is>
          <t>Gross Unrealized Losses</t>
        </is>
      </c>
      <c r="B114" s="6" t="n">
        <v>-7</v>
      </c>
      <c r="C114" s="6" t="n">
        <v>-4389</v>
      </c>
    </row>
    <row r="115">
      <c r="A115" s="4" t="inlineStr">
        <is>
          <t>Fair Value</t>
        </is>
      </c>
      <c r="B115" s="5" t="n">
        <v>44493</v>
      </c>
      <c r="C115" s="5" t="n">
        <v>6128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Unrealized Loss Position, Fair Value (Details) - USD ($) $ in Thousands</t>
        </is>
      </c>
      <c r="B1" s="2" t="inlineStr">
        <is>
          <t>Dec. 31, 2024</t>
        </is>
      </c>
      <c r="C1" s="2" t="inlineStr">
        <is>
          <t>Dec. 31, 2023</t>
        </is>
      </c>
    </row>
    <row r="2">
      <c r="A2" s="3" t="inlineStr">
        <is>
          <t>Schedule of Available-for-sale Debt Securities</t>
        </is>
      </c>
      <c r="B2" s="4" t="inlineStr">
        <is>
          <t xml:space="preserve"> </t>
        </is>
      </c>
      <c r="C2" s="4" t="inlineStr">
        <is>
          <t xml:space="preserve"> </t>
        </is>
      </c>
    </row>
    <row r="3">
      <c r="A3" s="4" t="inlineStr">
        <is>
          <t>Available-for-sale debt securities, Less than 12 Months, Fair Value</t>
        </is>
      </c>
      <c r="B3" s="5" t="n">
        <v>2735499</v>
      </c>
      <c r="C3" s="5" t="n">
        <v>125924</v>
      </c>
    </row>
    <row r="4">
      <c r="A4" s="4" t="inlineStr">
        <is>
          <t>Available-for-sale debt securities, Gross Unrealized Loss, Less than 12 Months</t>
        </is>
      </c>
      <c r="B4" s="6" t="n">
        <v>-16861</v>
      </c>
      <c r="C4" s="6" t="n">
        <v>-721</v>
      </c>
    </row>
    <row r="5">
      <c r="A5" s="4" t="inlineStr">
        <is>
          <t>Available-for-sale debt securities, More than 12 Months, Fair Value</t>
        </is>
      </c>
      <c r="B5" s="6" t="n">
        <v>4413878</v>
      </c>
      <c r="C5" s="6" t="n">
        <v>5532528</v>
      </c>
    </row>
    <row r="6">
      <c r="A6" s="4" t="inlineStr">
        <is>
          <t>Available-for-sale debt securities, Gross Unrealized Loss, More than 12 Months</t>
        </is>
      </c>
      <c r="B6" s="6" t="n">
        <v>-657376</v>
      </c>
      <c r="C6" s="6" t="n">
        <v>-728216</v>
      </c>
    </row>
    <row r="7">
      <c r="A7" s="4" t="inlineStr">
        <is>
          <t>Available-for-sale debt securities, Fair Value, Total</t>
        </is>
      </c>
      <c r="B7" s="6" t="n">
        <v>7149377</v>
      </c>
      <c r="C7" s="6" t="n">
        <v>5658452</v>
      </c>
    </row>
    <row r="8">
      <c r="A8" s="4" t="inlineStr">
        <is>
          <t>Available-for-sale debt securities, Gross Unrealized Loss, Total</t>
        </is>
      </c>
      <c r="B8" s="6" t="n">
        <v>-674237</v>
      </c>
      <c r="C8" s="6" t="n">
        <v>-728937</v>
      </c>
    </row>
    <row r="9">
      <c r="A9" s="4" t="inlineStr">
        <is>
          <t>U.S. Treasury securities</t>
        </is>
      </c>
      <c r="B9" s="4" t="inlineStr">
        <is>
          <t xml:space="preserve"> </t>
        </is>
      </c>
      <c r="C9" s="4" t="inlineStr">
        <is>
          <t xml:space="preserve"> </t>
        </is>
      </c>
    </row>
    <row r="10">
      <c r="A10" s="3" t="inlineStr">
        <is>
          <t>Schedule of Available-for-sale Debt Securities</t>
        </is>
      </c>
      <c r="B10" s="4" t="inlineStr">
        <is>
          <t xml:space="preserve"> </t>
        </is>
      </c>
      <c r="C10" s="4" t="inlineStr">
        <is>
          <t xml:space="preserve"> </t>
        </is>
      </c>
    </row>
    <row r="11">
      <c r="A11" s="4" t="inlineStr">
        <is>
          <t>Available-for-sale debt securities, Less than 12 Months, Fair Value</t>
        </is>
      </c>
      <c r="B11" s="6" t="n">
        <v>0</v>
      </c>
      <c r="C11" s="6" t="n">
        <v>0</v>
      </c>
    </row>
    <row r="12">
      <c r="A12" s="4" t="inlineStr">
        <is>
          <t>Available-for-sale debt securities, Gross Unrealized Loss, Less than 12 Months</t>
        </is>
      </c>
      <c r="B12" s="6" t="n">
        <v>0</v>
      </c>
      <c r="C12" s="6" t="n">
        <v>0</v>
      </c>
    </row>
    <row r="13">
      <c r="A13" s="4" t="inlineStr">
        <is>
          <t>Available-for-sale debt securities, More than 12 Months, Fair Value</t>
        </is>
      </c>
      <c r="B13" s="6" t="n">
        <v>638265</v>
      </c>
      <c r="C13" s="6" t="n">
        <v>623978</v>
      </c>
    </row>
    <row r="14">
      <c r="A14" s="4" t="inlineStr">
        <is>
          <t>Available-for-sale debt securities, Gross Unrealized Loss, More than 12 Months</t>
        </is>
      </c>
      <c r="B14" s="6" t="n">
        <v>-38035</v>
      </c>
      <c r="C14" s="6" t="n">
        <v>-52313</v>
      </c>
    </row>
    <row r="15">
      <c r="A15" s="4" t="inlineStr">
        <is>
          <t>Available-for-sale debt securities, Fair Value, Total</t>
        </is>
      </c>
      <c r="B15" s="6" t="n">
        <v>638265</v>
      </c>
      <c r="C15" s="6" t="n">
        <v>623978</v>
      </c>
    </row>
    <row r="16">
      <c r="A16" s="4" t="inlineStr">
        <is>
          <t>Available-for-sale debt securities, Gross Unrealized Loss, Total</t>
        </is>
      </c>
      <c r="B16" s="6" t="n">
        <v>-38035</v>
      </c>
      <c r="C16" s="6" t="n">
        <v>-52313</v>
      </c>
    </row>
    <row r="17">
      <c r="A17" s="4" t="inlineStr">
        <is>
          <t>U.S. government agency and U.S. government sponsored enterprise debt securities</t>
        </is>
      </c>
      <c r="B17" s="4" t="inlineStr">
        <is>
          <t xml:space="preserve"> </t>
        </is>
      </c>
      <c r="C17" s="4" t="inlineStr">
        <is>
          <t xml:space="preserve"> </t>
        </is>
      </c>
    </row>
    <row r="18">
      <c r="A18" s="3" t="inlineStr">
        <is>
          <t>Schedule of Available-for-sale Debt Securities</t>
        </is>
      </c>
      <c r="B18" s="4" t="inlineStr">
        <is>
          <t xml:space="preserve"> </t>
        </is>
      </c>
      <c r="C18" s="4" t="inlineStr">
        <is>
          <t xml:space="preserve"> </t>
        </is>
      </c>
    </row>
    <row r="19">
      <c r="A19" s="4" t="inlineStr">
        <is>
          <t>Available-for-sale debt securities, Less than 12 Months, Fair Value</t>
        </is>
      </c>
      <c r="B19" s="6" t="n">
        <v>0</v>
      </c>
      <c r="C19" s="6" t="n">
        <v>0</v>
      </c>
    </row>
    <row r="20">
      <c r="A20" s="4" t="inlineStr">
        <is>
          <t>Available-for-sale debt securities, Gross Unrealized Loss, Less than 12 Months</t>
        </is>
      </c>
      <c r="B20" s="6" t="n">
        <v>0</v>
      </c>
      <c r="C20" s="6" t="n">
        <v>0</v>
      </c>
    </row>
    <row r="21">
      <c r="A21" s="4" t="inlineStr">
        <is>
          <t>Available-for-sale debt securities, More than 12 Months, Fair Value</t>
        </is>
      </c>
      <c r="B21" s="6" t="n">
        <v>262587</v>
      </c>
      <c r="C21" s="6" t="n">
        <v>364446</v>
      </c>
    </row>
    <row r="22">
      <c r="A22" s="4" t="inlineStr">
        <is>
          <t>Available-for-sale debt securities, Gross Unrealized Loss, More than 12 Months</t>
        </is>
      </c>
      <c r="B22" s="6" t="n">
        <v>-45633</v>
      </c>
      <c r="C22" s="6" t="n">
        <v>-47640</v>
      </c>
    </row>
    <row r="23">
      <c r="A23" s="4" t="inlineStr">
        <is>
          <t>Available-for-sale debt securities, Fair Value, Total</t>
        </is>
      </c>
      <c r="B23" s="6" t="n">
        <v>262587</v>
      </c>
      <c r="C23" s="6" t="n">
        <v>364446</v>
      </c>
    </row>
    <row r="24">
      <c r="A24" s="4" t="inlineStr">
        <is>
          <t>Available-for-sale debt securities, Gross Unrealized Loss, Total</t>
        </is>
      </c>
      <c r="B24" s="6" t="n">
        <v>-45633</v>
      </c>
      <c r="C24" s="6" t="n">
        <v>-47640</v>
      </c>
    </row>
    <row r="25">
      <c r="A25" s="4" t="inlineStr">
        <is>
          <t>U.S. government agency and U.S. government-sponsored enterprise mortgage-backed securities - Commercial mortgage-backed securities</t>
        </is>
      </c>
      <c r="B25" s="4" t="inlineStr">
        <is>
          <t xml:space="preserve"> </t>
        </is>
      </c>
      <c r="C25" s="4" t="inlineStr">
        <is>
          <t xml:space="preserve"> </t>
        </is>
      </c>
    </row>
    <row r="26">
      <c r="A26" s="3" t="inlineStr">
        <is>
          <t>Schedule of Available-for-sale Debt Securities</t>
        </is>
      </c>
      <c r="B26" s="4" t="inlineStr">
        <is>
          <t xml:space="preserve"> </t>
        </is>
      </c>
      <c r="C26" s="4" t="inlineStr">
        <is>
          <t xml:space="preserve"> </t>
        </is>
      </c>
    </row>
    <row r="27">
      <c r="A27" s="4" t="inlineStr">
        <is>
          <t>Available-for-sale debt securities, Less than 12 Months, Fair Value</t>
        </is>
      </c>
      <c r="B27" s="6" t="n">
        <v>2741</v>
      </c>
      <c r="C27" s="6" t="n">
        <v>0</v>
      </c>
    </row>
    <row r="28">
      <c r="A28" s="4" t="inlineStr">
        <is>
          <t>Available-for-sale debt securities, Gross Unrealized Loss, Less than 12 Months</t>
        </is>
      </c>
      <c r="B28" s="6" t="n">
        <v>-30</v>
      </c>
      <c r="C28" s="6" t="n">
        <v>0</v>
      </c>
    </row>
    <row r="29">
      <c r="A29" s="4" t="inlineStr">
        <is>
          <t>Available-for-sale debt securities, More than 12 Months, Fair Value</t>
        </is>
      </c>
      <c r="B29" s="6" t="n">
        <v>377756</v>
      </c>
      <c r="C29" s="6" t="n">
        <v>463572</v>
      </c>
    </row>
    <row r="30">
      <c r="A30" s="4" t="inlineStr">
        <is>
          <t>Available-for-sale debt securities, Gross Unrealized Loss, More than 12 Months</t>
        </is>
      </c>
      <c r="B30" s="6" t="n">
        <v>-47177</v>
      </c>
      <c r="C30" s="6" t="n">
        <v>-63276</v>
      </c>
    </row>
    <row r="31">
      <c r="A31" s="4" t="inlineStr">
        <is>
          <t>Available-for-sale debt securities, Fair Value, Total</t>
        </is>
      </c>
      <c r="B31" s="6" t="n">
        <v>380497</v>
      </c>
      <c r="C31" s="6" t="n">
        <v>463572</v>
      </c>
    </row>
    <row r="32">
      <c r="A32" s="4" t="inlineStr">
        <is>
          <t>Available-for-sale debt securities, Gross Unrealized Loss, Total</t>
        </is>
      </c>
      <c r="B32" s="6" t="n">
        <v>-47207</v>
      </c>
      <c r="C32" s="6" t="n">
        <v>-63276</v>
      </c>
    </row>
    <row r="33">
      <c r="A33" s="4" t="inlineStr">
        <is>
          <t>U.S. government agency and U.S. government-sponsored enterprise mortgage-backed securities - Residential mortgage-backed securities</t>
        </is>
      </c>
      <c r="B33" s="4" t="inlineStr">
        <is>
          <t xml:space="preserve"> </t>
        </is>
      </c>
      <c r="C33" s="4" t="inlineStr">
        <is>
          <t xml:space="preserve"> </t>
        </is>
      </c>
    </row>
    <row r="34">
      <c r="A34" s="3" t="inlineStr">
        <is>
          <t>Schedule of Available-for-sale Debt Securities</t>
        </is>
      </c>
      <c r="B34" s="4" t="inlineStr">
        <is>
          <t xml:space="preserve"> </t>
        </is>
      </c>
      <c r="C34" s="4" t="inlineStr">
        <is>
          <t xml:space="preserve"> </t>
        </is>
      </c>
    </row>
    <row r="35">
      <c r="A35" s="4" t="inlineStr">
        <is>
          <t>Available-for-sale debt securities, Less than 12 Months, Fair Value</t>
        </is>
      </c>
      <c r="B35" s="6" t="n">
        <v>2719228</v>
      </c>
      <c r="C35" s="6" t="n">
        <v>9402</v>
      </c>
    </row>
    <row r="36">
      <c r="A36" s="4" t="inlineStr">
        <is>
          <t>Available-for-sale debt securities, Gross Unrealized Loss, Less than 12 Months</t>
        </is>
      </c>
      <c r="B36" s="6" t="n">
        <v>-16404</v>
      </c>
      <c r="C36" s="6" t="n">
        <v>-558</v>
      </c>
    </row>
    <row r="37">
      <c r="A37" s="4" t="inlineStr">
        <is>
          <t>Available-for-sale debt securities, More than 12 Months, Fair Value</t>
        </is>
      </c>
      <c r="B37" s="6" t="n">
        <v>1528252</v>
      </c>
      <c r="C37" s="6" t="n">
        <v>1661112</v>
      </c>
    </row>
    <row r="38">
      <c r="A38" s="4" t="inlineStr">
        <is>
          <t>Available-for-sale debt securities, Gross Unrealized Loss, More than 12 Months</t>
        </is>
      </c>
      <c r="B38" s="6" t="n">
        <v>-232382</v>
      </c>
      <c r="C38" s="6" t="n">
        <v>-229155</v>
      </c>
    </row>
    <row r="39">
      <c r="A39" s="4" t="inlineStr">
        <is>
          <t>Available-for-sale debt securities, Fair Value, Total</t>
        </is>
      </c>
      <c r="B39" s="6" t="n">
        <v>4247480</v>
      </c>
      <c r="C39" s="6" t="n">
        <v>1670514</v>
      </c>
    </row>
    <row r="40">
      <c r="A40" s="4" t="inlineStr">
        <is>
          <t>Available-for-sale debt securities, Gross Unrealized Loss, Total</t>
        </is>
      </c>
      <c r="B40" s="6" t="n">
        <v>-248786</v>
      </c>
      <c r="C40" s="6" t="n">
        <v>-229713</v>
      </c>
    </row>
    <row r="41">
      <c r="A41" s="4" t="inlineStr">
        <is>
          <t>Municipal securities</t>
        </is>
      </c>
      <c r="B41" s="4" t="inlineStr">
        <is>
          <t xml:space="preserve"> </t>
        </is>
      </c>
      <c r="C41" s="4" t="inlineStr">
        <is>
          <t xml:space="preserve"> </t>
        </is>
      </c>
    </row>
    <row r="42">
      <c r="A42" s="3" t="inlineStr">
        <is>
          <t>Schedule of Available-for-sale Debt Securities</t>
        </is>
      </c>
      <c r="B42" s="4" t="inlineStr">
        <is>
          <t xml:space="preserve"> </t>
        </is>
      </c>
      <c r="C42" s="4" t="inlineStr">
        <is>
          <t xml:space="preserve"> </t>
        </is>
      </c>
    </row>
    <row r="43">
      <c r="A43" s="4" t="inlineStr">
        <is>
          <t>Available-for-sale debt securities, Less than 12 Months, Fair Value</t>
        </is>
      </c>
      <c r="B43" s="6" t="n">
        <v>2763</v>
      </c>
      <c r="C43" s="6" t="n">
        <v>2825</v>
      </c>
    </row>
    <row r="44">
      <c r="A44" s="4" t="inlineStr">
        <is>
          <t>Available-for-sale debt securities, Gross Unrealized Loss, Less than 12 Months</t>
        </is>
      </c>
      <c r="B44" s="6" t="n">
        <v>-95</v>
      </c>
      <c r="C44" s="6" t="n">
        <v>-15</v>
      </c>
    </row>
    <row r="45">
      <c r="A45" s="4" t="inlineStr">
        <is>
          <t>Available-for-sale debt securities, More than 12 Months, Fair Value</t>
        </is>
      </c>
      <c r="B45" s="6" t="n">
        <v>245360</v>
      </c>
      <c r="C45" s="6" t="n">
        <v>254773</v>
      </c>
    </row>
    <row r="46">
      <c r="A46" s="4" t="inlineStr">
        <is>
          <t>Available-for-sale debt securities, Gross Unrealized Loss, More than 12 Months</t>
        </is>
      </c>
      <c r="B46" s="6" t="n">
        <v>-37091</v>
      </c>
      <c r="C46" s="6" t="n">
        <v>-36327</v>
      </c>
    </row>
    <row r="47">
      <c r="A47" s="4" t="inlineStr">
        <is>
          <t>Available-for-sale debt securities, Fair Value, Total</t>
        </is>
      </c>
      <c r="B47" s="6" t="n">
        <v>248123</v>
      </c>
      <c r="C47" s="6" t="n">
        <v>257598</v>
      </c>
    </row>
    <row r="48">
      <c r="A48" s="4" t="inlineStr">
        <is>
          <t>Available-for-sale debt securities, Gross Unrealized Loss, Total</t>
        </is>
      </c>
      <c r="B48" s="6" t="n">
        <v>-37186</v>
      </c>
      <c r="C48" s="6" t="n">
        <v>-36342</v>
      </c>
    </row>
    <row r="49">
      <c r="A49" s="4" t="inlineStr">
        <is>
          <t>Non-agency commercial mortgage-backed securities</t>
        </is>
      </c>
      <c r="B49" s="4" t="inlineStr">
        <is>
          <t xml:space="preserve"> </t>
        </is>
      </c>
      <c r="C49" s="4" t="inlineStr">
        <is>
          <t xml:space="preserve"> </t>
        </is>
      </c>
    </row>
    <row r="50">
      <c r="A50" s="3" t="inlineStr">
        <is>
          <t>Schedule of Available-for-sale Debt Securities</t>
        </is>
      </c>
      <c r="B50" s="4" t="inlineStr">
        <is>
          <t xml:space="preserve"> </t>
        </is>
      </c>
      <c r="C50" s="4" t="inlineStr">
        <is>
          <t xml:space="preserve"> </t>
        </is>
      </c>
    </row>
    <row r="51">
      <c r="A51" s="4" t="inlineStr">
        <is>
          <t>Available-for-sale debt securities, Less than 12 Months, Fair Value</t>
        </is>
      </c>
      <c r="B51" s="6" t="n">
        <v>10767</v>
      </c>
      <c r="C51" s="6" t="n">
        <v>2742</v>
      </c>
    </row>
    <row r="52">
      <c r="A52" s="4" t="inlineStr">
        <is>
          <t>Available-for-sale debt securities, Gross Unrealized Loss, Less than 12 Months</t>
        </is>
      </c>
      <c r="B52" s="6" t="n">
        <v>-332</v>
      </c>
      <c r="C52" s="6" t="n">
        <v>-4</v>
      </c>
    </row>
    <row r="53">
      <c r="A53" s="4" t="inlineStr">
        <is>
          <t>Available-for-sale debt securities, More than 12 Months, Fair Value</t>
        </is>
      </c>
      <c r="B53" s="6" t="n">
        <v>235668</v>
      </c>
      <c r="C53" s="6" t="n">
        <v>364774</v>
      </c>
    </row>
    <row r="54">
      <c r="A54" s="4" t="inlineStr">
        <is>
          <t>Available-for-sale debt securities, Gross Unrealized Loss, More than 12 Months</t>
        </is>
      </c>
      <c r="B54" s="6" t="n">
        <v>-35435</v>
      </c>
      <c r="C54" s="6" t="n">
        <v>-42058</v>
      </c>
    </row>
    <row r="55">
      <c r="A55" s="4" t="inlineStr">
        <is>
          <t>Available-for-sale debt securities, Fair Value, Total</t>
        </is>
      </c>
      <c r="B55" s="6" t="n">
        <v>246435</v>
      </c>
      <c r="C55" s="6" t="n">
        <v>367516</v>
      </c>
    </row>
    <row r="56">
      <c r="A56" s="4" t="inlineStr">
        <is>
          <t>Available-for-sale debt securities, Gross Unrealized Loss, Total</t>
        </is>
      </c>
      <c r="B56" s="6" t="n">
        <v>-35767</v>
      </c>
      <c r="C56" s="6" t="n">
        <v>-42062</v>
      </c>
    </row>
    <row r="57">
      <c r="A57" s="4" t="inlineStr">
        <is>
          <t>Non-agency residential mortgage-backed Securities</t>
        </is>
      </c>
      <c r="B57" s="4" t="inlineStr">
        <is>
          <t xml:space="preserve"> </t>
        </is>
      </c>
      <c r="C57" s="4" t="inlineStr">
        <is>
          <t xml:space="preserve"> </t>
        </is>
      </c>
    </row>
    <row r="58">
      <c r="A58" s="3" t="inlineStr">
        <is>
          <t>Schedule of Available-for-sale Debt Securities</t>
        </is>
      </c>
      <c r="B58" s="4" t="inlineStr">
        <is>
          <t xml:space="preserve"> </t>
        </is>
      </c>
      <c r="C58" s="4" t="inlineStr">
        <is>
          <t xml:space="preserve"> </t>
        </is>
      </c>
    </row>
    <row r="59">
      <c r="A59" s="4" t="inlineStr">
        <is>
          <t>Available-for-sale debt securities, Less than 12 Months, Fair Value</t>
        </is>
      </c>
      <c r="B59" s="6" t="n">
        <v>0</v>
      </c>
      <c r="C59" s="6" t="n">
        <v>0</v>
      </c>
    </row>
    <row r="60">
      <c r="A60" s="4" t="inlineStr">
        <is>
          <t>Available-for-sale debt securities, Gross Unrealized Loss, Less than 12 Months</t>
        </is>
      </c>
      <c r="B60" s="6" t="n">
        <v>0</v>
      </c>
      <c r="C60" s="6" t="n">
        <v>0</v>
      </c>
    </row>
    <row r="61">
      <c r="A61" s="4" t="inlineStr">
        <is>
          <t>Available-for-sale debt securities, More than 12 Months, Fair Value</t>
        </is>
      </c>
      <c r="B61" s="6" t="n">
        <v>433608</v>
      </c>
      <c r="C61" s="6" t="n">
        <v>553671</v>
      </c>
    </row>
    <row r="62">
      <c r="A62" s="4" t="inlineStr">
        <is>
          <t>Available-for-sale debt securities, Gross Unrealized Loss, More than 12 Months</t>
        </is>
      </c>
      <c r="B62" s="6" t="n">
        <v>-80919</v>
      </c>
      <c r="C62" s="6" t="n">
        <v>-89664</v>
      </c>
    </row>
    <row r="63">
      <c r="A63" s="4" t="inlineStr">
        <is>
          <t>Available-for-sale debt securities, Fair Value, Total</t>
        </is>
      </c>
      <c r="B63" s="6" t="n">
        <v>433608</v>
      </c>
      <c r="C63" s="6" t="n">
        <v>553671</v>
      </c>
    </row>
    <row r="64">
      <c r="A64" s="4" t="inlineStr">
        <is>
          <t>Available-for-sale debt securities, Gross Unrealized Loss, Total</t>
        </is>
      </c>
      <c r="B64" s="6" t="n">
        <v>-80919</v>
      </c>
      <c r="C64" s="6" t="n">
        <v>-89664</v>
      </c>
    </row>
    <row r="65">
      <c r="A65" s="4" t="inlineStr">
        <is>
          <t>Corporate debt securities</t>
        </is>
      </c>
      <c r="B65" s="4" t="inlineStr">
        <is>
          <t xml:space="preserve"> </t>
        </is>
      </c>
      <c r="C65" s="4" t="inlineStr">
        <is>
          <t xml:space="preserve"> </t>
        </is>
      </c>
    </row>
    <row r="66">
      <c r="A66" s="3" t="inlineStr">
        <is>
          <t>Schedule of Available-for-sale Debt Securities</t>
        </is>
      </c>
      <c r="B66" s="4" t="inlineStr">
        <is>
          <t xml:space="preserve"> </t>
        </is>
      </c>
      <c r="C66" s="4" t="inlineStr">
        <is>
          <t xml:space="preserve"> </t>
        </is>
      </c>
    </row>
    <row r="67">
      <c r="A67" s="4" t="inlineStr">
        <is>
          <t>Available-for-sale debt securities, Less than 12 Months, Fair Value</t>
        </is>
      </c>
      <c r="B67" s="6" t="n">
        <v>0</v>
      </c>
      <c r="C67" s="6" t="n">
        <v>0</v>
      </c>
    </row>
    <row r="68">
      <c r="A68" s="4" t="inlineStr">
        <is>
          <t>Available-for-sale debt securities, Gross Unrealized Loss, Less than 12 Months</t>
        </is>
      </c>
      <c r="B68" s="6" t="n">
        <v>0</v>
      </c>
      <c r="C68" s="6" t="n">
        <v>0</v>
      </c>
    </row>
    <row r="69">
      <c r="A69" s="4" t="inlineStr">
        <is>
          <t>Available-for-sale debt securities, More than 12 Months, Fair Value</t>
        </is>
      </c>
      <c r="B69" s="6" t="n">
        <v>526166</v>
      </c>
      <c r="C69" s="6" t="n">
        <v>502425</v>
      </c>
    </row>
    <row r="70">
      <c r="A70" s="4" t="inlineStr">
        <is>
          <t>Available-for-sale debt securities, Gross Unrealized Loss, More than 12 Months</t>
        </is>
      </c>
      <c r="B70" s="6" t="n">
        <v>-127334</v>
      </c>
      <c r="C70" s="6" t="n">
        <v>-151076</v>
      </c>
    </row>
    <row r="71">
      <c r="A71" s="4" t="inlineStr">
        <is>
          <t>Available-for-sale debt securities, Fair Value, Total</t>
        </is>
      </c>
      <c r="B71" s="6" t="n">
        <v>526166</v>
      </c>
      <c r="C71" s="6" t="n">
        <v>502425</v>
      </c>
    </row>
    <row r="72">
      <c r="A72" s="4" t="inlineStr">
        <is>
          <t>Available-for-sale debt securities, Gross Unrealized Loss, Total</t>
        </is>
      </c>
      <c r="B72" s="6" t="n">
        <v>-127334</v>
      </c>
      <c r="C72" s="6" t="n">
        <v>-151076</v>
      </c>
    </row>
    <row r="73">
      <c r="A73" s="4" t="inlineStr">
        <is>
          <t>Foreign government bonds</t>
        </is>
      </c>
      <c r="B73" s="4" t="inlineStr">
        <is>
          <t xml:space="preserve"> </t>
        </is>
      </c>
      <c r="C73" s="4" t="inlineStr">
        <is>
          <t xml:space="preserve"> </t>
        </is>
      </c>
    </row>
    <row r="74">
      <c r="A74" s="3" t="inlineStr">
        <is>
          <t>Schedule of Available-for-sale Debt Securities</t>
        </is>
      </c>
      <c r="B74" s="4" t="inlineStr">
        <is>
          <t xml:space="preserve"> </t>
        </is>
      </c>
      <c r="C74" s="4" t="inlineStr">
        <is>
          <t xml:space="preserve"> </t>
        </is>
      </c>
    </row>
    <row r="75">
      <c r="A75" s="4" t="inlineStr">
        <is>
          <t>Available-for-sale debt securities, Less than 12 Months, Fair Value</t>
        </is>
      </c>
      <c r="B75" s="6" t="n">
        <v>0</v>
      </c>
      <c r="C75" s="6" t="n">
        <v>110955</v>
      </c>
    </row>
    <row r="76">
      <c r="A76" s="4" t="inlineStr">
        <is>
          <t>Available-for-sale debt securities, Gross Unrealized Loss, Less than 12 Months</t>
        </is>
      </c>
      <c r="B76" s="6" t="n">
        <v>0</v>
      </c>
      <c r="C76" s="6" t="n">
        <v>-144</v>
      </c>
    </row>
    <row r="77">
      <c r="A77" s="4" t="inlineStr">
        <is>
          <t>Available-for-sale debt securities, More than 12 Months, Fair Value</t>
        </is>
      </c>
      <c r="B77" s="6" t="n">
        <v>87008</v>
      </c>
      <c r="C77" s="6" t="n">
        <v>88616</v>
      </c>
    </row>
    <row r="78">
      <c r="A78" s="4" t="inlineStr">
        <is>
          <t>Available-for-sale debt securities, Gross Unrealized Loss, More than 12 Months</t>
        </is>
      </c>
      <c r="B78" s="6" t="n">
        <v>-12992</v>
      </c>
      <c r="C78" s="6" t="n">
        <v>-11384</v>
      </c>
    </row>
    <row r="79">
      <c r="A79" s="4" t="inlineStr">
        <is>
          <t>Available-for-sale debt securities, Fair Value, Total</t>
        </is>
      </c>
      <c r="B79" s="6" t="n">
        <v>87008</v>
      </c>
      <c r="C79" s="6" t="n">
        <v>199571</v>
      </c>
    </row>
    <row r="80">
      <c r="A80" s="4" t="inlineStr">
        <is>
          <t>Available-for-sale debt securities, Gross Unrealized Loss, Total</t>
        </is>
      </c>
      <c r="B80" s="6" t="n">
        <v>-12992</v>
      </c>
      <c r="C80" s="6" t="n">
        <v>-11528</v>
      </c>
    </row>
    <row r="81">
      <c r="A81" s="4" t="inlineStr">
        <is>
          <t>Asset-backed securities</t>
        </is>
      </c>
      <c r="B81" s="4" t="inlineStr">
        <is>
          <t xml:space="preserve"> </t>
        </is>
      </c>
      <c r="C81" s="4" t="inlineStr">
        <is>
          <t xml:space="preserve"> </t>
        </is>
      </c>
    </row>
    <row r="82">
      <c r="A82" s="3" t="inlineStr">
        <is>
          <t>Schedule of Available-for-sale Debt Securities</t>
        </is>
      </c>
      <c r="B82" s="4" t="inlineStr">
        <is>
          <t xml:space="preserve"> </t>
        </is>
      </c>
      <c r="C82" s="4" t="inlineStr">
        <is>
          <t xml:space="preserve"> </t>
        </is>
      </c>
    </row>
    <row r="83">
      <c r="A83" s="4" t="inlineStr">
        <is>
          <t>Available-for-sale debt securities, Less than 12 Months, Fair Value</t>
        </is>
      </c>
      <c r="B83" s="6" t="n">
        <v>0</v>
      </c>
      <c r="C83" s="6" t="n">
        <v>0</v>
      </c>
    </row>
    <row r="84">
      <c r="A84" s="4" t="inlineStr">
        <is>
          <t>Available-for-sale debt securities, Gross Unrealized Loss, Less than 12 Months</t>
        </is>
      </c>
      <c r="B84" s="6" t="n">
        <v>0</v>
      </c>
      <c r="C84" s="6" t="n">
        <v>0</v>
      </c>
    </row>
    <row r="85">
      <c r="A85" s="4" t="inlineStr">
        <is>
          <t>Available-for-sale debt securities, More than 12 Months, Fair Value</t>
        </is>
      </c>
      <c r="B85" s="6" t="n">
        <v>34715</v>
      </c>
      <c r="C85" s="6" t="n">
        <v>42300</v>
      </c>
    </row>
    <row r="86">
      <c r="A86" s="4" t="inlineStr">
        <is>
          <t>Available-for-sale debt securities, Gross Unrealized Loss, More than 12 Months</t>
        </is>
      </c>
      <c r="B86" s="6" t="n">
        <v>-371</v>
      </c>
      <c r="C86" s="6" t="n">
        <v>-934</v>
      </c>
    </row>
    <row r="87">
      <c r="A87" s="4" t="inlineStr">
        <is>
          <t>Available-for-sale debt securities, Fair Value, Total</t>
        </is>
      </c>
      <c r="B87" s="6" t="n">
        <v>34715</v>
      </c>
      <c r="C87" s="6" t="n">
        <v>42300</v>
      </c>
    </row>
    <row r="88">
      <c r="A88" s="4" t="inlineStr">
        <is>
          <t>Available-for-sale debt securities, Gross Unrealized Loss, Total</t>
        </is>
      </c>
      <c r="B88" s="6" t="n">
        <v>-371</v>
      </c>
      <c r="C88" s="6" t="n">
        <v>-934</v>
      </c>
    </row>
    <row r="89">
      <c r="A89" s="4" t="inlineStr">
        <is>
          <t>Collateralized loan obligations (“CLOs”)</t>
        </is>
      </c>
      <c r="B89" s="4" t="inlineStr">
        <is>
          <t xml:space="preserve"> </t>
        </is>
      </c>
      <c r="C89" s="4" t="inlineStr">
        <is>
          <t xml:space="preserve"> </t>
        </is>
      </c>
    </row>
    <row r="90">
      <c r="A90" s="3" t="inlineStr">
        <is>
          <t>Schedule of Available-for-sale Debt Securities</t>
        </is>
      </c>
      <c r="B90" s="4" t="inlineStr">
        <is>
          <t xml:space="preserve"> </t>
        </is>
      </c>
      <c r="C90" s="4" t="inlineStr">
        <is>
          <t xml:space="preserve"> </t>
        </is>
      </c>
    </row>
    <row r="91">
      <c r="A91" s="4" t="inlineStr">
        <is>
          <t>Available-for-sale debt securities, Less than 12 Months, Fair Value</t>
        </is>
      </c>
      <c r="B91" s="6" t="n">
        <v>0</v>
      </c>
      <c r="C91" s="6" t="n">
        <v>0</v>
      </c>
    </row>
    <row r="92">
      <c r="A92" s="4" t="inlineStr">
        <is>
          <t>Available-for-sale debt securities, Gross Unrealized Loss, Less than 12 Months</t>
        </is>
      </c>
      <c r="B92" s="6" t="n">
        <v>0</v>
      </c>
      <c r="C92" s="6" t="n">
        <v>0</v>
      </c>
    </row>
    <row r="93">
      <c r="A93" s="4" t="inlineStr">
        <is>
          <t>Available-for-sale debt securities, More than 12 Months, Fair Value</t>
        </is>
      </c>
      <c r="B93" s="6" t="n">
        <v>44493</v>
      </c>
      <c r="C93" s="6" t="n">
        <v>612861</v>
      </c>
    </row>
    <row r="94">
      <c r="A94" s="4" t="inlineStr">
        <is>
          <t>Available-for-sale debt securities, Gross Unrealized Loss, More than 12 Months</t>
        </is>
      </c>
      <c r="B94" s="6" t="n">
        <v>-7</v>
      </c>
      <c r="C94" s="6" t="n">
        <v>-4389</v>
      </c>
    </row>
    <row r="95">
      <c r="A95" s="4" t="inlineStr">
        <is>
          <t>Available-for-sale debt securities, Fair Value, Total</t>
        </is>
      </c>
      <c r="B95" s="6" t="n">
        <v>44493</v>
      </c>
      <c r="C95" s="6" t="n">
        <v>612861</v>
      </c>
    </row>
    <row r="96">
      <c r="A96" s="4" t="inlineStr">
        <is>
          <t>Available-for-sale debt securities, Gross Unrealized Loss, Total</t>
        </is>
      </c>
      <c r="B96" s="5" t="n">
        <v>-7</v>
      </c>
      <c r="C96" s="5" t="n">
        <v>-4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Narrative (Details)</t>
        </is>
      </c>
      <c r="B1" s="2" t="inlineStr">
        <is>
          <t>Dec. 31, 2024 USD ($) security</t>
        </is>
      </c>
      <c r="C1" s="2" t="inlineStr">
        <is>
          <t>Dec. 31, 2023 USD ($) security</t>
        </is>
      </c>
    </row>
    <row r="2">
      <c r="A2" s="3" t="inlineStr">
        <is>
          <t>Other than Temporary Impairment, Credit Losses Recognized in Earnings [Line Items]</t>
        </is>
      </c>
      <c r="B2" s="4" t="inlineStr">
        <is>
          <t xml:space="preserve"> </t>
        </is>
      </c>
      <c r="C2" s="4" t="inlineStr">
        <is>
          <t xml:space="preserve"> </t>
        </is>
      </c>
    </row>
    <row r="3">
      <c r="A3" s="4" t="inlineStr">
        <is>
          <t>Number of available-for-sale debt securities in an unrealized loss position</t>
        </is>
      </c>
      <c r="B3" s="6" t="n">
        <v>541</v>
      </c>
      <c r="C3" s="6" t="n">
        <v>547</v>
      </c>
    </row>
    <row r="4">
      <c r="A4" s="4" t="inlineStr">
        <is>
          <t>Allowance for credit loss | $</t>
        </is>
      </c>
      <c r="B4" s="5" t="n">
        <v>0</v>
      </c>
      <c r="C4" s="5" t="n">
        <v>0</v>
      </c>
    </row>
    <row r="5">
      <c r="A5" s="4" t="inlineStr">
        <is>
          <t>HTM securities allowance for credit loss | $</t>
        </is>
      </c>
      <c r="B5" s="6" t="n">
        <v>0</v>
      </c>
      <c r="C5" s="6" t="n">
        <v>0</v>
      </c>
    </row>
    <row r="6">
      <c r="A6" s="4" t="inlineStr">
        <is>
          <t>Asset Pledged as Collateral</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AFS and HTM debt securities carrying value | $</t>
        </is>
      </c>
      <c r="B8" s="5" t="n">
        <v>5400000000</v>
      </c>
      <c r="C8" s="5" t="n">
        <v>7000000000</v>
      </c>
    </row>
    <row r="9">
      <c r="A9" s="4" t="inlineStr">
        <is>
          <t>U.S. government agency and U.S. government-sponsored enterprise mortgage-backed securities</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Number of available-for-sale debt securities in an unrealized loss position</t>
        </is>
      </c>
      <c r="B11" s="6" t="n">
        <v>290</v>
      </c>
      <c r="C11" s="6" t="n">
        <v>255</v>
      </c>
    </row>
    <row r="12">
      <c r="A12" s="4" t="inlineStr">
        <is>
          <t>Non-agency mortgage-backed securities</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Number of available-for-sale debt securities in an unrealized loss position</t>
        </is>
      </c>
      <c r="B14" s="6" t="n">
        <v>83</v>
      </c>
      <c r="C14" s="6" t="n">
        <v>99</v>
      </c>
    </row>
    <row r="15">
      <c r="A15" s="4" t="inlineStr">
        <is>
          <t>Corporate debt securities</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Number of available-for-sale debt securities in an unrealized loss position</t>
        </is>
      </c>
      <c r="B17" s="6" t="n">
        <v>66</v>
      </c>
      <c r="C17" s="6"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the Gross Realized Gains and Tax Expense, Available-for-Sal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from sales</t>
        </is>
      </c>
      <c r="B4" s="5" t="n">
        <v>2069</v>
      </c>
      <c r="C4" s="5" t="n">
        <v>3138</v>
      </c>
      <c r="D4" s="5" t="n">
        <v>1306</v>
      </c>
    </row>
    <row r="5">
      <c r="A5" s="4" t="inlineStr">
        <is>
          <t>Impairment write-off</t>
        </is>
      </c>
      <c r="B5" s="6" t="n">
        <v>0</v>
      </c>
      <c r="C5" s="6" t="n">
        <v>-10000</v>
      </c>
      <c r="D5" s="6" t="n">
        <v>0</v>
      </c>
    </row>
    <row r="6">
      <c r="A6" s="4" t="inlineStr">
        <is>
          <t>Related tax expense (benefit)</t>
        </is>
      </c>
      <c r="B6" s="5" t="n">
        <v>612</v>
      </c>
      <c r="C6" s="6" t="n">
        <v>-2029</v>
      </c>
      <c r="D6" s="5" t="n">
        <v>386</v>
      </c>
    </row>
    <row r="7">
      <c r="A7" s="4" t="inlineStr">
        <is>
          <t>Available-for-sale, realized loss</t>
        </is>
      </c>
      <c r="B7" s="4" t="inlineStr">
        <is>
          <t xml:space="preserve"> </t>
        </is>
      </c>
      <c r="C7" s="5" t="n">
        <v>7000</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sition of Interest Income on Deb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 interest</t>
        </is>
      </c>
      <c r="B4" s="5" t="n">
        <v>429003</v>
      </c>
      <c r="C4" s="5" t="n">
        <v>255475</v>
      </c>
      <c r="D4" s="5" t="n">
        <v>179720</v>
      </c>
    </row>
    <row r="5">
      <c r="A5" s="4" t="inlineStr">
        <is>
          <t>Nontaxable interest</t>
        </is>
      </c>
      <c r="B5" s="6" t="n">
        <v>20062</v>
      </c>
      <c r="C5" s="6" t="n">
        <v>20715</v>
      </c>
      <c r="D5" s="6" t="n">
        <v>19186</v>
      </c>
    </row>
    <row r="6">
      <c r="A6" s="4" t="inlineStr">
        <is>
          <t>Total interest income on debt securities</t>
        </is>
      </c>
      <c r="B6" s="5" t="n">
        <v>449065</v>
      </c>
      <c r="C6" s="5" t="n">
        <v>276190</v>
      </c>
      <c r="D6" s="5" t="n">
        <v>1989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Contractual Maturities of AFS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5" t="n">
        <v>181986</v>
      </c>
      <c r="C3" s="4" t="inlineStr">
        <is>
          <t xml:space="preserve"> </t>
        </is>
      </c>
    </row>
    <row r="4">
      <c r="A4" s="4" t="inlineStr">
        <is>
          <t>After One Year through Five Years</t>
        </is>
      </c>
      <c r="B4" s="6" t="n">
        <v>826506</v>
      </c>
      <c r="C4" s="4" t="inlineStr">
        <is>
          <t xml:space="preserve"> </t>
        </is>
      </c>
    </row>
    <row r="5">
      <c r="A5" s="4" t="inlineStr">
        <is>
          <t>After Five Years through Ten Years</t>
        </is>
      </c>
      <c r="B5" s="6" t="n">
        <v>785584</v>
      </c>
      <c r="C5" s="4" t="inlineStr">
        <is>
          <t xml:space="preserve"> </t>
        </is>
      </c>
    </row>
    <row r="6">
      <c r="A6" s="4" t="inlineStr">
        <is>
          <t>After Ten Years</t>
        </is>
      </c>
      <c r="B6" s="6" t="n">
        <v>9711699</v>
      </c>
      <c r="C6" s="4" t="inlineStr">
        <is>
          <t xml:space="preserve"> </t>
        </is>
      </c>
    </row>
    <row r="7">
      <c r="A7" s="4" t="inlineStr">
        <is>
          <t>Amortized Cost</t>
        </is>
      </c>
      <c r="B7" s="6" t="n">
        <v>11505775</v>
      </c>
      <c r="C7" s="5" t="n">
        <v>6916491</v>
      </c>
    </row>
    <row r="8">
      <c r="A8" s="3" t="inlineStr">
        <is>
          <t>Fair value</t>
        </is>
      </c>
      <c r="B8" s="4" t="inlineStr">
        <is>
          <t xml:space="preserve"> </t>
        </is>
      </c>
      <c r="C8" s="4" t="inlineStr">
        <is>
          <t xml:space="preserve"> </t>
        </is>
      </c>
    </row>
    <row r="9">
      <c r="A9" s="4" t="inlineStr">
        <is>
          <t>Within One Year</t>
        </is>
      </c>
      <c r="B9" s="6" t="n">
        <v>180152</v>
      </c>
      <c r="C9" s="4" t="inlineStr">
        <is>
          <t xml:space="preserve"> </t>
        </is>
      </c>
    </row>
    <row r="10">
      <c r="A10" s="4" t="inlineStr">
        <is>
          <t>After One Year through Five Years</t>
        </is>
      </c>
      <c r="B10" s="6" t="n">
        <v>785567</v>
      </c>
      <c r="C10" s="4" t="inlineStr">
        <is>
          <t xml:space="preserve"> </t>
        </is>
      </c>
    </row>
    <row r="11">
      <c r="A11" s="4" t="inlineStr">
        <is>
          <t>After Five Years through Ten Years</t>
        </is>
      </c>
      <c r="B11" s="6" t="n">
        <v>703341</v>
      </c>
      <c r="C11" s="4" t="inlineStr">
        <is>
          <t xml:space="preserve"> </t>
        </is>
      </c>
    </row>
    <row r="12">
      <c r="A12" s="4" t="inlineStr">
        <is>
          <t>After Ten Years</t>
        </is>
      </c>
      <c r="B12" s="6" t="n">
        <v>9177751</v>
      </c>
      <c r="C12" s="4" t="inlineStr">
        <is>
          <t xml:space="preserve"> </t>
        </is>
      </c>
    </row>
    <row r="13">
      <c r="A13" s="4" t="inlineStr">
        <is>
          <t>Total</t>
        </is>
      </c>
      <c r="B13" s="5" t="n">
        <v>10846811</v>
      </c>
      <c r="C13" s="4" t="inlineStr">
        <is>
          <t xml:space="preserve"> </t>
        </is>
      </c>
    </row>
    <row r="14">
      <c r="A14" s="3" t="inlineStr">
        <is>
          <t>Weighted-Average Yield</t>
        </is>
      </c>
      <c r="B14" s="4" t="inlineStr">
        <is>
          <t xml:space="preserve"> </t>
        </is>
      </c>
      <c r="C14" s="4" t="inlineStr">
        <is>
          <t xml:space="preserve"> </t>
        </is>
      </c>
    </row>
    <row r="15">
      <c r="A15" s="4" t="inlineStr">
        <is>
          <t>Within One Year</t>
        </is>
      </c>
      <c r="B15" s="10" t="n">
        <v>0.0262</v>
      </c>
      <c r="C15" s="4" t="inlineStr">
        <is>
          <t xml:space="preserve"> </t>
        </is>
      </c>
    </row>
    <row r="16">
      <c r="A16" s="4" t="inlineStr">
        <is>
          <t>After One Year through Five Years</t>
        </is>
      </c>
      <c r="B16" s="10" t="n">
        <v>0.014</v>
      </c>
      <c r="C16" s="4" t="inlineStr">
        <is>
          <t xml:space="preserve"> </t>
        </is>
      </c>
    </row>
    <row r="17">
      <c r="A17" s="4" t="inlineStr">
        <is>
          <t>After Five Years through Ten Years</t>
        </is>
      </c>
      <c r="B17" s="10" t="n">
        <v>0.0326</v>
      </c>
      <c r="C17" s="4" t="inlineStr">
        <is>
          <t xml:space="preserve"> </t>
        </is>
      </c>
    </row>
    <row r="18">
      <c r="A18" s="4" t="inlineStr">
        <is>
          <t>After Ten Years</t>
        </is>
      </c>
      <c r="B18" s="10" t="n">
        <v>0.047</v>
      </c>
      <c r="C18" s="4" t="inlineStr">
        <is>
          <t xml:space="preserve"> </t>
        </is>
      </c>
    </row>
    <row r="19">
      <c r="A19" s="4" t="inlineStr">
        <is>
          <t>Total</t>
        </is>
      </c>
      <c r="B19" s="10" t="n">
        <v>0.0433</v>
      </c>
      <c r="C19" s="4" t="inlineStr">
        <is>
          <t xml:space="preserve"> </t>
        </is>
      </c>
    </row>
    <row r="20">
      <c r="A20" s="4" t="inlineStr">
        <is>
          <t>U.S. Treasur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One Year</t>
        </is>
      </c>
      <c r="B22" s="5" t="n">
        <v>84143</v>
      </c>
      <c r="C22" s="4" t="inlineStr">
        <is>
          <t xml:space="preserve"> </t>
        </is>
      </c>
    </row>
    <row r="23">
      <c r="A23" s="4" t="inlineStr">
        <is>
          <t>After One Year through Five Years</t>
        </is>
      </c>
      <c r="B23" s="6" t="n">
        <v>592157</v>
      </c>
      <c r="C23" s="4" t="inlineStr">
        <is>
          <t xml:space="preserve"> </t>
        </is>
      </c>
    </row>
    <row r="24">
      <c r="A24" s="4" t="inlineStr">
        <is>
          <t>After Five Years through Ten Years</t>
        </is>
      </c>
      <c r="B24" s="6" t="n">
        <v>0</v>
      </c>
      <c r="C24" s="4" t="inlineStr">
        <is>
          <t xml:space="preserve"> </t>
        </is>
      </c>
    </row>
    <row r="25">
      <c r="A25" s="4" t="inlineStr">
        <is>
          <t>After Ten Years</t>
        </is>
      </c>
      <c r="B25" s="6" t="n">
        <v>0</v>
      </c>
      <c r="C25" s="4" t="inlineStr">
        <is>
          <t xml:space="preserve"> </t>
        </is>
      </c>
    </row>
    <row r="26">
      <c r="A26" s="4" t="inlineStr">
        <is>
          <t>Amortized Cost</t>
        </is>
      </c>
      <c r="B26" s="6" t="n">
        <v>676300</v>
      </c>
      <c r="C26" s="6" t="n">
        <v>1112587</v>
      </c>
    </row>
    <row r="27">
      <c r="A27" s="3" t="inlineStr">
        <is>
          <t>Fair value</t>
        </is>
      </c>
      <c r="B27" s="4" t="inlineStr">
        <is>
          <t xml:space="preserve"> </t>
        </is>
      </c>
      <c r="C27" s="4" t="inlineStr">
        <is>
          <t xml:space="preserve"> </t>
        </is>
      </c>
    </row>
    <row r="28">
      <c r="A28" s="4" t="inlineStr">
        <is>
          <t>Within One Year</t>
        </is>
      </c>
      <c r="B28" s="6" t="n">
        <v>83367</v>
      </c>
      <c r="C28" s="4" t="inlineStr">
        <is>
          <t xml:space="preserve"> </t>
        </is>
      </c>
    </row>
    <row r="29">
      <c r="A29" s="4" t="inlineStr">
        <is>
          <t>After One Year through Five Years</t>
        </is>
      </c>
      <c r="B29" s="6" t="n">
        <v>554898</v>
      </c>
      <c r="C29" s="4" t="inlineStr">
        <is>
          <t xml:space="preserve"> </t>
        </is>
      </c>
    </row>
    <row r="30">
      <c r="A30" s="4" t="inlineStr">
        <is>
          <t>After Five Years through Ten Years</t>
        </is>
      </c>
      <c r="B30" s="6" t="n">
        <v>0</v>
      </c>
      <c r="C30" s="4" t="inlineStr">
        <is>
          <t xml:space="preserve"> </t>
        </is>
      </c>
    </row>
    <row r="31">
      <c r="A31" s="4" t="inlineStr">
        <is>
          <t>After Ten Years</t>
        </is>
      </c>
      <c r="B31" s="6" t="n">
        <v>0</v>
      </c>
      <c r="C31" s="4" t="inlineStr">
        <is>
          <t xml:space="preserve"> </t>
        </is>
      </c>
    </row>
    <row r="32">
      <c r="A32" s="4" t="inlineStr">
        <is>
          <t>Total</t>
        </is>
      </c>
      <c r="B32" s="5" t="n">
        <v>638265</v>
      </c>
      <c r="C32" s="4" t="inlineStr">
        <is>
          <t xml:space="preserve"> </t>
        </is>
      </c>
    </row>
    <row r="33">
      <c r="A33" s="3" t="inlineStr">
        <is>
          <t>Weighted-Average Yield</t>
        </is>
      </c>
      <c r="B33" s="4" t="inlineStr">
        <is>
          <t xml:space="preserve"> </t>
        </is>
      </c>
      <c r="C33" s="4" t="inlineStr">
        <is>
          <t xml:space="preserve"> </t>
        </is>
      </c>
    </row>
    <row r="34">
      <c r="A34" s="4" t="inlineStr">
        <is>
          <t>Within One Year</t>
        </is>
      </c>
      <c r="B34" s="10" t="n">
        <v>0.0223</v>
      </c>
      <c r="C34" s="4" t="inlineStr">
        <is>
          <t xml:space="preserve"> </t>
        </is>
      </c>
    </row>
    <row r="35">
      <c r="A35" s="4" t="inlineStr">
        <is>
          <t>After One Year through Five Years</t>
        </is>
      </c>
      <c r="B35" s="10" t="n">
        <v>0.0106</v>
      </c>
      <c r="C35" s="4" t="inlineStr">
        <is>
          <t xml:space="preserve"> </t>
        </is>
      </c>
    </row>
    <row r="36">
      <c r="A36" s="4" t="inlineStr">
        <is>
          <t>After Five Years through Ten Years</t>
        </is>
      </c>
      <c r="B36" s="9" t="n">
        <v>0</v>
      </c>
      <c r="C36" s="4" t="inlineStr">
        <is>
          <t xml:space="preserve"> </t>
        </is>
      </c>
    </row>
    <row r="37">
      <c r="A37" s="4" t="inlineStr">
        <is>
          <t>After Ten Years</t>
        </is>
      </c>
      <c r="B37" s="9" t="n">
        <v>0</v>
      </c>
      <c r="C37" s="4" t="inlineStr">
        <is>
          <t xml:space="preserve"> </t>
        </is>
      </c>
    </row>
    <row r="38">
      <c r="A38" s="4" t="inlineStr">
        <is>
          <t>Total</t>
        </is>
      </c>
      <c r="B38" s="10" t="n">
        <v>0.0121</v>
      </c>
      <c r="C38" s="4" t="inlineStr">
        <is>
          <t xml:space="preserve"> </t>
        </is>
      </c>
    </row>
    <row r="39">
      <c r="A39" s="4" t="inlineStr">
        <is>
          <t>U.S. government agency and U.S. government-sponsored enterprise debt securitie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Within One Year</t>
        </is>
      </c>
      <c r="B41" s="5" t="n">
        <v>17972</v>
      </c>
      <c r="C41" s="4" t="inlineStr">
        <is>
          <t xml:space="preserve"> </t>
        </is>
      </c>
    </row>
    <row r="42">
      <c r="A42" s="4" t="inlineStr">
        <is>
          <t>After One Year through Five Years</t>
        </is>
      </c>
      <c r="B42" s="6" t="n">
        <v>27030</v>
      </c>
      <c r="C42" s="4" t="inlineStr">
        <is>
          <t xml:space="preserve"> </t>
        </is>
      </c>
    </row>
    <row r="43">
      <c r="A43" s="4" t="inlineStr">
        <is>
          <t>After Five Years through Ten Years</t>
        </is>
      </c>
      <c r="B43" s="6" t="n">
        <v>201546</v>
      </c>
      <c r="C43" s="4" t="inlineStr">
        <is>
          <t xml:space="preserve"> </t>
        </is>
      </c>
    </row>
    <row r="44">
      <c r="A44" s="4" t="inlineStr">
        <is>
          <t>After Ten Years</t>
        </is>
      </c>
      <c r="B44" s="6" t="n">
        <v>61672</v>
      </c>
      <c r="C44" s="4" t="inlineStr">
        <is>
          <t xml:space="preserve"> </t>
        </is>
      </c>
    </row>
    <row r="45">
      <c r="A45" s="4" t="inlineStr">
        <is>
          <t>Amortized Cost</t>
        </is>
      </c>
      <c r="B45" s="6" t="n">
        <v>308220</v>
      </c>
      <c r="C45" s="6" t="n">
        <v>412086</v>
      </c>
    </row>
    <row r="46">
      <c r="A46" s="3" t="inlineStr">
        <is>
          <t>Fair value</t>
        </is>
      </c>
      <c r="B46" s="4" t="inlineStr">
        <is>
          <t xml:space="preserve"> </t>
        </is>
      </c>
      <c r="C46" s="4" t="inlineStr">
        <is>
          <t xml:space="preserve"> </t>
        </is>
      </c>
    </row>
    <row r="47">
      <c r="A47" s="4" t="inlineStr">
        <is>
          <t>Within One Year</t>
        </is>
      </c>
      <c r="B47" s="6" t="n">
        <v>17595</v>
      </c>
      <c r="C47" s="4" t="inlineStr">
        <is>
          <t xml:space="preserve"> </t>
        </is>
      </c>
    </row>
    <row r="48">
      <c r="A48" s="4" t="inlineStr">
        <is>
          <t>After One Year through Five Years</t>
        </is>
      </c>
      <c r="B48" s="6" t="n">
        <v>25492</v>
      </c>
      <c r="C48" s="4" t="inlineStr">
        <is>
          <t xml:space="preserve"> </t>
        </is>
      </c>
    </row>
    <row r="49">
      <c r="A49" s="4" t="inlineStr">
        <is>
          <t>After Five Years through Ten Years</t>
        </is>
      </c>
      <c r="B49" s="6" t="n">
        <v>169448</v>
      </c>
      <c r="C49" s="4" t="inlineStr">
        <is>
          <t xml:space="preserve"> </t>
        </is>
      </c>
    </row>
    <row r="50">
      <c r="A50" s="4" t="inlineStr">
        <is>
          <t>After Ten Years</t>
        </is>
      </c>
      <c r="B50" s="6" t="n">
        <v>50052</v>
      </c>
      <c r="C50" s="4" t="inlineStr">
        <is>
          <t xml:space="preserve"> </t>
        </is>
      </c>
    </row>
    <row r="51">
      <c r="A51" s="4" t="inlineStr">
        <is>
          <t>Total</t>
        </is>
      </c>
      <c r="B51" s="5" t="n">
        <v>262587</v>
      </c>
      <c r="C51" s="4" t="inlineStr">
        <is>
          <t xml:space="preserve"> </t>
        </is>
      </c>
    </row>
    <row r="52">
      <c r="A52" s="3" t="inlineStr">
        <is>
          <t>Weighted-Average Yield</t>
        </is>
      </c>
      <c r="B52" s="4" t="inlineStr">
        <is>
          <t xml:space="preserve"> </t>
        </is>
      </c>
      <c r="C52" s="4" t="inlineStr">
        <is>
          <t xml:space="preserve"> </t>
        </is>
      </c>
    </row>
    <row r="53">
      <c r="A53" s="4" t="inlineStr">
        <is>
          <t>Within One Year</t>
        </is>
      </c>
      <c r="B53" s="10" t="n">
        <v>0.0106</v>
      </c>
      <c r="C53" s="4" t="inlineStr">
        <is>
          <t xml:space="preserve"> </t>
        </is>
      </c>
    </row>
    <row r="54">
      <c r="A54" s="4" t="inlineStr">
        <is>
          <t>After One Year through Five Years</t>
        </is>
      </c>
      <c r="B54" s="10" t="n">
        <v>0.0113</v>
      </c>
      <c r="C54" s="4" t="inlineStr">
        <is>
          <t xml:space="preserve"> </t>
        </is>
      </c>
    </row>
    <row r="55">
      <c r="A55" s="4" t="inlineStr">
        <is>
          <t>After Five Years through Ten Years</t>
        </is>
      </c>
      <c r="B55" s="10" t="n">
        <v>0.0201</v>
      </c>
      <c r="C55" s="4" t="inlineStr">
        <is>
          <t xml:space="preserve"> </t>
        </is>
      </c>
    </row>
    <row r="56">
      <c r="A56" s="4" t="inlineStr">
        <is>
          <t>After Ten Years</t>
        </is>
      </c>
      <c r="B56" s="9" t="n">
        <v>0.02</v>
      </c>
      <c r="C56" s="4" t="inlineStr">
        <is>
          <t xml:space="preserve"> </t>
        </is>
      </c>
    </row>
    <row r="57">
      <c r="A57" s="4" t="inlineStr">
        <is>
          <t>Total</t>
        </is>
      </c>
      <c r="B57" s="10" t="n">
        <v>0.0187</v>
      </c>
      <c r="C57" s="4" t="inlineStr">
        <is>
          <t xml:space="preserve"> </t>
        </is>
      </c>
    </row>
    <row r="58">
      <c r="A58" s="4" t="inlineStr">
        <is>
          <t>U.S. government agency and U.S. government-sponsored enterprise mortgage-backed securitie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Within One Year</t>
        </is>
      </c>
      <c r="B60" s="5" t="n">
        <v>8037</v>
      </c>
      <c r="C60" s="4" t="inlineStr">
        <is>
          <t xml:space="preserve"> </t>
        </is>
      </c>
    </row>
    <row r="61">
      <c r="A61" s="4" t="inlineStr">
        <is>
          <t>After One Year through Five Years</t>
        </is>
      </c>
      <c r="B61" s="6" t="n">
        <v>54584</v>
      </c>
      <c r="C61" s="4" t="inlineStr">
        <is>
          <t xml:space="preserve"> </t>
        </is>
      </c>
    </row>
    <row r="62">
      <c r="A62" s="4" t="inlineStr">
        <is>
          <t>After Five Years through Ten Years</t>
        </is>
      </c>
      <c r="B62" s="6" t="n">
        <v>125704</v>
      </c>
      <c r="C62" s="4" t="inlineStr">
        <is>
          <t xml:space="preserve"> </t>
        </is>
      </c>
    </row>
    <row r="63">
      <c r="A63" s="4" t="inlineStr">
        <is>
          <t>After Ten Years</t>
        </is>
      </c>
      <c r="B63" s="6" t="n">
        <v>8258978</v>
      </c>
      <c r="C63" s="4" t="inlineStr">
        <is>
          <t xml:space="preserve"> </t>
        </is>
      </c>
    </row>
    <row r="64">
      <c r="A64" s="4" t="inlineStr">
        <is>
          <t>Amortized Cost</t>
        </is>
      </c>
      <c r="B64" s="6" t="n">
        <v>8447303</v>
      </c>
      <c r="C64" s="4" t="inlineStr">
        <is>
          <t xml:space="preserve"> </t>
        </is>
      </c>
    </row>
    <row r="65">
      <c r="A65" s="3" t="inlineStr">
        <is>
          <t>Fair value</t>
        </is>
      </c>
      <c r="B65" s="4" t="inlineStr">
        <is>
          <t xml:space="preserve"> </t>
        </is>
      </c>
      <c r="C65" s="4" t="inlineStr">
        <is>
          <t xml:space="preserve"> </t>
        </is>
      </c>
    </row>
    <row r="66">
      <c r="A66" s="4" t="inlineStr">
        <is>
          <t>Within One Year</t>
        </is>
      </c>
      <c r="B66" s="6" t="n">
        <v>7990</v>
      </c>
      <c r="C66" s="4" t="inlineStr">
        <is>
          <t xml:space="preserve"> </t>
        </is>
      </c>
    </row>
    <row r="67">
      <c r="A67" s="4" t="inlineStr">
        <is>
          <t>After One Year through Five Years</t>
        </is>
      </c>
      <c r="B67" s="6" t="n">
        <v>51845</v>
      </c>
      <c r="C67" s="4" t="inlineStr">
        <is>
          <t xml:space="preserve"> </t>
        </is>
      </c>
    </row>
    <row r="68">
      <c r="A68" s="4" t="inlineStr">
        <is>
          <t>After Five Years through Ten Years</t>
        </is>
      </c>
      <c r="B68" s="6" t="n">
        <v>114109</v>
      </c>
      <c r="C68" s="4" t="inlineStr">
        <is>
          <t xml:space="preserve"> </t>
        </is>
      </c>
    </row>
    <row r="69">
      <c r="A69" s="4" t="inlineStr">
        <is>
          <t>After Ten Years</t>
        </is>
      </c>
      <c r="B69" s="6" t="n">
        <v>7990530</v>
      </c>
      <c r="C69" s="4" t="inlineStr">
        <is>
          <t xml:space="preserve"> </t>
        </is>
      </c>
    </row>
    <row r="70">
      <c r="A70" s="4" t="inlineStr">
        <is>
          <t>Total</t>
        </is>
      </c>
      <c r="B70" s="5" t="n">
        <v>8164474</v>
      </c>
      <c r="C70" s="4" t="inlineStr">
        <is>
          <t xml:space="preserve"> </t>
        </is>
      </c>
    </row>
    <row r="71">
      <c r="A71" s="3" t="inlineStr">
        <is>
          <t>Weighted-Average Yield</t>
        </is>
      </c>
      <c r="B71" s="4" t="inlineStr">
        <is>
          <t xml:space="preserve"> </t>
        </is>
      </c>
      <c r="C71" s="4" t="inlineStr">
        <is>
          <t xml:space="preserve"> </t>
        </is>
      </c>
    </row>
    <row r="72">
      <c r="A72" s="4" t="inlineStr">
        <is>
          <t>Within One Year</t>
        </is>
      </c>
      <c r="B72" s="10" t="n">
        <v>0.0324</v>
      </c>
      <c r="C72" s="4" t="inlineStr">
        <is>
          <t xml:space="preserve"> </t>
        </is>
      </c>
    </row>
    <row r="73">
      <c r="A73" s="4" t="inlineStr">
        <is>
          <t>After One Year through Five Years</t>
        </is>
      </c>
      <c r="B73" s="10" t="n">
        <v>0.0289</v>
      </c>
      <c r="C73" s="4" t="inlineStr">
        <is>
          <t xml:space="preserve"> </t>
        </is>
      </c>
    </row>
    <row r="74">
      <c r="A74" s="4" t="inlineStr">
        <is>
          <t>After Five Years through Ten Years</t>
        </is>
      </c>
      <c r="B74" s="10" t="n">
        <v>0.0279</v>
      </c>
      <c r="C74" s="4" t="inlineStr">
        <is>
          <t xml:space="preserve"> </t>
        </is>
      </c>
    </row>
    <row r="75">
      <c r="A75" s="4" t="inlineStr">
        <is>
          <t>After Ten Years</t>
        </is>
      </c>
      <c r="B75" s="10" t="n">
        <v>0.0513</v>
      </c>
      <c r="C75" s="4" t="inlineStr">
        <is>
          <t xml:space="preserve"> </t>
        </is>
      </c>
    </row>
    <row r="76">
      <c r="A76" s="4" t="inlineStr">
        <is>
          <t>Total</t>
        </is>
      </c>
      <c r="B76" s="10" t="n">
        <v>0.0507</v>
      </c>
      <c r="C76" s="4" t="inlineStr">
        <is>
          <t xml:space="preserve"> </t>
        </is>
      </c>
    </row>
    <row r="77">
      <c r="A77" s="4" t="inlineStr">
        <is>
          <t>Municipal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Within One Year</t>
        </is>
      </c>
      <c r="B79" s="5" t="n">
        <v>5657</v>
      </c>
      <c r="C79" s="4" t="inlineStr">
        <is>
          <t xml:space="preserve"> </t>
        </is>
      </c>
    </row>
    <row r="80">
      <c r="A80" s="4" t="inlineStr">
        <is>
          <t>After One Year through Five Years</t>
        </is>
      </c>
      <c r="B80" s="6" t="n">
        <v>26502</v>
      </c>
      <c r="C80" s="4" t="inlineStr">
        <is>
          <t xml:space="preserve"> </t>
        </is>
      </c>
    </row>
    <row r="81">
      <c r="A81" s="4" t="inlineStr">
        <is>
          <t>After Five Years through Ten Years</t>
        </is>
      </c>
      <c r="B81" s="6" t="n">
        <v>8114</v>
      </c>
      <c r="C81" s="4" t="inlineStr">
        <is>
          <t xml:space="preserve"> </t>
        </is>
      </c>
    </row>
    <row r="82">
      <c r="A82" s="4" t="inlineStr">
        <is>
          <t>After Ten Years</t>
        </is>
      </c>
      <c r="B82" s="6" t="n">
        <v>247028</v>
      </c>
      <c r="C82" s="4" t="inlineStr">
        <is>
          <t xml:space="preserve"> </t>
        </is>
      </c>
    </row>
    <row r="83">
      <c r="A83" s="4" t="inlineStr">
        <is>
          <t>Amortized Cost</t>
        </is>
      </c>
      <c r="B83" s="6" t="n">
        <v>287301</v>
      </c>
      <c r="C83" s="6" t="n">
        <v>297283</v>
      </c>
    </row>
    <row r="84">
      <c r="A84" s="3" t="inlineStr">
        <is>
          <t>Fair value</t>
        </is>
      </c>
      <c r="B84" s="4" t="inlineStr">
        <is>
          <t xml:space="preserve"> </t>
        </is>
      </c>
      <c r="C84" s="4" t="inlineStr">
        <is>
          <t xml:space="preserve"> </t>
        </is>
      </c>
    </row>
    <row r="85">
      <c r="A85" s="4" t="inlineStr">
        <is>
          <t>Within One Year</t>
        </is>
      </c>
      <c r="B85" s="6" t="n">
        <v>5558</v>
      </c>
      <c r="C85" s="4" t="inlineStr">
        <is>
          <t xml:space="preserve"> </t>
        </is>
      </c>
    </row>
    <row r="86">
      <c r="A86" s="4" t="inlineStr">
        <is>
          <t>After One Year through Five Years</t>
        </is>
      </c>
      <c r="B86" s="6" t="n">
        <v>25160</v>
      </c>
      <c r="C86" s="4" t="inlineStr">
        <is>
          <t xml:space="preserve"> </t>
        </is>
      </c>
    </row>
    <row r="87">
      <c r="A87" s="4" t="inlineStr">
        <is>
          <t>After Five Years through Ten Years</t>
        </is>
      </c>
      <c r="B87" s="6" t="n">
        <v>7394</v>
      </c>
      <c r="C87" s="4" t="inlineStr">
        <is>
          <t xml:space="preserve"> </t>
        </is>
      </c>
    </row>
    <row r="88">
      <c r="A88" s="4" t="inlineStr">
        <is>
          <t>After Ten Years</t>
        </is>
      </c>
      <c r="B88" s="6" t="n">
        <v>212041</v>
      </c>
      <c r="C88" s="4" t="inlineStr">
        <is>
          <t xml:space="preserve"> </t>
        </is>
      </c>
    </row>
    <row r="89">
      <c r="A89" s="4" t="inlineStr">
        <is>
          <t>Total</t>
        </is>
      </c>
      <c r="B89" s="5" t="n">
        <v>250153</v>
      </c>
      <c r="C89" s="4" t="inlineStr">
        <is>
          <t xml:space="preserve"> </t>
        </is>
      </c>
    </row>
    <row r="90">
      <c r="A90" s="3" t="inlineStr">
        <is>
          <t>Weighted-Average Yield</t>
        </is>
      </c>
      <c r="B90" s="4" t="inlineStr">
        <is>
          <t xml:space="preserve"> </t>
        </is>
      </c>
      <c r="C90" s="4" t="inlineStr">
        <is>
          <t xml:space="preserve"> </t>
        </is>
      </c>
    </row>
    <row r="91">
      <c r="A91" s="4" t="inlineStr">
        <is>
          <t>Within One Year</t>
        </is>
      </c>
      <c r="B91" s="10" t="n">
        <v>0.0225</v>
      </c>
      <c r="C91" s="4" t="inlineStr">
        <is>
          <t xml:space="preserve"> </t>
        </is>
      </c>
    </row>
    <row r="92">
      <c r="A92" s="4" t="inlineStr">
        <is>
          <t>After One Year through Five Years</t>
        </is>
      </c>
      <c r="B92" s="10" t="n">
        <v>0.0214</v>
      </c>
      <c r="C92" s="4" t="inlineStr">
        <is>
          <t xml:space="preserve"> </t>
        </is>
      </c>
    </row>
    <row r="93">
      <c r="A93" s="4" t="inlineStr">
        <is>
          <t>After Five Years through Ten Years</t>
        </is>
      </c>
      <c r="B93" s="10" t="n">
        <v>0.0338</v>
      </c>
      <c r="C93" s="4" t="inlineStr">
        <is>
          <t xml:space="preserve"> </t>
        </is>
      </c>
    </row>
    <row r="94">
      <c r="A94" s="4" t="inlineStr">
        <is>
          <t>After Ten Years</t>
        </is>
      </c>
      <c r="B94" s="10" t="n">
        <v>0.0223</v>
      </c>
      <c r="C94" s="4" t="inlineStr">
        <is>
          <t xml:space="preserve"> </t>
        </is>
      </c>
    </row>
    <row r="95">
      <c r="A95" s="4" t="inlineStr">
        <is>
          <t>Total</t>
        </is>
      </c>
      <c r="B95" s="10" t="n">
        <v>0.0225</v>
      </c>
      <c r="C95" s="4" t="inlineStr">
        <is>
          <t xml:space="preserve"> </t>
        </is>
      </c>
    </row>
    <row r="96">
      <c r="A96" s="4" t="inlineStr">
        <is>
          <t>Non-agency mortgage-backed securities</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Within One Year</t>
        </is>
      </c>
      <c r="B98" s="5" t="n">
        <v>39936</v>
      </c>
      <c r="C98" s="4" t="inlineStr">
        <is>
          <t xml:space="preserve"> </t>
        </is>
      </c>
    </row>
    <row r="99">
      <c r="A99" s="4" t="inlineStr">
        <is>
          <t>After One Year through Five Years</t>
        </is>
      </c>
      <c r="B99" s="6" t="n">
        <v>7671</v>
      </c>
      <c r="C99" s="4" t="inlineStr">
        <is>
          <t xml:space="preserve"> </t>
        </is>
      </c>
    </row>
    <row r="100">
      <c r="A100" s="4" t="inlineStr">
        <is>
          <t>After Five Years through Ten Years</t>
        </is>
      </c>
      <c r="B100" s="6" t="n">
        <v>6220</v>
      </c>
      <c r="C100" s="4" t="inlineStr">
        <is>
          <t xml:space="preserve"> </t>
        </is>
      </c>
    </row>
    <row r="101">
      <c r="A101" s="4" t="inlineStr">
        <is>
          <t>After Ten Years</t>
        </is>
      </c>
      <c r="B101" s="6" t="n">
        <v>754935</v>
      </c>
      <c r="C101" s="4" t="inlineStr">
        <is>
          <t xml:space="preserve"> </t>
        </is>
      </c>
    </row>
    <row r="102">
      <c r="A102" s="4" t="inlineStr">
        <is>
          <t>Amortized Cost</t>
        </is>
      </c>
      <c r="B102" s="6" t="n">
        <v>808762</v>
      </c>
      <c r="C102" s="4" t="inlineStr">
        <is>
          <t xml:space="preserve"> </t>
        </is>
      </c>
    </row>
    <row r="103">
      <c r="A103" s="3" t="inlineStr">
        <is>
          <t>Fair value</t>
        </is>
      </c>
      <c r="B103" s="4" t="inlineStr">
        <is>
          <t xml:space="preserve"> </t>
        </is>
      </c>
      <c r="C103" s="4" t="inlineStr">
        <is>
          <t xml:space="preserve"> </t>
        </is>
      </c>
    </row>
    <row r="104">
      <c r="A104" s="4" t="inlineStr">
        <is>
          <t>Within One Year</t>
        </is>
      </c>
      <c r="B104" s="6" t="n">
        <v>39337</v>
      </c>
      <c r="C104" s="4" t="inlineStr">
        <is>
          <t xml:space="preserve"> </t>
        </is>
      </c>
    </row>
    <row r="105">
      <c r="A105" s="4" t="inlineStr">
        <is>
          <t>After One Year through Five Years</t>
        </is>
      </c>
      <c r="B105" s="6" t="n">
        <v>7605</v>
      </c>
      <c r="C105" s="4" t="inlineStr">
        <is>
          <t xml:space="preserve"> </t>
        </is>
      </c>
    </row>
    <row r="106">
      <c r="A106" s="4" t="inlineStr">
        <is>
          <t>After Five Years through Ten Years</t>
        </is>
      </c>
      <c r="B106" s="6" t="n">
        <v>6207</v>
      </c>
      <c r="C106" s="4" t="inlineStr">
        <is>
          <t xml:space="preserve"> </t>
        </is>
      </c>
    </row>
    <row r="107">
      <c r="A107" s="4" t="inlineStr">
        <is>
          <t>After Ten Years</t>
        </is>
      </c>
      <c r="B107" s="6" t="n">
        <v>638929</v>
      </c>
      <c r="C107" s="4" t="inlineStr">
        <is>
          <t xml:space="preserve"> </t>
        </is>
      </c>
    </row>
    <row r="108">
      <c r="A108" s="4" t="inlineStr">
        <is>
          <t>Total</t>
        </is>
      </c>
      <c r="B108" s="5" t="n">
        <v>692078</v>
      </c>
      <c r="C108" s="4" t="inlineStr">
        <is>
          <t xml:space="preserve"> </t>
        </is>
      </c>
    </row>
    <row r="109">
      <c r="A109" s="3" t="inlineStr">
        <is>
          <t>Weighted-Average Yield</t>
        </is>
      </c>
      <c r="B109" s="4" t="inlineStr">
        <is>
          <t xml:space="preserve"> </t>
        </is>
      </c>
      <c r="C109" s="4" t="inlineStr">
        <is>
          <t xml:space="preserve"> </t>
        </is>
      </c>
    </row>
    <row r="110">
      <c r="A110" s="4" t="inlineStr">
        <is>
          <t>Within One Year</t>
        </is>
      </c>
      <c r="B110" s="10" t="n">
        <v>0.0367</v>
      </c>
      <c r="C110" s="4" t="inlineStr">
        <is>
          <t xml:space="preserve"> </t>
        </is>
      </c>
    </row>
    <row r="111">
      <c r="A111" s="4" t="inlineStr">
        <is>
          <t>After One Year through Five Years</t>
        </is>
      </c>
      <c r="B111" s="10" t="n">
        <v>0.0295</v>
      </c>
      <c r="C111" s="4" t="inlineStr">
        <is>
          <t xml:space="preserve"> </t>
        </is>
      </c>
    </row>
    <row r="112">
      <c r="A112" s="4" t="inlineStr">
        <is>
          <t>After Five Years through Ten Years</t>
        </is>
      </c>
      <c r="B112" s="10" t="n">
        <v>0.0553</v>
      </c>
      <c r="C112" s="4" t="inlineStr">
        <is>
          <t xml:space="preserve"> </t>
        </is>
      </c>
    </row>
    <row r="113">
      <c r="A113" s="4" t="inlineStr">
        <is>
          <t>After Ten Years</t>
        </is>
      </c>
      <c r="B113" s="10" t="n">
        <v>0.024</v>
      </c>
      <c r="C113" s="4" t="inlineStr">
        <is>
          <t xml:space="preserve"> </t>
        </is>
      </c>
    </row>
    <row r="114">
      <c r="A114" s="4" t="inlineStr">
        <is>
          <t>Total</t>
        </is>
      </c>
      <c r="B114" s="10" t="n">
        <v>0.0249</v>
      </c>
      <c r="C114" s="4" t="inlineStr">
        <is>
          <t xml:space="preserve"> </t>
        </is>
      </c>
    </row>
    <row r="115">
      <c r="A115" s="4" t="inlineStr">
        <is>
          <t>Corporate debt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Within One Year</t>
        </is>
      </c>
      <c r="B117" s="5" t="n">
        <v>0</v>
      </c>
      <c r="C117" s="4" t="inlineStr">
        <is>
          <t xml:space="preserve"> </t>
        </is>
      </c>
    </row>
    <row r="118">
      <c r="A118" s="4" t="inlineStr">
        <is>
          <t>After One Year through Five Years</t>
        </is>
      </c>
      <c r="B118" s="6" t="n">
        <v>0</v>
      </c>
      <c r="C118" s="4" t="inlineStr">
        <is>
          <t xml:space="preserve"> </t>
        </is>
      </c>
    </row>
    <row r="119">
      <c r="A119" s="4" t="inlineStr">
        <is>
          <t>After Five Years through Ten Years</t>
        </is>
      </c>
      <c r="B119" s="6" t="n">
        <v>349500</v>
      </c>
      <c r="C119" s="4" t="inlineStr">
        <is>
          <t xml:space="preserve"> </t>
        </is>
      </c>
    </row>
    <row r="120">
      <c r="A120" s="4" t="inlineStr">
        <is>
          <t>After Ten Years</t>
        </is>
      </c>
      <c r="B120" s="6" t="n">
        <v>304000</v>
      </c>
      <c r="C120" s="4" t="inlineStr">
        <is>
          <t xml:space="preserve"> </t>
        </is>
      </c>
    </row>
    <row r="121">
      <c r="A121" s="4" t="inlineStr">
        <is>
          <t>Amortized Cost</t>
        </is>
      </c>
      <c r="B121" s="6" t="n">
        <v>653500</v>
      </c>
      <c r="C121" s="6" t="n">
        <v>653501</v>
      </c>
    </row>
    <row r="122">
      <c r="A122" s="3" t="inlineStr">
        <is>
          <t>Fair value</t>
        </is>
      </c>
      <c r="B122" s="4" t="inlineStr">
        <is>
          <t xml:space="preserve"> </t>
        </is>
      </c>
      <c r="C122" s="4" t="inlineStr">
        <is>
          <t xml:space="preserve"> </t>
        </is>
      </c>
    </row>
    <row r="123">
      <c r="A123" s="4" t="inlineStr">
        <is>
          <t>Within One Year</t>
        </is>
      </c>
      <c r="B123" s="6" t="n">
        <v>0</v>
      </c>
      <c r="C123" s="4" t="inlineStr">
        <is>
          <t xml:space="preserve"> </t>
        </is>
      </c>
    </row>
    <row r="124">
      <c r="A124" s="4" t="inlineStr">
        <is>
          <t>After One Year through Five Years</t>
        </is>
      </c>
      <c r="B124" s="6" t="n">
        <v>0</v>
      </c>
      <c r="C124" s="4" t="inlineStr">
        <is>
          <t xml:space="preserve"> </t>
        </is>
      </c>
    </row>
    <row r="125">
      <c r="A125" s="4" t="inlineStr">
        <is>
          <t>After Five Years through Ten Years</t>
        </is>
      </c>
      <c r="B125" s="6" t="n">
        <v>311947</v>
      </c>
      <c r="C125" s="4" t="inlineStr">
        <is>
          <t xml:space="preserve"> </t>
        </is>
      </c>
    </row>
    <row r="126">
      <c r="A126" s="4" t="inlineStr">
        <is>
          <t>After Ten Years</t>
        </is>
      </c>
      <c r="B126" s="6" t="n">
        <v>214219</v>
      </c>
      <c r="C126" s="4" t="inlineStr">
        <is>
          <t xml:space="preserve"> </t>
        </is>
      </c>
    </row>
    <row r="127">
      <c r="A127" s="4" t="inlineStr">
        <is>
          <t>Total</t>
        </is>
      </c>
      <c r="B127" s="5" t="n">
        <v>526166</v>
      </c>
      <c r="C127" s="4" t="inlineStr">
        <is>
          <t xml:space="preserve"> </t>
        </is>
      </c>
    </row>
    <row r="128">
      <c r="A128" s="3" t="inlineStr">
        <is>
          <t>Weighted-Average Yield</t>
        </is>
      </c>
      <c r="B128" s="4" t="inlineStr">
        <is>
          <t xml:space="preserve"> </t>
        </is>
      </c>
      <c r="C128" s="4" t="inlineStr">
        <is>
          <t xml:space="preserve"> </t>
        </is>
      </c>
    </row>
    <row r="129">
      <c r="A129" s="4" t="inlineStr">
        <is>
          <t>Within One Year</t>
        </is>
      </c>
      <c r="B129" s="9" t="n">
        <v>0</v>
      </c>
      <c r="C129" s="4" t="inlineStr">
        <is>
          <t xml:space="preserve"> </t>
        </is>
      </c>
    </row>
    <row r="130">
      <c r="A130" s="4" t="inlineStr">
        <is>
          <t>After One Year through Five Years</t>
        </is>
      </c>
      <c r="B130" s="9" t="n">
        <v>0</v>
      </c>
      <c r="C130" s="4" t="inlineStr">
        <is>
          <t xml:space="preserve"> </t>
        </is>
      </c>
    </row>
    <row r="131">
      <c r="A131" s="4" t="inlineStr">
        <is>
          <t>After Five Years through Ten Years</t>
        </is>
      </c>
      <c r="B131" s="10" t="n">
        <v>0.035</v>
      </c>
      <c r="C131" s="4" t="inlineStr">
        <is>
          <t xml:space="preserve"> </t>
        </is>
      </c>
    </row>
    <row r="132">
      <c r="A132" s="4" t="inlineStr">
        <is>
          <t>After Ten Years</t>
        </is>
      </c>
      <c r="B132" s="10" t="n">
        <v>0.0197</v>
      </c>
      <c r="C132" s="4" t="inlineStr">
        <is>
          <t xml:space="preserve"> </t>
        </is>
      </c>
    </row>
    <row r="133">
      <c r="A133" s="4" t="inlineStr">
        <is>
          <t>Total</t>
        </is>
      </c>
      <c r="B133" s="10" t="n">
        <v>0.0279</v>
      </c>
      <c r="C133" s="4" t="inlineStr">
        <is>
          <t xml:space="preserve"> </t>
        </is>
      </c>
    </row>
    <row r="134">
      <c r="A134" s="4" t="inlineStr">
        <is>
          <t>Foreign government bonds</t>
        </is>
      </c>
      <c r="B134" s="4" t="inlineStr">
        <is>
          <t xml:space="preserve"> </t>
        </is>
      </c>
      <c r="C134" s="4" t="inlineStr">
        <is>
          <t xml:space="preserve"> </t>
        </is>
      </c>
    </row>
    <row r="135">
      <c r="A135" s="3" t="inlineStr">
        <is>
          <t>Amortized cost</t>
        </is>
      </c>
      <c r="B135" s="4" t="inlineStr">
        <is>
          <t xml:space="preserve"> </t>
        </is>
      </c>
      <c r="C135" s="4" t="inlineStr">
        <is>
          <t xml:space="preserve"> </t>
        </is>
      </c>
    </row>
    <row r="136">
      <c r="A136" s="4" t="inlineStr">
        <is>
          <t>Within One Year</t>
        </is>
      </c>
      <c r="B136" s="5" t="n">
        <v>26241</v>
      </c>
      <c r="C136" s="4" t="inlineStr">
        <is>
          <t xml:space="preserve"> </t>
        </is>
      </c>
    </row>
    <row r="137">
      <c r="A137" s="4" t="inlineStr">
        <is>
          <t>After One Year through Five Years</t>
        </is>
      </c>
      <c r="B137" s="6" t="n">
        <v>118562</v>
      </c>
      <c r="C137" s="4" t="inlineStr">
        <is>
          <t xml:space="preserve"> </t>
        </is>
      </c>
    </row>
    <row r="138">
      <c r="A138" s="4" t="inlineStr">
        <is>
          <t>After Five Years through Ten Years</t>
        </is>
      </c>
      <c r="B138" s="6" t="n">
        <v>50000</v>
      </c>
      <c r="C138" s="4" t="inlineStr">
        <is>
          <t xml:space="preserve"> </t>
        </is>
      </c>
    </row>
    <row r="139">
      <c r="A139" s="4" t="inlineStr">
        <is>
          <t>After Ten Years</t>
        </is>
      </c>
      <c r="B139" s="6" t="n">
        <v>50000</v>
      </c>
      <c r="C139" s="4" t="inlineStr">
        <is>
          <t xml:space="preserve"> </t>
        </is>
      </c>
    </row>
    <row r="140">
      <c r="A140" s="4" t="inlineStr">
        <is>
          <t>Amortized Cost</t>
        </is>
      </c>
      <c r="B140" s="6" t="n">
        <v>244803</v>
      </c>
      <c r="C140" s="6" t="n">
        <v>239333</v>
      </c>
    </row>
    <row r="141">
      <c r="A141" s="3" t="inlineStr">
        <is>
          <t>Fair value</t>
        </is>
      </c>
      <c r="B141" s="4" t="inlineStr">
        <is>
          <t xml:space="preserve"> </t>
        </is>
      </c>
      <c r="C141" s="4" t="inlineStr">
        <is>
          <t xml:space="preserve"> </t>
        </is>
      </c>
    </row>
    <row r="142">
      <c r="A142" s="4" t="inlineStr">
        <is>
          <t>Within One Year</t>
        </is>
      </c>
      <c r="B142" s="6" t="n">
        <v>26305</v>
      </c>
      <c r="C142" s="4" t="inlineStr">
        <is>
          <t xml:space="preserve"> </t>
        </is>
      </c>
    </row>
    <row r="143">
      <c r="A143" s="4" t="inlineStr">
        <is>
          <t>After One Year through Five Years</t>
        </is>
      </c>
      <c r="B143" s="6" t="n">
        <v>120567</v>
      </c>
      <c r="C143" s="4" t="inlineStr">
        <is>
          <t xml:space="preserve"> </t>
        </is>
      </c>
    </row>
    <row r="144">
      <c r="A144" s="4" t="inlineStr">
        <is>
          <t>After Five Years through Ten Years</t>
        </is>
      </c>
      <c r="B144" s="6" t="n">
        <v>49743</v>
      </c>
      <c r="C144" s="4" t="inlineStr">
        <is>
          <t xml:space="preserve"> </t>
        </is>
      </c>
    </row>
    <row r="145">
      <c r="A145" s="4" t="inlineStr">
        <is>
          <t>After Ten Years</t>
        </is>
      </c>
      <c r="B145" s="6" t="n">
        <v>37265</v>
      </c>
      <c r="C145" s="4" t="inlineStr">
        <is>
          <t xml:space="preserve"> </t>
        </is>
      </c>
    </row>
    <row r="146">
      <c r="A146" s="4" t="inlineStr">
        <is>
          <t>Total</t>
        </is>
      </c>
      <c r="B146" s="5" t="n">
        <v>233880</v>
      </c>
      <c r="C146" s="4" t="inlineStr">
        <is>
          <t xml:space="preserve"> </t>
        </is>
      </c>
    </row>
    <row r="147">
      <c r="A147" s="3" t="inlineStr">
        <is>
          <t>Weighted-Average Yield</t>
        </is>
      </c>
      <c r="B147" s="4" t="inlineStr">
        <is>
          <t xml:space="preserve"> </t>
        </is>
      </c>
      <c r="C147" s="4" t="inlineStr">
        <is>
          <t xml:space="preserve"> </t>
        </is>
      </c>
    </row>
    <row r="148">
      <c r="A148" s="4" t="inlineStr">
        <is>
          <t>Within One Year</t>
        </is>
      </c>
      <c r="B148" s="10" t="n">
        <v>0.0324</v>
      </c>
      <c r="C148" s="4" t="inlineStr">
        <is>
          <t xml:space="preserve"> </t>
        </is>
      </c>
    </row>
    <row r="149">
      <c r="A149" s="4" t="inlineStr">
        <is>
          <t>After One Year through Five Years</t>
        </is>
      </c>
      <c r="B149" s="10" t="n">
        <v>0.0222</v>
      </c>
      <c r="C149" s="4" t="inlineStr">
        <is>
          <t xml:space="preserve"> </t>
        </is>
      </c>
    </row>
    <row r="150">
      <c r="A150" s="4" t="inlineStr">
        <is>
          <t>After Five Years through Ten Years</t>
        </is>
      </c>
      <c r="B150" s="10" t="n">
        <v>0.0501</v>
      </c>
      <c r="C150" s="4" t="inlineStr">
        <is>
          <t xml:space="preserve"> </t>
        </is>
      </c>
    </row>
    <row r="151">
      <c r="A151" s="4" t="inlineStr">
        <is>
          <t>After Ten Years</t>
        </is>
      </c>
      <c r="B151" s="10" t="n">
        <v>0.015</v>
      </c>
      <c r="C151" s="4" t="inlineStr">
        <is>
          <t xml:space="preserve"> </t>
        </is>
      </c>
    </row>
    <row r="152">
      <c r="A152" s="4" t="inlineStr">
        <is>
          <t>Total</t>
        </is>
      </c>
      <c r="B152" s="10" t="n">
        <v>0.0275</v>
      </c>
      <c r="C152" s="4" t="inlineStr">
        <is>
          <t xml:space="preserve"> </t>
        </is>
      </c>
    </row>
    <row r="153">
      <c r="A153" s="4" t="inlineStr">
        <is>
          <t>Asset-backed securities</t>
        </is>
      </c>
      <c r="B153" s="4" t="inlineStr">
        <is>
          <t xml:space="preserve"> </t>
        </is>
      </c>
      <c r="C153" s="4" t="inlineStr">
        <is>
          <t xml:space="preserve"> </t>
        </is>
      </c>
    </row>
    <row r="154">
      <c r="A154" s="3" t="inlineStr">
        <is>
          <t>Amortized cost</t>
        </is>
      </c>
      <c r="B154" s="4" t="inlineStr">
        <is>
          <t xml:space="preserve"> </t>
        </is>
      </c>
      <c r="C154" s="4" t="inlineStr">
        <is>
          <t xml:space="preserve"> </t>
        </is>
      </c>
    </row>
    <row r="155">
      <c r="A155" s="4" t="inlineStr">
        <is>
          <t>Within One Year</t>
        </is>
      </c>
      <c r="B155" s="5" t="n">
        <v>0</v>
      </c>
      <c r="C155" s="4" t="inlineStr">
        <is>
          <t xml:space="preserve"> </t>
        </is>
      </c>
    </row>
    <row r="156">
      <c r="A156" s="4" t="inlineStr">
        <is>
          <t>After One Year through Five Years</t>
        </is>
      </c>
      <c r="B156" s="6" t="n">
        <v>0</v>
      </c>
      <c r="C156" s="4" t="inlineStr">
        <is>
          <t xml:space="preserve"> </t>
        </is>
      </c>
    </row>
    <row r="157">
      <c r="A157" s="4" t="inlineStr">
        <is>
          <t>After Five Years through Ten Years</t>
        </is>
      </c>
      <c r="B157" s="6" t="n">
        <v>0</v>
      </c>
      <c r="C157" s="4" t="inlineStr">
        <is>
          <t xml:space="preserve"> </t>
        </is>
      </c>
    </row>
    <row r="158">
      <c r="A158" s="4" t="inlineStr">
        <is>
          <t>After Ten Years</t>
        </is>
      </c>
      <c r="B158" s="6" t="n">
        <v>35086</v>
      </c>
      <c r="C158" s="4" t="inlineStr">
        <is>
          <t xml:space="preserve"> </t>
        </is>
      </c>
    </row>
    <row r="159">
      <c r="A159" s="4" t="inlineStr">
        <is>
          <t>Amortized Cost</t>
        </is>
      </c>
      <c r="B159" s="6" t="n">
        <v>35086</v>
      </c>
      <c r="C159" s="6" t="n">
        <v>43234</v>
      </c>
    </row>
    <row r="160">
      <c r="A160" s="3" t="inlineStr">
        <is>
          <t>Fair value</t>
        </is>
      </c>
      <c r="B160" s="4" t="inlineStr">
        <is>
          <t xml:space="preserve"> </t>
        </is>
      </c>
      <c r="C160" s="4" t="inlineStr">
        <is>
          <t xml:space="preserve"> </t>
        </is>
      </c>
    </row>
    <row r="161">
      <c r="A161" s="4" t="inlineStr">
        <is>
          <t>Within One Year</t>
        </is>
      </c>
      <c r="B161" s="6" t="n">
        <v>0</v>
      </c>
      <c r="C161" s="4" t="inlineStr">
        <is>
          <t xml:space="preserve"> </t>
        </is>
      </c>
    </row>
    <row r="162">
      <c r="A162" s="4" t="inlineStr">
        <is>
          <t>After One Year through Five Years</t>
        </is>
      </c>
      <c r="B162" s="6" t="n">
        <v>0</v>
      </c>
      <c r="C162" s="4" t="inlineStr">
        <is>
          <t xml:space="preserve"> </t>
        </is>
      </c>
    </row>
    <row r="163">
      <c r="A163" s="4" t="inlineStr">
        <is>
          <t>After Five Years through Ten Years</t>
        </is>
      </c>
      <c r="B163" s="6" t="n">
        <v>0</v>
      </c>
      <c r="C163" s="4" t="inlineStr">
        <is>
          <t xml:space="preserve"> </t>
        </is>
      </c>
    </row>
    <row r="164">
      <c r="A164" s="4" t="inlineStr">
        <is>
          <t>After Ten Years</t>
        </is>
      </c>
      <c r="B164" s="6" t="n">
        <v>34715</v>
      </c>
      <c r="C164" s="4" t="inlineStr">
        <is>
          <t xml:space="preserve"> </t>
        </is>
      </c>
    </row>
    <row r="165">
      <c r="A165" s="4" t="inlineStr">
        <is>
          <t>Total</t>
        </is>
      </c>
      <c r="B165" s="5" t="n">
        <v>34715</v>
      </c>
      <c r="C165" s="4" t="inlineStr">
        <is>
          <t xml:space="preserve"> </t>
        </is>
      </c>
    </row>
    <row r="166">
      <c r="A166" s="3" t="inlineStr">
        <is>
          <t>Weighted-Average Yield</t>
        </is>
      </c>
      <c r="B166" s="4" t="inlineStr">
        <is>
          <t xml:space="preserve"> </t>
        </is>
      </c>
      <c r="C166" s="4" t="inlineStr">
        <is>
          <t xml:space="preserve"> </t>
        </is>
      </c>
    </row>
    <row r="167">
      <c r="A167" s="4" t="inlineStr">
        <is>
          <t>Within One Year</t>
        </is>
      </c>
      <c r="B167" s="9" t="n">
        <v>0</v>
      </c>
      <c r="C167" s="4" t="inlineStr">
        <is>
          <t xml:space="preserve"> </t>
        </is>
      </c>
    </row>
    <row r="168">
      <c r="A168" s="4" t="inlineStr">
        <is>
          <t>After One Year through Five Years</t>
        </is>
      </c>
      <c r="B168" s="9" t="n">
        <v>0</v>
      </c>
      <c r="C168" s="4" t="inlineStr">
        <is>
          <t xml:space="preserve"> </t>
        </is>
      </c>
    </row>
    <row r="169">
      <c r="A169" s="4" t="inlineStr">
        <is>
          <t>After Five Years through Ten Years</t>
        </is>
      </c>
      <c r="B169" s="9" t="n">
        <v>0</v>
      </c>
      <c r="C169" s="4" t="inlineStr">
        <is>
          <t xml:space="preserve"> </t>
        </is>
      </c>
    </row>
    <row r="170">
      <c r="A170" s="4" t="inlineStr">
        <is>
          <t>After Ten Years</t>
        </is>
      </c>
      <c r="B170" s="10" t="n">
        <v>0.0537</v>
      </c>
      <c r="C170" s="4" t="inlineStr">
        <is>
          <t xml:space="preserve"> </t>
        </is>
      </c>
    </row>
    <row r="171">
      <c r="A171" s="4" t="inlineStr">
        <is>
          <t>Total</t>
        </is>
      </c>
      <c r="B171" s="10" t="n">
        <v>0.0537</v>
      </c>
      <c r="C171" s="4" t="inlineStr">
        <is>
          <t xml:space="preserve"> </t>
        </is>
      </c>
    </row>
    <row r="172">
      <c r="A172" s="4" t="inlineStr">
        <is>
          <t>Collateralized loan obligations (“CLOs”)</t>
        </is>
      </c>
      <c r="B172" s="4" t="inlineStr">
        <is>
          <t xml:space="preserve"> </t>
        </is>
      </c>
      <c r="C172" s="4" t="inlineStr">
        <is>
          <t xml:space="preserve"> </t>
        </is>
      </c>
    </row>
    <row r="173">
      <c r="A173" s="3" t="inlineStr">
        <is>
          <t>Amortized cost</t>
        </is>
      </c>
      <c r="B173" s="4" t="inlineStr">
        <is>
          <t xml:space="preserve"> </t>
        </is>
      </c>
      <c r="C173" s="4" t="inlineStr">
        <is>
          <t xml:space="preserve"> </t>
        </is>
      </c>
    </row>
    <row r="174">
      <c r="A174" s="4" t="inlineStr">
        <is>
          <t>Within One Year</t>
        </is>
      </c>
      <c r="B174" s="5" t="n">
        <v>0</v>
      </c>
      <c r="C174" s="4" t="inlineStr">
        <is>
          <t xml:space="preserve"> </t>
        </is>
      </c>
    </row>
    <row r="175">
      <c r="A175" s="4" t="inlineStr">
        <is>
          <t>After One Year through Five Years</t>
        </is>
      </c>
      <c r="B175" s="6" t="n">
        <v>0</v>
      </c>
      <c r="C175" s="4" t="inlineStr">
        <is>
          <t xml:space="preserve"> </t>
        </is>
      </c>
    </row>
    <row r="176">
      <c r="A176" s="4" t="inlineStr">
        <is>
          <t>After Five Years through Ten Years</t>
        </is>
      </c>
      <c r="B176" s="6" t="n">
        <v>44500</v>
      </c>
      <c r="C176" s="4" t="inlineStr">
        <is>
          <t xml:space="preserve"> </t>
        </is>
      </c>
    </row>
    <row r="177">
      <c r="A177" s="4" t="inlineStr">
        <is>
          <t>After Ten Years</t>
        </is>
      </c>
      <c r="B177" s="6" t="n">
        <v>0</v>
      </c>
      <c r="C177" s="4" t="inlineStr">
        <is>
          <t xml:space="preserve"> </t>
        </is>
      </c>
    </row>
    <row r="178">
      <c r="A178" s="4" t="inlineStr">
        <is>
          <t>Amortized Cost</t>
        </is>
      </c>
      <c r="B178" s="6" t="n">
        <v>44500</v>
      </c>
      <c r="C178" s="5" t="n">
        <v>617250</v>
      </c>
    </row>
    <row r="179">
      <c r="A179" s="3" t="inlineStr">
        <is>
          <t>Fair value</t>
        </is>
      </c>
      <c r="B179" s="4" t="inlineStr">
        <is>
          <t xml:space="preserve"> </t>
        </is>
      </c>
      <c r="C179" s="4" t="inlineStr">
        <is>
          <t xml:space="preserve"> </t>
        </is>
      </c>
    </row>
    <row r="180">
      <c r="A180" s="4" t="inlineStr">
        <is>
          <t>Within One Year</t>
        </is>
      </c>
      <c r="B180" s="6" t="n">
        <v>0</v>
      </c>
      <c r="C180" s="4" t="inlineStr">
        <is>
          <t xml:space="preserve"> </t>
        </is>
      </c>
    </row>
    <row r="181">
      <c r="A181" s="4" t="inlineStr">
        <is>
          <t>After One Year through Five Years</t>
        </is>
      </c>
      <c r="B181" s="6" t="n">
        <v>0</v>
      </c>
      <c r="C181" s="4" t="inlineStr">
        <is>
          <t xml:space="preserve"> </t>
        </is>
      </c>
    </row>
    <row r="182">
      <c r="A182" s="4" t="inlineStr">
        <is>
          <t>After Five Years through Ten Years</t>
        </is>
      </c>
      <c r="B182" s="6" t="n">
        <v>44493</v>
      </c>
      <c r="C182" s="4" t="inlineStr">
        <is>
          <t xml:space="preserve"> </t>
        </is>
      </c>
    </row>
    <row r="183">
      <c r="A183" s="4" t="inlineStr">
        <is>
          <t>After Ten Years</t>
        </is>
      </c>
      <c r="B183" s="6" t="n">
        <v>0</v>
      </c>
      <c r="C183" s="4" t="inlineStr">
        <is>
          <t xml:space="preserve"> </t>
        </is>
      </c>
    </row>
    <row r="184">
      <c r="A184" s="4" t="inlineStr">
        <is>
          <t>Total</t>
        </is>
      </c>
      <c r="B184" s="5" t="n">
        <v>44493</v>
      </c>
      <c r="C184" s="4" t="inlineStr">
        <is>
          <t xml:space="preserve"> </t>
        </is>
      </c>
    </row>
    <row r="185">
      <c r="A185" s="3" t="inlineStr">
        <is>
          <t>Weighted-Average Yield</t>
        </is>
      </c>
      <c r="B185" s="4" t="inlineStr">
        <is>
          <t xml:space="preserve"> </t>
        </is>
      </c>
      <c r="C185" s="4" t="inlineStr">
        <is>
          <t xml:space="preserve"> </t>
        </is>
      </c>
    </row>
    <row r="186">
      <c r="A186" s="4" t="inlineStr">
        <is>
          <t>Within One Year</t>
        </is>
      </c>
      <c r="B186" s="9" t="n">
        <v>0</v>
      </c>
      <c r="C186" s="4" t="inlineStr">
        <is>
          <t xml:space="preserve"> </t>
        </is>
      </c>
    </row>
    <row r="187">
      <c r="A187" s="4" t="inlineStr">
        <is>
          <t>After One Year through Five Years</t>
        </is>
      </c>
      <c r="B187" s="9" t="n">
        <v>0</v>
      </c>
      <c r="C187" s="4" t="inlineStr">
        <is>
          <t xml:space="preserve"> </t>
        </is>
      </c>
    </row>
    <row r="188">
      <c r="A188" s="4" t="inlineStr">
        <is>
          <t>After Five Years through Ten Years</t>
        </is>
      </c>
      <c r="B188" s="10" t="n">
        <v>0.0608</v>
      </c>
      <c r="C188" s="4" t="inlineStr">
        <is>
          <t xml:space="preserve"> </t>
        </is>
      </c>
    </row>
    <row r="189">
      <c r="A189" s="4" t="inlineStr">
        <is>
          <t>After Ten Years</t>
        </is>
      </c>
      <c r="B189" s="9" t="n">
        <v>0</v>
      </c>
      <c r="C189" s="4" t="inlineStr">
        <is>
          <t xml:space="preserve"> </t>
        </is>
      </c>
    </row>
    <row r="190">
      <c r="A190" s="4" t="inlineStr">
        <is>
          <t>Total</t>
        </is>
      </c>
      <c r="B190" s="10" t="n">
        <v>0.0608</v>
      </c>
      <c r="C19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8" customWidth="1" min="5" max="5"/>
    <col width="22" customWidth="1" min="6" max="6"/>
    <col width="13" customWidth="1" min="7" max="7"/>
    <col width="61" customWidth="1" min="8" max="8"/>
    <col width="35" customWidth="1" min="9" max="9"/>
    <col width="44" customWidth="1" min="10" max="10"/>
    <col width="18" customWidth="1" min="11" max="11"/>
    <col width="68" customWidth="1" min="12" max="12"/>
    <col width="13" customWidth="1" min="13" max="13"/>
    <col width="15" customWidth="1" min="14" max="14"/>
    <col width="63" customWidth="1" min="15" max="15"/>
    <col width="37" customWidth="1" min="16" max="16"/>
    <col width="17" customWidth="1" min="17" max="17"/>
  </cols>
  <sheetData>
    <row r="1">
      <c r="A1" s="1" t="inlineStr">
        <is>
          <t>CONSOLIDATED STATEMENT OF CHANGES IN STOCKHOLDERS’ EQUITY - USD ($) $ in Thousands</t>
        </is>
      </c>
      <c r="B1" s="2" t="inlineStr">
        <is>
          <t>Total</t>
        </is>
      </c>
      <c r="C1" s="2" t="inlineStr">
        <is>
          <t>Cumulative Effect, Period of Adoption, Adjustment</t>
        </is>
      </c>
      <c r="E1" s="2" t="inlineStr">
        <is>
          <t>Various Stock Compensation Plans And Agreements</t>
        </is>
      </c>
      <c r="F1" s="2" t="inlineStr">
        <is>
          <t>Stock Repurchase Plan</t>
        </is>
      </c>
      <c r="G1" s="2" t="inlineStr">
        <is>
          <t>Common Stock</t>
        </is>
      </c>
      <c r="H1" s="2" t="inlineStr">
        <is>
          <t>Common Stock Various Stock Compensation Plans And Agreements</t>
        </is>
      </c>
      <c r="I1" s="2" t="inlineStr">
        <is>
          <t>Common Stock Stock Repurchase Plan</t>
        </is>
      </c>
      <c r="J1" s="2" t="inlineStr">
        <is>
          <t>Common Stock and Additional Paid-in Capital</t>
        </is>
      </c>
      <c r="K1" s="2" t="inlineStr">
        <is>
          <t>Retained Earnings</t>
        </is>
      </c>
      <c r="L1" s="2" t="inlineStr">
        <is>
          <t>Retained Earnings Cumulative Effect, Period of Adoption, Adjustment</t>
        </is>
      </c>
      <c r="N1" s="2" t="inlineStr">
        <is>
          <t>Treasury Stock</t>
        </is>
      </c>
      <c r="O1" s="2" t="inlineStr">
        <is>
          <t>Treasury Stock Various Stock Compensation Plans And Agreements</t>
        </is>
      </c>
      <c r="P1" s="2" t="inlineStr">
        <is>
          <t>Treasury Stock Stock Repurchase Plan</t>
        </is>
      </c>
      <c r="Q1" s="2" t="inlineStr">
        <is>
          <t>AOCI, Net of Tax</t>
        </is>
      </c>
    </row>
    <row r="2">
      <c r="A2" s="4" t="inlineStr">
        <is>
          <t>Beginning balance (in shares) at Dec. 31, 2021</t>
        </is>
      </c>
      <c r="B2" s="4" t="inlineStr">
        <is>
          <t xml:space="preserve"> </t>
        </is>
      </c>
      <c r="C2" s="4" t="inlineStr">
        <is>
          <t xml:space="preserve"> </t>
        </is>
      </c>
      <c r="E2" s="4" t="inlineStr">
        <is>
          <t xml:space="preserve"> </t>
        </is>
      </c>
      <c r="F2" s="4" t="inlineStr">
        <is>
          <t xml:space="preserve"> </t>
        </is>
      </c>
      <c r="G2" s="6" t="n">
        <v>141907954</v>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5" t="n">
        <v>5837218</v>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93725</v>
      </c>
      <c r="K3" s="5" t="n">
        <v>4683659</v>
      </c>
      <c r="L3" s="4" t="inlineStr">
        <is>
          <t xml:space="preserve"> </t>
        </is>
      </c>
      <c r="N3" s="5" t="n">
        <v>-649785</v>
      </c>
      <c r="O3" s="4" t="inlineStr">
        <is>
          <t xml:space="preserve"> </t>
        </is>
      </c>
      <c r="P3" s="4" t="inlineStr">
        <is>
          <t xml:space="preserve"> </t>
        </is>
      </c>
      <c r="Q3" s="5" t="n">
        <v>-90381</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6" t="n">
        <v>1128083</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28083</v>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 (loss)</t>
        </is>
      </c>
      <c r="B6" s="6" t="n">
        <v>-675248</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6" t="n">
        <v>-675248</v>
      </c>
    </row>
    <row r="7">
      <c r="A7" s="4" t="inlineStr">
        <is>
          <t>Issuance of common stock pursuant to various stock compensation plans and agreements (in shares)</t>
        </is>
      </c>
      <c r="B7" s="4" t="inlineStr">
        <is>
          <t xml:space="preserve"> </t>
        </is>
      </c>
      <c r="C7" s="4" t="inlineStr">
        <is>
          <t xml:space="preserve"> </t>
        </is>
      </c>
      <c r="E7" s="4" t="inlineStr">
        <is>
          <t xml:space="preserve"> </t>
        </is>
      </c>
      <c r="F7" s="4" t="inlineStr">
        <is>
          <t xml:space="preserve"> </t>
        </is>
      </c>
      <c r="G7" s="6" t="n">
        <v>671871</v>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pursuant to various stock compensation plans and agreements</t>
        </is>
      </c>
      <c r="B8" s="6" t="n">
        <v>42832</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2832</v>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Repurchase of common stock pursuant to the stock repurchase program/various stock compensation plans and agreements (in shares)</t>
        </is>
      </c>
      <c r="B9" s="4" t="inlineStr">
        <is>
          <t xml:space="preserve"> </t>
        </is>
      </c>
      <c r="C9" s="4" t="inlineStr">
        <is>
          <t xml:space="preserve"> </t>
        </is>
      </c>
      <c r="E9" s="4" t="inlineStr">
        <is>
          <t xml:space="preserve"> </t>
        </is>
      </c>
      <c r="F9" s="4" t="inlineStr">
        <is>
          <t xml:space="preserve"> </t>
        </is>
      </c>
      <c r="G9" s="4" t="inlineStr">
        <is>
          <t xml:space="preserve"> </t>
        </is>
      </c>
      <c r="H9" s="6" t="n">
        <v>-246462</v>
      </c>
      <c r="I9" s="6" t="n">
        <v>-1385517</v>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common stock pursuant to the stock repurchase program/various stock compensation plans and agreements</t>
        </is>
      </c>
      <c r="B10" s="4" t="inlineStr">
        <is>
          <t xml:space="preserve"> </t>
        </is>
      </c>
      <c r="C10" s="4" t="inlineStr">
        <is>
          <t xml:space="preserve"> </t>
        </is>
      </c>
      <c r="E10" s="5" t="n">
        <v>-19087</v>
      </c>
      <c r="F10" s="5" t="n">
        <v>-9999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5" t="n">
        <v>-19087</v>
      </c>
      <c r="P10" s="5" t="n">
        <v>-99990</v>
      </c>
      <c r="Q10" s="4" t="inlineStr">
        <is>
          <t xml:space="preserve"> </t>
        </is>
      </c>
    </row>
    <row r="11">
      <c r="A11" s="4" t="inlineStr">
        <is>
          <t>Cash dividends on common stock</t>
        </is>
      </c>
      <c r="B11" s="6" t="n">
        <v>-229196</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9196</v>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in shares) at Dec. 31, 2022</t>
        </is>
      </c>
      <c r="B12" s="4" t="inlineStr">
        <is>
          <t xml:space="preserve"> </t>
        </is>
      </c>
      <c r="C12" s="4" t="inlineStr">
        <is>
          <t xml:space="preserve"> </t>
        </is>
      </c>
      <c r="E12" s="4" t="inlineStr">
        <is>
          <t xml:space="preserve"> </t>
        </is>
      </c>
      <c r="F12" s="4" t="inlineStr">
        <is>
          <t xml:space="preserve"> </t>
        </is>
      </c>
      <c r="G12" s="6" t="n">
        <v>140947846</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Dec. 31, 2022</t>
        </is>
      </c>
      <c r="B13" s="6" t="n">
        <v>5984612</v>
      </c>
      <c r="C13" s="5" t="n">
        <v>-4262</v>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6" t="n">
        <v>1936557</v>
      </c>
      <c r="K13" s="6" t="n">
        <v>5582546</v>
      </c>
      <c r="L13" s="5" t="n">
        <v>-4262</v>
      </c>
      <c r="M13" s="4" t="inlineStr">
        <is>
          <t>[1]</t>
        </is>
      </c>
      <c r="N13" s="6" t="n">
        <v>-768862</v>
      </c>
      <c r="O13" s="4" t="inlineStr">
        <is>
          <t xml:space="preserve"> </t>
        </is>
      </c>
      <c r="P13" s="4" t="inlineStr">
        <is>
          <t xml:space="preserve"> </t>
        </is>
      </c>
      <c r="Q13" s="6" t="n">
        <v>-765629</v>
      </c>
    </row>
    <row r="14">
      <c r="A14" s="3" t="inlineStr">
        <is>
          <t>Increase (Decrease) in Stockholders' Equity</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B15" s="6" t="n">
        <v>1161161</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61161</v>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 (loss)</t>
        </is>
      </c>
      <c r="B16" s="6" t="n">
        <v>145033</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6" t="n">
        <v>145033</v>
      </c>
    </row>
    <row r="17">
      <c r="A17" s="4" t="inlineStr">
        <is>
          <t>Issuance of common stock pursuant to various stock compensation plans and agreements (in shares)</t>
        </is>
      </c>
      <c r="B17" s="4" t="inlineStr">
        <is>
          <t xml:space="preserve"> </t>
        </is>
      </c>
      <c r="C17" s="4" t="inlineStr">
        <is>
          <t xml:space="preserve"> </t>
        </is>
      </c>
      <c r="E17" s="4" t="inlineStr">
        <is>
          <t xml:space="preserve"> </t>
        </is>
      </c>
      <c r="F17" s="4" t="inlineStr">
        <is>
          <t xml:space="preserve"> </t>
        </is>
      </c>
      <c r="G17" s="6" t="n">
        <v>913185</v>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pursuant to various stock compensation plans and agreements</t>
        </is>
      </c>
      <c r="B18" s="6" t="n">
        <v>44430</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430</v>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urchase of common stock pursuant to the stock repurchase program/various stock compensation plans and agreements (in shares)</t>
        </is>
      </c>
      <c r="B19" s="4" t="inlineStr">
        <is>
          <t xml:space="preserve"> </t>
        </is>
      </c>
      <c r="C19" s="4" t="inlineStr">
        <is>
          <t xml:space="preserve"> </t>
        </is>
      </c>
      <c r="E19" s="4" t="inlineStr">
        <is>
          <t xml:space="preserve"> </t>
        </is>
      </c>
      <c r="F19" s="4" t="inlineStr">
        <is>
          <t xml:space="preserve"> </t>
        </is>
      </c>
      <c r="G19" s="4" t="inlineStr">
        <is>
          <t xml:space="preserve"> </t>
        </is>
      </c>
      <c r="H19" s="6" t="n">
        <v>-327573</v>
      </c>
      <c r="I19" s="6" t="n">
        <v>-1506091</v>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urchase of common stock pursuant to the stock repurchase program/various stock compensation plans and agreements</t>
        </is>
      </c>
      <c r="B20" s="4" t="inlineStr">
        <is>
          <t xml:space="preserve"> </t>
        </is>
      </c>
      <c r="C20" s="4" t="inlineStr">
        <is>
          <t xml:space="preserve"> </t>
        </is>
      </c>
      <c r="E20" s="6" t="n">
        <v>-23751</v>
      </c>
      <c r="F20" s="6" t="n">
        <v>-821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6" t="n">
        <v>-23751</v>
      </c>
      <c r="P20" s="6" t="n">
        <v>-82174</v>
      </c>
      <c r="Q20" s="4" t="inlineStr">
        <is>
          <t xml:space="preserve"> </t>
        </is>
      </c>
    </row>
    <row r="21">
      <c r="A21" s="4" t="inlineStr">
        <is>
          <t>Cash dividends on common stock</t>
        </is>
      </c>
      <c r="B21" s="6" t="n">
        <v>-274215</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4215</v>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nding balance (in shares) at Dec. 31, 2023</t>
        </is>
      </c>
      <c r="B22" s="4" t="inlineStr">
        <is>
          <t xml:space="preserve"> </t>
        </is>
      </c>
      <c r="C22" s="4" t="inlineStr">
        <is>
          <t xml:space="preserve"> </t>
        </is>
      </c>
      <c r="E22" s="4" t="inlineStr">
        <is>
          <t xml:space="preserve"> </t>
        </is>
      </c>
      <c r="F22" s="4" t="inlineStr">
        <is>
          <t xml:space="preserve"> </t>
        </is>
      </c>
      <c r="G22" s="6" t="n">
        <v>140027367</v>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Dec. 31, 2023</t>
        </is>
      </c>
      <c r="B23" s="6" t="n">
        <v>6950834</v>
      </c>
      <c r="C23" s="5" t="n">
        <v>-9482</v>
      </c>
      <c r="D23" s="4" t="inlineStr">
        <is>
          <t>[2]</t>
        </is>
      </c>
      <c r="E23" s="4" t="inlineStr">
        <is>
          <t xml:space="preserve"> </t>
        </is>
      </c>
      <c r="F23" s="4" t="inlineStr">
        <is>
          <t xml:space="preserve"> </t>
        </is>
      </c>
      <c r="G23" s="4" t="inlineStr">
        <is>
          <t xml:space="preserve"> </t>
        </is>
      </c>
      <c r="H23" s="4" t="inlineStr">
        <is>
          <t xml:space="preserve"> </t>
        </is>
      </c>
      <c r="I23" s="4" t="inlineStr">
        <is>
          <t xml:space="preserve"> </t>
        </is>
      </c>
      <c r="J23" s="6" t="n">
        <v>1980987</v>
      </c>
      <c r="K23" s="6" t="n">
        <v>6465230</v>
      </c>
      <c r="L23" s="5" t="n">
        <v>-9482</v>
      </c>
      <c r="M23" s="4" t="inlineStr">
        <is>
          <t>[2]</t>
        </is>
      </c>
      <c r="N23" s="6" t="n">
        <v>-874787</v>
      </c>
      <c r="O23" s="4" t="inlineStr">
        <is>
          <t xml:space="preserve"> </t>
        </is>
      </c>
      <c r="P23" s="4" t="inlineStr">
        <is>
          <t xml:space="preserve"> </t>
        </is>
      </c>
      <c r="Q23" s="6" t="n">
        <v>-620596</v>
      </c>
    </row>
    <row r="24">
      <c r="A24" s="3" t="inlineStr">
        <is>
          <t>Increase (Decrease) in Stockholders' Equity</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t>
        </is>
      </c>
      <c r="B25" s="6" t="n">
        <v>1165586</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65586</v>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income (loss)</t>
        </is>
      </c>
      <c r="B26" s="6" t="n">
        <v>35336</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6" t="n">
        <v>35336</v>
      </c>
    </row>
    <row r="27">
      <c r="A27" s="4" t="inlineStr">
        <is>
          <t>Issuance of common stock pursuant to various stock compensation plans and agreements (in shares)</t>
        </is>
      </c>
      <c r="B27" s="4" t="inlineStr">
        <is>
          <t xml:space="preserve"> </t>
        </is>
      </c>
      <c r="C27" s="4" t="inlineStr">
        <is>
          <t xml:space="preserve"> </t>
        </is>
      </c>
      <c r="E27" s="4" t="inlineStr">
        <is>
          <t xml:space="preserve"> </t>
        </is>
      </c>
      <c r="F27" s="4" t="inlineStr">
        <is>
          <t xml:space="preserve"> </t>
        </is>
      </c>
      <c r="G27" s="6" t="n">
        <v>553149</v>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pursuant to various stock compensation plans and agreements</t>
        </is>
      </c>
      <c r="B28" s="6" t="n">
        <v>49895</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9895</v>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urchase of common stock pursuant to the stock repurchase program/various stock compensation plans and agreements (in shares)</t>
        </is>
      </c>
      <c r="B29" s="4" t="inlineStr">
        <is>
          <t xml:space="preserve"> </t>
        </is>
      </c>
      <c r="C29" s="4" t="inlineStr">
        <is>
          <t xml:space="preserve"> </t>
        </is>
      </c>
      <c r="E29" s="4" t="inlineStr">
        <is>
          <t xml:space="preserve"> </t>
        </is>
      </c>
      <c r="F29" s="4" t="inlineStr">
        <is>
          <t xml:space="preserve"> </t>
        </is>
      </c>
      <c r="G29" s="4" t="inlineStr">
        <is>
          <t xml:space="preserve"> </t>
        </is>
      </c>
      <c r="H29" s="6" t="n">
        <v>-199871</v>
      </c>
      <c r="I29" s="6" t="n">
        <v>-1943346</v>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 of common stock pursuant to the stock repurchase program/various stock compensation plans and agreements</t>
        </is>
      </c>
      <c r="B30" s="4" t="inlineStr">
        <is>
          <t xml:space="preserve"> </t>
        </is>
      </c>
      <c r="C30" s="4" t="inlineStr">
        <is>
          <t xml:space="preserve"> </t>
        </is>
      </c>
      <c r="E30" s="5" t="n">
        <v>-14877</v>
      </c>
      <c r="F30" s="5" t="n">
        <v>-14444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5" t="n">
        <v>-14877</v>
      </c>
      <c r="P30" s="5" t="n">
        <v>-144446</v>
      </c>
      <c r="Q30" s="4" t="inlineStr">
        <is>
          <t xml:space="preserve"> </t>
        </is>
      </c>
    </row>
    <row r="31">
      <c r="A31" s="4" t="inlineStr">
        <is>
          <t>Cash dividends on common stock</t>
        </is>
      </c>
      <c r="B31" s="6" t="n">
        <v>-309792</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9792</v>
      </c>
      <c r="L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in shares) at Dec. 31, 2024</t>
        </is>
      </c>
      <c r="B32" s="4" t="inlineStr">
        <is>
          <t xml:space="preserve"> </t>
        </is>
      </c>
      <c r="C32" s="4" t="inlineStr">
        <is>
          <t xml:space="preserve"> </t>
        </is>
      </c>
      <c r="E32" s="4" t="inlineStr">
        <is>
          <t xml:space="preserve"> </t>
        </is>
      </c>
      <c r="F32" s="4" t="inlineStr">
        <is>
          <t xml:space="preserve"> </t>
        </is>
      </c>
      <c r="G32" s="6" t="n">
        <v>138437299</v>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Dec. 31, 2024</t>
        </is>
      </c>
      <c r="B33" s="5" t="n">
        <v>7723054</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30882</v>
      </c>
      <c r="K33" s="5" t="n">
        <v>7311542</v>
      </c>
      <c r="L33" s="4" t="inlineStr">
        <is>
          <t xml:space="preserve"> </t>
        </is>
      </c>
      <c r="N33" s="5" t="n">
        <v>-1034110</v>
      </c>
      <c r="O33" s="4" t="inlineStr">
        <is>
          <t xml:space="preserve"> </t>
        </is>
      </c>
      <c r="P33" s="4" t="inlineStr">
        <is>
          <t xml:space="preserve"> </t>
        </is>
      </c>
      <c r="Q33" s="5" t="n">
        <v>-585260</v>
      </c>
    </row>
    <row r="34"/>
    <row r="35">
      <c r="A35" s="4" t="inlineStr">
        <is>
          <t>[1] Represents the change in the Company’s allowance for loan losses as a result of the adoption of Accounting Standards Update (“ASU”) 2022-02 Financial Instruments - Credit Losses (Topic 326): Troubled Debt Restructurings and the Vintage Disclosures on January 1, 2023. Represents the impact of the adoption of ASU 2023-02 Investments - Equity Method and Joint Ventures (Topic 323): Accounting for Investments in Tax Credit Structures Using the Proportional Amortization Method on January 1, 2024. Refer to Note 1 — Summary of Significant Accounting Policies to the Consolidated Financial Statements in this Annual Report on Form 10-K (“this Form 10-K”) for additional information.</t>
        </is>
      </c>
    </row>
  </sheetData>
  <mergeCells count="4">
    <mergeCell ref="C1:D1"/>
    <mergeCell ref="L1:M1"/>
    <mergeCell ref="A34:Q34"/>
    <mergeCell ref="A35:Q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Contractual Maturities of HTM Debt Securities (Details) $ in Thousands</t>
        </is>
      </c>
      <c r="B1" s="2" t="inlineStr">
        <is>
          <t>Dec. 31, 2024 USD ($)</t>
        </is>
      </c>
    </row>
    <row r="2">
      <c r="A2" s="3" t="inlineStr">
        <is>
          <t>Amortized cost</t>
        </is>
      </c>
      <c r="B2" s="4" t="inlineStr">
        <is>
          <t xml:space="preserve"> </t>
        </is>
      </c>
    </row>
    <row r="3">
      <c r="A3" s="4" t="inlineStr">
        <is>
          <t>Within One Year</t>
        </is>
      </c>
      <c r="B3" s="5" t="n">
        <v>0</v>
      </c>
    </row>
    <row r="4">
      <c r="A4" s="4" t="inlineStr">
        <is>
          <t>After One Year through Five Years</t>
        </is>
      </c>
      <c r="B4" s="6" t="n">
        <v>538743</v>
      </c>
    </row>
    <row r="5">
      <c r="A5" s="4" t="inlineStr">
        <is>
          <t>After Five Years through Ten Years</t>
        </is>
      </c>
      <c r="B5" s="6" t="n">
        <v>466105</v>
      </c>
    </row>
    <row r="6">
      <c r="A6" s="4" t="inlineStr">
        <is>
          <t>After Ten Years</t>
        </is>
      </c>
      <c r="B6" s="6" t="n">
        <v>1912565</v>
      </c>
    </row>
    <row r="7">
      <c r="A7" s="4" t="inlineStr">
        <is>
          <t>Total</t>
        </is>
      </c>
      <c r="B7" s="6" t="n">
        <v>2917413</v>
      </c>
    </row>
    <row r="8">
      <c r="A8" s="3" t="inlineStr">
        <is>
          <t>Fair value</t>
        </is>
      </c>
      <c r="B8" s="4" t="inlineStr">
        <is>
          <t xml:space="preserve"> </t>
        </is>
      </c>
    </row>
    <row r="9">
      <c r="A9" s="4" t="inlineStr">
        <is>
          <t>Within One Year</t>
        </is>
      </c>
      <c r="B9" s="6" t="n">
        <v>0</v>
      </c>
    </row>
    <row r="10">
      <c r="A10" s="4" t="inlineStr">
        <is>
          <t>After One Year through Five Years</t>
        </is>
      </c>
      <c r="B10" s="6" t="n">
        <v>503229</v>
      </c>
    </row>
    <row r="11">
      <c r="A11" s="4" t="inlineStr">
        <is>
          <t>After Five Years through Ten Years</t>
        </is>
      </c>
      <c r="B11" s="6" t="n">
        <v>396617</v>
      </c>
    </row>
    <row r="12">
      <c r="A12" s="4" t="inlineStr">
        <is>
          <t>After Ten Years</t>
        </is>
      </c>
      <c r="B12" s="6" t="n">
        <v>1487908</v>
      </c>
    </row>
    <row r="13">
      <c r="A13" s="4" t="inlineStr">
        <is>
          <t>Total</t>
        </is>
      </c>
      <c r="B13" s="5" t="n">
        <v>2387754</v>
      </c>
    </row>
    <row r="14">
      <c r="A14" s="3" t="inlineStr">
        <is>
          <t>Weighted Average Yield</t>
        </is>
      </c>
      <c r="B14" s="4" t="inlineStr">
        <is>
          <t xml:space="preserve"> </t>
        </is>
      </c>
    </row>
    <row r="15">
      <c r="A15" s="4" t="inlineStr">
        <is>
          <t>Within One Year</t>
        </is>
      </c>
      <c r="B15" s="9" t="n">
        <v>0</v>
      </c>
    </row>
    <row r="16">
      <c r="A16" s="4" t="inlineStr">
        <is>
          <t>After One Year through Five Years</t>
        </is>
      </c>
      <c r="B16" s="10" t="n">
        <v>0.0105</v>
      </c>
    </row>
    <row r="17">
      <c r="A17" s="4" t="inlineStr">
        <is>
          <t>After Five Years through Ten Years</t>
        </is>
      </c>
      <c r="B17" s="10" t="n">
        <v>0.0183</v>
      </c>
    </row>
    <row r="18">
      <c r="A18" s="4" t="inlineStr">
        <is>
          <t>After Ten Years</t>
        </is>
      </c>
      <c r="B18" s="10" t="n">
        <v>0.0179</v>
      </c>
    </row>
    <row r="19">
      <c r="A19" s="4" t="inlineStr">
        <is>
          <t>Total</t>
        </is>
      </c>
      <c r="B19" s="10" t="n">
        <v>0.0166</v>
      </c>
    </row>
    <row r="20">
      <c r="A20" s="4" t="inlineStr">
        <is>
          <t>U.S. Treasury securities</t>
        </is>
      </c>
      <c r="B20" s="4" t="inlineStr">
        <is>
          <t xml:space="preserve"> </t>
        </is>
      </c>
    </row>
    <row r="21">
      <c r="A21" s="3" t="inlineStr">
        <is>
          <t>Amortized cost</t>
        </is>
      </c>
      <c r="B21" s="4" t="inlineStr">
        <is>
          <t xml:space="preserve"> </t>
        </is>
      </c>
    </row>
    <row r="22">
      <c r="A22" s="4" t="inlineStr">
        <is>
          <t>Within One Year</t>
        </is>
      </c>
      <c r="B22" s="5" t="n">
        <v>0</v>
      </c>
    </row>
    <row r="23">
      <c r="A23" s="4" t="inlineStr">
        <is>
          <t>After One Year through Five Years</t>
        </is>
      </c>
      <c r="B23" s="6" t="n">
        <v>535080</v>
      </c>
    </row>
    <row r="24">
      <c r="A24" s="4" t="inlineStr">
        <is>
          <t>After Five Years through Ten Years</t>
        </is>
      </c>
      <c r="B24" s="6" t="n">
        <v>0</v>
      </c>
    </row>
    <row r="25">
      <c r="A25" s="4" t="inlineStr">
        <is>
          <t>After Ten Years</t>
        </is>
      </c>
      <c r="B25" s="6" t="n">
        <v>0</v>
      </c>
    </row>
    <row r="26">
      <c r="A26" s="4" t="inlineStr">
        <is>
          <t>Total</t>
        </is>
      </c>
      <c r="B26" s="6" t="n">
        <v>535080</v>
      </c>
    </row>
    <row r="27">
      <c r="A27" s="3" t="inlineStr">
        <is>
          <t>Fair value</t>
        </is>
      </c>
      <c r="B27" s="4" t="inlineStr">
        <is>
          <t xml:space="preserve"> </t>
        </is>
      </c>
    </row>
    <row r="28">
      <c r="A28" s="4" t="inlineStr">
        <is>
          <t>Within One Year</t>
        </is>
      </c>
      <c r="B28" s="6" t="n">
        <v>0</v>
      </c>
    </row>
    <row r="29">
      <c r="A29" s="4" t="inlineStr">
        <is>
          <t>After One Year through Five Years</t>
        </is>
      </c>
      <c r="B29" s="6" t="n">
        <v>499858</v>
      </c>
    </row>
    <row r="30">
      <c r="A30" s="4" t="inlineStr">
        <is>
          <t>After Five Years through Ten Years</t>
        </is>
      </c>
      <c r="B30" s="6" t="n">
        <v>0</v>
      </c>
    </row>
    <row r="31">
      <c r="A31" s="4" t="inlineStr">
        <is>
          <t>After Ten Years</t>
        </is>
      </c>
      <c r="B31" s="6" t="n">
        <v>0</v>
      </c>
    </row>
    <row r="32">
      <c r="A32" s="4" t="inlineStr">
        <is>
          <t>Total</t>
        </is>
      </c>
      <c r="B32" s="5" t="n">
        <v>499858</v>
      </c>
    </row>
    <row r="33">
      <c r="A33" s="3" t="inlineStr">
        <is>
          <t>Weighted Average Yield</t>
        </is>
      </c>
      <c r="B33" s="4" t="inlineStr">
        <is>
          <t xml:space="preserve"> </t>
        </is>
      </c>
    </row>
    <row r="34">
      <c r="A34" s="4" t="inlineStr">
        <is>
          <t>Within One Year</t>
        </is>
      </c>
      <c r="B34" s="9" t="n">
        <v>0</v>
      </c>
    </row>
    <row r="35">
      <c r="A35" s="4" t="inlineStr">
        <is>
          <t>After One Year through Five Years</t>
        </is>
      </c>
      <c r="B35" s="10" t="n">
        <v>0.0105</v>
      </c>
    </row>
    <row r="36">
      <c r="A36" s="4" t="inlineStr">
        <is>
          <t>After Five Years through Ten Years</t>
        </is>
      </c>
      <c r="B36" s="9" t="n">
        <v>0</v>
      </c>
    </row>
    <row r="37">
      <c r="A37" s="4" t="inlineStr">
        <is>
          <t>After Ten Years</t>
        </is>
      </c>
      <c r="B37" s="9" t="n">
        <v>0</v>
      </c>
    </row>
    <row r="38">
      <c r="A38" s="4" t="inlineStr">
        <is>
          <t>Total</t>
        </is>
      </c>
      <c r="B38" s="10" t="n">
        <v>0.0105</v>
      </c>
    </row>
    <row r="39">
      <c r="A39" s="4" t="inlineStr">
        <is>
          <t>U.S. government agency and U.S. government-sponsored enterprise debt securities</t>
        </is>
      </c>
      <c r="B39" s="4" t="inlineStr">
        <is>
          <t xml:space="preserve"> </t>
        </is>
      </c>
    </row>
    <row r="40">
      <c r="A40" s="3" t="inlineStr">
        <is>
          <t>Amortized cost</t>
        </is>
      </c>
      <c r="B40" s="4" t="inlineStr">
        <is>
          <t xml:space="preserve"> </t>
        </is>
      </c>
    </row>
    <row r="41">
      <c r="A41" s="4" t="inlineStr">
        <is>
          <t>Within One Year</t>
        </is>
      </c>
      <c r="B41" s="5" t="n">
        <v>0</v>
      </c>
    </row>
    <row r="42">
      <c r="A42" s="4" t="inlineStr">
        <is>
          <t>After One Year through Five Years</t>
        </is>
      </c>
      <c r="B42" s="6" t="n">
        <v>0</v>
      </c>
    </row>
    <row r="43">
      <c r="A43" s="4" t="inlineStr">
        <is>
          <t>After Five Years through Ten Years</t>
        </is>
      </c>
      <c r="B43" s="6" t="n">
        <v>371825</v>
      </c>
    </row>
    <row r="44">
      <c r="A44" s="4" t="inlineStr">
        <is>
          <t>After Ten Years</t>
        </is>
      </c>
      <c r="B44" s="6" t="n">
        <v>632654</v>
      </c>
    </row>
    <row r="45">
      <c r="A45" s="4" t="inlineStr">
        <is>
          <t>Total</t>
        </is>
      </c>
      <c r="B45" s="6" t="n">
        <v>1004479</v>
      </c>
    </row>
    <row r="46">
      <c r="A46" s="3" t="inlineStr">
        <is>
          <t>Fair value</t>
        </is>
      </c>
      <c r="B46" s="4" t="inlineStr">
        <is>
          <t xml:space="preserve"> </t>
        </is>
      </c>
    </row>
    <row r="47">
      <c r="A47" s="4" t="inlineStr">
        <is>
          <t>Within One Year</t>
        </is>
      </c>
      <c r="B47" s="6" t="n">
        <v>0</v>
      </c>
    </row>
    <row r="48">
      <c r="A48" s="4" t="inlineStr">
        <is>
          <t>After One Year through Five Years</t>
        </is>
      </c>
      <c r="B48" s="6" t="n">
        <v>0</v>
      </c>
    </row>
    <row r="49">
      <c r="A49" s="4" t="inlineStr">
        <is>
          <t>After Five Years through Ten Years</t>
        </is>
      </c>
      <c r="B49" s="6" t="n">
        <v>316243</v>
      </c>
    </row>
    <row r="50">
      <c r="A50" s="4" t="inlineStr">
        <is>
          <t>After Ten Years</t>
        </is>
      </c>
      <c r="B50" s="6" t="n">
        <v>487977</v>
      </c>
    </row>
    <row r="51">
      <c r="A51" s="4" t="inlineStr">
        <is>
          <t>Total</t>
        </is>
      </c>
      <c r="B51" s="5" t="n">
        <v>804220</v>
      </c>
    </row>
    <row r="52">
      <c r="A52" s="3" t="inlineStr">
        <is>
          <t>Weighted Average Yield</t>
        </is>
      </c>
      <c r="B52" s="4" t="inlineStr">
        <is>
          <t xml:space="preserve"> </t>
        </is>
      </c>
    </row>
    <row r="53">
      <c r="A53" s="4" t="inlineStr">
        <is>
          <t>Within One Year</t>
        </is>
      </c>
      <c r="B53" s="9" t="n">
        <v>0</v>
      </c>
    </row>
    <row r="54">
      <c r="A54" s="4" t="inlineStr">
        <is>
          <t>After One Year through Five Years</t>
        </is>
      </c>
      <c r="B54" s="9" t="n">
        <v>0</v>
      </c>
    </row>
    <row r="55">
      <c r="A55" s="4" t="inlineStr">
        <is>
          <t>After Five Years through Ten Years</t>
        </is>
      </c>
      <c r="B55" s="10" t="n">
        <v>0.0189</v>
      </c>
    </row>
    <row r="56">
      <c r="A56" s="4" t="inlineStr">
        <is>
          <t>After Ten Years</t>
        </is>
      </c>
      <c r="B56" s="10" t="n">
        <v>0.019</v>
      </c>
    </row>
    <row r="57">
      <c r="A57" s="4" t="inlineStr">
        <is>
          <t>Total</t>
        </is>
      </c>
      <c r="B57" s="10" t="n">
        <v>0.019</v>
      </c>
    </row>
    <row r="58">
      <c r="A58" s="4" t="inlineStr">
        <is>
          <t>U.S. government agency and U.S. government-sponsored enterprise mortgage-backed securities</t>
        </is>
      </c>
      <c r="B58" s="4" t="inlineStr">
        <is>
          <t xml:space="preserve"> </t>
        </is>
      </c>
    </row>
    <row r="59">
      <c r="A59" s="3" t="inlineStr">
        <is>
          <t>Amortized cost</t>
        </is>
      </c>
      <c r="B59" s="4" t="inlineStr">
        <is>
          <t xml:space="preserve"> </t>
        </is>
      </c>
    </row>
    <row r="60">
      <c r="A60" s="4" t="inlineStr">
        <is>
          <t>Within One Year</t>
        </is>
      </c>
      <c r="B60" s="5" t="n">
        <v>0</v>
      </c>
    </row>
    <row r="61">
      <c r="A61" s="4" t="inlineStr">
        <is>
          <t>After One Year through Five Years</t>
        </is>
      </c>
      <c r="B61" s="6" t="n">
        <v>3663</v>
      </c>
    </row>
    <row r="62">
      <c r="A62" s="4" t="inlineStr">
        <is>
          <t>After Five Years through Ten Years</t>
        </is>
      </c>
      <c r="B62" s="6" t="n">
        <v>94280</v>
      </c>
    </row>
    <row r="63">
      <c r="A63" s="4" t="inlineStr">
        <is>
          <t>After Ten Years</t>
        </is>
      </c>
      <c r="B63" s="6" t="n">
        <v>1092278</v>
      </c>
    </row>
    <row r="64">
      <c r="A64" s="4" t="inlineStr">
        <is>
          <t>Total</t>
        </is>
      </c>
      <c r="B64" s="6" t="n">
        <v>1190221</v>
      </c>
    </row>
    <row r="65">
      <c r="A65" s="3" t="inlineStr">
        <is>
          <t>Fair value</t>
        </is>
      </c>
      <c r="B65" s="4" t="inlineStr">
        <is>
          <t xml:space="preserve"> </t>
        </is>
      </c>
    </row>
    <row r="66">
      <c r="A66" s="4" t="inlineStr">
        <is>
          <t>Within One Year</t>
        </is>
      </c>
      <c r="B66" s="6" t="n">
        <v>0</v>
      </c>
    </row>
    <row r="67">
      <c r="A67" s="4" t="inlineStr">
        <is>
          <t>After One Year through Five Years</t>
        </is>
      </c>
      <c r="B67" s="6" t="n">
        <v>3371</v>
      </c>
    </row>
    <row r="68">
      <c r="A68" s="4" t="inlineStr">
        <is>
          <t>After Five Years through Ten Years</t>
        </is>
      </c>
      <c r="B68" s="6" t="n">
        <v>80374</v>
      </c>
    </row>
    <row r="69">
      <c r="A69" s="4" t="inlineStr">
        <is>
          <t>After Ten Years</t>
        </is>
      </c>
      <c r="B69" s="6" t="n">
        <v>859389</v>
      </c>
    </row>
    <row r="70">
      <c r="A70" s="4" t="inlineStr">
        <is>
          <t>Total</t>
        </is>
      </c>
      <c r="B70" s="5" t="n">
        <v>943134</v>
      </c>
    </row>
    <row r="71">
      <c r="A71" s="3" t="inlineStr">
        <is>
          <t>Weighted Average Yield</t>
        </is>
      </c>
      <c r="B71" s="4" t="inlineStr">
        <is>
          <t xml:space="preserve"> </t>
        </is>
      </c>
    </row>
    <row r="72">
      <c r="A72" s="4" t="inlineStr">
        <is>
          <t>Within One Year</t>
        </is>
      </c>
      <c r="B72" s="9" t="n">
        <v>0</v>
      </c>
    </row>
    <row r="73">
      <c r="A73" s="4" t="inlineStr">
        <is>
          <t>After One Year through Five Years</t>
        </is>
      </c>
      <c r="B73" s="10" t="n">
        <v>0.0142</v>
      </c>
    </row>
    <row r="74">
      <c r="A74" s="4" t="inlineStr">
        <is>
          <t>After Five Years through Ten Years</t>
        </is>
      </c>
      <c r="B74" s="10" t="n">
        <v>0.0162</v>
      </c>
    </row>
    <row r="75">
      <c r="A75" s="4" t="inlineStr">
        <is>
          <t>After Ten Years</t>
        </is>
      </c>
      <c r="B75" s="10" t="n">
        <v>0.0169</v>
      </c>
    </row>
    <row r="76">
      <c r="A76" s="4" t="inlineStr">
        <is>
          <t>Total</t>
        </is>
      </c>
      <c r="B76" s="10" t="n">
        <v>0.0168</v>
      </c>
    </row>
    <row r="77">
      <c r="A77" s="4" t="inlineStr">
        <is>
          <t>Municipal securities</t>
        </is>
      </c>
      <c r="B77" s="4" t="inlineStr">
        <is>
          <t xml:space="preserve"> </t>
        </is>
      </c>
    </row>
    <row r="78">
      <c r="A78" s="3" t="inlineStr">
        <is>
          <t>Amortized cost</t>
        </is>
      </c>
      <c r="B78" s="4" t="inlineStr">
        <is>
          <t xml:space="preserve"> </t>
        </is>
      </c>
    </row>
    <row r="79">
      <c r="A79" s="4" t="inlineStr">
        <is>
          <t>Within One Year</t>
        </is>
      </c>
      <c r="B79" s="5" t="n">
        <v>0</v>
      </c>
    </row>
    <row r="80">
      <c r="A80" s="4" t="inlineStr">
        <is>
          <t>After One Year through Five Years</t>
        </is>
      </c>
      <c r="B80" s="6" t="n">
        <v>0</v>
      </c>
    </row>
    <row r="81">
      <c r="A81" s="4" t="inlineStr">
        <is>
          <t>After Five Years through Ten Years</t>
        </is>
      </c>
      <c r="B81" s="6" t="n">
        <v>0</v>
      </c>
    </row>
    <row r="82">
      <c r="A82" s="4" t="inlineStr">
        <is>
          <t>After Ten Years</t>
        </is>
      </c>
      <c r="B82" s="6" t="n">
        <v>187633</v>
      </c>
    </row>
    <row r="83">
      <c r="A83" s="4" t="inlineStr">
        <is>
          <t>Total</t>
        </is>
      </c>
      <c r="B83" s="6" t="n">
        <v>187633</v>
      </c>
    </row>
    <row r="84">
      <c r="A84" s="3" t="inlineStr">
        <is>
          <t>Fair value</t>
        </is>
      </c>
      <c r="B84" s="4" t="inlineStr">
        <is>
          <t xml:space="preserve"> </t>
        </is>
      </c>
    </row>
    <row r="85">
      <c r="A85" s="4" t="inlineStr">
        <is>
          <t>Within One Year</t>
        </is>
      </c>
      <c r="B85" s="6" t="n">
        <v>0</v>
      </c>
    </row>
    <row r="86">
      <c r="A86" s="4" t="inlineStr">
        <is>
          <t>After One Year through Five Years</t>
        </is>
      </c>
      <c r="B86" s="6" t="n">
        <v>0</v>
      </c>
    </row>
    <row r="87">
      <c r="A87" s="4" t="inlineStr">
        <is>
          <t>After Five Years through Ten Years</t>
        </is>
      </c>
      <c r="B87" s="6" t="n">
        <v>0</v>
      </c>
    </row>
    <row r="88">
      <c r="A88" s="4" t="inlineStr">
        <is>
          <t>After Ten Years</t>
        </is>
      </c>
      <c r="B88" s="6" t="n">
        <v>140542</v>
      </c>
    </row>
    <row r="89">
      <c r="A89" s="4" t="inlineStr">
        <is>
          <t>Total</t>
        </is>
      </c>
      <c r="B89" s="5" t="n">
        <v>140542</v>
      </c>
    </row>
    <row r="90">
      <c r="A90" s="3" t="inlineStr">
        <is>
          <t>Weighted Average Yield</t>
        </is>
      </c>
      <c r="B90" s="4" t="inlineStr">
        <is>
          <t xml:space="preserve"> </t>
        </is>
      </c>
    </row>
    <row r="91">
      <c r="A91" s="4" t="inlineStr">
        <is>
          <t>Within One Year</t>
        </is>
      </c>
      <c r="B91" s="9" t="n">
        <v>0</v>
      </c>
    </row>
    <row r="92">
      <c r="A92" s="4" t="inlineStr">
        <is>
          <t>After One Year through Five Years</t>
        </is>
      </c>
      <c r="B92" s="9" t="n">
        <v>0</v>
      </c>
    </row>
    <row r="93">
      <c r="A93" s="4" t="inlineStr">
        <is>
          <t>After Five Years through Ten Years</t>
        </is>
      </c>
      <c r="B93" s="9" t="n">
        <v>0</v>
      </c>
    </row>
    <row r="94">
      <c r="A94" s="4" t="inlineStr">
        <is>
          <t>After Ten Years</t>
        </is>
      </c>
      <c r="B94" s="10" t="n">
        <v>0.0201</v>
      </c>
    </row>
    <row r="95">
      <c r="A95" s="4" t="inlineStr">
        <is>
          <t>Total</t>
        </is>
      </c>
      <c r="B95" s="10" t="n">
        <v>0.02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Restricted Equity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RB of San Francisco stock</t>
        </is>
      </c>
      <c r="B3" s="5" t="n">
        <v>63930</v>
      </c>
      <c r="C3" s="5" t="n">
        <v>62561</v>
      </c>
    </row>
    <row r="4">
      <c r="A4" s="4" t="inlineStr">
        <is>
          <t>FHLB stock</t>
        </is>
      </c>
      <c r="B4" s="6" t="n">
        <v>101329</v>
      </c>
      <c r="C4" s="6" t="n">
        <v>17250</v>
      </c>
    </row>
    <row r="5">
      <c r="A5" s="4" t="inlineStr">
        <is>
          <t>Total restricted equity securities</t>
        </is>
      </c>
      <c r="B5" s="5" t="n">
        <v>165259</v>
      </c>
      <c r="C5" s="5" t="n">
        <v>798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s - Narrative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s - Fair value</t>
        </is>
      </c>
      <c r="B4" s="5" t="n">
        <v>523133000</v>
      </c>
      <c r="C4" s="5" t="n">
        <v>610920000</v>
      </c>
    </row>
    <row r="5">
      <c r="A5" s="4" t="inlineStr">
        <is>
          <t>Derivative liabilities - Fair value</t>
        </is>
      </c>
      <c r="B5" s="6" t="n">
        <v>545885000</v>
      </c>
      <c r="C5" s="6" t="n">
        <v>613314000</v>
      </c>
    </row>
    <row r="6">
      <c r="A6" s="4" t="inlineStr">
        <is>
          <t>Derivative instrument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 Fair value</t>
        </is>
      </c>
      <c r="B8" s="6" t="n">
        <v>5647000</v>
      </c>
      <c r="C8" s="6" t="n">
        <v>53815000</v>
      </c>
    </row>
    <row r="9">
      <c r="A9" s="4" t="inlineStr">
        <is>
          <t>Derivative liabilities - Fair value</t>
        </is>
      </c>
      <c r="B9" s="6" t="n">
        <v>35211000</v>
      </c>
      <c r="C9" s="6" t="n">
        <v>13124000</v>
      </c>
    </row>
    <row r="10">
      <c r="A10" s="4" t="inlineStr">
        <is>
          <t>Notional amount</t>
        </is>
      </c>
      <c r="B10" s="6" t="n">
        <v>5250000000</v>
      </c>
      <c r="C10" s="6" t="n">
        <v>5331480000</v>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 Fair value</t>
        </is>
      </c>
      <c r="B13" s="6" t="n">
        <v>517486000</v>
      </c>
      <c r="C13" s="6" t="n">
        <v>557105000</v>
      </c>
    </row>
    <row r="14">
      <c r="A14" s="4" t="inlineStr">
        <is>
          <t>Derivative liabilities - Fair value</t>
        </is>
      </c>
      <c r="B14" s="6" t="n">
        <v>510674000</v>
      </c>
      <c r="C14" s="6" t="n">
        <v>600190000</v>
      </c>
    </row>
    <row r="15">
      <c r="A15" s="4" t="inlineStr">
        <is>
          <t>Notional amount</t>
        </is>
      </c>
      <c r="B15" s="6" t="n">
        <v>22375840000</v>
      </c>
      <c r="C15" s="6" t="n">
        <v>23333449000</v>
      </c>
    </row>
    <row r="16">
      <c r="A16" s="4" t="inlineStr">
        <is>
          <t>Interest rate contracts | Derivativ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 Fair value</t>
        </is>
      </c>
      <c r="B18" s="6" t="n">
        <v>379664000</v>
      </c>
      <c r="C18" s="6" t="n">
        <v>423486000</v>
      </c>
    </row>
    <row r="19">
      <c r="A19" s="4" t="inlineStr">
        <is>
          <t>Derivative liabilities - Fair value</t>
        </is>
      </c>
      <c r="B19" s="6" t="n">
        <v>378961000</v>
      </c>
      <c r="C19" s="6" t="n">
        <v>420812000</v>
      </c>
    </row>
    <row r="20">
      <c r="A20" s="4" t="inlineStr">
        <is>
          <t>Notional amount</t>
        </is>
      </c>
      <c r="B20" s="6" t="n">
        <v>17005381000</v>
      </c>
      <c r="C20" s="6" t="n">
        <v>17387909000</v>
      </c>
    </row>
    <row r="21">
      <c r="A21" s="4" t="inlineStr">
        <is>
          <t>Interest rate contracts | Derivatives not designated as hedging instruments | LCH</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 - Fair value</t>
        </is>
      </c>
      <c r="B23" s="6" t="n">
        <v>17000000</v>
      </c>
      <c r="C23" s="6" t="n">
        <v>43000000</v>
      </c>
    </row>
    <row r="24">
      <c r="A24" s="4" t="inlineStr">
        <is>
          <t>Derivative liabilities - Fair value</t>
        </is>
      </c>
      <c r="B24" s="6" t="n">
        <v>15000000</v>
      </c>
      <c r="C24" s="6" t="n">
        <v>43000000</v>
      </c>
    </row>
    <row r="25">
      <c r="A25" s="4" t="inlineStr">
        <is>
          <t>Interest rate contracts | Cash Flow Hedging | Derivative instrument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 Fair value</t>
        </is>
      </c>
      <c r="B27" s="6" t="n">
        <v>5647000</v>
      </c>
      <c r="C27" s="6" t="n">
        <v>50421000</v>
      </c>
    </row>
    <row r="28">
      <c r="A28" s="4" t="inlineStr">
        <is>
          <t>Derivative liabilities - Fair value</t>
        </is>
      </c>
      <c r="B28" s="6" t="n">
        <v>35211000</v>
      </c>
      <c r="C28" s="6" t="n">
        <v>13124000</v>
      </c>
    </row>
    <row r="29">
      <c r="A29" s="4" t="inlineStr">
        <is>
          <t>Notional amount</t>
        </is>
      </c>
      <c r="B29" s="6" t="n">
        <v>5250000000</v>
      </c>
      <c r="C29" s="6" t="n">
        <v>5250000000</v>
      </c>
    </row>
    <row r="30">
      <c r="A30" s="4" t="inlineStr">
        <is>
          <t>Net unrealized losses, net of tax, recorded in AOCI expected to be reclassified into earnings during the next 12 months</t>
        </is>
      </c>
      <c r="B30" s="6" t="n">
        <v>11000000</v>
      </c>
      <c r="C30" s="4" t="inlineStr">
        <is>
          <t xml:space="preserve"> </t>
        </is>
      </c>
    </row>
    <row r="31">
      <c r="A31" s="4" t="inlineStr">
        <is>
          <t>Foreign exchange contract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 - Fair value</t>
        </is>
      </c>
      <c r="B33" s="6" t="n">
        <v>89083000</v>
      </c>
      <c r="C33" s="6" t="n">
        <v>53678000</v>
      </c>
    </row>
    <row r="34">
      <c r="A34" s="4" t="inlineStr">
        <is>
          <t>Derivative liabilities - Fair value</t>
        </is>
      </c>
      <c r="B34" s="6" t="n">
        <v>71254000</v>
      </c>
      <c r="C34" s="6" t="n">
        <v>42564000</v>
      </c>
    </row>
    <row r="35">
      <c r="A35" s="4" t="inlineStr">
        <is>
          <t>Notional amount</t>
        </is>
      </c>
      <c r="B35" s="5" t="n">
        <v>5201460000</v>
      </c>
      <c r="C35" s="5" t="n">
        <v>5827149000</v>
      </c>
    </row>
    <row r="36">
      <c r="A36" s="4" t="inlineStr">
        <is>
          <t>Foreign exchange contracts | Derivatives not designated as hedging instruments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Original maturity (in years)</t>
        </is>
      </c>
      <c r="B38" s="4" t="inlineStr">
        <is>
          <t>1 year</t>
        </is>
      </c>
      <c r="C38" s="4" t="inlineStr">
        <is>
          <t>1 year</t>
        </is>
      </c>
    </row>
    <row r="39">
      <c r="A39" s="4" t="inlineStr">
        <is>
          <t>Credit contracts | Derivatives not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s - Fair value</t>
        </is>
      </c>
      <c r="B41" s="5" t="n">
        <v>1000</v>
      </c>
      <c r="C41" s="5" t="n">
        <v>1000</v>
      </c>
    </row>
    <row r="42">
      <c r="A42" s="4" t="inlineStr">
        <is>
          <t>Derivative liabilities - Fair value</t>
        </is>
      </c>
      <c r="B42" s="6" t="n">
        <v>12000</v>
      </c>
      <c r="C42" s="6" t="n">
        <v>25000</v>
      </c>
    </row>
    <row r="43">
      <c r="A43" s="4" t="inlineStr">
        <is>
          <t>Notional amount</t>
        </is>
      </c>
      <c r="B43" s="6" t="n">
        <v>168999000</v>
      </c>
      <c r="C43" s="6" t="n">
        <v>118391000</v>
      </c>
    </row>
    <row r="44">
      <c r="A44" s="4" t="inlineStr">
        <is>
          <t>Credit contracts | Derivatives not designated as hedging instruments | RPA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 Fair value</t>
        </is>
      </c>
      <c r="B46" s="6" t="n">
        <v>0</v>
      </c>
      <c r="C46" s="6" t="n">
        <v>0</v>
      </c>
    </row>
    <row r="47">
      <c r="A47" s="4" t="inlineStr">
        <is>
          <t>Derivative liabilities - Fair value</t>
        </is>
      </c>
      <c r="B47" s="6" t="n">
        <v>12000</v>
      </c>
      <c r="C47" s="6" t="n">
        <v>25000</v>
      </c>
    </row>
    <row r="48">
      <c r="A48" s="4" t="inlineStr">
        <is>
          <t>Notional amount</t>
        </is>
      </c>
      <c r="B48" s="6" t="n">
        <v>133174000</v>
      </c>
      <c r="C48" s="6" t="n">
        <v>93393000</v>
      </c>
    </row>
    <row r="49">
      <c r="A49" s="4" t="inlineStr">
        <is>
          <t>Maximum exposure of RPAs with protection sold</t>
        </is>
      </c>
      <c r="B49" s="6" t="n">
        <v>170000</v>
      </c>
      <c r="C49" s="6" t="n">
        <v>177000</v>
      </c>
    </row>
    <row r="50">
      <c r="A50" s="4" t="inlineStr">
        <is>
          <t>Credit-Risk-Related Contingent Featur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Aggregate fair value of derivative instruments in net liability position</t>
        </is>
      </c>
      <c r="B52" s="6" t="n">
        <v>1000000</v>
      </c>
      <c r="C52" s="6" t="n">
        <v>9000</v>
      </c>
    </row>
    <row r="53">
      <c r="A53" s="4" t="inlineStr">
        <is>
          <t>Associated posted collateral</t>
        </is>
      </c>
      <c r="B53" s="6" t="n">
        <v>1000000</v>
      </c>
      <c r="C53" s="5" t="n">
        <v>0</v>
      </c>
    </row>
    <row r="54">
      <c r="A54" s="4" t="inlineStr">
        <is>
          <t>Commercial Banking | Interest rate contracts | Cash Flow Hedging | Derivative instruments designated as hedging instrumen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5" t="n">
        <v>5300000000</v>
      </c>
      <c r="C5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 Schedule Of Notional And Gross Fair Values Of Derivatives (Details) MMBTU in Thousands, Boe in Thousands, $ in Thousands</t>
        </is>
      </c>
      <c r="B1" s="2" t="inlineStr">
        <is>
          <t>12 Months Ended</t>
        </is>
      </c>
    </row>
    <row r="2">
      <c r="B2" s="2" t="inlineStr">
        <is>
          <t>Dec. 31, 2024 USD ($) MMBTU Boe company shares</t>
        </is>
      </c>
      <c r="C2" s="2" t="inlineStr">
        <is>
          <t>Dec. 31, 2023 USD ($) MMBTU Boe company shares</t>
        </is>
      </c>
    </row>
    <row r="3">
      <c r="A3" s="3" t="inlineStr">
        <is>
          <t>Derivative assets:</t>
        </is>
      </c>
      <c r="B3" s="4" t="inlineStr">
        <is>
          <t xml:space="preserve"> </t>
        </is>
      </c>
      <c r="C3" s="4" t="inlineStr">
        <is>
          <t xml:space="preserve"> </t>
        </is>
      </c>
    </row>
    <row r="4">
      <c r="A4" s="4" t="inlineStr">
        <is>
          <t>Derivative assets - Fair value</t>
        </is>
      </c>
      <c r="B4" s="5" t="n">
        <v>523133</v>
      </c>
      <c r="C4" s="5" t="n">
        <v>610920</v>
      </c>
    </row>
    <row r="5">
      <c r="A5" s="4" t="inlineStr">
        <is>
          <t>Less: Master netting agreements</t>
        </is>
      </c>
      <c r="B5" s="6" t="n">
        <v>-111124</v>
      </c>
      <c r="C5" s="6" t="n">
        <v>-75534</v>
      </c>
    </row>
    <row r="6">
      <c r="A6" s="4" t="inlineStr">
        <is>
          <t>Less: Cash collateral received/paid</t>
        </is>
      </c>
      <c r="B6" s="6" t="n">
        <v>-316168</v>
      </c>
      <c r="C6" s="6" t="n">
        <v>-237258</v>
      </c>
    </row>
    <row r="7">
      <c r="A7" s="4" t="inlineStr">
        <is>
          <t>Net derivative assets</t>
        </is>
      </c>
      <c r="B7" s="6" t="n">
        <v>95841</v>
      </c>
      <c r="C7" s="6" t="n">
        <v>298128</v>
      </c>
    </row>
    <row r="8">
      <c r="A8" s="3" t="inlineStr">
        <is>
          <t>Derivative liabilities:</t>
        </is>
      </c>
      <c r="B8" s="4" t="inlineStr">
        <is>
          <t xml:space="preserve"> </t>
        </is>
      </c>
      <c r="C8" s="4" t="inlineStr">
        <is>
          <t xml:space="preserve"> </t>
        </is>
      </c>
    </row>
    <row r="9">
      <c r="A9" s="4" t="inlineStr">
        <is>
          <t>Derivative liabilities - Fair value</t>
        </is>
      </c>
      <c r="B9" s="6" t="n">
        <v>545885</v>
      </c>
      <c r="C9" s="6" t="n">
        <v>613314</v>
      </c>
    </row>
    <row r="10">
      <c r="A10" s="4" t="inlineStr">
        <is>
          <t>Less: Master netting agreements</t>
        </is>
      </c>
      <c r="B10" s="6" t="n">
        <v>-111124</v>
      </c>
      <c r="C10" s="6" t="n">
        <v>-75534</v>
      </c>
    </row>
    <row r="11">
      <c r="A11" s="4" t="inlineStr">
        <is>
          <t>Less: Cash collateral received/paid</t>
        </is>
      </c>
      <c r="B11" s="6" t="n">
        <v>-1160</v>
      </c>
      <c r="C11" s="6" t="n">
        <v>-636</v>
      </c>
    </row>
    <row r="12">
      <c r="A12" s="4" t="inlineStr">
        <is>
          <t>Net derivative liabilities</t>
        </is>
      </c>
      <c r="B12" s="6" t="n">
        <v>433601</v>
      </c>
      <c r="C12" s="6" t="n">
        <v>537144</v>
      </c>
    </row>
    <row r="13">
      <c r="A13" s="4" t="inlineStr">
        <is>
          <t>Derivative instruments designated as hedging instruments</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Notional Amount</t>
        </is>
      </c>
      <c r="B15" s="6" t="n">
        <v>5250000</v>
      </c>
      <c r="C15" s="6" t="n">
        <v>5331480</v>
      </c>
    </row>
    <row r="16">
      <c r="A16" s="3" t="inlineStr">
        <is>
          <t>Derivative assets:</t>
        </is>
      </c>
      <c r="B16" s="4" t="inlineStr">
        <is>
          <t xml:space="preserve"> </t>
        </is>
      </c>
      <c r="C16" s="4" t="inlineStr">
        <is>
          <t xml:space="preserve"> </t>
        </is>
      </c>
    </row>
    <row r="17">
      <c r="A17" s="4" t="inlineStr">
        <is>
          <t>Derivative assets - Fair value</t>
        </is>
      </c>
      <c r="B17" s="6" t="n">
        <v>5647</v>
      </c>
      <c r="C17" s="6" t="n">
        <v>53815</v>
      </c>
    </row>
    <row r="18">
      <c r="A18" s="3" t="inlineStr">
        <is>
          <t>Derivative liabilities:</t>
        </is>
      </c>
      <c r="B18" s="4" t="inlineStr">
        <is>
          <t xml:space="preserve"> </t>
        </is>
      </c>
      <c r="C18" s="4" t="inlineStr">
        <is>
          <t xml:space="preserve"> </t>
        </is>
      </c>
    </row>
    <row r="19">
      <c r="A19" s="4" t="inlineStr">
        <is>
          <t>Derivative liabilities - Fair value</t>
        </is>
      </c>
      <c r="B19" s="6" t="n">
        <v>35211</v>
      </c>
      <c r="C19" s="6" t="n">
        <v>13124</v>
      </c>
    </row>
    <row r="20">
      <c r="A20" s="4" t="inlineStr">
        <is>
          <t>Derivatives not designated as hedging instruments</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Notional Amount</t>
        </is>
      </c>
      <c r="B22" s="6" t="n">
        <v>22375840</v>
      </c>
      <c r="C22" s="6" t="n">
        <v>23333449</v>
      </c>
    </row>
    <row r="23">
      <c r="A23" s="3" t="inlineStr">
        <is>
          <t>Derivative assets:</t>
        </is>
      </c>
      <c r="B23" s="4" t="inlineStr">
        <is>
          <t xml:space="preserve"> </t>
        </is>
      </c>
      <c r="C23" s="4" t="inlineStr">
        <is>
          <t xml:space="preserve"> </t>
        </is>
      </c>
    </row>
    <row r="24">
      <c r="A24" s="4" t="inlineStr">
        <is>
          <t>Derivative assets - Fair value</t>
        </is>
      </c>
      <c r="B24" s="6" t="n">
        <v>517486</v>
      </c>
      <c r="C24" s="6" t="n">
        <v>557105</v>
      </c>
    </row>
    <row r="25">
      <c r="A25" s="3" t="inlineStr">
        <is>
          <t>Derivative liabilities:</t>
        </is>
      </c>
      <c r="B25" s="4" t="inlineStr">
        <is>
          <t xml:space="preserve"> </t>
        </is>
      </c>
      <c r="C25" s="4" t="inlineStr">
        <is>
          <t xml:space="preserve"> </t>
        </is>
      </c>
    </row>
    <row r="26">
      <c r="A26" s="4" t="inlineStr">
        <is>
          <t>Derivative liabilities - Fair value</t>
        </is>
      </c>
      <c r="B26" s="5" t="n">
        <v>510674</v>
      </c>
      <c r="C26" s="5" t="n">
        <v>600190</v>
      </c>
    </row>
    <row r="27">
      <c r="A27" s="4" t="inlineStr">
        <is>
          <t>Derivatives not designated as hedging instruments | Performance-Based RSUs | Rayliant Global Advisors Limited</t>
        </is>
      </c>
      <c r="B27" s="4" t="inlineStr">
        <is>
          <t xml:space="preserve"> </t>
        </is>
      </c>
      <c r="C27" s="4" t="inlineStr">
        <is>
          <t xml:space="preserve"> </t>
        </is>
      </c>
    </row>
    <row r="28">
      <c r="A28" s="3" t="inlineStr">
        <is>
          <t>Derivative liabilities:</t>
        </is>
      </c>
      <c r="B28" s="4" t="inlineStr">
        <is>
          <t xml:space="preserve"> </t>
        </is>
      </c>
      <c r="C28" s="4" t="inlineStr">
        <is>
          <t xml:space="preserve"> </t>
        </is>
      </c>
    </row>
    <row r="29">
      <c r="A29" s="4" t="inlineStr">
        <is>
          <t>Derivative liability granted number of shares | shares</t>
        </is>
      </c>
      <c r="B29" s="6" t="n">
        <v>349138</v>
      </c>
      <c r="C29" s="6" t="n">
        <v>349138</v>
      </c>
    </row>
    <row r="30">
      <c r="A30" s="4" t="inlineStr">
        <is>
          <t>Derivatives not designated as hedging instruments | Crude Oil</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Derivative, nonmonetary notional amount, energy measure | Boe</t>
        </is>
      </c>
      <c r="B32" s="6" t="n">
        <v>20614</v>
      </c>
      <c r="C32" s="6" t="n">
        <v>18631</v>
      </c>
    </row>
    <row r="33">
      <c r="A33" s="4" t="inlineStr">
        <is>
          <t>Derivatives not designated as hedging instruments | Natural Ga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Derivative, nonmonetary notional amount, energy measure | MMBTU</t>
        </is>
      </c>
      <c r="B35" s="6" t="n">
        <v>406726</v>
      </c>
      <c r="C35" s="6" t="n">
        <v>328844</v>
      </c>
    </row>
    <row r="36">
      <c r="A36" s="4" t="inlineStr">
        <is>
          <t>Interest rate contracts | Derivatives not designated as hedging instruments</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Notional Amount</t>
        </is>
      </c>
      <c r="B38" s="5" t="n">
        <v>17005381</v>
      </c>
      <c r="C38" s="5" t="n">
        <v>17387909</v>
      </c>
    </row>
    <row r="39">
      <c r="A39" s="3" t="inlineStr">
        <is>
          <t>Derivative assets:</t>
        </is>
      </c>
      <c r="B39" s="4" t="inlineStr">
        <is>
          <t xml:space="preserve"> </t>
        </is>
      </c>
      <c r="C39" s="4" t="inlineStr">
        <is>
          <t xml:space="preserve"> </t>
        </is>
      </c>
    </row>
    <row r="40">
      <c r="A40" s="4" t="inlineStr">
        <is>
          <t>Derivative assets - Fair value</t>
        </is>
      </c>
      <c r="B40" s="6" t="n">
        <v>379664</v>
      </c>
      <c r="C40" s="6" t="n">
        <v>423486</v>
      </c>
    </row>
    <row r="41">
      <c r="A41" s="3" t="inlineStr">
        <is>
          <t>Derivative liabilities:</t>
        </is>
      </c>
      <c r="B41" s="4" t="inlineStr">
        <is>
          <t xml:space="preserve"> </t>
        </is>
      </c>
      <c r="C41" s="4" t="inlineStr">
        <is>
          <t xml:space="preserve"> </t>
        </is>
      </c>
    </row>
    <row r="42">
      <c r="A42" s="4" t="inlineStr">
        <is>
          <t>Derivative liabilities - Fair value</t>
        </is>
      </c>
      <c r="B42" s="6" t="n">
        <v>378961</v>
      </c>
      <c r="C42" s="6" t="n">
        <v>420812</v>
      </c>
    </row>
    <row r="43">
      <c r="A43" s="4" t="inlineStr">
        <is>
          <t>Interest rate contracts | Cash Flow Hedging | Derivative instruments designated as hedging instruments</t>
        </is>
      </c>
      <c r="B43" s="4" t="inlineStr">
        <is>
          <t xml:space="preserve"> </t>
        </is>
      </c>
      <c r="C43" s="4" t="inlineStr">
        <is>
          <t xml:space="preserve"> </t>
        </is>
      </c>
    </row>
    <row r="44">
      <c r="A44" s="3" t="inlineStr">
        <is>
          <t>Derivative Instruments</t>
        </is>
      </c>
      <c r="B44" s="4" t="inlineStr">
        <is>
          <t xml:space="preserve"> </t>
        </is>
      </c>
      <c r="C44" s="4" t="inlineStr">
        <is>
          <t xml:space="preserve"> </t>
        </is>
      </c>
    </row>
    <row r="45">
      <c r="A45" s="4" t="inlineStr">
        <is>
          <t>Notional Amount</t>
        </is>
      </c>
      <c r="B45" s="6" t="n">
        <v>5250000</v>
      </c>
      <c r="C45" s="6" t="n">
        <v>5250000</v>
      </c>
    </row>
    <row r="46">
      <c r="A46" s="3" t="inlineStr">
        <is>
          <t>Derivative assets:</t>
        </is>
      </c>
      <c r="B46" s="4" t="inlineStr">
        <is>
          <t xml:space="preserve"> </t>
        </is>
      </c>
      <c r="C46" s="4" t="inlineStr">
        <is>
          <t xml:space="preserve"> </t>
        </is>
      </c>
    </row>
    <row r="47">
      <c r="A47" s="4" t="inlineStr">
        <is>
          <t>Derivative assets - Fair value</t>
        </is>
      </c>
      <c r="B47" s="6" t="n">
        <v>5647</v>
      </c>
      <c r="C47" s="6" t="n">
        <v>50421</v>
      </c>
    </row>
    <row r="48">
      <c r="A48" s="3" t="inlineStr">
        <is>
          <t>Derivative liabilities:</t>
        </is>
      </c>
      <c r="B48" s="4" t="inlineStr">
        <is>
          <t xml:space="preserve"> </t>
        </is>
      </c>
      <c r="C48" s="4" t="inlineStr">
        <is>
          <t xml:space="preserve"> </t>
        </is>
      </c>
    </row>
    <row r="49">
      <c r="A49" s="4" t="inlineStr">
        <is>
          <t>Derivative liabilities - Fair value</t>
        </is>
      </c>
      <c r="B49" s="6" t="n">
        <v>35211</v>
      </c>
      <c r="C49" s="6" t="n">
        <v>13124</v>
      </c>
    </row>
    <row r="50">
      <c r="A50" s="4" t="inlineStr">
        <is>
          <t>Commodity contracts | Derivatives not designated as hedging instruments</t>
        </is>
      </c>
      <c r="B50" s="4" t="inlineStr">
        <is>
          <t xml:space="preserve"> </t>
        </is>
      </c>
      <c r="C50" s="4" t="inlineStr">
        <is>
          <t xml:space="preserve"> </t>
        </is>
      </c>
    </row>
    <row r="51">
      <c r="A51" s="3" t="inlineStr">
        <is>
          <t>Derivative Instruments</t>
        </is>
      </c>
      <c r="B51" s="4" t="inlineStr">
        <is>
          <t xml:space="preserve"> </t>
        </is>
      </c>
      <c r="C51" s="4" t="inlineStr">
        <is>
          <t xml:space="preserve"> </t>
        </is>
      </c>
    </row>
    <row r="52">
      <c r="A52" s="4" t="inlineStr">
        <is>
          <t>Notional Amount</t>
        </is>
      </c>
      <c r="B52" s="6" t="n">
        <v>0</v>
      </c>
      <c r="C52" s="6" t="n">
        <v>0</v>
      </c>
    </row>
    <row r="53">
      <c r="A53" s="3" t="inlineStr">
        <is>
          <t>Derivative assets:</t>
        </is>
      </c>
      <c r="B53" s="4" t="inlineStr">
        <is>
          <t xml:space="preserve"> </t>
        </is>
      </c>
      <c r="C53" s="4" t="inlineStr">
        <is>
          <t xml:space="preserve"> </t>
        </is>
      </c>
    </row>
    <row r="54">
      <c r="A54" s="4" t="inlineStr">
        <is>
          <t>Derivative assets - Fair value</t>
        </is>
      </c>
      <c r="B54" s="6" t="n">
        <v>48499</v>
      </c>
      <c r="C54" s="6" t="n">
        <v>79604</v>
      </c>
    </row>
    <row r="55">
      <c r="A55" s="3" t="inlineStr">
        <is>
          <t>Derivative liabilities:</t>
        </is>
      </c>
      <c r="B55" s="4" t="inlineStr">
        <is>
          <t xml:space="preserve"> </t>
        </is>
      </c>
      <c r="C55" s="4" t="inlineStr">
        <is>
          <t xml:space="preserve"> </t>
        </is>
      </c>
    </row>
    <row r="56">
      <c r="A56" s="4" t="inlineStr">
        <is>
          <t>Derivative liabilities - Fair value</t>
        </is>
      </c>
      <c r="B56" s="6" t="n">
        <v>45328</v>
      </c>
      <c r="C56" s="6" t="n">
        <v>121670</v>
      </c>
    </row>
    <row r="57">
      <c r="A57" s="4" t="inlineStr">
        <is>
          <t>Foreign exchange contracts | Derivatives not designated as hedging instruments</t>
        </is>
      </c>
      <c r="B57" s="4" t="inlineStr">
        <is>
          <t xml:space="preserve"> </t>
        </is>
      </c>
      <c r="C57" s="4" t="inlineStr">
        <is>
          <t xml:space="preserve"> </t>
        </is>
      </c>
    </row>
    <row r="58">
      <c r="A58" s="3" t="inlineStr">
        <is>
          <t>Derivative Instruments</t>
        </is>
      </c>
      <c r="B58" s="4" t="inlineStr">
        <is>
          <t xml:space="preserve"> </t>
        </is>
      </c>
      <c r="C58" s="4" t="inlineStr">
        <is>
          <t xml:space="preserve"> </t>
        </is>
      </c>
    </row>
    <row r="59">
      <c r="A59" s="4" t="inlineStr">
        <is>
          <t>Notional Amount</t>
        </is>
      </c>
      <c r="B59" s="6" t="n">
        <v>5201460</v>
      </c>
      <c r="C59" s="6" t="n">
        <v>5827149</v>
      </c>
    </row>
    <row r="60">
      <c r="A60" s="3" t="inlineStr">
        <is>
          <t>Derivative assets:</t>
        </is>
      </c>
      <c r="B60" s="4" t="inlineStr">
        <is>
          <t xml:space="preserve"> </t>
        </is>
      </c>
      <c r="C60" s="4" t="inlineStr">
        <is>
          <t xml:space="preserve"> </t>
        </is>
      </c>
    </row>
    <row r="61">
      <c r="A61" s="4" t="inlineStr">
        <is>
          <t>Derivative assets - Fair value</t>
        </is>
      </c>
      <c r="B61" s="6" t="n">
        <v>89083</v>
      </c>
      <c r="C61" s="6" t="n">
        <v>53678</v>
      </c>
    </row>
    <row r="62">
      <c r="A62" s="3" t="inlineStr">
        <is>
          <t>Derivative liabilities:</t>
        </is>
      </c>
      <c r="B62" s="4" t="inlineStr">
        <is>
          <t xml:space="preserve"> </t>
        </is>
      </c>
      <c r="C62" s="4" t="inlineStr">
        <is>
          <t xml:space="preserve"> </t>
        </is>
      </c>
    </row>
    <row r="63">
      <c r="A63" s="4" t="inlineStr">
        <is>
          <t>Derivative liabilities - Fair value</t>
        </is>
      </c>
      <c r="B63" s="6" t="n">
        <v>71254</v>
      </c>
      <c r="C63" s="6" t="n">
        <v>42564</v>
      </c>
    </row>
    <row r="64">
      <c r="A64" s="4" t="inlineStr">
        <is>
          <t>Foreign exchange contracts | Net investment hedges | Derivative instruments designated as hedging instruments</t>
        </is>
      </c>
      <c r="B64" s="4" t="inlineStr">
        <is>
          <t xml:space="preserve"> </t>
        </is>
      </c>
      <c r="C64" s="4" t="inlineStr">
        <is>
          <t xml:space="preserve"> </t>
        </is>
      </c>
    </row>
    <row r="65">
      <c r="A65" s="3" t="inlineStr">
        <is>
          <t>Derivative Instruments</t>
        </is>
      </c>
      <c r="B65" s="4" t="inlineStr">
        <is>
          <t xml:space="preserve"> </t>
        </is>
      </c>
      <c r="C65" s="4" t="inlineStr">
        <is>
          <t xml:space="preserve"> </t>
        </is>
      </c>
    </row>
    <row r="66">
      <c r="A66" s="4" t="inlineStr">
        <is>
          <t>Notional Amount</t>
        </is>
      </c>
      <c r="B66" s="6" t="n">
        <v>0</v>
      </c>
      <c r="C66" s="6" t="n">
        <v>81480</v>
      </c>
    </row>
    <row r="67">
      <c r="A67" s="3" t="inlineStr">
        <is>
          <t>Derivative assets:</t>
        </is>
      </c>
      <c r="B67" s="4" t="inlineStr">
        <is>
          <t xml:space="preserve"> </t>
        </is>
      </c>
      <c r="C67" s="4" t="inlineStr">
        <is>
          <t xml:space="preserve"> </t>
        </is>
      </c>
    </row>
    <row r="68">
      <c r="A68" s="4" t="inlineStr">
        <is>
          <t>Derivative assets - Fair value</t>
        </is>
      </c>
      <c r="B68" s="6" t="n">
        <v>0</v>
      </c>
      <c r="C68" s="6" t="n">
        <v>3394</v>
      </c>
    </row>
    <row r="69">
      <c r="A69" s="3" t="inlineStr">
        <is>
          <t>Derivative liabilities:</t>
        </is>
      </c>
      <c r="B69" s="4" t="inlineStr">
        <is>
          <t xml:space="preserve"> </t>
        </is>
      </c>
      <c r="C69" s="4" t="inlineStr">
        <is>
          <t xml:space="preserve"> </t>
        </is>
      </c>
    </row>
    <row r="70">
      <c r="A70" s="4" t="inlineStr">
        <is>
          <t>Derivative liabilities - Fair value</t>
        </is>
      </c>
      <c r="B70" s="6" t="n">
        <v>0</v>
      </c>
      <c r="C70" s="6" t="n">
        <v>0</v>
      </c>
    </row>
    <row r="71">
      <c r="A71" s="4" t="inlineStr">
        <is>
          <t>Credit contracts | Derivatives not designated as hedging instruments</t>
        </is>
      </c>
      <c r="B71" s="4" t="inlineStr">
        <is>
          <t xml:space="preserve"> </t>
        </is>
      </c>
      <c r="C71" s="4" t="inlineStr">
        <is>
          <t xml:space="preserve"> </t>
        </is>
      </c>
    </row>
    <row r="72">
      <c r="A72" s="3" t="inlineStr">
        <is>
          <t>Derivative Instruments</t>
        </is>
      </c>
      <c r="B72" s="4" t="inlineStr">
        <is>
          <t xml:space="preserve"> </t>
        </is>
      </c>
      <c r="C72" s="4" t="inlineStr">
        <is>
          <t xml:space="preserve"> </t>
        </is>
      </c>
    </row>
    <row r="73">
      <c r="A73" s="4" t="inlineStr">
        <is>
          <t>Notional Amount</t>
        </is>
      </c>
      <c r="B73" s="6" t="n">
        <v>168999</v>
      </c>
      <c r="C73" s="6" t="n">
        <v>118391</v>
      </c>
    </row>
    <row r="74">
      <c r="A74" s="3" t="inlineStr">
        <is>
          <t>Derivative assets:</t>
        </is>
      </c>
      <c r="B74" s="4" t="inlineStr">
        <is>
          <t xml:space="preserve"> </t>
        </is>
      </c>
      <c r="C74" s="4" t="inlineStr">
        <is>
          <t xml:space="preserve"> </t>
        </is>
      </c>
    </row>
    <row r="75">
      <c r="A75" s="4" t="inlineStr">
        <is>
          <t>Derivative assets - Fair value</t>
        </is>
      </c>
      <c r="B75" s="6" t="n">
        <v>1</v>
      </c>
      <c r="C75" s="6" t="n">
        <v>1</v>
      </c>
    </row>
    <row r="76">
      <c r="A76" s="3" t="inlineStr">
        <is>
          <t>Derivative liabilities:</t>
        </is>
      </c>
      <c r="B76" s="4" t="inlineStr">
        <is>
          <t xml:space="preserve"> </t>
        </is>
      </c>
      <c r="C76" s="4" t="inlineStr">
        <is>
          <t xml:space="preserve"> </t>
        </is>
      </c>
    </row>
    <row r="77">
      <c r="A77" s="4" t="inlineStr">
        <is>
          <t>Derivative liabilities - Fair value</t>
        </is>
      </c>
      <c r="B77" s="6" t="n">
        <v>12</v>
      </c>
      <c r="C77" s="6" t="n">
        <v>25</v>
      </c>
    </row>
    <row r="78">
      <c r="A78" s="4" t="inlineStr">
        <is>
          <t>Equity contracts | Derivatives not designated as hedging instruments</t>
        </is>
      </c>
      <c r="B78" s="4" t="inlineStr">
        <is>
          <t xml:space="preserve"> </t>
        </is>
      </c>
      <c r="C78" s="4" t="inlineStr">
        <is>
          <t xml:space="preserve"> </t>
        </is>
      </c>
    </row>
    <row r="79">
      <c r="A79" s="3" t="inlineStr">
        <is>
          <t>Derivative Instruments</t>
        </is>
      </c>
      <c r="B79" s="4" t="inlineStr">
        <is>
          <t xml:space="preserve"> </t>
        </is>
      </c>
      <c r="C79" s="4" t="inlineStr">
        <is>
          <t xml:space="preserve"> </t>
        </is>
      </c>
    </row>
    <row r="80">
      <c r="A80" s="4" t="inlineStr">
        <is>
          <t>Notional Amount</t>
        </is>
      </c>
      <c r="B80" s="6" t="n">
        <v>0</v>
      </c>
      <c r="C80" s="6" t="n">
        <v>0</v>
      </c>
    </row>
    <row r="81">
      <c r="A81" s="3" t="inlineStr">
        <is>
          <t>Derivative assets:</t>
        </is>
      </c>
      <c r="B81" s="4" t="inlineStr">
        <is>
          <t xml:space="preserve"> </t>
        </is>
      </c>
      <c r="C81" s="4" t="inlineStr">
        <is>
          <t xml:space="preserve"> </t>
        </is>
      </c>
    </row>
    <row r="82">
      <c r="A82" s="4" t="inlineStr">
        <is>
          <t>Derivative assets - Fair value</t>
        </is>
      </c>
      <c r="B82" s="6" t="n">
        <v>239</v>
      </c>
      <c r="C82" s="6" t="n">
        <v>336</v>
      </c>
    </row>
    <row r="83">
      <c r="A83" s="3" t="inlineStr">
        <is>
          <t>Derivative liabilities:</t>
        </is>
      </c>
      <c r="B83" s="4" t="inlineStr">
        <is>
          <t xml:space="preserve"> </t>
        </is>
      </c>
      <c r="C83" s="4" t="inlineStr">
        <is>
          <t xml:space="preserve"> </t>
        </is>
      </c>
    </row>
    <row r="84">
      <c r="A84" s="4" t="inlineStr">
        <is>
          <t>Derivative liabilities - Fair value</t>
        </is>
      </c>
      <c r="B84" s="5" t="n">
        <v>15119</v>
      </c>
      <c r="C84" s="5" t="n">
        <v>15119</v>
      </c>
    </row>
    <row r="85">
      <c r="A85" s="4" t="inlineStr">
        <is>
          <t>Public Companies | Derivatives not designated as hedging instruments</t>
        </is>
      </c>
      <c r="B85" s="4" t="inlineStr">
        <is>
          <t xml:space="preserve"> </t>
        </is>
      </c>
      <c r="C85" s="4" t="inlineStr">
        <is>
          <t xml:space="preserve"> </t>
        </is>
      </c>
    </row>
    <row r="86">
      <c r="A86" s="3" t="inlineStr">
        <is>
          <t>Derivative liabilities:</t>
        </is>
      </c>
      <c r="B86" s="4" t="inlineStr">
        <is>
          <t xml:space="preserve"> </t>
        </is>
      </c>
      <c r="C86" s="4" t="inlineStr">
        <is>
          <t xml:space="preserve"> </t>
        </is>
      </c>
    </row>
    <row r="87">
      <c r="A87" s="4" t="inlineStr">
        <is>
          <t>Number of companies that issued the equity (issuers portion only) | company</t>
        </is>
      </c>
      <c r="B87" s="6" t="n">
        <v>0</v>
      </c>
      <c r="C87" s="6" t="n">
        <v>1</v>
      </c>
    </row>
    <row r="88">
      <c r="A88" s="4" t="inlineStr">
        <is>
          <t>Private Companies | Derivatives not designated as hedging instruments</t>
        </is>
      </c>
      <c r="B88" s="4" t="inlineStr">
        <is>
          <t xml:space="preserve"> </t>
        </is>
      </c>
      <c r="C88" s="4" t="inlineStr">
        <is>
          <t xml:space="preserve"> </t>
        </is>
      </c>
    </row>
    <row r="89">
      <c r="A89" s="3" t="inlineStr">
        <is>
          <t>Derivative liabilities:</t>
        </is>
      </c>
      <c r="B89" s="4" t="inlineStr">
        <is>
          <t xml:space="preserve"> </t>
        </is>
      </c>
      <c r="C89" s="4" t="inlineStr">
        <is>
          <t xml:space="preserve"> </t>
        </is>
      </c>
    </row>
    <row r="90">
      <c r="A90" s="4" t="inlineStr">
        <is>
          <t>Number of companies that issued the equity (issuers portion only) | company</t>
        </is>
      </c>
      <c r="B90" s="6" t="n">
        <v>8</v>
      </c>
      <c r="C90" s="6" t="n">
        <v>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Changes In AOCI From Cash Flows Hedges (Details) - Derivative instruments designated as hedging instruments - USD ($) $ in Thousands</t>
        </is>
      </c>
      <c r="B1" s="2" t="inlineStr">
        <is>
          <t>12 Months Ended</t>
        </is>
      </c>
    </row>
    <row r="2">
      <c r="B2" s="2" t="inlineStr">
        <is>
          <t>Dec. 31, 2024</t>
        </is>
      </c>
      <c r="C2" s="2" t="inlineStr">
        <is>
          <t>Dec. 31, 2023</t>
        </is>
      </c>
      <c r="D2" s="2" t="inlineStr">
        <is>
          <t>Dec. 31, 2022</t>
        </is>
      </c>
    </row>
    <row r="3">
      <c r="A3" s="4" t="inlineStr">
        <is>
          <t>Interest rate contracts | Cash Flow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es recognized in AOCI:</t>
        </is>
      </c>
      <c r="B5" s="5" t="n">
        <v>-124382</v>
      </c>
      <c r="C5" s="5" t="n">
        <v>-5767</v>
      </c>
      <c r="D5" s="5" t="n">
        <v>-74069</v>
      </c>
    </row>
    <row r="6">
      <c r="A6" s="4" t="inlineStr">
        <is>
          <t>Gains (losses) reclassified from AOCI into earnings:</t>
        </is>
      </c>
      <c r="B6" s="6" t="n">
        <v>-91083</v>
      </c>
      <c r="C6" s="6" t="n">
        <v>-79843</v>
      </c>
      <c r="D6" s="6" t="n">
        <v>-4004</v>
      </c>
    </row>
    <row r="7">
      <c r="A7" s="4" t="inlineStr">
        <is>
          <t>Interest rate contracts | Cash Flow Hedging | Interest expense (for cash flow hedges on borrowing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reclassified from AOCI into earnings:</t>
        </is>
      </c>
      <c r="B9" s="6" t="n">
        <v>0</v>
      </c>
      <c r="C9" s="6" t="n">
        <v>696</v>
      </c>
      <c r="D9" s="6" t="n">
        <v>3200</v>
      </c>
    </row>
    <row r="10">
      <c r="A10" s="4" t="inlineStr">
        <is>
          <t>Interest rate contracts | Cash Flow Hedging | Interest and dividend income (for cash flow hedges on loan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losses) reclassified from AOCI into earnings:</t>
        </is>
      </c>
      <c r="B12" s="6" t="n">
        <v>-91083</v>
      </c>
      <c r="C12" s="6" t="n">
        <v>-82153</v>
      </c>
      <c r="D12" s="6" t="n">
        <v>-7204</v>
      </c>
    </row>
    <row r="13">
      <c r="A13" s="4" t="inlineStr">
        <is>
          <t>Interest rate contracts | Cash Flow Hedging | Noninterest incom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losses) reclassified from AOCI into earnings:</t>
        </is>
      </c>
      <c r="B15" s="6" t="n">
        <v>0</v>
      </c>
      <c r="C15" s="6" t="n">
        <v>1614</v>
      </c>
      <c r="D15" s="6" t="n">
        <v>0</v>
      </c>
    </row>
    <row r="16">
      <c r="A16" s="4" t="inlineStr">
        <is>
          <t>Foreign exchange contracts | Net investment hedg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s recognized in AOCI</t>
        </is>
      </c>
      <c r="B18" s="5" t="n">
        <v>586</v>
      </c>
      <c r="C18" s="5" t="n">
        <v>2571</v>
      </c>
      <c r="D18" s="5" t="n">
        <v>45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Schedule of Derivatives Not Designated as Hedging Instruments (Details) MMBTU in Thousands, Boe in Thousands, $ in Thousands</t>
        </is>
      </c>
      <c r="B1" s="2" t="inlineStr">
        <is>
          <t>12 Months Ended</t>
        </is>
      </c>
    </row>
    <row r="2">
      <c r="B2" s="2" t="inlineStr">
        <is>
          <t>Dec. 31, 2024 USD ($) MMBTU Boe</t>
        </is>
      </c>
      <c r="C2" s="2" t="inlineStr">
        <is>
          <t>Dec. 31, 2023 USD ($) Boe MMBTU</t>
        </is>
      </c>
    </row>
    <row r="3">
      <c r="A3" s="3" t="inlineStr">
        <is>
          <t>Derivative [Line Items]</t>
        </is>
      </c>
      <c r="B3" s="4" t="inlineStr">
        <is>
          <t xml:space="preserve"> </t>
        </is>
      </c>
      <c r="C3" s="4" t="inlineStr">
        <is>
          <t xml:space="preserve"> </t>
        </is>
      </c>
    </row>
    <row r="4">
      <c r="A4" s="4" t="inlineStr">
        <is>
          <t>Derivative assets - Fair value</t>
        </is>
      </c>
      <c r="B4" s="5" t="n">
        <v>523133</v>
      </c>
      <c r="C4" s="5" t="n">
        <v>610920</v>
      </c>
    </row>
    <row r="5">
      <c r="A5" s="4" t="inlineStr">
        <is>
          <t>Derivative liabilities - Fair value</t>
        </is>
      </c>
      <c r="B5" s="6" t="n">
        <v>545885</v>
      </c>
      <c r="C5" s="6" t="n">
        <v>613314</v>
      </c>
    </row>
    <row r="6">
      <c r="A6" s="4" t="inlineStr">
        <is>
          <t>Customer-related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10994794</v>
      </c>
      <c r="C8" s="6" t="n">
        <v>11362194</v>
      </c>
    </row>
    <row r="9">
      <c r="A9" s="4" t="inlineStr">
        <is>
          <t>Derivative assets - Fair value</t>
        </is>
      </c>
      <c r="B9" s="6" t="n">
        <v>39718</v>
      </c>
      <c r="C9" s="6" t="n">
        <v>43195</v>
      </c>
    </row>
    <row r="10">
      <c r="A10" s="4" t="inlineStr">
        <is>
          <t>Derivative liabilities - Fair value</t>
        </is>
      </c>
      <c r="B10" s="6" t="n">
        <v>416216</v>
      </c>
      <c r="C10" s="6" t="n">
        <v>419499</v>
      </c>
    </row>
    <row r="11">
      <c r="A11" s="4" t="inlineStr">
        <is>
          <t>Economic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1212047</v>
      </c>
      <c r="C13" s="6" t="n">
        <v>11852864</v>
      </c>
    </row>
    <row r="14">
      <c r="A14" s="4" t="inlineStr">
        <is>
          <t>Derivative assets - Fair value</t>
        </is>
      </c>
      <c r="B14" s="6" t="n">
        <v>429029</v>
      </c>
      <c r="C14" s="6" t="n">
        <v>433969</v>
      </c>
    </row>
    <row r="15">
      <c r="A15" s="4" t="inlineStr">
        <is>
          <t>Derivative liabilities - Fair value</t>
        </is>
      </c>
      <c r="B15" s="6" t="n">
        <v>33999</v>
      </c>
      <c r="C15" s="6" t="n">
        <v>43877</v>
      </c>
    </row>
    <row r="16">
      <c r="A16" s="4" t="inlineStr">
        <is>
          <t>Interest rate contracts | Customer-related position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8493839</v>
      </c>
      <c r="C18" s="6" t="n">
        <v>8681085</v>
      </c>
    </row>
    <row r="19">
      <c r="A19" s="4" t="inlineStr">
        <is>
          <t>Derivative assets - Fair value</t>
        </is>
      </c>
      <c r="B19" s="6" t="n">
        <v>11908</v>
      </c>
      <c r="C19" s="6" t="n">
        <v>26089</v>
      </c>
    </row>
    <row r="20">
      <c r="A20" s="4" t="inlineStr">
        <is>
          <t>Derivative liabilities - Fair value</t>
        </is>
      </c>
      <c r="B20" s="6" t="n">
        <v>366649</v>
      </c>
      <c r="C20" s="6" t="n">
        <v>394625</v>
      </c>
    </row>
    <row r="21">
      <c r="A21" s="4" t="inlineStr">
        <is>
          <t>Interest rate contracts | Economic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8511542</v>
      </c>
      <c r="C23" s="6" t="n">
        <v>8706824</v>
      </c>
    </row>
    <row r="24">
      <c r="A24" s="4" t="inlineStr">
        <is>
          <t>Derivative assets - Fair value</t>
        </is>
      </c>
      <c r="B24" s="6" t="n">
        <v>367756</v>
      </c>
      <c r="C24" s="6" t="n">
        <v>397397</v>
      </c>
    </row>
    <row r="25">
      <c r="A25" s="4" t="inlineStr">
        <is>
          <t>Derivative liabilities - Fair value</t>
        </is>
      </c>
      <c r="B25" s="6" t="n">
        <v>12312</v>
      </c>
      <c r="C25" s="6" t="n">
        <v>26187</v>
      </c>
    </row>
    <row r="26">
      <c r="A26" s="4" t="inlineStr">
        <is>
          <t>Interest rate contracts | Swaps | Customer-related posi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6854372</v>
      </c>
      <c r="C28" s="6" t="n">
        <v>6835822</v>
      </c>
    </row>
    <row r="29">
      <c r="A29" s="4" t="inlineStr">
        <is>
          <t>Derivative assets - Fair value</t>
        </is>
      </c>
      <c r="B29" s="6" t="n">
        <v>11828</v>
      </c>
      <c r="C29" s="6" t="n">
        <v>25649</v>
      </c>
    </row>
    <row r="30">
      <c r="A30" s="4" t="inlineStr">
        <is>
          <t>Derivative liabilities - Fair value</t>
        </is>
      </c>
      <c r="B30" s="6" t="n">
        <v>361256</v>
      </c>
      <c r="C30" s="6" t="n">
        <v>377388</v>
      </c>
    </row>
    <row r="31">
      <c r="A31" s="4" t="inlineStr">
        <is>
          <t>Interest rate contracts | Swaps | Economic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6872075</v>
      </c>
      <c r="C33" s="6" t="n">
        <v>6861561</v>
      </c>
    </row>
    <row r="34">
      <c r="A34" s="4" t="inlineStr">
        <is>
          <t>Derivative assets - Fair value</t>
        </is>
      </c>
      <c r="B34" s="6" t="n">
        <v>362323</v>
      </c>
      <c r="C34" s="6" t="n">
        <v>380123</v>
      </c>
    </row>
    <row r="35">
      <c r="A35" s="4" t="inlineStr">
        <is>
          <t>Derivative liabilities - Fair value</t>
        </is>
      </c>
      <c r="B35" s="6" t="n">
        <v>12228</v>
      </c>
      <c r="C35" s="6" t="n">
        <v>25731</v>
      </c>
    </row>
    <row r="36">
      <c r="A36" s="4" t="inlineStr">
        <is>
          <t>Interest rate contracts | Written options | Customer-related position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1458428</v>
      </c>
      <c r="C38" s="6" t="n">
        <v>1522531</v>
      </c>
    </row>
    <row r="39">
      <c r="A39" s="4" t="inlineStr">
        <is>
          <t>Derivative assets - Fair value</t>
        </is>
      </c>
      <c r="B39" s="6" t="n">
        <v>0</v>
      </c>
      <c r="C39" s="6" t="n">
        <v>0</v>
      </c>
    </row>
    <row r="40">
      <c r="A40" s="4" t="inlineStr">
        <is>
          <t>Derivative liabilities - Fair value</t>
        </is>
      </c>
      <c r="B40" s="6" t="n">
        <v>4953</v>
      </c>
      <c r="C40" s="6" t="n">
        <v>12756</v>
      </c>
    </row>
    <row r="41">
      <c r="A41" s="4" t="inlineStr">
        <is>
          <t>Interest rate contracts | Collars and corridors | Customer-related position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181039</v>
      </c>
      <c r="C43" s="6" t="n">
        <v>322732</v>
      </c>
    </row>
    <row r="44">
      <c r="A44" s="4" t="inlineStr">
        <is>
          <t>Derivative assets - Fair value</t>
        </is>
      </c>
      <c r="B44" s="6" t="n">
        <v>80</v>
      </c>
      <c r="C44" s="6" t="n">
        <v>440</v>
      </c>
    </row>
    <row r="45">
      <c r="A45" s="4" t="inlineStr">
        <is>
          <t>Derivative liabilities - Fair value</t>
        </is>
      </c>
      <c r="B45" s="6" t="n">
        <v>440</v>
      </c>
      <c r="C45" s="6" t="n">
        <v>4481</v>
      </c>
    </row>
    <row r="46">
      <c r="A46" s="4" t="inlineStr">
        <is>
          <t>Interest rate contracts | Collars and corridors | Economic hedg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181039</v>
      </c>
      <c r="C48" s="6" t="n">
        <v>322732</v>
      </c>
    </row>
    <row r="49">
      <c r="A49" s="4" t="inlineStr">
        <is>
          <t>Derivative assets - Fair value</t>
        </is>
      </c>
      <c r="B49" s="6" t="n">
        <v>443</v>
      </c>
      <c r="C49" s="6" t="n">
        <v>4491</v>
      </c>
    </row>
    <row r="50">
      <c r="A50" s="4" t="inlineStr">
        <is>
          <t>Derivative liabilities - Fair value</t>
        </is>
      </c>
      <c r="B50" s="6" t="n">
        <v>84</v>
      </c>
      <c r="C50" s="6" t="n">
        <v>456</v>
      </c>
    </row>
    <row r="51">
      <c r="A51" s="4" t="inlineStr">
        <is>
          <t>Interest rate contracts | Purchased options | Economic hedg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1458428</v>
      </c>
      <c r="C53" s="6" t="n">
        <v>1522531</v>
      </c>
    </row>
    <row r="54">
      <c r="A54" s="4" t="inlineStr">
        <is>
          <t>Derivative assets - Fair value</t>
        </is>
      </c>
      <c r="B54" s="6" t="n">
        <v>4990</v>
      </c>
      <c r="C54" s="6" t="n">
        <v>12783</v>
      </c>
    </row>
    <row r="55">
      <c r="A55" s="4" t="inlineStr">
        <is>
          <t>Derivative liabilities - Fair value</t>
        </is>
      </c>
      <c r="B55" s="6" t="n">
        <v>0</v>
      </c>
      <c r="C55" s="6" t="n">
        <v>0</v>
      </c>
    </row>
    <row r="56">
      <c r="A56" s="4" t="inlineStr">
        <is>
          <t>Foreign exchange contracts | Customer-related position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2500955</v>
      </c>
      <c r="C58" s="6" t="n">
        <v>2681109</v>
      </c>
    </row>
    <row r="59">
      <c r="A59" s="4" t="inlineStr">
        <is>
          <t>Derivative assets - Fair value</t>
        </is>
      </c>
      <c r="B59" s="6" t="n">
        <v>27810</v>
      </c>
      <c r="C59" s="6" t="n">
        <v>17106</v>
      </c>
    </row>
    <row r="60">
      <c r="A60" s="4" t="inlineStr">
        <is>
          <t>Derivative liabilities - Fair value</t>
        </is>
      </c>
      <c r="B60" s="6" t="n">
        <v>49567</v>
      </c>
      <c r="C60" s="6" t="n">
        <v>24874</v>
      </c>
    </row>
    <row r="61">
      <c r="A61" s="4" t="inlineStr">
        <is>
          <t>Foreign exchange contracts | Economic hedg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t>
        </is>
      </c>
      <c r="B63" s="6" t="n">
        <v>2700505</v>
      </c>
      <c r="C63" s="6" t="n">
        <v>3146040</v>
      </c>
    </row>
    <row r="64">
      <c r="A64" s="4" t="inlineStr">
        <is>
          <t>Derivative assets - Fair value</t>
        </is>
      </c>
      <c r="B64" s="6" t="n">
        <v>61273</v>
      </c>
      <c r="C64" s="6" t="n">
        <v>36572</v>
      </c>
    </row>
    <row r="65">
      <c r="A65" s="4" t="inlineStr">
        <is>
          <t>Derivative liabilities - Fair value</t>
        </is>
      </c>
      <c r="B65" s="6" t="n">
        <v>21687</v>
      </c>
      <c r="C65" s="6" t="n">
        <v>17690</v>
      </c>
    </row>
    <row r="66">
      <c r="A66" s="4" t="inlineStr">
        <is>
          <t>Foreign exchange contracts | Swaps | Customer-related position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6" t="n">
        <v>1504469</v>
      </c>
      <c r="C68" s="6" t="n">
        <v>1588491</v>
      </c>
    </row>
    <row r="69">
      <c r="A69" s="4" t="inlineStr">
        <is>
          <t>Derivative assets - Fair value</t>
        </is>
      </c>
      <c r="B69" s="6" t="n">
        <v>16117</v>
      </c>
      <c r="C69" s="6" t="n">
        <v>5801</v>
      </c>
    </row>
    <row r="70">
      <c r="A70" s="4" t="inlineStr">
        <is>
          <t>Derivative liabilities - Fair value</t>
        </is>
      </c>
      <c r="B70" s="6" t="n">
        <v>25366</v>
      </c>
      <c r="C70" s="6" t="n">
        <v>18118</v>
      </c>
    </row>
    <row r="71">
      <c r="A71" s="4" t="inlineStr">
        <is>
          <t>Foreign exchange contracts | Swaps | Economic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t>
        </is>
      </c>
      <c r="B73" s="6" t="n">
        <v>2613755</v>
      </c>
      <c r="C73" s="6" t="n">
        <v>2862037</v>
      </c>
    </row>
    <row r="74">
      <c r="A74" s="4" t="inlineStr">
        <is>
          <t>Derivative assets - Fair value</t>
        </is>
      </c>
      <c r="B74" s="6" t="n">
        <v>58955</v>
      </c>
      <c r="C74" s="6" t="n">
        <v>36280</v>
      </c>
    </row>
    <row r="75">
      <c r="A75" s="4" t="inlineStr">
        <is>
          <t>Derivative liabilities - Fair value</t>
        </is>
      </c>
      <c r="B75" s="6" t="n">
        <v>19949</v>
      </c>
      <c r="C75" s="6" t="n">
        <v>15757</v>
      </c>
    </row>
    <row r="76">
      <c r="A76" s="4" t="inlineStr">
        <is>
          <t>Foreign exchange contracts | Written options | Economic hedg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6" t="n">
        <v>0</v>
      </c>
      <c r="C78" s="6" t="n">
        <v>136000</v>
      </c>
    </row>
    <row r="79">
      <c r="A79" s="4" t="inlineStr">
        <is>
          <t>Derivative assets - Fair value</t>
        </is>
      </c>
      <c r="B79" s="6" t="n">
        <v>0</v>
      </c>
      <c r="C79" s="6" t="n">
        <v>0</v>
      </c>
    </row>
    <row r="80">
      <c r="A80" s="4" t="inlineStr">
        <is>
          <t>Derivative liabilities - Fair value</t>
        </is>
      </c>
      <c r="B80" s="6" t="n">
        <v>0</v>
      </c>
      <c r="C80" s="6" t="n">
        <v>1839</v>
      </c>
    </row>
    <row r="81">
      <c r="A81" s="4" t="inlineStr">
        <is>
          <t>Foreign exchange contracts | Forwards and spot | Customer-related position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t>
        </is>
      </c>
      <c r="B83" s="6" t="n">
        <v>996486</v>
      </c>
      <c r="C83" s="6" t="n">
        <v>956618</v>
      </c>
    </row>
    <row r="84">
      <c r="A84" s="4" t="inlineStr">
        <is>
          <t>Derivative assets - Fair value</t>
        </is>
      </c>
      <c r="B84" s="6" t="n">
        <v>11693</v>
      </c>
      <c r="C84" s="6" t="n">
        <v>9466</v>
      </c>
    </row>
    <row r="85">
      <c r="A85" s="4" t="inlineStr">
        <is>
          <t>Derivative liabilities - Fair value</t>
        </is>
      </c>
      <c r="B85" s="6" t="n">
        <v>24201</v>
      </c>
      <c r="C85" s="6" t="n">
        <v>6756</v>
      </c>
    </row>
    <row r="86">
      <c r="A86" s="4" t="inlineStr">
        <is>
          <t>Foreign exchange contracts | Forwards and spot | Economic hedge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Notional Amount</t>
        </is>
      </c>
      <c r="B88" s="6" t="n">
        <v>86750</v>
      </c>
      <c r="C88" s="6" t="n">
        <v>148003</v>
      </c>
    </row>
    <row r="89">
      <c r="A89" s="4" t="inlineStr">
        <is>
          <t>Derivative assets - Fair value</t>
        </is>
      </c>
      <c r="B89" s="6" t="n">
        <v>2318</v>
      </c>
      <c r="C89" s="6" t="n">
        <v>292</v>
      </c>
    </row>
    <row r="90">
      <c r="A90" s="4" t="inlineStr">
        <is>
          <t>Derivative liabilities - Fair value</t>
        </is>
      </c>
      <c r="B90" s="6" t="n">
        <v>1738</v>
      </c>
      <c r="C90" s="6" t="n">
        <v>94</v>
      </c>
    </row>
    <row r="91">
      <c r="A91" s="4" t="inlineStr">
        <is>
          <t>Foreign exchange contracts | Purchased options | Customer-related position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6" t="n">
        <v>0</v>
      </c>
      <c r="C93" s="6" t="n">
        <v>136000</v>
      </c>
    </row>
    <row r="94">
      <c r="A94" s="4" t="inlineStr">
        <is>
          <t>Derivative assets - Fair value</t>
        </is>
      </c>
      <c r="B94" s="6" t="n">
        <v>0</v>
      </c>
      <c r="C94" s="6" t="n">
        <v>1839</v>
      </c>
    </row>
    <row r="95">
      <c r="A95" s="4" t="inlineStr">
        <is>
          <t>Derivative liabilities - Fair value</t>
        </is>
      </c>
      <c r="B95" s="6" t="n">
        <v>0</v>
      </c>
      <c r="C95" s="6" t="n">
        <v>0</v>
      </c>
    </row>
    <row r="96">
      <c r="A96" s="4" t="inlineStr">
        <is>
          <t>Commodity contracts | Customer-related position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assets - Fair value</t>
        </is>
      </c>
      <c r="B98" s="6" t="n">
        <v>25609</v>
      </c>
      <c r="C98" s="6" t="n">
        <v>6014</v>
      </c>
    </row>
    <row r="99">
      <c r="A99" s="4" t="inlineStr">
        <is>
          <t>Derivative liabilities - Fair value</t>
        </is>
      </c>
      <c r="B99" s="6" t="n">
        <v>32500</v>
      </c>
      <c r="C99" s="6" t="n">
        <v>114974</v>
      </c>
    </row>
    <row r="100">
      <c r="A100" s="4" t="inlineStr">
        <is>
          <t>Commodity contracts | Customer-related positions: | Crude Oil</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 - Fair value</t>
        </is>
      </c>
      <c r="B102" s="6" t="n">
        <v>6286</v>
      </c>
      <c r="C102" s="6" t="n">
        <v>5555</v>
      </c>
    </row>
    <row r="103">
      <c r="A103" s="4" t="inlineStr">
        <is>
          <t>Derivative liabilities - Fair value</t>
        </is>
      </c>
      <c r="B103" s="5" t="n">
        <v>10236</v>
      </c>
      <c r="C103" s="5" t="n">
        <v>20548</v>
      </c>
    </row>
    <row r="104">
      <c r="A104" s="4" t="inlineStr">
        <is>
          <t>Derivative, nonmonetary notional amount, energy measure | Boe</t>
        </is>
      </c>
      <c r="B104" s="6" t="n">
        <v>10307</v>
      </c>
      <c r="C104" s="6" t="n">
        <v>9243</v>
      </c>
    </row>
    <row r="105">
      <c r="A105" s="4" t="inlineStr">
        <is>
          <t>Commodity contracts | Customer-related positions: | Natural Ga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 - Fair value</t>
        </is>
      </c>
      <c r="B107" s="5" t="n">
        <v>19323</v>
      </c>
      <c r="C107" s="5" t="n">
        <v>459</v>
      </c>
    </row>
    <row r="108">
      <c r="A108" s="4" t="inlineStr">
        <is>
          <t>Derivative liabilities - Fair value</t>
        </is>
      </c>
      <c r="B108" s="5" t="n">
        <v>22264</v>
      </c>
      <c r="C108" s="5" t="n">
        <v>94426</v>
      </c>
    </row>
    <row r="109">
      <c r="A109" s="4" t="inlineStr">
        <is>
          <t>Derivative, nonmonetary notional amount, energy measure | MMBTU</t>
        </is>
      </c>
      <c r="B109" s="6" t="n">
        <v>205015</v>
      </c>
      <c r="C109" s="6" t="n">
        <v>166053</v>
      </c>
    </row>
    <row r="110">
      <c r="A110" s="4" t="inlineStr">
        <is>
          <t>Commodity contracts | Economic hedges:</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assets - Fair value</t>
        </is>
      </c>
      <c r="B112" s="5" t="n">
        <v>22890</v>
      </c>
      <c r="C112" s="5" t="n">
        <v>73590</v>
      </c>
    </row>
    <row r="113">
      <c r="A113" s="4" t="inlineStr">
        <is>
          <t>Derivative liabilities - Fair value</t>
        </is>
      </c>
      <c r="B113" s="6" t="n">
        <v>12828</v>
      </c>
      <c r="C113" s="6" t="n">
        <v>6696</v>
      </c>
    </row>
    <row r="114">
      <c r="A114" s="4" t="inlineStr">
        <is>
          <t>Commodity contracts | Economic hedges: | Crude Oil</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assets - Fair value</t>
        </is>
      </c>
      <c r="B116" s="6" t="n">
        <v>6026</v>
      </c>
      <c r="C116" s="6" t="n">
        <v>10851</v>
      </c>
    </row>
    <row r="117">
      <c r="A117" s="4" t="inlineStr">
        <is>
          <t>Derivative liabilities - Fair value</t>
        </is>
      </c>
      <c r="B117" s="5" t="n">
        <v>3969</v>
      </c>
      <c r="C117" s="5" t="n">
        <v>6391</v>
      </c>
    </row>
    <row r="118">
      <c r="A118" s="4" t="inlineStr">
        <is>
          <t>Derivative, nonmonetary notional amount, energy measure | Boe</t>
        </is>
      </c>
      <c r="B118" s="6" t="n">
        <v>10307</v>
      </c>
      <c r="C118" s="6" t="n">
        <v>9388</v>
      </c>
    </row>
    <row r="119">
      <c r="A119" s="4" t="inlineStr">
        <is>
          <t>Commodity contracts | Economic hedges: | Natural Gas</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Derivative assets - Fair value</t>
        </is>
      </c>
      <c r="B121" s="5" t="n">
        <v>16864</v>
      </c>
      <c r="C121" s="5" t="n">
        <v>62739</v>
      </c>
    </row>
    <row r="122">
      <c r="A122" s="4" t="inlineStr">
        <is>
          <t>Derivative liabilities - Fair value</t>
        </is>
      </c>
      <c r="B122" s="5" t="n">
        <v>8859</v>
      </c>
      <c r="C122" s="5" t="n">
        <v>305</v>
      </c>
    </row>
    <row r="123">
      <c r="A123" s="4" t="inlineStr">
        <is>
          <t>Derivative, nonmonetary notional amount, energy measure | MMBTU</t>
        </is>
      </c>
      <c r="B123" s="6" t="n">
        <v>201711</v>
      </c>
      <c r="C123" s="6" t="n">
        <v>162791</v>
      </c>
    </row>
    <row r="124">
      <c r="A124" s="4" t="inlineStr">
        <is>
          <t>Commodity contracts | Swaps | Customer-related positions: | Crude Oil</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assets - Fair value</t>
        </is>
      </c>
      <c r="B126" s="5" t="n">
        <v>4682</v>
      </c>
      <c r="C126" s="5" t="n">
        <v>3735</v>
      </c>
    </row>
    <row r="127">
      <c r="A127" s="4" t="inlineStr">
        <is>
          <t>Derivative liabilities - Fair value</t>
        </is>
      </c>
      <c r="B127" s="5" t="n">
        <v>6874</v>
      </c>
      <c r="C127" s="5" t="n">
        <v>15445</v>
      </c>
    </row>
    <row r="128">
      <c r="A128" s="4" t="inlineStr">
        <is>
          <t>Derivative, nonmonetary notional amount, energy measure | Boe</t>
        </is>
      </c>
      <c r="B128" s="6" t="n">
        <v>4830</v>
      </c>
      <c r="C128" s="6" t="n">
        <v>3277</v>
      </c>
    </row>
    <row r="129">
      <c r="A129" s="4" t="inlineStr">
        <is>
          <t>Commodity contracts | Swaps | Customer-related positions: | Natural Gas</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Derivative assets - Fair value</t>
        </is>
      </c>
      <c r="B131" s="5" t="n">
        <v>13095</v>
      </c>
      <c r="C131" s="5" t="n">
        <v>438</v>
      </c>
    </row>
    <row r="132">
      <c r="A132" s="4" t="inlineStr">
        <is>
          <t>Derivative liabilities - Fair value</t>
        </is>
      </c>
      <c r="B132" s="5" t="n">
        <v>17708</v>
      </c>
      <c r="C132" s="5" t="n">
        <v>73793</v>
      </c>
    </row>
    <row r="133">
      <c r="A133" s="4" t="inlineStr">
        <is>
          <t>Derivative, nonmonetary notional amount, energy measure | MMBTU</t>
        </is>
      </c>
      <c r="B133" s="6" t="n">
        <v>141736</v>
      </c>
      <c r="C133" s="6" t="n">
        <v>118325</v>
      </c>
    </row>
    <row r="134">
      <c r="A134" s="4" t="inlineStr">
        <is>
          <t>Commodity contracts | Swaps | Economic hedges: | Crude Oil</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Derivative assets - Fair value</t>
        </is>
      </c>
      <c r="B136" s="5" t="n">
        <v>4479</v>
      </c>
      <c r="C136" s="5" t="n">
        <v>9166</v>
      </c>
    </row>
    <row r="137">
      <c r="A137" s="4" t="inlineStr">
        <is>
          <t>Derivative liabilities - Fair value</t>
        </is>
      </c>
      <c r="B137" s="5" t="n">
        <v>3893</v>
      </c>
      <c r="C137" s="5" t="n">
        <v>4924</v>
      </c>
    </row>
    <row r="138">
      <c r="A138" s="4" t="inlineStr">
        <is>
          <t>Derivative, nonmonetary notional amount, energy measure | Boe</t>
        </is>
      </c>
      <c r="B138" s="6" t="n">
        <v>4830</v>
      </c>
      <c r="C138" s="6" t="n">
        <v>3422</v>
      </c>
    </row>
    <row r="139">
      <c r="A139" s="4" t="inlineStr">
        <is>
          <t>Commodity contracts | Swaps | Economic hedges: | Natural Gas</t>
        </is>
      </c>
      <c r="B139" s="4" t="inlineStr">
        <is>
          <t xml:space="preserve"> </t>
        </is>
      </c>
      <c r="C139" s="4" t="inlineStr">
        <is>
          <t xml:space="preserve"> </t>
        </is>
      </c>
    </row>
    <row r="140">
      <c r="A140" s="3" t="inlineStr">
        <is>
          <t>Derivative [Line Items]</t>
        </is>
      </c>
      <c r="B140" s="4" t="inlineStr">
        <is>
          <t xml:space="preserve"> </t>
        </is>
      </c>
      <c r="C140" s="4" t="inlineStr">
        <is>
          <t xml:space="preserve"> </t>
        </is>
      </c>
    </row>
    <row r="141">
      <c r="A141" s="4" t="inlineStr">
        <is>
          <t>Derivative assets - Fair value</t>
        </is>
      </c>
      <c r="B141" s="5" t="n">
        <v>13323</v>
      </c>
      <c r="C141" s="5" t="n">
        <v>49941</v>
      </c>
    </row>
    <row r="142">
      <c r="A142" s="4" t="inlineStr">
        <is>
          <t>Derivative liabilities - Fair value</t>
        </is>
      </c>
      <c r="B142" s="5" t="n">
        <v>5056</v>
      </c>
      <c r="C142" s="5" t="n">
        <v>305</v>
      </c>
    </row>
    <row r="143">
      <c r="A143" s="4" t="inlineStr">
        <is>
          <t>Derivative, nonmonetary notional amount, energy measure | MMBTU</t>
        </is>
      </c>
      <c r="B143" s="6" t="n">
        <v>139136</v>
      </c>
      <c r="C143" s="6" t="n">
        <v>116463</v>
      </c>
    </row>
    <row r="144">
      <c r="A144" s="4" t="inlineStr">
        <is>
          <t>Commodity contracts | Written options | Customer-related positions: | Natural Ga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Derivative assets - Fair value</t>
        </is>
      </c>
      <c r="B146" s="5" t="n">
        <v>167</v>
      </c>
      <c r="C146" s="5" t="n">
        <v>0</v>
      </c>
    </row>
    <row r="147">
      <c r="A147" s="4" t="inlineStr">
        <is>
          <t>Derivative liabilities - Fair value</t>
        </is>
      </c>
      <c r="B147" s="5" t="n">
        <v>0</v>
      </c>
      <c r="C147" s="5" t="n">
        <v>233</v>
      </c>
    </row>
    <row r="148">
      <c r="A148" s="4" t="inlineStr">
        <is>
          <t>Derivative, nonmonetary notional amount, energy measure | MMBTU</t>
        </is>
      </c>
      <c r="B148" s="6" t="n">
        <v>1234</v>
      </c>
      <c r="C148" s="6" t="n">
        <v>1874</v>
      </c>
    </row>
    <row r="149">
      <c r="A149" s="4" t="inlineStr">
        <is>
          <t>Commodity contracts | Collars | Customer-related positions: | Crude Oil</t>
        </is>
      </c>
      <c r="B149" s="4" t="inlineStr">
        <is>
          <t xml:space="preserve"> </t>
        </is>
      </c>
      <c r="C149" s="4" t="inlineStr">
        <is>
          <t xml:space="preserve"> </t>
        </is>
      </c>
    </row>
    <row r="150">
      <c r="A150" s="3" t="inlineStr">
        <is>
          <t>Derivative [Line Items]</t>
        </is>
      </c>
      <c r="B150" s="4" t="inlineStr">
        <is>
          <t xml:space="preserve"> </t>
        </is>
      </c>
      <c r="C150" s="4" t="inlineStr">
        <is>
          <t xml:space="preserve"> </t>
        </is>
      </c>
    </row>
    <row r="151">
      <c r="A151" s="4" t="inlineStr">
        <is>
          <t>Derivative assets - Fair value</t>
        </is>
      </c>
      <c r="B151" s="5" t="n">
        <v>1604</v>
      </c>
      <c r="C151" s="5" t="n">
        <v>1820</v>
      </c>
    </row>
    <row r="152">
      <c r="A152" s="4" t="inlineStr">
        <is>
          <t>Derivative liabilities - Fair value</t>
        </is>
      </c>
      <c r="B152" s="5" t="n">
        <v>3362</v>
      </c>
      <c r="C152" s="5" t="n">
        <v>5103</v>
      </c>
    </row>
    <row r="153">
      <c r="A153" s="4" t="inlineStr">
        <is>
          <t>Derivative, nonmonetary notional amount, energy measure | Boe</t>
        </is>
      </c>
      <c r="B153" s="6" t="n">
        <v>5477</v>
      </c>
      <c r="C153" s="6" t="n">
        <v>5966</v>
      </c>
    </row>
    <row r="154">
      <c r="A154" s="4" t="inlineStr">
        <is>
          <t>Commodity contracts | Collars | Customer-related positions: | Natural Gas</t>
        </is>
      </c>
      <c r="B154" s="4" t="inlineStr">
        <is>
          <t xml:space="preserve"> </t>
        </is>
      </c>
      <c r="C154" s="4" t="inlineStr">
        <is>
          <t xml:space="preserve"> </t>
        </is>
      </c>
    </row>
    <row r="155">
      <c r="A155" s="3" t="inlineStr">
        <is>
          <t>Derivative [Line Items]</t>
        </is>
      </c>
      <c r="B155" s="4" t="inlineStr">
        <is>
          <t xml:space="preserve"> </t>
        </is>
      </c>
      <c r="C155" s="4" t="inlineStr">
        <is>
          <t xml:space="preserve"> </t>
        </is>
      </c>
    </row>
    <row r="156">
      <c r="A156" s="4" t="inlineStr">
        <is>
          <t>Derivative assets - Fair value</t>
        </is>
      </c>
      <c r="B156" s="5" t="n">
        <v>6061</v>
      </c>
      <c r="C156" s="5" t="n">
        <v>21</v>
      </c>
    </row>
    <row r="157">
      <c r="A157" s="4" t="inlineStr">
        <is>
          <t>Derivative liabilities - Fair value</t>
        </is>
      </c>
      <c r="B157" s="5" t="n">
        <v>4556</v>
      </c>
      <c r="C157" s="5" t="n">
        <v>20400</v>
      </c>
    </row>
    <row r="158">
      <c r="A158" s="4" t="inlineStr">
        <is>
          <t>Derivative, nonmonetary notional amount, energy measure | MMBTU</t>
        </is>
      </c>
      <c r="B158" s="6" t="n">
        <v>62045</v>
      </c>
      <c r="C158" s="6" t="n">
        <v>45854</v>
      </c>
    </row>
    <row r="159">
      <c r="A159" s="4" t="inlineStr">
        <is>
          <t>Commodity contracts | Collars | Economic hedges: | Crude Oil</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Derivative assets - Fair value</t>
        </is>
      </c>
      <c r="B161" s="5" t="n">
        <v>1547</v>
      </c>
      <c r="C161" s="5" t="n">
        <v>1685</v>
      </c>
    </row>
    <row r="162">
      <c r="A162" s="4" t="inlineStr">
        <is>
          <t>Derivative liabilities - Fair value</t>
        </is>
      </c>
      <c r="B162" s="5" t="n">
        <v>76</v>
      </c>
      <c r="C162" s="5" t="n">
        <v>1467</v>
      </c>
    </row>
    <row r="163">
      <c r="A163" s="4" t="inlineStr">
        <is>
          <t>Derivative, nonmonetary notional amount, energy measure | Boe</t>
        </is>
      </c>
      <c r="B163" s="6" t="n">
        <v>5477</v>
      </c>
      <c r="C163" s="6" t="n">
        <v>5966</v>
      </c>
    </row>
    <row r="164">
      <c r="A164" s="4" t="inlineStr">
        <is>
          <t>Commodity contracts | Collars | Economic hedges: | Natural Gas</t>
        </is>
      </c>
      <c r="B164" s="4" t="inlineStr">
        <is>
          <t xml:space="preserve"> </t>
        </is>
      </c>
      <c r="C164" s="4" t="inlineStr">
        <is>
          <t xml:space="preserve"> </t>
        </is>
      </c>
    </row>
    <row r="165">
      <c r="A165" s="3" t="inlineStr">
        <is>
          <t>Derivative [Line Items]</t>
        </is>
      </c>
      <c r="B165" s="4" t="inlineStr">
        <is>
          <t xml:space="preserve"> </t>
        </is>
      </c>
      <c r="C165" s="4" t="inlineStr">
        <is>
          <t xml:space="preserve"> </t>
        </is>
      </c>
    </row>
    <row r="166">
      <c r="A166" s="4" t="inlineStr">
        <is>
          <t>Derivative assets - Fair value</t>
        </is>
      </c>
      <c r="B166" s="5" t="n">
        <v>3541</v>
      </c>
      <c r="C166" s="5" t="n">
        <v>12565</v>
      </c>
    </row>
    <row r="167">
      <c r="A167" s="4" t="inlineStr">
        <is>
          <t>Derivative liabilities - Fair value</t>
        </is>
      </c>
      <c r="B167" s="5" t="n">
        <v>3650</v>
      </c>
      <c r="C167" s="5" t="n">
        <v>0</v>
      </c>
    </row>
    <row r="168">
      <c r="A168" s="4" t="inlineStr">
        <is>
          <t>Derivative, nonmonetary notional amount, energy measure | MMBTU</t>
        </is>
      </c>
      <c r="B168" s="6" t="n">
        <v>61341</v>
      </c>
      <c r="C168" s="6" t="n">
        <v>44454</v>
      </c>
    </row>
    <row r="169">
      <c r="A169" s="4" t="inlineStr">
        <is>
          <t>Commodity contracts | Purchased options | Economic hedges: | Natural Gas</t>
        </is>
      </c>
      <c r="B169" s="4" t="inlineStr">
        <is>
          <t xml:space="preserve"> </t>
        </is>
      </c>
      <c r="C169" s="4" t="inlineStr">
        <is>
          <t xml:space="preserve"> </t>
        </is>
      </c>
    </row>
    <row r="170">
      <c r="A170" s="3" t="inlineStr">
        <is>
          <t>Derivative [Line Items]</t>
        </is>
      </c>
      <c r="B170" s="4" t="inlineStr">
        <is>
          <t xml:space="preserve"> </t>
        </is>
      </c>
      <c r="C170" s="4" t="inlineStr">
        <is>
          <t xml:space="preserve"> </t>
        </is>
      </c>
    </row>
    <row r="171">
      <c r="A171" s="4" t="inlineStr">
        <is>
          <t>Derivative assets - Fair value</t>
        </is>
      </c>
      <c r="B171" s="5" t="n">
        <v>0</v>
      </c>
      <c r="C171" s="5" t="n">
        <v>233</v>
      </c>
    </row>
    <row r="172">
      <c r="A172" s="4" t="inlineStr">
        <is>
          <t>Derivative liabilities - Fair value</t>
        </is>
      </c>
      <c r="B172" s="5" t="n">
        <v>153</v>
      </c>
      <c r="C172" s="5" t="n">
        <v>0</v>
      </c>
    </row>
    <row r="173">
      <c r="A173" s="4" t="inlineStr">
        <is>
          <t>Derivative, nonmonetary notional amount, energy measure | MMBTU</t>
        </is>
      </c>
      <c r="B173" s="6" t="n">
        <v>1234</v>
      </c>
      <c r="C173" s="6" t="n">
        <v>18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s - Schedule Of Notional Amounts And The Gross Fair Values Of RPAs Sold And Purchased Outstanding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s - Fair value</t>
        </is>
      </c>
      <c r="B4" s="5" t="n">
        <v>523133</v>
      </c>
      <c r="C4" s="5" t="n">
        <v>610920</v>
      </c>
    </row>
    <row r="5">
      <c r="A5" s="4" t="inlineStr">
        <is>
          <t>Derivative liabilities - Fair value</t>
        </is>
      </c>
      <c r="B5" s="6" t="n">
        <v>545885</v>
      </c>
      <c r="C5" s="6" t="n">
        <v>613314</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2375840</v>
      </c>
      <c r="C8" s="6" t="n">
        <v>23333449</v>
      </c>
    </row>
    <row r="9">
      <c r="A9" s="4" t="inlineStr">
        <is>
          <t>Derivative assets - Fair value</t>
        </is>
      </c>
      <c r="B9" s="6" t="n">
        <v>517486</v>
      </c>
      <c r="C9" s="6" t="n">
        <v>557105</v>
      </c>
    </row>
    <row r="10">
      <c r="A10" s="4" t="inlineStr">
        <is>
          <t>Derivative liabilities - Fair value</t>
        </is>
      </c>
      <c r="B10" s="6" t="n">
        <v>510674</v>
      </c>
      <c r="C10" s="6" t="n">
        <v>600190</v>
      </c>
    </row>
    <row r="11">
      <c r="A11" s="4" t="inlineStr">
        <is>
          <t>Credit Risk Contract | 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68999</v>
      </c>
      <c r="C13" s="6" t="n">
        <v>118391</v>
      </c>
    </row>
    <row r="14">
      <c r="A14" s="4" t="inlineStr">
        <is>
          <t>Derivative assets - Fair value</t>
        </is>
      </c>
      <c r="B14" s="6" t="n">
        <v>1</v>
      </c>
      <c r="C14" s="6" t="n">
        <v>1</v>
      </c>
    </row>
    <row r="15">
      <c r="A15" s="4" t="inlineStr">
        <is>
          <t>Derivative liabilities - Fair value</t>
        </is>
      </c>
      <c r="B15" s="6" t="n">
        <v>12</v>
      </c>
      <c r="C15" s="6" t="n">
        <v>25</v>
      </c>
    </row>
    <row r="16">
      <c r="A16" s="4" t="inlineStr">
        <is>
          <t>Credit Risk Contract | Derivatives not designated as hedging instruments | RPAs — protection sol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133174</v>
      </c>
      <c r="C18" s="6" t="n">
        <v>93393</v>
      </c>
    </row>
    <row r="19">
      <c r="A19" s="4" t="inlineStr">
        <is>
          <t>Derivative assets - Fair value</t>
        </is>
      </c>
      <c r="B19" s="6" t="n">
        <v>0</v>
      </c>
      <c r="C19" s="6" t="n">
        <v>0</v>
      </c>
    </row>
    <row r="20">
      <c r="A20" s="4" t="inlineStr">
        <is>
          <t>Derivative liabilities - Fair value</t>
        </is>
      </c>
      <c r="B20" s="5" t="n">
        <v>12</v>
      </c>
      <c r="C20" s="5" t="n">
        <v>25</v>
      </c>
    </row>
    <row r="21">
      <c r="A21" s="4" t="inlineStr">
        <is>
          <t>Weighted average remaining maturity of outstanding RPAs</t>
        </is>
      </c>
      <c r="B21" s="4" t="inlineStr">
        <is>
          <t>1 year 7 months 6 days</t>
        </is>
      </c>
      <c r="C21" s="4" t="inlineStr">
        <is>
          <t>2 years 9 months 18 days</t>
        </is>
      </c>
    </row>
    <row r="22">
      <c r="A22" s="4" t="inlineStr">
        <is>
          <t>Credit Risk Contract | Derivatives not designated as hedging instruments | RPAs — protection purchased</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35825</v>
      </c>
      <c r="C24" s="5" t="n">
        <v>24998</v>
      </c>
    </row>
    <row r="25">
      <c r="A25" s="4" t="inlineStr">
        <is>
          <t>Derivative assets - Fair value</t>
        </is>
      </c>
      <c r="B25" s="6" t="n">
        <v>1</v>
      </c>
      <c r="C25" s="6" t="n">
        <v>1</v>
      </c>
    </row>
    <row r="26">
      <c r="A26" s="4" t="inlineStr">
        <is>
          <t>Derivative liabilities - Fair value</t>
        </is>
      </c>
      <c r="B26" s="5" t="n">
        <v>0</v>
      </c>
      <c r="C2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The Net Gains (Losses) Recognized On The Company’s Consolidated Statement of Income Related To Derivatives Not Designated as Hedging Instruments (Details) - Derivatives not designated as hedging instrument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t>
        </is>
      </c>
      <c r="B4" s="5" t="n">
        <v>55454</v>
      </c>
      <c r="C4" s="5" t="n">
        <v>49815</v>
      </c>
      <c r="D4" s="5" t="n">
        <v>28021</v>
      </c>
    </row>
    <row r="5">
      <c r="A5" s="4" t="inlineStr">
        <is>
          <t>Interest rate contracts | Customer derivative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t>
        </is>
      </c>
      <c r="B7" s="6" t="n">
        <v>549</v>
      </c>
      <c r="C7" s="6" t="n">
        <v>-2989</v>
      </c>
      <c r="D7" s="6" t="n">
        <v>13905</v>
      </c>
    </row>
    <row r="8">
      <c r="A8" s="4" t="inlineStr">
        <is>
          <t>Foreign exchange contracts | Foreign exchange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t>
        </is>
      </c>
      <c r="B10" s="6" t="n">
        <v>54073</v>
      </c>
      <c r="C10" s="6" t="n">
        <v>52817</v>
      </c>
      <c r="D10" s="6" t="n">
        <v>13799</v>
      </c>
    </row>
    <row r="11">
      <c r="A11" s="4" t="inlineStr">
        <is>
          <t>Credit contracts | Customer derivative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t>
        </is>
      </c>
      <c r="B13" s="6" t="n">
        <v>0</v>
      </c>
      <c r="C13" s="6" t="n">
        <v>-1</v>
      </c>
      <c r="D13" s="6" t="n">
        <v>118</v>
      </c>
    </row>
    <row r="14">
      <c r="A14" s="4" t="inlineStr">
        <is>
          <t>Equity contracts | Lending fe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t>
        </is>
      </c>
      <c r="B16" s="6" t="n">
        <v>-97</v>
      </c>
      <c r="C16" s="6" t="n">
        <v>13</v>
      </c>
      <c r="D16" s="6" t="n">
        <v>151</v>
      </c>
    </row>
    <row r="17">
      <c r="A17" s="4" t="inlineStr">
        <is>
          <t>Commodity contracts | Customer derivative incom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t>
        </is>
      </c>
      <c r="B19" s="5" t="n">
        <v>929</v>
      </c>
      <c r="C19" s="5" t="n">
        <v>-25</v>
      </c>
      <c r="D19" s="5" t="n">
        <v>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Gross Derivative Fair Values, The Balance Sheet Netting Adjustments And The Resulting Net Fair Values Recorded, Cash and Non-Cash Collateral Associated With Master Netting Arrang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recognized</t>
        </is>
      </c>
      <c r="B3" s="5" t="n">
        <v>523133</v>
      </c>
      <c r="C3" s="5" t="n">
        <v>610920</v>
      </c>
    </row>
    <row r="4">
      <c r="A4" s="4" t="inlineStr">
        <is>
          <t>Less: Master netting agreements</t>
        </is>
      </c>
      <c r="B4" s="6" t="n">
        <v>-111124</v>
      </c>
      <c r="C4" s="6" t="n">
        <v>-75534</v>
      </c>
    </row>
    <row r="5">
      <c r="A5" s="4" t="inlineStr">
        <is>
          <t>Less: Cash collateral received/paid</t>
        </is>
      </c>
      <c r="B5" s="6" t="n">
        <v>-316168</v>
      </c>
      <c r="C5" s="6" t="n">
        <v>-237258</v>
      </c>
    </row>
    <row r="6">
      <c r="A6" s="4" t="inlineStr">
        <is>
          <t>Net derivative assets</t>
        </is>
      </c>
      <c r="B6" s="6" t="n">
        <v>95841</v>
      </c>
      <c r="C6" s="6" t="n">
        <v>298128</v>
      </c>
    </row>
    <row r="7">
      <c r="A7" s="4" t="inlineStr">
        <is>
          <t>Less: security collateral received</t>
        </is>
      </c>
      <c r="B7" s="6" t="n">
        <v>-55222</v>
      </c>
      <c r="C7" s="6" t="n">
        <v>-246259</v>
      </c>
    </row>
    <row r="8">
      <c r="A8" s="4" t="inlineStr">
        <is>
          <t>Net Amount</t>
        </is>
      </c>
      <c r="B8" s="6" t="n">
        <v>40619</v>
      </c>
      <c r="C8" s="6" t="n">
        <v>51869</v>
      </c>
    </row>
    <row r="9">
      <c r="A9" s="4" t="inlineStr">
        <is>
          <t>Contracts not subject to master netting arrangements, gross amounts recognized</t>
        </is>
      </c>
      <c r="B9" s="6" t="n">
        <v>4000</v>
      </c>
      <c r="C9" s="6" t="n">
        <v>3000</v>
      </c>
    </row>
    <row r="10">
      <c r="A10" s="4" t="inlineStr">
        <is>
          <t>Derivative, cash collateral received, including amount offset by fair value assets, and excess cash amount</t>
        </is>
      </c>
      <c r="B10" s="6" t="n">
        <v>322000</v>
      </c>
      <c r="C10" s="6" t="n">
        <v>244000</v>
      </c>
    </row>
    <row r="11">
      <c r="A11" s="3" t="inlineStr">
        <is>
          <t>Liabilities</t>
        </is>
      </c>
      <c r="B11" s="4" t="inlineStr">
        <is>
          <t xml:space="preserve"> </t>
        </is>
      </c>
      <c r="C11" s="4" t="inlineStr">
        <is>
          <t xml:space="preserve"> </t>
        </is>
      </c>
    </row>
    <row r="12">
      <c r="A12" s="4" t="inlineStr">
        <is>
          <t>Gross amounts recognized</t>
        </is>
      </c>
      <c r="B12" s="6" t="n">
        <v>545885</v>
      </c>
      <c r="C12" s="6" t="n">
        <v>613314</v>
      </c>
    </row>
    <row r="13">
      <c r="A13" s="4" t="inlineStr">
        <is>
          <t>Less: Master netting agreements</t>
        </is>
      </c>
      <c r="B13" s="6" t="n">
        <v>-111124</v>
      </c>
      <c r="C13" s="6" t="n">
        <v>-75534</v>
      </c>
    </row>
    <row r="14">
      <c r="A14" s="4" t="inlineStr">
        <is>
          <t>Less: Cash collateral received</t>
        </is>
      </c>
      <c r="B14" s="6" t="n">
        <v>-1160</v>
      </c>
      <c r="C14" s="6" t="n">
        <v>-636</v>
      </c>
    </row>
    <row r="15">
      <c r="A15" s="4" t="inlineStr">
        <is>
          <t>Net derivative liabilities</t>
        </is>
      </c>
      <c r="B15" s="6" t="n">
        <v>433601</v>
      </c>
      <c r="C15" s="6" t="n">
        <v>537144</v>
      </c>
    </row>
    <row r="16">
      <c r="A16" s="4" t="inlineStr">
        <is>
          <t>Less: security collateral pledged</t>
        </is>
      </c>
      <c r="B16" s="6" t="n">
        <v>0</v>
      </c>
      <c r="C16" s="6" t="n">
        <v>0</v>
      </c>
    </row>
    <row r="17">
      <c r="A17" s="4" t="inlineStr">
        <is>
          <t>Net Amount</t>
        </is>
      </c>
      <c r="B17" s="6" t="n">
        <v>433601</v>
      </c>
      <c r="C17" s="6" t="n">
        <v>537144</v>
      </c>
    </row>
    <row r="18">
      <c r="A18" s="4" t="inlineStr">
        <is>
          <t>Contracts not subject to master netting arrangements, gross amounts recognized</t>
        </is>
      </c>
      <c r="B18" s="6" t="n">
        <v>27000</v>
      </c>
      <c r="C18" s="6" t="n">
        <v>16000</v>
      </c>
    </row>
    <row r="19">
      <c r="A19" s="4" t="inlineStr">
        <is>
          <t>Derivative, cash collateral posted against derivative liabilities, including amount offset the derivative fair value liabilities, and excess cash amount</t>
        </is>
      </c>
      <c r="B19" s="5" t="n">
        <v>1000</v>
      </c>
      <c r="C19" s="5" t="n">
        <v>1000</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Accrued expenses and other liabilities</t>
        </is>
      </c>
      <c r="C21" s="4" t="inlineStr">
        <is>
          <t>Accrued expenses and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Schedule Of Composition Of Loans Held-For-Investment (Details) - USD ($) $ in Thousands</t>
        </is>
      </c>
      <c r="B1" s="2" t="inlineStr">
        <is>
          <t>Dec. 31, 2024</t>
        </is>
      </c>
      <c r="C1" s="2" t="inlineStr">
        <is>
          <t>Dec. 31, 2023</t>
        </is>
      </c>
      <c r="D1" s="2" t="inlineStr">
        <is>
          <t>Dec. 31, 2022</t>
        </is>
      </c>
      <c r="E1" s="2" t="inlineStr">
        <is>
          <t>Dec. 31, 2021</t>
        </is>
      </c>
    </row>
    <row r="2">
      <c r="A2" s="3" t="inlineStr">
        <is>
          <t>LOANS RECEIVABLE AND ALLOWANCE FOR LOAN LOSSES</t>
        </is>
      </c>
      <c r="B2" s="4" t="inlineStr">
        <is>
          <t xml:space="preserve"> </t>
        </is>
      </c>
      <c r="C2" s="4" t="inlineStr">
        <is>
          <t xml:space="preserve"> </t>
        </is>
      </c>
      <c r="D2" s="4" t="inlineStr">
        <is>
          <t xml:space="preserve"> </t>
        </is>
      </c>
      <c r="E2" s="4" t="inlineStr">
        <is>
          <t xml:space="preserve"> </t>
        </is>
      </c>
    </row>
    <row r="3">
      <c r="A3" s="4" t="inlineStr">
        <is>
          <t>Loans held-for-investment</t>
        </is>
      </c>
      <c r="B3" s="5" t="n">
        <v>53726637</v>
      </c>
      <c r="C3" s="5" t="n">
        <v>52210782</v>
      </c>
      <c r="D3" s="4" t="inlineStr">
        <is>
          <t xml:space="preserve"> </t>
        </is>
      </c>
      <c r="E3" s="4" t="inlineStr">
        <is>
          <t xml:space="preserve"> </t>
        </is>
      </c>
    </row>
    <row r="4">
      <c r="A4" s="4" t="inlineStr">
        <is>
          <t>Allowance for loan losses</t>
        </is>
      </c>
      <c r="B4" s="6" t="n">
        <v>-702052</v>
      </c>
      <c r="C4" s="6" t="n">
        <v>-668743</v>
      </c>
      <c r="D4" s="5" t="n">
        <v>-595645</v>
      </c>
      <c r="E4" s="5" t="n">
        <v>-541579</v>
      </c>
    </row>
    <row r="5">
      <c r="A5" s="4" t="inlineStr">
        <is>
          <t>Loans held-for-investment, net</t>
        </is>
      </c>
      <c r="B5" s="6" t="n">
        <v>53024585</v>
      </c>
      <c r="C5" s="6" t="n">
        <v>51542039</v>
      </c>
      <c r="D5" s="4" t="inlineStr">
        <is>
          <t xml:space="preserve"> </t>
        </is>
      </c>
      <c r="E5" s="4" t="inlineStr">
        <is>
          <t xml:space="preserve"> </t>
        </is>
      </c>
    </row>
    <row r="6">
      <c r="A6" s="4" t="inlineStr">
        <is>
          <t>Net deferred loan fees and net unamortized premiums</t>
        </is>
      </c>
      <c r="B6" s="6" t="n">
        <v>-46000</v>
      </c>
      <c r="C6" s="6" t="n">
        <v>-71000</v>
      </c>
      <c r="D6" s="4" t="inlineStr">
        <is>
          <t xml:space="preserve"> </t>
        </is>
      </c>
      <c r="E6" s="4" t="inlineStr">
        <is>
          <t xml:space="preserve"> </t>
        </is>
      </c>
    </row>
    <row r="7">
      <c r="A7" s="4" t="inlineStr">
        <is>
          <t>Commercial lending</t>
        </is>
      </c>
      <c r="B7" s="4" t="inlineStr">
        <is>
          <t xml:space="preserve"> </t>
        </is>
      </c>
      <c r="C7" s="4" t="inlineStr">
        <is>
          <t xml:space="preserve"> </t>
        </is>
      </c>
      <c r="D7" s="4" t="inlineStr">
        <is>
          <t xml:space="preserve"> </t>
        </is>
      </c>
      <c r="E7" s="4" t="inlineStr">
        <is>
          <t xml:space="preserve"> </t>
        </is>
      </c>
    </row>
    <row r="8">
      <c r="A8" s="3" t="inlineStr">
        <is>
          <t>LOANS RECEIVABLE AND ALLOWANCE FOR LOAN LOSSES</t>
        </is>
      </c>
      <c r="B8" s="4" t="inlineStr">
        <is>
          <t xml:space="preserve"> </t>
        </is>
      </c>
      <c r="C8" s="4" t="inlineStr">
        <is>
          <t xml:space="preserve"> </t>
        </is>
      </c>
      <c r="D8" s="4" t="inlineStr">
        <is>
          <t xml:space="preserve"> </t>
        </is>
      </c>
      <c r="E8" s="4" t="inlineStr">
        <is>
          <t xml:space="preserve"> </t>
        </is>
      </c>
    </row>
    <row r="9">
      <c r="A9" s="4" t="inlineStr">
        <is>
          <t>Loans held-for-investment</t>
        </is>
      </c>
      <c r="B9" s="6" t="n">
        <v>37672102</v>
      </c>
      <c r="C9" s="6" t="n">
        <v>37045191</v>
      </c>
      <c r="D9" s="4" t="inlineStr">
        <is>
          <t xml:space="preserve"> </t>
        </is>
      </c>
      <c r="E9" s="4" t="inlineStr">
        <is>
          <t xml:space="preserve"> </t>
        </is>
      </c>
    </row>
    <row r="10">
      <c r="A10" s="4" t="inlineStr">
        <is>
          <t>Commercial lending | C&amp;I</t>
        </is>
      </c>
      <c r="B10" s="4" t="inlineStr">
        <is>
          <t xml:space="preserve"> </t>
        </is>
      </c>
      <c r="C10" s="4" t="inlineStr">
        <is>
          <t xml:space="preserve"> </t>
        </is>
      </c>
      <c r="D10" s="4" t="inlineStr">
        <is>
          <t xml:space="preserve"> </t>
        </is>
      </c>
      <c r="E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c r="E11" s="4" t="inlineStr">
        <is>
          <t xml:space="preserve"> </t>
        </is>
      </c>
    </row>
    <row r="12">
      <c r="A12" s="4" t="inlineStr">
        <is>
          <t>Loans held-for-investment</t>
        </is>
      </c>
      <c r="B12" s="6" t="n">
        <v>17397158</v>
      </c>
      <c r="C12" s="6" t="n">
        <v>16581079</v>
      </c>
      <c r="D12" s="4" t="inlineStr">
        <is>
          <t xml:space="preserve"> </t>
        </is>
      </c>
      <c r="E12" s="4" t="inlineStr">
        <is>
          <t xml:space="preserve"> </t>
        </is>
      </c>
    </row>
    <row r="13">
      <c r="A13" s="4" t="inlineStr">
        <is>
          <t>Allowance for loan losses</t>
        </is>
      </c>
      <c r="B13" s="6" t="n">
        <v>-384319</v>
      </c>
      <c r="C13" s="6" t="n">
        <v>-392685</v>
      </c>
      <c r="D13" s="6" t="n">
        <v>-371700</v>
      </c>
      <c r="E13" s="6" t="n">
        <v>-338252</v>
      </c>
    </row>
    <row r="14">
      <c r="A14" s="4" t="inlineStr">
        <is>
          <t>Commercial lending | CRE</t>
        </is>
      </c>
      <c r="B14" s="4" t="inlineStr">
        <is>
          <t xml:space="preserve"> </t>
        </is>
      </c>
      <c r="C14" s="4" t="inlineStr">
        <is>
          <t xml:space="preserve"> </t>
        </is>
      </c>
      <c r="D14" s="4" t="inlineStr">
        <is>
          <t xml:space="preserve"> </t>
        </is>
      </c>
      <c r="E14" s="4" t="inlineStr">
        <is>
          <t xml:space="preserve"> </t>
        </is>
      </c>
    </row>
    <row r="15">
      <c r="A15" s="3" t="inlineStr">
        <is>
          <t>LOANS RECEIVABLE AND ALLOWANCE FOR LOAN LOSSES</t>
        </is>
      </c>
      <c r="B15" s="4" t="inlineStr">
        <is>
          <t xml:space="preserve"> </t>
        </is>
      </c>
      <c r="C15" s="4" t="inlineStr">
        <is>
          <t xml:space="preserve"> </t>
        </is>
      </c>
      <c r="D15" s="4" t="inlineStr">
        <is>
          <t xml:space="preserve"> </t>
        </is>
      </c>
      <c r="E15" s="4" t="inlineStr">
        <is>
          <t xml:space="preserve"> </t>
        </is>
      </c>
    </row>
    <row r="16">
      <c r="A16" s="4" t="inlineStr">
        <is>
          <t>Loans held-for-investment</t>
        </is>
      </c>
      <c r="B16" s="6" t="n">
        <v>14655340</v>
      </c>
      <c r="C16" s="6" t="n">
        <v>14777081</v>
      </c>
      <c r="D16" s="4" t="inlineStr">
        <is>
          <t xml:space="preserve"> </t>
        </is>
      </c>
      <c r="E16" s="4" t="inlineStr">
        <is>
          <t xml:space="preserve"> </t>
        </is>
      </c>
    </row>
    <row r="17">
      <c r="A17" s="4" t="inlineStr">
        <is>
          <t>Allowance for loan losses</t>
        </is>
      </c>
      <c r="B17" s="6" t="n">
        <v>-218677</v>
      </c>
      <c r="C17" s="6" t="n">
        <v>-170592</v>
      </c>
      <c r="D17" s="6" t="n">
        <v>-149864</v>
      </c>
      <c r="E17" s="6" t="n">
        <v>-150940</v>
      </c>
    </row>
    <row r="18">
      <c r="A18" s="4" t="inlineStr">
        <is>
          <t>Commercial lending | Multifamily Residential</t>
        </is>
      </c>
      <c r="B18" s="4" t="inlineStr">
        <is>
          <t xml:space="preserve"> </t>
        </is>
      </c>
      <c r="C18" s="4" t="inlineStr">
        <is>
          <t xml:space="preserve"> </t>
        </is>
      </c>
      <c r="D18" s="4" t="inlineStr">
        <is>
          <t xml:space="preserve"> </t>
        </is>
      </c>
      <c r="E18" s="4" t="inlineStr">
        <is>
          <t xml:space="preserve"> </t>
        </is>
      </c>
    </row>
    <row r="19">
      <c r="A19" s="3" t="inlineStr">
        <is>
          <t>LOANS RECEIVABLE AND ALLOWANCE FOR LOAN LOSSES</t>
        </is>
      </c>
      <c r="B19" s="4" t="inlineStr">
        <is>
          <t xml:space="preserve"> </t>
        </is>
      </c>
      <c r="C19" s="4" t="inlineStr">
        <is>
          <t xml:space="preserve"> </t>
        </is>
      </c>
      <c r="D19" s="4" t="inlineStr">
        <is>
          <t xml:space="preserve"> </t>
        </is>
      </c>
      <c r="E19" s="4" t="inlineStr">
        <is>
          <t xml:space="preserve"> </t>
        </is>
      </c>
    </row>
    <row r="20">
      <c r="A20" s="4" t="inlineStr">
        <is>
          <t>Loans held-for-investment</t>
        </is>
      </c>
      <c r="B20" s="6" t="n">
        <v>4953442</v>
      </c>
      <c r="C20" s="6" t="n">
        <v>5023163</v>
      </c>
      <c r="D20" s="4" t="inlineStr">
        <is>
          <t xml:space="preserve"> </t>
        </is>
      </c>
      <c r="E20" s="4" t="inlineStr">
        <is>
          <t xml:space="preserve"> </t>
        </is>
      </c>
    </row>
    <row r="21">
      <c r="A21" s="4" t="inlineStr">
        <is>
          <t>Allowance for loan losses</t>
        </is>
      </c>
      <c r="B21" s="6" t="n">
        <v>-32117</v>
      </c>
      <c r="C21" s="6" t="n">
        <v>-34375</v>
      </c>
      <c r="D21" s="6" t="n">
        <v>-23373</v>
      </c>
      <c r="E21" s="6" t="n">
        <v>-14400</v>
      </c>
    </row>
    <row r="22">
      <c r="A22" s="4" t="inlineStr">
        <is>
          <t>Commercial lending | Construction and land</t>
        </is>
      </c>
      <c r="B22" s="4" t="inlineStr">
        <is>
          <t xml:space="preserve"> </t>
        </is>
      </c>
      <c r="C22" s="4" t="inlineStr">
        <is>
          <t xml:space="preserve"> </t>
        </is>
      </c>
      <c r="D22" s="4" t="inlineStr">
        <is>
          <t xml:space="preserve"> </t>
        </is>
      </c>
      <c r="E22" s="4" t="inlineStr">
        <is>
          <t xml:space="preserve"> </t>
        </is>
      </c>
    </row>
    <row r="23">
      <c r="A23" s="3" t="inlineStr">
        <is>
          <t>LOANS RECEIVABLE AND ALLOWANCE FOR LOAN LOSSES</t>
        </is>
      </c>
      <c r="B23" s="4" t="inlineStr">
        <is>
          <t xml:space="preserve"> </t>
        </is>
      </c>
      <c r="C23" s="4" t="inlineStr">
        <is>
          <t xml:space="preserve"> </t>
        </is>
      </c>
      <c r="D23" s="4" t="inlineStr">
        <is>
          <t xml:space="preserve"> </t>
        </is>
      </c>
      <c r="E23" s="4" t="inlineStr">
        <is>
          <t xml:space="preserve"> </t>
        </is>
      </c>
    </row>
    <row r="24">
      <c r="A24" s="4" t="inlineStr">
        <is>
          <t>Loans held-for-investment</t>
        </is>
      </c>
      <c r="B24" s="6" t="n">
        <v>666162</v>
      </c>
      <c r="C24" s="6" t="n">
        <v>663868</v>
      </c>
      <c r="D24" s="4" t="inlineStr">
        <is>
          <t xml:space="preserve"> </t>
        </is>
      </c>
      <c r="E24" s="4" t="inlineStr">
        <is>
          <t xml:space="preserve"> </t>
        </is>
      </c>
    </row>
    <row r="25">
      <c r="A25" s="4" t="inlineStr">
        <is>
          <t>Allowance for loan losses</t>
        </is>
      </c>
      <c r="B25" s="6" t="n">
        <v>-17497</v>
      </c>
      <c r="C25" s="6" t="n">
        <v>-10469</v>
      </c>
      <c r="D25" s="6" t="n">
        <v>-9109</v>
      </c>
      <c r="E25" s="6" t="n">
        <v>-15468</v>
      </c>
    </row>
    <row r="26">
      <c r="A26" s="4" t="inlineStr">
        <is>
          <t>Commercial lending | Total CRE</t>
        </is>
      </c>
      <c r="B26" s="4" t="inlineStr">
        <is>
          <t xml:space="preserve"> </t>
        </is>
      </c>
      <c r="C26" s="4" t="inlineStr">
        <is>
          <t xml:space="preserve"> </t>
        </is>
      </c>
      <c r="D26" s="4" t="inlineStr">
        <is>
          <t xml:space="preserve"> </t>
        </is>
      </c>
      <c r="E26" s="4" t="inlineStr">
        <is>
          <t xml:space="preserve"> </t>
        </is>
      </c>
    </row>
    <row r="27">
      <c r="A27" s="3" t="inlineStr">
        <is>
          <t>LOANS RECEIVABLE AND ALLOWANCE FOR LOAN LOSSES</t>
        </is>
      </c>
      <c r="B27" s="4" t="inlineStr">
        <is>
          <t xml:space="preserve"> </t>
        </is>
      </c>
      <c r="C27" s="4" t="inlineStr">
        <is>
          <t xml:space="preserve"> </t>
        </is>
      </c>
      <c r="D27" s="4" t="inlineStr">
        <is>
          <t xml:space="preserve"> </t>
        </is>
      </c>
      <c r="E27" s="4" t="inlineStr">
        <is>
          <t xml:space="preserve"> </t>
        </is>
      </c>
    </row>
    <row r="28">
      <c r="A28" s="4" t="inlineStr">
        <is>
          <t>Loans held-for-investment</t>
        </is>
      </c>
      <c r="B28" s="6" t="n">
        <v>20274944</v>
      </c>
      <c r="C28" s="6" t="n">
        <v>20464112</v>
      </c>
      <c r="D28" s="4" t="inlineStr">
        <is>
          <t xml:space="preserve"> </t>
        </is>
      </c>
      <c r="E28" s="4" t="inlineStr">
        <is>
          <t xml:space="preserve"> </t>
        </is>
      </c>
    </row>
    <row r="29">
      <c r="A29" s="4" t="inlineStr">
        <is>
          <t>Consumer Lending</t>
        </is>
      </c>
      <c r="B29" s="4" t="inlineStr">
        <is>
          <t xml:space="preserve"> </t>
        </is>
      </c>
      <c r="C29" s="4" t="inlineStr">
        <is>
          <t xml:space="preserve"> </t>
        </is>
      </c>
      <c r="D29" s="4" t="inlineStr">
        <is>
          <t xml:space="preserve"> </t>
        </is>
      </c>
      <c r="E29" s="4" t="inlineStr">
        <is>
          <t xml:space="preserve"> </t>
        </is>
      </c>
    </row>
    <row r="30">
      <c r="A30" s="3" t="inlineStr">
        <is>
          <t>LOANS RECEIVABLE AND ALLOWANCE FOR LOAN LOSSES</t>
        </is>
      </c>
      <c r="B30" s="4" t="inlineStr">
        <is>
          <t xml:space="preserve"> </t>
        </is>
      </c>
      <c r="C30" s="4" t="inlineStr">
        <is>
          <t xml:space="preserve"> </t>
        </is>
      </c>
      <c r="D30" s="4" t="inlineStr">
        <is>
          <t xml:space="preserve"> </t>
        </is>
      </c>
      <c r="E30" s="4" t="inlineStr">
        <is>
          <t xml:space="preserve"> </t>
        </is>
      </c>
    </row>
    <row r="31">
      <c r="A31" s="4" t="inlineStr">
        <is>
          <t>Loans held-for-investment</t>
        </is>
      </c>
      <c r="B31" s="6" t="n">
        <v>16054535</v>
      </c>
      <c r="C31" s="6" t="n">
        <v>15165591</v>
      </c>
      <c r="D31" s="4" t="inlineStr">
        <is>
          <t xml:space="preserve"> </t>
        </is>
      </c>
      <c r="E31" s="4" t="inlineStr">
        <is>
          <t xml:space="preserve"> </t>
        </is>
      </c>
    </row>
    <row r="32">
      <c r="A32" s="4" t="inlineStr">
        <is>
          <t>Consumer Lending | Single-Family Residential</t>
        </is>
      </c>
      <c r="B32" s="4" t="inlineStr">
        <is>
          <t xml:space="preserve"> </t>
        </is>
      </c>
      <c r="C32" s="4" t="inlineStr">
        <is>
          <t xml:space="preserve"> </t>
        </is>
      </c>
      <c r="D32" s="4" t="inlineStr">
        <is>
          <t xml:space="preserve"> </t>
        </is>
      </c>
      <c r="E32" s="4" t="inlineStr">
        <is>
          <t xml:space="preserve"> </t>
        </is>
      </c>
    </row>
    <row r="33">
      <c r="A33" s="3" t="inlineStr">
        <is>
          <t>LOANS RECEIVABLE AND ALLOWANCE FOR LOAN LOSSES</t>
        </is>
      </c>
      <c r="B33" s="4" t="inlineStr">
        <is>
          <t xml:space="preserve"> </t>
        </is>
      </c>
      <c r="C33" s="4" t="inlineStr">
        <is>
          <t xml:space="preserve"> </t>
        </is>
      </c>
      <c r="D33" s="4" t="inlineStr">
        <is>
          <t xml:space="preserve"> </t>
        </is>
      </c>
      <c r="E33" s="4" t="inlineStr">
        <is>
          <t xml:space="preserve"> </t>
        </is>
      </c>
    </row>
    <row r="34">
      <c r="A34" s="4" t="inlineStr">
        <is>
          <t>Loans held-for-investment</t>
        </is>
      </c>
      <c r="B34" s="6" t="n">
        <v>14175446</v>
      </c>
      <c r="C34" s="6" t="n">
        <v>13383060</v>
      </c>
      <c r="D34" s="4" t="inlineStr">
        <is>
          <t xml:space="preserve"> </t>
        </is>
      </c>
      <c r="E34" s="4" t="inlineStr">
        <is>
          <t xml:space="preserve"> </t>
        </is>
      </c>
    </row>
    <row r="35">
      <c r="A35" s="4" t="inlineStr">
        <is>
          <t>Allowance for loan losses</t>
        </is>
      </c>
      <c r="B35" s="6" t="n">
        <v>-44816</v>
      </c>
      <c r="C35" s="6" t="n">
        <v>-55018</v>
      </c>
      <c r="D35" s="6" t="n">
        <v>-35564</v>
      </c>
      <c r="E35" s="6" t="n">
        <v>-17160</v>
      </c>
    </row>
    <row r="36">
      <c r="A36" s="4" t="inlineStr">
        <is>
          <t>Consumer Lending | HELOCs</t>
        </is>
      </c>
      <c r="B36" s="4" t="inlineStr">
        <is>
          <t xml:space="preserve"> </t>
        </is>
      </c>
      <c r="C36" s="4" t="inlineStr">
        <is>
          <t xml:space="preserve"> </t>
        </is>
      </c>
      <c r="D36" s="4" t="inlineStr">
        <is>
          <t xml:space="preserve"> </t>
        </is>
      </c>
      <c r="E36" s="4" t="inlineStr">
        <is>
          <t xml:space="preserve"> </t>
        </is>
      </c>
    </row>
    <row r="37">
      <c r="A37" s="3" t="inlineStr">
        <is>
          <t>LOANS RECEIVABLE AND ALLOWANCE FOR LOAN LOSSES</t>
        </is>
      </c>
      <c r="B37" s="4" t="inlineStr">
        <is>
          <t xml:space="preserve"> </t>
        </is>
      </c>
      <c r="C37" s="4" t="inlineStr">
        <is>
          <t xml:space="preserve"> </t>
        </is>
      </c>
      <c r="D37" s="4" t="inlineStr">
        <is>
          <t xml:space="preserve"> </t>
        </is>
      </c>
      <c r="E37" s="4" t="inlineStr">
        <is>
          <t xml:space="preserve"> </t>
        </is>
      </c>
    </row>
    <row r="38">
      <c r="A38" s="4" t="inlineStr">
        <is>
          <t>Loans held-for-investment</t>
        </is>
      </c>
      <c r="B38" s="6" t="n">
        <v>1811628</v>
      </c>
      <c r="C38" s="6" t="n">
        <v>1722204</v>
      </c>
      <c r="D38" s="4" t="inlineStr">
        <is>
          <t xml:space="preserve"> </t>
        </is>
      </c>
      <c r="E38" s="4" t="inlineStr">
        <is>
          <t xml:space="preserve"> </t>
        </is>
      </c>
    </row>
    <row r="39">
      <c r="A39" s="4" t="inlineStr">
        <is>
          <t>Allowance for loan losses</t>
        </is>
      </c>
      <c r="B39" s="6" t="n">
        <v>-3132</v>
      </c>
      <c r="C39" s="6" t="n">
        <v>-3947</v>
      </c>
      <c r="D39" s="6" t="n">
        <v>-4475</v>
      </c>
      <c r="E39" s="6" t="n">
        <v>-3435</v>
      </c>
    </row>
    <row r="40">
      <c r="A40" s="4" t="inlineStr">
        <is>
          <t>Consumer Lending | Total residential mortgage</t>
        </is>
      </c>
      <c r="B40" s="4" t="inlineStr">
        <is>
          <t xml:space="preserve"> </t>
        </is>
      </c>
      <c r="C40" s="4" t="inlineStr">
        <is>
          <t xml:space="preserve"> </t>
        </is>
      </c>
      <c r="D40" s="4" t="inlineStr">
        <is>
          <t xml:space="preserve"> </t>
        </is>
      </c>
      <c r="E40" s="4" t="inlineStr">
        <is>
          <t xml:space="preserve"> </t>
        </is>
      </c>
    </row>
    <row r="41">
      <c r="A41" s="3" t="inlineStr">
        <is>
          <t>LOANS RECEIVABLE AND ALLOWANCE FOR LOAN LOSSES</t>
        </is>
      </c>
      <c r="B41" s="4" t="inlineStr">
        <is>
          <t xml:space="preserve"> </t>
        </is>
      </c>
      <c r="C41" s="4" t="inlineStr">
        <is>
          <t xml:space="preserve"> </t>
        </is>
      </c>
      <c r="D41" s="4" t="inlineStr">
        <is>
          <t xml:space="preserve"> </t>
        </is>
      </c>
      <c r="E41" s="4" t="inlineStr">
        <is>
          <t xml:space="preserve"> </t>
        </is>
      </c>
    </row>
    <row r="42">
      <c r="A42" s="4" t="inlineStr">
        <is>
          <t>Loans held-for-investment</t>
        </is>
      </c>
      <c r="B42" s="6" t="n">
        <v>15987074</v>
      </c>
      <c r="C42" s="6" t="n">
        <v>15105264</v>
      </c>
      <c r="D42" s="4" t="inlineStr">
        <is>
          <t xml:space="preserve"> </t>
        </is>
      </c>
      <c r="E42" s="4" t="inlineStr">
        <is>
          <t xml:space="preserve"> </t>
        </is>
      </c>
    </row>
    <row r="43">
      <c r="A43" s="4" t="inlineStr">
        <is>
          <t>Consumer Lending | Other consumer</t>
        </is>
      </c>
      <c r="B43" s="4" t="inlineStr">
        <is>
          <t xml:space="preserve"> </t>
        </is>
      </c>
      <c r="C43" s="4" t="inlineStr">
        <is>
          <t xml:space="preserve"> </t>
        </is>
      </c>
      <c r="D43" s="4" t="inlineStr">
        <is>
          <t xml:space="preserve"> </t>
        </is>
      </c>
      <c r="E43" s="4" t="inlineStr">
        <is>
          <t xml:space="preserve"> </t>
        </is>
      </c>
    </row>
    <row r="44">
      <c r="A44" s="3" t="inlineStr">
        <is>
          <t>LOANS RECEIVABLE AND ALLOWANCE FOR LOAN LOSSES</t>
        </is>
      </c>
      <c r="B44" s="4" t="inlineStr">
        <is>
          <t xml:space="preserve"> </t>
        </is>
      </c>
      <c r="C44" s="4" t="inlineStr">
        <is>
          <t xml:space="preserve"> </t>
        </is>
      </c>
      <c r="D44" s="4" t="inlineStr">
        <is>
          <t xml:space="preserve"> </t>
        </is>
      </c>
      <c r="E44" s="4" t="inlineStr">
        <is>
          <t xml:space="preserve"> </t>
        </is>
      </c>
    </row>
    <row r="45">
      <c r="A45" s="4" t="inlineStr">
        <is>
          <t>Loans held-for-investment</t>
        </is>
      </c>
      <c r="B45" s="6" t="n">
        <v>67461</v>
      </c>
      <c r="C45" s="6" t="n">
        <v>60327</v>
      </c>
      <c r="D45" s="4" t="inlineStr">
        <is>
          <t xml:space="preserve"> </t>
        </is>
      </c>
      <c r="E45" s="4" t="inlineStr">
        <is>
          <t xml:space="preserve"> </t>
        </is>
      </c>
    </row>
    <row r="46">
      <c r="A46" s="4" t="inlineStr">
        <is>
          <t>Allowance for loan losses</t>
        </is>
      </c>
      <c r="B46" s="5" t="n">
        <v>-1494</v>
      </c>
      <c r="C46" s="5" t="n">
        <v>-1657</v>
      </c>
      <c r="D46" s="5" t="n">
        <v>-1560</v>
      </c>
      <c r="E46" s="5" t="n">
        <v>-19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CONSOLIDATED STATEMENT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2.2</v>
      </c>
      <c r="C4" s="8" t="n">
        <v>1.92</v>
      </c>
      <c r="D4" s="8" t="n">
        <v>1.6</v>
      </c>
    </row>
    <row r="5">
      <c r="A5" s="4" t="inlineStr">
        <is>
          <t>Accounting Standards Update [Extensible List]</t>
        </is>
      </c>
      <c r="B5" s="4" t="inlineStr">
        <is>
          <t xml:space="preserve"> </t>
        </is>
      </c>
      <c r="C5" s="4" t="inlineStr">
        <is>
          <t>Accounting Standards Update 2023-02</t>
        </is>
      </c>
      <c r="D5" s="4" t="inlineStr">
        <is>
          <t>Accounting Standards Update 2022-02</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mposition of Loans Held-for-Investment- Narrative (Details) - USD ($) $ in Thousands</t>
        </is>
      </c>
      <c r="B1" s="2" t="inlineStr">
        <is>
          <t>Dec. 31, 2024</t>
        </is>
      </c>
      <c r="C1" s="2" t="inlineStr">
        <is>
          <t>Dec. 31, 2023</t>
        </is>
      </c>
    </row>
    <row r="2">
      <c r="A2" s="3" t="inlineStr">
        <is>
          <t>LOANS RECEIVABLE AND ALLOWANCE FOR LOAN LOSSES</t>
        </is>
      </c>
      <c r="B2" s="4" t="inlineStr">
        <is>
          <t xml:space="preserve"> </t>
        </is>
      </c>
      <c r="C2" s="4" t="inlineStr">
        <is>
          <t xml:space="preserve"> </t>
        </is>
      </c>
    </row>
    <row r="3">
      <c r="A3" s="4" t="inlineStr">
        <is>
          <t>Accrued interest receivable</t>
        </is>
      </c>
      <c r="B3" s="5" t="n">
        <v>255000</v>
      </c>
      <c r="C3" s="5" t="n">
        <v>267000</v>
      </c>
    </row>
    <row r="4">
      <c r="A4" s="4" t="inlineStr">
        <is>
          <t>Loans held-for-investment</t>
        </is>
      </c>
      <c r="B4" s="6" t="n">
        <v>53726637</v>
      </c>
      <c r="C4" s="6" t="n">
        <v>52210782</v>
      </c>
    </row>
    <row r="5">
      <c r="A5" s="4" t="inlineStr">
        <is>
          <t>Asset Pledged as Collateral</t>
        </is>
      </c>
      <c r="B5" s="4" t="inlineStr">
        <is>
          <t xml:space="preserve"> </t>
        </is>
      </c>
      <c r="C5" s="4" t="inlineStr">
        <is>
          <t xml:space="preserve"> </t>
        </is>
      </c>
    </row>
    <row r="6">
      <c r="A6" s="3" t="inlineStr">
        <is>
          <t>LOANS RECEIVABLE AND ALLOWANCE FOR LOAN LOSSES</t>
        </is>
      </c>
      <c r="B6" s="4" t="inlineStr">
        <is>
          <t xml:space="preserve"> </t>
        </is>
      </c>
      <c r="C6" s="4" t="inlineStr">
        <is>
          <t xml:space="preserve"> </t>
        </is>
      </c>
    </row>
    <row r="7">
      <c r="A7" s="4" t="inlineStr">
        <is>
          <t>Loans held-for-investment</t>
        </is>
      </c>
      <c r="B7" s="5" t="n">
        <v>38200000</v>
      </c>
      <c r="C7" s="5" t="n">
        <v>37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Loans Held-For-Investment By Loan Portfolio Segments, Internal Risk Ratings, Gross Write-Offs And Vintage Year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1</t>
        </is>
      </c>
      <c r="B4" s="5" t="n">
        <v>7211782</v>
      </c>
      <c r="C4" s="5" t="n">
        <v>9030294</v>
      </c>
      <c r="D4" s="4" t="inlineStr">
        <is>
          <t xml:space="preserve"> </t>
        </is>
      </c>
    </row>
    <row r="5">
      <c r="A5" s="4" t="inlineStr">
        <is>
          <t>Year 2</t>
        </is>
      </c>
      <c r="B5" s="6" t="n">
        <v>7563807</v>
      </c>
      <c r="C5" s="6" t="n">
        <v>10960065</v>
      </c>
      <c r="D5" s="4" t="inlineStr">
        <is>
          <t xml:space="preserve"> </t>
        </is>
      </c>
    </row>
    <row r="6">
      <c r="A6" s="4" t="inlineStr">
        <is>
          <t>Year 3</t>
        </is>
      </c>
      <c r="B6" s="6" t="n">
        <v>9549557</v>
      </c>
      <c r="C6" s="6" t="n">
        <v>6936329</v>
      </c>
      <c r="D6" s="4" t="inlineStr">
        <is>
          <t xml:space="preserve"> </t>
        </is>
      </c>
    </row>
    <row r="7">
      <c r="A7" s="4" t="inlineStr">
        <is>
          <t>Year 4</t>
        </is>
      </c>
      <c r="B7" s="6" t="n">
        <v>5603650</v>
      </c>
      <c r="C7" s="6" t="n">
        <v>4082547</v>
      </c>
      <c r="D7" s="4" t="inlineStr">
        <is>
          <t xml:space="preserve"> </t>
        </is>
      </c>
    </row>
    <row r="8">
      <c r="A8" s="4" t="inlineStr">
        <is>
          <t>Year 5</t>
        </is>
      </c>
      <c r="B8" s="6" t="n">
        <v>3663285</v>
      </c>
      <c r="C8" s="6" t="n">
        <v>3402102</v>
      </c>
      <c r="D8" s="4" t="inlineStr">
        <is>
          <t xml:space="preserve"> </t>
        </is>
      </c>
    </row>
    <row r="9">
      <c r="A9" s="4" t="inlineStr">
        <is>
          <t>Prior</t>
        </is>
      </c>
      <c r="B9" s="6" t="n">
        <v>7419863</v>
      </c>
      <c r="C9" s="6" t="n">
        <v>5723462</v>
      </c>
      <c r="D9" s="4" t="inlineStr">
        <is>
          <t xml:space="preserve"> </t>
        </is>
      </c>
    </row>
    <row r="10">
      <c r="A10" s="4" t="inlineStr">
        <is>
          <t>Revolving Loans</t>
        </is>
      </c>
      <c r="B10" s="6" t="n">
        <v>12520741</v>
      </c>
      <c r="C10" s="6" t="n">
        <v>11860890</v>
      </c>
      <c r="D10" s="4" t="inlineStr">
        <is>
          <t xml:space="preserve"> </t>
        </is>
      </c>
    </row>
    <row r="11">
      <c r="A11" s="4" t="inlineStr">
        <is>
          <t>Revolving Loans Converted to Term Loans</t>
        </is>
      </c>
      <c r="B11" s="6" t="n">
        <v>193952</v>
      </c>
      <c r="C11" s="6" t="n">
        <v>215093</v>
      </c>
      <c r="D11" s="4" t="inlineStr">
        <is>
          <t xml:space="preserve"> </t>
        </is>
      </c>
    </row>
    <row r="12">
      <c r="A12" s="4" t="inlineStr">
        <is>
          <t>Total</t>
        </is>
      </c>
      <c r="B12" s="6" t="n">
        <v>53726637</v>
      </c>
      <c r="C12" s="6" t="n">
        <v>52210782</v>
      </c>
      <c r="D12" s="4" t="inlineStr">
        <is>
          <t xml:space="preserve"> </t>
        </is>
      </c>
    </row>
    <row r="13">
      <c r="A13" s="4" t="inlineStr">
        <is>
          <t>Gross write-offs Total</t>
        </is>
      </c>
      <c r="B13" s="6" t="n">
        <v>146257</v>
      </c>
      <c r="C13" s="6" t="n">
        <v>54372</v>
      </c>
      <c r="D13" s="5" t="n">
        <v>37920</v>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Year 1</t>
        </is>
      </c>
      <c r="B16" s="6" t="n">
        <v>7127517</v>
      </c>
      <c r="C16" s="6" t="n">
        <v>8877690</v>
      </c>
      <c r="D16" s="4" t="inlineStr">
        <is>
          <t xml:space="preserve"> </t>
        </is>
      </c>
    </row>
    <row r="17">
      <c r="A17" s="4" t="inlineStr">
        <is>
          <t>Year 2</t>
        </is>
      </c>
      <c r="B17" s="6" t="n">
        <v>7422477</v>
      </c>
      <c r="C17" s="6" t="n">
        <v>10839026</v>
      </c>
      <c r="D17" s="4" t="inlineStr">
        <is>
          <t xml:space="preserve"> </t>
        </is>
      </c>
    </row>
    <row r="18">
      <c r="A18" s="4" t="inlineStr">
        <is>
          <t>Year 3</t>
        </is>
      </c>
      <c r="B18" s="6" t="n">
        <v>9316206</v>
      </c>
      <c r="C18" s="6" t="n">
        <v>6723921</v>
      </c>
      <c r="D18" s="4" t="inlineStr">
        <is>
          <t xml:space="preserve"> </t>
        </is>
      </c>
    </row>
    <row r="19">
      <c r="A19" s="4" t="inlineStr">
        <is>
          <t>Year 4</t>
        </is>
      </c>
      <c r="B19" s="6" t="n">
        <v>5414088</v>
      </c>
      <c r="C19" s="6" t="n">
        <v>4010720</v>
      </c>
      <c r="D19" s="4" t="inlineStr">
        <is>
          <t xml:space="preserve"> </t>
        </is>
      </c>
    </row>
    <row r="20">
      <c r="A20" s="4" t="inlineStr">
        <is>
          <t>Year 5</t>
        </is>
      </c>
      <c r="B20" s="6" t="n">
        <v>3567683</v>
      </c>
      <c r="C20" s="6" t="n">
        <v>3326731</v>
      </c>
      <c r="D20" s="4" t="inlineStr">
        <is>
          <t xml:space="preserve"> </t>
        </is>
      </c>
    </row>
    <row r="21">
      <c r="A21" s="4" t="inlineStr">
        <is>
          <t>Prior</t>
        </is>
      </c>
      <c r="B21" s="6" t="n">
        <v>7175711</v>
      </c>
      <c r="C21" s="6" t="n">
        <v>5504224</v>
      </c>
      <c r="D21" s="4" t="inlineStr">
        <is>
          <t xml:space="preserve"> </t>
        </is>
      </c>
    </row>
    <row r="22">
      <c r="A22" s="4" t="inlineStr">
        <is>
          <t>Revolving Loans</t>
        </is>
      </c>
      <c r="B22" s="6" t="n">
        <v>12356727</v>
      </c>
      <c r="C22" s="6" t="n">
        <v>11739785</v>
      </c>
      <c r="D22" s="4" t="inlineStr">
        <is>
          <t xml:space="preserve"> </t>
        </is>
      </c>
    </row>
    <row r="23">
      <c r="A23" s="4" t="inlineStr">
        <is>
          <t>Revolving Loans Converted to Term Loans</t>
        </is>
      </c>
      <c r="B23" s="6" t="n">
        <v>173075</v>
      </c>
      <c r="C23" s="6" t="n">
        <v>210475</v>
      </c>
      <c r="D23" s="4" t="inlineStr">
        <is>
          <t xml:space="preserve"> </t>
        </is>
      </c>
    </row>
    <row r="24">
      <c r="A24" s="4" t="inlineStr">
        <is>
          <t>Total</t>
        </is>
      </c>
      <c r="B24" s="6" t="n">
        <v>52553484</v>
      </c>
      <c r="C24" s="6" t="n">
        <v>51232572</v>
      </c>
      <c r="D24" s="4" t="inlineStr">
        <is>
          <t xml:space="preserve"> </t>
        </is>
      </c>
    </row>
    <row r="25">
      <c r="A25" s="4" t="inlineStr">
        <is>
          <t>Pass | Federal Housing Administration Loa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onaccrual loans</t>
        </is>
      </c>
      <c r="B27" s="6" t="n">
        <v>1000</v>
      </c>
      <c r="C27" s="6" t="n">
        <v>1000</v>
      </c>
      <c r="D27" s="4" t="inlineStr">
        <is>
          <t xml:space="preserve"> </t>
        </is>
      </c>
    </row>
    <row r="28">
      <c r="A28" s="4" t="inlineStr">
        <is>
          <t>Criticized (accrual)</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Year 1</t>
        </is>
      </c>
      <c r="B30" s="6" t="n">
        <v>74566</v>
      </c>
      <c r="C30" s="6" t="n">
        <v>145219</v>
      </c>
      <c r="D30" s="4" t="inlineStr">
        <is>
          <t xml:space="preserve"> </t>
        </is>
      </c>
    </row>
    <row r="31">
      <c r="A31" s="4" t="inlineStr">
        <is>
          <t>Year 2</t>
        </is>
      </c>
      <c r="B31" s="6" t="n">
        <v>99381</v>
      </c>
      <c r="C31" s="6" t="n">
        <v>111430</v>
      </c>
      <c r="D31" s="4" t="inlineStr">
        <is>
          <t xml:space="preserve"> </t>
        </is>
      </c>
    </row>
    <row r="32">
      <c r="A32" s="4" t="inlineStr">
        <is>
          <t>Year 3</t>
        </is>
      </c>
      <c r="B32" s="6" t="n">
        <v>197313</v>
      </c>
      <c r="C32" s="6" t="n">
        <v>207962</v>
      </c>
      <c r="D32" s="4" t="inlineStr">
        <is>
          <t xml:space="preserve"> </t>
        </is>
      </c>
    </row>
    <row r="33">
      <c r="A33" s="4" t="inlineStr">
        <is>
          <t>Year 4</t>
        </is>
      </c>
      <c r="B33" s="6" t="n">
        <v>176822</v>
      </c>
      <c r="C33" s="6" t="n">
        <v>64855</v>
      </c>
      <c r="D33" s="4" t="inlineStr">
        <is>
          <t xml:space="preserve"> </t>
        </is>
      </c>
    </row>
    <row r="34">
      <c r="A34" s="4" t="inlineStr">
        <is>
          <t>Year 5</t>
        </is>
      </c>
      <c r="B34" s="6" t="n">
        <v>87799</v>
      </c>
      <c r="C34" s="6" t="n">
        <v>67738</v>
      </c>
      <c r="D34" s="4" t="inlineStr">
        <is>
          <t xml:space="preserve"> </t>
        </is>
      </c>
    </row>
    <row r="35">
      <c r="A35" s="4" t="inlineStr">
        <is>
          <t>Prior</t>
        </is>
      </c>
      <c r="B35" s="6" t="n">
        <v>209605</v>
      </c>
      <c r="C35" s="6" t="n">
        <v>158049</v>
      </c>
      <c r="D35" s="4" t="inlineStr">
        <is>
          <t xml:space="preserve"> </t>
        </is>
      </c>
    </row>
    <row r="36">
      <c r="A36" s="4" t="inlineStr">
        <is>
          <t>Revolving Loans</t>
        </is>
      </c>
      <c r="B36" s="6" t="n">
        <v>154085</v>
      </c>
      <c r="C36" s="6" t="n">
        <v>119744</v>
      </c>
      <c r="D36" s="4" t="inlineStr">
        <is>
          <t xml:space="preserve"> </t>
        </is>
      </c>
    </row>
    <row r="37">
      <c r="A37" s="4" t="inlineStr">
        <is>
          <t>Revolving Loans Converted to Term Loans</t>
        </is>
      </c>
      <c r="B37" s="6" t="n">
        <v>15365</v>
      </c>
      <c r="C37" s="6" t="n">
        <v>1089</v>
      </c>
      <c r="D37" s="4" t="inlineStr">
        <is>
          <t xml:space="preserve"> </t>
        </is>
      </c>
    </row>
    <row r="38">
      <c r="A38" s="4" t="inlineStr">
        <is>
          <t>Total</t>
        </is>
      </c>
      <c r="B38" s="6" t="n">
        <v>1014936</v>
      </c>
      <c r="C38" s="6" t="n">
        <v>876086</v>
      </c>
      <c r="D38" s="4" t="inlineStr">
        <is>
          <t xml:space="preserve"> </t>
        </is>
      </c>
    </row>
    <row r="39">
      <c r="A39" s="4" t="inlineStr">
        <is>
          <t>Criticized (nonaccrual)</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Year 1</t>
        </is>
      </c>
      <c r="B41" s="6" t="n">
        <v>9699</v>
      </c>
      <c r="C41" s="6" t="n">
        <v>7385</v>
      </c>
      <c r="D41" s="4" t="inlineStr">
        <is>
          <t xml:space="preserve"> </t>
        </is>
      </c>
    </row>
    <row r="42">
      <c r="A42" s="4" t="inlineStr">
        <is>
          <t>Year 2</t>
        </is>
      </c>
      <c r="B42" s="6" t="n">
        <v>41949</v>
      </c>
      <c r="C42" s="6" t="n">
        <v>9609</v>
      </c>
      <c r="D42" s="4" t="inlineStr">
        <is>
          <t xml:space="preserve"> </t>
        </is>
      </c>
    </row>
    <row r="43">
      <c r="A43" s="4" t="inlineStr">
        <is>
          <t>Year 3</t>
        </is>
      </c>
      <c r="B43" s="6" t="n">
        <v>36038</v>
      </c>
      <c r="C43" s="6" t="n">
        <v>4446</v>
      </c>
      <c r="D43" s="4" t="inlineStr">
        <is>
          <t xml:space="preserve"> </t>
        </is>
      </c>
    </row>
    <row r="44">
      <c r="A44" s="4" t="inlineStr">
        <is>
          <t>Year 4</t>
        </is>
      </c>
      <c r="B44" s="6" t="n">
        <v>12740</v>
      </c>
      <c r="C44" s="6" t="n">
        <v>6972</v>
      </c>
      <c r="D44" s="4" t="inlineStr">
        <is>
          <t xml:space="preserve"> </t>
        </is>
      </c>
    </row>
    <row r="45">
      <c r="A45" s="4" t="inlineStr">
        <is>
          <t>Year 5</t>
        </is>
      </c>
      <c r="B45" s="6" t="n">
        <v>7803</v>
      </c>
      <c r="C45" s="6" t="n">
        <v>7633</v>
      </c>
      <c r="D45" s="4" t="inlineStr">
        <is>
          <t xml:space="preserve"> </t>
        </is>
      </c>
    </row>
    <row r="46">
      <c r="A46" s="4" t="inlineStr">
        <is>
          <t>Prior</t>
        </is>
      </c>
      <c r="B46" s="6" t="n">
        <v>34547</v>
      </c>
      <c r="C46" s="6" t="n">
        <v>61189</v>
      </c>
      <c r="D46" s="4" t="inlineStr">
        <is>
          <t xml:space="preserve"> </t>
        </is>
      </c>
    </row>
    <row r="47">
      <c r="A47" s="4" t="inlineStr">
        <is>
          <t>Revolving Loans</t>
        </is>
      </c>
      <c r="B47" s="6" t="n">
        <v>9929</v>
      </c>
      <c r="C47" s="6" t="n">
        <v>1361</v>
      </c>
      <c r="D47" s="4" t="inlineStr">
        <is>
          <t xml:space="preserve"> </t>
        </is>
      </c>
    </row>
    <row r="48">
      <c r="A48" s="4" t="inlineStr">
        <is>
          <t>Revolving Loans Converted to Term Loans</t>
        </is>
      </c>
      <c r="B48" s="6" t="n">
        <v>5512</v>
      </c>
      <c r="C48" s="6" t="n">
        <v>3529</v>
      </c>
      <c r="D48" s="4" t="inlineStr">
        <is>
          <t xml:space="preserve"> </t>
        </is>
      </c>
    </row>
    <row r="49">
      <c r="A49" s="4" t="inlineStr">
        <is>
          <t>Total</t>
        </is>
      </c>
      <c r="B49" s="6" t="n">
        <v>158217</v>
      </c>
      <c r="C49" s="6" t="n">
        <v>102124</v>
      </c>
      <c r="D49" s="4" t="inlineStr">
        <is>
          <t xml:space="preserve"> </t>
        </is>
      </c>
    </row>
    <row r="50">
      <c r="A50" s="4" t="inlineStr">
        <is>
          <t>Gross write-offs</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Gross write-offs year 1</t>
        </is>
      </c>
      <c r="B52" s="6" t="n">
        <v>29</v>
      </c>
      <c r="C52" s="6" t="n">
        <v>350</v>
      </c>
      <c r="D52" s="4" t="inlineStr">
        <is>
          <t xml:space="preserve"> </t>
        </is>
      </c>
    </row>
    <row r="53">
      <c r="A53" s="4" t="inlineStr">
        <is>
          <t>Gross write-offs year 2</t>
        </is>
      </c>
      <c r="B53" s="6" t="n">
        <v>50973</v>
      </c>
      <c r="C53" s="6" t="n">
        <v>10454</v>
      </c>
      <c r="D53" s="4" t="inlineStr">
        <is>
          <t xml:space="preserve"> </t>
        </is>
      </c>
    </row>
    <row r="54">
      <c r="A54" s="4" t="inlineStr">
        <is>
          <t>Gross write-offs year 3</t>
        </is>
      </c>
      <c r="B54" s="6" t="n">
        <v>17137</v>
      </c>
      <c r="C54" s="6" t="n">
        <v>424</v>
      </c>
      <c r="D54" s="4" t="inlineStr">
        <is>
          <t xml:space="preserve"> </t>
        </is>
      </c>
    </row>
    <row r="55">
      <c r="A55" s="4" t="inlineStr">
        <is>
          <t>Gross write-offs year 4</t>
        </is>
      </c>
      <c r="B55" s="6" t="n">
        <v>11119</v>
      </c>
      <c r="C55" s="6" t="n">
        <v>3758</v>
      </c>
      <c r="D55" s="4" t="inlineStr">
        <is>
          <t xml:space="preserve"> </t>
        </is>
      </c>
    </row>
    <row r="56">
      <c r="A56" s="4" t="inlineStr">
        <is>
          <t>Gross write-offs year 5</t>
        </is>
      </c>
      <c r="B56" s="6" t="n">
        <v>1568</v>
      </c>
      <c r="C56" s="6" t="n">
        <v>9748</v>
      </c>
      <c r="D56" s="4" t="inlineStr">
        <is>
          <t xml:space="preserve"> </t>
        </is>
      </c>
    </row>
    <row r="57">
      <c r="A57" s="4" t="inlineStr">
        <is>
          <t>Gross write-offs year Prior</t>
        </is>
      </c>
      <c r="B57" s="6" t="n">
        <v>3025</v>
      </c>
      <c r="C57" s="6" t="n">
        <v>4021</v>
      </c>
      <c r="D57" s="4" t="inlineStr">
        <is>
          <t xml:space="preserve"> </t>
        </is>
      </c>
    </row>
    <row r="58">
      <c r="A58" s="4" t="inlineStr">
        <is>
          <t>Gross write-offs year Revolving Loans</t>
        </is>
      </c>
      <c r="B58" s="6" t="n">
        <v>27989</v>
      </c>
      <c r="C58" s="6" t="n">
        <v>1593</v>
      </c>
      <c r="D58" s="4" t="inlineStr">
        <is>
          <t xml:space="preserve"> </t>
        </is>
      </c>
    </row>
    <row r="59">
      <c r="A59" s="4" t="inlineStr">
        <is>
          <t>Gross write-offs Revolving Loans Converted to Term Loans</t>
        </is>
      </c>
      <c r="B59" s="6" t="n">
        <v>5</v>
      </c>
      <c r="C59" s="6" t="n">
        <v>6</v>
      </c>
      <c r="D59" s="4" t="inlineStr">
        <is>
          <t xml:space="preserve"> </t>
        </is>
      </c>
    </row>
    <row r="60">
      <c r="A60" s="4" t="inlineStr">
        <is>
          <t>Gross write-offs Total</t>
        </is>
      </c>
      <c r="B60" s="6" t="n">
        <v>111845</v>
      </c>
      <c r="C60" s="6" t="n">
        <v>30354</v>
      </c>
      <c r="D60" s="4" t="inlineStr">
        <is>
          <t xml:space="preserve"> </t>
        </is>
      </c>
    </row>
    <row r="61">
      <c r="A61" s="4" t="inlineStr">
        <is>
          <t>Consumer Loan</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Converted to term loan</t>
        </is>
      </c>
      <c r="B63" s="6" t="n">
        <v>22000</v>
      </c>
      <c r="C63" s="6" t="n">
        <v>44000</v>
      </c>
      <c r="D63" s="6" t="n">
        <v>0</v>
      </c>
    </row>
    <row r="64">
      <c r="A64" s="4" t="inlineStr">
        <is>
          <t>Commercial lending</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Year 1</t>
        </is>
      </c>
      <c r="B66" s="6" t="n">
        <v>4817251</v>
      </c>
      <c r="C66" s="6" t="n">
        <v>5827011</v>
      </c>
      <c r="D66" s="4" t="inlineStr">
        <is>
          <t xml:space="preserve"> </t>
        </is>
      </c>
    </row>
    <row r="67">
      <c r="A67" s="4" t="inlineStr">
        <is>
          <t>Year 2</t>
        </is>
      </c>
      <c r="B67" s="6" t="n">
        <v>4781421</v>
      </c>
      <c r="C67" s="6" t="n">
        <v>7589913</v>
      </c>
      <c r="D67" s="4" t="inlineStr">
        <is>
          <t xml:space="preserve"> </t>
        </is>
      </c>
    </row>
    <row r="68">
      <c r="A68" s="4" t="inlineStr">
        <is>
          <t>Year 3</t>
        </is>
      </c>
      <c r="B68" s="6" t="n">
        <v>6441207</v>
      </c>
      <c r="C68" s="6" t="n">
        <v>4647905</v>
      </c>
      <c r="D68" s="4" t="inlineStr">
        <is>
          <t xml:space="preserve"> </t>
        </is>
      </c>
    </row>
    <row r="69">
      <c r="A69" s="4" t="inlineStr">
        <is>
          <t>Year 4</t>
        </is>
      </c>
      <c r="B69" s="6" t="n">
        <v>3513075</v>
      </c>
      <c r="C69" s="6" t="n">
        <v>2481175</v>
      </c>
      <c r="D69" s="4" t="inlineStr">
        <is>
          <t xml:space="preserve"> </t>
        </is>
      </c>
    </row>
    <row r="70">
      <c r="A70" s="4" t="inlineStr">
        <is>
          <t>Year 5</t>
        </is>
      </c>
      <c r="B70" s="6" t="n">
        <v>2244179</v>
      </c>
      <c r="C70" s="6" t="n">
        <v>2414789</v>
      </c>
      <c r="D70" s="4" t="inlineStr">
        <is>
          <t xml:space="preserve"> </t>
        </is>
      </c>
    </row>
    <row r="71">
      <c r="A71" s="4" t="inlineStr">
        <is>
          <t>Prior</t>
        </is>
      </c>
      <c r="B71" s="6" t="n">
        <v>4939166</v>
      </c>
      <c r="C71" s="6" t="n">
        <v>3719778</v>
      </c>
      <c r="D71" s="4" t="inlineStr">
        <is>
          <t xml:space="preserve"> </t>
        </is>
      </c>
    </row>
    <row r="72">
      <c r="A72" s="4" t="inlineStr">
        <is>
          <t>Revolving Loans</t>
        </is>
      </c>
      <c r="B72" s="6" t="n">
        <v>10847445</v>
      </c>
      <c r="C72" s="6" t="n">
        <v>10280425</v>
      </c>
      <c r="D72" s="4" t="inlineStr">
        <is>
          <t xml:space="preserve"> </t>
        </is>
      </c>
    </row>
    <row r="73">
      <c r="A73" s="4" t="inlineStr">
        <is>
          <t>Revolving Loans Converted to Term Loans</t>
        </is>
      </c>
      <c r="B73" s="6" t="n">
        <v>88358</v>
      </c>
      <c r="C73" s="6" t="n">
        <v>84195</v>
      </c>
      <c r="D73" s="4" t="inlineStr">
        <is>
          <t xml:space="preserve"> </t>
        </is>
      </c>
    </row>
    <row r="74">
      <c r="A74" s="4" t="inlineStr">
        <is>
          <t>Total</t>
        </is>
      </c>
      <c r="B74" s="6" t="n">
        <v>37672102</v>
      </c>
      <c r="C74" s="6" t="n">
        <v>37045191</v>
      </c>
      <c r="D74" s="4" t="inlineStr">
        <is>
          <t xml:space="preserve"> </t>
        </is>
      </c>
    </row>
    <row r="75">
      <c r="A75" s="4" t="inlineStr">
        <is>
          <t>Converted to term loan</t>
        </is>
      </c>
      <c r="B75" s="6" t="n">
        <v>7000</v>
      </c>
      <c r="C75" s="6" t="n">
        <v>29000</v>
      </c>
      <c r="D75" s="6" t="n">
        <v>26000</v>
      </c>
    </row>
    <row r="76">
      <c r="A76" s="4" t="inlineStr">
        <is>
          <t>Commercial lending | Gross write-off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Gross write-offs year 1</t>
        </is>
      </c>
      <c r="B78" s="6" t="n">
        <v>20</v>
      </c>
      <c r="C78" s="6" t="n">
        <v>350</v>
      </c>
      <c r="D78" s="4" t="inlineStr">
        <is>
          <t xml:space="preserve"> </t>
        </is>
      </c>
    </row>
    <row r="79">
      <c r="A79" s="4" t="inlineStr">
        <is>
          <t>Gross write-offs year 2</t>
        </is>
      </c>
      <c r="B79" s="6" t="n">
        <v>47963</v>
      </c>
      <c r="C79" s="6" t="n">
        <v>10454</v>
      </c>
      <c r="D79" s="4" t="inlineStr">
        <is>
          <t xml:space="preserve"> </t>
        </is>
      </c>
    </row>
    <row r="80">
      <c r="A80" s="4" t="inlineStr">
        <is>
          <t>Gross write-offs year 3</t>
        </is>
      </c>
      <c r="B80" s="6" t="n">
        <v>17137</v>
      </c>
      <c r="C80" s="6" t="n">
        <v>424</v>
      </c>
      <c r="D80" s="4" t="inlineStr">
        <is>
          <t xml:space="preserve"> </t>
        </is>
      </c>
    </row>
    <row r="81">
      <c r="A81" s="4" t="inlineStr">
        <is>
          <t>Gross write-offs year 4</t>
        </is>
      </c>
      <c r="B81" s="6" t="n">
        <v>11119</v>
      </c>
      <c r="C81" s="6" t="n">
        <v>3758</v>
      </c>
      <c r="D81" s="4" t="inlineStr">
        <is>
          <t xml:space="preserve"> </t>
        </is>
      </c>
    </row>
    <row r="82">
      <c r="A82" s="4" t="inlineStr">
        <is>
          <t>Gross write-offs year 5</t>
        </is>
      </c>
      <c r="B82" s="6" t="n">
        <v>1568</v>
      </c>
      <c r="C82" s="6" t="n">
        <v>9748</v>
      </c>
      <c r="D82" s="4" t="inlineStr">
        <is>
          <t xml:space="preserve"> </t>
        </is>
      </c>
    </row>
    <row r="83">
      <c r="A83" s="4" t="inlineStr">
        <is>
          <t>Gross write-offs year Prior</t>
        </is>
      </c>
      <c r="B83" s="6" t="n">
        <v>3025</v>
      </c>
      <c r="C83" s="6" t="n">
        <v>3980</v>
      </c>
      <c r="D83" s="4" t="inlineStr">
        <is>
          <t xml:space="preserve"> </t>
        </is>
      </c>
    </row>
    <row r="84">
      <c r="A84" s="4" t="inlineStr">
        <is>
          <t>Gross write-offs year Revolving Loans</t>
        </is>
      </c>
      <c r="B84" s="6" t="n">
        <v>27099</v>
      </c>
      <c r="C84" s="6" t="n">
        <v>1593</v>
      </c>
      <c r="D84" s="4" t="inlineStr">
        <is>
          <t xml:space="preserve"> </t>
        </is>
      </c>
    </row>
    <row r="85">
      <c r="A85" s="4" t="inlineStr">
        <is>
          <t>Gross write-offs Revolving Loans Converted to Term Loans</t>
        </is>
      </c>
      <c r="B85" s="6" t="n">
        <v>0</v>
      </c>
      <c r="C85" s="6" t="n">
        <v>0</v>
      </c>
      <c r="D85" s="4" t="inlineStr">
        <is>
          <t xml:space="preserve"> </t>
        </is>
      </c>
    </row>
    <row r="86">
      <c r="A86" s="4" t="inlineStr">
        <is>
          <t>Gross write-offs Total</t>
        </is>
      </c>
      <c r="B86" s="6" t="n">
        <v>107931</v>
      </c>
      <c r="C86" s="6" t="n">
        <v>30307</v>
      </c>
      <c r="D86" s="4" t="inlineStr">
        <is>
          <t xml:space="preserve"> </t>
        </is>
      </c>
    </row>
    <row r="87">
      <c r="A87" s="4" t="inlineStr">
        <is>
          <t>Commercial lending | C&amp;I</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Year 1</t>
        </is>
      </c>
      <c r="B89" s="6" t="n">
        <v>2644162</v>
      </c>
      <c r="C89" s="6" t="n">
        <v>2421686</v>
      </c>
      <c r="D89" s="4" t="inlineStr">
        <is>
          <t xml:space="preserve"> </t>
        </is>
      </c>
    </row>
    <row r="90">
      <c r="A90" s="4" t="inlineStr">
        <is>
          <t>Year 2</t>
        </is>
      </c>
      <c r="B90" s="6" t="n">
        <v>1589544</v>
      </c>
      <c r="C90" s="6" t="n">
        <v>1704375</v>
      </c>
      <c r="D90" s="4" t="inlineStr">
        <is>
          <t xml:space="preserve"> </t>
        </is>
      </c>
    </row>
    <row r="91">
      <c r="A91" s="4" t="inlineStr">
        <is>
          <t>Year 3</t>
        </is>
      </c>
      <c r="B91" s="6" t="n">
        <v>1080900</v>
      </c>
      <c r="C91" s="6" t="n">
        <v>1417641</v>
      </c>
      <c r="D91" s="4" t="inlineStr">
        <is>
          <t xml:space="preserve"> </t>
        </is>
      </c>
    </row>
    <row r="92">
      <c r="A92" s="4" t="inlineStr">
        <is>
          <t>Year 4</t>
        </is>
      </c>
      <c r="B92" s="6" t="n">
        <v>730036</v>
      </c>
      <c r="C92" s="6" t="n">
        <v>351865</v>
      </c>
      <c r="D92" s="4" t="inlineStr">
        <is>
          <t xml:space="preserve"> </t>
        </is>
      </c>
    </row>
    <row r="93">
      <c r="A93" s="4" t="inlineStr">
        <is>
          <t>Year 5</t>
        </is>
      </c>
      <c r="B93" s="6" t="n">
        <v>257291</v>
      </c>
      <c r="C93" s="6" t="n">
        <v>289072</v>
      </c>
      <c r="D93" s="4" t="inlineStr">
        <is>
          <t xml:space="preserve"> </t>
        </is>
      </c>
    </row>
    <row r="94">
      <c r="A94" s="4" t="inlineStr">
        <is>
          <t>Prior</t>
        </is>
      </c>
      <c r="B94" s="6" t="n">
        <v>336179</v>
      </c>
      <c r="C94" s="6" t="n">
        <v>204394</v>
      </c>
      <c r="D94" s="4" t="inlineStr">
        <is>
          <t xml:space="preserve"> </t>
        </is>
      </c>
    </row>
    <row r="95">
      <c r="A95" s="4" t="inlineStr">
        <is>
          <t>Revolving Loans</t>
        </is>
      </c>
      <c r="B95" s="6" t="n">
        <v>10736014</v>
      </c>
      <c r="C95" s="6" t="n">
        <v>10171903</v>
      </c>
      <c r="D95" s="4" t="inlineStr">
        <is>
          <t xml:space="preserve"> </t>
        </is>
      </c>
    </row>
    <row r="96">
      <c r="A96" s="4" t="inlineStr">
        <is>
          <t>Revolving Loans Converted to Term Loans</t>
        </is>
      </c>
      <c r="B96" s="6" t="n">
        <v>23032</v>
      </c>
      <c r="C96" s="6" t="n">
        <v>20143</v>
      </c>
      <c r="D96" s="4" t="inlineStr">
        <is>
          <t xml:space="preserve"> </t>
        </is>
      </c>
    </row>
    <row r="97">
      <c r="A97" s="4" t="inlineStr">
        <is>
          <t>Total</t>
        </is>
      </c>
      <c r="B97" s="6" t="n">
        <v>17397158</v>
      </c>
      <c r="C97" s="6" t="n">
        <v>16581079</v>
      </c>
      <c r="D97" s="4" t="inlineStr">
        <is>
          <t xml:space="preserve"> </t>
        </is>
      </c>
    </row>
    <row r="98">
      <c r="A98" s="4" t="inlineStr">
        <is>
          <t>Gross write-offs Total</t>
        </is>
      </c>
      <c r="B98" s="6" t="n">
        <v>125413</v>
      </c>
      <c r="C98" s="6" t="n">
        <v>36573</v>
      </c>
      <c r="D98" s="6" t="n">
        <v>18738</v>
      </c>
    </row>
    <row r="99">
      <c r="A99" s="4" t="inlineStr">
        <is>
          <t>Commercial lending | C&amp;I | Pass</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Year 1</t>
        </is>
      </c>
      <c r="B101" s="6" t="n">
        <v>2605928</v>
      </c>
      <c r="C101" s="6" t="n">
        <v>2314463</v>
      </c>
      <c r="D101" s="4" t="inlineStr">
        <is>
          <t xml:space="preserve"> </t>
        </is>
      </c>
    </row>
    <row r="102">
      <c r="A102" s="4" t="inlineStr">
        <is>
          <t>Year 2</t>
        </is>
      </c>
      <c r="B102" s="6" t="n">
        <v>1508948</v>
      </c>
      <c r="C102" s="6" t="n">
        <v>1628560</v>
      </c>
      <c r="D102" s="4" t="inlineStr">
        <is>
          <t xml:space="preserve"> </t>
        </is>
      </c>
    </row>
    <row r="103">
      <c r="A103" s="4" t="inlineStr">
        <is>
          <t>Year 3</t>
        </is>
      </c>
      <c r="B103" s="6" t="n">
        <v>999586</v>
      </c>
      <c r="C103" s="6" t="n">
        <v>1296936</v>
      </c>
      <c r="D103" s="4" t="inlineStr">
        <is>
          <t xml:space="preserve"> </t>
        </is>
      </c>
    </row>
    <row r="104">
      <c r="A104" s="4" t="inlineStr">
        <is>
          <t>Year 4</t>
        </is>
      </c>
      <c r="B104" s="6" t="n">
        <v>612015</v>
      </c>
      <c r="C104" s="6" t="n">
        <v>331982</v>
      </c>
      <c r="D104" s="4" t="inlineStr">
        <is>
          <t xml:space="preserve"> </t>
        </is>
      </c>
    </row>
    <row r="105">
      <c r="A105" s="4" t="inlineStr">
        <is>
          <t>Year 5</t>
        </is>
      </c>
      <c r="B105" s="6" t="n">
        <v>243528</v>
      </c>
      <c r="C105" s="6" t="n">
        <v>245173</v>
      </c>
      <c r="D105" s="4" t="inlineStr">
        <is>
          <t xml:space="preserve"> </t>
        </is>
      </c>
    </row>
    <row r="106">
      <c r="A106" s="4" t="inlineStr">
        <is>
          <t>Prior</t>
        </is>
      </c>
      <c r="B106" s="6" t="n">
        <v>295884</v>
      </c>
      <c r="C106" s="6" t="n">
        <v>164159</v>
      </c>
      <c r="D106" s="4" t="inlineStr">
        <is>
          <t xml:space="preserve"> </t>
        </is>
      </c>
    </row>
    <row r="107">
      <c r="A107" s="4" t="inlineStr">
        <is>
          <t>Revolving Loans</t>
        </is>
      </c>
      <c r="B107" s="6" t="n">
        <v>10574404</v>
      </c>
      <c r="C107" s="6" t="n">
        <v>10053757</v>
      </c>
      <c r="D107" s="4" t="inlineStr">
        <is>
          <t xml:space="preserve"> </t>
        </is>
      </c>
    </row>
    <row r="108">
      <c r="A108" s="4" t="inlineStr">
        <is>
          <t>Revolving Loans Converted to Term Loans</t>
        </is>
      </c>
      <c r="B108" s="6" t="n">
        <v>23032</v>
      </c>
      <c r="C108" s="6" t="n">
        <v>20143</v>
      </c>
      <c r="D108" s="4" t="inlineStr">
        <is>
          <t xml:space="preserve"> </t>
        </is>
      </c>
    </row>
    <row r="109">
      <c r="A109" s="4" t="inlineStr">
        <is>
          <t>Total</t>
        </is>
      </c>
      <c r="B109" s="6" t="n">
        <v>16863325</v>
      </c>
      <c r="C109" s="6" t="n">
        <v>16055173</v>
      </c>
      <c r="D109" s="4" t="inlineStr">
        <is>
          <t xml:space="preserve"> </t>
        </is>
      </c>
    </row>
    <row r="110">
      <c r="A110" s="4" t="inlineStr">
        <is>
          <t>Commercial lending | C&amp;I | Criticized (accrual)</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Year 1</t>
        </is>
      </c>
      <c r="B112" s="6" t="n">
        <v>34412</v>
      </c>
      <c r="C112" s="6" t="n">
        <v>105119</v>
      </c>
      <c r="D112" s="4" t="inlineStr">
        <is>
          <t xml:space="preserve"> </t>
        </is>
      </c>
    </row>
    <row r="113">
      <c r="A113" s="4" t="inlineStr">
        <is>
          <t>Year 2</t>
        </is>
      </c>
      <c r="B113" s="6" t="n">
        <v>51415</v>
      </c>
      <c r="C113" s="6" t="n">
        <v>67899</v>
      </c>
      <c r="D113" s="4" t="inlineStr">
        <is>
          <t xml:space="preserve"> </t>
        </is>
      </c>
    </row>
    <row r="114">
      <c r="A114" s="4" t="inlineStr">
        <is>
          <t>Year 3</t>
        </is>
      </c>
      <c r="B114" s="6" t="n">
        <v>61041</v>
      </c>
      <c r="C114" s="6" t="n">
        <v>120574</v>
      </c>
      <c r="D114" s="4" t="inlineStr">
        <is>
          <t xml:space="preserve"> </t>
        </is>
      </c>
    </row>
    <row r="115">
      <c r="A115" s="4" t="inlineStr">
        <is>
          <t>Year 4</t>
        </is>
      </c>
      <c r="B115" s="6" t="n">
        <v>107355</v>
      </c>
      <c r="C115" s="6" t="n">
        <v>15064</v>
      </c>
      <c r="D115" s="4" t="inlineStr">
        <is>
          <t xml:space="preserve"> </t>
        </is>
      </c>
    </row>
    <row r="116">
      <c r="A116" s="4" t="inlineStr">
        <is>
          <t>Year 5</t>
        </is>
      </c>
      <c r="B116" s="6" t="n">
        <v>10538</v>
      </c>
      <c r="C116" s="6" t="n">
        <v>40920</v>
      </c>
      <c r="D116" s="4" t="inlineStr">
        <is>
          <t xml:space="preserve"> </t>
        </is>
      </c>
    </row>
    <row r="117">
      <c r="A117" s="4" t="inlineStr">
        <is>
          <t>Prior</t>
        </is>
      </c>
      <c r="B117" s="6" t="n">
        <v>31160</v>
      </c>
      <c r="C117" s="6" t="n">
        <v>22098</v>
      </c>
      <c r="D117" s="4" t="inlineStr">
        <is>
          <t xml:space="preserve"> </t>
        </is>
      </c>
    </row>
    <row r="118">
      <c r="A118" s="4" t="inlineStr">
        <is>
          <t>Revolving Loans</t>
        </is>
      </c>
      <c r="B118" s="6" t="n">
        <v>151747</v>
      </c>
      <c r="C118" s="6" t="n">
        <v>117196</v>
      </c>
      <c r="D118" s="4" t="inlineStr">
        <is>
          <t xml:space="preserve"> </t>
        </is>
      </c>
    </row>
    <row r="119">
      <c r="A119" s="4" t="inlineStr">
        <is>
          <t>Revolving Loans Converted to Term Loans</t>
        </is>
      </c>
      <c r="B119" s="6" t="n">
        <v>0</v>
      </c>
      <c r="C119" s="6" t="n">
        <v>0</v>
      </c>
      <c r="D119" s="4" t="inlineStr">
        <is>
          <t xml:space="preserve"> </t>
        </is>
      </c>
    </row>
    <row r="120">
      <c r="A120" s="4" t="inlineStr">
        <is>
          <t>Total</t>
        </is>
      </c>
      <c r="B120" s="6" t="n">
        <v>447668</v>
      </c>
      <c r="C120" s="6" t="n">
        <v>488870</v>
      </c>
      <c r="D120" s="4" t="inlineStr">
        <is>
          <t xml:space="preserve"> </t>
        </is>
      </c>
    </row>
    <row r="121">
      <c r="A121" s="4" t="inlineStr">
        <is>
          <t>Commercial lending | C&amp;I | Criticized (nonaccrual)</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Year 1</t>
        </is>
      </c>
      <c r="B123" s="6" t="n">
        <v>3822</v>
      </c>
      <c r="C123" s="6" t="n">
        <v>2104</v>
      </c>
      <c r="D123" s="4" t="inlineStr">
        <is>
          <t xml:space="preserve"> </t>
        </is>
      </c>
    </row>
    <row r="124">
      <c r="A124" s="4" t="inlineStr">
        <is>
          <t>Year 2</t>
        </is>
      </c>
      <c r="B124" s="6" t="n">
        <v>29181</v>
      </c>
      <c r="C124" s="6" t="n">
        <v>7916</v>
      </c>
      <c r="D124" s="4" t="inlineStr">
        <is>
          <t xml:space="preserve"> </t>
        </is>
      </c>
    </row>
    <row r="125">
      <c r="A125" s="4" t="inlineStr">
        <is>
          <t>Year 3</t>
        </is>
      </c>
      <c r="B125" s="6" t="n">
        <v>20273</v>
      </c>
      <c r="C125" s="6" t="n">
        <v>131</v>
      </c>
      <c r="D125" s="4" t="inlineStr">
        <is>
          <t xml:space="preserve"> </t>
        </is>
      </c>
    </row>
    <row r="126">
      <c r="A126" s="4" t="inlineStr">
        <is>
          <t>Year 4</t>
        </is>
      </c>
      <c r="B126" s="6" t="n">
        <v>10666</v>
      </c>
      <c r="C126" s="6" t="n">
        <v>4819</v>
      </c>
      <c r="D126" s="4" t="inlineStr">
        <is>
          <t xml:space="preserve"> </t>
        </is>
      </c>
    </row>
    <row r="127">
      <c r="A127" s="4" t="inlineStr">
        <is>
          <t>Year 5</t>
        </is>
      </c>
      <c r="B127" s="6" t="n">
        <v>3225</v>
      </c>
      <c r="C127" s="6" t="n">
        <v>2979</v>
      </c>
      <c r="D127" s="4" t="inlineStr">
        <is>
          <t xml:space="preserve"> </t>
        </is>
      </c>
    </row>
    <row r="128">
      <c r="A128" s="4" t="inlineStr">
        <is>
          <t>Prior</t>
        </is>
      </c>
      <c r="B128" s="6" t="n">
        <v>9135</v>
      </c>
      <c r="C128" s="6" t="n">
        <v>18137</v>
      </c>
      <c r="D128" s="4" t="inlineStr">
        <is>
          <t xml:space="preserve"> </t>
        </is>
      </c>
    </row>
    <row r="129">
      <c r="A129" s="4" t="inlineStr">
        <is>
          <t>Revolving Loans</t>
        </is>
      </c>
      <c r="B129" s="6" t="n">
        <v>9863</v>
      </c>
      <c r="C129" s="6" t="n">
        <v>950</v>
      </c>
      <c r="D129" s="4" t="inlineStr">
        <is>
          <t xml:space="preserve"> </t>
        </is>
      </c>
    </row>
    <row r="130">
      <c r="A130" s="4" t="inlineStr">
        <is>
          <t>Revolving Loans Converted to Term Loans</t>
        </is>
      </c>
      <c r="B130" s="6" t="n">
        <v>0</v>
      </c>
      <c r="C130" s="6" t="n">
        <v>0</v>
      </c>
      <c r="D130" s="4" t="inlineStr">
        <is>
          <t xml:space="preserve"> </t>
        </is>
      </c>
    </row>
    <row r="131">
      <c r="A131" s="4" t="inlineStr">
        <is>
          <t>Total</t>
        </is>
      </c>
      <c r="B131" s="6" t="n">
        <v>86165</v>
      </c>
      <c r="C131" s="6" t="n">
        <v>37036</v>
      </c>
      <c r="D131" s="4" t="inlineStr">
        <is>
          <t xml:space="preserve"> </t>
        </is>
      </c>
    </row>
    <row r="132">
      <c r="A132" s="4" t="inlineStr">
        <is>
          <t>Commercial lending | C&amp;I | Gross write-off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Gross write-offs year 1</t>
        </is>
      </c>
      <c r="B134" s="6" t="n">
        <v>20</v>
      </c>
      <c r="C134" s="6" t="n">
        <v>350</v>
      </c>
      <c r="D134" s="4" t="inlineStr">
        <is>
          <t xml:space="preserve"> </t>
        </is>
      </c>
    </row>
    <row r="135">
      <c r="A135" s="4" t="inlineStr">
        <is>
          <t>Gross write-offs year 2</t>
        </is>
      </c>
      <c r="B135" s="6" t="n">
        <v>47963</v>
      </c>
      <c r="C135" s="6" t="n">
        <v>10454</v>
      </c>
      <c r="D135" s="4" t="inlineStr">
        <is>
          <t xml:space="preserve"> </t>
        </is>
      </c>
    </row>
    <row r="136">
      <c r="A136" s="4" t="inlineStr">
        <is>
          <t>Gross write-offs year 3</t>
        </is>
      </c>
      <c r="B136" s="6" t="n">
        <v>14848</v>
      </c>
      <c r="C136" s="6" t="n">
        <v>424</v>
      </c>
      <c r="D136" s="4" t="inlineStr">
        <is>
          <t xml:space="preserve"> </t>
        </is>
      </c>
    </row>
    <row r="137">
      <c r="A137" s="4" t="inlineStr">
        <is>
          <t>Gross write-offs year 4</t>
        </is>
      </c>
      <c r="B137" s="6" t="n">
        <v>11119</v>
      </c>
      <c r="C137" s="6" t="n">
        <v>3758</v>
      </c>
      <c r="D137" s="4" t="inlineStr">
        <is>
          <t xml:space="preserve"> </t>
        </is>
      </c>
    </row>
    <row r="138">
      <c r="A138" s="4" t="inlineStr">
        <is>
          <t>Gross write-offs year 5</t>
        </is>
      </c>
      <c r="B138" s="6" t="n">
        <v>1568</v>
      </c>
      <c r="C138" s="6" t="n">
        <v>9748</v>
      </c>
      <c r="D138" s="4" t="inlineStr">
        <is>
          <t xml:space="preserve"> </t>
        </is>
      </c>
    </row>
    <row r="139">
      <c r="A139" s="4" t="inlineStr">
        <is>
          <t>Gross write-offs year Prior</t>
        </is>
      </c>
      <c r="B139" s="6" t="n">
        <v>3012</v>
      </c>
      <c r="C139" s="6" t="n">
        <v>2648</v>
      </c>
      <c r="D139" s="4" t="inlineStr">
        <is>
          <t xml:space="preserve"> </t>
        </is>
      </c>
    </row>
    <row r="140">
      <c r="A140" s="4" t="inlineStr">
        <is>
          <t>Gross write-offs year Revolving Loans</t>
        </is>
      </c>
      <c r="B140" s="6" t="n">
        <v>27099</v>
      </c>
      <c r="C140" s="6" t="n">
        <v>1593</v>
      </c>
      <c r="D140" s="4" t="inlineStr">
        <is>
          <t xml:space="preserve"> </t>
        </is>
      </c>
    </row>
    <row r="141">
      <c r="A141" s="4" t="inlineStr">
        <is>
          <t>Gross write-offs Revolving Loans Converted to Term Loans</t>
        </is>
      </c>
      <c r="B141" s="6" t="n">
        <v>0</v>
      </c>
      <c r="C141" s="6" t="n">
        <v>0</v>
      </c>
      <c r="D141" s="4" t="inlineStr">
        <is>
          <t xml:space="preserve"> </t>
        </is>
      </c>
    </row>
    <row r="142">
      <c r="A142" s="4" t="inlineStr">
        <is>
          <t>Gross write-offs Total</t>
        </is>
      </c>
      <c r="B142" s="6" t="n">
        <v>105629</v>
      </c>
      <c r="C142" s="6" t="n">
        <v>28975</v>
      </c>
      <c r="D142" s="4" t="inlineStr">
        <is>
          <t xml:space="preserve"> </t>
        </is>
      </c>
    </row>
    <row r="143">
      <c r="A143" s="4" t="inlineStr">
        <is>
          <t>Commercial lending | CRE</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1</t>
        </is>
      </c>
      <c r="B145" s="6" t="n">
        <v>1695420</v>
      </c>
      <c r="C145" s="6" t="n">
        <v>2529770</v>
      </c>
      <c r="D145" s="4" t="inlineStr">
        <is>
          <t xml:space="preserve"> </t>
        </is>
      </c>
    </row>
    <row r="146">
      <c r="A146" s="4" t="inlineStr">
        <is>
          <t>Year 2</t>
        </is>
      </c>
      <c r="B146" s="6" t="n">
        <v>2341320</v>
      </c>
      <c r="C146" s="6" t="n">
        <v>4120870</v>
      </c>
      <c r="D146" s="4" t="inlineStr">
        <is>
          <t xml:space="preserve"> </t>
        </is>
      </c>
    </row>
    <row r="147">
      <c r="A147" s="4" t="inlineStr">
        <is>
          <t>Year 3</t>
        </is>
      </c>
      <c r="B147" s="6" t="n">
        <v>3782603</v>
      </c>
      <c r="C147" s="6" t="n">
        <v>2246593</v>
      </c>
      <c r="D147" s="4" t="inlineStr">
        <is>
          <t xml:space="preserve"> </t>
        </is>
      </c>
    </row>
    <row r="148">
      <c r="A148" s="4" t="inlineStr">
        <is>
          <t>Year 4</t>
        </is>
      </c>
      <c r="B148" s="6" t="n">
        <v>1956835</v>
      </c>
      <c r="C148" s="6" t="n">
        <v>1476974</v>
      </c>
      <c r="D148" s="4" t="inlineStr">
        <is>
          <t xml:space="preserve"> </t>
        </is>
      </c>
    </row>
    <row r="149">
      <c r="A149" s="4" t="inlineStr">
        <is>
          <t>Year 5</t>
        </is>
      </c>
      <c r="B149" s="6" t="n">
        <v>1373773</v>
      </c>
      <c r="C149" s="6" t="n">
        <v>1625725</v>
      </c>
      <c r="D149" s="4" t="inlineStr">
        <is>
          <t xml:space="preserve"> </t>
        </is>
      </c>
    </row>
    <row r="150">
      <c r="A150" s="4" t="inlineStr">
        <is>
          <t>Prior</t>
        </is>
      </c>
      <c r="B150" s="6" t="n">
        <v>3344525</v>
      </c>
      <c r="C150" s="6" t="n">
        <v>2621527</v>
      </c>
      <c r="D150" s="4" t="inlineStr">
        <is>
          <t xml:space="preserve"> </t>
        </is>
      </c>
    </row>
    <row r="151">
      <c r="A151" s="4" t="inlineStr">
        <is>
          <t>Revolving Loans</t>
        </is>
      </c>
      <c r="B151" s="6" t="n">
        <v>96791</v>
      </c>
      <c r="C151" s="6" t="n">
        <v>92851</v>
      </c>
      <c r="D151" s="4" t="inlineStr">
        <is>
          <t xml:space="preserve"> </t>
        </is>
      </c>
    </row>
    <row r="152">
      <c r="A152" s="4" t="inlineStr">
        <is>
          <t>Revolving Loans Converted to Term Loans</t>
        </is>
      </c>
      <c r="B152" s="6" t="n">
        <v>64073</v>
      </c>
      <c r="C152" s="6" t="n">
        <v>62771</v>
      </c>
      <c r="D152" s="4" t="inlineStr">
        <is>
          <t xml:space="preserve"> </t>
        </is>
      </c>
    </row>
    <row r="153">
      <c r="A153" s="4" t="inlineStr">
        <is>
          <t>Total</t>
        </is>
      </c>
      <c r="B153" s="6" t="n">
        <v>14655340</v>
      </c>
      <c r="C153" s="6" t="n">
        <v>14777081</v>
      </c>
      <c r="D153" s="4" t="inlineStr">
        <is>
          <t xml:space="preserve"> </t>
        </is>
      </c>
    </row>
    <row r="154">
      <c r="A154" s="4" t="inlineStr">
        <is>
          <t>Gross write-offs Total</t>
        </is>
      </c>
      <c r="B154" s="6" t="n">
        <v>14236</v>
      </c>
      <c r="C154" s="6" t="n">
        <v>7048</v>
      </c>
      <c r="D154" s="6" t="n">
        <v>10871</v>
      </c>
    </row>
    <row r="155">
      <c r="A155" s="4" t="inlineStr">
        <is>
          <t>Commercial lending | CRE | Pass</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Year 1</t>
        </is>
      </c>
      <c r="B157" s="6" t="n">
        <v>1660877</v>
      </c>
      <c r="C157" s="6" t="n">
        <v>2492915</v>
      </c>
      <c r="D157" s="4" t="inlineStr">
        <is>
          <t xml:space="preserve"> </t>
        </is>
      </c>
    </row>
    <row r="158">
      <c r="A158" s="4" t="inlineStr">
        <is>
          <t>Year 2</t>
        </is>
      </c>
      <c r="B158" s="6" t="n">
        <v>2296763</v>
      </c>
      <c r="C158" s="6" t="n">
        <v>4086385</v>
      </c>
      <c r="D158" s="4" t="inlineStr">
        <is>
          <t xml:space="preserve"> </t>
        </is>
      </c>
    </row>
    <row r="159">
      <c r="A159" s="4" t="inlineStr">
        <is>
          <t>Year 3</t>
        </is>
      </c>
      <c r="B159" s="6" t="n">
        <v>3692498</v>
      </c>
      <c r="C159" s="6" t="n">
        <v>2216257</v>
      </c>
      <c r="D159" s="4" t="inlineStr">
        <is>
          <t xml:space="preserve"> </t>
        </is>
      </c>
    </row>
    <row r="160">
      <c r="A160" s="4" t="inlineStr">
        <is>
          <t>Year 4</t>
        </is>
      </c>
      <c r="B160" s="6" t="n">
        <v>1925220</v>
      </c>
      <c r="C160" s="6" t="n">
        <v>1428724</v>
      </c>
      <c r="D160" s="4" t="inlineStr">
        <is>
          <t xml:space="preserve"> </t>
        </is>
      </c>
    </row>
    <row r="161">
      <c r="A161" s="4" t="inlineStr">
        <is>
          <t>Year 5</t>
        </is>
      </c>
      <c r="B161" s="6" t="n">
        <v>1296439</v>
      </c>
      <c r="C161" s="6" t="n">
        <v>1600844</v>
      </c>
      <c r="D161" s="4" t="inlineStr">
        <is>
          <t xml:space="preserve"> </t>
        </is>
      </c>
    </row>
    <row r="162">
      <c r="A162" s="4" t="inlineStr">
        <is>
          <t>Prior</t>
        </is>
      </c>
      <c r="B162" s="6" t="n">
        <v>3176450</v>
      </c>
      <c r="C162" s="6" t="n">
        <v>2494382</v>
      </c>
      <c r="D162" s="4" t="inlineStr">
        <is>
          <t xml:space="preserve"> </t>
        </is>
      </c>
    </row>
    <row r="163">
      <c r="A163" s="4" t="inlineStr">
        <is>
          <t>Revolving Loans</t>
        </is>
      </c>
      <c r="B163" s="6" t="n">
        <v>96791</v>
      </c>
      <c r="C163" s="6" t="n">
        <v>92851</v>
      </c>
      <c r="D163" s="4" t="inlineStr">
        <is>
          <t xml:space="preserve"> </t>
        </is>
      </c>
    </row>
    <row r="164">
      <c r="A164" s="4" t="inlineStr">
        <is>
          <t>Revolving Loans Converted to Term Loans</t>
        </is>
      </c>
      <c r="B164" s="6" t="n">
        <v>49302</v>
      </c>
      <c r="C164" s="6" t="n">
        <v>62771</v>
      </c>
      <c r="D164" s="4" t="inlineStr">
        <is>
          <t xml:space="preserve"> </t>
        </is>
      </c>
    </row>
    <row r="165">
      <c r="A165" s="4" t="inlineStr">
        <is>
          <t>Total</t>
        </is>
      </c>
      <c r="B165" s="6" t="n">
        <v>14194340</v>
      </c>
      <c r="C165" s="6" t="n">
        <v>14475129</v>
      </c>
      <c r="D165" s="4" t="inlineStr">
        <is>
          <t xml:space="preserve"> </t>
        </is>
      </c>
    </row>
    <row r="166">
      <c r="A166" s="4" t="inlineStr">
        <is>
          <t>Commercial lending | CRE | Criticized (accrual)</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Year 1</t>
        </is>
      </c>
      <c r="B168" s="6" t="n">
        <v>34543</v>
      </c>
      <c r="C168" s="6" t="n">
        <v>36855</v>
      </c>
      <c r="D168" s="4" t="inlineStr">
        <is>
          <t xml:space="preserve"> </t>
        </is>
      </c>
    </row>
    <row r="169">
      <c r="A169" s="4" t="inlineStr">
        <is>
          <t>Year 2</t>
        </is>
      </c>
      <c r="B169" s="6" t="n">
        <v>44557</v>
      </c>
      <c r="C169" s="6" t="n">
        <v>34485</v>
      </c>
      <c r="D169" s="4" t="inlineStr">
        <is>
          <t xml:space="preserve"> </t>
        </is>
      </c>
    </row>
    <row r="170">
      <c r="A170" s="4" t="inlineStr">
        <is>
          <t>Year 3</t>
        </is>
      </c>
      <c r="B170" s="6" t="n">
        <v>90105</v>
      </c>
      <c r="C170" s="6" t="n">
        <v>30336</v>
      </c>
      <c r="D170" s="4" t="inlineStr">
        <is>
          <t xml:space="preserve"> </t>
        </is>
      </c>
    </row>
    <row r="171">
      <c r="A171" s="4" t="inlineStr">
        <is>
          <t>Year 4</t>
        </is>
      </c>
      <c r="B171" s="6" t="n">
        <v>31615</v>
      </c>
      <c r="C171" s="6" t="n">
        <v>48250</v>
      </c>
      <c r="D171" s="4" t="inlineStr">
        <is>
          <t xml:space="preserve"> </t>
        </is>
      </c>
    </row>
    <row r="172">
      <c r="A172" s="4" t="inlineStr">
        <is>
          <t>Year 5</t>
        </is>
      </c>
      <c r="B172" s="6" t="n">
        <v>75578</v>
      </c>
      <c r="C172" s="6" t="n">
        <v>24437</v>
      </c>
      <c r="D172" s="4" t="inlineStr">
        <is>
          <t xml:space="preserve"> </t>
        </is>
      </c>
    </row>
    <row r="173">
      <c r="A173" s="4" t="inlineStr">
        <is>
          <t>Prior</t>
        </is>
      </c>
      <c r="B173" s="6" t="n">
        <v>167401</v>
      </c>
      <c r="C173" s="6" t="n">
        <v>104340</v>
      </c>
      <c r="D173" s="4" t="inlineStr">
        <is>
          <t xml:space="preserve"> </t>
        </is>
      </c>
    </row>
    <row r="174">
      <c r="A174" s="4" t="inlineStr">
        <is>
          <t>Revolving Loans</t>
        </is>
      </c>
      <c r="B174" s="6" t="n">
        <v>0</v>
      </c>
      <c r="C174" s="6" t="n">
        <v>0</v>
      </c>
      <c r="D174" s="4" t="inlineStr">
        <is>
          <t xml:space="preserve"> </t>
        </is>
      </c>
    </row>
    <row r="175">
      <c r="A175" s="4" t="inlineStr">
        <is>
          <t>Revolving Loans Converted to Term Loans</t>
        </is>
      </c>
      <c r="B175" s="6" t="n">
        <v>14771</v>
      </c>
      <c r="C175" s="6" t="n">
        <v>0</v>
      </c>
      <c r="D175" s="4" t="inlineStr">
        <is>
          <t xml:space="preserve"> </t>
        </is>
      </c>
    </row>
    <row r="176">
      <c r="A176" s="4" t="inlineStr">
        <is>
          <t>Total</t>
        </is>
      </c>
      <c r="B176" s="6" t="n">
        <v>458570</v>
      </c>
      <c r="C176" s="6" t="n">
        <v>278703</v>
      </c>
      <c r="D176" s="4" t="inlineStr">
        <is>
          <t xml:space="preserve"> </t>
        </is>
      </c>
    </row>
    <row r="177">
      <c r="A177" s="4" t="inlineStr">
        <is>
          <t>Commercial lending | CRE | Criticized (nonaccrua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Year 1</t>
        </is>
      </c>
      <c r="B179" s="6" t="n">
        <v>0</v>
      </c>
      <c r="C179" s="6" t="n">
        <v>0</v>
      </c>
      <c r="D179" s="4" t="inlineStr">
        <is>
          <t xml:space="preserve"> </t>
        </is>
      </c>
    </row>
    <row r="180">
      <c r="A180" s="4" t="inlineStr">
        <is>
          <t>Year 2</t>
        </is>
      </c>
      <c r="B180" s="6" t="n">
        <v>0</v>
      </c>
      <c r="C180" s="6" t="n">
        <v>0</v>
      </c>
      <c r="D180" s="4" t="inlineStr">
        <is>
          <t xml:space="preserve"> </t>
        </is>
      </c>
    </row>
    <row r="181">
      <c r="A181" s="4" t="inlineStr">
        <is>
          <t>Year 3</t>
        </is>
      </c>
      <c r="B181" s="6" t="n">
        <v>0</v>
      </c>
      <c r="C181" s="6" t="n">
        <v>0</v>
      </c>
      <c r="D181" s="4" t="inlineStr">
        <is>
          <t xml:space="preserve"> </t>
        </is>
      </c>
    </row>
    <row r="182">
      <c r="A182" s="4" t="inlineStr">
        <is>
          <t>Year 4</t>
        </is>
      </c>
      <c r="B182" s="6" t="n">
        <v>0</v>
      </c>
      <c r="C182" s="6" t="n">
        <v>0</v>
      </c>
      <c r="D182" s="4" t="inlineStr">
        <is>
          <t xml:space="preserve"> </t>
        </is>
      </c>
    </row>
    <row r="183">
      <c r="A183" s="4" t="inlineStr">
        <is>
          <t>Year 5</t>
        </is>
      </c>
      <c r="B183" s="6" t="n">
        <v>1756</v>
      </c>
      <c r="C183" s="6" t="n">
        <v>444</v>
      </c>
      <c r="D183" s="4" t="inlineStr">
        <is>
          <t xml:space="preserve"> </t>
        </is>
      </c>
    </row>
    <row r="184">
      <c r="A184" s="4" t="inlineStr">
        <is>
          <t>Prior</t>
        </is>
      </c>
      <c r="B184" s="6" t="n">
        <v>674</v>
      </c>
      <c r="C184" s="6" t="n">
        <v>22805</v>
      </c>
      <c r="D184" s="4" t="inlineStr">
        <is>
          <t xml:space="preserve"> </t>
        </is>
      </c>
    </row>
    <row r="185">
      <c r="A185" s="4" t="inlineStr">
        <is>
          <t>Revolving Loans</t>
        </is>
      </c>
      <c r="B185" s="6" t="n">
        <v>0</v>
      </c>
      <c r="C185" s="6" t="n">
        <v>0</v>
      </c>
      <c r="D185" s="4" t="inlineStr">
        <is>
          <t xml:space="preserve"> </t>
        </is>
      </c>
    </row>
    <row r="186">
      <c r="A186" s="4" t="inlineStr">
        <is>
          <t>Revolving Loans Converted to Term Loans</t>
        </is>
      </c>
      <c r="B186" s="6" t="n">
        <v>0</v>
      </c>
      <c r="C186" s="6" t="n">
        <v>0</v>
      </c>
      <c r="D186" s="4" t="inlineStr">
        <is>
          <t xml:space="preserve"> </t>
        </is>
      </c>
    </row>
    <row r="187">
      <c r="A187" s="4" t="inlineStr">
        <is>
          <t>Total</t>
        </is>
      </c>
      <c r="B187" s="6" t="n">
        <v>2430</v>
      </c>
      <c r="C187" s="6" t="n">
        <v>23249</v>
      </c>
      <c r="D187" s="4" t="inlineStr">
        <is>
          <t xml:space="preserve"> </t>
        </is>
      </c>
    </row>
    <row r="188">
      <c r="A188" s="4" t="inlineStr">
        <is>
          <t>Commercial lending | CRE | Gross write-offs</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Gross write-offs year 1</t>
        </is>
      </c>
      <c r="B190" s="6" t="n">
        <v>0</v>
      </c>
      <c r="C190" s="6" t="n">
        <v>0</v>
      </c>
      <c r="D190" s="4" t="inlineStr">
        <is>
          <t xml:space="preserve"> </t>
        </is>
      </c>
    </row>
    <row r="191">
      <c r="A191" s="4" t="inlineStr">
        <is>
          <t>Gross write-offs year 2</t>
        </is>
      </c>
      <c r="B191" s="6" t="n">
        <v>0</v>
      </c>
      <c r="C191" s="6" t="n">
        <v>0</v>
      </c>
      <c r="D191" s="4" t="inlineStr">
        <is>
          <t xml:space="preserve"> </t>
        </is>
      </c>
    </row>
    <row r="192">
      <c r="A192" s="4" t="inlineStr">
        <is>
          <t>Gross write-offs year 3</t>
        </is>
      </c>
      <c r="B192" s="6" t="n">
        <v>0</v>
      </c>
      <c r="C192" s="6" t="n">
        <v>0</v>
      </c>
      <c r="D192" s="4" t="inlineStr">
        <is>
          <t xml:space="preserve"> </t>
        </is>
      </c>
    </row>
    <row r="193">
      <c r="A193" s="4" t="inlineStr">
        <is>
          <t>Gross write-offs year 4</t>
        </is>
      </c>
      <c r="B193" s="6" t="n">
        <v>0</v>
      </c>
      <c r="C193" s="6" t="n">
        <v>0</v>
      </c>
      <c r="D193" s="4" t="inlineStr">
        <is>
          <t xml:space="preserve"> </t>
        </is>
      </c>
    </row>
    <row r="194">
      <c r="A194" s="4" t="inlineStr">
        <is>
          <t>Gross write-offs year 5</t>
        </is>
      </c>
      <c r="B194" s="6" t="n">
        <v>0</v>
      </c>
      <c r="C194" s="6" t="n">
        <v>0</v>
      </c>
      <c r="D194" s="4" t="inlineStr">
        <is>
          <t xml:space="preserve"> </t>
        </is>
      </c>
    </row>
    <row r="195">
      <c r="A195" s="4" t="inlineStr">
        <is>
          <t>Gross write-offs year Prior</t>
        </is>
      </c>
      <c r="B195" s="6" t="n">
        <v>3</v>
      </c>
      <c r="C195" s="6" t="n">
        <v>1329</v>
      </c>
      <c r="D195" s="4" t="inlineStr">
        <is>
          <t xml:space="preserve"> </t>
        </is>
      </c>
    </row>
    <row r="196">
      <c r="A196" s="4" t="inlineStr">
        <is>
          <t>Gross write-offs year Revolving Loans</t>
        </is>
      </c>
      <c r="B196" s="6" t="n">
        <v>0</v>
      </c>
      <c r="C196" s="6" t="n">
        <v>0</v>
      </c>
      <c r="D196" s="4" t="inlineStr">
        <is>
          <t xml:space="preserve"> </t>
        </is>
      </c>
    </row>
    <row r="197">
      <c r="A197" s="4" t="inlineStr">
        <is>
          <t>Gross write-offs Revolving Loans Converted to Term Loans</t>
        </is>
      </c>
      <c r="B197" s="6" t="n">
        <v>0</v>
      </c>
      <c r="C197" s="6" t="n">
        <v>0</v>
      </c>
      <c r="D197" s="4" t="inlineStr">
        <is>
          <t xml:space="preserve"> </t>
        </is>
      </c>
    </row>
    <row r="198">
      <c r="A198" s="4" t="inlineStr">
        <is>
          <t>Gross write-offs Total</t>
        </is>
      </c>
      <c r="B198" s="6" t="n">
        <v>3</v>
      </c>
      <c r="C198" s="6" t="n">
        <v>1329</v>
      </c>
      <c r="D198" s="4" t="inlineStr">
        <is>
          <t xml:space="preserve"> </t>
        </is>
      </c>
    </row>
    <row r="199">
      <c r="A199" s="4" t="inlineStr">
        <is>
          <t>Commercial lending | Multifamily Residential</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Year 1</t>
        </is>
      </c>
      <c r="B201" s="6" t="n">
        <v>386743</v>
      </c>
      <c r="C201" s="6" t="n">
        <v>665780</v>
      </c>
      <c r="D201" s="4" t="inlineStr">
        <is>
          <t xml:space="preserve"> </t>
        </is>
      </c>
    </row>
    <row r="202">
      <c r="A202" s="4" t="inlineStr">
        <is>
          <t>Year 2</t>
        </is>
      </c>
      <c r="B202" s="6" t="n">
        <v>521754</v>
      </c>
      <c r="C202" s="6" t="n">
        <v>1484517</v>
      </c>
      <c r="D202" s="4" t="inlineStr">
        <is>
          <t xml:space="preserve"> </t>
        </is>
      </c>
    </row>
    <row r="203">
      <c r="A203" s="4" t="inlineStr">
        <is>
          <t>Year 3</t>
        </is>
      </c>
      <c r="B203" s="6" t="n">
        <v>1381596</v>
      </c>
      <c r="C203" s="6" t="n">
        <v>862947</v>
      </c>
      <c r="D203" s="4" t="inlineStr">
        <is>
          <t xml:space="preserve"> </t>
        </is>
      </c>
    </row>
    <row r="204">
      <c r="A204" s="4" t="inlineStr">
        <is>
          <t>Year 4</t>
        </is>
      </c>
      <c r="B204" s="6" t="n">
        <v>784272</v>
      </c>
      <c r="C204" s="6" t="n">
        <v>612408</v>
      </c>
      <c r="D204" s="4" t="inlineStr">
        <is>
          <t xml:space="preserve"> </t>
        </is>
      </c>
    </row>
    <row r="205">
      <c r="A205" s="4" t="inlineStr">
        <is>
          <t>Year 5</t>
        </is>
      </c>
      <c r="B205" s="6" t="n">
        <v>613115</v>
      </c>
      <c r="C205" s="6" t="n">
        <v>499184</v>
      </c>
      <c r="D205" s="4" t="inlineStr">
        <is>
          <t xml:space="preserve"> </t>
        </is>
      </c>
    </row>
    <row r="206">
      <c r="A206" s="4" t="inlineStr">
        <is>
          <t>Prior</t>
        </is>
      </c>
      <c r="B206" s="6" t="n">
        <v>1250069</v>
      </c>
      <c r="C206" s="6" t="n">
        <v>888356</v>
      </c>
      <c r="D206" s="4" t="inlineStr">
        <is>
          <t xml:space="preserve"> </t>
        </is>
      </c>
    </row>
    <row r="207">
      <c r="A207" s="4" t="inlineStr">
        <is>
          <t>Revolving Loans</t>
        </is>
      </c>
      <c r="B207" s="6" t="n">
        <v>14640</v>
      </c>
      <c r="C207" s="6" t="n">
        <v>8690</v>
      </c>
      <c r="D207" s="4" t="inlineStr">
        <is>
          <t xml:space="preserve"> </t>
        </is>
      </c>
    </row>
    <row r="208">
      <c r="A208" s="4" t="inlineStr">
        <is>
          <t>Revolving Loans Converted to Term Loans</t>
        </is>
      </c>
      <c r="B208" s="6" t="n">
        <v>1253</v>
      </c>
      <c r="C208" s="6" t="n">
        <v>1281</v>
      </c>
      <c r="D208" s="4" t="inlineStr">
        <is>
          <t xml:space="preserve"> </t>
        </is>
      </c>
    </row>
    <row r="209">
      <c r="A209" s="4" t="inlineStr">
        <is>
          <t>Total</t>
        </is>
      </c>
      <c r="B209" s="6" t="n">
        <v>4953442</v>
      </c>
      <c r="C209" s="6" t="n">
        <v>5023163</v>
      </c>
      <c r="D209" s="4" t="inlineStr">
        <is>
          <t xml:space="preserve"> </t>
        </is>
      </c>
    </row>
    <row r="210">
      <c r="A210" s="4" t="inlineStr">
        <is>
          <t>Gross write-offs Total</t>
        </is>
      </c>
      <c r="B210" s="6" t="n">
        <v>10</v>
      </c>
      <c r="C210" s="6" t="n">
        <v>3</v>
      </c>
      <c r="D210" s="6" t="n">
        <v>7237</v>
      </c>
    </row>
    <row r="211">
      <c r="A211" s="4" t="inlineStr">
        <is>
          <t>Commercial lending | Multifamily Residential | Pass</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Year 1</t>
        </is>
      </c>
      <c r="B213" s="6" t="n">
        <v>386743</v>
      </c>
      <c r="C213" s="6" t="n">
        <v>665780</v>
      </c>
      <c r="D213" s="4" t="inlineStr">
        <is>
          <t xml:space="preserve"> </t>
        </is>
      </c>
    </row>
    <row r="214">
      <c r="A214" s="4" t="inlineStr">
        <is>
          <t>Year 2</t>
        </is>
      </c>
      <c r="B214" s="6" t="n">
        <v>521754</v>
      </c>
      <c r="C214" s="6" t="n">
        <v>1481161</v>
      </c>
      <c r="D214" s="4" t="inlineStr">
        <is>
          <t xml:space="preserve"> </t>
        </is>
      </c>
    </row>
    <row r="215">
      <c r="A215" s="4" t="inlineStr">
        <is>
          <t>Year 3</t>
        </is>
      </c>
      <c r="B215" s="6" t="n">
        <v>1337599</v>
      </c>
      <c r="C215" s="6" t="n">
        <v>808333</v>
      </c>
      <c r="D215" s="4" t="inlineStr">
        <is>
          <t xml:space="preserve"> </t>
        </is>
      </c>
    </row>
    <row r="216">
      <c r="A216" s="4" t="inlineStr">
        <is>
          <t>Year 4</t>
        </is>
      </c>
      <c r="B216" s="6" t="n">
        <v>752230</v>
      </c>
      <c r="C216" s="6" t="n">
        <v>612408</v>
      </c>
      <c r="D216" s="4" t="inlineStr">
        <is>
          <t xml:space="preserve"> </t>
        </is>
      </c>
    </row>
    <row r="217">
      <c r="A217" s="4" t="inlineStr">
        <is>
          <t>Year 5</t>
        </is>
      </c>
      <c r="B217" s="6" t="n">
        <v>613115</v>
      </c>
      <c r="C217" s="6" t="n">
        <v>498491</v>
      </c>
      <c r="D217" s="4" t="inlineStr">
        <is>
          <t xml:space="preserve"> </t>
        </is>
      </c>
    </row>
    <row r="218">
      <c r="A218" s="4" t="inlineStr">
        <is>
          <t>Prior</t>
        </is>
      </c>
      <c r="B218" s="6" t="n">
        <v>1242586</v>
      </c>
      <c r="C218" s="6" t="n">
        <v>857713</v>
      </c>
      <c r="D218" s="4" t="inlineStr">
        <is>
          <t xml:space="preserve"> </t>
        </is>
      </c>
    </row>
    <row r="219">
      <c r="A219" s="4" t="inlineStr">
        <is>
          <t>Revolving Loans</t>
        </is>
      </c>
      <c r="B219" s="6" t="n">
        <v>14640</v>
      </c>
      <c r="C219" s="6" t="n">
        <v>8690</v>
      </c>
      <c r="D219" s="4" t="inlineStr">
        <is>
          <t xml:space="preserve"> </t>
        </is>
      </c>
    </row>
    <row r="220">
      <c r="A220" s="4" t="inlineStr">
        <is>
          <t>Revolving Loans Converted to Term Loans</t>
        </is>
      </c>
      <c r="B220" s="6" t="n">
        <v>1253</v>
      </c>
      <c r="C220" s="6" t="n">
        <v>1281</v>
      </c>
      <c r="D220" s="4" t="inlineStr">
        <is>
          <t xml:space="preserve"> </t>
        </is>
      </c>
    </row>
    <row r="221">
      <c r="A221" s="4" t="inlineStr">
        <is>
          <t>Total</t>
        </is>
      </c>
      <c r="B221" s="6" t="n">
        <v>4869920</v>
      </c>
      <c r="C221" s="6" t="n">
        <v>4933857</v>
      </c>
      <c r="D221" s="4" t="inlineStr">
        <is>
          <t xml:space="preserve"> </t>
        </is>
      </c>
    </row>
    <row r="222">
      <c r="A222" s="4" t="inlineStr">
        <is>
          <t>Commercial lending | Multifamily Residential | Criticized (accrual)</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Year 1</t>
        </is>
      </c>
      <c r="B224" s="6" t="n">
        <v>0</v>
      </c>
      <c r="C224" s="6" t="n">
        <v>0</v>
      </c>
      <c r="D224" s="4" t="inlineStr">
        <is>
          <t xml:space="preserve"> </t>
        </is>
      </c>
    </row>
    <row r="225">
      <c r="A225" s="4" t="inlineStr">
        <is>
          <t>Year 2</t>
        </is>
      </c>
      <c r="B225" s="6" t="n">
        <v>0</v>
      </c>
      <c r="C225" s="6" t="n">
        <v>3356</v>
      </c>
      <c r="D225" s="4" t="inlineStr">
        <is>
          <t xml:space="preserve"> </t>
        </is>
      </c>
    </row>
    <row r="226">
      <c r="A226" s="4" t="inlineStr">
        <is>
          <t>Year 3</t>
        </is>
      </c>
      <c r="B226" s="6" t="n">
        <v>43997</v>
      </c>
      <c r="C226" s="6" t="n">
        <v>54614</v>
      </c>
      <c r="D226" s="4" t="inlineStr">
        <is>
          <t xml:space="preserve"> </t>
        </is>
      </c>
    </row>
    <row r="227">
      <c r="A227" s="4" t="inlineStr">
        <is>
          <t>Year 4</t>
        </is>
      </c>
      <c r="B227" s="6" t="n">
        <v>32042</v>
      </c>
      <c r="C227" s="6" t="n">
        <v>0</v>
      </c>
      <c r="D227" s="4" t="inlineStr">
        <is>
          <t xml:space="preserve"> </t>
        </is>
      </c>
    </row>
    <row r="228">
      <c r="A228" s="4" t="inlineStr">
        <is>
          <t>Year 5</t>
        </is>
      </c>
      <c r="B228" s="6" t="n">
        <v>0</v>
      </c>
      <c r="C228" s="6" t="n">
        <v>693</v>
      </c>
      <c r="D228" s="4" t="inlineStr">
        <is>
          <t xml:space="preserve"> </t>
        </is>
      </c>
    </row>
    <row r="229">
      <c r="A229" s="4" t="inlineStr">
        <is>
          <t>Prior</t>
        </is>
      </c>
      <c r="B229" s="6" t="n">
        <v>2911</v>
      </c>
      <c r="C229" s="6" t="n">
        <v>25974</v>
      </c>
      <c r="D229" s="4" t="inlineStr">
        <is>
          <t xml:space="preserve"> </t>
        </is>
      </c>
    </row>
    <row r="230">
      <c r="A230" s="4" t="inlineStr">
        <is>
          <t>Revolving Loans</t>
        </is>
      </c>
      <c r="B230" s="6" t="n">
        <v>0</v>
      </c>
      <c r="C230" s="6" t="n">
        <v>0</v>
      </c>
      <c r="D230" s="4" t="inlineStr">
        <is>
          <t xml:space="preserve"> </t>
        </is>
      </c>
    </row>
    <row r="231">
      <c r="A231" s="4" t="inlineStr">
        <is>
          <t>Revolving Loans Converted to Term Loans</t>
        </is>
      </c>
      <c r="B231" s="6" t="n">
        <v>0</v>
      </c>
      <c r="C231" s="6" t="n">
        <v>0</v>
      </c>
      <c r="D231" s="4" t="inlineStr">
        <is>
          <t xml:space="preserve"> </t>
        </is>
      </c>
    </row>
    <row r="232">
      <c r="A232" s="4" t="inlineStr">
        <is>
          <t>Total</t>
        </is>
      </c>
      <c r="B232" s="6" t="n">
        <v>78950</v>
      </c>
      <c r="C232" s="6" t="n">
        <v>84637</v>
      </c>
      <c r="D232" s="4" t="inlineStr">
        <is>
          <t xml:space="preserve"> </t>
        </is>
      </c>
    </row>
    <row r="233">
      <c r="A233" s="4" t="inlineStr">
        <is>
          <t>Commercial lending | Multifamily Residential | Criticized (nonaccrual)</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Year 1</t>
        </is>
      </c>
      <c r="B235" s="6" t="n">
        <v>0</v>
      </c>
      <c r="C235" s="6" t="n">
        <v>0</v>
      </c>
      <c r="D235" s="4" t="inlineStr">
        <is>
          <t xml:space="preserve"> </t>
        </is>
      </c>
    </row>
    <row r="236">
      <c r="A236" s="4" t="inlineStr">
        <is>
          <t>Year 2</t>
        </is>
      </c>
      <c r="B236" s="6" t="n">
        <v>0</v>
      </c>
      <c r="C236" s="6" t="n">
        <v>0</v>
      </c>
      <c r="D236" s="4" t="inlineStr">
        <is>
          <t xml:space="preserve"> </t>
        </is>
      </c>
    </row>
    <row r="237">
      <c r="A237" s="4" t="inlineStr">
        <is>
          <t>Year 3</t>
        </is>
      </c>
      <c r="B237" s="6" t="n">
        <v>0</v>
      </c>
      <c r="C237" s="6" t="n">
        <v>0</v>
      </c>
      <c r="D237" s="4" t="inlineStr">
        <is>
          <t xml:space="preserve"> </t>
        </is>
      </c>
    </row>
    <row r="238">
      <c r="A238" s="4" t="inlineStr">
        <is>
          <t>Year 4</t>
        </is>
      </c>
      <c r="B238" s="6" t="n">
        <v>0</v>
      </c>
      <c r="C238" s="6" t="n">
        <v>0</v>
      </c>
      <c r="D238" s="4" t="inlineStr">
        <is>
          <t xml:space="preserve"> </t>
        </is>
      </c>
    </row>
    <row r="239">
      <c r="A239" s="4" t="inlineStr">
        <is>
          <t>Year 5</t>
        </is>
      </c>
      <c r="B239" s="6" t="n">
        <v>0</v>
      </c>
      <c r="C239" s="6" t="n">
        <v>0</v>
      </c>
      <c r="D239" s="4" t="inlineStr">
        <is>
          <t xml:space="preserve"> </t>
        </is>
      </c>
    </row>
    <row r="240">
      <c r="A240" s="4" t="inlineStr">
        <is>
          <t>Prior</t>
        </is>
      </c>
      <c r="B240" s="6" t="n">
        <v>4572</v>
      </c>
      <c r="C240" s="6" t="n">
        <v>4669</v>
      </c>
      <c r="D240" s="4" t="inlineStr">
        <is>
          <t xml:space="preserve"> </t>
        </is>
      </c>
    </row>
    <row r="241">
      <c r="A241" s="4" t="inlineStr">
        <is>
          <t>Revolving Loans</t>
        </is>
      </c>
      <c r="B241" s="6" t="n">
        <v>0</v>
      </c>
      <c r="C241" s="6" t="n">
        <v>0</v>
      </c>
      <c r="D241" s="4" t="inlineStr">
        <is>
          <t xml:space="preserve"> </t>
        </is>
      </c>
    </row>
    <row r="242">
      <c r="A242" s="4" t="inlineStr">
        <is>
          <t>Revolving Loans Converted to Term Loans</t>
        </is>
      </c>
      <c r="B242" s="6" t="n">
        <v>0</v>
      </c>
      <c r="C242" s="6" t="n">
        <v>0</v>
      </c>
      <c r="D242" s="4" t="inlineStr">
        <is>
          <t xml:space="preserve"> </t>
        </is>
      </c>
    </row>
    <row r="243">
      <c r="A243" s="4" t="inlineStr">
        <is>
          <t>Total</t>
        </is>
      </c>
      <c r="B243" s="6" t="n">
        <v>4572</v>
      </c>
      <c r="C243" s="6" t="n">
        <v>4669</v>
      </c>
      <c r="D243" s="4" t="inlineStr">
        <is>
          <t xml:space="preserve"> </t>
        </is>
      </c>
    </row>
    <row r="244">
      <c r="A244" s="4" t="inlineStr">
        <is>
          <t>Commercial lending | Multifamily Residential | Gross write-offs</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Gross write-offs year 1</t>
        </is>
      </c>
      <c r="B246" s="6" t="n">
        <v>0</v>
      </c>
      <c r="C246" s="6" t="n">
        <v>0</v>
      </c>
      <c r="D246" s="4" t="inlineStr">
        <is>
          <t xml:space="preserve"> </t>
        </is>
      </c>
    </row>
    <row r="247">
      <c r="A247" s="4" t="inlineStr">
        <is>
          <t>Gross write-offs year 2</t>
        </is>
      </c>
      <c r="B247" s="6" t="n">
        <v>0</v>
      </c>
      <c r="C247" s="6" t="n">
        <v>0</v>
      </c>
      <c r="D247" s="4" t="inlineStr">
        <is>
          <t xml:space="preserve"> </t>
        </is>
      </c>
    </row>
    <row r="248">
      <c r="A248" s="4" t="inlineStr">
        <is>
          <t>Gross write-offs year 3</t>
        </is>
      </c>
      <c r="B248" s="6" t="n">
        <v>0</v>
      </c>
      <c r="C248" s="6" t="n">
        <v>0</v>
      </c>
      <c r="D248" s="4" t="inlineStr">
        <is>
          <t xml:space="preserve"> </t>
        </is>
      </c>
    </row>
    <row r="249">
      <c r="A249" s="4" t="inlineStr">
        <is>
          <t>Gross write-offs year 4</t>
        </is>
      </c>
      <c r="B249" s="6" t="n">
        <v>0</v>
      </c>
      <c r="C249" s="6" t="n">
        <v>0</v>
      </c>
      <c r="D249" s="4" t="inlineStr">
        <is>
          <t xml:space="preserve"> </t>
        </is>
      </c>
    </row>
    <row r="250">
      <c r="A250" s="4" t="inlineStr">
        <is>
          <t>Gross write-offs year 5</t>
        </is>
      </c>
      <c r="B250" s="6" t="n">
        <v>0</v>
      </c>
      <c r="C250" s="6" t="n">
        <v>0</v>
      </c>
      <c r="D250" s="4" t="inlineStr">
        <is>
          <t xml:space="preserve"> </t>
        </is>
      </c>
    </row>
    <row r="251">
      <c r="A251" s="4" t="inlineStr">
        <is>
          <t>Gross write-offs year Prior</t>
        </is>
      </c>
      <c r="B251" s="6" t="n">
        <v>10</v>
      </c>
      <c r="C251" s="6" t="n">
        <v>3</v>
      </c>
      <c r="D251" s="4" t="inlineStr">
        <is>
          <t xml:space="preserve"> </t>
        </is>
      </c>
    </row>
    <row r="252">
      <c r="A252" s="4" t="inlineStr">
        <is>
          <t>Gross write-offs year Revolving Loans</t>
        </is>
      </c>
      <c r="B252" s="6" t="n">
        <v>0</v>
      </c>
      <c r="C252" s="6" t="n">
        <v>0</v>
      </c>
      <c r="D252" s="4" t="inlineStr">
        <is>
          <t xml:space="preserve"> </t>
        </is>
      </c>
    </row>
    <row r="253">
      <c r="A253" s="4" t="inlineStr">
        <is>
          <t>Gross write-offs Revolving Loans Converted to Term Loans</t>
        </is>
      </c>
      <c r="B253" s="6" t="n">
        <v>0</v>
      </c>
      <c r="C253" s="6" t="n">
        <v>0</v>
      </c>
      <c r="D253" s="4" t="inlineStr">
        <is>
          <t xml:space="preserve"> </t>
        </is>
      </c>
    </row>
    <row r="254">
      <c r="A254" s="4" t="inlineStr">
        <is>
          <t>Gross write-offs Total</t>
        </is>
      </c>
      <c r="B254" s="6" t="n">
        <v>10</v>
      </c>
      <c r="C254" s="6" t="n">
        <v>3</v>
      </c>
      <c r="D254" s="4" t="inlineStr">
        <is>
          <t xml:space="preserve"> </t>
        </is>
      </c>
    </row>
    <row r="255">
      <c r="A255" s="4" t="inlineStr">
        <is>
          <t>Commercial lending | Construction and land</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Year 1</t>
        </is>
      </c>
      <c r="B257" s="6" t="n">
        <v>90926</v>
      </c>
      <c r="C257" s="6" t="n">
        <v>209775</v>
      </c>
      <c r="D257" s="4" t="inlineStr">
        <is>
          <t xml:space="preserve"> </t>
        </is>
      </c>
    </row>
    <row r="258">
      <c r="A258" s="4" t="inlineStr">
        <is>
          <t>Year 2</t>
        </is>
      </c>
      <c r="B258" s="6" t="n">
        <v>328803</v>
      </c>
      <c r="C258" s="6" t="n">
        <v>280151</v>
      </c>
      <c r="D258" s="4" t="inlineStr">
        <is>
          <t xml:space="preserve"> </t>
        </is>
      </c>
    </row>
    <row r="259">
      <c r="A259" s="4" t="inlineStr">
        <is>
          <t>Year 3</t>
        </is>
      </c>
      <c r="B259" s="6" t="n">
        <v>196108</v>
      </c>
      <c r="C259" s="6" t="n">
        <v>120724</v>
      </c>
      <c r="D259" s="4" t="inlineStr">
        <is>
          <t xml:space="preserve"> </t>
        </is>
      </c>
    </row>
    <row r="260">
      <c r="A260" s="4" t="inlineStr">
        <is>
          <t>Year 4</t>
        </is>
      </c>
      <c r="B260" s="6" t="n">
        <v>41932</v>
      </c>
      <c r="C260" s="6" t="n">
        <v>39928</v>
      </c>
      <c r="D260" s="4" t="inlineStr">
        <is>
          <t xml:space="preserve"> </t>
        </is>
      </c>
    </row>
    <row r="261">
      <c r="A261" s="4" t="inlineStr">
        <is>
          <t>Year 5</t>
        </is>
      </c>
      <c r="B261" s="6" t="n">
        <v>0</v>
      </c>
      <c r="C261" s="6" t="n">
        <v>808</v>
      </c>
      <c r="D261" s="4" t="inlineStr">
        <is>
          <t xml:space="preserve"> </t>
        </is>
      </c>
    </row>
    <row r="262">
      <c r="A262" s="4" t="inlineStr">
        <is>
          <t>Prior</t>
        </is>
      </c>
      <c r="B262" s="6" t="n">
        <v>8393</v>
      </c>
      <c r="C262" s="6" t="n">
        <v>5501</v>
      </c>
      <c r="D262" s="4" t="inlineStr">
        <is>
          <t xml:space="preserve"> </t>
        </is>
      </c>
    </row>
    <row r="263">
      <c r="A263" s="4" t="inlineStr">
        <is>
          <t>Revolving Loans</t>
        </is>
      </c>
      <c r="B263" s="6" t="n">
        <v>0</v>
      </c>
      <c r="C263" s="6" t="n">
        <v>6981</v>
      </c>
      <c r="D263" s="4" t="inlineStr">
        <is>
          <t xml:space="preserve"> </t>
        </is>
      </c>
    </row>
    <row r="264">
      <c r="A264" s="4" t="inlineStr">
        <is>
          <t>Revolving Loans Converted to Term Loans</t>
        </is>
      </c>
      <c r="B264" s="6" t="n">
        <v>0</v>
      </c>
      <c r="C264" s="6" t="n">
        <v>0</v>
      </c>
      <c r="D264" s="4" t="inlineStr">
        <is>
          <t xml:space="preserve"> </t>
        </is>
      </c>
    </row>
    <row r="265">
      <c r="A265" s="4" t="inlineStr">
        <is>
          <t>Total</t>
        </is>
      </c>
      <c r="B265" s="6" t="n">
        <v>666162</v>
      </c>
      <c r="C265" s="6" t="n">
        <v>663868</v>
      </c>
      <c r="D265" s="4" t="inlineStr">
        <is>
          <t xml:space="preserve"> </t>
        </is>
      </c>
    </row>
    <row r="266">
      <c r="A266" s="4" t="inlineStr">
        <is>
          <t>Gross write-offs Total</t>
        </is>
      </c>
      <c r="B266" s="6" t="n">
        <v>2289</v>
      </c>
      <c r="C266" s="6" t="n">
        <v>10413</v>
      </c>
      <c r="D266" s="6" t="n">
        <v>0</v>
      </c>
    </row>
    <row r="267">
      <c r="A267" s="4" t="inlineStr">
        <is>
          <t>Commercial lending | Construction and land | Pass</t>
        </is>
      </c>
      <c r="B267" s="4" t="inlineStr">
        <is>
          <t xml:space="preserve"> </t>
        </is>
      </c>
      <c r="C267" s="4" t="inlineStr">
        <is>
          <t xml:space="preserve"> </t>
        </is>
      </c>
      <c r="D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row>
    <row r="269">
      <c r="A269" s="4" t="inlineStr">
        <is>
          <t>Year 1</t>
        </is>
      </c>
      <c r="B269" s="6" t="n">
        <v>90926</v>
      </c>
      <c r="C269" s="6" t="n">
        <v>209775</v>
      </c>
      <c r="D269" s="4" t="inlineStr">
        <is>
          <t xml:space="preserve"> </t>
        </is>
      </c>
    </row>
    <row r="270">
      <c r="A270" s="4" t="inlineStr">
        <is>
          <t>Year 2</t>
        </is>
      </c>
      <c r="B270" s="6" t="n">
        <v>328803</v>
      </c>
      <c r="C270" s="6" t="n">
        <v>280151</v>
      </c>
      <c r="D270" s="4" t="inlineStr">
        <is>
          <t xml:space="preserve"> </t>
        </is>
      </c>
    </row>
    <row r="271">
      <c r="A271" s="4" t="inlineStr">
        <is>
          <t>Year 3</t>
        </is>
      </c>
      <c r="B271" s="6" t="n">
        <v>184792</v>
      </c>
      <c r="C271" s="6" t="n">
        <v>120724</v>
      </c>
      <c r="D271" s="4" t="inlineStr">
        <is>
          <t xml:space="preserve"> </t>
        </is>
      </c>
    </row>
    <row r="272">
      <c r="A272" s="4" t="inlineStr">
        <is>
          <t>Year 4</t>
        </is>
      </c>
      <c r="B272" s="6" t="n">
        <v>41932</v>
      </c>
      <c r="C272" s="6" t="n">
        <v>39928</v>
      </c>
      <c r="D272" s="4" t="inlineStr">
        <is>
          <t xml:space="preserve"> </t>
        </is>
      </c>
    </row>
    <row r="273">
      <c r="A273" s="4" t="inlineStr">
        <is>
          <t>Year 5</t>
        </is>
      </c>
      <c r="B273" s="6" t="n">
        <v>0</v>
      </c>
      <c r="C273" s="6" t="n">
        <v>808</v>
      </c>
      <c r="D273" s="4" t="inlineStr">
        <is>
          <t xml:space="preserve"> </t>
        </is>
      </c>
    </row>
    <row r="274">
      <c r="A274" s="4" t="inlineStr">
        <is>
          <t>Prior</t>
        </is>
      </c>
      <c r="B274" s="6" t="n">
        <v>8393</v>
      </c>
      <c r="C274" s="6" t="n">
        <v>5501</v>
      </c>
      <c r="D274" s="4" t="inlineStr">
        <is>
          <t xml:space="preserve"> </t>
        </is>
      </c>
    </row>
    <row r="275">
      <c r="A275" s="4" t="inlineStr">
        <is>
          <t>Revolving Loans</t>
        </is>
      </c>
      <c r="B275" s="6" t="n">
        <v>0</v>
      </c>
      <c r="C275" s="6" t="n">
        <v>6981</v>
      </c>
      <c r="D275" s="4" t="inlineStr">
        <is>
          <t xml:space="preserve"> </t>
        </is>
      </c>
    </row>
    <row r="276">
      <c r="A276" s="4" t="inlineStr">
        <is>
          <t>Revolving Loans Converted to Term Loans</t>
        </is>
      </c>
      <c r="B276" s="6" t="n">
        <v>0</v>
      </c>
      <c r="C276" s="6" t="n">
        <v>0</v>
      </c>
      <c r="D276" s="4" t="inlineStr">
        <is>
          <t xml:space="preserve"> </t>
        </is>
      </c>
    </row>
    <row r="277">
      <c r="A277" s="4" t="inlineStr">
        <is>
          <t>Total</t>
        </is>
      </c>
      <c r="B277" s="6" t="n">
        <v>654846</v>
      </c>
      <c r="C277" s="6" t="n">
        <v>663868</v>
      </c>
      <c r="D277" s="4" t="inlineStr">
        <is>
          <t xml:space="preserve"> </t>
        </is>
      </c>
    </row>
    <row r="278">
      <c r="A278" s="4" t="inlineStr">
        <is>
          <t>Commercial lending | Construction and land | Criticized (nonaccrual)</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Year 1</t>
        </is>
      </c>
      <c r="B280" s="6" t="n">
        <v>0</v>
      </c>
      <c r="C280" s="4" t="inlineStr">
        <is>
          <t xml:space="preserve"> </t>
        </is>
      </c>
      <c r="D280" s="4" t="inlineStr">
        <is>
          <t xml:space="preserve"> </t>
        </is>
      </c>
    </row>
    <row r="281">
      <c r="A281" s="4" t="inlineStr">
        <is>
          <t>Year 2</t>
        </is>
      </c>
      <c r="B281" s="6" t="n">
        <v>0</v>
      </c>
      <c r="C281" s="4" t="inlineStr">
        <is>
          <t xml:space="preserve"> </t>
        </is>
      </c>
      <c r="D281" s="4" t="inlineStr">
        <is>
          <t xml:space="preserve"> </t>
        </is>
      </c>
    </row>
    <row r="282">
      <c r="A282" s="4" t="inlineStr">
        <is>
          <t>Year 3</t>
        </is>
      </c>
      <c r="B282" s="6" t="n">
        <v>11316</v>
      </c>
      <c r="C282" s="4" t="inlineStr">
        <is>
          <t xml:space="preserve"> </t>
        </is>
      </c>
      <c r="D282" s="4" t="inlineStr">
        <is>
          <t xml:space="preserve"> </t>
        </is>
      </c>
    </row>
    <row r="283">
      <c r="A283" s="4" t="inlineStr">
        <is>
          <t>Year 4</t>
        </is>
      </c>
      <c r="B283" s="6" t="n">
        <v>0</v>
      </c>
      <c r="C283" s="4" t="inlineStr">
        <is>
          <t xml:space="preserve"> </t>
        </is>
      </c>
      <c r="D283" s="4" t="inlineStr">
        <is>
          <t xml:space="preserve"> </t>
        </is>
      </c>
    </row>
    <row r="284">
      <c r="A284" s="4" t="inlineStr">
        <is>
          <t>Year 5</t>
        </is>
      </c>
      <c r="B284" s="6" t="n">
        <v>0</v>
      </c>
      <c r="C284" s="4" t="inlineStr">
        <is>
          <t xml:space="preserve"> </t>
        </is>
      </c>
      <c r="D284" s="4" t="inlineStr">
        <is>
          <t xml:space="preserve"> </t>
        </is>
      </c>
    </row>
    <row r="285">
      <c r="A285" s="4" t="inlineStr">
        <is>
          <t>Prior</t>
        </is>
      </c>
      <c r="B285" s="6" t="n">
        <v>0</v>
      </c>
      <c r="C285" s="4" t="inlineStr">
        <is>
          <t xml:space="preserve"> </t>
        </is>
      </c>
      <c r="D285" s="4" t="inlineStr">
        <is>
          <t xml:space="preserve"> </t>
        </is>
      </c>
    </row>
    <row r="286">
      <c r="A286" s="4" t="inlineStr">
        <is>
          <t>Revolving Loans</t>
        </is>
      </c>
      <c r="B286" s="6" t="n">
        <v>0</v>
      </c>
      <c r="C286" s="4" t="inlineStr">
        <is>
          <t xml:space="preserve"> </t>
        </is>
      </c>
      <c r="D286" s="4" t="inlineStr">
        <is>
          <t xml:space="preserve"> </t>
        </is>
      </c>
    </row>
    <row r="287">
      <c r="A287" s="4" t="inlineStr">
        <is>
          <t>Revolving Loans Converted to Term Loans</t>
        </is>
      </c>
      <c r="B287" s="6" t="n">
        <v>0</v>
      </c>
      <c r="C287" s="4" t="inlineStr">
        <is>
          <t xml:space="preserve"> </t>
        </is>
      </c>
      <c r="D287" s="4" t="inlineStr">
        <is>
          <t xml:space="preserve"> </t>
        </is>
      </c>
    </row>
    <row r="288">
      <c r="A288" s="4" t="inlineStr">
        <is>
          <t>Total</t>
        </is>
      </c>
      <c r="B288" s="6" t="n">
        <v>11316</v>
      </c>
      <c r="C288" s="4" t="inlineStr">
        <is>
          <t xml:space="preserve"> </t>
        </is>
      </c>
      <c r="D288" s="4" t="inlineStr">
        <is>
          <t xml:space="preserve"> </t>
        </is>
      </c>
    </row>
    <row r="289">
      <c r="A289" s="4" t="inlineStr">
        <is>
          <t>Commercial lending | Construction and land | Gross write-offs</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Gross write-offs year 1</t>
        </is>
      </c>
      <c r="B291" s="6" t="n">
        <v>0</v>
      </c>
      <c r="C291" s="4" t="inlineStr">
        <is>
          <t xml:space="preserve"> </t>
        </is>
      </c>
      <c r="D291" s="4" t="inlineStr">
        <is>
          <t xml:space="preserve"> </t>
        </is>
      </c>
    </row>
    <row r="292">
      <c r="A292" s="4" t="inlineStr">
        <is>
          <t>Gross write-offs year 2</t>
        </is>
      </c>
      <c r="B292" s="6" t="n">
        <v>0</v>
      </c>
      <c r="C292" s="4" t="inlineStr">
        <is>
          <t xml:space="preserve"> </t>
        </is>
      </c>
      <c r="D292" s="4" t="inlineStr">
        <is>
          <t xml:space="preserve"> </t>
        </is>
      </c>
    </row>
    <row r="293">
      <c r="A293" s="4" t="inlineStr">
        <is>
          <t>Gross write-offs year 3</t>
        </is>
      </c>
      <c r="B293" s="6" t="n">
        <v>2289</v>
      </c>
      <c r="C293" s="4" t="inlineStr">
        <is>
          <t xml:space="preserve"> </t>
        </is>
      </c>
      <c r="D293" s="4" t="inlineStr">
        <is>
          <t xml:space="preserve"> </t>
        </is>
      </c>
    </row>
    <row r="294">
      <c r="A294" s="4" t="inlineStr">
        <is>
          <t>Gross write-offs year 4</t>
        </is>
      </c>
      <c r="B294" s="6" t="n">
        <v>0</v>
      </c>
      <c r="C294" s="4" t="inlineStr">
        <is>
          <t xml:space="preserve"> </t>
        </is>
      </c>
      <c r="D294" s="4" t="inlineStr">
        <is>
          <t xml:space="preserve"> </t>
        </is>
      </c>
    </row>
    <row r="295">
      <c r="A295" s="4" t="inlineStr">
        <is>
          <t>Gross write-offs year 5</t>
        </is>
      </c>
      <c r="B295" s="6" t="n">
        <v>0</v>
      </c>
      <c r="C295" s="4" t="inlineStr">
        <is>
          <t xml:space="preserve"> </t>
        </is>
      </c>
      <c r="D295" s="4" t="inlineStr">
        <is>
          <t xml:space="preserve"> </t>
        </is>
      </c>
    </row>
    <row r="296">
      <c r="A296" s="4" t="inlineStr">
        <is>
          <t>Gross write-offs year Prior</t>
        </is>
      </c>
      <c r="B296" s="6" t="n">
        <v>0</v>
      </c>
      <c r="C296" s="4" t="inlineStr">
        <is>
          <t xml:space="preserve"> </t>
        </is>
      </c>
      <c r="D296" s="4" t="inlineStr">
        <is>
          <t xml:space="preserve"> </t>
        </is>
      </c>
    </row>
    <row r="297">
      <c r="A297" s="4" t="inlineStr">
        <is>
          <t>Gross write-offs year Revolving Loans</t>
        </is>
      </c>
      <c r="B297" s="6" t="n">
        <v>0</v>
      </c>
      <c r="C297" s="4" t="inlineStr">
        <is>
          <t xml:space="preserve"> </t>
        </is>
      </c>
      <c r="D297" s="4" t="inlineStr">
        <is>
          <t xml:space="preserve"> </t>
        </is>
      </c>
    </row>
    <row r="298">
      <c r="A298" s="4" t="inlineStr">
        <is>
          <t>Gross write-offs Revolving Loans Converted to Term Loans</t>
        </is>
      </c>
      <c r="B298" s="6" t="n">
        <v>0</v>
      </c>
      <c r="C298" s="4" t="inlineStr">
        <is>
          <t xml:space="preserve"> </t>
        </is>
      </c>
      <c r="D298" s="4" t="inlineStr">
        <is>
          <t xml:space="preserve"> </t>
        </is>
      </c>
    </row>
    <row r="299">
      <c r="A299" s="4" t="inlineStr">
        <is>
          <t>Gross write-offs Total</t>
        </is>
      </c>
      <c r="B299" s="6" t="n">
        <v>2289</v>
      </c>
      <c r="C299" s="4" t="inlineStr">
        <is>
          <t xml:space="preserve"> </t>
        </is>
      </c>
      <c r="D299" s="4" t="inlineStr">
        <is>
          <t xml:space="preserve"> </t>
        </is>
      </c>
    </row>
    <row r="300">
      <c r="A300" s="4" t="inlineStr">
        <is>
          <t>Commercial lending | Total CRE</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Year 1</t>
        </is>
      </c>
      <c r="B302" s="6" t="n">
        <v>2173089</v>
      </c>
      <c r="C302" s="6" t="n">
        <v>3405325</v>
      </c>
      <c r="D302" s="4" t="inlineStr">
        <is>
          <t xml:space="preserve"> </t>
        </is>
      </c>
    </row>
    <row r="303">
      <c r="A303" s="4" t="inlineStr">
        <is>
          <t>Year 2</t>
        </is>
      </c>
      <c r="B303" s="6" t="n">
        <v>3191877</v>
      </c>
      <c r="C303" s="6" t="n">
        <v>5885538</v>
      </c>
      <c r="D303" s="4" t="inlineStr">
        <is>
          <t xml:space="preserve"> </t>
        </is>
      </c>
    </row>
    <row r="304">
      <c r="A304" s="4" t="inlineStr">
        <is>
          <t>Year 3</t>
        </is>
      </c>
      <c r="B304" s="6" t="n">
        <v>5360307</v>
      </c>
      <c r="C304" s="6" t="n">
        <v>3230264</v>
      </c>
      <c r="D304" s="4" t="inlineStr">
        <is>
          <t xml:space="preserve"> </t>
        </is>
      </c>
    </row>
    <row r="305">
      <c r="A305" s="4" t="inlineStr">
        <is>
          <t>Year 4</t>
        </is>
      </c>
      <c r="B305" s="6" t="n">
        <v>2783039</v>
      </c>
      <c r="C305" s="6" t="n">
        <v>2129310</v>
      </c>
      <c r="D305" s="4" t="inlineStr">
        <is>
          <t xml:space="preserve"> </t>
        </is>
      </c>
    </row>
    <row r="306">
      <c r="A306" s="4" t="inlineStr">
        <is>
          <t>Year 5</t>
        </is>
      </c>
      <c r="B306" s="6" t="n">
        <v>1986888</v>
      </c>
      <c r="C306" s="6" t="n">
        <v>2125717</v>
      </c>
      <c r="D306" s="4" t="inlineStr">
        <is>
          <t xml:space="preserve"> </t>
        </is>
      </c>
    </row>
    <row r="307">
      <c r="A307" s="4" t="inlineStr">
        <is>
          <t>Prior</t>
        </is>
      </c>
      <c r="B307" s="6" t="n">
        <v>4602987</v>
      </c>
      <c r="C307" s="6" t="n">
        <v>3515384</v>
      </c>
      <c r="D307" s="4" t="inlineStr">
        <is>
          <t xml:space="preserve"> </t>
        </is>
      </c>
    </row>
    <row r="308">
      <c r="A308" s="4" t="inlineStr">
        <is>
          <t>Revolving Loans</t>
        </is>
      </c>
      <c r="B308" s="6" t="n">
        <v>111431</v>
      </c>
      <c r="C308" s="6" t="n">
        <v>108522</v>
      </c>
      <c r="D308" s="4" t="inlineStr">
        <is>
          <t xml:space="preserve"> </t>
        </is>
      </c>
    </row>
    <row r="309">
      <c r="A309" s="4" t="inlineStr">
        <is>
          <t>Revolving Loans Converted to Term Loans</t>
        </is>
      </c>
      <c r="B309" s="6" t="n">
        <v>65326</v>
      </c>
      <c r="C309" s="6" t="n">
        <v>64052</v>
      </c>
      <c r="D309" s="4" t="inlineStr">
        <is>
          <t xml:space="preserve"> </t>
        </is>
      </c>
    </row>
    <row r="310">
      <c r="A310" s="4" t="inlineStr">
        <is>
          <t>Total</t>
        </is>
      </c>
      <c r="B310" s="6" t="n">
        <v>20274944</v>
      </c>
      <c r="C310" s="6" t="n">
        <v>20464112</v>
      </c>
      <c r="D310" s="4" t="inlineStr">
        <is>
          <t xml:space="preserve"> </t>
        </is>
      </c>
    </row>
    <row r="311">
      <c r="A311" s="4" t="inlineStr">
        <is>
          <t>Gross write-offs year 1</t>
        </is>
      </c>
      <c r="B311" s="6" t="n">
        <v>0</v>
      </c>
      <c r="C311" s="4" t="inlineStr">
        <is>
          <t xml:space="preserve"> </t>
        </is>
      </c>
      <c r="D311" s="4" t="inlineStr">
        <is>
          <t xml:space="preserve"> </t>
        </is>
      </c>
    </row>
    <row r="312">
      <c r="A312" s="4" t="inlineStr">
        <is>
          <t>Gross write-offs year 2</t>
        </is>
      </c>
      <c r="B312" s="6" t="n">
        <v>0</v>
      </c>
      <c r="C312" s="4" t="inlineStr">
        <is>
          <t xml:space="preserve"> </t>
        </is>
      </c>
      <c r="D312" s="4" t="inlineStr">
        <is>
          <t xml:space="preserve"> </t>
        </is>
      </c>
    </row>
    <row r="313">
      <c r="A313" s="4" t="inlineStr">
        <is>
          <t>Gross write-offs year 3</t>
        </is>
      </c>
      <c r="B313" s="6" t="n">
        <v>2289</v>
      </c>
      <c r="C313" s="4" t="inlineStr">
        <is>
          <t xml:space="preserve"> </t>
        </is>
      </c>
      <c r="D313" s="4" t="inlineStr">
        <is>
          <t xml:space="preserve"> </t>
        </is>
      </c>
    </row>
    <row r="314">
      <c r="A314" s="4" t="inlineStr">
        <is>
          <t>Gross write-offs year 4</t>
        </is>
      </c>
      <c r="B314" s="6" t="n">
        <v>0</v>
      </c>
      <c r="C314" s="4" t="inlineStr">
        <is>
          <t xml:space="preserve"> </t>
        </is>
      </c>
      <c r="D314" s="4" t="inlineStr">
        <is>
          <t xml:space="preserve"> </t>
        </is>
      </c>
    </row>
    <row r="315">
      <c r="A315" s="4" t="inlineStr">
        <is>
          <t>Gross write-offs year 5</t>
        </is>
      </c>
      <c r="B315" s="6" t="n">
        <v>0</v>
      </c>
      <c r="C315" s="4" t="inlineStr">
        <is>
          <t xml:space="preserve"> </t>
        </is>
      </c>
      <c r="D315" s="4" t="inlineStr">
        <is>
          <t xml:space="preserve"> </t>
        </is>
      </c>
    </row>
    <row r="316">
      <c r="A316" s="4" t="inlineStr">
        <is>
          <t>Gross write-offs year Prior</t>
        </is>
      </c>
      <c r="B316" s="6" t="n">
        <v>13</v>
      </c>
      <c r="C316" s="4" t="inlineStr">
        <is>
          <t xml:space="preserve"> </t>
        </is>
      </c>
      <c r="D316" s="4" t="inlineStr">
        <is>
          <t xml:space="preserve"> </t>
        </is>
      </c>
    </row>
    <row r="317">
      <c r="A317" s="4" t="inlineStr">
        <is>
          <t>Gross write-offs year Revolving Loans</t>
        </is>
      </c>
      <c r="B317" s="6" t="n">
        <v>0</v>
      </c>
      <c r="C317" s="4" t="inlineStr">
        <is>
          <t xml:space="preserve"> </t>
        </is>
      </c>
      <c r="D317" s="4" t="inlineStr">
        <is>
          <t xml:space="preserve"> </t>
        </is>
      </c>
    </row>
    <row r="318">
      <c r="A318" s="4" t="inlineStr">
        <is>
          <t>Gross write-offs Revolving Loans Converted to Term Loans</t>
        </is>
      </c>
      <c r="B318" s="6" t="n">
        <v>0</v>
      </c>
      <c r="C318" s="4" t="inlineStr">
        <is>
          <t xml:space="preserve"> </t>
        </is>
      </c>
      <c r="D318" s="4" t="inlineStr">
        <is>
          <t xml:space="preserve"> </t>
        </is>
      </c>
    </row>
    <row r="319">
      <c r="A319" s="4" t="inlineStr">
        <is>
          <t>Gross write-offs Total</t>
        </is>
      </c>
      <c r="B319" s="6" t="n">
        <v>2302</v>
      </c>
      <c r="C319" s="4" t="inlineStr">
        <is>
          <t xml:space="preserve"> </t>
        </is>
      </c>
      <c r="D319" s="4" t="inlineStr">
        <is>
          <t xml:space="preserve"> </t>
        </is>
      </c>
    </row>
    <row r="320">
      <c r="A320" s="4" t="inlineStr">
        <is>
          <t>Commercial lending | Total CRE | Gross write-offs</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Gross write-offs year 1</t>
        </is>
      </c>
      <c r="B322" s="4" t="inlineStr">
        <is>
          <t xml:space="preserve"> </t>
        </is>
      </c>
      <c r="C322" s="6" t="n">
        <v>0</v>
      </c>
      <c r="D322" s="4" t="inlineStr">
        <is>
          <t xml:space="preserve"> </t>
        </is>
      </c>
    </row>
    <row r="323">
      <c r="A323" s="4" t="inlineStr">
        <is>
          <t>Gross write-offs year 2</t>
        </is>
      </c>
      <c r="B323" s="4" t="inlineStr">
        <is>
          <t xml:space="preserve"> </t>
        </is>
      </c>
      <c r="C323" s="6" t="n">
        <v>0</v>
      </c>
      <c r="D323" s="4" t="inlineStr">
        <is>
          <t xml:space="preserve"> </t>
        </is>
      </c>
    </row>
    <row r="324">
      <c r="A324" s="4" t="inlineStr">
        <is>
          <t>Gross write-offs year 3</t>
        </is>
      </c>
      <c r="B324" s="4" t="inlineStr">
        <is>
          <t xml:space="preserve"> </t>
        </is>
      </c>
      <c r="C324" s="6" t="n">
        <v>0</v>
      </c>
      <c r="D324" s="4" t="inlineStr">
        <is>
          <t xml:space="preserve"> </t>
        </is>
      </c>
    </row>
    <row r="325">
      <c r="A325" s="4" t="inlineStr">
        <is>
          <t>Gross write-offs year 4</t>
        </is>
      </c>
      <c r="B325" s="4" t="inlineStr">
        <is>
          <t xml:space="preserve"> </t>
        </is>
      </c>
      <c r="C325" s="6" t="n">
        <v>0</v>
      </c>
      <c r="D325" s="4" t="inlineStr">
        <is>
          <t xml:space="preserve"> </t>
        </is>
      </c>
    </row>
    <row r="326">
      <c r="A326" s="4" t="inlineStr">
        <is>
          <t>Gross write-offs year 5</t>
        </is>
      </c>
      <c r="B326" s="4" t="inlineStr">
        <is>
          <t xml:space="preserve"> </t>
        </is>
      </c>
      <c r="C326" s="6" t="n">
        <v>0</v>
      </c>
      <c r="D326" s="4" t="inlineStr">
        <is>
          <t xml:space="preserve"> </t>
        </is>
      </c>
    </row>
    <row r="327">
      <c r="A327" s="4" t="inlineStr">
        <is>
          <t>Gross write-offs year Prior</t>
        </is>
      </c>
      <c r="B327" s="4" t="inlineStr">
        <is>
          <t xml:space="preserve"> </t>
        </is>
      </c>
      <c r="C327" s="6" t="n">
        <v>1332</v>
      </c>
      <c r="D327" s="4" t="inlineStr">
        <is>
          <t xml:space="preserve"> </t>
        </is>
      </c>
    </row>
    <row r="328">
      <c r="A328" s="4" t="inlineStr">
        <is>
          <t>Gross write-offs year Revolving Loans</t>
        </is>
      </c>
      <c r="B328" s="4" t="inlineStr">
        <is>
          <t xml:space="preserve"> </t>
        </is>
      </c>
      <c r="C328" s="6" t="n">
        <v>0</v>
      </c>
      <c r="D328" s="4" t="inlineStr">
        <is>
          <t xml:space="preserve"> </t>
        </is>
      </c>
    </row>
    <row r="329">
      <c r="A329" s="4" t="inlineStr">
        <is>
          <t>Gross write-offs Revolving Loans Converted to Term Loans</t>
        </is>
      </c>
      <c r="B329" s="4" t="inlineStr">
        <is>
          <t xml:space="preserve"> </t>
        </is>
      </c>
      <c r="C329" s="6" t="n">
        <v>0</v>
      </c>
      <c r="D329" s="4" t="inlineStr">
        <is>
          <t xml:space="preserve"> </t>
        </is>
      </c>
    </row>
    <row r="330">
      <c r="A330" s="4" t="inlineStr">
        <is>
          <t>Gross write-offs Total</t>
        </is>
      </c>
      <c r="B330" s="4" t="inlineStr">
        <is>
          <t xml:space="preserve"> </t>
        </is>
      </c>
      <c r="C330" s="6" t="n">
        <v>1332</v>
      </c>
      <c r="D330" s="4" t="inlineStr">
        <is>
          <t xml:space="preserve"> </t>
        </is>
      </c>
    </row>
    <row r="331">
      <c r="A331" s="4" t="inlineStr">
        <is>
          <t>Consumer Lending</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Year 1</t>
        </is>
      </c>
      <c r="B333" s="6" t="n">
        <v>2394531</v>
      </c>
      <c r="C333" s="6" t="n">
        <v>3203283</v>
      </c>
      <c r="D333" s="4" t="inlineStr">
        <is>
          <t xml:space="preserve"> </t>
        </is>
      </c>
    </row>
    <row r="334">
      <c r="A334" s="4" t="inlineStr">
        <is>
          <t>Year 2</t>
        </is>
      </c>
      <c r="B334" s="6" t="n">
        <v>2782386</v>
      </c>
      <c r="C334" s="6" t="n">
        <v>3370152</v>
      </c>
      <c r="D334" s="4" t="inlineStr">
        <is>
          <t xml:space="preserve"> </t>
        </is>
      </c>
    </row>
    <row r="335">
      <c r="A335" s="4" t="inlineStr">
        <is>
          <t>Year 3</t>
        </is>
      </c>
      <c r="B335" s="6" t="n">
        <v>3108350</v>
      </c>
      <c r="C335" s="6" t="n">
        <v>2288424</v>
      </c>
      <c r="D335" s="4" t="inlineStr">
        <is>
          <t xml:space="preserve"> </t>
        </is>
      </c>
    </row>
    <row r="336">
      <c r="A336" s="4" t="inlineStr">
        <is>
          <t>Year 4</t>
        </is>
      </c>
      <c r="B336" s="6" t="n">
        <v>2090575</v>
      </c>
      <c r="C336" s="6" t="n">
        <v>1601372</v>
      </c>
      <c r="D336" s="4" t="inlineStr">
        <is>
          <t xml:space="preserve"> </t>
        </is>
      </c>
    </row>
    <row r="337">
      <c r="A337" s="4" t="inlineStr">
        <is>
          <t>Year 5</t>
        </is>
      </c>
      <c r="B337" s="6" t="n">
        <v>1419106</v>
      </c>
      <c r="C337" s="6" t="n">
        <v>987313</v>
      </c>
      <c r="D337" s="4" t="inlineStr">
        <is>
          <t xml:space="preserve"> </t>
        </is>
      </c>
    </row>
    <row r="338">
      <c r="A338" s="4" t="inlineStr">
        <is>
          <t>Prior</t>
        </is>
      </c>
      <c r="B338" s="6" t="n">
        <v>2480697</v>
      </c>
      <c r="C338" s="6" t="n">
        <v>2003684</v>
      </c>
      <c r="D338" s="4" t="inlineStr">
        <is>
          <t xml:space="preserve"> </t>
        </is>
      </c>
    </row>
    <row r="339">
      <c r="A339" s="4" t="inlineStr">
        <is>
          <t>Revolving Loans</t>
        </is>
      </c>
      <c r="B339" s="6" t="n">
        <v>1673296</v>
      </c>
      <c r="C339" s="6" t="n">
        <v>1580465</v>
      </c>
      <c r="D339" s="4" t="inlineStr">
        <is>
          <t xml:space="preserve"> </t>
        </is>
      </c>
    </row>
    <row r="340">
      <c r="A340" s="4" t="inlineStr">
        <is>
          <t>Revolving Loans Converted to Term Loans</t>
        </is>
      </c>
      <c r="B340" s="6" t="n">
        <v>105594</v>
      </c>
      <c r="C340" s="6" t="n">
        <v>130898</v>
      </c>
      <c r="D340" s="4" t="inlineStr">
        <is>
          <t xml:space="preserve"> </t>
        </is>
      </c>
    </row>
    <row r="341">
      <c r="A341" s="4" t="inlineStr">
        <is>
          <t>Total</t>
        </is>
      </c>
      <c r="B341" s="6" t="n">
        <v>16054535</v>
      </c>
      <c r="C341" s="6" t="n">
        <v>15165591</v>
      </c>
      <c r="D341" s="4" t="inlineStr">
        <is>
          <t xml:space="preserve"> </t>
        </is>
      </c>
    </row>
    <row r="342">
      <c r="A342" s="4" t="inlineStr">
        <is>
          <t>Consumer Lending | Gross write-offs</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Gross write-offs year 1</t>
        </is>
      </c>
      <c r="B344" s="6" t="n">
        <v>9</v>
      </c>
      <c r="C344" s="6" t="n">
        <v>0</v>
      </c>
      <c r="D344" s="4" t="inlineStr">
        <is>
          <t xml:space="preserve"> </t>
        </is>
      </c>
    </row>
    <row r="345">
      <c r="A345" s="4" t="inlineStr">
        <is>
          <t>Gross write-offs year 2</t>
        </is>
      </c>
      <c r="B345" s="6" t="n">
        <v>3010</v>
      </c>
      <c r="C345" s="6" t="n">
        <v>0</v>
      </c>
      <c r="D345" s="4" t="inlineStr">
        <is>
          <t xml:space="preserve"> </t>
        </is>
      </c>
    </row>
    <row r="346">
      <c r="A346" s="4" t="inlineStr">
        <is>
          <t>Gross write-offs year 3</t>
        </is>
      </c>
      <c r="B346" s="6" t="n">
        <v>0</v>
      </c>
      <c r="C346" s="6" t="n">
        <v>0</v>
      </c>
      <c r="D346" s="4" t="inlineStr">
        <is>
          <t xml:space="preserve"> </t>
        </is>
      </c>
    </row>
    <row r="347">
      <c r="A347" s="4" t="inlineStr">
        <is>
          <t>Gross write-offs year 4</t>
        </is>
      </c>
      <c r="B347" s="6" t="n">
        <v>0</v>
      </c>
      <c r="C347" s="6" t="n">
        <v>0</v>
      </c>
      <c r="D347" s="4" t="inlineStr">
        <is>
          <t xml:space="preserve"> </t>
        </is>
      </c>
    </row>
    <row r="348">
      <c r="A348" s="4" t="inlineStr">
        <is>
          <t>Gross write-offs year 5</t>
        </is>
      </c>
      <c r="B348" s="6" t="n">
        <v>0</v>
      </c>
      <c r="C348" s="6" t="n">
        <v>0</v>
      </c>
      <c r="D348" s="4" t="inlineStr">
        <is>
          <t xml:space="preserve"> </t>
        </is>
      </c>
    </row>
    <row r="349">
      <c r="A349" s="4" t="inlineStr">
        <is>
          <t>Gross write-offs year Prior</t>
        </is>
      </c>
      <c r="B349" s="6" t="n">
        <v>0</v>
      </c>
      <c r="C349" s="6" t="n">
        <v>41</v>
      </c>
      <c r="D349" s="4" t="inlineStr">
        <is>
          <t xml:space="preserve"> </t>
        </is>
      </c>
    </row>
    <row r="350">
      <c r="A350" s="4" t="inlineStr">
        <is>
          <t>Gross write-offs year Revolving Loans</t>
        </is>
      </c>
      <c r="B350" s="6" t="n">
        <v>890</v>
      </c>
      <c r="C350" s="6" t="n">
        <v>0</v>
      </c>
      <c r="D350" s="4" t="inlineStr">
        <is>
          <t xml:space="preserve"> </t>
        </is>
      </c>
    </row>
    <row r="351">
      <c r="A351" s="4" t="inlineStr">
        <is>
          <t>Gross write-offs Revolving Loans Converted to Term Loans</t>
        </is>
      </c>
      <c r="B351" s="6" t="n">
        <v>5</v>
      </c>
      <c r="C351" s="6" t="n">
        <v>6</v>
      </c>
      <c r="D351" s="4" t="inlineStr">
        <is>
          <t xml:space="preserve"> </t>
        </is>
      </c>
    </row>
    <row r="352">
      <c r="A352" s="4" t="inlineStr">
        <is>
          <t>Gross write-offs Total</t>
        </is>
      </c>
      <c r="B352" s="6" t="n">
        <v>3914</v>
      </c>
      <c r="C352" s="6" t="n">
        <v>47</v>
      </c>
      <c r="D352" s="4" t="inlineStr">
        <is>
          <t xml:space="preserve"> </t>
        </is>
      </c>
    </row>
    <row r="353">
      <c r="A353" s="4" t="inlineStr">
        <is>
          <t>Consumer Lending | Single-Family Residential</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Year 1</t>
        </is>
      </c>
      <c r="B355" s="6" t="n">
        <v>2367565</v>
      </c>
      <c r="C355" s="6" t="n">
        <v>3195976</v>
      </c>
      <c r="D355" s="4" t="inlineStr">
        <is>
          <t xml:space="preserve"> </t>
        </is>
      </c>
    </row>
    <row r="356">
      <c r="A356" s="4" t="inlineStr">
        <is>
          <t>Year 2</t>
        </is>
      </c>
      <c r="B356" s="6" t="n">
        <v>2776003</v>
      </c>
      <c r="C356" s="6" t="n">
        <v>3346097</v>
      </c>
      <c r="D356" s="4" t="inlineStr">
        <is>
          <t xml:space="preserve"> </t>
        </is>
      </c>
    </row>
    <row r="357">
      <c r="A357" s="4" t="inlineStr">
        <is>
          <t>Year 3</t>
        </is>
      </c>
      <c r="B357" s="6" t="n">
        <v>3077347</v>
      </c>
      <c r="C357" s="6" t="n">
        <v>2284270</v>
      </c>
      <c r="D357" s="4" t="inlineStr">
        <is>
          <t xml:space="preserve"> </t>
        </is>
      </c>
    </row>
    <row r="358">
      <c r="A358" s="4" t="inlineStr">
        <is>
          <t>Year 4</t>
        </is>
      </c>
      <c r="B358" s="6" t="n">
        <v>2087168</v>
      </c>
      <c r="C358" s="6" t="n">
        <v>1598046</v>
      </c>
      <c r="D358" s="4" t="inlineStr">
        <is>
          <t xml:space="preserve"> </t>
        </is>
      </c>
    </row>
    <row r="359">
      <c r="A359" s="4" t="inlineStr">
        <is>
          <t>Year 5</t>
        </is>
      </c>
      <c r="B359" s="6" t="n">
        <v>1410983</v>
      </c>
      <c r="C359" s="6" t="n">
        <v>985815</v>
      </c>
      <c r="D359" s="4" t="inlineStr">
        <is>
          <t xml:space="preserve"> </t>
        </is>
      </c>
    </row>
    <row r="360">
      <c r="A360" s="4" t="inlineStr">
        <is>
          <t>Prior</t>
        </is>
      </c>
      <c r="B360" s="6" t="n">
        <v>2456380</v>
      </c>
      <c r="C360" s="6" t="n">
        <v>1972856</v>
      </c>
      <c r="D360" s="4" t="inlineStr">
        <is>
          <t xml:space="preserve"> </t>
        </is>
      </c>
    </row>
    <row r="361">
      <c r="A361" s="4" t="inlineStr">
        <is>
          <t>Revolving Loans</t>
        </is>
      </c>
      <c r="B361" s="6" t="n">
        <v>0</v>
      </c>
      <c r="C361" s="6" t="n">
        <v>0</v>
      </c>
      <c r="D361" s="4" t="inlineStr">
        <is>
          <t xml:space="preserve"> </t>
        </is>
      </c>
    </row>
    <row r="362">
      <c r="A362" s="4" t="inlineStr">
        <is>
          <t>Revolving Loans Converted to Term Loans</t>
        </is>
      </c>
      <c r="B362" s="6" t="n">
        <v>0</v>
      </c>
      <c r="C362" s="6" t="n">
        <v>0</v>
      </c>
      <c r="D362" s="4" t="inlineStr">
        <is>
          <t xml:space="preserve"> </t>
        </is>
      </c>
    </row>
    <row r="363">
      <c r="A363" s="4" t="inlineStr">
        <is>
          <t>Total</t>
        </is>
      </c>
      <c r="B363" s="6" t="n">
        <v>14175446</v>
      </c>
      <c r="C363" s="6" t="n">
        <v>13383060</v>
      </c>
      <c r="D363" s="4" t="inlineStr">
        <is>
          <t xml:space="preserve"> </t>
        </is>
      </c>
    </row>
    <row r="364">
      <c r="A364" s="4" t="inlineStr">
        <is>
          <t>Gross write-offs Total</t>
        </is>
      </c>
      <c r="B364" s="6" t="n">
        <v>35</v>
      </c>
      <c r="C364" s="6" t="n">
        <v>0</v>
      </c>
      <c r="D364" s="6" t="n">
        <v>775</v>
      </c>
    </row>
    <row r="365">
      <c r="A365" s="4" t="inlineStr">
        <is>
          <t>Consumer Lending | Single-Family Residential | Pass</t>
        </is>
      </c>
      <c r="B365" s="4" t="inlineStr">
        <is>
          <t xml:space="preserve"> </t>
        </is>
      </c>
      <c r="C365" s="4" t="inlineStr">
        <is>
          <t xml:space="preserve"> </t>
        </is>
      </c>
      <c r="D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row>
    <row r="367">
      <c r="A367" s="4" t="inlineStr">
        <is>
          <t>Year 1</t>
        </is>
      </c>
      <c r="B367" s="6" t="n">
        <v>2360674</v>
      </c>
      <c r="C367" s="6" t="n">
        <v>3188830</v>
      </c>
      <c r="D367" s="4" t="inlineStr">
        <is>
          <t xml:space="preserve"> </t>
        </is>
      </c>
    </row>
    <row r="368">
      <c r="A368" s="4" t="inlineStr">
        <is>
          <t>Year 2</t>
        </is>
      </c>
      <c r="B368" s="6" t="n">
        <v>2762921</v>
      </c>
      <c r="C368" s="6" t="n">
        <v>3340789</v>
      </c>
      <c r="D368" s="4" t="inlineStr">
        <is>
          <t xml:space="preserve"> </t>
        </is>
      </c>
    </row>
    <row r="369">
      <c r="A369" s="4" t="inlineStr">
        <is>
          <t>Year 3</t>
        </is>
      </c>
      <c r="B369" s="6" t="n">
        <v>3074668</v>
      </c>
      <c r="C369" s="6" t="n">
        <v>2279802</v>
      </c>
      <c r="D369" s="4" t="inlineStr">
        <is>
          <t xml:space="preserve"> </t>
        </is>
      </c>
    </row>
    <row r="370">
      <c r="A370" s="4" t="inlineStr">
        <is>
          <t>Year 4</t>
        </is>
      </c>
      <c r="B370" s="6" t="n">
        <v>2079323</v>
      </c>
      <c r="C370" s="6" t="n">
        <v>1594525</v>
      </c>
      <c r="D370" s="4" t="inlineStr">
        <is>
          <t xml:space="preserve"> </t>
        </is>
      </c>
    </row>
    <row r="371">
      <c r="A371" s="4" t="inlineStr">
        <is>
          <t>Year 5</t>
        </is>
      </c>
      <c r="B371" s="6" t="n">
        <v>1407031</v>
      </c>
      <c r="C371" s="6" t="n">
        <v>980686</v>
      </c>
      <c r="D371" s="4" t="inlineStr">
        <is>
          <t xml:space="preserve"> </t>
        </is>
      </c>
    </row>
    <row r="372">
      <c r="A372" s="4" t="inlineStr">
        <is>
          <t>Prior</t>
        </is>
      </c>
      <c r="B372" s="6" t="n">
        <v>2437446</v>
      </c>
      <c r="C372" s="6" t="n">
        <v>1959974</v>
      </c>
      <c r="D372" s="4" t="inlineStr">
        <is>
          <t xml:space="preserve"> </t>
        </is>
      </c>
    </row>
    <row r="373">
      <c r="A373" s="4" t="inlineStr">
        <is>
          <t>Revolving Loans</t>
        </is>
      </c>
      <c r="B373" s="6" t="n">
        <v>0</v>
      </c>
      <c r="C373" s="6" t="n">
        <v>0</v>
      </c>
      <c r="D373" s="4" t="inlineStr">
        <is>
          <t xml:space="preserve"> </t>
        </is>
      </c>
    </row>
    <row r="374">
      <c r="A374" s="4" t="inlineStr">
        <is>
          <t>Revolving Loans Converted to Term Loans</t>
        </is>
      </c>
      <c r="B374" s="6" t="n">
        <v>0</v>
      </c>
      <c r="C374" s="6" t="n">
        <v>0</v>
      </c>
      <c r="D374" s="4" t="inlineStr">
        <is>
          <t xml:space="preserve"> </t>
        </is>
      </c>
    </row>
    <row r="375">
      <c r="A375" s="4" t="inlineStr">
        <is>
          <t>Total</t>
        </is>
      </c>
      <c r="B375" s="6" t="n">
        <v>14122063</v>
      </c>
      <c r="C375" s="6" t="n">
        <v>13344606</v>
      </c>
      <c r="D375" s="4" t="inlineStr">
        <is>
          <t xml:space="preserve"> </t>
        </is>
      </c>
    </row>
    <row r="376">
      <c r="A376" s="4" t="inlineStr">
        <is>
          <t>Consumer Lending | Single-Family Residential | Criticized (accrual)</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Year 1</t>
        </is>
      </c>
      <c r="B378" s="6" t="n">
        <v>4175</v>
      </c>
      <c r="C378" s="6" t="n">
        <v>2680</v>
      </c>
      <c r="D378" s="4" t="inlineStr">
        <is>
          <t xml:space="preserve"> </t>
        </is>
      </c>
    </row>
    <row r="379">
      <c r="A379" s="4" t="inlineStr">
        <is>
          <t>Year 2</t>
        </is>
      </c>
      <c r="B379" s="6" t="n">
        <v>3409</v>
      </c>
      <c r="C379" s="6" t="n">
        <v>4471</v>
      </c>
      <c r="D379" s="4" t="inlineStr">
        <is>
          <t xml:space="preserve"> </t>
        </is>
      </c>
    </row>
    <row r="380">
      <c r="A380" s="4" t="inlineStr">
        <is>
          <t>Year 3</t>
        </is>
      </c>
      <c r="B380" s="6" t="n">
        <v>750</v>
      </c>
      <c r="C380" s="6" t="n">
        <v>566</v>
      </c>
      <c r="D380" s="4" t="inlineStr">
        <is>
          <t xml:space="preserve"> </t>
        </is>
      </c>
    </row>
    <row r="381">
      <c r="A381" s="4" t="inlineStr">
        <is>
          <t>Year 4</t>
        </is>
      </c>
      <c r="B381" s="6" t="n">
        <v>5810</v>
      </c>
      <c r="C381" s="6" t="n">
        <v>1440</v>
      </c>
      <c r="D381" s="4" t="inlineStr">
        <is>
          <t xml:space="preserve"> </t>
        </is>
      </c>
    </row>
    <row r="382">
      <c r="A382" s="4" t="inlineStr">
        <is>
          <t>Year 5</t>
        </is>
      </c>
      <c r="B382" s="6" t="n">
        <v>1548</v>
      </c>
      <c r="C382" s="6" t="n">
        <v>1503</v>
      </c>
      <c r="D382" s="4" t="inlineStr">
        <is>
          <t xml:space="preserve"> </t>
        </is>
      </c>
    </row>
    <row r="383">
      <c r="A383" s="4" t="inlineStr">
        <is>
          <t>Prior</t>
        </is>
      </c>
      <c r="B383" s="6" t="n">
        <v>6069</v>
      </c>
      <c r="C383" s="6" t="n">
        <v>4167</v>
      </c>
      <c r="D383" s="4" t="inlineStr">
        <is>
          <t xml:space="preserve"> </t>
        </is>
      </c>
    </row>
    <row r="384">
      <c r="A384" s="4" t="inlineStr">
        <is>
          <t>Revolving Loans</t>
        </is>
      </c>
      <c r="B384" s="6" t="n">
        <v>0</v>
      </c>
      <c r="C384" s="6" t="n">
        <v>0</v>
      </c>
      <c r="D384" s="4" t="inlineStr">
        <is>
          <t xml:space="preserve"> </t>
        </is>
      </c>
    </row>
    <row r="385">
      <c r="A385" s="4" t="inlineStr">
        <is>
          <t>Revolving Loans Converted to Term Loans</t>
        </is>
      </c>
      <c r="B385" s="6" t="n">
        <v>0</v>
      </c>
      <c r="C385" s="6" t="n">
        <v>0</v>
      </c>
      <c r="D385" s="4" t="inlineStr">
        <is>
          <t xml:space="preserve"> </t>
        </is>
      </c>
    </row>
    <row r="386">
      <c r="A386" s="4" t="inlineStr">
        <is>
          <t>Total</t>
        </is>
      </c>
      <c r="B386" s="6" t="n">
        <v>21761</v>
      </c>
      <c r="C386" s="6" t="n">
        <v>14827</v>
      </c>
      <c r="D386" s="4" t="inlineStr">
        <is>
          <t xml:space="preserve"> </t>
        </is>
      </c>
    </row>
    <row r="387">
      <c r="A387" s="4" t="inlineStr">
        <is>
          <t>Consumer Lending | Single-Family Residential | Criticized (nonaccrual)</t>
        </is>
      </c>
      <c r="B387" s="4" t="inlineStr">
        <is>
          <t xml:space="preserve"> </t>
        </is>
      </c>
      <c r="C387" s="4" t="inlineStr">
        <is>
          <t xml:space="preserve"> </t>
        </is>
      </c>
      <c r="D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row>
    <row r="389">
      <c r="A389" s="4" t="inlineStr">
        <is>
          <t>Year 1</t>
        </is>
      </c>
      <c r="B389" s="6" t="n">
        <v>2716</v>
      </c>
      <c r="C389" s="6" t="n">
        <v>4466</v>
      </c>
      <c r="D389" s="4" t="inlineStr">
        <is>
          <t xml:space="preserve"> </t>
        </is>
      </c>
    </row>
    <row r="390">
      <c r="A390" s="4" t="inlineStr">
        <is>
          <t>Year 2</t>
        </is>
      </c>
      <c r="B390" s="6" t="n">
        <v>9673</v>
      </c>
      <c r="C390" s="6" t="n">
        <v>837</v>
      </c>
      <c r="D390" s="4" t="inlineStr">
        <is>
          <t xml:space="preserve"> </t>
        </is>
      </c>
    </row>
    <row r="391">
      <c r="A391" s="4" t="inlineStr">
        <is>
          <t>Year 3</t>
        </is>
      </c>
      <c r="B391" s="6" t="n">
        <v>1929</v>
      </c>
      <c r="C391" s="6" t="n">
        <v>3902</v>
      </c>
      <c r="D391" s="4" t="inlineStr">
        <is>
          <t xml:space="preserve"> </t>
        </is>
      </c>
    </row>
    <row r="392">
      <c r="A392" s="4" t="inlineStr">
        <is>
          <t>Year 4</t>
        </is>
      </c>
      <c r="B392" s="6" t="n">
        <v>2035</v>
      </c>
      <c r="C392" s="6" t="n">
        <v>2081</v>
      </c>
      <c r="D392" s="4" t="inlineStr">
        <is>
          <t xml:space="preserve"> </t>
        </is>
      </c>
    </row>
    <row r="393">
      <c r="A393" s="4" t="inlineStr">
        <is>
          <t>Year 5</t>
        </is>
      </c>
      <c r="B393" s="6" t="n">
        <v>2404</v>
      </c>
      <c r="C393" s="6" t="n">
        <v>3626</v>
      </c>
      <c r="D393" s="4" t="inlineStr">
        <is>
          <t xml:space="preserve"> </t>
        </is>
      </c>
    </row>
    <row r="394">
      <c r="A394" s="4" t="inlineStr">
        <is>
          <t>Prior</t>
        </is>
      </c>
      <c r="B394" s="6" t="n">
        <v>12865</v>
      </c>
      <c r="C394" s="6" t="n">
        <v>8715</v>
      </c>
      <c r="D394" s="4" t="inlineStr">
        <is>
          <t xml:space="preserve"> </t>
        </is>
      </c>
    </row>
    <row r="395">
      <c r="A395" s="4" t="inlineStr">
        <is>
          <t>Revolving Loans</t>
        </is>
      </c>
      <c r="B395" s="6" t="n">
        <v>0</v>
      </c>
      <c r="C395" s="6" t="n">
        <v>0</v>
      </c>
      <c r="D395" s="4" t="inlineStr">
        <is>
          <t xml:space="preserve"> </t>
        </is>
      </c>
    </row>
    <row r="396">
      <c r="A396" s="4" t="inlineStr">
        <is>
          <t>Revolving Loans Converted to Term Loans</t>
        </is>
      </c>
      <c r="B396" s="6" t="n">
        <v>0</v>
      </c>
      <c r="C396" s="6" t="n">
        <v>0</v>
      </c>
      <c r="D396" s="4" t="inlineStr">
        <is>
          <t xml:space="preserve"> </t>
        </is>
      </c>
    </row>
    <row r="397">
      <c r="A397" s="4" t="inlineStr">
        <is>
          <t>Total</t>
        </is>
      </c>
      <c r="B397" s="6" t="n">
        <v>31622</v>
      </c>
      <c r="C397" s="6" t="n">
        <v>23627</v>
      </c>
      <c r="D397" s="4" t="inlineStr">
        <is>
          <t xml:space="preserve"> </t>
        </is>
      </c>
    </row>
    <row r="398">
      <c r="A398" s="4" t="inlineStr">
        <is>
          <t>Consumer Lending | Single-Family Residential | Gross write-offs</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Gross write-offs year 1</t>
        </is>
      </c>
      <c r="B400" s="6" t="n">
        <v>9</v>
      </c>
      <c r="C400" s="4" t="inlineStr">
        <is>
          <t xml:space="preserve"> </t>
        </is>
      </c>
      <c r="D400" s="4" t="inlineStr">
        <is>
          <t xml:space="preserve"> </t>
        </is>
      </c>
    </row>
    <row r="401">
      <c r="A401" s="4" t="inlineStr">
        <is>
          <t>Gross write-offs year 2</t>
        </is>
      </c>
      <c r="B401" s="6" t="n">
        <v>0</v>
      </c>
      <c r="C401" s="4" t="inlineStr">
        <is>
          <t xml:space="preserve"> </t>
        </is>
      </c>
      <c r="D401" s="4" t="inlineStr">
        <is>
          <t xml:space="preserve"> </t>
        </is>
      </c>
    </row>
    <row r="402">
      <c r="A402" s="4" t="inlineStr">
        <is>
          <t>Gross write-offs year 3</t>
        </is>
      </c>
      <c r="B402" s="6" t="n">
        <v>0</v>
      </c>
      <c r="C402" s="4" t="inlineStr">
        <is>
          <t xml:space="preserve"> </t>
        </is>
      </c>
      <c r="D402" s="4" t="inlineStr">
        <is>
          <t xml:space="preserve"> </t>
        </is>
      </c>
    </row>
    <row r="403">
      <c r="A403" s="4" t="inlineStr">
        <is>
          <t>Gross write-offs year 4</t>
        </is>
      </c>
      <c r="B403" s="6" t="n">
        <v>0</v>
      </c>
      <c r="C403" s="4" t="inlineStr">
        <is>
          <t xml:space="preserve"> </t>
        </is>
      </c>
      <c r="D403" s="4" t="inlineStr">
        <is>
          <t xml:space="preserve"> </t>
        </is>
      </c>
    </row>
    <row r="404">
      <c r="A404" s="4" t="inlineStr">
        <is>
          <t>Gross write-offs year 5</t>
        </is>
      </c>
      <c r="B404" s="6" t="n">
        <v>0</v>
      </c>
      <c r="C404" s="4" t="inlineStr">
        <is>
          <t xml:space="preserve"> </t>
        </is>
      </c>
      <c r="D404" s="4" t="inlineStr">
        <is>
          <t xml:space="preserve"> </t>
        </is>
      </c>
    </row>
    <row r="405">
      <c r="A405" s="4" t="inlineStr">
        <is>
          <t>Gross write-offs year Prior</t>
        </is>
      </c>
      <c r="B405" s="6" t="n">
        <v>0</v>
      </c>
      <c r="C405" s="4" t="inlineStr">
        <is>
          <t xml:space="preserve"> </t>
        </is>
      </c>
      <c r="D405" s="4" t="inlineStr">
        <is>
          <t xml:space="preserve"> </t>
        </is>
      </c>
    </row>
    <row r="406">
      <c r="A406" s="4" t="inlineStr">
        <is>
          <t>Gross write-offs year Revolving Loans</t>
        </is>
      </c>
      <c r="B406" s="6" t="n">
        <v>0</v>
      </c>
      <c r="C406" s="4" t="inlineStr">
        <is>
          <t xml:space="preserve"> </t>
        </is>
      </c>
      <c r="D406" s="4" t="inlineStr">
        <is>
          <t xml:space="preserve"> </t>
        </is>
      </c>
    </row>
    <row r="407">
      <c r="A407" s="4" t="inlineStr">
        <is>
          <t>Gross write-offs Revolving Loans Converted to Term Loans</t>
        </is>
      </c>
      <c r="B407" s="6" t="n">
        <v>0</v>
      </c>
      <c r="C407" s="4" t="inlineStr">
        <is>
          <t xml:space="preserve"> </t>
        </is>
      </c>
      <c r="D407" s="4" t="inlineStr">
        <is>
          <t xml:space="preserve"> </t>
        </is>
      </c>
    </row>
    <row r="408">
      <c r="A408" s="4" t="inlineStr">
        <is>
          <t>Gross write-offs Total</t>
        </is>
      </c>
      <c r="B408" s="6" t="n">
        <v>9</v>
      </c>
      <c r="C408" s="4" t="inlineStr">
        <is>
          <t xml:space="preserve"> </t>
        </is>
      </c>
      <c r="D408" s="4" t="inlineStr">
        <is>
          <t xml:space="preserve"> </t>
        </is>
      </c>
    </row>
    <row r="409">
      <c r="A409" s="4" t="inlineStr">
        <is>
          <t>Consumer Lending | HELOCs</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Year 1</t>
        </is>
      </c>
      <c r="B411" s="6" t="n">
        <v>12050</v>
      </c>
      <c r="C411" s="6" t="n">
        <v>5021</v>
      </c>
      <c r="D411" s="4" t="inlineStr">
        <is>
          <t xml:space="preserve"> </t>
        </is>
      </c>
    </row>
    <row r="412">
      <c r="A412" s="4" t="inlineStr">
        <is>
          <t>Year 2</t>
        </is>
      </c>
      <c r="B412" s="6" t="n">
        <v>6383</v>
      </c>
      <c r="C412" s="6" t="n">
        <v>5957</v>
      </c>
      <c r="D412" s="4" t="inlineStr">
        <is>
          <t xml:space="preserve"> </t>
        </is>
      </c>
    </row>
    <row r="413">
      <c r="A413" s="4" t="inlineStr">
        <is>
          <t>Year 3</t>
        </is>
      </c>
      <c r="B413" s="6" t="n">
        <v>8011</v>
      </c>
      <c r="C413" s="6" t="n">
        <v>4019</v>
      </c>
      <c r="D413" s="4" t="inlineStr">
        <is>
          <t xml:space="preserve"> </t>
        </is>
      </c>
    </row>
    <row r="414">
      <c r="A414" s="4" t="inlineStr">
        <is>
          <t>Year 4</t>
        </is>
      </c>
      <c r="B414" s="6" t="n">
        <v>3275</v>
      </c>
      <c r="C414" s="6" t="n">
        <v>3326</v>
      </c>
      <c r="D414" s="4" t="inlineStr">
        <is>
          <t xml:space="preserve"> </t>
        </is>
      </c>
    </row>
    <row r="415">
      <c r="A415" s="4" t="inlineStr">
        <is>
          <t>Year 5</t>
        </is>
      </c>
      <c r="B415" s="6" t="n">
        <v>8123</v>
      </c>
      <c r="C415" s="6" t="n">
        <v>1498</v>
      </c>
      <c r="D415" s="4" t="inlineStr">
        <is>
          <t xml:space="preserve"> </t>
        </is>
      </c>
    </row>
    <row r="416">
      <c r="A416" s="4" t="inlineStr">
        <is>
          <t>Prior</t>
        </is>
      </c>
      <c r="B416" s="6" t="n">
        <v>17517</v>
      </c>
      <c r="C416" s="6" t="n">
        <v>17584</v>
      </c>
      <c r="D416" s="4" t="inlineStr">
        <is>
          <t xml:space="preserve"> </t>
        </is>
      </c>
    </row>
    <row r="417">
      <c r="A417" s="4" t="inlineStr">
        <is>
          <t>Revolving Loans</t>
        </is>
      </c>
      <c r="B417" s="6" t="n">
        <v>1650675</v>
      </c>
      <c r="C417" s="6" t="n">
        <v>1553901</v>
      </c>
      <c r="D417" s="4" t="inlineStr">
        <is>
          <t xml:space="preserve"> </t>
        </is>
      </c>
    </row>
    <row r="418">
      <c r="A418" s="4" t="inlineStr">
        <is>
          <t>Revolving Loans Converted to Term Loans</t>
        </is>
      </c>
      <c r="B418" s="6" t="n">
        <v>105594</v>
      </c>
      <c r="C418" s="6" t="n">
        <v>130898</v>
      </c>
      <c r="D418" s="4" t="inlineStr">
        <is>
          <t xml:space="preserve"> </t>
        </is>
      </c>
    </row>
    <row r="419">
      <c r="A419" s="4" t="inlineStr">
        <is>
          <t>Total</t>
        </is>
      </c>
      <c r="B419" s="6" t="n">
        <v>1811628</v>
      </c>
      <c r="C419" s="6" t="n">
        <v>1722204</v>
      </c>
      <c r="D419" s="4" t="inlineStr">
        <is>
          <t xml:space="preserve"> </t>
        </is>
      </c>
    </row>
    <row r="420">
      <c r="A420" s="4" t="inlineStr">
        <is>
          <t>Gross write-offs Total</t>
        </is>
      </c>
      <c r="B420" s="6" t="n">
        <v>15</v>
      </c>
      <c r="C420" s="6" t="n">
        <v>138</v>
      </c>
      <c r="D420" s="6" t="n">
        <v>193</v>
      </c>
    </row>
    <row r="421">
      <c r="A421" s="4" t="inlineStr">
        <is>
          <t>Consumer Lending | HELOCs | Pass</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Year 1</t>
        </is>
      </c>
      <c r="B423" s="6" t="n">
        <v>7453</v>
      </c>
      <c r="C423" s="6" t="n">
        <v>3641</v>
      </c>
      <c r="D423" s="4" t="inlineStr">
        <is>
          <t xml:space="preserve"> </t>
        </is>
      </c>
    </row>
    <row r="424">
      <c r="A424" s="4" t="inlineStr">
        <is>
          <t>Year 2</t>
        </is>
      </c>
      <c r="B424" s="6" t="n">
        <v>3288</v>
      </c>
      <c r="C424" s="6" t="n">
        <v>3882</v>
      </c>
      <c r="D424" s="4" t="inlineStr">
        <is>
          <t xml:space="preserve"> </t>
        </is>
      </c>
    </row>
    <row r="425">
      <c r="A425" s="4" t="inlineStr">
        <is>
          <t>Year 3</t>
        </is>
      </c>
      <c r="B425" s="6" t="n">
        <v>4071</v>
      </c>
      <c r="C425" s="6" t="n">
        <v>1734</v>
      </c>
      <c r="D425" s="4" t="inlineStr">
        <is>
          <t xml:space="preserve"> </t>
        </is>
      </c>
    </row>
    <row r="426">
      <c r="A426" s="4" t="inlineStr">
        <is>
          <t>Year 4</t>
        </is>
      </c>
      <c r="B426" s="6" t="n">
        <v>3236</v>
      </c>
      <c r="C426" s="6" t="n">
        <v>3153</v>
      </c>
      <c r="D426" s="4" t="inlineStr">
        <is>
          <t xml:space="preserve"> </t>
        </is>
      </c>
    </row>
    <row r="427">
      <c r="A427" s="4" t="inlineStr">
        <is>
          <t>Year 5</t>
        </is>
      </c>
      <c r="B427" s="6" t="n">
        <v>7570</v>
      </c>
      <c r="C427" s="6" t="n">
        <v>729</v>
      </c>
      <c r="D427" s="4" t="inlineStr">
        <is>
          <t xml:space="preserve"> </t>
        </is>
      </c>
    </row>
    <row r="428">
      <c r="A428" s="4" t="inlineStr">
        <is>
          <t>Prior</t>
        </is>
      </c>
      <c r="B428" s="6" t="n">
        <v>8152</v>
      </c>
      <c r="C428" s="6" t="n">
        <v>9251</v>
      </c>
      <c r="D428" s="4" t="inlineStr">
        <is>
          <t xml:space="preserve"> </t>
        </is>
      </c>
    </row>
    <row r="429">
      <c r="A429" s="4" t="inlineStr">
        <is>
          <t>Revolving Loans</t>
        </is>
      </c>
      <c r="B429" s="6" t="n">
        <v>1648337</v>
      </c>
      <c r="C429" s="6" t="n">
        <v>1551074</v>
      </c>
      <c r="D429" s="4" t="inlineStr">
        <is>
          <t xml:space="preserve"> </t>
        </is>
      </c>
    </row>
    <row r="430">
      <c r="A430" s="4" t="inlineStr">
        <is>
          <t>Revolving Loans Converted to Term Loans</t>
        </is>
      </c>
      <c r="B430" s="6" t="n">
        <v>99488</v>
      </c>
      <c r="C430" s="6" t="n">
        <v>126280</v>
      </c>
      <c r="D430" s="4" t="inlineStr">
        <is>
          <t xml:space="preserve"> </t>
        </is>
      </c>
    </row>
    <row r="431">
      <c r="A431" s="4" t="inlineStr">
        <is>
          <t>Total</t>
        </is>
      </c>
      <c r="B431" s="6" t="n">
        <v>1781595</v>
      </c>
      <c r="C431" s="6" t="n">
        <v>1699744</v>
      </c>
      <c r="D431" s="4" t="inlineStr">
        <is>
          <t xml:space="preserve"> </t>
        </is>
      </c>
    </row>
    <row r="432">
      <c r="A432" s="4" t="inlineStr">
        <is>
          <t>Consumer Lending | HELOCs | Criticized (accrual)</t>
        </is>
      </c>
      <c r="B432" s="4" t="inlineStr">
        <is>
          <t xml:space="preserve"> </t>
        </is>
      </c>
      <c r="C432" s="4" t="inlineStr">
        <is>
          <t xml:space="preserve"> </t>
        </is>
      </c>
      <c r="D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row>
    <row r="434">
      <c r="A434" s="4" t="inlineStr">
        <is>
          <t>Year 1</t>
        </is>
      </c>
      <c r="B434" s="6" t="n">
        <v>1436</v>
      </c>
      <c r="C434" s="6" t="n">
        <v>565</v>
      </c>
      <c r="D434" s="4" t="inlineStr">
        <is>
          <t xml:space="preserve"> </t>
        </is>
      </c>
    </row>
    <row r="435">
      <c r="A435" s="4" t="inlineStr">
        <is>
          <t>Year 2</t>
        </is>
      </c>
      <c r="B435" s="6" t="n">
        <v>0</v>
      </c>
      <c r="C435" s="6" t="n">
        <v>1219</v>
      </c>
      <c r="D435" s="4" t="inlineStr">
        <is>
          <t xml:space="preserve"> </t>
        </is>
      </c>
    </row>
    <row r="436">
      <c r="A436" s="4" t="inlineStr">
        <is>
          <t>Year 3</t>
        </is>
      </c>
      <c r="B436" s="6" t="n">
        <v>1420</v>
      </c>
      <c r="C436" s="6" t="n">
        <v>1872</v>
      </c>
      <c r="D436" s="4" t="inlineStr">
        <is>
          <t xml:space="preserve"> </t>
        </is>
      </c>
    </row>
    <row r="437">
      <c r="A437" s="4" t="inlineStr">
        <is>
          <t>Year 4</t>
        </is>
      </c>
      <c r="B437" s="6" t="n">
        <v>0</v>
      </c>
      <c r="C437" s="6" t="n">
        <v>101</v>
      </c>
      <c r="D437" s="4" t="inlineStr">
        <is>
          <t xml:space="preserve"> </t>
        </is>
      </c>
    </row>
    <row r="438">
      <c r="A438" s="4" t="inlineStr">
        <is>
          <t>Year 5</t>
        </is>
      </c>
      <c r="B438" s="6" t="n">
        <v>135</v>
      </c>
      <c r="C438" s="6" t="n">
        <v>185</v>
      </c>
      <c r="D438" s="4" t="inlineStr">
        <is>
          <t xml:space="preserve"> </t>
        </is>
      </c>
    </row>
    <row r="439">
      <c r="A439" s="4" t="inlineStr">
        <is>
          <t>Prior</t>
        </is>
      </c>
      <c r="B439" s="6" t="n">
        <v>2064</v>
      </c>
      <c r="C439" s="6" t="n">
        <v>1470</v>
      </c>
      <c r="D439" s="4" t="inlineStr">
        <is>
          <t xml:space="preserve"> </t>
        </is>
      </c>
    </row>
    <row r="440">
      <c r="A440" s="4" t="inlineStr">
        <is>
          <t>Revolving Loans</t>
        </is>
      </c>
      <c r="B440" s="6" t="n">
        <v>2338</v>
      </c>
      <c r="C440" s="6" t="n">
        <v>2548</v>
      </c>
      <c r="D440" s="4" t="inlineStr">
        <is>
          <t xml:space="preserve"> </t>
        </is>
      </c>
    </row>
    <row r="441">
      <c r="A441" s="4" t="inlineStr">
        <is>
          <t>Revolving Loans Converted to Term Loans</t>
        </is>
      </c>
      <c r="B441" s="6" t="n">
        <v>594</v>
      </c>
      <c r="C441" s="6" t="n">
        <v>1089</v>
      </c>
      <c r="D441" s="4" t="inlineStr">
        <is>
          <t xml:space="preserve"> </t>
        </is>
      </c>
    </row>
    <row r="442">
      <c r="A442" s="4" t="inlineStr">
        <is>
          <t>Total</t>
        </is>
      </c>
      <c r="B442" s="6" t="n">
        <v>7987</v>
      </c>
      <c r="C442" s="6" t="n">
        <v>9049</v>
      </c>
      <c r="D442" s="4" t="inlineStr">
        <is>
          <t xml:space="preserve"> </t>
        </is>
      </c>
    </row>
    <row r="443">
      <c r="A443" s="4" t="inlineStr">
        <is>
          <t>Consumer Lending | HELOCs | Criticized (nonaccrual)</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Year 1</t>
        </is>
      </c>
      <c r="B445" s="6" t="n">
        <v>3161</v>
      </c>
      <c r="C445" s="6" t="n">
        <v>815</v>
      </c>
      <c r="D445" s="4" t="inlineStr">
        <is>
          <t xml:space="preserve"> </t>
        </is>
      </c>
    </row>
    <row r="446">
      <c r="A446" s="4" t="inlineStr">
        <is>
          <t>Year 2</t>
        </is>
      </c>
      <c r="B446" s="6" t="n">
        <v>3095</v>
      </c>
      <c r="C446" s="6" t="n">
        <v>856</v>
      </c>
      <c r="D446" s="4" t="inlineStr">
        <is>
          <t xml:space="preserve"> </t>
        </is>
      </c>
    </row>
    <row r="447">
      <c r="A447" s="4" t="inlineStr">
        <is>
          <t>Year 3</t>
        </is>
      </c>
      <c r="B447" s="6" t="n">
        <v>2520</v>
      </c>
      <c r="C447" s="6" t="n">
        <v>413</v>
      </c>
      <c r="D447" s="4" t="inlineStr">
        <is>
          <t xml:space="preserve"> </t>
        </is>
      </c>
    </row>
    <row r="448">
      <c r="A448" s="4" t="inlineStr">
        <is>
          <t>Year 4</t>
        </is>
      </c>
      <c r="B448" s="6" t="n">
        <v>39</v>
      </c>
      <c r="C448" s="6" t="n">
        <v>72</v>
      </c>
      <c r="D448" s="4" t="inlineStr">
        <is>
          <t xml:space="preserve"> </t>
        </is>
      </c>
    </row>
    <row r="449">
      <c r="A449" s="4" t="inlineStr">
        <is>
          <t>Year 5</t>
        </is>
      </c>
      <c r="B449" s="6" t="n">
        <v>418</v>
      </c>
      <c r="C449" s="6" t="n">
        <v>584</v>
      </c>
      <c r="D449" s="4" t="inlineStr">
        <is>
          <t xml:space="preserve"> </t>
        </is>
      </c>
    </row>
    <row r="450">
      <c r="A450" s="4" t="inlineStr">
        <is>
          <t>Prior</t>
        </is>
      </c>
      <c r="B450" s="6" t="n">
        <v>7301</v>
      </c>
      <c r="C450" s="6" t="n">
        <v>6863</v>
      </c>
      <c r="D450" s="4" t="inlineStr">
        <is>
          <t xml:space="preserve"> </t>
        </is>
      </c>
    </row>
    <row r="451">
      <c r="A451" s="4" t="inlineStr">
        <is>
          <t>Revolving Loans</t>
        </is>
      </c>
      <c r="B451" s="6" t="n">
        <v>0</v>
      </c>
      <c r="C451" s="6" t="n">
        <v>279</v>
      </c>
      <c r="D451" s="4" t="inlineStr">
        <is>
          <t xml:space="preserve"> </t>
        </is>
      </c>
    </row>
    <row r="452">
      <c r="A452" s="4" t="inlineStr">
        <is>
          <t>Revolving Loans Converted to Term Loans</t>
        </is>
      </c>
      <c r="B452" s="6" t="n">
        <v>5512</v>
      </c>
      <c r="C452" s="6" t="n">
        <v>3529</v>
      </c>
      <c r="D452" s="4" t="inlineStr">
        <is>
          <t xml:space="preserve"> </t>
        </is>
      </c>
    </row>
    <row r="453">
      <c r="A453" s="4" t="inlineStr">
        <is>
          <t>Total</t>
        </is>
      </c>
      <c r="B453" s="6" t="n">
        <v>22046</v>
      </c>
      <c r="C453" s="6" t="n">
        <v>13411</v>
      </c>
      <c r="D453" s="4" t="inlineStr">
        <is>
          <t xml:space="preserve"> </t>
        </is>
      </c>
    </row>
    <row r="454">
      <c r="A454" s="4" t="inlineStr">
        <is>
          <t>Consumer Lending | HELOCs | Gross write-offs</t>
        </is>
      </c>
      <c r="B454" s="4" t="inlineStr">
        <is>
          <t xml:space="preserve"> </t>
        </is>
      </c>
      <c r="C454" s="4" t="inlineStr">
        <is>
          <t xml:space="preserve"> </t>
        </is>
      </c>
      <c r="D454" s="4" t="inlineStr">
        <is>
          <t xml:space="preserve"> </t>
        </is>
      </c>
    </row>
    <row r="455">
      <c r="A455" s="3" t="inlineStr">
        <is>
          <t>Financing Receivable, Credit Quality Indicator [Line Items]</t>
        </is>
      </c>
      <c r="B455" s="4" t="inlineStr">
        <is>
          <t xml:space="preserve"> </t>
        </is>
      </c>
      <c r="C455" s="4" t="inlineStr">
        <is>
          <t xml:space="preserve"> </t>
        </is>
      </c>
      <c r="D455" s="4" t="inlineStr">
        <is>
          <t xml:space="preserve"> </t>
        </is>
      </c>
    </row>
    <row r="456">
      <c r="A456" s="4" t="inlineStr">
        <is>
          <t>Gross write-offs year 1</t>
        </is>
      </c>
      <c r="B456" s="6" t="n">
        <v>0</v>
      </c>
      <c r="C456" s="6" t="n">
        <v>0</v>
      </c>
      <c r="D456" s="4" t="inlineStr">
        <is>
          <t xml:space="preserve"> </t>
        </is>
      </c>
    </row>
    <row r="457">
      <c r="A457" s="4" t="inlineStr">
        <is>
          <t>Gross write-offs year 2</t>
        </is>
      </c>
      <c r="B457" s="6" t="n">
        <v>10</v>
      </c>
      <c r="C457" s="6" t="n">
        <v>0</v>
      </c>
      <c r="D457" s="4" t="inlineStr">
        <is>
          <t xml:space="preserve"> </t>
        </is>
      </c>
    </row>
    <row r="458">
      <c r="A458" s="4" t="inlineStr">
        <is>
          <t>Gross write-offs year 3</t>
        </is>
      </c>
      <c r="B458" s="6" t="n">
        <v>0</v>
      </c>
      <c r="C458" s="6" t="n">
        <v>0</v>
      </c>
      <c r="D458" s="4" t="inlineStr">
        <is>
          <t xml:space="preserve"> </t>
        </is>
      </c>
    </row>
    <row r="459">
      <c r="A459" s="4" t="inlineStr">
        <is>
          <t>Gross write-offs year 4</t>
        </is>
      </c>
      <c r="B459" s="6" t="n">
        <v>0</v>
      </c>
      <c r="C459" s="6" t="n">
        <v>0</v>
      </c>
      <c r="D459" s="4" t="inlineStr">
        <is>
          <t xml:space="preserve"> </t>
        </is>
      </c>
    </row>
    <row r="460">
      <c r="A460" s="4" t="inlineStr">
        <is>
          <t>Gross write-offs year 5</t>
        </is>
      </c>
      <c r="B460" s="6" t="n">
        <v>0</v>
      </c>
      <c r="C460" s="6" t="n">
        <v>0</v>
      </c>
      <c r="D460" s="4" t="inlineStr">
        <is>
          <t xml:space="preserve"> </t>
        </is>
      </c>
    </row>
    <row r="461">
      <c r="A461" s="4" t="inlineStr">
        <is>
          <t>Gross write-offs year Prior</t>
        </is>
      </c>
      <c r="B461" s="6" t="n">
        <v>0</v>
      </c>
      <c r="C461" s="6" t="n">
        <v>41</v>
      </c>
      <c r="D461" s="4" t="inlineStr">
        <is>
          <t xml:space="preserve"> </t>
        </is>
      </c>
    </row>
    <row r="462">
      <c r="A462" s="4" t="inlineStr">
        <is>
          <t>Gross write-offs year Revolving Loans</t>
        </is>
      </c>
      <c r="B462" s="6" t="n">
        <v>0</v>
      </c>
      <c r="C462" s="6" t="n">
        <v>0</v>
      </c>
      <c r="D462" s="4" t="inlineStr">
        <is>
          <t xml:space="preserve"> </t>
        </is>
      </c>
    </row>
    <row r="463">
      <c r="A463" s="4" t="inlineStr">
        <is>
          <t>Gross write-offs Revolving Loans Converted to Term Loans</t>
        </is>
      </c>
      <c r="B463" s="6" t="n">
        <v>5</v>
      </c>
      <c r="C463" s="6" t="n">
        <v>6</v>
      </c>
      <c r="D463" s="4" t="inlineStr">
        <is>
          <t xml:space="preserve"> </t>
        </is>
      </c>
    </row>
    <row r="464">
      <c r="A464" s="4" t="inlineStr">
        <is>
          <t>Gross write-offs Total</t>
        </is>
      </c>
      <c r="B464" s="6" t="n">
        <v>15</v>
      </c>
      <c r="C464" s="6" t="n">
        <v>47</v>
      </c>
      <c r="D464" s="4" t="inlineStr">
        <is>
          <t xml:space="preserve"> </t>
        </is>
      </c>
    </row>
    <row r="465">
      <c r="A465" s="4" t="inlineStr">
        <is>
          <t>Consumer Lending | Total residential mortgage</t>
        </is>
      </c>
      <c r="B465" s="4" t="inlineStr">
        <is>
          <t xml:space="preserve"> </t>
        </is>
      </c>
      <c r="C465" s="4" t="inlineStr">
        <is>
          <t xml:space="preserve"> </t>
        </is>
      </c>
      <c r="D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row>
    <row r="467">
      <c r="A467" s="4" t="inlineStr">
        <is>
          <t>Year 1</t>
        </is>
      </c>
      <c r="B467" s="6" t="n">
        <v>2379615</v>
      </c>
      <c r="C467" s="6" t="n">
        <v>3200997</v>
      </c>
      <c r="D467" s="4" t="inlineStr">
        <is>
          <t xml:space="preserve"> </t>
        </is>
      </c>
    </row>
    <row r="468">
      <c r="A468" s="4" t="inlineStr">
        <is>
          <t>Year 2</t>
        </is>
      </c>
      <c r="B468" s="6" t="n">
        <v>2782386</v>
      </c>
      <c r="C468" s="6" t="n">
        <v>3352054</v>
      </c>
      <c r="D468" s="4" t="inlineStr">
        <is>
          <t xml:space="preserve"> </t>
        </is>
      </c>
    </row>
    <row r="469">
      <c r="A469" s="4" t="inlineStr">
        <is>
          <t>Year 3</t>
        </is>
      </c>
      <c r="B469" s="6" t="n">
        <v>3085358</v>
      </c>
      <c r="C469" s="6" t="n">
        <v>2288289</v>
      </c>
      <c r="D469" s="4" t="inlineStr">
        <is>
          <t xml:space="preserve"> </t>
        </is>
      </c>
    </row>
    <row r="470">
      <c r="A470" s="4" t="inlineStr">
        <is>
          <t>Year 4</t>
        </is>
      </c>
      <c r="B470" s="6" t="n">
        <v>2090443</v>
      </c>
      <c r="C470" s="6" t="n">
        <v>1601372</v>
      </c>
      <c r="D470" s="4" t="inlineStr">
        <is>
          <t xml:space="preserve"> </t>
        </is>
      </c>
    </row>
    <row r="471">
      <c r="A471" s="4" t="inlineStr">
        <is>
          <t>Year 5</t>
        </is>
      </c>
      <c r="B471" s="6" t="n">
        <v>1419106</v>
      </c>
      <c r="C471" s="6" t="n">
        <v>987313</v>
      </c>
      <c r="D471" s="4" t="inlineStr">
        <is>
          <t xml:space="preserve"> </t>
        </is>
      </c>
    </row>
    <row r="472">
      <c r="A472" s="4" t="inlineStr">
        <is>
          <t>Prior</t>
        </is>
      </c>
      <c r="B472" s="6" t="n">
        <v>2473897</v>
      </c>
      <c r="C472" s="6" t="n">
        <v>1990440</v>
      </c>
      <c r="D472" s="4" t="inlineStr">
        <is>
          <t xml:space="preserve"> </t>
        </is>
      </c>
    </row>
    <row r="473">
      <c r="A473" s="4" t="inlineStr">
        <is>
          <t>Revolving Loans</t>
        </is>
      </c>
      <c r="B473" s="6" t="n">
        <v>1650675</v>
      </c>
      <c r="C473" s="6" t="n">
        <v>1553901</v>
      </c>
      <c r="D473" s="4" t="inlineStr">
        <is>
          <t xml:space="preserve"> </t>
        </is>
      </c>
    </row>
    <row r="474">
      <c r="A474" s="4" t="inlineStr">
        <is>
          <t>Revolving Loans Converted to Term Loans</t>
        </is>
      </c>
      <c r="B474" s="6" t="n">
        <v>105594</v>
      </c>
      <c r="C474" s="6" t="n">
        <v>130898</v>
      </c>
      <c r="D474" s="4" t="inlineStr">
        <is>
          <t xml:space="preserve"> </t>
        </is>
      </c>
    </row>
    <row r="475">
      <c r="A475" s="4" t="inlineStr">
        <is>
          <t>Total</t>
        </is>
      </c>
      <c r="B475" s="6" t="n">
        <v>15987074</v>
      </c>
      <c r="C475" s="6" t="n">
        <v>15105264</v>
      </c>
      <c r="D475" s="4" t="inlineStr">
        <is>
          <t xml:space="preserve"> </t>
        </is>
      </c>
    </row>
    <row r="476">
      <c r="A476" s="4" t="inlineStr">
        <is>
          <t>Consumer Lending | Total residential mortgage | Gross write-offs</t>
        </is>
      </c>
      <c r="B476" s="4" t="inlineStr">
        <is>
          <t xml:space="preserve"> </t>
        </is>
      </c>
      <c r="C476" s="4" t="inlineStr">
        <is>
          <t xml:space="preserve"> </t>
        </is>
      </c>
      <c r="D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row>
    <row r="478">
      <c r="A478" s="4" t="inlineStr">
        <is>
          <t>Gross write-offs year 1</t>
        </is>
      </c>
      <c r="B478" s="6" t="n">
        <v>9</v>
      </c>
      <c r="C478" s="6" t="n">
        <v>0</v>
      </c>
      <c r="D478" s="4" t="inlineStr">
        <is>
          <t xml:space="preserve"> </t>
        </is>
      </c>
    </row>
    <row r="479">
      <c r="A479" s="4" t="inlineStr">
        <is>
          <t>Gross write-offs year 2</t>
        </is>
      </c>
      <c r="B479" s="6" t="n">
        <v>10</v>
      </c>
      <c r="C479" s="6" t="n">
        <v>0</v>
      </c>
      <c r="D479" s="4" t="inlineStr">
        <is>
          <t xml:space="preserve"> </t>
        </is>
      </c>
    </row>
    <row r="480">
      <c r="A480" s="4" t="inlineStr">
        <is>
          <t>Gross write-offs year 3</t>
        </is>
      </c>
      <c r="B480" s="6" t="n">
        <v>0</v>
      </c>
      <c r="C480" s="6" t="n">
        <v>0</v>
      </c>
      <c r="D480" s="4" t="inlineStr">
        <is>
          <t xml:space="preserve"> </t>
        </is>
      </c>
    </row>
    <row r="481">
      <c r="A481" s="4" t="inlineStr">
        <is>
          <t>Gross write-offs year 4</t>
        </is>
      </c>
      <c r="B481" s="6" t="n">
        <v>0</v>
      </c>
      <c r="C481" s="6" t="n">
        <v>0</v>
      </c>
      <c r="D481" s="4" t="inlineStr">
        <is>
          <t xml:space="preserve"> </t>
        </is>
      </c>
    </row>
    <row r="482">
      <c r="A482" s="4" t="inlineStr">
        <is>
          <t>Gross write-offs year 5</t>
        </is>
      </c>
      <c r="B482" s="6" t="n">
        <v>0</v>
      </c>
      <c r="C482" s="6" t="n">
        <v>0</v>
      </c>
      <c r="D482" s="4" t="inlineStr">
        <is>
          <t xml:space="preserve"> </t>
        </is>
      </c>
    </row>
    <row r="483">
      <c r="A483" s="4" t="inlineStr">
        <is>
          <t>Gross write-offs year Prior</t>
        </is>
      </c>
      <c r="B483" s="6" t="n">
        <v>0</v>
      </c>
      <c r="C483" s="6" t="n">
        <v>41</v>
      </c>
      <c r="D483" s="4" t="inlineStr">
        <is>
          <t xml:space="preserve"> </t>
        </is>
      </c>
    </row>
    <row r="484">
      <c r="A484" s="4" t="inlineStr">
        <is>
          <t>Gross write-offs year Revolving Loans</t>
        </is>
      </c>
      <c r="B484" s="6" t="n">
        <v>0</v>
      </c>
      <c r="C484" s="6" t="n">
        <v>0</v>
      </c>
      <c r="D484" s="4" t="inlineStr">
        <is>
          <t xml:space="preserve"> </t>
        </is>
      </c>
    </row>
    <row r="485">
      <c r="A485" s="4" t="inlineStr">
        <is>
          <t>Gross write-offs Revolving Loans Converted to Term Loans</t>
        </is>
      </c>
      <c r="B485" s="6" t="n">
        <v>5</v>
      </c>
      <c r="C485" s="6" t="n">
        <v>6</v>
      </c>
      <c r="D485" s="4" t="inlineStr">
        <is>
          <t xml:space="preserve"> </t>
        </is>
      </c>
    </row>
    <row r="486">
      <c r="A486" s="4" t="inlineStr">
        <is>
          <t>Gross write-offs Total</t>
        </is>
      </c>
      <c r="B486" s="6" t="n">
        <v>24</v>
      </c>
      <c r="C486" s="6" t="n">
        <v>47</v>
      </c>
      <c r="D486" s="4" t="inlineStr">
        <is>
          <t xml:space="preserve"> </t>
        </is>
      </c>
    </row>
    <row r="487">
      <c r="A487" s="4" t="inlineStr">
        <is>
          <t>Consumer Lending | Other consumer</t>
        </is>
      </c>
      <c r="B487" s="4" t="inlineStr">
        <is>
          <t xml:space="preserve"> </t>
        </is>
      </c>
      <c r="C487" s="4" t="inlineStr">
        <is>
          <t xml:space="preserve"> </t>
        </is>
      </c>
      <c r="D487" s="4" t="inlineStr">
        <is>
          <t xml:space="preserve"> </t>
        </is>
      </c>
    </row>
    <row r="488">
      <c r="A488" s="3" t="inlineStr">
        <is>
          <t>Financing Receivable, Credit Quality Indicator [Line Items]</t>
        </is>
      </c>
      <c r="B488" s="4" t="inlineStr">
        <is>
          <t xml:space="preserve"> </t>
        </is>
      </c>
      <c r="C488" s="4" t="inlineStr">
        <is>
          <t xml:space="preserve"> </t>
        </is>
      </c>
      <c r="D488" s="4" t="inlineStr">
        <is>
          <t xml:space="preserve"> </t>
        </is>
      </c>
    </row>
    <row r="489">
      <c r="A489" s="4" t="inlineStr">
        <is>
          <t>Year 1</t>
        </is>
      </c>
      <c r="B489" s="6" t="n">
        <v>14916</v>
      </c>
      <c r="C489" s="6" t="n">
        <v>2286</v>
      </c>
      <c r="D489" s="4" t="inlineStr">
        <is>
          <t xml:space="preserve"> </t>
        </is>
      </c>
    </row>
    <row r="490">
      <c r="A490" s="4" t="inlineStr">
        <is>
          <t>Year 2</t>
        </is>
      </c>
      <c r="B490" s="6" t="n">
        <v>0</v>
      </c>
      <c r="C490" s="6" t="n">
        <v>18098</v>
      </c>
      <c r="D490" s="4" t="inlineStr">
        <is>
          <t xml:space="preserve"> </t>
        </is>
      </c>
    </row>
    <row r="491">
      <c r="A491" s="4" t="inlineStr">
        <is>
          <t>Year 3</t>
        </is>
      </c>
      <c r="B491" s="6" t="n">
        <v>22992</v>
      </c>
      <c r="C491" s="6" t="n">
        <v>135</v>
      </c>
      <c r="D491" s="4" t="inlineStr">
        <is>
          <t xml:space="preserve"> </t>
        </is>
      </c>
    </row>
    <row r="492">
      <c r="A492" s="4" t="inlineStr">
        <is>
          <t>Year 4</t>
        </is>
      </c>
      <c r="B492" s="6" t="n">
        <v>132</v>
      </c>
      <c r="C492" s="6" t="n">
        <v>0</v>
      </c>
      <c r="D492" s="4" t="inlineStr">
        <is>
          <t xml:space="preserve"> </t>
        </is>
      </c>
    </row>
    <row r="493">
      <c r="A493" s="4" t="inlineStr">
        <is>
          <t>Year 5</t>
        </is>
      </c>
      <c r="B493" s="6" t="n">
        <v>0</v>
      </c>
      <c r="C493" s="6" t="n">
        <v>0</v>
      </c>
      <c r="D493" s="4" t="inlineStr">
        <is>
          <t xml:space="preserve"> </t>
        </is>
      </c>
    </row>
    <row r="494">
      <c r="A494" s="4" t="inlineStr">
        <is>
          <t>Prior</t>
        </is>
      </c>
      <c r="B494" s="6" t="n">
        <v>6800</v>
      </c>
      <c r="C494" s="6" t="n">
        <v>13244</v>
      </c>
      <c r="D494" s="4" t="inlineStr">
        <is>
          <t xml:space="preserve"> </t>
        </is>
      </c>
    </row>
    <row r="495">
      <c r="A495" s="4" t="inlineStr">
        <is>
          <t>Revolving Loans</t>
        </is>
      </c>
      <c r="B495" s="6" t="n">
        <v>22621</v>
      </c>
      <c r="C495" s="6" t="n">
        <v>26564</v>
      </c>
      <c r="D495" s="4" t="inlineStr">
        <is>
          <t xml:space="preserve"> </t>
        </is>
      </c>
    </row>
    <row r="496">
      <c r="A496" s="4" t="inlineStr">
        <is>
          <t>Revolving Loans Converted to Term Loans</t>
        </is>
      </c>
      <c r="B496" s="6" t="n">
        <v>0</v>
      </c>
      <c r="C496" s="6" t="n">
        <v>0</v>
      </c>
      <c r="D496" s="4" t="inlineStr">
        <is>
          <t xml:space="preserve"> </t>
        </is>
      </c>
    </row>
    <row r="497">
      <c r="A497" s="4" t="inlineStr">
        <is>
          <t>Total</t>
        </is>
      </c>
      <c r="B497" s="6" t="n">
        <v>67461</v>
      </c>
      <c r="C497" s="6" t="n">
        <v>60327</v>
      </c>
      <c r="D497" s="4" t="inlineStr">
        <is>
          <t xml:space="preserve"> </t>
        </is>
      </c>
    </row>
    <row r="498">
      <c r="A498" s="4" t="inlineStr">
        <is>
          <t>Gross write-offs Total</t>
        </is>
      </c>
      <c r="B498" s="6" t="n">
        <v>4259</v>
      </c>
      <c r="C498" s="6" t="n">
        <v>197</v>
      </c>
      <c r="D498" s="5" t="n">
        <v>106</v>
      </c>
    </row>
    <row r="499">
      <c r="A499" s="4" t="inlineStr">
        <is>
          <t>Consumer Lending | Other consumer | Pass</t>
        </is>
      </c>
      <c r="B499" s="4" t="inlineStr">
        <is>
          <t xml:space="preserve"> </t>
        </is>
      </c>
      <c r="C499" s="4" t="inlineStr">
        <is>
          <t xml:space="preserve"> </t>
        </is>
      </c>
      <c r="D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row>
    <row r="501">
      <c r="A501" s="4" t="inlineStr">
        <is>
          <t>Year 1</t>
        </is>
      </c>
      <c r="B501" s="6" t="n">
        <v>14916</v>
      </c>
      <c r="C501" s="6" t="n">
        <v>2286</v>
      </c>
      <c r="D501" s="4" t="inlineStr">
        <is>
          <t xml:space="preserve"> </t>
        </is>
      </c>
    </row>
    <row r="502">
      <c r="A502" s="4" t="inlineStr">
        <is>
          <t>Year 2</t>
        </is>
      </c>
      <c r="B502" s="6" t="n">
        <v>0</v>
      </c>
      <c r="C502" s="6" t="n">
        <v>18098</v>
      </c>
      <c r="D502" s="4" t="inlineStr">
        <is>
          <t xml:space="preserve"> </t>
        </is>
      </c>
    </row>
    <row r="503">
      <c r="A503" s="4" t="inlineStr">
        <is>
          <t>Year 3</t>
        </is>
      </c>
      <c r="B503" s="6" t="n">
        <v>22992</v>
      </c>
      <c r="C503" s="6" t="n">
        <v>135</v>
      </c>
      <c r="D503" s="4" t="inlineStr">
        <is>
          <t xml:space="preserve"> </t>
        </is>
      </c>
    </row>
    <row r="504">
      <c r="A504" s="4" t="inlineStr">
        <is>
          <t>Year 4</t>
        </is>
      </c>
      <c r="B504" s="6" t="n">
        <v>132</v>
      </c>
      <c r="C504" s="6" t="n">
        <v>0</v>
      </c>
      <c r="D504" s="4" t="inlineStr">
        <is>
          <t xml:space="preserve"> </t>
        </is>
      </c>
    </row>
    <row r="505">
      <c r="A505" s="4" t="inlineStr">
        <is>
          <t>Year 5</t>
        </is>
      </c>
      <c r="B505" s="6" t="n">
        <v>0</v>
      </c>
      <c r="C505" s="6" t="n">
        <v>0</v>
      </c>
      <c r="D505" s="4" t="inlineStr">
        <is>
          <t xml:space="preserve"> </t>
        </is>
      </c>
    </row>
    <row r="506">
      <c r="A506" s="4" t="inlineStr">
        <is>
          <t>Prior</t>
        </is>
      </c>
      <c r="B506" s="6" t="n">
        <v>6800</v>
      </c>
      <c r="C506" s="6" t="n">
        <v>13244</v>
      </c>
      <c r="D506" s="4" t="inlineStr">
        <is>
          <t xml:space="preserve"> </t>
        </is>
      </c>
    </row>
    <row r="507">
      <c r="A507" s="4" t="inlineStr">
        <is>
          <t>Revolving Loans</t>
        </is>
      </c>
      <c r="B507" s="6" t="n">
        <v>22555</v>
      </c>
      <c r="C507" s="6" t="n">
        <v>26432</v>
      </c>
      <c r="D507" s="4" t="inlineStr">
        <is>
          <t xml:space="preserve"> </t>
        </is>
      </c>
    </row>
    <row r="508">
      <c r="A508" s="4" t="inlineStr">
        <is>
          <t>Revolving Loans Converted to Term Loans</t>
        </is>
      </c>
      <c r="B508" s="6" t="n">
        <v>0</v>
      </c>
      <c r="C508" s="6" t="n">
        <v>0</v>
      </c>
      <c r="D508" s="4" t="inlineStr">
        <is>
          <t xml:space="preserve"> </t>
        </is>
      </c>
    </row>
    <row r="509">
      <c r="A509" s="4" t="inlineStr">
        <is>
          <t>Total</t>
        </is>
      </c>
      <c r="B509" s="6" t="n">
        <v>67395</v>
      </c>
      <c r="C509" s="6" t="n">
        <v>60195</v>
      </c>
      <c r="D509" s="4" t="inlineStr">
        <is>
          <t xml:space="preserve"> </t>
        </is>
      </c>
    </row>
    <row r="510">
      <c r="A510" s="4" t="inlineStr">
        <is>
          <t>Consumer Lending | Other consumer | Criticized (nonaccrual)</t>
        </is>
      </c>
      <c r="B510" s="4" t="inlineStr">
        <is>
          <t xml:space="preserve"> </t>
        </is>
      </c>
      <c r="C510" s="4" t="inlineStr">
        <is>
          <t xml:space="preserve"> </t>
        </is>
      </c>
      <c r="D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row>
    <row r="512">
      <c r="A512" s="4" t="inlineStr">
        <is>
          <t>Year 1</t>
        </is>
      </c>
      <c r="B512" s="6" t="n">
        <v>0</v>
      </c>
      <c r="C512" s="6" t="n">
        <v>0</v>
      </c>
      <c r="D512" s="4" t="inlineStr">
        <is>
          <t xml:space="preserve"> </t>
        </is>
      </c>
    </row>
    <row r="513">
      <c r="A513" s="4" t="inlineStr">
        <is>
          <t>Year 2</t>
        </is>
      </c>
      <c r="B513" s="6" t="n">
        <v>0</v>
      </c>
      <c r="C513" s="6" t="n">
        <v>0</v>
      </c>
      <c r="D513" s="4" t="inlineStr">
        <is>
          <t xml:space="preserve"> </t>
        </is>
      </c>
    </row>
    <row r="514">
      <c r="A514" s="4" t="inlineStr">
        <is>
          <t>Year 3</t>
        </is>
      </c>
      <c r="B514" s="6" t="n">
        <v>0</v>
      </c>
      <c r="C514" s="6" t="n">
        <v>0</v>
      </c>
      <c r="D514" s="4" t="inlineStr">
        <is>
          <t xml:space="preserve"> </t>
        </is>
      </c>
    </row>
    <row r="515">
      <c r="A515" s="4" t="inlineStr">
        <is>
          <t>Year 4</t>
        </is>
      </c>
      <c r="B515" s="6" t="n">
        <v>0</v>
      </c>
      <c r="C515" s="6" t="n">
        <v>0</v>
      </c>
      <c r="D515" s="4" t="inlineStr">
        <is>
          <t xml:space="preserve"> </t>
        </is>
      </c>
    </row>
    <row r="516">
      <c r="A516" s="4" t="inlineStr">
        <is>
          <t>Year 5</t>
        </is>
      </c>
      <c r="B516" s="6" t="n">
        <v>0</v>
      </c>
      <c r="C516" s="6" t="n">
        <v>0</v>
      </c>
      <c r="D516" s="4" t="inlineStr">
        <is>
          <t xml:space="preserve"> </t>
        </is>
      </c>
    </row>
    <row r="517">
      <c r="A517" s="4" t="inlineStr">
        <is>
          <t>Prior</t>
        </is>
      </c>
      <c r="B517" s="6" t="n">
        <v>0</v>
      </c>
      <c r="C517" s="6" t="n">
        <v>0</v>
      </c>
      <c r="D517" s="4" t="inlineStr">
        <is>
          <t xml:space="preserve"> </t>
        </is>
      </c>
    </row>
    <row r="518">
      <c r="A518" s="4" t="inlineStr">
        <is>
          <t>Revolving Loans</t>
        </is>
      </c>
      <c r="B518" s="6" t="n">
        <v>66</v>
      </c>
      <c r="C518" s="6" t="n">
        <v>132</v>
      </c>
      <c r="D518" s="4" t="inlineStr">
        <is>
          <t xml:space="preserve"> </t>
        </is>
      </c>
    </row>
    <row r="519">
      <c r="A519" s="4" t="inlineStr">
        <is>
          <t>Revolving Loans Converted to Term Loans</t>
        </is>
      </c>
      <c r="B519" s="6" t="n">
        <v>0</v>
      </c>
      <c r="C519" s="6" t="n">
        <v>0</v>
      </c>
      <c r="D519" s="4" t="inlineStr">
        <is>
          <t xml:space="preserve"> </t>
        </is>
      </c>
    </row>
    <row r="520">
      <c r="A520" s="4" t="inlineStr">
        <is>
          <t>Total</t>
        </is>
      </c>
      <c r="B520" s="6" t="n">
        <v>66</v>
      </c>
      <c r="C520" s="5" t="n">
        <v>132</v>
      </c>
      <c r="D520" s="4" t="inlineStr">
        <is>
          <t xml:space="preserve"> </t>
        </is>
      </c>
    </row>
    <row r="521">
      <c r="A521" s="4" t="inlineStr">
        <is>
          <t>Consumer Lending | Other consumer | Gross write-offs</t>
        </is>
      </c>
      <c r="B521" s="4" t="inlineStr">
        <is>
          <t xml:space="preserve"> </t>
        </is>
      </c>
      <c r="C521" s="4" t="inlineStr">
        <is>
          <t xml:space="preserve"> </t>
        </is>
      </c>
      <c r="D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row>
    <row r="523">
      <c r="A523" s="4" t="inlineStr">
        <is>
          <t>Gross write-offs year 1</t>
        </is>
      </c>
      <c r="B523" s="6" t="n">
        <v>0</v>
      </c>
      <c r="C523" s="4" t="inlineStr">
        <is>
          <t xml:space="preserve"> </t>
        </is>
      </c>
      <c r="D523" s="4" t="inlineStr">
        <is>
          <t xml:space="preserve"> </t>
        </is>
      </c>
    </row>
    <row r="524">
      <c r="A524" s="4" t="inlineStr">
        <is>
          <t>Gross write-offs year 2</t>
        </is>
      </c>
      <c r="B524" s="6" t="n">
        <v>3000</v>
      </c>
      <c r="C524" s="4" t="inlineStr">
        <is>
          <t xml:space="preserve"> </t>
        </is>
      </c>
      <c r="D524" s="4" t="inlineStr">
        <is>
          <t xml:space="preserve"> </t>
        </is>
      </c>
    </row>
    <row r="525">
      <c r="A525" s="4" t="inlineStr">
        <is>
          <t>Gross write-offs year 3</t>
        </is>
      </c>
      <c r="B525" s="6" t="n">
        <v>0</v>
      </c>
      <c r="C525" s="4" t="inlineStr">
        <is>
          <t xml:space="preserve"> </t>
        </is>
      </c>
      <c r="D525" s="4" t="inlineStr">
        <is>
          <t xml:space="preserve"> </t>
        </is>
      </c>
    </row>
    <row r="526">
      <c r="A526" s="4" t="inlineStr">
        <is>
          <t>Gross write-offs year 4</t>
        </is>
      </c>
      <c r="B526" s="6" t="n">
        <v>0</v>
      </c>
      <c r="C526" s="4" t="inlineStr">
        <is>
          <t xml:space="preserve"> </t>
        </is>
      </c>
      <c r="D526" s="4" t="inlineStr">
        <is>
          <t xml:space="preserve"> </t>
        </is>
      </c>
    </row>
    <row r="527">
      <c r="A527" s="4" t="inlineStr">
        <is>
          <t>Gross write-offs year 5</t>
        </is>
      </c>
      <c r="B527" s="6" t="n">
        <v>0</v>
      </c>
      <c r="C527" s="4" t="inlineStr">
        <is>
          <t xml:space="preserve"> </t>
        </is>
      </c>
      <c r="D527" s="4" t="inlineStr">
        <is>
          <t xml:space="preserve"> </t>
        </is>
      </c>
    </row>
    <row r="528">
      <c r="A528" s="4" t="inlineStr">
        <is>
          <t>Gross write-offs year Prior</t>
        </is>
      </c>
      <c r="B528" s="6" t="n">
        <v>0</v>
      </c>
      <c r="C528" s="4" t="inlineStr">
        <is>
          <t xml:space="preserve"> </t>
        </is>
      </c>
      <c r="D528" s="4" t="inlineStr">
        <is>
          <t xml:space="preserve"> </t>
        </is>
      </c>
    </row>
    <row r="529">
      <c r="A529" s="4" t="inlineStr">
        <is>
          <t>Gross write-offs year Revolving Loans</t>
        </is>
      </c>
      <c r="B529" s="6" t="n">
        <v>890</v>
      </c>
      <c r="C529" s="4" t="inlineStr">
        <is>
          <t xml:space="preserve"> </t>
        </is>
      </c>
      <c r="D529" s="4" t="inlineStr">
        <is>
          <t xml:space="preserve"> </t>
        </is>
      </c>
    </row>
    <row r="530">
      <c r="A530" s="4" t="inlineStr">
        <is>
          <t>Gross write-offs Revolving Loans Converted to Term Loans</t>
        </is>
      </c>
      <c r="B530" s="6" t="n">
        <v>0</v>
      </c>
      <c r="C530" s="4" t="inlineStr">
        <is>
          <t xml:space="preserve"> </t>
        </is>
      </c>
      <c r="D530" s="4" t="inlineStr">
        <is>
          <t xml:space="preserve"> </t>
        </is>
      </c>
    </row>
    <row r="531">
      <c r="A531" s="4" t="inlineStr">
        <is>
          <t>Gross write-offs Total</t>
        </is>
      </c>
      <c r="B531" s="5" t="n">
        <v>3890</v>
      </c>
      <c r="C531" s="4" t="inlineStr">
        <is>
          <t xml:space="preserve"> </t>
        </is>
      </c>
      <c r="D5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ging Analysis Of Loans (Details) - USD ($) $ in Thousands</t>
        </is>
      </c>
      <c r="B1" s="2" t="inlineStr">
        <is>
          <t>Dec. 31, 2024</t>
        </is>
      </c>
      <c r="C1" s="2" t="inlineStr">
        <is>
          <t>Dec. 31, 2023</t>
        </is>
      </c>
    </row>
    <row r="2">
      <c r="A2" s="3" t="inlineStr">
        <is>
          <t>Nonaccrual and Past Due Loans</t>
        </is>
      </c>
      <c r="B2" s="4" t="inlineStr">
        <is>
          <t xml:space="preserve"> </t>
        </is>
      </c>
      <c r="C2" s="4" t="inlineStr">
        <is>
          <t xml:space="preserve"> </t>
        </is>
      </c>
    </row>
    <row r="3">
      <c r="A3" s="4" t="inlineStr">
        <is>
          <t>Loans held-for-investment</t>
        </is>
      </c>
      <c r="B3" s="5" t="n">
        <v>53726637</v>
      </c>
      <c r="C3" s="5" t="n">
        <v>52210782</v>
      </c>
    </row>
    <row r="4">
      <c r="A4" s="4" t="inlineStr">
        <is>
          <t>Current Accruing Loans</t>
        </is>
      </c>
      <c r="B4" s="4" t="inlineStr">
        <is>
          <t xml:space="preserve"> </t>
        </is>
      </c>
      <c r="C4" s="4" t="inlineStr">
        <is>
          <t xml:space="preserve"> </t>
        </is>
      </c>
    </row>
    <row r="5">
      <c r="A5" s="3" t="inlineStr">
        <is>
          <t>Nonaccrual and Past Due Loans</t>
        </is>
      </c>
      <c r="B5" s="4" t="inlineStr">
        <is>
          <t xml:space="preserve"> </t>
        </is>
      </c>
      <c r="C5" s="4" t="inlineStr">
        <is>
          <t xml:space="preserve"> </t>
        </is>
      </c>
    </row>
    <row r="6">
      <c r="A6" s="4" t="inlineStr">
        <is>
          <t>Loans held-for-investment</t>
        </is>
      </c>
      <c r="B6" s="6" t="n">
        <v>53462858</v>
      </c>
      <c r="C6" s="6" t="n">
        <v>51984909</v>
      </c>
    </row>
    <row r="7">
      <c r="A7" s="4" t="inlineStr">
        <is>
          <t>Total Accruing Past Due Loans</t>
        </is>
      </c>
      <c r="B7" s="4" t="inlineStr">
        <is>
          <t xml:space="preserve"> </t>
        </is>
      </c>
      <c r="C7" s="4" t="inlineStr">
        <is>
          <t xml:space="preserve"> </t>
        </is>
      </c>
    </row>
    <row r="8">
      <c r="A8" s="3" t="inlineStr">
        <is>
          <t>Nonaccrual and Past Due Loans</t>
        </is>
      </c>
      <c r="B8" s="4" t="inlineStr">
        <is>
          <t xml:space="preserve"> </t>
        </is>
      </c>
      <c r="C8" s="4" t="inlineStr">
        <is>
          <t xml:space="preserve"> </t>
        </is>
      </c>
    </row>
    <row r="9">
      <c r="A9" s="4" t="inlineStr">
        <is>
          <t>Loans held-for-investment</t>
        </is>
      </c>
      <c r="B9" s="6" t="n">
        <v>104761</v>
      </c>
      <c r="C9" s="6" t="n">
        <v>122999</v>
      </c>
    </row>
    <row r="10">
      <c r="A10" s="4" t="inlineStr">
        <is>
          <t>Accruing Loans 30-59 Days Past Due</t>
        </is>
      </c>
      <c r="B10" s="4" t="inlineStr">
        <is>
          <t xml:space="preserve"> </t>
        </is>
      </c>
      <c r="C10" s="4" t="inlineStr">
        <is>
          <t xml:space="preserve"> </t>
        </is>
      </c>
    </row>
    <row r="11">
      <c r="A11" s="3" t="inlineStr">
        <is>
          <t>Nonaccrual and Past Due Loans</t>
        </is>
      </c>
      <c r="B11" s="4" t="inlineStr">
        <is>
          <t xml:space="preserve"> </t>
        </is>
      </c>
      <c r="C11" s="4" t="inlineStr">
        <is>
          <t xml:space="preserve"> </t>
        </is>
      </c>
    </row>
    <row r="12">
      <c r="A12" s="4" t="inlineStr">
        <is>
          <t>Loans held-for-investment</t>
        </is>
      </c>
      <c r="B12" s="6" t="n">
        <v>55354</v>
      </c>
      <c r="C12" s="6" t="n">
        <v>88791</v>
      </c>
    </row>
    <row r="13">
      <c r="A13" s="4" t="inlineStr">
        <is>
          <t>Accruing Loans 60-89 Days Past Due</t>
        </is>
      </c>
      <c r="B13" s="4" t="inlineStr">
        <is>
          <t xml:space="preserve"> </t>
        </is>
      </c>
      <c r="C13" s="4" t="inlineStr">
        <is>
          <t xml:space="preserve"> </t>
        </is>
      </c>
    </row>
    <row r="14">
      <c r="A14" s="3" t="inlineStr">
        <is>
          <t>Nonaccrual and Past Due Loans</t>
        </is>
      </c>
      <c r="B14" s="4" t="inlineStr">
        <is>
          <t xml:space="preserve"> </t>
        </is>
      </c>
      <c r="C14" s="4" t="inlineStr">
        <is>
          <t xml:space="preserve"> </t>
        </is>
      </c>
    </row>
    <row r="15">
      <c r="A15" s="4" t="inlineStr">
        <is>
          <t>Loans held-for-investment</t>
        </is>
      </c>
      <c r="B15" s="6" t="n">
        <v>49407</v>
      </c>
      <c r="C15" s="6" t="n">
        <v>34208</v>
      </c>
    </row>
    <row r="16">
      <c r="A16" s="4" t="inlineStr">
        <is>
          <t>Total Nonaccrual Loans</t>
        </is>
      </c>
      <c r="B16" s="4" t="inlineStr">
        <is>
          <t xml:space="preserve"> </t>
        </is>
      </c>
      <c r="C16" s="4" t="inlineStr">
        <is>
          <t xml:space="preserve"> </t>
        </is>
      </c>
    </row>
    <row r="17">
      <c r="A17" s="3" t="inlineStr">
        <is>
          <t>Nonaccrual and Past Due Loans</t>
        </is>
      </c>
      <c r="B17" s="4" t="inlineStr">
        <is>
          <t xml:space="preserve"> </t>
        </is>
      </c>
      <c r="C17" s="4" t="inlineStr">
        <is>
          <t xml:space="preserve"> </t>
        </is>
      </c>
    </row>
    <row r="18">
      <c r="A18" s="4" t="inlineStr">
        <is>
          <t>Loans held-for-investment</t>
        </is>
      </c>
      <c r="B18" s="6" t="n">
        <v>159018</v>
      </c>
      <c r="C18" s="6" t="n">
        <v>102874</v>
      </c>
    </row>
    <row r="19">
      <c r="A19" s="4" t="inlineStr">
        <is>
          <t>Commercial Lending</t>
        </is>
      </c>
      <c r="B19" s="4" t="inlineStr">
        <is>
          <t xml:space="preserve"> </t>
        </is>
      </c>
      <c r="C19" s="4" t="inlineStr">
        <is>
          <t xml:space="preserve"> </t>
        </is>
      </c>
    </row>
    <row r="20">
      <c r="A20" s="3" t="inlineStr">
        <is>
          <t>Nonaccrual and Past Due Loans</t>
        </is>
      </c>
      <c r="B20" s="4" t="inlineStr">
        <is>
          <t xml:space="preserve"> </t>
        </is>
      </c>
      <c r="C20" s="4" t="inlineStr">
        <is>
          <t xml:space="preserve"> </t>
        </is>
      </c>
    </row>
    <row r="21">
      <c r="A21" s="4" t="inlineStr">
        <is>
          <t>Loans held-for-investment</t>
        </is>
      </c>
      <c r="B21" s="6" t="n">
        <v>37672102</v>
      </c>
      <c r="C21" s="6" t="n">
        <v>37045191</v>
      </c>
    </row>
    <row r="22">
      <c r="A22" s="4" t="inlineStr">
        <is>
          <t>Commercial Lending | Current Accruing Loans</t>
        </is>
      </c>
      <c r="B22" s="4" t="inlineStr">
        <is>
          <t xml:space="preserve"> </t>
        </is>
      </c>
      <c r="C22" s="4" t="inlineStr">
        <is>
          <t xml:space="preserve"> </t>
        </is>
      </c>
    </row>
    <row r="23">
      <c r="A23" s="3" t="inlineStr">
        <is>
          <t>Nonaccrual and Past Due Loans</t>
        </is>
      </c>
      <c r="B23" s="4" t="inlineStr">
        <is>
          <t xml:space="preserve"> </t>
        </is>
      </c>
      <c r="C23" s="4" t="inlineStr">
        <is>
          <t xml:space="preserve"> </t>
        </is>
      </c>
    </row>
    <row r="24">
      <c r="A24" s="4" t="inlineStr">
        <is>
          <t>Loans held-for-investment</t>
        </is>
      </c>
      <c r="B24" s="6" t="n">
        <v>37537266</v>
      </c>
      <c r="C24" s="6" t="n">
        <v>36927223</v>
      </c>
    </row>
    <row r="25">
      <c r="A25" s="4" t="inlineStr">
        <is>
          <t>Commercial Lending | Total Accruing Past Due Loans</t>
        </is>
      </c>
      <c r="B25" s="4" t="inlineStr">
        <is>
          <t xml:space="preserve"> </t>
        </is>
      </c>
      <c r="C25" s="4" t="inlineStr">
        <is>
          <t xml:space="preserve"> </t>
        </is>
      </c>
    </row>
    <row r="26">
      <c r="A26" s="3" t="inlineStr">
        <is>
          <t>Nonaccrual and Past Due Loans</t>
        </is>
      </c>
      <c r="B26" s="4" t="inlineStr">
        <is>
          <t xml:space="preserve"> </t>
        </is>
      </c>
      <c r="C26" s="4" t="inlineStr">
        <is>
          <t xml:space="preserve"> </t>
        </is>
      </c>
    </row>
    <row r="27">
      <c r="A27" s="4" t="inlineStr">
        <is>
          <t>Loans held-for-investment</t>
        </is>
      </c>
      <c r="B27" s="6" t="n">
        <v>30353</v>
      </c>
      <c r="C27" s="6" t="n">
        <v>53014</v>
      </c>
    </row>
    <row r="28">
      <c r="A28" s="4" t="inlineStr">
        <is>
          <t>Commercial Lending | Accruing Loans 30-59 Days Past Due</t>
        </is>
      </c>
      <c r="B28" s="4" t="inlineStr">
        <is>
          <t xml:space="preserve"> </t>
        </is>
      </c>
      <c r="C28" s="4" t="inlineStr">
        <is>
          <t xml:space="preserve"> </t>
        </is>
      </c>
    </row>
    <row r="29">
      <c r="A29" s="3" t="inlineStr">
        <is>
          <t>Nonaccrual and Past Due Loans</t>
        </is>
      </c>
      <c r="B29" s="4" t="inlineStr">
        <is>
          <t xml:space="preserve"> </t>
        </is>
      </c>
      <c r="C29" s="4" t="inlineStr">
        <is>
          <t xml:space="preserve"> </t>
        </is>
      </c>
    </row>
    <row r="30">
      <c r="A30" s="4" t="inlineStr">
        <is>
          <t>Loans held-for-investment</t>
        </is>
      </c>
      <c r="B30" s="6" t="n">
        <v>11025</v>
      </c>
      <c r="C30" s="6" t="n">
        <v>44117</v>
      </c>
    </row>
    <row r="31">
      <c r="A31" s="4" t="inlineStr">
        <is>
          <t>Commercial Lending | Accruing Loans 60-89 Days Past Due</t>
        </is>
      </c>
      <c r="B31" s="4" t="inlineStr">
        <is>
          <t xml:space="preserve"> </t>
        </is>
      </c>
      <c r="C31" s="4" t="inlineStr">
        <is>
          <t xml:space="preserve"> </t>
        </is>
      </c>
    </row>
    <row r="32">
      <c r="A32" s="3" t="inlineStr">
        <is>
          <t>Nonaccrual and Past Due Loans</t>
        </is>
      </c>
      <c r="B32" s="4" t="inlineStr">
        <is>
          <t xml:space="preserve"> </t>
        </is>
      </c>
      <c r="C32" s="4" t="inlineStr">
        <is>
          <t xml:space="preserve"> </t>
        </is>
      </c>
    </row>
    <row r="33">
      <c r="A33" s="4" t="inlineStr">
        <is>
          <t>Loans held-for-investment</t>
        </is>
      </c>
      <c r="B33" s="6" t="n">
        <v>19328</v>
      </c>
      <c r="C33" s="6" t="n">
        <v>8897</v>
      </c>
    </row>
    <row r="34">
      <c r="A34" s="4" t="inlineStr">
        <is>
          <t>Commercial Lending | Total Nonaccrual Loans</t>
        </is>
      </c>
      <c r="B34" s="4" t="inlineStr">
        <is>
          <t xml:space="preserve"> </t>
        </is>
      </c>
      <c r="C34" s="4" t="inlineStr">
        <is>
          <t xml:space="preserve"> </t>
        </is>
      </c>
    </row>
    <row r="35">
      <c r="A35" s="3" t="inlineStr">
        <is>
          <t>Nonaccrual and Past Due Loans</t>
        </is>
      </c>
      <c r="B35" s="4" t="inlineStr">
        <is>
          <t xml:space="preserve"> </t>
        </is>
      </c>
      <c r="C35" s="4" t="inlineStr">
        <is>
          <t xml:space="preserve"> </t>
        </is>
      </c>
    </row>
    <row r="36">
      <c r="A36" s="4" t="inlineStr">
        <is>
          <t>Loans held-for-investment</t>
        </is>
      </c>
      <c r="B36" s="6" t="n">
        <v>104483</v>
      </c>
      <c r="C36" s="6" t="n">
        <v>64954</v>
      </c>
    </row>
    <row r="37">
      <c r="A37" s="4" t="inlineStr">
        <is>
          <t>Commercial Lending | C&amp;I</t>
        </is>
      </c>
      <c r="B37" s="4" t="inlineStr">
        <is>
          <t xml:space="preserve"> </t>
        </is>
      </c>
      <c r="C37" s="4" t="inlineStr">
        <is>
          <t xml:space="preserve"> </t>
        </is>
      </c>
    </row>
    <row r="38">
      <c r="A38" s="3" t="inlineStr">
        <is>
          <t>Nonaccrual and Past Due Loans</t>
        </is>
      </c>
      <c r="B38" s="4" t="inlineStr">
        <is>
          <t xml:space="preserve"> </t>
        </is>
      </c>
      <c r="C38" s="4" t="inlineStr">
        <is>
          <t xml:space="preserve"> </t>
        </is>
      </c>
    </row>
    <row r="39">
      <c r="A39" s="4" t="inlineStr">
        <is>
          <t>Loans held-for-investment</t>
        </is>
      </c>
      <c r="B39" s="6" t="n">
        <v>17397158</v>
      </c>
      <c r="C39" s="6" t="n">
        <v>16581079</v>
      </c>
    </row>
    <row r="40">
      <c r="A40" s="4" t="inlineStr">
        <is>
          <t>Commercial Lending | C&amp;I | Current Accruing Loans</t>
        </is>
      </c>
      <c r="B40" s="4" t="inlineStr">
        <is>
          <t xml:space="preserve"> </t>
        </is>
      </c>
      <c r="C40" s="4" t="inlineStr">
        <is>
          <t xml:space="preserve"> </t>
        </is>
      </c>
    </row>
    <row r="41">
      <c r="A41" s="3" t="inlineStr">
        <is>
          <t>Nonaccrual and Past Due Loans</t>
        </is>
      </c>
      <c r="B41" s="4" t="inlineStr">
        <is>
          <t xml:space="preserve"> </t>
        </is>
      </c>
      <c r="C41" s="4" t="inlineStr">
        <is>
          <t xml:space="preserve"> </t>
        </is>
      </c>
    </row>
    <row r="42">
      <c r="A42" s="4" t="inlineStr">
        <is>
          <t>Loans held-for-investment</t>
        </is>
      </c>
      <c r="B42" s="6" t="n">
        <v>17288138</v>
      </c>
      <c r="C42" s="6" t="n">
        <v>16508394</v>
      </c>
    </row>
    <row r="43">
      <c r="A43" s="4" t="inlineStr">
        <is>
          <t>Commercial Lending | C&amp;I | Total Accruing Past Due Loans</t>
        </is>
      </c>
      <c r="B43" s="4" t="inlineStr">
        <is>
          <t xml:space="preserve"> </t>
        </is>
      </c>
      <c r="C43" s="4" t="inlineStr">
        <is>
          <t xml:space="preserve"> </t>
        </is>
      </c>
    </row>
    <row r="44">
      <c r="A44" s="3" t="inlineStr">
        <is>
          <t>Nonaccrual and Past Due Loans</t>
        </is>
      </c>
      <c r="B44" s="4" t="inlineStr">
        <is>
          <t xml:space="preserve"> </t>
        </is>
      </c>
      <c r="C44" s="4" t="inlineStr">
        <is>
          <t xml:space="preserve"> </t>
        </is>
      </c>
    </row>
    <row r="45">
      <c r="A45" s="4" t="inlineStr">
        <is>
          <t>Loans held-for-investment</t>
        </is>
      </c>
      <c r="B45" s="6" t="n">
        <v>22855</v>
      </c>
      <c r="C45" s="6" t="n">
        <v>35649</v>
      </c>
    </row>
    <row r="46">
      <c r="A46" s="4" t="inlineStr">
        <is>
          <t>Commercial Lending | C&amp;I | Accruing Loans 30-59 Days Past Due</t>
        </is>
      </c>
      <c r="B46" s="4" t="inlineStr">
        <is>
          <t xml:space="preserve"> </t>
        </is>
      </c>
      <c r="C46" s="4" t="inlineStr">
        <is>
          <t xml:space="preserve"> </t>
        </is>
      </c>
    </row>
    <row r="47">
      <c r="A47" s="3" t="inlineStr">
        <is>
          <t>Nonaccrual and Past Due Loans</t>
        </is>
      </c>
      <c r="B47" s="4" t="inlineStr">
        <is>
          <t xml:space="preserve"> </t>
        </is>
      </c>
      <c r="C47" s="4" t="inlineStr">
        <is>
          <t xml:space="preserve"> </t>
        </is>
      </c>
    </row>
    <row r="48">
      <c r="A48" s="4" t="inlineStr">
        <is>
          <t>Loans held-for-investment</t>
        </is>
      </c>
      <c r="B48" s="6" t="n">
        <v>5690</v>
      </c>
      <c r="C48" s="6" t="n">
        <v>28550</v>
      </c>
    </row>
    <row r="49">
      <c r="A49" s="4" t="inlineStr">
        <is>
          <t>Commercial Lending | C&amp;I | Accruing Loans 60-89 Days Past Due</t>
        </is>
      </c>
      <c r="B49" s="4" t="inlineStr">
        <is>
          <t xml:space="preserve"> </t>
        </is>
      </c>
      <c r="C49" s="4" t="inlineStr">
        <is>
          <t xml:space="preserve"> </t>
        </is>
      </c>
    </row>
    <row r="50">
      <c r="A50" s="3" t="inlineStr">
        <is>
          <t>Nonaccrual and Past Due Loans</t>
        </is>
      </c>
      <c r="B50" s="4" t="inlineStr">
        <is>
          <t xml:space="preserve"> </t>
        </is>
      </c>
      <c r="C50" s="4" t="inlineStr">
        <is>
          <t xml:space="preserve"> </t>
        </is>
      </c>
    </row>
    <row r="51">
      <c r="A51" s="4" t="inlineStr">
        <is>
          <t>Loans held-for-investment</t>
        </is>
      </c>
      <c r="B51" s="6" t="n">
        <v>17165</v>
      </c>
      <c r="C51" s="6" t="n">
        <v>7099</v>
      </c>
    </row>
    <row r="52">
      <c r="A52" s="4" t="inlineStr">
        <is>
          <t>Commercial Lending | C&amp;I | Total Nonaccrual Loans</t>
        </is>
      </c>
      <c r="B52" s="4" t="inlineStr">
        <is>
          <t xml:space="preserve"> </t>
        </is>
      </c>
      <c r="C52" s="4" t="inlineStr">
        <is>
          <t xml:space="preserve"> </t>
        </is>
      </c>
    </row>
    <row r="53">
      <c r="A53" s="3" t="inlineStr">
        <is>
          <t>Nonaccrual and Past Due Loans</t>
        </is>
      </c>
      <c r="B53" s="4" t="inlineStr">
        <is>
          <t xml:space="preserve"> </t>
        </is>
      </c>
      <c r="C53" s="4" t="inlineStr">
        <is>
          <t xml:space="preserve"> </t>
        </is>
      </c>
    </row>
    <row r="54">
      <c r="A54" s="4" t="inlineStr">
        <is>
          <t>Loans held-for-investment</t>
        </is>
      </c>
      <c r="B54" s="6" t="n">
        <v>86165</v>
      </c>
      <c r="C54" s="6" t="n">
        <v>37036</v>
      </c>
    </row>
    <row r="55">
      <c r="A55" s="4" t="inlineStr">
        <is>
          <t>Commercial Lending | CRE</t>
        </is>
      </c>
      <c r="B55" s="4" t="inlineStr">
        <is>
          <t xml:space="preserve"> </t>
        </is>
      </c>
      <c r="C55" s="4" t="inlineStr">
        <is>
          <t xml:space="preserve"> </t>
        </is>
      </c>
    </row>
    <row r="56">
      <c r="A56" s="3" t="inlineStr">
        <is>
          <t>Nonaccrual and Past Due Loans</t>
        </is>
      </c>
      <c r="B56" s="4" t="inlineStr">
        <is>
          <t xml:space="preserve"> </t>
        </is>
      </c>
      <c r="C56" s="4" t="inlineStr">
        <is>
          <t xml:space="preserve"> </t>
        </is>
      </c>
    </row>
    <row r="57">
      <c r="A57" s="4" t="inlineStr">
        <is>
          <t>Loans held-for-investment</t>
        </is>
      </c>
      <c r="B57" s="6" t="n">
        <v>14655340</v>
      </c>
      <c r="C57" s="6" t="n">
        <v>14777081</v>
      </c>
    </row>
    <row r="58">
      <c r="A58" s="4" t="inlineStr">
        <is>
          <t>Commercial Lending | CRE | Current Accruing Loans</t>
        </is>
      </c>
      <c r="B58" s="4" t="inlineStr">
        <is>
          <t xml:space="preserve"> </t>
        </is>
      </c>
      <c r="C58" s="4" t="inlineStr">
        <is>
          <t xml:space="preserve"> </t>
        </is>
      </c>
    </row>
    <row r="59">
      <c r="A59" s="3" t="inlineStr">
        <is>
          <t>Nonaccrual and Past Due Loans</t>
        </is>
      </c>
      <c r="B59" s="4" t="inlineStr">
        <is>
          <t xml:space="preserve"> </t>
        </is>
      </c>
      <c r="C59" s="4" t="inlineStr">
        <is>
          <t xml:space="preserve"> </t>
        </is>
      </c>
    </row>
    <row r="60">
      <c r="A60" s="4" t="inlineStr">
        <is>
          <t>Loans held-for-investment</t>
        </is>
      </c>
      <c r="B60" s="6" t="n">
        <v>14647270</v>
      </c>
      <c r="C60" s="6" t="n">
        <v>14750315</v>
      </c>
    </row>
    <row r="61">
      <c r="A61" s="4" t="inlineStr">
        <is>
          <t>Commercial Lending | CRE | Total Accruing Past Due Loans</t>
        </is>
      </c>
      <c r="B61" s="4" t="inlineStr">
        <is>
          <t xml:space="preserve"> </t>
        </is>
      </c>
      <c r="C61" s="4" t="inlineStr">
        <is>
          <t xml:space="preserve"> </t>
        </is>
      </c>
    </row>
    <row r="62">
      <c r="A62" s="3" t="inlineStr">
        <is>
          <t>Nonaccrual and Past Due Loans</t>
        </is>
      </c>
      <c r="B62" s="4" t="inlineStr">
        <is>
          <t xml:space="preserve"> </t>
        </is>
      </c>
      <c r="C62" s="4" t="inlineStr">
        <is>
          <t xml:space="preserve"> </t>
        </is>
      </c>
    </row>
    <row r="63">
      <c r="A63" s="4" t="inlineStr">
        <is>
          <t>Loans held-for-investment</t>
        </is>
      </c>
      <c r="B63" s="6" t="n">
        <v>5640</v>
      </c>
      <c r="C63" s="6" t="n">
        <v>3517</v>
      </c>
    </row>
    <row r="64">
      <c r="A64" s="4" t="inlineStr">
        <is>
          <t>Commercial Lending | CRE | Accruing Loans 30-59 Days Past Due</t>
        </is>
      </c>
      <c r="B64" s="4" t="inlineStr">
        <is>
          <t xml:space="preserve"> </t>
        </is>
      </c>
      <c r="C64" s="4" t="inlineStr">
        <is>
          <t xml:space="preserve"> </t>
        </is>
      </c>
    </row>
    <row r="65">
      <c r="A65" s="3" t="inlineStr">
        <is>
          <t>Nonaccrual and Past Due Loans</t>
        </is>
      </c>
      <c r="B65" s="4" t="inlineStr">
        <is>
          <t xml:space="preserve"> </t>
        </is>
      </c>
      <c r="C65" s="4" t="inlineStr">
        <is>
          <t xml:space="preserve"> </t>
        </is>
      </c>
    </row>
    <row r="66">
      <c r="A66" s="4" t="inlineStr">
        <is>
          <t>Loans held-for-investment</t>
        </is>
      </c>
      <c r="B66" s="6" t="n">
        <v>3755</v>
      </c>
      <c r="C66" s="6" t="n">
        <v>1719</v>
      </c>
    </row>
    <row r="67">
      <c r="A67" s="4" t="inlineStr">
        <is>
          <t>Commercial Lending | CRE | Accruing Loans 60-89 Days Past Due</t>
        </is>
      </c>
      <c r="B67" s="4" t="inlineStr">
        <is>
          <t xml:space="preserve"> </t>
        </is>
      </c>
      <c r="C67" s="4" t="inlineStr">
        <is>
          <t xml:space="preserve"> </t>
        </is>
      </c>
    </row>
    <row r="68">
      <c r="A68" s="3" t="inlineStr">
        <is>
          <t>Nonaccrual and Past Due Loans</t>
        </is>
      </c>
      <c r="B68" s="4" t="inlineStr">
        <is>
          <t xml:space="preserve"> </t>
        </is>
      </c>
      <c r="C68" s="4" t="inlineStr">
        <is>
          <t xml:space="preserve"> </t>
        </is>
      </c>
    </row>
    <row r="69">
      <c r="A69" s="4" t="inlineStr">
        <is>
          <t>Loans held-for-investment</t>
        </is>
      </c>
      <c r="B69" s="6" t="n">
        <v>1885</v>
      </c>
      <c r="C69" s="6" t="n">
        <v>1798</v>
      </c>
    </row>
    <row r="70">
      <c r="A70" s="4" t="inlineStr">
        <is>
          <t>Commercial Lending | CRE | Total Nonaccrual Loans</t>
        </is>
      </c>
      <c r="B70" s="4" t="inlineStr">
        <is>
          <t xml:space="preserve"> </t>
        </is>
      </c>
      <c r="C70" s="4" t="inlineStr">
        <is>
          <t xml:space="preserve"> </t>
        </is>
      </c>
    </row>
    <row r="71">
      <c r="A71" s="3" t="inlineStr">
        <is>
          <t>Nonaccrual and Past Due Loans</t>
        </is>
      </c>
      <c r="B71" s="4" t="inlineStr">
        <is>
          <t xml:space="preserve"> </t>
        </is>
      </c>
      <c r="C71" s="4" t="inlineStr">
        <is>
          <t xml:space="preserve"> </t>
        </is>
      </c>
    </row>
    <row r="72">
      <c r="A72" s="4" t="inlineStr">
        <is>
          <t>Loans held-for-investment</t>
        </is>
      </c>
      <c r="B72" s="6" t="n">
        <v>2430</v>
      </c>
      <c r="C72" s="6" t="n">
        <v>23249</v>
      </c>
    </row>
    <row r="73">
      <c r="A73" s="4" t="inlineStr">
        <is>
          <t>Commercial Lending | Multifamily Residential</t>
        </is>
      </c>
      <c r="B73" s="4" t="inlineStr">
        <is>
          <t xml:space="preserve"> </t>
        </is>
      </c>
      <c r="C73" s="4" t="inlineStr">
        <is>
          <t xml:space="preserve"> </t>
        </is>
      </c>
    </row>
    <row r="74">
      <c r="A74" s="3" t="inlineStr">
        <is>
          <t>Nonaccrual and Past Due Loans</t>
        </is>
      </c>
      <c r="B74" s="4" t="inlineStr">
        <is>
          <t xml:space="preserve"> </t>
        </is>
      </c>
      <c r="C74" s="4" t="inlineStr">
        <is>
          <t xml:space="preserve"> </t>
        </is>
      </c>
    </row>
    <row r="75">
      <c r="A75" s="4" t="inlineStr">
        <is>
          <t>Loans held-for-investment</t>
        </is>
      </c>
      <c r="B75" s="6" t="n">
        <v>4953442</v>
      </c>
      <c r="C75" s="6" t="n">
        <v>5023163</v>
      </c>
    </row>
    <row r="76">
      <c r="A76" s="4" t="inlineStr">
        <is>
          <t>Commercial Lending | Multifamily Residential | Current Accruing Loans</t>
        </is>
      </c>
      <c r="B76" s="4" t="inlineStr">
        <is>
          <t xml:space="preserve"> </t>
        </is>
      </c>
      <c r="C76" s="4" t="inlineStr">
        <is>
          <t xml:space="preserve"> </t>
        </is>
      </c>
    </row>
    <row r="77">
      <c r="A77" s="3" t="inlineStr">
        <is>
          <t>Nonaccrual and Past Due Loans</t>
        </is>
      </c>
      <c r="B77" s="4" t="inlineStr">
        <is>
          <t xml:space="preserve"> </t>
        </is>
      </c>
      <c r="C77" s="4" t="inlineStr">
        <is>
          <t xml:space="preserve"> </t>
        </is>
      </c>
    </row>
    <row r="78">
      <c r="A78" s="4" t="inlineStr">
        <is>
          <t>Loans held-for-investment</t>
        </is>
      </c>
      <c r="B78" s="6" t="n">
        <v>4947939</v>
      </c>
      <c r="C78" s="6" t="n">
        <v>5017897</v>
      </c>
    </row>
    <row r="79">
      <c r="A79" s="4" t="inlineStr">
        <is>
          <t>Commercial Lending | Multifamily Residential | Total Accruing Past Due Loans</t>
        </is>
      </c>
      <c r="B79" s="4" t="inlineStr">
        <is>
          <t xml:space="preserve"> </t>
        </is>
      </c>
      <c r="C79" s="4" t="inlineStr">
        <is>
          <t xml:space="preserve"> </t>
        </is>
      </c>
    </row>
    <row r="80">
      <c r="A80" s="3" t="inlineStr">
        <is>
          <t>Nonaccrual and Past Due Loans</t>
        </is>
      </c>
      <c r="B80" s="4" t="inlineStr">
        <is>
          <t xml:space="preserve"> </t>
        </is>
      </c>
      <c r="C80" s="4" t="inlineStr">
        <is>
          <t xml:space="preserve"> </t>
        </is>
      </c>
    </row>
    <row r="81">
      <c r="A81" s="4" t="inlineStr">
        <is>
          <t>Loans held-for-investment</t>
        </is>
      </c>
      <c r="B81" s="6" t="n">
        <v>931</v>
      </c>
      <c r="C81" s="6" t="n">
        <v>597</v>
      </c>
    </row>
    <row r="82">
      <c r="A82" s="4" t="inlineStr">
        <is>
          <t>Commercial Lending | Multifamily Residential | Accruing Loans 30-59 Days Past Due</t>
        </is>
      </c>
      <c r="B82" s="4" t="inlineStr">
        <is>
          <t xml:space="preserve"> </t>
        </is>
      </c>
      <c r="C82" s="4" t="inlineStr">
        <is>
          <t xml:space="preserve"> </t>
        </is>
      </c>
    </row>
    <row r="83">
      <c r="A83" s="3" t="inlineStr">
        <is>
          <t>Nonaccrual and Past Due Loans</t>
        </is>
      </c>
      <c r="B83" s="4" t="inlineStr">
        <is>
          <t xml:space="preserve"> </t>
        </is>
      </c>
      <c r="C83" s="4" t="inlineStr">
        <is>
          <t xml:space="preserve"> </t>
        </is>
      </c>
    </row>
    <row r="84">
      <c r="A84" s="4" t="inlineStr">
        <is>
          <t>Loans held-for-investment</t>
        </is>
      </c>
      <c r="B84" s="6" t="n">
        <v>653</v>
      </c>
      <c r="C84" s="6" t="n">
        <v>597</v>
      </c>
    </row>
    <row r="85">
      <c r="A85" s="4" t="inlineStr">
        <is>
          <t>Commercial Lending | Multifamily Residential | Accruing Loans 60-89 Days Past Due</t>
        </is>
      </c>
      <c r="B85" s="4" t="inlineStr">
        <is>
          <t xml:space="preserve"> </t>
        </is>
      </c>
      <c r="C85" s="4" t="inlineStr">
        <is>
          <t xml:space="preserve"> </t>
        </is>
      </c>
    </row>
    <row r="86">
      <c r="A86" s="3" t="inlineStr">
        <is>
          <t>Nonaccrual and Past Due Loans</t>
        </is>
      </c>
      <c r="B86" s="4" t="inlineStr">
        <is>
          <t xml:space="preserve"> </t>
        </is>
      </c>
      <c r="C86" s="4" t="inlineStr">
        <is>
          <t xml:space="preserve"> </t>
        </is>
      </c>
    </row>
    <row r="87">
      <c r="A87" s="4" t="inlineStr">
        <is>
          <t>Loans held-for-investment</t>
        </is>
      </c>
      <c r="B87" s="6" t="n">
        <v>278</v>
      </c>
      <c r="C87" s="6" t="n">
        <v>0</v>
      </c>
    </row>
    <row r="88">
      <c r="A88" s="4" t="inlineStr">
        <is>
          <t>Commercial Lending | Multifamily Residential | Total Nonaccrual Loans</t>
        </is>
      </c>
      <c r="B88" s="4" t="inlineStr">
        <is>
          <t xml:space="preserve"> </t>
        </is>
      </c>
      <c r="C88" s="4" t="inlineStr">
        <is>
          <t xml:space="preserve"> </t>
        </is>
      </c>
    </row>
    <row r="89">
      <c r="A89" s="3" t="inlineStr">
        <is>
          <t>Nonaccrual and Past Due Loans</t>
        </is>
      </c>
      <c r="B89" s="4" t="inlineStr">
        <is>
          <t xml:space="preserve"> </t>
        </is>
      </c>
      <c r="C89" s="4" t="inlineStr">
        <is>
          <t xml:space="preserve"> </t>
        </is>
      </c>
    </row>
    <row r="90">
      <c r="A90" s="4" t="inlineStr">
        <is>
          <t>Loans held-for-investment</t>
        </is>
      </c>
      <c r="B90" s="6" t="n">
        <v>4572</v>
      </c>
      <c r="C90" s="6" t="n">
        <v>4669</v>
      </c>
    </row>
    <row r="91">
      <c r="A91" s="4" t="inlineStr">
        <is>
          <t>Commercial Lending | Construction and land</t>
        </is>
      </c>
      <c r="B91" s="4" t="inlineStr">
        <is>
          <t xml:space="preserve"> </t>
        </is>
      </c>
      <c r="C91" s="4" t="inlineStr">
        <is>
          <t xml:space="preserve"> </t>
        </is>
      </c>
    </row>
    <row r="92">
      <c r="A92" s="3" t="inlineStr">
        <is>
          <t>Nonaccrual and Past Due Loans</t>
        </is>
      </c>
      <c r="B92" s="4" t="inlineStr">
        <is>
          <t xml:space="preserve"> </t>
        </is>
      </c>
      <c r="C92" s="4" t="inlineStr">
        <is>
          <t xml:space="preserve"> </t>
        </is>
      </c>
    </row>
    <row r="93">
      <c r="A93" s="4" t="inlineStr">
        <is>
          <t>Loans held-for-investment</t>
        </is>
      </c>
      <c r="B93" s="6" t="n">
        <v>666162</v>
      </c>
      <c r="C93" s="6" t="n">
        <v>663868</v>
      </c>
    </row>
    <row r="94">
      <c r="A94" s="4" t="inlineStr">
        <is>
          <t>Commercial Lending | Construction and land | Current Accruing Loans</t>
        </is>
      </c>
      <c r="B94" s="4" t="inlineStr">
        <is>
          <t xml:space="preserve"> </t>
        </is>
      </c>
      <c r="C94" s="4" t="inlineStr">
        <is>
          <t xml:space="preserve"> </t>
        </is>
      </c>
    </row>
    <row r="95">
      <c r="A95" s="3" t="inlineStr">
        <is>
          <t>Nonaccrual and Past Due Loans</t>
        </is>
      </c>
      <c r="B95" s="4" t="inlineStr">
        <is>
          <t xml:space="preserve"> </t>
        </is>
      </c>
      <c r="C95" s="4" t="inlineStr">
        <is>
          <t xml:space="preserve"> </t>
        </is>
      </c>
    </row>
    <row r="96">
      <c r="A96" s="4" t="inlineStr">
        <is>
          <t>Loans held-for-investment</t>
        </is>
      </c>
      <c r="B96" s="6" t="n">
        <v>653919</v>
      </c>
      <c r="C96" s="6" t="n">
        <v>650617</v>
      </c>
    </row>
    <row r="97">
      <c r="A97" s="4" t="inlineStr">
        <is>
          <t>Commercial Lending | Construction and land | Total Accruing Past Due Loans</t>
        </is>
      </c>
      <c r="B97" s="4" t="inlineStr">
        <is>
          <t xml:space="preserve"> </t>
        </is>
      </c>
      <c r="C97" s="4" t="inlineStr">
        <is>
          <t xml:space="preserve"> </t>
        </is>
      </c>
    </row>
    <row r="98">
      <c r="A98" s="3" t="inlineStr">
        <is>
          <t>Nonaccrual and Past Due Loans</t>
        </is>
      </c>
      <c r="B98" s="4" t="inlineStr">
        <is>
          <t xml:space="preserve"> </t>
        </is>
      </c>
      <c r="C98" s="4" t="inlineStr">
        <is>
          <t xml:space="preserve"> </t>
        </is>
      </c>
    </row>
    <row r="99">
      <c r="A99" s="4" t="inlineStr">
        <is>
          <t>Loans held-for-investment</t>
        </is>
      </c>
      <c r="B99" s="6" t="n">
        <v>927</v>
      </c>
      <c r="C99" s="6" t="n">
        <v>13251</v>
      </c>
    </row>
    <row r="100">
      <c r="A100" s="4" t="inlineStr">
        <is>
          <t>Commercial Lending | Construction and land | Accruing Loans 30-59 Days Past Due</t>
        </is>
      </c>
      <c r="B100" s="4" t="inlineStr">
        <is>
          <t xml:space="preserve"> </t>
        </is>
      </c>
      <c r="C100" s="4" t="inlineStr">
        <is>
          <t xml:space="preserve"> </t>
        </is>
      </c>
    </row>
    <row r="101">
      <c r="A101" s="3" t="inlineStr">
        <is>
          <t>Nonaccrual and Past Due Loans</t>
        </is>
      </c>
      <c r="B101" s="4" t="inlineStr">
        <is>
          <t xml:space="preserve"> </t>
        </is>
      </c>
      <c r="C101" s="4" t="inlineStr">
        <is>
          <t xml:space="preserve"> </t>
        </is>
      </c>
    </row>
    <row r="102">
      <c r="A102" s="4" t="inlineStr">
        <is>
          <t>Loans held-for-investment</t>
        </is>
      </c>
      <c r="B102" s="6" t="n">
        <v>927</v>
      </c>
      <c r="C102" s="6" t="n">
        <v>13251</v>
      </c>
    </row>
    <row r="103">
      <c r="A103" s="4" t="inlineStr">
        <is>
          <t>Commercial Lending | Construction and land | Accruing Loans 60-89 Days Past Due</t>
        </is>
      </c>
      <c r="B103" s="4" t="inlineStr">
        <is>
          <t xml:space="preserve"> </t>
        </is>
      </c>
      <c r="C103" s="4" t="inlineStr">
        <is>
          <t xml:space="preserve"> </t>
        </is>
      </c>
    </row>
    <row r="104">
      <c r="A104" s="3" t="inlineStr">
        <is>
          <t>Nonaccrual and Past Due Loans</t>
        </is>
      </c>
      <c r="B104" s="4" t="inlineStr">
        <is>
          <t xml:space="preserve"> </t>
        </is>
      </c>
      <c r="C104" s="4" t="inlineStr">
        <is>
          <t xml:space="preserve"> </t>
        </is>
      </c>
    </row>
    <row r="105">
      <c r="A105" s="4" t="inlineStr">
        <is>
          <t>Loans held-for-investment</t>
        </is>
      </c>
      <c r="B105" s="6" t="n">
        <v>0</v>
      </c>
      <c r="C105" s="6" t="n">
        <v>0</v>
      </c>
    </row>
    <row r="106">
      <c r="A106" s="4" t="inlineStr">
        <is>
          <t>Commercial Lending | Construction and land | Total Nonaccrual Loans</t>
        </is>
      </c>
      <c r="B106" s="4" t="inlineStr">
        <is>
          <t xml:space="preserve"> </t>
        </is>
      </c>
      <c r="C106" s="4" t="inlineStr">
        <is>
          <t xml:space="preserve"> </t>
        </is>
      </c>
    </row>
    <row r="107">
      <c r="A107" s="3" t="inlineStr">
        <is>
          <t>Nonaccrual and Past Due Loans</t>
        </is>
      </c>
      <c r="B107" s="4" t="inlineStr">
        <is>
          <t xml:space="preserve"> </t>
        </is>
      </c>
      <c r="C107" s="4" t="inlineStr">
        <is>
          <t xml:space="preserve"> </t>
        </is>
      </c>
    </row>
    <row r="108">
      <c r="A108" s="4" t="inlineStr">
        <is>
          <t>Loans held-for-investment</t>
        </is>
      </c>
      <c r="B108" s="6" t="n">
        <v>11316</v>
      </c>
      <c r="C108" s="6" t="n">
        <v>0</v>
      </c>
    </row>
    <row r="109">
      <c r="A109" s="4" t="inlineStr">
        <is>
          <t>Commercial Lending | Total CRE</t>
        </is>
      </c>
      <c r="B109" s="4" t="inlineStr">
        <is>
          <t xml:space="preserve"> </t>
        </is>
      </c>
      <c r="C109" s="4" t="inlineStr">
        <is>
          <t xml:space="preserve"> </t>
        </is>
      </c>
    </row>
    <row r="110">
      <c r="A110" s="3" t="inlineStr">
        <is>
          <t>Nonaccrual and Past Due Loans</t>
        </is>
      </c>
      <c r="B110" s="4" t="inlineStr">
        <is>
          <t xml:space="preserve"> </t>
        </is>
      </c>
      <c r="C110" s="4" t="inlineStr">
        <is>
          <t xml:space="preserve"> </t>
        </is>
      </c>
    </row>
    <row r="111">
      <c r="A111" s="4" t="inlineStr">
        <is>
          <t>Loans held-for-investment</t>
        </is>
      </c>
      <c r="B111" s="6" t="n">
        <v>20274944</v>
      </c>
      <c r="C111" s="6" t="n">
        <v>20464112</v>
      </c>
    </row>
    <row r="112">
      <c r="A112" s="4" t="inlineStr">
        <is>
          <t>Commercial Lending | Total CRE | Current Accruing Loans</t>
        </is>
      </c>
      <c r="B112" s="4" t="inlineStr">
        <is>
          <t xml:space="preserve"> </t>
        </is>
      </c>
      <c r="C112" s="4" t="inlineStr">
        <is>
          <t xml:space="preserve"> </t>
        </is>
      </c>
    </row>
    <row r="113">
      <c r="A113" s="3" t="inlineStr">
        <is>
          <t>Nonaccrual and Past Due Loans</t>
        </is>
      </c>
      <c r="B113" s="4" t="inlineStr">
        <is>
          <t xml:space="preserve"> </t>
        </is>
      </c>
      <c r="C113" s="4" t="inlineStr">
        <is>
          <t xml:space="preserve"> </t>
        </is>
      </c>
    </row>
    <row r="114">
      <c r="A114" s="4" t="inlineStr">
        <is>
          <t>Loans held-for-investment</t>
        </is>
      </c>
      <c r="B114" s="6" t="n">
        <v>20249128</v>
      </c>
      <c r="C114" s="6" t="n">
        <v>20418829</v>
      </c>
    </row>
    <row r="115">
      <c r="A115" s="4" t="inlineStr">
        <is>
          <t>Commercial Lending | Total CRE | Total Accruing Past Due Loans</t>
        </is>
      </c>
      <c r="B115" s="4" t="inlineStr">
        <is>
          <t xml:space="preserve"> </t>
        </is>
      </c>
      <c r="C115" s="4" t="inlineStr">
        <is>
          <t xml:space="preserve"> </t>
        </is>
      </c>
    </row>
    <row r="116">
      <c r="A116" s="3" t="inlineStr">
        <is>
          <t>Nonaccrual and Past Due Loans</t>
        </is>
      </c>
      <c r="B116" s="4" t="inlineStr">
        <is>
          <t xml:space="preserve"> </t>
        </is>
      </c>
      <c r="C116" s="4" t="inlineStr">
        <is>
          <t xml:space="preserve"> </t>
        </is>
      </c>
    </row>
    <row r="117">
      <c r="A117" s="4" t="inlineStr">
        <is>
          <t>Loans held-for-investment</t>
        </is>
      </c>
      <c r="B117" s="6" t="n">
        <v>7498</v>
      </c>
      <c r="C117" s="6" t="n">
        <v>17365</v>
      </c>
    </row>
    <row r="118">
      <c r="A118" s="4" t="inlineStr">
        <is>
          <t>Commercial Lending | Total CRE | Accruing Loans 30-59 Days Past Due</t>
        </is>
      </c>
      <c r="B118" s="4" t="inlineStr">
        <is>
          <t xml:space="preserve"> </t>
        </is>
      </c>
      <c r="C118" s="4" t="inlineStr">
        <is>
          <t xml:space="preserve"> </t>
        </is>
      </c>
    </row>
    <row r="119">
      <c r="A119" s="3" t="inlineStr">
        <is>
          <t>Nonaccrual and Past Due Loans</t>
        </is>
      </c>
      <c r="B119" s="4" t="inlineStr">
        <is>
          <t xml:space="preserve"> </t>
        </is>
      </c>
      <c r="C119" s="4" t="inlineStr">
        <is>
          <t xml:space="preserve"> </t>
        </is>
      </c>
    </row>
    <row r="120">
      <c r="A120" s="4" t="inlineStr">
        <is>
          <t>Loans held-for-investment</t>
        </is>
      </c>
      <c r="B120" s="6" t="n">
        <v>5335</v>
      </c>
      <c r="C120" s="6" t="n">
        <v>15567</v>
      </c>
    </row>
    <row r="121">
      <c r="A121" s="4" t="inlineStr">
        <is>
          <t>Commercial Lending | Total CRE | Accruing Loans 60-89 Days Past Due</t>
        </is>
      </c>
      <c r="B121" s="4" t="inlineStr">
        <is>
          <t xml:space="preserve"> </t>
        </is>
      </c>
      <c r="C121" s="4" t="inlineStr">
        <is>
          <t xml:space="preserve"> </t>
        </is>
      </c>
    </row>
    <row r="122">
      <c r="A122" s="3" t="inlineStr">
        <is>
          <t>Nonaccrual and Past Due Loans</t>
        </is>
      </c>
      <c r="B122" s="4" t="inlineStr">
        <is>
          <t xml:space="preserve"> </t>
        </is>
      </c>
      <c r="C122" s="4" t="inlineStr">
        <is>
          <t xml:space="preserve"> </t>
        </is>
      </c>
    </row>
    <row r="123">
      <c r="A123" s="4" t="inlineStr">
        <is>
          <t>Loans held-for-investment</t>
        </is>
      </c>
      <c r="B123" s="6" t="n">
        <v>2163</v>
      </c>
      <c r="C123" s="6" t="n">
        <v>1798</v>
      </c>
    </row>
    <row r="124">
      <c r="A124" s="4" t="inlineStr">
        <is>
          <t>Commercial Lending | Total CRE | Total Nonaccrual Loans</t>
        </is>
      </c>
      <c r="B124" s="4" t="inlineStr">
        <is>
          <t xml:space="preserve"> </t>
        </is>
      </c>
      <c r="C124" s="4" t="inlineStr">
        <is>
          <t xml:space="preserve"> </t>
        </is>
      </c>
    </row>
    <row r="125">
      <c r="A125" s="3" t="inlineStr">
        <is>
          <t>Nonaccrual and Past Due Loans</t>
        </is>
      </c>
      <c r="B125" s="4" t="inlineStr">
        <is>
          <t xml:space="preserve"> </t>
        </is>
      </c>
      <c r="C125" s="4" t="inlineStr">
        <is>
          <t xml:space="preserve"> </t>
        </is>
      </c>
    </row>
    <row r="126">
      <c r="A126" s="4" t="inlineStr">
        <is>
          <t>Loans held-for-investment</t>
        </is>
      </c>
      <c r="B126" s="6" t="n">
        <v>18318</v>
      </c>
      <c r="C126" s="6" t="n">
        <v>27918</v>
      </c>
    </row>
    <row r="127">
      <c r="A127" s="4" t="inlineStr">
        <is>
          <t>Consumer Lending</t>
        </is>
      </c>
      <c r="B127" s="4" t="inlineStr">
        <is>
          <t xml:space="preserve"> </t>
        </is>
      </c>
      <c r="C127" s="4" t="inlineStr">
        <is>
          <t xml:space="preserve"> </t>
        </is>
      </c>
    </row>
    <row r="128">
      <c r="A128" s="3" t="inlineStr">
        <is>
          <t>Nonaccrual and Past Due Loans</t>
        </is>
      </c>
      <c r="B128" s="4" t="inlineStr">
        <is>
          <t xml:space="preserve"> </t>
        </is>
      </c>
      <c r="C128" s="4" t="inlineStr">
        <is>
          <t xml:space="preserve"> </t>
        </is>
      </c>
    </row>
    <row r="129">
      <c r="A129" s="4" t="inlineStr">
        <is>
          <t>Loans held-for-investment</t>
        </is>
      </c>
      <c r="B129" s="6" t="n">
        <v>16054535</v>
      </c>
      <c r="C129" s="6" t="n">
        <v>15165591</v>
      </c>
    </row>
    <row r="130">
      <c r="A130" s="4" t="inlineStr">
        <is>
          <t>Consumer Lending | Current Accruing Loans</t>
        </is>
      </c>
      <c r="B130" s="4" t="inlineStr">
        <is>
          <t xml:space="preserve"> </t>
        </is>
      </c>
      <c r="C130" s="4" t="inlineStr">
        <is>
          <t xml:space="preserve"> </t>
        </is>
      </c>
    </row>
    <row r="131">
      <c r="A131" s="3" t="inlineStr">
        <is>
          <t>Nonaccrual and Past Due Loans</t>
        </is>
      </c>
      <c r="B131" s="4" t="inlineStr">
        <is>
          <t xml:space="preserve"> </t>
        </is>
      </c>
      <c r="C131" s="4" t="inlineStr">
        <is>
          <t xml:space="preserve"> </t>
        </is>
      </c>
    </row>
    <row r="132">
      <c r="A132" s="4" t="inlineStr">
        <is>
          <t>Loans held-for-investment</t>
        </is>
      </c>
      <c r="B132" s="6" t="n">
        <v>15925592</v>
      </c>
      <c r="C132" s="6" t="n">
        <v>15057686</v>
      </c>
    </row>
    <row r="133">
      <c r="A133" s="4" t="inlineStr">
        <is>
          <t>Consumer Lending | Total Accruing Past Due Loans</t>
        </is>
      </c>
      <c r="B133" s="4" t="inlineStr">
        <is>
          <t xml:space="preserve"> </t>
        </is>
      </c>
      <c r="C133" s="4" t="inlineStr">
        <is>
          <t xml:space="preserve"> </t>
        </is>
      </c>
    </row>
    <row r="134">
      <c r="A134" s="3" t="inlineStr">
        <is>
          <t>Nonaccrual and Past Due Loans</t>
        </is>
      </c>
      <c r="B134" s="4" t="inlineStr">
        <is>
          <t xml:space="preserve"> </t>
        </is>
      </c>
      <c r="C134" s="4" t="inlineStr">
        <is>
          <t xml:space="preserve"> </t>
        </is>
      </c>
    </row>
    <row r="135">
      <c r="A135" s="4" t="inlineStr">
        <is>
          <t>Loans held-for-investment</t>
        </is>
      </c>
      <c r="B135" s="6" t="n">
        <v>74408</v>
      </c>
      <c r="C135" s="6" t="n">
        <v>69985</v>
      </c>
    </row>
    <row r="136">
      <c r="A136" s="4" t="inlineStr">
        <is>
          <t>Consumer Lending | Accruing Loans 30-59 Days Past Due</t>
        </is>
      </c>
      <c r="B136" s="4" t="inlineStr">
        <is>
          <t xml:space="preserve"> </t>
        </is>
      </c>
      <c r="C136" s="4" t="inlineStr">
        <is>
          <t xml:space="preserve"> </t>
        </is>
      </c>
    </row>
    <row r="137">
      <c r="A137" s="3" t="inlineStr">
        <is>
          <t>Nonaccrual and Past Due Loans</t>
        </is>
      </c>
      <c r="B137" s="4" t="inlineStr">
        <is>
          <t xml:space="preserve"> </t>
        </is>
      </c>
      <c r="C137" s="4" t="inlineStr">
        <is>
          <t xml:space="preserve"> </t>
        </is>
      </c>
    </row>
    <row r="138">
      <c r="A138" s="4" t="inlineStr">
        <is>
          <t>Loans held-for-investment</t>
        </is>
      </c>
      <c r="B138" s="6" t="n">
        <v>44329</v>
      </c>
      <c r="C138" s="6" t="n">
        <v>44674</v>
      </c>
    </row>
    <row r="139">
      <c r="A139" s="4" t="inlineStr">
        <is>
          <t>Consumer Lending | Accruing Loans 60-89 Days Past Due</t>
        </is>
      </c>
      <c r="B139" s="4" t="inlineStr">
        <is>
          <t xml:space="preserve"> </t>
        </is>
      </c>
      <c r="C139" s="4" t="inlineStr">
        <is>
          <t xml:space="preserve"> </t>
        </is>
      </c>
    </row>
    <row r="140">
      <c r="A140" s="3" t="inlineStr">
        <is>
          <t>Nonaccrual and Past Due Loans</t>
        </is>
      </c>
      <c r="B140" s="4" t="inlineStr">
        <is>
          <t xml:space="preserve"> </t>
        </is>
      </c>
      <c r="C140" s="4" t="inlineStr">
        <is>
          <t xml:space="preserve"> </t>
        </is>
      </c>
    </row>
    <row r="141">
      <c r="A141" s="4" t="inlineStr">
        <is>
          <t>Loans held-for-investment</t>
        </is>
      </c>
      <c r="B141" s="6" t="n">
        <v>30079</v>
      </c>
      <c r="C141" s="6" t="n">
        <v>25311</v>
      </c>
    </row>
    <row r="142">
      <c r="A142" s="4" t="inlineStr">
        <is>
          <t>Consumer Lending | Total Nonaccrual Loans</t>
        </is>
      </c>
      <c r="B142" s="4" t="inlineStr">
        <is>
          <t xml:space="preserve"> </t>
        </is>
      </c>
      <c r="C142" s="4" t="inlineStr">
        <is>
          <t xml:space="preserve"> </t>
        </is>
      </c>
    </row>
    <row r="143">
      <c r="A143" s="3" t="inlineStr">
        <is>
          <t>Nonaccrual and Past Due Loans</t>
        </is>
      </c>
      <c r="B143" s="4" t="inlineStr">
        <is>
          <t xml:space="preserve"> </t>
        </is>
      </c>
      <c r="C143" s="4" t="inlineStr">
        <is>
          <t xml:space="preserve"> </t>
        </is>
      </c>
    </row>
    <row r="144">
      <c r="A144" s="4" t="inlineStr">
        <is>
          <t>Loans held-for-investment</t>
        </is>
      </c>
      <c r="B144" s="6" t="n">
        <v>54535</v>
      </c>
      <c r="C144" s="6" t="n">
        <v>37920</v>
      </c>
    </row>
    <row r="145">
      <c r="A145" s="4" t="inlineStr">
        <is>
          <t>Consumer Lending | Single-Family Residential</t>
        </is>
      </c>
      <c r="B145" s="4" t="inlineStr">
        <is>
          <t xml:space="preserve"> </t>
        </is>
      </c>
      <c r="C145" s="4" t="inlineStr">
        <is>
          <t xml:space="preserve"> </t>
        </is>
      </c>
    </row>
    <row r="146">
      <c r="A146" s="3" t="inlineStr">
        <is>
          <t>Nonaccrual and Past Due Loans</t>
        </is>
      </c>
      <c r="B146" s="4" t="inlineStr">
        <is>
          <t xml:space="preserve"> </t>
        </is>
      </c>
      <c r="C146" s="4" t="inlineStr">
        <is>
          <t xml:space="preserve"> </t>
        </is>
      </c>
    </row>
    <row r="147">
      <c r="A147" s="4" t="inlineStr">
        <is>
          <t>Loans held-for-investment</t>
        </is>
      </c>
      <c r="B147" s="6" t="n">
        <v>14175446</v>
      </c>
      <c r="C147" s="6" t="n">
        <v>13383060</v>
      </c>
    </row>
    <row r="148">
      <c r="A148" s="4" t="inlineStr">
        <is>
          <t>Consumer Lending | Single-Family Residential | Current Accruing Loans</t>
        </is>
      </c>
      <c r="B148" s="4" t="inlineStr">
        <is>
          <t xml:space="preserve"> </t>
        </is>
      </c>
      <c r="C148" s="4" t="inlineStr">
        <is>
          <t xml:space="preserve"> </t>
        </is>
      </c>
    </row>
    <row r="149">
      <c r="A149" s="3" t="inlineStr">
        <is>
          <t>Nonaccrual and Past Due Loans</t>
        </is>
      </c>
      <c r="B149" s="4" t="inlineStr">
        <is>
          <t xml:space="preserve"> </t>
        </is>
      </c>
      <c r="C149" s="4" t="inlineStr">
        <is>
          <t xml:space="preserve"> </t>
        </is>
      </c>
    </row>
    <row r="150">
      <c r="A150" s="4" t="inlineStr">
        <is>
          <t>Loans held-for-investment</t>
        </is>
      </c>
      <c r="B150" s="6" t="n">
        <v>14088086</v>
      </c>
      <c r="C150" s="6" t="n">
        <v>13313455</v>
      </c>
    </row>
    <row r="151">
      <c r="A151" s="4" t="inlineStr">
        <is>
          <t>Consumer Lending | Single-Family Residential | Total Accruing Past Due Loans</t>
        </is>
      </c>
      <c r="B151" s="4" t="inlineStr">
        <is>
          <t xml:space="preserve"> </t>
        </is>
      </c>
      <c r="C151" s="4" t="inlineStr">
        <is>
          <t xml:space="preserve"> </t>
        </is>
      </c>
    </row>
    <row r="152">
      <c r="A152" s="3" t="inlineStr">
        <is>
          <t>Nonaccrual and Past Due Loans</t>
        </is>
      </c>
      <c r="B152" s="4" t="inlineStr">
        <is>
          <t xml:space="preserve"> </t>
        </is>
      </c>
      <c r="C152" s="4" t="inlineStr">
        <is>
          <t xml:space="preserve"> </t>
        </is>
      </c>
    </row>
    <row r="153">
      <c r="A153" s="4" t="inlineStr">
        <is>
          <t>Loans held-for-investment</t>
        </is>
      </c>
      <c r="B153" s="6" t="n">
        <v>54937</v>
      </c>
      <c r="C153" s="6" t="n">
        <v>45228</v>
      </c>
    </row>
    <row r="154">
      <c r="A154" s="4" t="inlineStr">
        <is>
          <t>Consumer Lending | Single-Family Residential | Accruing Loans 30-59 Days Past Due</t>
        </is>
      </c>
      <c r="B154" s="4" t="inlineStr">
        <is>
          <t xml:space="preserve"> </t>
        </is>
      </c>
      <c r="C154" s="4" t="inlineStr">
        <is>
          <t xml:space="preserve"> </t>
        </is>
      </c>
    </row>
    <row r="155">
      <c r="A155" s="3" t="inlineStr">
        <is>
          <t>Nonaccrual and Past Due Loans</t>
        </is>
      </c>
      <c r="B155" s="4" t="inlineStr">
        <is>
          <t xml:space="preserve"> </t>
        </is>
      </c>
      <c r="C155" s="4" t="inlineStr">
        <is>
          <t xml:space="preserve"> </t>
        </is>
      </c>
    </row>
    <row r="156">
      <c r="A156" s="4" t="inlineStr">
        <is>
          <t>Loans held-for-investment</t>
        </is>
      </c>
      <c r="B156" s="6" t="n">
        <v>32841</v>
      </c>
      <c r="C156" s="6" t="n">
        <v>29285</v>
      </c>
    </row>
    <row r="157">
      <c r="A157" s="4" t="inlineStr">
        <is>
          <t>Consumer Lending | Single-Family Residential | Accruing Loans 60-89 Days Past Due</t>
        </is>
      </c>
      <c r="B157" s="4" t="inlineStr">
        <is>
          <t xml:space="preserve"> </t>
        </is>
      </c>
      <c r="C157" s="4" t="inlineStr">
        <is>
          <t xml:space="preserve"> </t>
        </is>
      </c>
    </row>
    <row r="158">
      <c r="A158" s="3" t="inlineStr">
        <is>
          <t>Nonaccrual and Past Due Loans</t>
        </is>
      </c>
      <c r="B158" s="4" t="inlineStr">
        <is>
          <t xml:space="preserve"> </t>
        </is>
      </c>
      <c r="C158" s="4" t="inlineStr">
        <is>
          <t xml:space="preserve"> </t>
        </is>
      </c>
    </row>
    <row r="159">
      <c r="A159" s="4" t="inlineStr">
        <is>
          <t>Loans held-for-investment</t>
        </is>
      </c>
      <c r="B159" s="6" t="n">
        <v>22096</v>
      </c>
      <c r="C159" s="6" t="n">
        <v>15943</v>
      </c>
    </row>
    <row r="160">
      <c r="A160" s="4" t="inlineStr">
        <is>
          <t>Consumer Lending | Single-Family Residential | Total Nonaccrual Loans</t>
        </is>
      </c>
      <c r="B160" s="4" t="inlineStr">
        <is>
          <t xml:space="preserve"> </t>
        </is>
      </c>
      <c r="C160" s="4" t="inlineStr">
        <is>
          <t xml:space="preserve"> </t>
        </is>
      </c>
    </row>
    <row r="161">
      <c r="A161" s="3" t="inlineStr">
        <is>
          <t>Nonaccrual and Past Due Loans</t>
        </is>
      </c>
      <c r="B161" s="4" t="inlineStr">
        <is>
          <t xml:space="preserve"> </t>
        </is>
      </c>
      <c r="C161" s="4" t="inlineStr">
        <is>
          <t xml:space="preserve"> </t>
        </is>
      </c>
    </row>
    <row r="162">
      <c r="A162" s="4" t="inlineStr">
        <is>
          <t>Loans held-for-investment</t>
        </is>
      </c>
      <c r="B162" s="6" t="n">
        <v>32423</v>
      </c>
      <c r="C162" s="6" t="n">
        <v>24377</v>
      </c>
    </row>
    <row r="163">
      <c r="A163" s="4" t="inlineStr">
        <is>
          <t>Consumer Lending | HELOCs</t>
        </is>
      </c>
      <c r="B163" s="4" t="inlineStr">
        <is>
          <t xml:space="preserve"> </t>
        </is>
      </c>
      <c r="C163" s="4" t="inlineStr">
        <is>
          <t xml:space="preserve"> </t>
        </is>
      </c>
    </row>
    <row r="164">
      <c r="A164" s="3" t="inlineStr">
        <is>
          <t>Nonaccrual and Past Due Loans</t>
        </is>
      </c>
      <c r="B164" s="4" t="inlineStr">
        <is>
          <t xml:space="preserve"> </t>
        </is>
      </c>
      <c r="C164" s="4" t="inlineStr">
        <is>
          <t xml:space="preserve"> </t>
        </is>
      </c>
    </row>
    <row r="165">
      <c r="A165" s="4" t="inlineStr">
        <is>
          <t>Loans held-for-investment</t>
        </is>
      </c>
      <c r="B165" s="6" t="n">
        <v>1811628</v>
      </c>
      <c r="C165" s="6" t="n">
        <v>1722204</v>
      </c>
    </row>
    <row r="166">
      <c r="A166" s="4" t="inlineStr">
        <is>
          <t>Consumer Lending | HELOCs | Current Accruing Loans</t>
        </is>
      </c>
      <c r="B166" s="4" t="inlineStr">
        <is>
          <t xml:space="preserve"> </t>
        </is>
      </c>
      <c r="C166" s="4" t="inlineStr">
        <is>
          <t xml:space="preserve"> </t>
        </is>
      </c>
    </row>
    <row r="167">
      <c r="A167" s="3" t="inlineStr">
        <is>
          <t>Nonaccrual and Past Due Loans</t>
        </is>
      </c>
      <c r="B167" s="4" t="inlineStr">
        <is>
          <t xml:space="preserve"> </t>
        </is>
      </c>
      <c r="C167" s="4" t="inlineStr">
        <is>
          <t xml:space="preserve"> </t>
        </is>
      </c>
    </row>
    <row r="168">
      <c r="A168" s="4" t="inlineStr">
        <is>
          <t>Loans held-for-investment</t>
        </is>
      </c>
      <c r="B168" s="6" t="n">
        <v>1770218</v>
      </c>
      <c r="C168" s="6" t="n">
        <v>1687301</v>
      </c>
    </row>
    <row r="169">
      <c r="A169" s="4" t="inlineStr">
        <is>
          <t>Consumer Lending | HELOCs | Total Accruing Past Due Loans</t>
        </is>
      </c>
      <c r="B169" s="4" t="inlineStr">
        <is>
          <t xml:space="preserve"> </t>
        </is>
      </c>
      <c r="C169" s="4" t="inlineStr">
        <is>
          <t xml:space="preserve"> </t>
        </is>
      </c>
    </row>
    <row r="170">
      <c r="A170" s="3" t="inlineStr">
        <is>
          <t>Nonaccrual and Past Due Loans</t>
        </is>
      </c>
      <c r="B170" s="4" t="inlineStr">
        <is>
          <t xml:space="preserve"> </t>
        </is>
      </c>
      <c r="C170" s="4" t="inlineStr">
        <is>
          <t xml:space="preserve"> </t>
        </is>
      </c>
    </row>
    <row r="171">
      <c r="A171" s="4" t="inlineStr">
        <is>
          <t>Loans held-for-investment</t>
        </is>
      </c>
      <c r="B171" s="6" t="n">
        <v>19364</v>
      </c>
      <c r="C171" s="6" t="n">
        <v>21492</v>
      </c>
    </row>
    <row r="172">
      <c r="A172" s="4" t="inlineStr">
        <is>
          <t>Consumer Lending | HELOCs | Accruing Loans 30-59 Days Past Due</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Loans held-for-investment</t>
        </is>
      </c>
      <c r="B174" s="6" t="n">
        <v>11396</v>
      </c>
      <c r="C174" s="6" t="n">
        <v>12266</v>
      </c>
    </row>
    <row r="175">
      <c r="A175" s="4" t="inlineStr">
        <is>
          <t>Consumer Lending | HELOCs | Accruing Loans 60-89 Days Past Due</t>
        </is>
      </c>
      <c r="B175" s="4" t="inlineStr">
        <is>
          <t xml:space="preserve"> </t>
        </is>
      </c>
      <c r="C175" s="4" t="inlineStr">
        <is>
          <t xml:space="preserve"> </t>
        </is>
      </c>
    </row>
    <row r="176">
      <c r="A176" s="3" t="inlineStr">
        <is>
          <t>Nonaccrual and Past Due Loans</t>
        </is>
      </c>
      <c r="B176" s="4" t="inlineStr">
        <is>
          <t xml:space="preserve"> </t>
        </is>
      </c>
      <c r="C176" s="4" t="inlineStr">
        <is>
          <t xml:space="preserve"> </t>
        </is>
      </c>
    </row>
    <row r="177">
      <c r="A177" s="4" t="inlineStr">
        <is>
          <t>Loans held-for-investment</t>
        </is>
      </c>
      <c r="B177" s="6" t="n">
        <v>7968</v>
      </c>
      <c r="C177" s="6" t="n">
        <v>9226</v>
      </c>
    </row>
    <row r="178">
      <c r="A178" s="4" t="inlineStr">
        <is>
          <t>Consumer Lending | HELOCs | Total Nonaccrual Loans</t>
        </is>
      </c>
      <c r="B178" s="4" t="inlineStr">
        <is>
          <t xml:space="preserve"> </t>
        </is>
      </c>
      <c r="C178" s="4" t="inlineStr">
        <is>
          <t xml:space="preserve"> </t>
        </is>
      </c>
    </row>
    <row r="179">
      <c r="A179" s="3" t="inlineStr">
        <is>
          <t>Nonaccrual and Past Due Loans</t>
        </is>
      </c>
      <c r="B179" s="4" t="inlineStr">
        <is>
          <t xml:space="preserve"> </t>
        </is>
      </c>
      <c r="C179" s="4" t="inlineStr">
        <is>
          <t xml:space="preserve"> </t>
        </is>
      </c>
    </row>
    <row r="180">
      <c r="A180" s="4" t="inlineStr">
        <is>
          <t>Loans held-for-investment</t>
        </is>
      </c>
      <c r="B180" s="6" t="n">
        <v>22046</v>
      </c>
      <c r="C180" s="6" t="n">
        <v>13411</v>
      </c>
    </row>
    <row r="181">
      <c r="A181" s="4" t="inlineStr">
        <is>
          <t>Consumer Lending | Total residential mortgage</t>
        </is>
      </c>
      <c r="B181" s="4" t="inlineStr">
        <is>
          <t xml:space="preserve"> </t>
        </is>
      </c>
      <c r="C181" s="4" t="inlineStr">
        <is>
          <t xml:space="preserve"> </t>
        </is>
      </c>
    </row>
    <row r="182">
      <c r="A182" s="3" t="inlineStr">
        <is>
          <t>Nonaccrual and Past Due Loans</t>
        </is>
      </c>
      <c r="B182" s="4" t="inlineStr">
        <is>
          <t xml:space="preserve"> </t>
        </is>
      </c>
      <c r="C182" s="4" t="inlineStr">
        <is>
          <t xml:space="preserve"> </t>
        </is>
      </c>
    </row>
    <row r="183">
      <c r="A183" s="4" t="inlineStr">
        <is>
          <t>Loans held-for-investment</t>
        </is>
      </c>
      <c r="B183" s="6" t="n">
        <v>15987074</v>
      </c>
      <c r="C183" s="6" t="n">
        <v>15105264</v>
      </c>
    </row>
    <row r="184">
      <c r="A184" s="4" t="inlineStr">
        <is>
          <t>Consumer Lending | Total residential mortgage | Current Accruing Loans</t>
        </is>
      </c>
      <c r="B184" s="4" t="inlineStr">
        <is>
          <t xml:space="preserve"> </t>
        </is>
      </c>
      <c r="C184" s="4" t="inlineStr">
        <is>
          <t xml:space="preserve"> </t>
        </is>
      </c>
    </row>
    <row r="185">
      <c r="A185" s="3" t="inlineStr">
        <is>
          <t>Nonaccrual and Past Due Loans</t>
        </is>
      </c>
      <c r="B185" s="4" t="inlineStr">
        <is>
          <t xml:space="preserve"> </t>
        </is>
      </c>
      <c r="C185" s="4" t="inlineStr">
        <is>
          <t xml:space="preserve"> </t>
        </is>
      </c>
    </row>
    <row r="186">
      <c r="A186" s="4" t="inlineStr">
        <is>
          <t>Loans held-for-investment</t>
        </is>
      </c>
      <c r="B186" s="6" t="n">
        <v>15858304</v>
      </c>
      <c r="C186" s="6" t="n">
        <v>15000756</v>
      </c>
    </row>
    <row r="187">
      <c r="A187" s="4" t="inlineStr">
        <is>
          <t>Consumer Lending | Total residential mortgage | Total Accruing Past Due Loans</t>
        </is>
      </c>
      <c r="B187" s="4" t="inlineStr">
        <is>
          <t xml:space="preserve"> </t>
        </is>
      </c>
      <c r="C187" s="4" t="inlineStr">
        <is>
          <t xml:space="preserve"> </t>
        </is>
      </c>
    </row>
    <row r="188">
      <c r="A188" s="3" t="inlineStr">
        <is>
          <t>Nonaccrual and Past Due Loans</t>
        </is>
      </c>
      <c r="B188" s="4" t="inlineStr">
        <is>
          <t xml:space="preserve"> </t>
        </is>
      </c>
      <c r="C188" s="4" t="inlineStr">
        <is>
          <t xml:space="preserve"> </t>
        </is>
      </c>
    </row>
    <row r="189">
      <c r="A189" s="4" t="inlineStr">
        <is>
          <t>Loans held-for-investment</t>
        </is>
      </c>
      <c r="B189" s="6" t="n">
        <v>74301</v>
      </c>
      <c r="C189" s="6" t="n">
        <v>66720</v>
      </c>
    </row>
    <row r="190">
      <c r="A190" s="4" t="inlineStr">
        <is>
          <t>Consumer Lending | Total residential mortgage | Accruing Loans 30-59 Days Past Due</t>
        </is>
      </c>
      <c r="B190" s="4" t="inlineStr">
        <is>
          <t xml:space="preserve"> </t>
        </is>
      </c>
      <c r="C190" s="4" t="inlineStr">
        <is>
          <t xml:space="preserve"> </t>
        </is>
      </c>
    </row>
    <row r="191">
      <c r="A191" s="3" t="inlineStr">
        <is>
          <t>Nonaccrual and Past Due Loans</t>
        </is>
      </c>
      <c r="B191" s="4" t="inlineStr">
        <is>
          <t xml:space="preserve"> </t>
        </is>
      </c>
      <c r="C191" s="4" t="inlineStr">
        <is>
          <t xml:space="preserve"> </t>
        </is>
      </c>
    </row>
    <row r="192">
      <c r="A192" s="4" t="inlineStr">
        <is>
          <t>Loans held-for-investment</t>
        </is>
      </c>
      <c r="B192" s="6" t="n">
        <v>44237</v>
      </c>
      <c r="C192" s="6" t="n">
        <v>41551</v>
      </c>
    </row>
    <row r="193">
      <c r="A193" s="4" t="inlineStr">
        <is>
          <t>Consumer Lending | Total residential mortgage | Accruing Loans 60-89 Days Past Due</t>
        </is>
      </c>
      <c r="B193" s="4" t="inlineStr">
        <is>
          <t xml:space="preserve"> </t>
        </is>
      </c>
      <c r="C193" s="4" t="inlineStr">
        <is>
          <t xml:space="preserve"> </t>
        </is>
      </c>
    </row>
    <row r="194">
      <c r="A194" s="3" t="inlineStr">
        <is>
          <t>Nonaccrual and Past Due Loans</t>
        </is>
      </c>
      <c r="B194" s="4" t="inlineStr">
        <is>
          <t xml:space="preserve"> </t>
        </is>
      </c>
      <c r="C194" s="4" t="inlineStr">
        <is>
          <t xml:space="preserve"> </t>
        </is>
      </c>
    </row>
    <row r="195">
      <c r="A195" s="4" t="inlineStr">
        <is>
          <t>Loans held-for-investment</t>
        </is>
      </c>
      <c r="B195" s="6" t="n">
        <v>30064</v>
      </c>
      <c r="C195" s="6" t="n">
        <v>25169</v>
      </c>
    </row>
    <row r="196">
      <c r="A196" s="4" t="inlineStr">
        <is>
          <t>Consumer Lending | Total residential mortgage | Total Nonaccrual Loans</t>
        </is>
      </c>
      <c r="B196" s="4" t="inlineStr">
        <is>
          <t xml:space="preserve"> </t>
        </is>
      </c>
      <c r="C196" s="4" t="inlineStr">
        <is>
          <t xml:space="preserve"> </t>
        </is>
      </c>
    </row>
    <row r="197">
      <c r="A197" s="3" t="inlineStr">
        <is>
          <t>Nonaccrual and Past Due Loans</t>
        </is>
      </c>
      <c r="B197" s="4" t="inlineStr">
        <is>
          <t xml:space="preserve"> </t>
        </is>
      </c>
      <c r="C197" s="4" t="inlineStr">
        <is>
          <t xml:space="preserve"> </t>
        </is>
      </c>
    </row>
    <row r="198">
      <c r="A198" s="4" t="inlineStr">
        <is>
          <t>Loans held-for-investment</t>
        </is>
      </c>
      <c r="B198" s="6" t="n">
        <v>54469</v>
      </c>
      <c r="C198" s="6" t="n">
        <v>37788</v>
      </c>
    </row>
    <row r="199">
      <c r="A199" s="4" t="inlineStr">
        <is>
          <t>Consumer Lending | Other consumer</t>
        </is>
      </c>
      <c r="B199" s="4" t="inlineStr">
        <is>
          <t xml:space="preserve"> </t>
        </is>
      </c>
      <c r="C199" s="4" t="inlineStr">
        <is>
          <t xml:space="preserve"> </t>
        </is>
      </c>
    </row>
    <row r="200">
      <c r="A200" s="3" t="inlineStr">
        <is>
          <t>Nonaccrual and Past Due Loans</t>
        </is>
      </c>
      <c r="B200" s="4" t="inlineStr">
        <is>
          <t xml:space="preserve"> </t>
        </is>
      </c>
      <c r="C200" s="4" t="inlineStr">
        <is>
          <t xml:space="preserve"> </t>
        </is>
      </c>
    </row>
    <row r="201">
      <c r="A201" s="4" t="inlineStr">
        <is>
          <t>Loans held-for-investment</t>
        </is>
      </c>
      <c r="B201" s="6" t="n">
        <v>67461</v>
      </c>
      <c r="C201" s="6" t="n">
        <v>60327</v>
      </c>
    </row>
    <row r="202">
      <c r="A202" s="4" t="inlineStr">
        <is>
          <t>Consumer Lending | Other consumer | Current Accruing Loans</t>
        </is>
      </c>
      <c r="B202" s="4" t="inlineStr">
        <is>
          <t xml:space="preserve"> </t>
        </is>
      </c>
      <c r="C202" s="4" t="inlineStr">
        <is>
          <t xml:space="preserve"> </t>
        </is>
      </c>
    </row>
    <row r="203">
      <c r="A203" s="3" t="inlineStr">
        <is>
          <t>Nonaccrual and Past Due Loans</t>
        </is>
      </c>
      <c r="B203" s="4" t="inlineStr">
        <is>
          <t xml:space="preserve"> </t>
        </is>
      </c>
      <c r="C203" s="4" t="inlineStr">
        <is>
          <t xml:space="preserve"> </t>
        </is>
      </c>
    </row>
    <row r="204">
      <c r="A204" s="4" t="inlineStr">
        <is>
          <t>Loans held-for-investment</t>
        </is>
      </c>
      <c r="B204" s="6" t="n">
        <v>67288</v>
      </c>
      <c r="C204" s="6" t="n">
        <v>56930</v>
      </c>
    </row>
    <row r="205">
      <c r="A205" s="4" t="inlineStr">
        <is>
          <t>Consumer Lending | Other consumer | Total Accruing Past Due Loans</t>
        </is>
      </c>
      <c r="B205" s="4" t="inlineStr">
        <is>
          <t xml:space="preserve"> </t>
        </is>
      </c>
      <c r="C205" s="4" t="inlineStr">
        <is>
          <t xml:space="preserve"> </t>
        </is>
      </c>
    </row>
    <row r="206">
      <c r="A206" s="3" t="inlineStr">
        <is>
          <t>Nonaccrual and Past Due Loans</t>
        </is>
      </c>
      <c r="B206" s="4" t="inlineStr">
        <is>
          <t xml:space="preserve"> </t>
        </is>
      </c>
      <c r="C206" s="4" t="inlineStr">
        <is>
          <t xml:space="preserve"> </t>
        </is>
      </c>
    </row>
    <row r="207">
      <c r="A207" s="4" t="inlineStr">
        <is>
          <t>Loans held-for-investment</t>
        </is>
      </c>
      <c r="B207" s="6" t="n">
        <v>107</v>
      </c>
      <c r="C207" s="6" t="n">
        <v>3265</v>
      </c>
    </row>
    <row r="208">
      <c r="A208" s="4" t="inlineStr">
        <is>
          <t>Consumer Lending | Other consumer | Accruing Loans 30-59 Days Past Due</t>
        </is>
      </c>
      <c r="B208" s="4" t="inlineStr">
        <is>
          <t xml:space="preserve"> </t>
        </is>
      </c>
      <c r="C208" s="4" t="inlineStr">
        <is>
          <t xml:space="preserve"> </t>
        </is>
      </c>
    </row>
    <row r="209">
      <c r="A209" s="3" t="inlineStr">
        <is>
          <t>Nonaccrual and Past Due Loans</t>
        </is>
      </c>
      <c r="B209" s="4" t="inlineStr">
        <is>
          <t xml:space="preserve"> </t>
        </is>
      </c>
      <c r="C209" s="4" t="inlineStr">
        <is>
          <t xml:space="preserve"> </t>
        </is>
      </c>
    </row>
    <row r="210">
      <c r="A210" s="4" t="inlineStr">
        <is>
          <t>Loans held-for-investment</t>
        </is>
      </c>
      <c r="B210" s="6" t="n">
        <v>92</v>
      </c>
      <c r="C210" s="6" t="n">
        <v>3123</v>
      </c>
    </row>
    <row r="211">
      <c r="A211" s="4" t="inlineStr">
        <is>
          <t>Consumer Lending | Other consumer | Accruing Loans 60-89 Days Past Due</t>
        </is>
      </c>
      <c r="B211" s="4" t="inlineStr">
        <is>
          <t xml:space="preserve"> </t>
        </is>
      </c>
      <c r="C211" s="4" t="inlineStr">
        <is>
          <t xml:space="preserve"> </t>
        </is>
      </c>
    </row>
    <row r="212">
      <c r="A212" s="3" t="inlineStr">
        <is>
          <t>Nonaccrual and Past Due Loans</t>
        </is>
      </c>
      <c r="B212" s="4" t="inlineStr">
        <is>
          <t xml:space="preserve"> </t>
        </is>
      </c>
      <c r="C212" s="4" t="inlineStr">
        <is>
          <t xml:space="preserve"> </t>
        </is>
      </c>
    </row>
    <row r="213">
      <c r="A213" s="4" t="inlineStr">
        <is>
          <t>Loans held-for-investment</t>
        </is>
      </c>
      <c r="B213" s="6" t="n">
        <v>15</v>
      </c>
      <c r="C213" s="6" t="n">
        <v>142</v>
      </c>
    </row>
    <row r="214">
      <c r="A214" s="4" t="inlineStr">
        <is>
          <t>Consumer Lending | Other consumer | Total Nonaccrual Loans</t>
        </is>
      </c>
      <c r="B214" s="4" t="inlineStr">
        <is>
          <t xml:space="preserve"> </t>
        </is>
      </c>
      <c r="C214" s="4" t="inlineStr">
        <is>
          <t xml:space="preserve"> </t>
        </is>
      </c>
    </row>
    <row r="215">
      <c r="A215" s="3" t="inlineStr">
        <is>
          <t>Nonaccrual and Past Due Loans</t>
        </is>
      </c>
      <c r="B215" s="4" t="inlineStr">
        <is>
          <t xml:space="preserve"> </t>
        </is>
      </c>
      <c r="C215" s="4" t="inlineStr">
        <is>
          <t xml:space="preserve"> </t>
        </is>
      </c>
    </row>
    <row r="216">
      <c r="A216" s="4" t="inlineStr">
        <is>
          <t>Loans held-for-investment</t>
        </is>
      </c>
      <c r="B216" s="5" t="n">
        <v>66</v>
      </c>
      <c r="C216" s="5" t="n">
        <v>1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mortized Cost Of Loans On Nonaccrual Status With No Related Allowance For Loan Losse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 with no related allowance for loan losses</t>
        </is>
      </c>
      <c r="B3" s="5" t="n">
        <v>116776</v>
      </c>
      <c r="C3" s="5" t="n">
        <v>72085</v>
      </c>
    </row>
    <row r="4">
      <c r="A4" s="4" t="inlineStr">
        <is>
          <t>Commercial Lending</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 with no related allowance for loan losses</t>
        </is>
      </c>
      <c r="B6" s="6" t="n">
        <v>95117</v>
      </c>
      <c r="C6" s="6" t="n">
        <v>59977</v>
      </c>
    </row>
    <row r="7">
      <c r="A7" s="4" t="inlineStr">
        <is>
          <t>Commercial Lending | C&amp;I</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 with no related allowance for loan losses</t>
        </is>
      </c>
      <c r="B9" s="6" t="n">
        <v>79591</v>
      </c>
      <c r="C9" s="6" t="n">
        <v>33089</v>
      </c>
    </row>
    <row r="10">
      <c r="A10" s="4" t="inlineStr">
        <is>
          <t>Commercial Lending | C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 with no related allowance for loan losses</t>
        </is>
      </c>
      <c r="B12" s="6" t="n">
        <v>0</v>
      </c>
      <c r="C12" s="6" t="n">
        <v>22653</v>
      </c>
    </row>
    <row r="13">
      <c r="A13" s="4" t="inlineStr">
        <is>
          <t>Commercial Lending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no related allowance for loan losses</t>
        </is>
      </c>
      <c r="B15" s="6" t="n">
        <v>4210</v>
      </c>
      <c r="C15" s="6" t="n">
        <v>4235</v>
      </c>
    </row>
    <row r="16">
      <c r="A16" s="4" t="inlineStr">
        <is>
          <t>Commercial Lending | Construction and lan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 loans with no related allowance for loan losses</t>
        </is>
      </c>
      <c r="B18" s="6" t="n">
        <v>11316</v>
      </c>
      <c r="C18" s="6" t="n">
        <v>0</v>
      </c>
    </row>
    <row r="19">
      <c r="A19" s="4" t="inlineStr">
        <is>
          <t>Consumer Lending</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 with no related allowance for loan losses</t>
        </is>
      </c>
      <c r="B21" s="6" t="n">
        <v>21659</v>
      </c>
      <c r="C21" s="6" t="n">
        <v>12108</v>
      </c>
    </row>
    <row r="22">
      <c r="A22" s="4" t="inlineStr">
        <is>
          <t>Consumer Lending | Single-Family Resident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 loans with no related allowance for loan losses</t>
        </is>
      </c>
      <c r="B24" s="6" t="n">
        <v>6279</v>
      </c>
      <c r="C24" s="6" t="n">
        <v>4852</v>
      </c>
    </row>
    <row r="25">
      <c r="A25" s="4" t="inlineStr">
        <is>
          <t>Consumer Lending | HELOC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 with no related allowance for loan losses</t>
        </is>
      </c>
      <c r="B27" s="5" t="n">
        <v>15380</v>
      </c>
      <c r="C27" s="5" t="n">
        <v>7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Narrative (Details) - USD ($) $ in Millions</t>
        </is>
      </c>
      <c r="B1" s="2" t="inlineStr">
        <is>
          <t>Dec. 31, 2024</t>
        </is>
      </c>
      <c r="C1" s="2" t="inlineStr">
        <is>
          <t>Dec. 31, 2023</t>
        </is>
      </c>
    </row>
    <row r="2">
      <c r="A2" s="3" t="inlineStr">
        <is>
          <t>LOANS RECEIVABLE AND ALLOWANCE FOR LOAN LOSSES</t>
        </is>
      </c>
      <c r="B2" s="4" t="inlineStr">
        <is>
          <t xml:space="preserve"> </t>
        </is>
      </c>
      <c r="C2" s="4" t="inlineStr">
        <is>
          <t xml:space="preserve"> </t>
        </is>
      </c>
    </row>
    <row r="3">
      <c r="A3" s="4" t="inlineStr">
        <is>
          <t>Foreclosed assets</t>
        </is>
      </c>
      <c r="B3" s="5" t="n">
        <v>35</v>
      </c>
      <c r="C3" s="5" t="n">
        <v>11</v>
      </c>
    </row>
    <row r="4">
      <c r="A4" s="4" t="inlineStr">
        <is>
          <t>Residential real estate properties</t>
        </is>
      </c>
      <c r="B4" s="4" t="inlineStr">
        <is>
          <t xml:space="preserve"> </t>
        </is>
      </c>
      <c r="C4" s="4" t="inlineStr">
        <is>
          <t xml:space="preserve"> </t>
        </is>
      </c>
    </row>
    <row r="5">
      <c r="A5" s="3" t="inlineStr">
        <is>
          <t>LOANS RECEIVABLE AND ALLOWANCE FOR LOAN LOSSES</t>
        </is>
      </c>
      <c r="B5" s="4" t="inlineStr">
        <is>
          <t xml:space="preserve"> </t>
        </is>
      </c>
      <c r="C5" s="4" t="inlineStr">
        <is>
          <t xml:space="preserve"> </t>
        </is>
      </c>
    </row>
    <row r="6">
      <c r="A6" s="4" t="inlineStr">
        <is>
          <t>Recorded investment in consumer mortgage loans secured by residential real estate properties for which formal foreclosure proceedings are in process</t>
        </is>
      </c>
      <c r="B6" s="5" t="n">
        <v>16</v>
      </c>
      <c r="C6" s="5"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Modified Loans/TDRs (Details) - USD ($) $ in Thousands</t>
        </is>
      </c>
      <c r="B1" s="2" t="inlineStr">
        <is>
          <t>12 Months Ended</t>
        </is>
      </c>
    </row>
    <row r="2">
      <c r="B2" s="2" t="inlineStr">
        <is>
          <t>Dec. 31, 2024</t>
        </is>
      </c>
      <c r="C2" s="2" t="inlineStr">
        <is>
          <t>Dec. 31, 2023</t>
        </is>
      </c>
      <c r="D2" s="2" t="inlineStr">
        <is>
          <t>Dec. 31, 2022</t>
        </is>
      </c>
    </row>
    <row r="3">
      <c r="A3" s="3" t="inlineStr">
        <is>
          <t>Loans Modified</t>
        </is>
      </c>
      <c r="B3" s="4" t="inlineStr">
        <is>
          <t xml:space="preserve"> </t>
        </is>
      </c>
      <c r="C3" s="4" t="inlineStr">
        <is>
          <t xml:space="preserve"> </t>
        </is>
      </c>
      <c r="D3" s="4" t="inlineStr">
        <is>
          <t xml:space="preserve"> </t>
        </is>
      </c>
    </row>
    <row r="4">
      <c r="A4" s="4" t="inlineStr">
        <is>
          <t>Total</t>
        </is>
      </c>
      <c r="B4" s="5" t="n">
        <v>206411</v>
      </c>
      <c r="C4" s="5" t="n">
        <v>135257</v>
      </c>
      <c r="D4" s="5" t="n">
        <v>39112</v>
      </c>
    </row>
    <row r="5">
      <c r="A5" s="4" t="inlineStr">
        <is>
          <t>Term Extension</t>
        </is>
      </c>
      <c r="B5" s="4" t="inlineStr">
        <is>
          <t xml:space="preserve"> </t>
        </is>
      </c>
      <c r="C5" s="4" t="inlineStr">
        <is>
          <t xml:space="preserve"> </t>
        </is>
      </c>
      <c r="D5" s="4" t="inlineStr">
        <is>
          <t xml:space="preserve"> </t>
        </is>
      </c>
    </row>
    <row r="6">
      <c r="A6" s="3" t="inlineStr">
        <is>
          <t>Loans Modified</t>
        </is>
      </c>
      <c r="B6" s="4" t="inlineStr">
        <is>
          <t xml:space="preserve"> </t>
        </is>
      </c>
      <c r="C6" s="4" t="inlineStr">
        <is>
          <t xml:space="preserve"> </t>
        </is>
      </c>
      <c r="D6" s="4" t="inlineStr">
        <is>
          <t xml:space="preserve"> </t>
        </is>
      </c>
    </row>
    <row r="7">
      <c r="A7" s="4" t="inlineStr">
        <is>
          <t>Total</t>
        </is>
      </c>
      <c r="B7" s="6" t="n">
        <v>143360</v>
      </c>
      <c r="C7" s="6" t="n">
        <v>76643</v>
      </c>
      <c r="D7" s="4" t="inlineStr">
        <is>
          <t xml:space="preserve"> </t>
        </is>
      </c>
    </row>
    <row r="8">
      <c r="A8" s="4" t="inlineStr">
        <is>
          <t>Payment Delay</t>
        </is>
      </c>
      <c r="B8" s="4" t="inlineStr">
        <is>
          <t xml:space="preserve"> </t>
        </is>
      </c>
      <c r="C8" s="4" t="inlineStr">
        <is>
          <t xml:space="preserve"> </t>
        </is>
      </c>
      <c r="D8" s="4" t="inlineStr">
        <is>
          <t xml:space="preserve"> </t>
        </is>
      </c>
    </row>
    <row r="9">
      <c r="A9" s="3" t="inlineStr">
        <is>
          <t>Loans Modified</t>
        </is>
      </c>
      <c r="B9" s="4" t="inlineStr">
        <is>
          <t xml:space="preserve"> </t>
        </is>
      </c>
      <c r="C9" s="4" t="inlineStr">
        <is>
          <t xml:space="preserve"> </t>
        </is>
      </c>
      <c r="D9" s="4" t="inlineStr">
        <is>
          <t xml:space="preserve"> </t>
        </is>
      </c>
    </row>
    <row r="10">
      <c r="A10" s="4" t="inlineStr">
        <is>
          <t>Total</t>
        </is>
      </c>
      <c r="B10" s="6" t="n">
        <v>56120</v>
      </c>
      <c r="C10" s="6" t="n">
        <v>20192</v>
      </c>
      <c r="D10" s="4" t="inlineStr">
        <is>
          <t xml:space="preserve"> </t>
        </is>
      </c>
    </row>
    <row r="11">
      <c r="A11" s="4" t="inlineStr">
        <is>
          <t>Combination: Term Extension/ Payment Delay</t>
        </is>
      </c>
      <c r="B11" s="4" t="inlineStr">
        <is>
          <t xml:space="preserve"> </t>
        </is>
      </c>
      <c r="C11" s="4" t="inlineStr">
        <is>
          <t xml:space="preserve"> </t>
        </is>
      </c>
      <c r="D11" s="4" t="inlineStr">
        <is>
          <t xml:space="preserve"> </t>
        </is>
      </c>
    </row>
    <row r="12">
      <c r="A12" s="3" t="inlineStr">
        <is>
          <t>Loans Modified</t>
        </is>
      </c>
      <c r="B12" s="4" t="inlineStr">
        <is>
          <t xml:space="preserve"> </t>
        </is>
      </c>
      <c r="C12" s="4" t="inlineStr">
        <is>
          <t xml:space="preserve"> </t>
        </is>
      </c>
      <c r="D12" s="4" t="inlineStr">
        <is>
          <t xml:space="preserve"> </t>
        </is>
      </c>
    </row>
    <row r="13">
      <c r="A13" s="4" t="inlineStr">
        <is>
          <t>Total</t>
        </is>
      </c>
      <c r="B13" s="6" t="n">
        <v>222</v>
      </c>
      <c r="C13" s="6" t="n">
        <v>5137</v>
      </c>
      <c r="D13" s="4" t="inlineStr">
        <is>
          <t xml:space="preserve"> </t>
        </is>
      </c>
    </row>
    <row r="14">
      <c r="A14" s="4" t="inlineStr">
        <is>
          <t>Combination: Rate Reduction/ Term Extension</t>
        </is>
      </c>
      <c r="B14" s="4" t="inlineStr">
        <is>
          <t xml:space="preserve"> </t>
        </is>
      </c>
      <c r="C14" s="4" t="inlineStr">
        <is>
          <t xml:space="preserve"> </t>
        </is>
      </c>
      <c r="D14" s="4" t="inlineStr">
        <is>
          <t xml:space="preserve"> </t>
        </is>
      </c>
    </row>
    <row r="15">
      <c r="A15" s="3" t="inlineStr">
        <is>
          <t>Loans Modified</t>
        </is>
      </c>
      <c r="B15" s="4" t="inlineStr">
        <is>
          <t xml:space="preserve"> </t>
        </is>
      </c>
      <c r="C15" s="4" t="inlineStr">
        <is>
          <t xml:space="preserve"> </t>
        </is>
      </c>
      <c r="D15" s="4" t="inlineStr">
        <is>
          <t xml:space="preserve"> </t>
        </is>
      </c>
    </row>
    <row r="16">
      <c r="A16" s="4" t="inlineStr">
        <is>
          <t>Total</t>
        </is>
      </c>
      <c r="B16" s="6" t="n">
        <v>6052</v>
      </c>
      <c r="C16" s="6" t="n">
        <v>32470</v>
      </c>
      <c r="D16" s="4" t="inlineStr">
        <is>
          <t xml:space="preserve"> </t>
        </is>
      </c>
    </row>
    <row r="17">
      <c r="A17" s="4" t="inlineStr">
        <is>
          <t>Combination: Rate Reduction/ Payment Delay</t>
        </is>
      </c>
      <c r="B17" s="4" t="inlineStr">
        <is>
          <t xml:space="preserve"> </t>
        </is>
      </c>
      <c r="C17" s="4" t="inlineStr">
        <is>
          <t xml:space="preserve"> </t>
        </is>
      </c>
      <c r="D17" s="4" t="inlineStr">
        <is>
          <t xml:space="preserve"> </t>
        </is>
      </c>
    </row>
    <row r="18">
      <c r="A18" s="3" t="inlineStr">
        <is>
          <t>Loans Modified</t>
        </is>
      </c>
      <c r="B18" s="4" t="inlineStr">
        <is>
          <t xml:space="preserve"> </t>
        </is>
      </c>
      <c r="C18" s="4" t="inlineStr">
        <is>
          <t xml:space="preserve"> </t>
        </is>
      </c>
      <c r="D18" s="4" t="inlineStr">
        <is>
          <t xml:space="preserve"> </t>
        </is>
      </c>
    </row>
    <row r="19">
      <c r="A19" s="4" t="inlineStr">
        <is>
          <t>Total</t>
        </is>
      </c>
      <c r="B19" s="6" t="n">
        <v>657</v>
      </c>
      <c r="C19" s="6" t="n">
        <v>815</v>
      </c>
      <c r="D19" s="4" t="inlineStr">
        <is>
          <t xml:space="preserve"> </t>
        </is>
      </c>
    </row>
    <row r="20">
      <c r="A20" s="4" t="inlineStr">
        <is>
          <t>Commercial Lending</t>
        </is>
      </c>
      <c r="B20" s="4" t="inlineStr">
        <is>
          <t xml:space="preserve"> </t>
        </is>
      </c>
      <c r="C20" s="4" t="inlineStr">
        <is>
          <t xml:space="preserve"> </t>
        </is>
      </c>
      <c r="D20" s="4" t="inlineStr">
        <is>
          <t xml:space="preserve"> </t>
        </is>
      </c>
    </row>
    <row r="21">
      <c r="A21" s="3" t="inlineStr">
        <is>
          <t>Loans Modified</t>
        </is>
      </c>
      <c r="B21" s="4" t="inlineStr">
        <is>
          <t xml:space="preserve"> </t>
        </is>
      </c>
      <c r="C21" s="4" t="inlineStr">
        <is>
          <t xml:space="preserve"> </t>
        </is>
      </c>
      <c r="D21" s="4" t="inlineStr">
        <is>
          <t xml:space="preserve"> </t>
        </is>
      </c>
    </row>
    <row r="22">
      <c r="A22" s="4" t="inlineStr">
        <is>
          <t>Total</t>
        </is>
      </c>
      <c r="B22" s="6" t="n">
        <v>175832</v>
      </c>
      <c r="C22" s="6" t="n">
        <v>115955</v>
      </c>
      <c r="D22" s="6" t="n">
        <v>38415</v>
      </c>
    </row>
    <row r="23">
      <c r="A23" s="4" t="inlineStr">
        <is>
          <t>Commercial Lending | Term Extension</t>
        </is>
      </c>
      <c r="B23" s="4" t="inlineStr">
        <is>
          <t xml:space="preserve"> </t>
        </is>
      </c>
      <c r="C23" s="4" t="inlineStr">
        <is>
          <t xml:space="preserve"> </t>
        </is>
      </c>
      <c r="D23" s="4" t="inlineStr">
        <is>
          <t xml:space="preserve"> </t>
        </is>
      </c>
    </row>
    <row r="24">
      <c r="A24" s="3" t="inlineStr">
        <is>
          <t>Loans Modified</t>
        </is>
      </c>
      <c r="B24" s="4" t="inlineStr">
        <is>
          <t xml:space="preserve"> </t>
        </is>
      </c>
      <c r="C24" s="4" t="inlineStr">
        <is>
          <t xml:space="preserve"> </t>
        </is>
      </c>
      <c r="D24" s="4" t="inlineStr">
        <is>
          <t xml:space="preserve"> </t>
        </is>
      </c>
    </row>
    <row r="25">
      <c r="A25" s="4" t="inlineStr">
        <is>
          <t>Total</t>
        </is>
      </c>
      <c r="B25" s="6" t="n">
        <v>143360</v>
      </c>
      <c r="C25" s="6" t="n">
        <v>76643</v>
      </c>
      <c r="D25" s="4" t="inlineStr">
        <is>
          <t xml:space="preserve"> </t>
        </is>
      </c>
    </row>
    <row r="26">
      <c r="A26" s="4" t="inlineStr">
        <is>
          <t>Commercial Lending | Payment Delay</t>
        </is>
      </c>
      <c r="B26" s="4" t="inlineStr">
        <is>
          <t xml:space="preserve"> </t>
        </is>
      </c>
      <c r="C26" s="4" t="inlineStr">
        <is>
          <t xml:space="preserve"> </t>
        </is>
      </c>
      <c r="D26" s="4" t="inlineStr">
        <is>
          <t xml:space="preserve"> </t>
        </is>
      </c>
    </row>
    <row r="27">
      <c r="A27" s="3" t="inlineStr">
        <is>
          <t>Loans Modified</t>
        </is>
      </c>
      <c r="B27" s="4" t="inlineStr">
        <is>
          <t xml:space="preserve"> </t>
        </is>
      </c>
      <c r="C27" s="4" t="inlineStr">
        <is>
          <t xml:space="preserve"> </t>
        </is>
      </c>
      <c r="D27" s="4" t="inlineStr">
        <is>
          <t xml:space="preserve"> </t>
        </is>
      </c>
    </row>
    <row r="28">
      <c r="A28" s="4" t="inlineStr">
        <is>
          <t>Total</t>
        </is>
      </c>
      <c r="B28" s="6" t="n">
        <v>26420</v>
      </c>
      <c r="C28" s="6" t="n">
        <v>6842</v>
      </c>
      <c r="D28" s="4" t="inlineStr">
        <is>
          <t xml:space="preserve"> </t>
        </is>
      </c>
    </row>
    <row r="29">
      <c r="A29" s="4" t="inlineStr">
        <is>
          <t>Commercial Lending | Combination: Term Extension/ Payment Delay</t>
        </is>
      </c>
      <c r="B29" s="4" t="inlineStr">
        <is>
          <t xml:space="preserve"> </t>
        </is>
      </c>
      <c r="C29" s="4" t="inlineStr">
        <is>
          <t xml:space="preserve"> </t>
        </is>
      </c>
      <c r="D29" s="4" t="inlineStr">
        <is>
          <t xml:space="preserve"> </t>
        </is>
      </c>
    </row>
    <row r="30">
      <c r="A30" s="3" t="inlineStr">
        <is>
          <t>Loans Modified</t>
        </is>
      </c>
      <c r="B30" s="4" t="inlineStr">
        <is>
          <t xml:space="preserve"> </t>
        </is>
      </c>
      <c r="C30" s="4" t="inlineStr">
        <is>
          <t xml:space="preserve"> </t>
        </is>
      </c>
      <c r="D30" s="4" t="inlineStr">
        <is>
          <t xml:space="preserve"> </t>
        </is>
      </c>
    </row>
    <row r="31">
      <c r="A31" s="4" t="inlineStr">
        <is>
          <t>Total</t>
        </is>
      </c>
      <c r="B31" s="6" t="n">
        <v>0</v>
      </c>
      <c r="C31" s="6" t="n">
        <v>0</v>
      </c>
      <c r="D31" s="4" t="inlineStr">
        <is>
          <t xml:space="preserve"> </t>
        </is>
      </c>
    </row>
    <row r="32">
      <c r="A32" s="4" t="inlineStr">
        <is>
          <t>Commercial Lending | Combination: Rate Reduction/ Term Extension</t>
        </is>
      </c>
      <c r="B32" s="4" t="inlineStr">
        <is>
          <t xml:space="preserve"> </t>
        </is>
      </c>
      <c r="C32" s="4" t="inlineStr">
        <is>
          <t xml:space="preserve"> </t>
        </is>
      </c>
      <c r="D32" s="4" t="inlineStr">
        <is>
          <t xml:space="preserve"> </t>
        </is>
      </c>
    </row>
    <row r="33">
      <c r="A33" s="3" t="inlineStr">
        <is>
          <t>Loans Modified</t>
        </is>
      </c>
      <c r="B33" s="4" t="inlineStr">
        <is>
          <t xml:space="preserve"> </t>
        </is>
      </c>
      <c r="C33" s="4" t="inlineStr">
        <is>
          <t xml:space="preserve"> </t>
        </is>
      </c>
      <c r="D33" s="4" t="inlineStr">
        <is>
          <t xml:space="preserve"> </t>
        </is>
      </c>
    </row>
    <row r="34">
      <c r="A34" s="4" t="inlineStr">
        <is>
          <t>Total</t>
        </is>
      </c>
      <c r="B34" s="6" t="n">
        <v>6052</v>
      </c>
      <c r="C34" s="6" t="n">
        <v>32470</v>
      </c>
      <c r="D34" s="4" t="inlineStr">
        <is>
          <t xml:space="preserve"> </t>
        </is>
      </c>
    </row>
    <row r="35">
      <c r="A35" s="4" t="inlineStr">
        <is>
          <t>Commercial Lending | Combination: Rate Reduction/ Payment Delay</t>
        </is>
      </c>
      <c r="B35" s="4" t="inlineStr">
        <is>
          <t xml:space="preserve"> </t>
        </is>
      </c>
      <c r="C35" s="4" t="inlineStr">
        <is>
          <t xml:space="preserve"> </t>
        </is>
      </c>
      <c r="D35" s="4" t="inlineStr">
        <is>
          <t xml:space="preserve"> </t>
        </is>
      </c>
    </row>
    <row r="36">
      <c r="A36" s="3" t="inlineStr">
        <is>
          <t>Loans Modified</t>
        </is>
      </c>
      <c r="B36" s="4" t="inlineStr">
        <is>
          <t xml:space="preserve"> </t>
        </is>
      </c>
      <c r="C36" s="4" t="inlineStr">
        <is>
          <t xml:space="preserve"> </t>
        </is>
      </c>
      <c r="D36" s="4" t="inlineStr">
        <is>
          <t xml:space="preserve"> </t>
        </is>
      </c>
    </row>
    <row r="37">
      <c r="A37" s="4" t="inlineStr">
        <is>
          <t>Total</t>
        </is>
      </c>
      <c r="B37" s="6" t="n">
        <v>0</v>
      </c>
      <c r="C37" s="6" t="n">
        <v>0</v>
      </c>
      <c r="D37" s="4" t="inlineStr">
        <is>
          <t xml:space="preserve"> </t>
        </is>
      </c>
    </row>
    <row r="38">
      <c r="A38" s="4" t="inlineStr">
        <is>
          <t>Commercial Lending | C&amp;I</t>
        </is>
      </c>
      <c r="B38" s="4" t="inlineStr">
        <is>
          <t xml:space="preserve"> </t>
        </is>
      </c>
      <c r="C38" s="4" t="inlineStr">
        <is>
          <t xml:space="preserve"> </t>
        </is>
      </c>
      <c r="D38" s="4" t="inlineStr">
        <is>
          <t xml:space="preserve"> </t>
        </is>
      </c>
    </row>
    <row r="39">
      <c r="A39" s="3" t="inlineStr">
        <is>
          <t>Loans Modified</t>
        </is>
      </c>
      <c r="B39" s="4" t="inlineStr">
        <is>
          <t xml:space="preserve"> </t>
        </is>
      </c>
      <c r="C39" s="4" t="inlineStr">
        <is>
          <t xml:space="preserve"> </t>
        </is>
      </c>
      <c r="D39" s="4" t="inlineStr">
        <is>
          <t xml:space="preserve"> </t>
        </is>
      </c>
    </row>
    <row r="40">
      <c r="A40" s="4" t="inlineStr">
        <is>
          <t>Total</t>
        </is>
      </c>
      <c r="B40" s="5" t="n">
        <v>83522</v>
      </c>
      <c r="C40" s="5" t="n">
        <v>69546</v>
      </c>
      <c r="D40" s="6" t="n">
        <v>38415</v>
      </c>
    </row>
    <row r="41">
      <c r="A41" s="4" t="inlineStr">
        <is>
          <t>Modification as a % of Loan Class</t>
        </is>
      </c>
      <c r="B41" s="10" t="n">
        <v>0.0048</v>
      </c>
      <c r="C41" s="10" t="n">
        <v>0.0042</v>
      </c>
      <c r="D41" s="4" t="inlineStr">
        <is>
          <t xml:space="preserve"> </t>
        </is>
      </c>
    </row>
    <row r="42">
      <c r="A42" s="4" t="inlineStr">
        <is>
          <t>Commercial Lending | C&amp;I | Term Extension</t>
        </is>
      </c>
      <c r="B42" s="4" t="inlineStr">
        <is>
          <t xml:space="preserve"> </t>
        </is>
      </c>
      <c r="C42" s="4" t="inlineStr">
        <is>
          <t xml:space="preserve"> </t>
        </is>
      </c>
      <c r="D42" s="4" t="inlineStr">
        <is>
          <t xml:space="preserve"> </t>
        </is>
      </c>
    </row>
    <row r="43">
      <c r="A43" s="3" t="inlineStr">
        <is>
          <t>Loans Modified</t>
        </is>
      </c>
      <c r="B43" s="4" t="inlineStr">
        <is>
          <t xml:space="preserve"> </t>
        </is>
      </c>
      <c r="C43" s="4" t="inlineStr">
        <is>
          <t xml:space="preserve"> </t>
        </is>
      </c>
      <c r="D43" s="4" t="inlineStr">
        <is>
          <t xml:space="preserve"> </t>
        </is>
      </c>
    </row>
    <row r="44">
      <c r="A44" s="4" t="inlineStr">
        <is>
          <t>Total</t>
        </is>
      </c>
      <c r="B44" s="5" t="n">
        <v>57102</v>
      </c>
      <c r="C44" s="5" t="n">
        <v>62704</v>
      </c>
      <c r="D44" s="4" t="inlineStr">
        <is>
          <t xml:space="preserve"> </t>
        </is>
      </c>
    </row>
    <row r="45">
      <c r="A45" s="4" t="inlineStr">
        <is>
          <t>Commercial Lending | C&amp;I | Payment Delay</t>
        </is>
      </c>
      <c r="B45" s="4" t="inlineStr">
        <is>
          <t xml:space="preserve"> </t>
        </is>
      </c>
      <c r="C45" s="4" t="inlineStr">
        <is>
          <t xml:space="preserve"> </t>
        </is>
      </c>
      <c r="D45" s="4" t="inlineStr">
        <is>
          <t xml:space="preserve"> </t>
        </is>
      </c>
    </row>
    <row r="46">
      <c r="A46" s="3" t="inlineStr">
        <is>
          <t>Loans Modified</t>
        </is>
      </c>
      <c r="B46" s="4" t="inlineStr">
        <is>
          <t xml:space="preserve"> </t>
        </is>
      </c>
      <c r="C46" s="4" t="inlineStr">
        <is>
          <t xml:space="preserve"> </t>
        </is>
      </c>
      <c r="D46" s="4" t="inlineStr">
        <is>
          <t xml:space="preserve"> </t>
        </is>
      </c>
    </row>
    <row r="47">
      <c r="A47" s="4" t="inlineStr">
        <is>
          <t>Total</t>
        </is>
      </c>
      <c r="B47" s="6" t="n">
        <v>26420</v>
      </c>
      <c r="C47" s="6" t="n">
        <v>6842</v>
      </c>
      <c r="D47" s="4" t="inlineStr">
        <is>
          <t xml:space="preserve"> </t>
        </is>
      </c>
    </row>
    <row r="48">
      <c r="A48" s="4" t="inlineStr">
        <is>
          <t>Commercial Lending | C&amp;I | Combination: Term Extension/ Payment Delay</t>
        </is>
      </c>
      <c r="B48" s="4" t="inlineStr">
        <is>
          <t xml:space="preserve"> </t>
        </is>
      </c>
      <c r="C48" s="4" t="inlineStr">
        <is>
          <t xml:space="preserve"> </t>
        </is>
      </c>
      <c r="D48" s="4" t="inlineStr">
        <is>
          <t xml:space="preserve"> </t>
        </is>
      </c>
    </row>
    <row r="49">
      <c r="A49" s="3" t="inlineStr">
        <is>
          <t>Loans Modified</t>
        </is>
      </c>
      <c r="B49" s="4" t="inlineStr">
        <is>
          <t xml:space="preserve"> </t>
        </is>
      </c>
      <c r="C49" s="4" t="inlineStr">
        <is>
          <t xml:space="preserve"> </t>
        </is>
      </c>
      <c r="D49" s="4" t="inlineStr">
        <is>
          <t xml:space="preserve"> </t>
        </is>
      </c>
    </row>
    <row r="50">
      <c r="A50" s="4" t="inlineStr">
        <is>
          <t>Total</t>
        </is>
      </c>
      <c r="B50" s="6" t="n">
        <v>0</v>
      </c>
      <c r="C50" s="6" t="n">
        <v>0</v>
      </c>
      <c r="D50" s="4" t="inlineStr">
        <is>
          <t xml:space="preserve"> </t>
        </is>
      </c>
    </row>
    <row r="51">
      <c r="A51" s="4" t="inlineStr">
        <is>
          <t>Commercial Lending | C&amp;I | Combination: Rate Reduction/ Term Extension</t>
        </is>
      </c>
      <c r="B51" s="4" t="inlineStr">
        <is>
          <t xml:space="preserve"> </t>
        </is>
      </c>
      <c r="C51" s="4" t="inlineStr">
        <is>
          <t xml:space="preserve"> </t>
        </is>
      </c>
      <c r="D51" s="4" t="inlineStr">
        <is>
          <t xml:space="preserve"> </t>
        </is>
      </c>
    </row>
    <row r="52">
      <c r="A52" s="3" t="inlineStr">
        <is>
          <t>Loans Modified</t>
        </is>
      </c>
      <c r="B52" s="4" t="inlineStr">
        <is>
          <t xml:space="preserve"> </t>
        </is>
      </c>
      <c r="C52" s="4" t="inlineStr">
        <is>
          <t xml:space="preserve"> </t>
        </is>
      </c>
      <c r="D52" s="4" t="inlineStr">
        <is>
          <t xml:space="preserve"> </t>
        </is>
      </c>
    </row>
    <row r="53">
      <c r="A53" s="4" t="inlineStr">
        <is>
          <t>Total</t>
        </is>
      </c>
      <c r="B53" s="6" t="n">
        <v>0</v>
      </c>
      <c r="C53" s="6" t="n">
        <v>0</v>
      </c>
      <c r="D53" s="4" t="inlineStr">
        <is>
          <t xml:space="preserve"> </t>
        </is>
      </c>
    </row>
    <row r="54">
      <c r="A54" s="4" t="inlineStr">
        <is>
          <t>Commercial Lending | C&amp;I | Combination: Rate Reduction/ Payment Delay</t>
        </is>
      </c>
      <c r="B54" s="4" t="inlineStr">
        <is>
          <t xml:space="preserve"> </t>
        </is>
      </c>
      <c r="C54" s="4" t="inlineStr">
        <is>
          <t xml:space="preserve"> </t>
        </is>
      </c>
      <c r="D54" s="4" t="inlineStr">
        <is>
          <t xml:space="preserve"> </t>
        </is>
      </c>
    </row>
    <row r="55">
      <c r="A55" s="3" t="inlineStr">
        <is>
          <t>Loans Modified</t>
        </is>
      </c>
      <c r="B55" s="4" t="inlineStr">
        <is>
          <t xml:space="preserve"> </t>
        </is>
      </c>
      <c r="C55" s="4" t="inlineStr">
        <is>
          <t xml:space="preserve"> </t>
        </is>
      </c>
      <c r="D55" s="4" t="inlineStr">
        <is>
          <t xml:space="preserve"> </t>
        </is>
      </c>
    </row>
    <row r="56">
      <c r="A56" s="4" t="inlineStr">
        <is>
          <t>Total</t>
        </is>
      </c>
      <c r="B56" s="6" t="n">
        <v>0</v>
      </c>
      <c r="C56" s="6" t="n">
        <v>0</v>
      </c>
      <c r="D56" s="4" t="inlineStr">
        <is>
          <t xml:space="preserve"> </t>
        </is>
      </c>
    </row>
    <row r="57">
      <c r="A57" s="4" t="inlineStr">
        <is>
          <t>Commercial Lending | CRE</t>
        </is>
      </c>
      <c r="B57" s="4" t="inlineStr">
        <is>
          <t xml:space="preserve"> </t>
        </is>
      </c>
      <c r="C57" s="4" t="inlineStr">
        <is>
          <t xml:space="preserve"> </t>
        </is>
      </c>
      <c r="D57" s="4" t="inlineStr">
        <is>
          <t xml:space="preserve"> </t>
        </is>
      </c>
    </row>
    <row r="58">
      <c r="A58" s="3" t="inlineStr">
        <is>
          <t>Loans Modified</t>
        </is>
      </c>
      <c r="B58" s="4" t="inlineStr">
        <is>
          <t xml:space="preserve"> </t>
        </is>
      </c>
      <c r="C58" s="4" t="inlineStr">
        <is>
          <t xml:space="preserve"> </t>
        </is>
      </c>
      <c r="D58" s="4" t="inlineStr">
        <is>
          <t xml:space="preserve"> </t>
        </is>
      </c>
    </row>
    <row r="59">
      <c r="A59" s="4" t="inlineStr">
        <is>
          <t>Total</t>
        </is>
      </c>
      <c r="B59" s="5" t="n">
        <v>92310</v>
      </c>
      <c r="C59" s="5" t="n">
        <v>46409</v>
      </c>
      <c r="D59" s="4" t="inlineStr">
        <is>
          <t xml:space="preserve"> </t>
        </is>
      </c>
    </row>
    <row r="60">
      <c r="A60" s="4" t="inlineStr">
        <is>
          <t>Modification as a % of Loan Class</t>
        </is>
      </c>
      <c r="B60" s="10" t="n">
        <v>0.0063</v>
      </c>
      <c r="C60" s="10" t="n">
        <v>0.0031</v>
      </c>
      <c r="D60" s="4" t="inlineStr">
        <is>
          <t xml:space="preserve"> </t>
        </is>
      </c>
    </row>
    <row r="61">
      <c r="A61" s="4" t="inlineStr">
        <is>
          <t>Commercial Lending | CRE | Term Extension</t>
        </is>
      </c>
      <c r="B61" s="4" t="inlineStr">
        <is>
          <t xml:space="preserve"> </t>
        </is>
      </c>
      <c r="C61" s="4" t="inlineStr">
        <is>
          <t xml:space="preserve"> </t>
        </is>
      </c>
      <c r="D61" s="4" t="inlineStr">
        <is>
          <t xml:space="preserve"> </t>
        </is>
      </c>
    </row>
    <row r="62">
      <c r="A62" s="3" t="inlineStr">
        <is>
          <t>Loans Modified</t>
        </is>
      </c>
      <c r="B62" s="4" t="inlineStr">
        <is>
          <t xml:space="preserve"> </t>
        </is>
      </c>
      <c r="C62" s="4" t="inlineStr">
        <is>
          <t xml:space="preserve"> </t>
        </is>
      </c>
      <c r="D62" s="4" t="inlineStr">
        <is>
          <t xml:space="preserve"> </t>
        </is>
      </c>
    </row>
    <row r="63">
      <c r="A63" s="4" t="inlineStr">
        <is>
          <t>Total</t>
        </is>
      </c>
      <c r="B63" s="5" t="n">
        <v>86258</v>
      </c>
      <c r="C63" s="5" t="n">
        <v>13939</v>
      </c>
      <c r="D63" s="4" t="inlineStr">
        <is>
          <t xml:space="preserve"> </t>
        </is>
      </c>
    </row>
    <row r="64">
      <c r="A64" s="4" t="inlineStr">
        <is>
          <t>Commercial Lending | CRE | Payment Delay</t>
        </is>
      </c>
      <c r="B64" s="4" t="inlineStr">
        <is>
          <t xml:space="preserve"> </t>
        </is>
      </c>
      <c r="C64" s="4" t="inlineStr">
        <is>
          <t xml:space="preserve"> </t>
        </is>
      </c>
      <c r="D64" s="4" t="inlineStr">
        <is>
          <t xml:space="preserve"> </t>
        </is>
      </c>
    </row>
    <row r="65">
      <c r="A65" s="3" t="inlineStr">
        <is>
          <t>Loans Modified</t>
        </is>
      </c>
      <c r="B65" s="4" t="inlineStr">
        <is>
          <t xml:space="preserve"> </t>
        </is>
      </c>
      <c r="C65" s="4" t="inlineStr">
        <is>
          <t xml:space="preserve"> </t>
        </is>
      </c>
      <c r="D65" s="4" t="inlineStr">
        <is>
          <t xml:space="preserve"> </t>
        </is>
      </c>
    </row>
    <row r="66">
      <c r="A66" s="4" t="inlineStr">
        <is>
          <t>Total</t>
        </is>
      </c>
      <c r="B66" s="6" t="n">
        <v>0</v>
      </c>
      <c r="C66" s="6" t="n">
        <v>0</v>
      </c>
      <c r="D66" s="4" t="inlineStr">
        <is>
          <t xml:space="preserve"> </t>
        </is>
      </c>
    </row>
    <row r="67">
      <c r="A67" s="4" t="inlineStr">
        <is>
          <t>Commercial Lending | CRE | Combination: Term Extension/ Payment Delay</t>
        </is>
      </c>
      <c r="B67" s="4" t="inlineStr">
        <is>
          <t xml:space="preserve"> </t>
        </is>
      </c>
      <c r="C67" s="4" t="inlineStr">
        <is>
          <t xml:space="preserve"> </t>
        </is>
      </c>
      <c r="D67" s="4" t="inlineStr">
        <is>
          <t xml:space="preserve"> </t>
        </is>
      </c>
    </row>
    <row r="68">
      <c r="A68" s="3" t="inlineStr">
        <is>
          <t>Loans Modified</t>
        </is>
      </c>
      <c r="B68" s="4" t="inlineStr">
        <is>
          <t xml:space="preserve"> </t>
        </is>
      </c>
      <c r="C68" s="4" t="inlineStr">
        <is>
          <t xml:space="preserve"> </t>
        </is>
      </c>
      <c r="D68" s="4" t="inlineStr">
        <is>
          <t xml:space="preserve"> </t>
        </is>
      </c>
    </row>
    <row r="69">
      <c r="A69" s="4" t="inlineStr">
        <is>
          <t>Total</t>
        </is>
      </c>
      <c r="B69" s="6" t="n">
        <v>0</v>
      </c>
      <c r="C69" s="6" t="n">
        <v>0</v>
      </c>
      <c r="D69" s="4" t="inlineStr">
        <is>
          <t xml:space="preserve"> </t>
        </is>
      </c>
    </row>
    <row r="70">
      <c r="A70" s="4" t="inlineStr">
        <is>
          <t>Commercial Lending | CRE | Combination: Rate Reduction/ Term Extension</t>
        </is>
      </c>
      <c r="B70" s="4" t="inlineStr">
        <is>
          <t xml:space="preserve"> </t>
        </is>
      </c>
      <c r="C70" s="4" t="inlineStr">
        <is>
          <t xml:space="preserve"> </t>
        </is>
      </c>
      <c r="D70" s="4" t="inlineStr">
        <is>
          <t xml:space="preserve"> </t>
        </is>
      </c>
    </row>
    <row r="71">
      <c r="A71" s="3" t="inlineStr">
        <is>
          <t>Loans Modified</t>
        </is>
      </c>
      <c r="B71" s="4" t="inlineStr">
        <is>
          <t xml:space="preserve"> </t>
        </is>
      </c>
      <c r="C71" s="4" t="inlineStr">
        <is>
          <t xml:space="preserve"> </t>
        </is>
      </c>
      <c r="D71" s="4" t="inlineStr">
        <is>
          <t xml:space="preserve"> </t>
        </is>
      </c>
    </row>
    <row r="72">
      <c r="A72" s="4" t="inlineStr">
        <is>
          <t>Total</t>
        </is>
      </c>
      <c r="B72" s="6" t="n">
        <v>6052</v>
      </c>
      <c r="C72" s="6" t="n">
        <v>32470</v>
      </c>
      <c r="D72" s="4" t="inlineStr">
        <is>
          <t xml:space="preserve"> </t>
        </is>
      </c>
    </row>
    <row r="73">
      <c r="A73" s="4" t="inlineStr">
        <is>
          <t>Commercial Lending | CRE | Combination: Rate Reduction/ Payment Delay</t>
        </is>
      </c>
      <c r="B73" s="4" t="inlineStr">
        <is>
          <t xml:space="preserve"> </t>
        </is>
      </c>
      <c r="C73" s="4" t="inlineStr">
        <is>
          <t xml:space="preserve"> </t>
        </is>
      </c>
      <c r="D73" s="4" t="inlineStr">
        <is>
          <t xml:space="preserve"> </t>
        </is>
      </c>
    </row>
    <row r="74">
      <c r="A74" s="3" t="inlineStr">
        <is>
          <t>Loans Modified</t>
        </is>
      </c>
      <c r="B74" s="4" t="inlineStr">
        <is>
          <t xml:space="preserve"> </t>
        </is>
      </c>
      <c r="C74" s="4" t="inlineStr">
        <is>
          <t xml:space="preserve"> </t>
        </is>
      </c>
      <c r="D74" s="4" t="inlineStr">
        <is>
          <t xml:space="preserve"> </t>
        </is>
      </c>
    </row>
    <row r="75">
      <c r="A75" s="4" t="inlineStr">
        <is>
          <t>Total</t>
        </is>
      </c>
      <c r="B75" s="6" t="n">
        <v>0</v>
      </c>
      <c r="C75" s="6" t="n">
        <v>0</v>
      </c>
      <c r="D75" s="4" t="inlineStr">
        <is>
          <t xml:space="preserve"> </t>
        </is>
      </c>
    </row>
    <row r="76">
      <c r="A76" s="4" t="inlineStr">
        <is>
          <t>Consumer Lending</t>
        </is>
      </c>
      <c r="B76" s="4" t="inlineStr">
        <is>
          <t xml:space="preserve"> </t>
        </is>
      </c>
      <c r="C76" s="4" t="inlineStr">
        <is>
          <t xml:space="preserve"> </t>
        </is>
      </c>
      <c r="D76" s="4" t="inlineStr">
        <is>
          <t xml:space="preserve"> </t>
        </is>
      </c>
    </row>
    <row r="77">
      <c r="A77" s="3" t="inlineStr">
        <is>
          <t>Loans Modified</t>
        </is>
      </c>
      <c r="B77" s="4" t="inlineStr">
        <is>
          <t xml:space="preserve"> </t>
        </is>
      </c>
      <c r="C77" s="4" t="inlineStr">
        <is>
          <t xml:space="preserve"> </t>
        </is>
      </c>
      <c r="D77" s="4" t="inlineStr">
        <is>
          <t xml:space="preserve"> </t>
        </is>
      </c>
    </row>
    <row r="78">
      <c r="A78" s="4" t="inlineStr">
        <is>
          <t>Total</t>
        </is>
      </c>
      <c r="B78" s="6" t="n">
        <v>30579</v>
      </c>
      <c r="C78" s="6" t="n">
        <v>19302</v>
      </c>
      <c r="D78" s="6" t="n">
        <v>697</v>
      </c>
    </row>
    <row r="79">
      <c r="A79" s="4" t="inlineStr">
        <is>
          <t>Consumer Lending | Term Extension</t>
        </is>
      </c>
      <c r="B79" s="4" t="inlineStr">
        <is>
          <t xml:space="preserve"> </t>
        </is>
      </c>
      <c r="C79" s="4" t="inlineStr">
        <is>
          <t xml:space="preserve"> </t>
        </is>
      </c>
      <c r="D79" s="4" t="inlineStr">
        <is>
          <t xml:space="preserve"> </t>
        </is>
      </c>
    </row>
    <row r="80">
      <c r="A80" s="3" t="inlineStr">
        <is>
          <t>Loans Modified</t>
        </is>
      </c>
      <c r="B80" s="4" t="inlineStr">
        <is>
          <t xml:space="preserve"> </t>
        </is>
      </c>
      <c r="C80" s="4" t="inlineStr">
        <is>
          <t xml:space="preserve"> </t>
        </is>
      </c>
      <c r="D80" s="4" t="inlineStr">
        <is>
          <t xml:space="preserve"> </t>
        </is>
      </c>
    </row>
    <row r="81">
      <c r="A81" s="4" t="inlineStr">
        <is>
          <t>Total</t>
        </is>
      </c>
      <c r="B81" s="6" t="n">
        <v>0</v>
      </c>
      <c r="C81" s="6" t="n">
        <v>0</v>
      </c>
      <c r="D81" s="4" t="inlineStr">
        <is>
          <t xml:space="preserve"> </t>
        </is>
      </c>
    </row>
    <row r="82">
      <c r="A82" s="4" t="inlineStr">
        <is>
          <t>Consumer Lending | Payment Delay</t>
        </is>
      </c>
      <c r="B82" s="4" t="inlineStr">
        <is>
          <t xml:space="preserve"> </t>
        </is>
      </c>
      <c r="C82" s="4" t="inlineStr">
        <is>
          <t xml:space="preserve"> </t>
        </is>
      </c>
      <c r="D82" s="4" t="inlineStr">
        <is>
          <t xml:space="preserve"> </t>
        </is>
      </c>
    </row>
    <row r="83">
      <c r="A83" s="3" t="inlineStr">
        <is>
          <t>Loans Modified</t>
        </is>
      </c>
      <c r="B83" s="4" t="inlineStr">
        <is>
          <t xml:space="preserve"> </t>
        </is>
      </c>
      <c r="C83" s="4" t="inlineStr">
        <is>
          <t xml:space="preserve"> </t>
        </is>
      </c>
      <c r="D83" s="4" t="inlineStr">
        <is>
          <t xml:space="preserve"> </t>
        </is>
      </c>
    </row>
    <row r="84">
      <c r="A84" s="4" t="inlineStr">
        <is>
          <t>Total</t>
        </is>
      </c>
      <c r="B84" s="6" t="n">
        <v>29700</v>
      </c>
      <c r="C84" s="6" t="n">
        <v>13350</v>
      </c>
      <c r="D84" s="4" t="inlineStr">
        <is>
          <t xml:space="preserve"> </t>
        </is>
      </c>
    </row>
    <row r="85">
      <c r="A85" s="4" t="inlineStr">
        <is>
          <t>Consumer Lending | Combination: Term Extension/ Payment Delay</t>
        </is>
      </c>
      <c r="B85" s="4" t="inlineStr">
        <is>
          <t xml:space="preserve"> </t>
        </is>
      </c>
      <c r="C85" s="4" t="inlineStr">
        <is>
          <t xml:space="preserve"> </t>
        </is>
      </c>
      <c r="D85" s="4" t="inlineStr">
        <is>
          <t xml:space="preserve"> </t>
        </is>
      </c>
    </row>
    <row r="86">
      <c r="A86" s="3" t="inlineStr">
        <is>
          <t>Loans Modified</t>
        </is>
      </c>
      <c r="B86" s="4" t="inlineStr">
        <is>
          <t xml:space="preserve"> </t>
        </is>
      </c>
      <c r="C86" s="4" t="inlineStr">
        <is>
          <t xml:space="preserve"> </t>
        </is>
      </c>
      <c r="D86" s="4" t="inlineStr">
        <is>
          <t xml:space="preserve"> </t>
        </is>
      </c>
    </row>
    <row r="87">
      <c r="A87" s="4" t="inlineStr">
        <is>
          <t>Total</t>
        </is>
      </c>
      <c r="B87" s="6" t="n">
        <v>222</v>
      </c>
      <c r="C87" s="6" t="n">
        <v>5137</v>
      </c>
      <c r="D87" s="4" t="inlineStr">
        <is>
          <t xml:space="preserve"> </t>
        </is>
      </c>
    </row>
    <row r="88">
      <c r="A88" s="4" t="inlineStr">
        <is>
          <t>Consumer Lending | Combination: Rate Reduction/ Term Extension</t>
        </is>
      </c>
      <c r="B88" s="4" t="inlineStr">
        <is>
          <t xml:space="preserve"> </t>
        </is>
      </c>
      <c r="C88" s="4" t="inlineStr">
        <is>
          <t xml:space="preserve"> </t>
        </is>
      </c>
      <c r="D88" s="4" t="inlineStr">
        <is>
          <t xml:space="preserve"> </t>
        </is>
      </c>
    </row>
    <row r="89">
      <c r="A89" s="3" t="inlineStr">
        <is>
          <t>Loans Modified</t>
        </is>
      </c>
      <c r="B89" s="4" t="inlineStr">
        <is>
          <t xml:space="preserve"> </t>
        </is>
      </c>
      <c r="C89" s="4" t="inlineStr">
        <is>
          <t xml:space="preserve"> </t>
        </is>
      </c>
      <c r="D89" s="4" t="inlineStr">
        <is>
          <t xml:space="preserve"> </t>
        </is>
      </c>
    </row>
    <row r="90">
      <c r="A90" s="4" t="inlineStr">
        <is>
          <t>Total</t>
        </is>
      </c>
      <c r="B90" s="6" t="n">
        <v>0</v>
      </c>
      <c r="C90" s="6" t="n">
        <v>0</v>
      </c>
      <c r="D90" s="4" t="inlineStr">
        <is>
          <t xml:space="preserve"> </t>
        </is>
      </c>
    </row>
    <row r="91">
      <c r="A91" s="4" t="inlineStr">
        <is>
          <t>Consumer Lending | Combination: Rate Reduction/ Payment Delay</t>
        </is>
      </c>
      <c r="B91" s="4" t="inlineStr">
        <is>
          <t xml:space="preserve"> </t>
        </is>
      </c>
      <c r="C91" s="4" t="inlineStr">
        <is>
          <t xml:space="preserve"> </t>
        </is>
      </c>
      <c r="D91" s="4" t="inlineStr">
        <is>
          <t xml:space="preserve"> </t>
        </is>
      </c>
    </row>
    <row r="92">
      <c r="A92" s="3" t="inlineStr">
        <is>
          <t>Loans Modified</t>
        </is>
      </c>
      <c r="B92" s="4" t="inlineStr">
        <is>
          <t xml:space="preserve"> </t>
        </is>
      </c>
      <c r="C92" s="4" t="inlineStr">
        <is>
          <t xml:space="preserve"> </t>
        </is>
      </c>
      <c r="D92" s="4" t="inlineStr">
        <is>
          <t xml:space="preserve"> </t>
        </is>
      </c>
    </row>
    <row r="93">
      <c r="A93" s="4" t="inlineStr">
        <is>
          <t>Total</t>
        </is>
      </c>
      <c r="B93" s="6" t="n">
        <v>657</v>
      </c>
      <c r="C93" s="6" t="n">
        <v>815</v>
      </c>
      <c r="D93" s="4" t="inlineStr">
        <is>
          <t xml:space="preserve"> </t>
        </is>
      </c>
    </row>
    <row r="94">
      <c r="A94" s="4" t="inlineStr">
        <is>
          <t>Consumer Lending | Single-Family Residential</t>
        </is>
      </c>
      <c r="B94" s="4" t="inlineStr">
        <is>
          <t xml:space="preserve"> </t>
        </is>
      </c>
      <c r="C94" s="4" t="inlineStr">
        <is>
          <t xml:space="preserve"> </t>
        </is>
      </c>
      <c r="D94" s="4" t="inlineStr">
        <is>
          <t xml:space="preserve"> </t>
        </is>
      </c>
    </row>
    <row r="95">
      <c r="A95" s="3" t="inlineStr">
        <is>
          <t>Loans Modified</t>
        </is>
      </c>
      <c r="B95" s="4" t="inlineStr">
        <is>
          <t xml:space="preserve"> </t>
        </is>
      </c>
      <c r="C95" s="4" t="inlineStr">
        <is>
          <t xml:space="preserve"> </t>
        </is>
      </c>
      <c r="D95" s="4" t="inlineStr">
        <is>
          <t xml:space="preserve"> </t>
        </is>
      </c>
    </row>
    <row r="96">
      <c r="A96" s="4" t="inlineStr">
        <is>
          <t>Total</t>
        </is>
      </c>
      <c r="B96" s="5" t="n">
        <v>15759</v>
      </c>
      <c r="C96" s="5" t="n">
        <v>14169</v>
      </c>
      <c r="D96" s="4" t="inlineStr">
        <is>
          <t xml:space="preserve"> </t>
        </is>
      </c>
    </row>
    <row r="97">
      <c r="A97" s="4" t="inlineStr">
        <is>
          <t>Modification as a % of Loan Class</t>
        </is>
      </c>
      <c r="B97" s="10" t="n">
        <v>0.0011</v>
      </c>
      <c r="C97" s="10" t="n">
        <v>0.0011</v>
      </c>
      <c r="D97" s="4" t="inlineStr">
        <is>
          <t xml:space="preserve"> </t>
        </is>
      </c>
    </row>
    <row r="98">
      <c r="A98" s="4" t="inlineStr">
        <is>
          <t>Consumer Lending | Single-Family Residential | Term Extension</t>
        </is>
      </c>
      <c r="B98" s="4" t="inlineStr">
        <is>
          <t xml:space="preserve"> </t>
        </is>
      </c>
      <c r="C98" s="4" t="inlineStr">
        <is>
          <t xml:space="preserve"> </t>
        </is>
      </c>
      <c r="D98" s="4" t="inlineStr">
        <is>
          <t xml:space="preserve"> </t>
        </is>
      </c>
    </row>
    <row r="99">
      <c r="A99" s="3" t="inlineStr">
        <is>
          <t>Loans Modified</t>
        </is>
      </c>
      <c r="B99" s="4" t="inlineStr">
        <is>
          <t xml:space="preserve"> </t>
        </is>
      </c>
      <c r="C99" s="4" t="inlineStr">
        <is>
          <t xml:space="preserve"> </t>
        </is>
      </c>
      <c r="D99" s="4" t="inlineStr">
        <is>
          <t xml:space="preserve"> </t>
        </is>
      </c>
    </row>
    <row r="100">
      <c r="A100" s="4" t="inlineStr">
        <is>
          <t>Total</t>
        </is>
      </c>
      <c r="B100" s="5" t="n">
        <v>0</v>
      </c>
      <c r="C100" s="5" t="n">
        <v>0</v>
      </c>
      <c r="D100" s="4" t="inlineStr">
        <is>
          <t xml:space="preserve"> </t>
        </is>
      </c>
    </row>
    <row r="101">
      <c r="A101" s="4" t="inlineStr">
        <is>
          <t>Consumer Lending | Single-Family Residential | Payment Delay</t>
        </is>
      </c>
      <c r="B101" s="4" t="inlineStr">
        <is>
          <t xml:space="preserve"> </t>
        </is>
      </c>
      <c r="C101" s="4" t="inlineStr">
        <is>
          <t xml:space="preserve"> </t>
        </is>
      </c>
      <c r="D101" s="4" t="inlineStr">
        <is>
          <t xml:space="preserve"> </t>
        </is>
      </c>
    </row>
    <row r="102">
      <c r="A102" s="3" t="inlineStr">
        <is>
          <t>Loans Modified</t>
        </is>
      </c>
      <c r="B102" s="4" t="inlineStr">
        <is>
          <t xml:space="preserve"> </t>
        </is>
      </c>
      <c r="C102" s="4" t="inlineStr">
        <is>
          <t xml:space="preserve"> </t>
        </is>
      </c>
      <c r="D102" s="4" t="inlineStr">
        <is>
          <t xml:space="preserve"> </t>
        </is>
      </c>
    </row>
    <row r="103">
      <c r="A103" s="4" t="inlineStr">
        <is>
          <t>Total</t>
        </is>
      </c>
      <c r="B103" s="6" t="n">
        <v>15397</v>
      </c>
      <c r="C103" s="6" t="n">
        <v>10202</v>
      </c>
      <c r="D103" s="4" t="inlineStr">
        <is>
          <t xml:space="preserve"> </t>
        </is>
      </c>
    </row>
    <row r="104">
      <c r="A104" s="4" t="inlineStr">
        <is>
          <t>Consumer Lending | Single-Family Residential | Combination: Term Extension/ Payment Delay</t>
        </is>
      </c>
      <c r="B104" s="4" t="inlineStr">
        <is>
          <t xml:space="preserve"> </t>
        </is>
      </c>
      <c r="C104" s="4" t="inlineStr">
        <is>
          <t xml:space="preserve"> </t>
        </is>
      </c>
      <c r="D104" s="4" t="inlineStr">
        <is>
          <t xml:space="preserve"> </t>
        </is>
      </c>
    </row>
    <row r="105">
      <c r="A105" s="3" t="inlineStr">
        <is>
          <t>Loans Modified</t>
        </is>
      </c>
      <c r="B105" s="4" t="inlineStr">
        <is>
          <t xml:space="preserve"> </t>
        </is>
      </c>
      <c r="C105" s="4" t="inlineStr">
        <is>
          <t xml:space="preserve"> </t>
        </is>
      </c>
      <c r="D105" s="4" t="inlineStr">
        <is>
          <t xml:space="preserve"> </t>
        </is>
      </c>
    </row>
    <row r="106">
      <c r="A106" s="4" t="inlineStr">
        <is>
          <t>Total</t>
        </is>
      </c>
      <c r="B106" s="6" t="n">
        <v>222</v>
      </c>
      <c r="C106" s="6" t="n">
        <v>3967</v>
      </c>
      <c r="D106" s="4" t="inlineStr">
        <is>
          <t xml:space="preserve"> </t>
        </is>
      </c>
    </row>
    <row r="107">
      <c r="A107" s="4" t="inlineStr">
        <is>
          <t>Consumer Lending | Single-Family Residential | Combination: Rate Reduction/ Term Extension</t>
        </is>
      </c>
      <c r="B107" s="4" t="inlineStr">
        <is>
          <t xml:space="preserve"> </t>
        </is>
      </c>
      <c r="C107" s="4" t="inlineStr">
        <is>
          <t xml:space="preserve"> </t>
        </is>
      </c>
      <c r="D107" s="4" t="inlineStr">
        <is>
          <t xml:space="preserve"> </t>
        </is>
      </c>
    </row>
    <row r="108">
      <c r="A108" s="3" t="inlineStr">
        <is>
          <t>Loans Modified</t>
        </is>
      </c>
      <c r="B108" s="4" t="inlineStr">
        <is>
          <t xml:space="preserve"> </t>
        </is>
      </c>
      <c r="C108" s="4" t="inlineStr">
        <is>
          <t xml:space="preserve"> </t>
        </is>
      </c>
      <c r="D108" s="4" t="inlineStr">
        <is>
          <t xml:space="preserve"> </t>
        </is>
      </c>
    </row>
    <row r="109">
      <c r="A109" s="4" t="inlineStr">
        <is>
          <t>Total</t>
        </is>
      </c>
      <c r="B109" s="6" t="n">
        <v>0</v>
      </c>
      <c r="C109" s="6" t="n">
        <v>0</v>
      </c>
      <c r="D109" s="4" t="inlineStr">
        <is>
          <t xml:space="preserve"> </t>
        </is>
      </c>
    </row>
    <row r="110">
      <c r="A110" s="4" t="inlineStr">
        <is>
          <t>Consumer Lending | Single-Family Residential | Combination: Rate Reduction/ Payment Delay</t>
        </is>
      </c>
      <c r="B110" s="4" t="inlineStr">
        <is>
          <t xml:space="preserve"> </t>
        </is>
      </c>
      <c r="C110" s="4" t="inlineStr">
        <is>
          <t xml:space="preserve"> </t>
        </is>
      </c>
      <c r="D110" s="4" t="inlineStr">
        <is>
          <t xml:space="preserve"> </t>
        </is>
      </c>
    </row>
    <row r="111">
      <c r="A111" s="3" t="inlineStr">
        <is>
          <t>Loans Modified</t>
        </is>
      </c>
      <c r="B111" s="4" t="inlineStr">
        <is>
          <t xml:space="preserve"> </t>
        </is>
      </c>
      <c r="C111" s="4" t="inlineStr">
        <is>
          <t xml:space="preserve"> </t>
        </is>
      </c>
      <c r="D111" s="4" t="inlineStr">
        <is>
          <t xml:space="preserve"> </t>
        </is>
      </c>
    </row>
    <row r="112">
      <c r="A112" s="4" t="inlineStr">
        <is>
          <t>Total</t>
        </is>
      </c>
      <c r="B112" s="6" t="n">
        <v>140</v>
      </c>
      <c r="C112" s="6" t="n">
        <v>0</v>
      </c>
      <c r="D112" s="4" t="inlineStr">
        <is>
          <t xml:space="preserve"> </t>
        </is>
      </c>
    </row>
    <row r="113">
      <c r="A113" s="4" t="inlineStr">
        <is>
          <t>Consumer Lending | HELOCs</t>
        </is>
      </c>
      <c r="B113" s="4" t="inlineStr">
        <is>
          <t xml:space="preserve"> </t>
        </is>
      </c>
      <c r="C113" s="4" t="inlineStr">
        <is>
          <t xml:space="preserve"> </t>
        </is>
      </c>
      <c r="D113" s="4" t="inlineStr">
        <is>
          <t xml:space="preserve"> </t>
        </is>
      </c>
    </row>
    <row r="114">
      <c r="A114" s="3" t="inlineStr">
        <is>
          <t>Loans Modified</t>
        </is>
      </c>
      <c r="B114" s="4" t="inlineStr">
        <is>
          <t xml:space="preserve"> </t>
        </is>
      </c>
      <c r="C114" s="4" t="inlineStr">
        <is>
          <t xml:space="preserve"> </t>
        </is>
      </c>
      <c r="D114" s="4" t="inlineStr">
        <is>
          <t xml:space="preserve"> </t>
        </is>
      </c>
    </row>
    <row r="115">
      <c r="A115" s="4" t="inlineStr">
        <is>
          <t>Total</t>
        </is>
      </c>
      <c r="B115" s="5" t="n">
        <v>14820</v>
      </c>
      <c r="C115" s="5" t="n">
        <v>5133</v>
      </c>
      <c r="D115" s="5" t="n">
        <v>697</v>
      </c>
    </row>
    <row r="116">
      <c r="A116" s="4" t="inlineStr">
        <is>
          <t>Modification as a % of Loan Class</t>
        </is>
      </c>
      <c r="B116" s="10" t="n">
        <v>0.008200000000000001</v>
      </c>
      <c r="C116" s="10" t="n">
        <v>0.003</v>
      </c>
      <c r="D116" s="4" t="inlineStr">
        <is>
          <t xml:space="preserve"> </t>
        </is>
      </c>
    </row>
    <row r="117">
      <c r="A117" s="4" t="inlineStr">
        <is>
          <t>Consumer Lending | HELOCs | Term Extension</t>
        </is>
      </c>
      <c r="B117" s="4" t="inlineStr">
        <is>
          <t xml:space="preserve"> </t>
        </is>
      </c>
      <c r="C117" s="4" t="inlineStr">
        <is>
          <t xml:space="preserve"> </t>
        </is>
      </c>
      <c r="D117" s="4" t="inlineStr">
        <is>
          <t xml:space="preserve"> </t>
        </is>
      </c>
    </row>
    <row r="118">
      <c r="A118" s="3" t="inlineStr">
        <is>
          <t>Loans Modified</t>
        </is>
      </c>
      <c r="B118" s="4" t="inlineStr">
        <is>
          <t xml:space="preserve"> </t>
        </is>
      </c>
      <c r="C118" s="4" t="inlineStr">
        <is>
          <t xml:space="preserve"> </t>
        </is>
      </c>
      <c r="D118" s="4" t="inlineStr">
        <is>
          <t xml:space="preserve"> </t>
        </is>
      </c>
    </row>
    <row r="119">
      <c r="A119" s="4" t="inlineStr">
        <is>
          <t>Total</t>
        </is>
      </c>
      <c r="B119" s="5" t="n">
        <v>0</v>
      </c>
      <c r="C119" s="5" t="n">
        <v>0</v>
      </c>
      <c r="D119" s="4" t="inlineStr">
        <is>
          <t xml:space="preserve"> </t>
        </is>
      </c>
    </row>
    <row r="120">
      <c r="A120" s="4" t="inlineStr">
        <is>
          <t>Consumer Lending | HELOCs | Payment Delay</t>
        </is>
      </c>
      <c r="B120" s="4" t="inlineStr">
        <is>
          <t xml:space="preserve"> </t>
        </is>
      </c>
      <c r="C120" s="4" t="inlineStr">
        <is>
          <t xml:space="preserve"> </t>
        </is>
      </c>
      <c r="D120" s="4" t="inlineStr">
        <is>
          <t xml:space="preserve"> </t>
        </is>
      </c>
    </row>
    <row r="121">
      <c r="A121" s="3" t="inlineStr">
        <is>
          <t>Loans Modified</t>
        </is>
      </c>
      <c r="B121" s="4" t="inlineStr">
        <is>
          <t xml:space="preserve"> </t>
        </is>
      </c>
      <c r="C121" s="4" t="inlineStr">
        <is>
          <t xml:space="preserve"> </t>
        </is>
      </c>
      <c r="D121" s="4" t="inlineStr">
        <is>
          <t xml:space="preserve"> </t>
        </is>
      </c>
    </row>
    <row r="122">
      <c r="A122" s="4" t="inlineStr">
        <is>
          <t>Total</t>
        </is>
      </c>
      <c r="B122" s="6" t="n">
        <v>14303</v>
      </c>
      <c r="C122" s="6" t="n">
        <v>3148</v>
      </c>
      <c r="D122" s="4" t="inlineStr">
        <is>
          <t xml:space="preserve"> </t>
        </is>
      </c>
    </row>
    <row r="123">
      <c r="A123" s="4" t="inlineStr">
        <is>
          <t>Consumer Lending | HELOCs | Combination: Term Extension/ Payment Delay</t>
        </is>
      </c>
      <c r="B123" s="4" t="inlineStr">
        <is>
          <t xml:space="preserve"> </t>
        </is>
      </c>
      <c r="C123" s="4" t="inlineStr">
        <is>
          <t xml:space="preserve"> </t>
        </is>
      </c>
      <c r="D123" s="4" t="inlineStr">
        <is>
          <t xml:space="preserve"> </t>
        </is>
      </c>
    </row>
    <row r="124">
      <c r="A124" s="3" t="inlineStr">
        <is>
          <t>Loans Modified</t>
        </is>
      </c>
      <c r="B124" s="4" t="inlineStr">
        <is>
          <t xml:space="preserve"> </t>
        </is>
      </c>
      <c r="C124" s="4" t="inlineStr">
        <is>
          <t xml:space="preserve"> </t>
        </is>
      </c>
      <c r="D124" s="4" t="inlineStr">
        <is>
          <t xml:space="preserve"> </t>
        </is>
      </c>
    </row>
    <row r="125">
      <c r="A125" s="4" t="inlineStr">
        <is>
          <t>Total</t>
        </is>
      </c>
      <c r="B125" s="6" t="n">
        <v>0</v>
      </c>
      <c r="C125" s="6" t="n">
        <v>1170</v>
      </c>
      <c r="D125" s="4" t="inlineStr">
        <is>
          <t xml:space="preserve"> </t>
        </is>
      </c>
    </row>
    <row r="126">
      <c r="A126" s="4" t="inlineStr">
        <is>
          <t>Consumer Lending | HELOCs | Combination: Rate Reduction/ Term Extension</t>
        </is>
      </c>
      <c r="B126" s="4" t="inlineStr">
        <is>
          <t xml:space="preserve"> </t>
        </is>
      </c>
      <c r="C126" s="4" t="inlineStr">
        <is>
          <t xml:space="preserve"> </t>
        </is>
      </c>
      <c r="D126" s="4" t="inlineStr">
        <is>
          <t xml:space="preserve"> </t>
        </is>
      </c>
    </row>
    <row r="127">
      <c r="A127" s="3" t="inlineStr">
        <is>
          <t>Loans Modified</t>
        </is>
      </c>
      <c r="B127" s="4" t="inlineStr">
        <is>
          <t xml:space="preserve"> </t>
        </is>
      </c>
      <c r="C127" s="4" t="inlineStr">
        <is>
          <t xml:space="preserve"> </t>
        </is>
      </c>
      <c r="D127" s="4" t="inlineStr">
        <is>
          <t xml:space="preserve"> </t>
        </is>
      </c>
    </row>
    <row r="128">
      <c r="A128" s="4" t="inlineStr">
        <is>
          <t>Total</t>
        </is>
      </c>
      <c r="B128" s="6" t="n">
        <v>0</v>
      </c>
      <c r="C128" s="6" t="n">
        <v>0</v>
      </c>
      <c r="D128" s="4" t="inlineStr">
        <is>
          <t xml:space="preserve"> </t>
        </is>
      </c>
    </row>
    <row r="129">
      <c r="A129" s="4" t="inlineStr">
        <is>
          <t>Consumer Lending | HELOCs | Combination: Rate Reduction/ Payment Delay</t>
        </is>
      </c>
      <c r="B129" s="4" t="inlineStr">
        <is>
          <t xml:space="preserve"> </t>
        </is>
      </c>
      <c r="C129" s="4" t="inlineStr">
        <is>
          <t xml:space="preserve"> </t>
        </is>
      </c>
      <c r="D129" s="4" t="inlineStr">
        <is>
          <t xml:space="preserve"> </t>
        </is>
      </c>
    </row>
    <row r="130">
      <c r="A130" s="3" t="inlineStr">
        <is>
          <t>Loans Modified</t>
        </is>
      </c>
      <c r="B130" s="4" t="inlineStr">
        <is>
          <t xml:space="preserve"> </t>
        </is>
      </c>
      <c r="C130" s="4" t="inlineStr">
        <is>
          <t xml:space="preserve"> </t>
        </is>
      </c>
      <c r="D130" s="4" t="inlineStr">
        <is>
          <t xml:space="preserve"> </t>
        </is>
      </c>
    </row>
    <row r="131">
      <c r="A131" s="4" t="inlineStr">
        <is>
          <t>Total</t>
        </is>
      </c>
      <c r="B131" s="5" t="n">
        <v>517</v>
      </c>
      <c r="C131" s="5" t="n">
        <v>815</v>
      </c>
      <c r="D1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Receivable and Allowance for Credit Losses - Schedule Of Financial Effects of Loan Modifications (Details) - USD ($) $ in Thousands</t>
        </is>
      </c>
      <c r="B1" s="2" t="inlineStr">
        <is>
          <t>12 Months Ended</t>
        </is>
      </c>
    </row>
    <row r="2">
      <c r="B2" s="2" t="inlineStr">
        <is>
          <t>Dec. 31, 2024</t>
        </is>
      </c>
      <c r="C2" s="2" t="inlineStr">
        <is>
          <t>Dec. 31, 2023</t>
        </is>
      </c>
    </row>
    <row r="3">
      <c r="A3" s="4" t="inlineStr">
        <is>
          <t>Principal Forgiveness</t>
        </is>
      </c>
      <c r="B3" s="4" t="inlineStr">
        <is>
          <t xml:space="preserve"> </t>
        </is>
      </c>
      <c r="C3" s="4" t="inlineStr">
        <is>
          <t xml:space="preserve"> </t>
        </is>
      </c>
    </row>
    <row r="4">
      <c r="A4" s="3" t="inlineStr">
        <is>
          <t>Loans Modified</t>
        </is>
      </c>
      <c r="B4" s="4" t="inlineStr">
        <is>
          <t xml:space="preserve"> </t>
        </is>
      </c>
      <c r="C4" s="4" t="inlineStr">
        <is>
          <t xml:space="preserve"> </t>
        </is>
      </c>
    </row>
    <row r="5">
      <c r="A5" s="4" t="inlineStr">
        <is>
          <t>Principal Forgiveness</t>
        </is>
      </c>
      <c r="B5" s="4" t="inlineStr">
        <is>
          <t xml:space="preserve"> </t>
        </is>
      </c>
      <c r="C5" s="5" t="n">
        <v>371</v>
      </c>
    </row>
    <row r="6">
      <c r="A6" s="4" t="inlineStr">
        <is>
          <t>Commercial Lending | C&amp;I | Principal Forgiveness</t>
        </is>
      </c>
      <c r="B6" s="4" t="inlineStr">
        <is>
          <t xml:space="preserve"> </t>
        </is>
      </c>
      <c r="C6" s="4" t="inlineStr">
        <is>
          <t xml:space="preserve"> </t>
        </is>
      </c>
    </row>
    <row r="7">
      <c r="A7" s="3" t="inlineStr">
        <is>
          <t>Loans Modified</t>
        </is>
      </c>
      <c r="B7" s="4" t="inlineStr">
        <is>
          <t xml:space="preserve"> </t>
        </is>
      </c>
      <c r="C7" s="4" t="inlineStr">
        <is>
          <t xml:space="preserve"> </t>
        </is>
      </c>
    </row>
    <row r="8">
      <c r="A8" s="4" t="inlineStr">
        <is>
          <t>Principal Forgiveness</t>
        </is>
      </c>
      <c r="B8" s="4" t="inlineStr">
        <is>
          <t xml:space="preserve"> </t>
        </is>
      </c>
      <c r="C8" s="5" t="n">
        <v>371</v>
      </c>
    </row>
    <row r="9">
      <c r="A9" s="4" t="inlineStr">
        <is>
          <t>Commercial Lending | C&amp;I | Weighted-Average Interest Rate Reduction</t>
        </is>
      </c>
      <c r="B9" s="4" t="inlineStr">
        <is>
          <t xml:space="preserve"> </t>
        </is>
      </c>
      <c r="C9" s="4" t="inlineStr">
        <is>
          <t xml:space="preserve"> </t>
        </is>
      </c>
    </row>
    <row r="10">
      <c r="A10" s="3" t="inlineStr">
        <is>
          <t>Loans Modified</t>
        </is>
      </c>
      <c r="B10" s="4" t="inlineStr">
        <is>
          <t xml:space="preserve"> </t>
        </is>
      </c>
      <c r="C10" s="4" t="inlineStr">
        <is>
          <t xml:space="preserve"> </t>
        </is>
      </c>
    </row>
    <row r="11">
      <c r="A11" s="4" t="inlineStr">
        <is>
          <t>Weighted-Average Interest Rate Reduction</t>
        </is>
      </c>
      <c r="B11" s="9" t="n">
        <v>0</v>
      </c>
      <c r="C11" s="4" t="inlineStr">
        <is>
          <t xml:space="preserve"> </t>
        </is>
      </c>
    </row>
    <row r="12">
      <c r="A12" s="4" t="inlineStr">
        <is>
          <t>Commercial Lending | C&amp;I | Weighted-Average Term Extension (in years)</t>
        </is>
      </c>
      <c r="B12" s="4" t="inlineStr">
        <is>
          <t xml:space="preserve"> </t>
        </is>
      </c>
      <c r="C12" s="4" t="inlineStr">
        <is>
          <t xml:space="preserve"> </t>
        </is>
      </c>
    </row>
    <row r="13">
      <c r="A13" s="3" t="inlineStr">
        <is>
          <t>Loans Modified</t>
        </is>
      </c>
      <c r="B13" s="4" t="inlineStr">
        <is>
          <t xml:space="preserve"> </t>
        </is>
      </c>
      <c r="C13" s="4" t="inlineStr">
        <is>
          <t xml:space="preserve"> </t>
        </is>
      </c>
    </row>
    <row r="14">
      <c r="A14" s="4" t="inlineStr">
        <is>
          <t>Weighted average of loans (in years)</t>
        </is>
      </c>
      <c r="B14" s="4" t="inlineStr">
        <is>
          <t>2 years 1 month 6 days</t>
        </is>
      </c>
      <c r="C14" s="4" t="inlineStr">
        <is>
          <t>1 year 3 months 18 days</t>
        </is>
      </c>
    </row>
    <row r="15">
      <c r="A15" s="4" t="inlineStr">
        <is>
          <t>Commercial Lending | C&amp;I | Weighted-Average Payment Delay (in years)</t>
        </is>
      </c>
      <c r="B15" s="4" t="inlineStr">
        <is>
          <t xml:space="preserve"> </t>
        </is>
      </c>
      <c r="C15" s="4" t="inlineStr">
        <is>
          <t xml:space="preserve"> </t>
        </is>
      </c>
    </row>
    <row r="16">
      <c r="A16" s="3" t="inlineStr">
        <is>
          <t>Loans Modified</t>
        </is>
      </c>
      <c r="B16" s="4" t="inlineStr">
        <is>
          <t xml:space="preserve"> </t>
        </is>
      </c>
      <c r="C16" s="4" t="inlineStr">
        <is>
          <t xml:space="preserve"> </t>
        </is>
      </c>
    </row>
    <row r="17">
      <c r="A17" s="4" t="inlineStr">
        <is>
          <t>Weighted average of loans (in years)</t>
        </is>
      </c>
      <c r="B17" s="4" t="inlineStr">
        <is>
          <t>1 year 8 months 12 days</t>
        </is>
      </c>
      <c r="C17" s="4" t="inlineStr">
        <is>
          <t>10 months 24 days</t>
        </is>
      </c>
    </row>
    <row r="18">
      <c r="A18" s="4" t="inlineStr">
        <is>
          <t>Commercial Lending | CRE | Weighted-Average Interest Rate Reduction</t>
        </is>
      </c>
      <c r="B18" s="4" t="inlineStr">
        <is>
          <t xml:space="preserve"> </t>
        </is>
      </c>
      <c r="C18" s="4" t="inlineStr">
        <is>
          <t xml:space="preserve"> </t>
        </is>
      </c>
    </row>
    <row r="19">
      <c r="A19" s="3" t="inlineStr">
        <is>
          <t>Loans Modified</t>
        </is>
      </c>
      <c r="B19" s="4" t="inlineStr">
        <is>
          <t xml:space="preserve"> </t>
        </is>
      </c>
      <c r="C19" s="4" t="inlineStr">
        <is>
          <t xml:space="preserve"> </t>
        </is>
      </c>
    </row>
    <row r="20">
      <c r="A20" s="4" t="inlineStr">
        <is>
          <t>Weighted-Average Interest Rate Reduction</t>
        </is>
      </c>
      <c r="B20" s="10" t="n">
        <v>0.0128</v>
      </c>
      <c r="C20" s="9" t="n">
        <v>0.03</v>
      </c>
    </row>
    <row r="21">
      <c r="A21" s="4" t="inlineStr">
        <is>
          <t>Commercial Lending | CRE | Weighted-Average Term Extension (in years)</t>
        </is>
      </c>
      <c r="B21" s="4" t="inlineStr">
        <is>
          <t xml:space="preserve"> </t>
        </is>
      </c>
      <c r="C21" s="4" t="inlineStr">
        <is>
          <t xml:space="preserve"> </t>
        </is>
      </c>
    </row>
    <row r="22">
      <c r="A22" s="3" t="inlineStr">
        <is>
          <t>Loans Modified</t>
        </is>
      </c>
      <c r="B22" s="4" t="inlineStr">
        <is>
          <t xml:space="preserve"> </t>
        </is>
      </c>
      <c r="C22" s="4" t="inlineStr">
        <is>
          <t xml:space="preserve"> </t>
        </is>
      </c>
    </row>
    <row r="23">
      <c r="A23" s="4" t="inlineStr">
        <is>
          <t>Weighted average of loans (in years)</t>
        </is>
      </c>
      <c r="B23" s="4" t="inlineStr">
        <is>
          <t>2 years 8 months 12 days</t>
        </is>
      </c>
      <c r="C23" s="4" t="inlineStr">
        <is>
          <t>2 years 1 month 6 days</t>
        </is>
      </c>
    </row>
    <row r="24">
      <c r="A24" s="4" t="inlineStr">
        <is>
          <t>Consumer Lending | Single-Family Residential | Principal Forgiveness</t>
        </is>
      </c>
      <c r="B24" s="4" t="inlineStr">
        <is>
          <t xml:space="preserve"> </t>
        </is>
      </c>
      <c r="C24" s="4" t="inlineStr">
        <is>
          <t xml:space="preserve"> </t>
        </is>
      </c>
    </row>
    <row r="25">
      <c r="A25" s="3" t="inlineStr">
        <is>
          <t>Loans Modified</t>
        </is>
      </c>
      <c r="B25" s="4" t="inlineStr">
        <is>
          <t xml:space="preserve"> </t>
        </is>
      </c>
      <c r="C25" s="4" t="inlineStr">
        <is>
          <t xml:space="preserve"> </t>
        </is>
      </c>
    </row>
    <row r="26">
      <c r="A26" s="4" t="inlineStr">
        <is>
          <t>Principal Forgiveness</t>
        </is>
      </c>
      <c r="B26" s="4" t="inlineStr">
        <is>
          <t xml:space="preserve"> </t>
        </is>
      </c>
      <c r="C26" s="5" t="n">
        <v>0</v>
      </c>
    </row>
    <row r="27">
      <c r="A27" s="4" t="inlineStr">
        <is>
          <t>Consumer Lending | Single-Family Residential | Weighted-Average Interest Rate Reduction</t>
        </is>
      </c>
      <c r="B27" s="4" t="inlineStr">
        <is>
          <t xml:space="preserve"> </t>
        </is>
      </c>
      <c r="C27" s="4" t="inlineStr">
        <is>
          <t xml:space="preserve"> </t>
        </is>
      </c>
    </row>
    <row r="28">
      <c r="A28" s="3" t="inlineStr">
        <is>
          <t>Loans Modified</t>
        </is>
      </c>
      <c r="B28" s="4" t="inlineStr">
        <is>
          <t xml:space="preserve"> </t>
        </is>
      </c>
      <c r="C28" s="4" t="inlineStr">
        <is>
          <t xml:space="preserve"> </t>
        </is>
      </c>
    </row>
    <row r="29">
      <c r="A29" s="4" t="inlineStr">
        <is>
          <t>Weighted-Average Interest Rate Reduction</t>
        </is>
      </c>
      <c r="B29" s="10" t="n">
        <v>0.0163</v>
      </c>
      <c r="C29" s="9" t="n">
        <v>0</v>
      </c>
    </row>
    <row r="30">
      <c r="A30" s="4" t="inlineStr">
        <is>
          <t>Consumer Lending | Single-Family Residential | Weighted-Average Term Extension (in years)</t>
        </is>
      </c>
      <c r="B30" s="4" t="inlineStr">
        <is>
          <t xml:space="preserve"> </t>
        </is>
      </c>
      <c r="C30" s="4" t="inlineStr">
        <is>
          <t xml:space="preserve"> </t>
        </is>
      </c>
    </row>
    <row r="31">
      <c r="A31" s="3" t="inlineStr">
        <is>
          <t>Loans Modified</t>
        </is>
      </c>
      <c r="B31" s="4" t="inlineStr">
        <is>
          <t xml:space="preserve"> </t>
        </is>
      </c>
      <c r="C31" s="4" t="inlineStr">
        <is>
          <t xml:space="preserve"> </t>
        </is>
      </c>
    </row>
    <row r="32">
      <c r="A32" s="4" t="inlineStr">
        <is>
          <t>Weighted average of loans (in years)</t>
        </is>
      </c>
      <c r="B32" s="4" t="inlineStr">
        <is>
          <t>10 years</t>
        </is>
      </c>
      <c r="C32" s="4" t="inlineStr">
        <is>
          <t>9 years 3 months 18 days</t>
        </is>
      </c>
    </row>
    <row r="33">
      <c r="A33" s="4" t="inlineStr">
        <is>
          <t>Consumer Lending | Single-Family Residential | Weighted-Average Payment Delay (in years)</t>
        </is>
      </c>
      <c r="B33" s="4" t="inlineStr">
        <is>
          <t xml:space="preserve"> </t>
        </is>
      </c>
      <c r="C33" s="4" t="inlineStr">
        <is>
          <t xml:space="preserve"> </t>
        </is>
      </c>
    </row>
    <row r="34">
      <c r="A34" s="3" t="inlineStr">
        <is>
          <t>Loans Modified</t>
        </is>
      </c>
      <c r="B34" s="4" t="inlineStr">
        <is>
          <t xml:space="preserve"> </t>
        </is>
      </c>
      <c r="C34" s="4" t="inlineStr">
        <is>
          <t xml:space="preserve"> </t>
        </is>
      </c>
    </row>
    <row r="35">
      <c r="A35" s="4" t="inlineStr">
        <is>
          <t>Weighted average of loans (in years)</t>
        </is>
      </c>
      <c r="B35" s="4" t="inlineStr">
        <is>
          <t>1 year 3 months 18 days</t>
        </is>
      </c>
      <c r="C35" s="4" t="inlineStr">
        <is>
          <t>1 year 9 months 18 days</t>
        </is>
      </c>
    </row>
    <row r="36">
      <c r="A36" s="4" t="inlineStr">
        <is>
          <t>Consumer Lending | HELOCs | Principal Forgiveness</t>
        </is>
      </c>
      <c r="B36" s="4" t="inlineStr">
        <is>
          <t xml:space="preserve"> </t>
        </is>
      </c>
      <c r="C36" s="4" t="inlineStr">
        <is>
          <t xml:space="preserve"> </t>
        </is>
      </c>
    </row>
    <row r="37">
      <c r="A37" s="3" t="inlineStr">
        <is>
          <t>Loans Modified</t>
        </is>
      </c>
      <c r="B37" s="4" t="inlineStr">
        <is>
          <t xml:space="preserve"> </t>
        </is>
      </c>
      <c r="C37" s="4" t="inlineStr">
        <is>
          <t xml:space="preserve"> </t>
        </is>
      </c>
    </row>
    <row r="38">
      <c r="A38" s="4" t="inlineStr">
        <is>
          <t>Principal Forgiveness</t>
        </is>
      </c>
      <c r="B38" s="4" t="inlineStr">
        <is>
          <t xml:space="preserve"> </t>
        </is>
      </c>
      <c r="C38" s="5" t="n">
        <v>0</v>
      </c>
    </row>
    <row r="39">
      <c r="A39" s="4" t="inlineStr">
        <is>
          <t>Consumer Lending | HELOCs | Weighted-Average Interest Rate Reduction</t>
        </is>
      </c>
      <c r="B39" s="4" t="inlineStr">
        <is>
          <t xml:space="preserve"> </t>
        </is>
      </c>
      <c r="C39" s="4" t="inlineStr">
        <is>
          <t xml:space="preserve"> </t>
        </is>
      </c>
    </row>
    <row r="40">
      <c r="A40" s="3" t="inlineStr">
        <is>
          <t>Loans Modified</t>
        </is>
      </c>
      <c r="B40" s="4" t="inlineStr">
        <is>
          <t xml:space="preserve"> </t>
        </is>
      </c>
      <c r="C40" s="4" t="inlineStr">
        <is>
          <t xml:space="preserve"> </t>
        </is>
      </c>
    </row>
    <row r="41">
      <c r="A41" s="4" t="inlineStr">
        <is>
          <t>Weighted-Average Interest Rate Reduction</t>
        </is>
      </c>
      <c r="B41" s="10" t="n">
        <v>0.0025</v>
      </c>
      <c r="C41" s="10" t="n">
        <v>0.0011</v>
      </c>
    </row>
    <row r="42">
      <c r="A42" s="4" t="inlineStr">
        <is>
          <t>Consumer Lending | HELOCs | Weighted-Average Term Extension (in years)</t>
        </is>
      </c>
      <c r="B42" s="4" t="inlineStr">
        <is>
          <t xml:space="preserve"> </t>
        </is>
      </c>
      <c r="C42" s="4" t="inlineStr">
        <is>
          <t xml:space="preserve"> </t>
        </is>
      </c>
    </row>
    <row r="43">
      <c r="A43" s="3" t="inlineStr">
        <is>
          <t>Loans Modified</t>
        </is>
      </c>
      <c r="B43" s="4" t="inlineStr">
        <is>
          <t xml:space="preserve"> </t>
        </is>
      </c>
      <c r="C43" s="4" t="inlineStr">
        <is>
          <t xml:space="preserve"> </t>
        </is>
      </c>
    </row>
    <row r="44">
      <c r="A44" s="4" t="inlineStr">
        <is>
          <t>Weighted average of loans (in years)</t>
        </is>
      </c>
      <c r="B44" s="4" t="inlineStr">
        <is>
          <t xml:space="preserve"> </t>
        </is>
      </c>
      <c r="C44" s="4" t="inlineStr">
        <is>
          <t>14 years 2 months 12 days</t>
        </is>
      </c>
    </row>
    <row r="45">
      <c r="A45" s="4" t="inlineStr">
        <is>
          <t>Consumer Lending | HELOCs | Weighted-Average Payment Delay (in years)</t>
        </is>
      </c>
      <c r="B45" s="4" t="inlineStr">
        <is>
          <t xml:space="preserve"> </t>
        </is>
      </c>
      <c r="C45" s="4" t="inlineStr">
        <is>
          <t xml:space="preserve"> </t>
        </is>
      </c>
    </row>
    <row r="46">
      <c r="A46" s="3" t="inlineStr">
        <is>
          <t>Loans Modified</t>
        </is>
      </c>
      <c r="B46" s="4" t="inlineStr">
        <is>
          <t xml:space="preserve"> </t>
        </is>
      </c>
      <c r="C46" s="4" t="inlineStr">
        <is>
          <t xml:space="preserve"> </t>
        </is>
      </c>
    </row>
    <row r="47">
      <c r="A47" s="4" t="inlineStr">
        <is>
          <t>Weighted average of loans (in years)</t>
        </is>
      </c>
      <c r="B47" s="4" t="inlineStr">
        <is>
          <t>1 year 8 months 12 days</t>
        </is>
      </c>
      <c r="C47" s="4" t="inlineStr">
        <is>
          <t>4 years 7 months 6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Schedule Of Loans Modification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Financing receivable, modified, subsequent default</t>
        </is>
      </c>
      <c r="B4" s="5" t="n">
        <v>26654</v>
      </c>
      <c r="C4" s="5" t="n">
        <v>1016</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modified, subsequent default</t>
        </is>
      </c>
      <c r="B7" s="6" t="n">
        <v>3684</v>
      </c>
      <c r="C7" s="6" t="n">
        <v>0</v>
      </c>
    </row>
    <row r="8">
      <c r="A8" s="4" t="inlineStr">
        <is>
          <t>Payment Delay</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modified, subsequent default</t>
        </is>
      </c>
      <c r="B10" s="6" t="n">
        <v>19850</v>
      </c>
      <c r="C10" s="6" t="n">
        <v>1016</v>
      </c>
    </row>
    <row r="11">
      <c r="A11" s="4" t="inlineStr">
        <is>
          <t>Combination: Rate Reduction/ 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modified, subsequent default</t>
        </is>
      </c>
      <c r="B13" s="6" t="n">
        <v>658</v>
      </c>
      <c r="C13" s="6" t="n">
        <v>0</v>
      </c>
    </row>
    <row r="14">
      <c r="A14" s="4" t="inlineStr">
        <is>
          <t>Combination: Term Extension/ Payment Delay</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modified, subsequent default</t>
        </is>
      </c>
      <c r="B16" s="6" t="n">
        <v>2462</v>
      </c>
      <c r="C16" s="6" t="n">
        <v>0</v>
      </c>
    </row>
    <row r="17">
      <c r="A17" s="4" t="inlineStr">
        <is>
          <t>Commercial lending</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ed, subsequent default</t>
        </is>
      </c>
      <c r="B19" s="6" t="n">
        <v>8621</v>
      </c>
      <c r="C19" s="4" t="inlineStr">
        <is>
          <t xml:space="preserve"> </t>
        </is>
      </c>
    </row>
    <row r="20">
      <c r="A20" s="4" t="inlineStr">
        <is>
          <t>Commercial lending | Term Extens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modified, subsequent default</t>
        </is>
      </c>
      <c r="B22" s="6" t="n">
        <v>3684</v>
      </c>
      <c r="C22" s="4" t="inlineStr">
        <is>
          <t xml:space="preserve"> </t>
        </is>
      </c>
    </row>
    <row r="23">
      <c r="A23" s="4" t="inlineStr">
        <is>
          <t>Commercial lending | Payment Dela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modified, subsequent default</t>
        </is>
      </c>
      <c r="B25" s="6" t="n">
        <v>4937</v>
      </c>
      <c r="C25" s="4" t="inlineStr">
        <is>
          <t xml:space="preserve"> </t>
        </is>
      </c>
    </row>
    <row r="26">
      <c r="A26" s="4" t="inlineStr">
        <is>
          <t>Commercial lending | Combination: Rate Reduction/ Payment Delay</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modified, subsequent default</t>
        </is>
      </c>
      <c r="B28" s="6" t="n">
        <v>0</v>
      </c>
      <c r="C28" s="4" t="inlineStr">
        <is>
          <t xml:space="preserve"> </t>
        </is>
      </c>
    </row>
    <row r="29">
      <c r="A29" s="4" t="inlineStr">
        <is>
          <t>Commercial lending | Combination: Term Extension/ Payment Delay</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modified, subsequent default</t>
        </is>
      </c>
      <c r="B31" s="6" t="n">
        <v>0</v>
      </c>
      <c r="C31" s="4" t="inlineStr">
        <is>
          <t xml:space="preserve"> </t>
        </is>
      </c>
    </row>
    <row r="32">
      <c r="A32" s="4" t="inlineStr">
        <is>
          <t>Commercial lending | C&amp;I</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ed, subsequent default</t>
        </is>
      </c>
      <c r="B34" s="6" t="n">
        <v>8621</v>
      </c>
      <c r="C34" s="4" t="inlineStr">
        <is>
          <t xml:space="preserve"> </t>
        </is>
      </c>
    </row>
    <row r="35">
      <c r="A35" s="4" t="inlineStr">
        <is>
          <t>Commercial lending | C&amp;I |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modified, subsequent default</t>
        </is>
      </c>
      <c r="B37" s="6" t="n">
        <v>3684</v>
      </c>
      <c r="C37" s="4" t="inlineStr">
        <is>
          <t xml:space="preserve"> </t>
        </is>
      </c>
    </row>
    <row r="38">
      <c r="A38" s="4" t="inlineStr">
        <is>
          <t>Commercial lending | C&amp;I | Payment Delay</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modified, subsequent default</t>
        </is>
      </c>
      <c r="B40" s="6" t="n">
        <v>4937</v>
      </c>
      <c r="C40" s="4" t="inlineStr">
        <is>
          <t xml:space="preserve"> </t>
        </is>
      </c>
    </row>
    <row r="41">
      <c r="A41" s="4" t="inlineStr">
        <is>
          <t>Commercial lending | C&amp;I | Combination: Rate Reduction/ Payment Delay</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modified, subsequent default</t>
        </is>
      </c>
      <c r="B43" s="6" t="n">
        <v>0</v>
      </c>
      <c r="C43" s="4" t="inlineStr">
        <is>
          <t xml:space="preserve"> </t>
        </is>
      </c>
    </row>
    <row r="44">
      <c r="A44" s="4" t="inlineStr">
        <is>
          <t>Commercial lending | C&amp;I | Combination: Term Extension/ Payment Delay</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modified, subsequent default</t>
        </is>
      </c>
      <c r="B46" s="6" t="n">
        <v>0</v>
      </c>
      <c r="C46" s="4" t="inlineStr">
        <is>
          <t xml:space="preserve"> </t>
        </is>
      </c>
    </row>
    <row r="47">
      <c r="A47" s="4" t="inlineStr">
        <is>
          <t>Consumer Lending</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modified, subsequent default</t>
        </is>
      </c>
      <c r="B49" s="6" t="n">
        <v>18033</v>
      </c>
      <c r="C49" s="6" t="n">
        <v>1016</v>
      </c>
    </row>
    <row r="50">
      <c r="A50" s="4" t="inlineStr">
        <is>
          <t>Consumer Lending |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modified, subsequent default</t>
        </is>
      </c>
      <c r="B52" s="6" t="n">
        <v>0</v>
      </c>
      <c r="C52" s="6" t="n">
        <v>0</v>
      </c>
    </row>
    <row r="53">
      <c r="A53" s="4" t="inlineStr">
        <is>
          <t>Consumer Lending | Payment Delay</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modified, subsequent default</t>
        </is>
      </c>
      <c r="B55" s="6" t="n">
        <v>14913</v>
      </c>
      <c r="C55" s="6" t="n">
        <v>1016</v>
      </c>
    </row>
    <row r="56">
      <c r="A56" s="4" t="inlineStr">
        <is>
          <t>Consumer Lending | Combination: Rate Reduction/ Payment Delay</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modified, subsequent default</t>
        </is>
      </c>
      <c r="B58" s="6" t="n">
        <v>658</v>
      </c>
      <c r="C58" s="6" t="n">
        <v>0</v>
      </c>
    </row>
    <row r="59">
      <c r="A59" s="4" t="inlineStr">
        <is>
          <t>Consumer Lending | Combination: Term Extension/ Payment Delay</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modified, subsequent default</t>
        </is>
      </c>
      <c r="B61" s="6" t="n">
        <v>2462</v>
      </c>
      <c r="C61" s="6" t="n">
        <v>0</v>
      </c>
    </row>
    <row r="62">
      <c r="A62" s="4" t="inlineStr">
        <is>
          <t>Consumer Lending | Single-Family Residential</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Financing receivable, modified, subsequent default</t>
        </is>
      </c>
      <c r="B64" s="6" t="n">
        <v>12826</v>
      </c>
      <c r="C64" s="6" t="n">
        <v>267</v>
      </c>
    </row>
    <row r="65">
      <c r="A65" s="4" t="inlineStr">
        <is>
          <t>Consumer Lending | Single-Family Residential | Term Extension</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Financing receivable, modified, subsequent default</t>
        </is>
      </c>
      <c r="B67" s="6" t="n">
        <v>0</v>
      </c>
      <c r="C67" s="6" t="n">
        <v>0</v>
      </c>
    </row>
    <row r="68">
      <c r="A68" s="4" t="inlineStr">
        <is>
          <t>Consumer Lending | Single-Family Residential | Payment Delay</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Financing receivable, modified, subsequent default</t>
        </is>
      </c>
      <c r="B70" s="6" t="n">
        <v>10223</v>
      </c>
      <c r="C70" s="6" t="n">
        <v>267</v>
      </c>
    </row>
    <row r="71">
      <c r="A71" s="4" t="inlineStr">
        <is>
          <t>Consumer Lending | Single-Family Residential | Combination: Rate Reduction/ Payment Delay</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Financing receivable, modified, subsequent default</t>
        </is>
      </c>
      <c r="B73" s="6" t="n">
        <v>141</v>
      </c>
      <c r="C73" s="6" t="n">
        <v>0</v>
      </c>
    </row>
    <row r="74">
      <c r="A74" s="4" t="inlineStr">
        <is>
          <t>Consumer Lending | Single-Family Residential | Combination: Term Extension/ Payment Delay</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Financing receivable, modified, subsequent default</t>
        </is>
      </c>
      <c r="B76" s="6" t="n">
        <v>2462</v>
      </c>
      <c r="C76" s="6" t="n">
        <v>0</v>
      </c>
    </row>
    <row r="77">
      <c r="A77" s="4" t="inlineStr">
        <is>
          <t>Consumer Lending | HELOCs</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Financing receivable, modified, subsequent default</t>
        </is>
      </c>
      <c r="B79" s="6" t="n">
        <v>5207</v>
      </c>
      <c r="C79" s="6" t="n">
        <v>749</v>
      </c>
    </row>
    <row r="80">
      <c r="A80" s="4" t="inlineStr">
        <is>
          <t>Consumer Lending | HELOCs | Term Extension</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Financing receivable, modified, subsequent default</t>
        </is>
      </c>
      <c r="B82" s="6" t="n">
        <v>0</v>
      </c>
      <c r="C82" s="6" t="n">
        <v>0</v>
      </c>
    </row>
    <row r="83">
      <c r="A83" s="4" t="inlineStr">
        <is>
          <t>Consumer Lending | HELOCs | Payment Delay</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Financing receivable, modified, subsequent default</t>
        </is>
      </c>
      <c r="B85" s="6" t="n">
        <v>4690</v>
      </c>
      <c r="C85" s="6" t="n">
        <v>749</v>
      </c>
    </row>
    <row r="86">
      <c r="A86" s="4" t="inlineStr">
        <is>
          <t>Consumer Lending | HELOCs | Combination: Rate Reduction/ Payment Delay</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Financing receivable, modified, subsequent default</t>
        </is>
      </c>
      <c r="B88" s="6" t="n">
        <v>517</v>
      </c>
      <c r="C88" s="6" t="n">
        <v>0</v>
      </c>
    </row>
    <row r="89">
      <c r="A89" s="4" t="inlineStr">
        <is>
          <t>Consumer Lending | HELOCs | Combination: Term Extension/ Payment Delay</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Financing receivable, modified, subsequent default</t>
        </is>
      </c>
      <c r="B91" s="5" t="n">
        <v>0</v>
      </c>
      <c r="C91"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Schedule of Financing Receivable, Modified, Payment Performance (Details) - USD ($) $ in Thousands</t>
        </is>
      </c>
      <c r="B1" s="2" t="inlineStr">
        <is>
          <t>Dec. 31, 2024</t>
        </is>
      </c>
      <c r="C1" s="2" t="inlineStr">
        <is>
          <t>Dec. 31, 2023</t>
        </is>
      </c>
      <c r="D1" s="2" t="inlineStr">
        <is>
          <t>Dec. 31, 2022</t>
        </is>
      </c>
    </row>
    <row r="2">
      <c r="A2" s="3" t="inlineStr">
        <is>
          <t>Financing Receivable, Allowance for Credit Losses</t>
        </is>
      </c>
      <c r="B2" s="4" t="inlineStr">
        <is>
          <t xml:space="preserve"> </t>
        </is>
      </c>
      <c r="C2" s="4" t="inlineStr">
        <is>
          <t xml:space="preserve"> </t>
        </is>
      </c>
      <c r="D2" s="4" t="inlineStr">
        <is>
          <t xml:space="preserve"> </t>
        </is>
      </c>
    </row>
    <row r="3">
      <c r="A3" s="4" t="inlineStr">
        <is>
          <t>Financing receivable, modified, accumulated</t>
        </is>
      </c>
      <c r="B3" s="5" t="n">
        <v>206411</v>
      </c>
      <c r="C3" s="5" t="n">
        <v>135257</v>
      </c>
      <c r="D3" s="4" t="inlineStr">
        <is>
          <t xml:space="preserve"> </t>
        </is>
      </c>
    </row>
    <row r="4">
      <c r="A4" s="4" t="inlineStr">
        <is>
          <t>Commitment to lend</t>
        </is>
      </c>
      <c r="B4" s="6" t="n">
        <v>10000</v>
      </c>
      <c r="C4" s="6" t="n">
        <v>4000</v>
      </c>
      <c r="D4" s="5" t="n">
        <v>16000</v>
      </c>
    </row>
    <row r="5">
      <c r="A5" s="4" t="inlineStr">
        <is>
          <t>Current Accruing Loans</t>
        </is>
      </c>
      <c r="B5" s="4" t="inlineStr">
        <is>
          <t xml:space="preserve"> </t>
        </is>
      </c>
      <c r="C5" s="4" t="inlineStr">
        <is>
          <t xml:space="preserve"> </t>
        </is>
      </c>
      <c r="D5" s="4" t="inlineStr">
        <is>
          <t xml:space="preserve"> </t>
        </is>
      </c>
    </row>
    <row r="6">
      <c r="A6" s="3" t="inlineStr">
        <is>
          <t>Financing Receivable, Allowance for Credit Losses</t>
        </is>
      </c>
      <c r="B6" s="4" t="inlineStr">
        <is>
          <t xml:space="preserve"> </t>
        </is>
      </c>
      <c r="C6" s="4" t="inlineStr">
        <is>
          <t xml:space="preserve"> </t>
        </is>
      </c>
      <c r="D6" s="4" t="inlineStr">
        <is>
          <t xml:space="preserve"> </t>
        </is>
      </c>
    </row>
    <row r="7">
      <c r="A7" s="4" t="inlineStr">
        <is>
          <t>Financing receivable, modified, accumulated</t>
        </is>
      </c>
      <c r="B7" s="6" t="n">
        <v>181307</v>
      </c>
      <c r="C7" s="6" t="n">
        <v>113900</v>
      </c>
      <c r="D7" s="4" t="inlineStr">
        <is>
          <t xml:space="preserve"> </t>
        </is>
      </c>
    </row>
    <row r="8">
      <c r="A8" s="4" t="inlineStr">
        <is>
          <t>30-89 Days Past Due</t>
        </is>
      </c>
      <c r="B8" s="4" t="inlineStr">
        <is>
          <t xml:space="preserve"> </t>
        </is>
      </c>
      <c r="C8" s="4" t="inlineStr">
        <is>
          <t xml:space="preserve"> </t>
        </is>
      </c>
      <c r="D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row>
    <row r="10">
      <c r="A10" s="4" t="inlineStr">
        <is>
          <t>Financing receivable, modified, accumulated</t>
        </is>
      </c>
      <c r="B10" s="6" t="n">
        <v>19485</v>
      </c>
      <c r="C10" s="6" t="n">
        <v>10755</v>
      </c>
      <c r="D10" s="4" t="inlineStr">
        <is>
          <t xml:space="preserve"> </t>
        </is>
      </c>
    </row>
    <row r="11">
      <c r="A11" s="4" t="inlineStr">
        <is>
          <t>90+ Days Past Due</t>
        </is>
      </c>
      <c r="B11" s="4" t="inlineStr">
        <is>
          <t xml:space="preserve"> </t>
        </is>
      </c>
      <c r="C11" s="4" t="inlineStr">
        <is>
          <t xml:space="preserve"> </t>
        </is>
      </c>
      <c r="D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row>
    <row r="13">
      <c r="A13" s="4" t="inlineStr">
        <is>
          <t>Financing receivable, modified, accumulated</t>
        </is>
      </c>
      <c r="B13" s="6" t="n">
        <v>5619</v>
      </c>
      <c r="C13" s="6" t="n">
        <v>10602</v>
      </c>
      <c r="D13" s="4" t="inlineStr">
        <is>
          <t xml:space="preserve"> </t>
        </is>
      </c>
    </row>
    <row r="14">
      <c r="A14" s="4" t="inlineStr">
        <is>
          <t>Commercial lending</t>
        </is>
      </c>
      <c r="B14" s="4" t="inlineStr">
        <is>
          <t xml:space="preserve"> </t>
        </is>
      </c>
      <c r="C14" s="4" t="inlineStr">
        <is>
          <t xml:space="preserve"> </t>
        </is>
      </c>
      <c r="D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row>
    <row r="16">
      <c r="A16" s="4" t="inlineStr">
        <is>
          <t>Financing receivable, modified, accumulated</t>
        </is>
      </c>
      <c r="B16" s="6" t="n">
        <v>175832</v>
      </c>
      <c r="C16" s="6" t="n">
        <v>115955</v>
      </c>
      <c r="D16" s="4" t="inlineStr">
        <is>
          <t xml:space="preserve"> </t>
        </is>
      </c>
    </row>
    <row r="17">
      <c r="A17" s="4" t="inlineStr">
        <is>
          <t>Commercial lending | Current Accruing Loans</t>
        </is>
      </c>
      <c r="B17" s="4" t="inlineStr">
        <is>
          <t xml:space="preserve"> </t>
        </is>
      </c>
      <c r="C17" s="4" t="inlineStr">
        <is>
          <t xml:space="preserve"> </t>
        </is>
      </c>
      <c r="D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row>
    <row r="19">
      <c r="A19" s="4" t="inlineStr">
        <is>
          <t>Financing receivable, modified, accumulated</t>
        </is>
      </c>
      <c r="B19" s="6" t="n">
        <v>163634</v>
      </c>
      <c r="C19" s="6" t="n">
        <v>98496</v>
      </c>
      <c r="D19" s="4" t="inlineStr">
        <is>
          <t xml:space="preserve"> </t>
        </is>
      </c>
    </row>
    <row r="20">
      <c r="A20" s="4" t="inlineStr">
        <is>
          <t>Commercial lending | 30-89 Days Past Due</t>
        </is>
      </c>
      <c r="B20" s="4" t="inlineStr">
        <is>
          <t xml:space="preserve"> </t>
        </is>
      </c>
      <c r="C20" s="4" t="inlineStr">
        <is>
          <t xml:space="preserve"> </t>
        </is>
      </c>
      <c r="D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row>
    <row r="22">
      <c r="A22" s="4" t="inlineStr">
        <is>
          <t>Financing receivable, modified, accumulated</t>
        </is>
      </c>
      <c r="B22" s="6" t="n">
        <v>12198</v>
      </c>
      <c r="C22" s="6" t="n">
        <v>8153</v>
      </c>
      <c r="D22" s="4" t="inlineStr">
        <is>
          <t xml:space="preserve"> </t>
        </is>
      </c>
    </row>
    <row r="23">
      <c r="A23" s="4" t="inlineStr">
        <is>
          <t>Commercial lending | 90+ Days Past Due</t>
        </is>
      </c>
      <c r="B23" s="4" t="inlineStr">
        <is>
          <t xml:space="preserve"> </t>
        </is>
      </c>
      <c r="C23" s="4" t="inlineStr">
        <is>
          <t xml:space="preserve"> </t>
        </is>
      </c>
      <c r="D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row>
    <row r="25">
      <c r="A25" s="4" t="inlineStr">
        <is>
          <t>Financing receivable, modified, accumulated</t>
        </is>
      </c>
      <c r="B25" s="6" t="n">
        <v>0</v>
      </c>
      <c r="C25" s="6" t="n">
        <v>9306</v>
      </c>
      <c r="D25" s="4" t="inlineStr">
        <is>
          <t xml:space="preserve"> </t>
        </is>
      </c>
    </row>
    <row r="26">
      <c r="A26" s="4" t="inlineStr">
        <is>
          <t>Commercial lending | C&amp;I</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Financing receivable, modified, accumulated</t>
        </is>
      </c>
      <c r="B28" s="6" t="n">
        <v>83522</v>
      </c>
      <c r="C28" s="6" t="n">
        <v>69546</v>
      </c>
      <c r="D28" s="4" t="inlineStr">
        <is>
          <t xml:space="preserve"> </t>
        </is>
      </c>
    </row>
    <row r="29">
      <c r="A29" s="4" t="inlineStr">
        <is>
          <t>Commercial lending | C&amp;I | Current Accruing Loans</t>
        </is>
      </c>
      <c r="B29" s="4" t="inlineStr">
        <is>
          <t xml:space="preserve"> </t>
        </is>
      </c>
      <c r="C29" s="4" t="inlineStr">
        <is>
          <t xml:space="preserve"> </t>
        </is>
      </c>
      <c r="D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row>
    <row r="31">
      <c r="A31" s="4" t="inlineStr">
        <is>
          <t>Financing receivable, modified, accumulated</t>
        </is>
      </c>
      <c r="B31" s="6" t="n">
        <v>71324</v>
      </c>
      <c r="C31" s="6" t="n">
        <v>52087</v>
      </c>
      <c r="D31" s="4" t="inlineStr">
        <is>
          <t xml:space="preserve"> </t>
        </is>
      </c>
    </row>
    <row r="32">
      <c r="A32" s="4" t="inlineStr">
        <is>
          <t>Commercial lending | C&amp;I | 30-89 Days Past Due</t>
        </is>
      </c>
      <c r="B32" s="4" t="inlineStr">
        <is>
          <t xml:space="preserve"> </t>
        </is>
      </c>
      <c r="C32" s="4" t="inlineStr">
        <is>
          <t xml:space="preserve"> </t>
        </is>
      </c>
      <c r="D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row>
    <row r="34">
      <c r="A34" s="4" t="inlineStr">
        <is>
          <t>Financing receivable, modified, accumulated</t>
        </is>
      </c>
      <c r="B34" s="6" t="n">
        <v>12198</v>
      </c>
      <c r="C34" s="6" t="n">
        <v>8153</v>
      </c>
      <c r="D34" s="4" t="inlineStr">
        <is>
          <t xml:space="preserve"> </t>
        </is>
      </c>
    </row>
    <row r="35">
      <c r="A35" s="4" t="inlineStr">
        <is>
          <t>Commercial lending | C&amp;I | 90+ Days Past Due</t>
        </is>
      </c>
      <c r="B35" s="4" t="inlineStr">
        <is>
          <t xml:space="preserve"> </t>
        </is>
      </c>
      <c r="C35" s="4" t="inlineStr">
        <is>
          <t xml:space="preserve"> </t>
        </is>
      </c>
      <c r="D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row>
    <row r="37">
      <c r="A37" s="4" t="inlineStr">
        <is>
          <t>Financing receivable, modified, accumulated</t>
        </is>
      </c>
      <c r="B37" s="6" t="n">
        <v>0</v>
      </c>
      <c r="C37" s="6" t="n">
        <v>9306</v>
      </c>
      <c r="D37" s="4" t="inlineStr">
        <is>
          <t xml:space="preserve"> </t>
        </is>
      </c>
    </row>
    <row r="38">
      <c r="A38" s="4" t="inlineStr">
        <is>
          <t>Commercial lending | CRE</t>
        </is>
      </c>
      <c r="B38" s="4" t="inlineStr">
        <is>
          <t xml:space="preserve"> </t>
        </is>
      </c>
      <c r="C38" s="4" t="inlineStr">
        <is>
          <t xml:space="preserve"> </t>
        </is>
      </c>
      <c r="D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row>
    <row r="40">
      <c r="A40" s="4" t="inlineStr">
        <is>
          <t>Financing receivable, modified, accumulated</t>
        </is>
      </c>
      <c r="B40" s="6" t="n">
        <v>92310</v>
      </c>
      <c r="C40" s="6" t="n">
        <v>46409</v>
      </c>
      <c r="D40" s="4" t="inlineStr">
        <is>
          <t xml:space="preserve"> </t>
        </is>
      </c>
    </row>
    <row r="41">
      <c r="A41" s="4" t="inlineStr">
        <is>
          <t>Commercial lending | CRE | Current Accruing Loans</t>
        </is>
      </c>
      <c r="B41" s="4" t="inlineStr">
        <is>
          <t xml:space="preserve"> </t>
        </is>
      </c>
      <c r="C41" s="4" t="inlineStr">
        <is>
          <t xml:space="preserve"> </t>
        </is>
      </c>
      <c r="D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row>
    <row r="43">
      <c r="A43" s="4" t="inlineStr">
        <is>
          <t>Financing receivable, modified, accumulated</t>
        </is>
      </c>
      <c r="B43" s="6" t="n">
        <v>92310</v>
      </c>
      <c r="C43" s="6" t="n">
        <v>46409</v>
      </c>
      <c r="D43" s="4" t="inlineStr">
        <is>
          <t xml:space="preserve"> </t>
        </is>
      </c>
    </row>
    <row r="44">
      <c r="A44" s="4" t="inlineStr">
        <is>
          <t>Commercial lending | CRE | 30-89 Days Past Due</t>
        </is>
      </c>
      <c r="B44" s="4" t="inlineStr">
        <is>
          <t xml:space="preserve"> </t>
        </is>
      </c>
      <c r="C44" s="4" t="inlineStr">
        <is>
          <t xml:space="preserve"> </t>
        </is>
      </c>
      <c r="D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row>
    <row r="46">
      <c r="A46" s="4" t="inlineStr">
        <is>
          <t>Financing receivable, modified, accumulated</t>
        </is>
      </c>
      <c r="B46" s="6" t="n">
        <v>0</v>
      </c>
      <c r="C46" s="6" t="n">
        <v>0</v>
      </c>
      <c r="D46" s="4" t="inlineStr">
        <is>
          <t xml:space="preserve"> </t>
        </is>
      </c>
    </row>
    <row r="47">
      <c r="A47" s="4" t="inlineStr">
        <is>
          <t>Commercial lending | CRE | 90+ Days Past Due</t>
        </is>
      </c>
      <c r="B47" s="4" t="inlineStr">
        <is>
          <t xml:space="preserve"> </t>
        </is>
      </c>
      <c r="C47" s="4" t="inlineStr">
        <is>
          <t xml:space="preserve"> </t>
        </is>
      </c>
      <c r="D47" s="4" t="inlineStr">
        <is>
          <t xml:space="preserve"> </t>
        </is>
      </c>
    </row>
    <row r="48">
      <c r="A48" s="3" t="inlineStr">
        <is>
          <t>Financing Receivable, Allowance for Credit Losses</t>
        </is>
      </c>
      <c r="B48" s="4" t="inlineStr">
        <is>
          <t xml:space="preserve"> </t>
        </is>
      </c>
      <c r="C48" s="4" t="inlineStr">
        <is>
          <t xml:space="preserve"> </t>
        </is>
      </c>
      <c r="D48" s="4" t="inlineStr">
        <is>
          <t xml:space="preserve"> </t>
        </is>
      </c>
    </row>
    <row r="49">
      <c r="A49" s="4" t="inlineStr">
        <is>
          <t>Financing receivable, modified, accumulated</t>
        </is>
      </c>
      <c r="B49" s="6" t="n">
        <v>0</v>
      </c>
      <c r="C49" s="6" t="n">
        <v>0</v>
      </c>
      <c r="D49" s="4" t="inlineStr">
        <is>
          <t xml:space="preserve"> </t>
        </is>
      </c>
    </row>
    <row r="50">
      <c r="A50" s="4" t="inlineStr">
        <is>
          <t>Consumer Lending</t>
        </is>
      </c>
      <c r="B50" s="4" t="inlineStr">
        <is>
          <t xml:space="preserve"> </t>
        </is>
      </c>
      <c r="C50" s="4" t="inlineStr">
        <is>
          <t xml:space="preserve"> </t>
        </is>
      </c>
      <c r="D50" s="4" t="inlineStr">
        <is>
          <t xml:space="preserve"> </t>
        </is>
      </c>
    </row>
    <row r="51">
      <c r="A51" s="3" t="inlineStr">
        <is>
          <t>Financing Receivable, Allowance for Credit Losses</t>
        </is>
      </c>
      <c r="B51" s="4" t="inlineStr">
        <is>
          <t xml:space="preserve"> </t>
        </is>
      </c>
      <c r="C51" s="4" t="inlineStr">
        <is>
          <t xml:space="preserve"> </t>
        </is>
      </c>
      <c r="D51" s="4" t="inlineStr">
        <is>
          <t xml:space="preserve"> </t>
        </is>
      </c>
    </row>
    <row r="52">
      <c r="A52" s="4" t="inlineStr">
        <is>
          <t>Financing receivable, modified, accumulated</t>
        </is>
      </c>
      <c r="B52" s="6" t="n">
        <v>30579</v>
      </c>
      <c r="C52" s="6" t="n">
        <v>19302</v>
      </c>
      <c r="D52" s="4" t="inlineStr">
        <is>
          <t xml:space="preserve"> </t>
        </is>
      </c>
    </row>
    <row r="53">
      <c r="A53" s="4" t="inlineStr">
        <is>
          <t>Consumer Lending | Current Accruing Loans</t>
        </is>
      </c>
      <c r="B53" s="4" t="inlineStr">
        <is>
          <t xml:space="preserve"> </t>
        </is>
      </c>
      <c r="C53" s="4" t="inlineStr">
        <is>
          <t xml:space="preserve"> </t>
        </is>
      </c>
      <c r="D53" s="4" t="inlineStr">
        <is>
          <t xml:space="preserve"> </t>
        </is>
      </c>
    </row>
    <row r="54">
      <c r="A54" s="3" t="inlineStr">
        <is>
          <t>Financing Receivable, Allowance for Credit Losses</t>
        </is>
      </c>
      <c r="B54" s="4" t="inlineStr">
        <is>
          <t xml:space="preserve"> </t>
        </is>
      </c>
      <c r="C54" s="4" t="inlineStr">
        <is>
          <t xml:space="preserve"> </t>
        </is>
      </c>
      <c r="D54" s="4" t="inlineStr">
        <is>
          <t xml:space="preserve"> </t>
        </is>
      </c>
    </row>
    <row r="55">
      <c r="A55" s="4" t="inlineStr">
        <is>
          <t>Financing receivable, modified, accumulated</t>
        </is>
      </c>
      <c r="B55" s="6" t="n">
        <v>17673</v>
      </c>
      <c r="C55" s="6" t="n">
        <v>15404</v>
      </c>
      <c r="D55" s="4" t="inlineStr">
        <is>
          <t xml:space="preserve"> </t>
        </is>
      </c>
    </row>
    <row r="56">
      <c r="A56" s="4" t="inlineStr">
        <is>
          <t>Consumer Lending | 30-89 Days Past Due</t>
        </is>
      </c>
      <c r="B56" s="4" t="inlineStr">
        <is>
          <t xml:space="preserve"> </t>
        </is>
      </c>
      <c r="C56" s="4" t="inlineStr">
        <is>
          <t xml:space="preserve"> </t>
        </is>
      </c>
      <c r="D56" s="4" t="inlineStr">
        <is>
          <t xml:space="preserve"> </t>
        </is>
      </c>
    </row>
    <row r="57">
      <c r="A57" s="3" t="inlineStr">
        <is>
          <t>Financing Receivable, Allowance for Credit Losses</t>
        </is>
      </c>
      <c r="B57" s="4" t="inlineStr">
        <is>
          <t xml:space="preserve"> </t>
        </is>
      </c>
      <c r="C57" s="4" t="inlineStr">
        <is>
          <t xml:space="preserve"> </t>
        </is>
      </c>
      <c r="D57" s="4" t="inlineStr">
        <is>
          <t xml:space="preserve"> </t>
        </is>
      </c>
    </row>
    <row r="58">
      <c r="A58" s="4" t="inlineStr">
        <is>
          <t>Financing receivable, modified, accumulated</t>
        </is>
      </c>
      <c r="B58" s="6" t="n">
        <v>7287</v>
      </c>
      <c r="C58" s="6" t="n">
        <v>2602</v>
      </c>
      <c r="D58" s="4" t="inlineStr">
        <is>
          <t xml:space="preserve"> </t>
        </is>
      </c>
    </row>
    <row r="59">
      <c r="A59" s="4" t="inlineStr">
        <is>
          <t>Consumer Lending | 90+ Days Past Due</t>
        </is>
      </c>
      <c r="B59" s="4" t="inlineStr">
        <is>
          <t xml:space="preserve"> </t>
        </is>
      </c>
      <c r="C59" s="4" t="inlineStr">
        <is>
          <t xml:space="preserve"> </t>
        </is>
      </c>
      <c r="D59" s="4" t="inlineStr">
        <is>
          <t xml:space="preserve"> </t>
        </is>
      </c>
    </row>
    <row r="60">
      <c r="A60" s="3" t="inlineStr">
        <is>
          <t>Financing Receivable, Allowance for Credit Losses</t>
        </is>
      </c>
      <c r="B60" s="4" t="inlineStr">
        <is>
          <t xml:space="preserve"> </t>
        </is>
      </c>
      <c r="C60" s="4" t="inlineStr">
        <is>
          <t xml:space="preserve"> </t>
        </is>
      </c>
      <c r="D60" s="4" t="inlineStr">
        <is>
          <t xml:space="preserve"> </t>
        </is>
      </c>
    </row>
    <row r="61">
      <c r="A61" s="4" t="inlineStr">
        <is>
          <t>Financing receivable, modified, accumulated</t>
        </is>
      </c>
      <c r="B61" s="6" t="n">
        <v>5619</v>
      </c>
      <c r="C61" s="6" t="n">
        <v>1296</v>
      </c>
      <c r="D61" s="4" t="inlineStr">
        <is>
          <t xml:space="preserve"> </t>
        </is>
      </c>
    </row>
    <row r="62">
      <c r="A62" s="4" t="inlineStr">
        <is>
          <t>Consumer Lending | Single-Family Residential</t>
        </is>
      </c>
      <c r="B62" s="4" t="inlineStr">
        <is>
          <t xml:space="preserve"> </t>
        </is>
      </c>
      <c r="C62" s="4" t="inlineStr">
        <is>
          <t xml:space="preserve"> </t>
        </is>
      </c>
      <c r="D62" s="4" t="inlineStr">
        <is>
          <t xml:space="preserve"> </t>
        </is>
      </c>
    </row>
    <row r="63">
      <c r="A63" s="3" t="inlineStr">
        <is>
          <t>Financing Receivable, Allowance for Credit Losses</t>
        </is>
      </c>
      <c r="B63" s="4" t="inlineStr">
        <is>
          <t xml:space="preserve"> </t>
        </is>
      </c>
      <c r="C63" s="4" t="inlineStr">
        <is>
          <t xml:space="preserve"> </t>
        </is>
      </c>
      <c r="D63" s="4" t="inlineStr">
        <is>
          <t xml:space="preserve"> </t>
        </is>
      </c>
    </row>
    <row r="64">
      <c r="A64" s="4" t="inlineStr">
        <is>
          <t>Financing receivable, modified, accumulated</t>
        </is>
      </c>
      <c r="B64" s="6" t="n">
        <v>15759</v>
      </c>
      <c r="C64" s="6" t="n">
        <v>14169</v>
      </c>
      <c r="D64" s="4" t="inlineStr">
        <is>
          <t xml:space="preserve"> </t>
        </is>
      </c>
    </row>
    <row r="65">
      <c r="A65" s="4" t="inlineStr">
        <is>
          <t>Consumer Lending | Single-Family Residential | Current Accruing Loans</t>
        </is>
      </c>
      <c r="B65" s="4" t="inlineStr">
        <is>
          <t xml:space="preserve"> </t>
        </is>
      </c>
      <c r="C65" s="4" t="inlineStr">
        <is>
          <t xml:space="preserve"> </t>
        </is>
      </c>
      <c r="D65" s="4" t="inlineStr">
        <is>
          <t xml:space="preserve"> </t>
        </is>
      </c>
    </row>
    <row r="66">
      <c r="A66" s="3" t="inlineStr">
        <is>
          <t>Financing Receivable, Allowance for Credit Losses</t>
        </is>
      </c>
      <c r="B66" s="4" t="inlineStr">
        <is>
          <t xml:space="preserve"> </t>
        </is>
      </c>
      <c r="C66" s="4" t="inlineStr">
        <is>
          <t xml:space="preserve"> </t>
        </is>
      </c>
      <c r="D66" s="4" t="inlineStr">
        <is>
          <t xml:space="preserve"> </t>
        </is>
      </c>
    </row>
    <row r="67">
      <c r="A67" s="4" t="inlineStr">
        <is>
          <t>Financing receivable, modified, accumulated</t>
        </is>
      </c>
      <c r="B67" s="6" t="n">
        <v>9082</v>
      </c>
      <c r="C67" s="6" t="n">
        <v>11197</v>
      </c>
      <c r="D67" s="4" t="inlineStr">
        <is>
          <t xml:space="preserve"> </t>
        </is>
      </c>
    </row>
    <row r="68">
      <c r="A68" s="4" t="inlineStr">
        <is>
          <t>Consumer Lending | Single-Family Residential | 30-89 Days Past Due</t>
        </is>
      </c>
      <c r="B68" s="4" t="inlineStr">
        <is>
          <t xml:space="preserve"> </t>
        </is>
      </c>
      <c r="C68" s="4" t="inlineStr">
        <is>
          <t xml:space="preserve"> </t>
        </is>
      </c>
      <c r="D68" s="4" t="inlineStr">
        <is>
          <t xml:space="preserve"> </t>
        </is>
      </c>
    </row>
    <row r="69">
      <c r="A69" s="3" t="inlineStr">
        <is>
          <t>Financing Receivable, Allowance for Credit Losses</t>
        </is>
      </c>
      <c r="B69" s="4" t="inlineStr">
        <is>
          <t xml:space="preserve"> </t>
        </is>
      </c>
      <c r="C69" s="4" t="inlineStr">
        <is>
          <t xml:space="preserve"> </t>
        </is>
      </c>
      <c r="D69" s="4" t="inlineStr">
        <is>
          <t xml:space="preserve"> </t>
        </is>
      </c>
    </row>
    <row r="70">
      <c r="A70" s="4" t="inlineStr">
        <is>
          <t>Financing receivable, modified, accumulated</t>
        </is>
      </c>
      <c r="B70" s="6" t="n">
        <v>4218</v>
      </c>
      <c r="C70" s="6" t="n">
        <v>2425</v>
      </c>
      <c r="D70" s="4" t="inlineStr">
        <is>
          <t xml:space="preserve"> </t>
        </is>
      </c>
    </row>
    <row r="71">
      <c r="A71" s="4" t="inlineStr">
        <is>
          <t>Consumer Lending | Single-Family Residential | 90+ Days Past Due</t>
        </is>
      </c>
      <c r="B71" s="4" t="inlineStr">
        <is>
          <t xml:space="preserve"> </t>
        </is>
      </c>
      <c r="C71" s="4" t="inlineStr">
        <is>
          <t xml:space="preserve"> </t>
        </is>
      </c>
      <c r="D71" s="4" t="inlineStr">
        <is>
          <t xml:space="preserve"> </t>
        </is>
      </c>
    </row>
    <row r="72">
      <c r="A72" s="3" t="inlineStr">
        <is>
          <t>Financing Receivable, Allowance for Credit Losses</t>
        </is>
      </c>
      <c r="B72" s="4" t="inlineStr">
        <is>
          <t xml:space="preserve"> </t>
        </is>
      </c>
      <c r="C72" s="4" t="inlineStr">
        <is>
          <t xml:space="preserve"> </t>
        </is>
      </c>
      <c r="D72" s="4" t="inlineStr">
        <is>
          <t xml:space="preserve"> </t>
        </is>
      </c>
    </row>
    <row r="73">
      <c r="A73" s="4" t="inlineStr">
        <is>
          <t>Financing receivable, modified, accumulated</t>
        </is>
      </c>
      <c r="B73" s="6" t="n">
        <v>2459</v>
      </c>
      <c r="C73" s="6" t="n">
        <v>547</v>
      </c>
      <c r="D73" s="4" t="inlineStr">
        <is>
          <t xml:space="preserve"> </t>
        </is>
      </c>
    </row>
    <row r="74">
      <c r="A74" s="4" t="inlineStr">
        <is>
          <t>Consumer Lending | HELOCs</t>
        </is>
      </c>
      <c r="B74" s="4" t="inlineStr">
        <is>
          <t xml:space="preserve"> </t>
        </is>
      </c>
      <c r="C74" s="4" t="inlineStr">
        <is>
          <t xml:space="preserve"> </t>
        </is>
      </c>
      <c r="D74" s="4" t="inlineStr">
        <is>
          <t xml:space="preserve"> </t>
        </is>
      </c>
    </row>
    <row r="75">
      <c r="A75" s="3" t="inlineStr">
        <is>
          <t>Financing Receivable, Allowance for Credit Losses</t>
        </is>
      </c>
      <c r="B75" s="4" t="inlineStr">
        <is>
          <t xml:space="preserve"> </t>
        </is>
      </c>
      <c r="C75" s="4" t="inlineStr">
        <is>
          <t xml:space="preserve"> </t>
        </is>
      </c>
      <c r="D75" s="4" t="inlineStr">
        <is>
          <t xml:space="preserve"> </t>
        </is>
      </c>
    </row>
    <row r="76">
      <c r="A76" s="4" t="inlineStr">
        <is>
          <t>Financing receivable, modified, accumulated</t>
        </is>
      </c>
      <c r="B76" s="6" t="n">
        <v>14820</v>
      </c>
      <c r="C76" s="6" t="n">
        <v>5133</v>
      </c>
      <c r="D76" s="4" t="inlineStr">
        <is>
          <t xml:space="preserve"> </t>
        </is>
      </c>
    </row>
    <row r="77">
      <c r="A77" s="4" t="inlineStr">
        <is>
          <t>Consumer Lending | HELOCs | Current Accruing Loans</t>
        </is>
      </c>
      <c r="B77" s="4" t="inlineStr">
        <is>
          <t xml:space="preserve"> </t>
        </is>
      </c>
      <c r="C77" s="4" t="inlineStr">
        <is>
          <t xml:space="preserve"> </t>
        </is>
      </c>
      <c r="D77" s="4" t="inlineStr">
        <is>
          <t xml:space="preserve"> </t>
        </is>
      </c>
    </row>
    <row r="78">
      <c r="A78" s="3" t="inlineStr">
        <is>
          <t>Financing Receivable, Allowance for Credit Losses</t>
        </is>
      </c>
      <c r="B78" s="4" t="inlineStr">
        <is>
          <t xml:space="preserve"> </t>
        </is>
      </c>
      <c r="C78" s="4" t="inlineStr">
        <is>
          <t xml:space="preserve"> </t>
        </is>
      </c>
      <c r="D78" s="4" t="inlineStr">
        <is>
          <t xml:space="preserve"> </t>
        </is>
      </c>
    </row>
    <row r="79">
      <c r="A79" s="4" t="inlineStr">
        <is>
          <t>Financing receivable, modified, accumulated</t>
        </is>
      </c>
      <c r="B79" s="6" t="n">
        <v>8591</v>
      </c>
      <c r="C79" s="6" t="n">
        <v>4207</v>
      </c>
      <c r="D79" s="4" t="inlineStr">
        <is>
          <t xml:space="preserve"> </t>
        </is>
      </c>
    </row>
    <row r="80">
      <c r="A80" s="4" t="inlineStr">
        <is>
          <t>Consumer Lending | HELOCs | 30-89 Days Past Due</t>
        </is>
      </c>
      <c r="B80" s="4" t="inlineStr">
        <is>
          <t xml:space="preserve"> </t>
        </is>
      </c>
      <c r="C80" s="4" t="inlineStr">
        <is>
          <t xml:space="preserve"> </t>
        </is>
      </c>
      <c r="D80" s="4" t="inlineStr">
        <is>
          <t xml:space="preserve"> </t>
        </is>
      </c>
    </row>
    <row r="81">
      <c r="A81" s="3" t="inlineStr">
        <is>
          <t>Financing Receivable, Allowance for Credit Losses</t>
        </is>
      </c>
      <c r="B81" s="4" t="inlineStr">
        <is>
          <t xml:space="preserve"> </t>
        </is>
      </c>
      <c r="C81" s="4" t="inlineStr">
        <is>
          <t xml:space="preserve"> </t>
        </is>
      </c>
      <c r="D81" s="4" t="inlineStr">
        <is>
          <t xml:space="preserve"> </t>
        </is>
      </c>
    </row>
    <row r="82">
      <c r="A82" s="4" t="inlineStr">
        <is>
          <t>Financing receivable, modified, accumulated</t>
        </is>
      </c>
      <c r="B82" s="6" t="n">
        <v>3069</v>
      </c>
      <c r="C82" s="6" t="n">
        <v>177</v>
      </c>
      <c r="D82" s="4" t="inlineStr">
        <is>
          <t xml:space="preserve"> </t>
        </is>
      </c>
    </row>
    <row r="83">
      <c r="A83" s="4" t="inlineStr">
        <is>
          <t>Consumer Lending | HELOCs | 90+ Days Past Due</t>
        </is>
      </c>
      <c r="B83" s="4" t="inlineStr">
        <is>
          <t xml:space="preserve"> </t>
        </is>
      </c>
      <c r="C83" s="4" t="inlineStr">
        <is>
          <t xml:space="preserve"> </t>
        </is>
      </c>
      <c r="D83" s="4" t="inlineStr">
        <is>
          <t xml:space="preserve"> </t>
        </is>
      </c>
    </row>
    <row r="84">
      <c r="A84" s="3" t="inlineStr">
        <is>
          <t>Financing Receivable, Allowance for Credit Losses</t>
        </is>
      </c>
      <c r="B84" s="4" t="inlineStr">
        <is>
          <t xml:space="preserve"> </t>
        </is>
      </c>
      <c r="C84" s="4" t="inlineStr">
        <is>
          <t xml:space="preserve"> </t>
        </is>
      </c>
      <c r="D84" s="4" t="inlineStr">
        <is>
          <t xml:space="preserve"> </t>
        </is>
      </c>
    </row>
    <row r="85">
      <c r="A85" s="4" t="inlineStr">
        <is>
          <t>Financing receivable, modified, accumulated</t>
        </is>
      </c>
      <c r="B85" s="5" t="n">
        <v>3160</v>
      </c>
      <c r="C85" s="5" t="n">
        <v>749</v>
      </c>
      <c r="D8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Receivable and Allowance for Credit Losses - Additions to TDRs (Details) $ in Thousands</t>
        </is>
      </c>
      <c r="B1" s="2" t="inlineStr">
        <is>
          <t>12 Months Ended</t>
        </is>
      </c>
    </row>
    <row r="2">
      <c r="B2" s="2" t="inlineStr">
        <is>
          <t>Dec. 31, 2024 USD ($)</t>
        </is>
      </c>
      <c r="C2" s="2" t="inlineStr">
        <is>
          <t>Dec. 31, 2023 USD ($)</t>
        </is>
      </c>
      <c r="D2" s="2" t="inlineStr">
        <is>
          <t>Dec. 31, 2022 USD ($) loan</t>
        </is>
      </c>
    </row>
    <row r="3">
      <c r="A3" s="3" t="inlineStr">
        <is>
          <t>Financing Receivable, Modified [Line Items]</t>
        </is>
      </c>
      <c r="B3" s="4" t="inlineStr">
        <is>
          <t xml:space="preserve"> </t>
        </is>
      </c>
      <c r="C3" s="4" t="inlineStr">
        <is>
          <t xml:space="preserve"> </t>
        </is>
      </c>
      <c r="D3" s="4" t="inlineStr">
        <is>
          <t xml:space="preserve"> </t>
        </is>
      </c>
    </row>
    <row r="4">
      <c r="A4" s="4" t="inlineStr">
        <is>
          <t>Number of Loans | loan</t>
        </is>
      </c>
      <c r="B4" s="4" t="inlineStr">
        <is>
          <t xml:space="preserve"> </t>
        </is>
      </c>
      <c r="C4" s="4" t="inlineStr">
        <is>
          <t xml:space="preserve"> </t>
        </is>
      </c>
      <c r="D4" s="6" t="n">
        <v>9</v>
      </c>
    </row>
    <row r="5">
      <c r="A5" s="4" t="inlineStr">
        <is>
          <t>Pre-Modification Outstanding Recorded Investment</t>
        </is>
      </c>
      <c r="B5" s="4" t="inlineStr">
        <is>
          <t xml:space="preserve"> </t>
        </is>
      </c>
      <c r="C5" s="4" t="inlineStr">
        <is>
          <t xml:space="preserve"> </t>
        </is>
      </c>
      <c r="D5" s="5" t="n">
        <v>69712</v>
      </c>
    </row>
    <row r="6">
      <c r="A6" s="4" t="inlineStr">
        <is>
          <t>Post-modification outstanding recorded investment</t>
        </is>
      </c>
      <c r="B6" s="5" t="n">
        <v>206411</v>
      </c>
      <c r="C6" s="5" t="n">
        <v>135257</v>
      </c>
      <c r="D6" s="6" t="n">
        <v>39112</v>
      </c>
    </row>
    <row r="7">
      <c r="A7" s="4" t="inlineStr">
        <is>
          <t>Financing Impact</t>
        </is>
      </c>
      <c r="B7" s="4" t="inlineStr">
        <is>
          <t xml:space="preserve"> </t>
        </is>
      </c>
      <c r="C7" s="4" t="inlineStr">
        <is>
          <t xml:space="preserve"> </t>
        </is>
      </c>
      <c r="D7" s="5" t="n">
        <v>12640</v>
      </c>
    </row>
    <row r="8">
      <c r="A8" s="4" t="inlineStr">
        <is>
          <t>Commercial Lending</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Number of Loans | loan</t>
        </is>
      </c>
      <c r="B10" s="4" t="inlineStr">
        <is>
          <t xml:space="preserve"> </t>
        </is>
      </c>
      <c r="C10" s="4" t="inlineStr">
        <is>
          <t xml:space="preserve"> </t>
        </is>
      </c>
      <c r="D10" s="6" t="n">
        <v>7</v>
      </c>
    </row>
    <row r="11">
      <c r="A11" s="4" t="inlineStr">
        <is>
          <t>Pre-Modification Outstanding Recorded Investment</t>
        </is>
      </c>
      <c r="B11" s="4" t="inlineStr">
        <is>
          <t xml:space="preserve"> </t>
        </is>
      </c>
      <c r="C11" s="4" t="inlineStr">
        <is>
          <t xml:space="preserve"> </t>
        </is>
      </c>
      <c r="D11" s="5" t="n">
        <v>69050</v>
      </c>
    </row>
    <row r="12">
      <c r="A12" s="4" t="inlineStr">
        <is>
          <t>Post-modification outstanding recorded investment</t>
        </is>
      </c>
      <c r="B12" s="6" t="n">
        <v>175832</v>
      </c>
      <c r="C12" s="6" t="n">
        <v>115955</v>
      </c>
      <c r="D12" s="6" t="n">
        <v>38415</v>
      </c>
    </row>
    <row r="13">
      <c r="A13" s="4" t="inlineStr">
        <is>
          <t>Financing Impact</t>
        </is>
      </c>
      <c r="B13" s="4" t="inlineStr">
        <is>
          <t xml:space="preserve"> </t>
        </is>
      </c>
      <c r="C13" s="4" t="inlineStr">
        <is>
          <t xml:space="preserve"> </t>
        </is>
      </c>
      <c r="D13" s="5" t="n">
        <v>12638</v>
      </c>
    </row>
    <row r="14">
      <c r="A14" s="4" t="inlineStr">
        <is>
          <t>Commercial Lending | C&amp;I</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Number of Loans | loan</t>
        </is>
      </c>
      <c r="B16" s="4" t="inlineStr">
        <is>
          <t xml:space="preserve"> </t>
        </is>
      </c>
      <c r="C16" s="4" t="inlineStr">
        <is>
          <t xml:space="preserve"> </t>
        </is>
      </c>
      <c r="D16" s="6" t="n">
        <v>7</v>
      </c>
    </row>
    <row r="17">
      <c r="A17" s="4" t="inlineStr">
        <is>
          <t>Pre-Modification Outstanding Recorded Investment</t>
        </is>
      </c>
      <c r="B17" s="4" t="inlineStr">
        <is>
          <t xml:space="preserve"> </t>
        </is>
      </c>
      <c r="C17" s="4" t="inlineStr">
        <is>
          <t xml:space="preserve"> </t>
        </is>
      </c>
      <c r="D17" s="5" t="n">
        <v>69050</v>
      </c>
    </row>
    <row r="18">
      <c r="A18" s="4" t="inlineStr">
        <is>
          <t>Post-modification outstanding recorded investment</t>
        </is>
      </c>
      <c r="B18" s="6" t="n">
        <v>83522</v>
      </c>
      <c r="C18" s="6" t="n">
        <v>69546</v>
      </c>
      <c r="D18" s="6" t="n">
        <v>38415</v>
      </c>
    </row>
    <row r="19">
      <c r="A19" s="4" t="inlineStr">
        <is>
          <t>Financing Impact</t>
        </is>
      </c>
      <c r="B19" s="4" t="inlineStr">
        <is>
          <t xml:space="preserve"> </t>
        </is>
      </c>
      <c r="C19" s="4" t="inlineStr">
        <is>
          <t xml:space="preserve"> </t>
        </is>
      </c>
      <c r="D19" s="5" t="n">
        <v>12638</v>
      </c>
    </row>
    <row r="20">
      <c r="A20" s="4" t="inlineStr">
        <is>
          <t>Consumer Lending</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Number of Loans | loan</t>
        </is>
      </c>
      <c r="B22" s="4" t="inlineStr">
        <is>
          <t xml:space="preserve"> </t>
        </is>
      </c>
      <c r="C22" s="4" t="inlineStr">
        <is>
          <t xml:space="preserve"> </t>
        </is>
      </c>
      <c r="D22" s="6" t="n">
        <v>2</v>
      </c>
    </row>
    <row r="23">
      <c r="A23" s="4" t="inlineStr">
        <is>
          <t>Pre-Modification Outstanding Recorded Investment</t>
        </is>
      </c>
      <c r="B23" s="4" t="inlineStr">
        <is>
          <t xml:space="preserve"> </t>
        </is>
      </c>
      <c r="C23" s="4" t="inlineStr">
        <is>
          <t xml:space="preserve"> </t>
        </is>
      </c>
      <c r="D23" s="5" t="n">
        <v>662</v>
      </c>
    </row>
    <row r="24">
      <c r="A24" s="4" t="inlineStr">
        <is>
          <t>Post-modification outstanding recorded investment</t>
        </is>
      </c>
      <c r="B24" s="6" t="n">
        <v>30579</v>
      </c>
      <c r="C24" s="6" t="n">
        <v>19302</v>
      </c>
      <c r="D24" s="6" t="n">
        <v>697</v>
      </c>
    </row>
    <row r="25">
      <c r="A25" s="4" t="inlineStr">
        <is>
          <t>Financing Impact</t>
        </is>
      </c>
      <c r="B25" s="4" t="inlineStr">
        <is>
          <t xml:space="preserve"> </t>
        </is>
      </c>
      <c r="C25" s="4" t="inlineStr">
        <is>
          <t xml:space="preserve"> </t>
        </is>
      </c>
      <c r="D25" s="5" t="n">
        <v>2</v>
      </c>
    </row>
    <row r="26">
      <c r="A26" s="4" t="inlineStr">
        <is>
          <t>Consumer Lending | HELOCs</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Number of Loans | loan</t>
        </is>
      </c>
      <c r="B28" s="4" t="inlineStr">
        <is>
          <t xml:space="preserve"> </t>
        </is>
      </c>
      <c r="C28" s="4" t="inlineStr">
        <is>
          <t xml:space="preserve"> </t>
        </is>
      </c>
      <c r="D28" s="6" t="n">
        <v>2</v>
      </c>
    </row>
    <row r="29">
      <c r="A29" s="4" t="inlineStr">
        <is>
          <t>Pre-Modification Outstanding Recorded Investment</t>
        </is>
      </c>
      <c r="B29" s="4" t="inlineStr">
        <is>
          <t xml:space="preserve"> </t>
        </is>
      </c>
      <c r="C29" s="4" t="inlineStr">
        <is>
          <t xml:space="preserve"> </t>
        </is>
      </c>
      <c r="D29" s="5" t="n">
        <v>662</v>
      </c>
    </row>
    <row r="30">
      <c r="A30" s="4" t="inlineStr">
        <is>
          <t>Post-modification outstanding recorded investment</t>
        </is>
      </c>
      <c r="B30" s="5" t="n">
        <v>14820</v>
      </c>
      <c r="C30" s="5" t="n">
        <v>5133</v>
      </c>
      <c r="D30" s="6" t="n">
        <v>697</v>
      </c>
    </row>
    <row r="31">
      <c r="A31" s="4" t="inlineStr">
        <is>
          <t>Financing Impact</t>
        </is>
      </c>
      <c r="B31" s="4" t="inlineStr">
        <is>
          <t xml:space="preserve"> </t>
        </is>
      </c>
      <c r="C31" s="4" t="inlineStr">
        <is>
          <t xml:space="preserve"> </t>
        </is>
      </c>
      <c r="D31"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5586</v>
      </c>
      <c r="C4" s="5" t="n">
        <v>1161161</v>
      </c>
      <c r="D4" s="5" t="n">
        <v>11280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74000</v>
      </c>
      <c r="C6" s="6" t="n">
        <v>125000</v>
      </c>
      <c r="D6" s="6" t="n">
        <v>73500</v>
      </c>
    </row>
    <row r="7">
      <c r="A7" s="4" t="inlineStr">
        <is>
          <t>Depreciation and amortization</t>
        </is>
      </c>
      <c r="B7" s="6" t="n">
        <v>198447</v>
      </c>
      <c r="C7" s="6" t="n">
        <v>163460</v>
      </c>
      <c r="D7" s="6" t="n">
        <v>159851</v>
      </c>
    </row>
    <row r="8">
      <c r="A8" s="4" t="inlineStr">
        <is>
          <t>Amortization of premiums (accretion of discount), net</t>
        </is>
      </c>
      <c r="B8" s="6" t="n">
        <v>13891</v>
      </c>
      <c r="C8" s="6" t="n">
        <v>10723</v>
      </c>
      <c r="D8" s="6" t="n">
        <v>56703</v>
      </c>
    </row>
    <row r="9">
      <c r="A9" s="4" t="inlineStr">
        <is>
          <t>Stock compensation costs</t>
        </is>
      </c>
      <c r="B9" s="6" t="n">
        <v>45535</v>
      </c>
      <c r="C9" s="6" t="n">
        <v>39867</v>
      </c>
      <c r="D9" s="6" t="n">
        <v>37601</v>
      </c>
    </row>
    <row r="10">
      <c r="A10" s="4" t="inlineStr">
        <is>
          <t>Deferred income tax benefit</t>
        </is>
      </c>
      <c r="B10" s="6" t="n">
        <v>-14283</v>
      </c>
      <c r="C10" s="6" t="n">
        <v>-49139</v>
      </c>
      <c r="D10" s="6" t="n">
        <v>-43988</v>
      </c>
    </row>
    <row r="11">
      <c r="A11" s="4" t="inlineStr">
        <is>
          <t>Net gains on sales of loans</t>
        </is>
      </c>
      <c r="B11" s="6" t="n">
        <v>-44</v>
      </c>
      <c r="C11" s="6" t="n">
        <v>-3634</v>
      </c>
      <c r="D11" s="6" t="n">
        <v>-6411</v>
      </c>
    </row>
    <row r="12">
      <c r="A12" s="4" t="inlineStr">
        <is>
          <t>Net (gains) losses on AFS debt securities</t>
        </is>
      </c>
      <c r="B12" s="6" t="n">
        <v>-2069</v>
      </c>
      <c r="C12" s="6" t="n">
        <v>6862</v>
      </c>
      <c r="D12" s="6" t="n">
        <v>-1306</v>
      </c>
    </row>
    <row r="13">
      <c r="A13" s="4" t="inlineStr">
        <is>
          <t>Impairment on other real estate owned (“OREO”) and other foreclosed assets</t>
        </is>
      </c>
      <c r="B13" s="6" t="n">
        <v>7735</v>
      </c>
      <c r="C13" s="6" t="n">
        <v>0</v>
      </c>
      <c r="D13" s="6" t="n">
        <v>6861</v>
      </c>
    </row>
    <row r="14">
      <c r="A14" s="4" t="inlineStr">
        <is>
          <t>Net gains on sales of OREO and other foreclosed assets</t>
        </is>
      </c>
      <c r="B14" s="6" t="n">
        <v>-460</v>
      </c>
      <c r="C14" s="6" t="n">
        <v>-3451</v>
      </c>
      <c r="D14" s="6" t="n">
        <v>-3042</v>
      </c>
    </row>
    <row r="15">
      <c r="A15" s="3" t="inlineStr">
        <is>
          <t>Loans held-for-sale:</t>
        </is>
      </c>
      <c r="B15" s="4" t="inlineStr">
        <is>
          <t xml:space="preserve"> </t>
        </is>
      </c>
      <c r="C15" s="4" t="inlineStr">
        <is>
          <t xml:space="preserve"> </t>
        </is>
      </c>
      <c r="D15" s="4" t="inlineStr">
        <is>
          <t xml:space="preserve"> </t>
        </is>
      </c>
    </row>
    <row r="16">
      <c r="A16" s="4" t="inlineStr">
        <is>
          <t>Originations</t>
        </is>
      </c>
      <c r="B16" s="6" t="n">
        <v>-2881</v>
      </c>
      <c r="C16" s="6" t="n">
        <v>-116</v>
      </c>
      <c r="D16" s="6" t="n">
        <v>-447</v>
      </c>
    </row>
    <row r="17">
      <c r="A17" s="4" t="inlineStr">
        <is>
          <t>Proceeds from sales and paydowns/payoffs of loans originally classified as held-for-sale</t>
        </is>
      </c>
      <c r="B17" s="6" t="n">
        <v>3020</v>
      </c>
      <c r="C17" s="6" t="n">
        <v>0</v>
      </c>
      <c r="D17" s="6" t="n">
        <v>461</v>
      </c>
    </row>
    <row r="18">
      <c r="A18" s="4" t="inlineStr">
        <is>
          <t>Distributions received from equity method investees</t>
        </is>
      </c>
      <c r="B18" s="6" t="n">
        <v>5645</v>
      </c>
      <c r="C18" s="6" t="n">
        <v>11282</v>
      </c>
      <c r="D18" s="6" t="n">
        <v>7586</v>
      </c>
    </row>
    <row r="19">
      <c r="A19" s="4" t="inlineStr">
        <is>
          <t>Net change in accrued interest receivable and other assets</t>
        </is>
      </c>
      <c r="B19" s="6" t="n">
        <v>63743</v>
      </c>
      <c r="C19" s="6" t="n">
        <v>-146270</v>
      </c>
      <c r="D19" s="6" t="n">
        <v>187512</v>
      </c>
    </row>
    <row r="20">
      <c r="A20" s="4" t="inlineStr">
        <is>
          <t>Net change in accrued expenses and other liabilities</t>
        </is>
      </c>
      <c r="B20" s="6" t="n">
        <v>-242443</v>
      </c>
      <c r="C20" s="6" t="n">
        <v>105304</v>
      </c>
      <c r="D20" s="6" t="n">
        <v>461385</v>
      </c>
    </row>
    <row r="21">
      <c r="A21" s="4" t="inlineStr">
        <is>
          <t>Other operating activities, net</t>
        </is>
      </c>
      <c r="B21" s="6" t="n">
        <v>-3755</v>
      </c>
      <c r="C21" s="6" t="n">
        <v>3860</v>
      </c>
      <c r="D21" s="6" t="n">
        <v>1673</v>
      </c>
    </row>
    <row r="22">
      <c r="A22" s="4" t="inlineStr">
        <is>
          <t>Total adjustments</t>
        </is>
      </c>
      <c r="B22" s="6" t="n">
        <v>246081</v>
      </c>
      <c r="C22" s="6" t="n">
        <v>263748</v>
      </c>
      <c r="D22" s="6" t="n">
        <v>937939</v>
      </c>
    </row>
    <row r="23">
      <c r="A23" s="4" t="inlineStr">
        <is>
          <t>Net cash provided by operating activities</t>
        </is>
      </c>
      <c r="B23" s="6" t="n">
        <v>1411667</v>
      </c>
      <c r="C23" s="6" t="n">
        <v>1424909</v>
      </c>
      <c r="D23" s="6" t="n">
        <v>2066022</v>
      </c>
    </row>
    <row r="24">
      <c r="A24" s="3" t="inlineStr">
        <is>
          <t>Net (increase) decrease in:</t>
        </is>
      </c>
      <c r="B24" s="4" t="inlineStr">
        <is>
          <t xml:space="preserve"> </t>
        </is>
      </c>
      <c r="C24" s="4" t="inlineStr">
        <is>
          <t xml:space="preserve"> </t>
        </is>
      </c>
      <c r="D24" s="4" t="inlineStr">
        <is>
          <t xml:space="preserve"> </t>
        </is>
      </c>
    </row>
    <row r="25">
      <c r="A25" s="4" t="inlineStr">
        <is>
          <t>Affordable housing partnership, tax credit and CRA investments</t>
        </is>
      </c>
      <c r="B25" s="6" t="n">
        <v>-378305</v>
      </c>
      <c r="C25" s="6" t="n">
        <v>-228550</v>
      </c>
      <c r="D25" s="6" t="n">
        <v>-167303</v>
      </c>
    </row>
    <row r="26">
      <c r="A26" s="4" t="inlineStr">
        <is>
          <t>Interest-bearing deposits with banks</t>
        </is>
      </c>
      <c r="B26" s="6" t="n">
        <v>-38352</v>
      </c>
      <c r="C26" s="6" t="n">
        <v>128523</v>
      </c>
      <c r="D26" s="6" t="n">
        <v>596994</v>
      </c>
    </row>
    <row r="27">
      <c r="A27" s="3" t="inlineStr">
        <is>
          <t>Assets purchased under resale agreements:</t>
        </is>
      </c>
      <c r="B27" s="4" t="inlineStr">
        <is>
          <t xml:space="preserve"> </t>
        </is>
      </c>
      <c r="C27" s="4" t="inlineStr">
        <is>
          <t xml:space="preserve"> </t>
        </is>
      </c>
      <c r="D27" s="4" t="inlineStr">
        <is>
          <t xml:space="preserve"> </t>
        </is>
      </c>
    </row>
    <row r="28">
      <c r="A28" s="4" t="inlineStr">
        <is>
          <t>Proceeds from paydowns and maturities</t>
        </is>
      </c>
      <c r="B28" s="6" t="n">
        <v>360000</v>
      </c>
      <c r="C28" s="6" t="n">
        <v>219917</v>
      </c>
      <c r="D28" s="6" t="n">
        <v>1951388</v>
      </c>
    </row>
    <row r="29">
      <c r="A29" s="4" t="inlineStr">
        <is>
          <t>Purchases</t>
        </is>
      </c>
      <c r="B29" s="6" t="n">
        <v>0</v>
      </c>
      <c r="C29" s="6" t="n">
        <v>-212725</v>
      </c>
      <c r="D29" s="6" t="n">
        <v>-390077</v>
      </c>
    </row>
    <row r="30">
      <c r="A30" s="3" t="inlineStr">
        <is>
          <t>AFS debt securities:</t>
        </is>
      </c>
      <c r="B30" s="4" t="inlineStr">
        <is>
          <t xml:space="preserve"> </t>
        </is>
      </c>
      <c r="C30" s="4" t="inlineStr">
        <is>
          <t xml:space="preserve"> </t>
        </is>
      </c>
      <c r="D30" s="4" t="inlineStr">
        <is>
          <t xml:space="preserve"> </t>
        </is>
      </c>
    </row>
    <row r="31">
      <c r="A31" s="4" t="inlineStr">
        <is>
          <t>Proceeds from sales</t>
        </is>
      </c>
      <c r="B31" s="6" t="n">
        <v>1428829</v>
      </c>
      <c r="C31" s="6" t="n">
        <v>3138</v>
      </c>
      <c r="D31" s="6" t="n">
        <v>129181</v>
      </c>
    </row>
    <row r="32">
      <c r="A32" s="4" t="inlineStr">
        <is>
          <t>Proceeds from repayments, maturities and redemptions</t>
        </is>
      </c>
      <c r="B32" s="6" t="n">
        <v>1547058</v>
      </c>
      <c r="C32" s="6" t="n">
        <v>1470819</v>
      </c>
      <c r="D32" s="6" t="n">
        <v>896726</v>
      </c>
    </row>
    <row r="33">
      <c r="A33" s="4" t="inlineStr">
        <is>
          <t>Purchases</t>
        </is>
      </c>
      <c r="B33" s="6" t="n">
        <v>-7599454</v>
      </c>
      <c r="C33" s="6" t="n">
        <v>-1549846</v>
      </c>
      <c r="D33" s="6" t="n">
        <v>-1070608</v>
      </c>
    </row>
    <row r="34">
      <c r="A34" s="3" t="inlineStr">
        <is>
          <t>HTM debt securities:</t>
        </is>
      </c>
      <c r="B34" s="4" t="inlineStr">
        <is>
          <t xml:space="preserve"> </t>
        </is>
      </c>
      <c r="C34" s="4" t="inlineStr">
        <is>
          <t xml:space="preserve"> </t>
        </is>
      </c>
      <c r="D34" s="4" t="inlineStr">
        <is>
          <t xml:space="preserve"> </t>
        </is>
      </c>
    </row>
    <row r="35">
      <c r="A35" s="4" t="inlineStr">
        <is>
          <t>Proceeds from repayments, maturities and redemptions</t>
        </is>
      </c>
      <c r="B35" s="6" t="n">
        <v>54249</v>
      </c>
      <c r="C35" s="6" t="n">
        <v>61744</v>
      </c>
      <c r="D35" s="6" t="n">
        <v>75635</v>
      </c>
    </row>
    <row r="36">
      <c r="A36" s="4" t="inlineStr">
        <is>
          <t>Purchases</t>
        </is>
      </c>
      <c r="B36" s="6" t="n">
        <v>0</v>
      </c>
      <c r="C36" s="6" t="n">
        <v>0</v>
      </c>
      <c r="D36" s="6" t="n">
        <v>-50000</v>
      </c>
    </row>
    <row r="37">
      <c r="A37" s="3" t="inlineStr">
        <is>
          <t>Loans held-for-investment:</t>
        </is>
      </c>
      <c r="B37" s="4" t="inlineStr">
        <is>
          <t xml:space="preserve"> </t>
        </is>
      </c>
      <c r="C37" s="4" t="inlineStr">
        <is>
          <t xml:space="preserve"> </t>
        </is>
      </c>
      <c r="D37" s="4" t="inlineStr">
        <is>
          <t xml:space="preserve"> </t>
        </is>
      </c>
    </row>
    <row r="38">
      <c r="A38" s="4" t="inlineStr">
        <is>
          <t>Proceeds from sales of loans originally classified as held-for-investment</t>
        </is>
      </c>
      <c r="B38" s="6" t="n">
        <v>715088</v>
      </c>
      <c r="C38" s="6" t="n">
        <v>711862</v>
      </c>
      <c r="D38" s="6" t="n">
        <v>602725</v>
      </c>
    </row>
    <row r="39">
      <c r="A39" s="4" t="inlineStr">
        <is>
          <t>Purchases</t>
        </is>
      </c>
      <c r="B39" s="6" t="n">
        <v>-1000637</v>
      </c>
      <c r="C39" s="6" t="n">
        <v>-600930</v>
      </c>
      <c r="D39" s="6" t="n">
        <v>-657620</v>
      </c>
    </row>
    <row r="40">
      <c r="A40" s="4" t="inlineStr">
        <is>
          <t>Other changes in loans held-for-investment, net</t>
        </is>
      </c>
      <c r="B40" s="6" t="n">
        <v>-1341549</v>
      </c>
      <c r="C40" s="6" t="n">
        <v>-4166572</v>
      </c>
      <c r="D40" s="6" t="n">
        <v>-6516182</v>
      </c>
    </row>
    <row r="41">
      <c r="A41" s="4" t="inlineStr">
        <is>
          <t>Proceeds from sales of OREO and other foreclosed assets</t>
        </is>
      </c>
      <c r="B41" s="6" t="n">
        <v>33055</v>
      </c>
      <c r="C41" s="6" t="n">
        <v>3721</v>
      </c>
      <c r="D41" s="6" t="n">
        <v>6482</v>
      </c>
    </row>
    <row r="42">
      <c r="A42" s="4" t="inlineStr">
        <is>
          <t>Distributions received from equity method investees</t>
        </is>
      </c>
      <c r="B42" s="6" t="n">
        <v>23598</v>
      </c>
      <c r="C42" s="6" t="n">
        <v>23774</v>
      </c>
      <c r="D42" s="6" t="n">
        <v>18221</v>
      </c>
    </row>
    <row r="43">
      <c r="A43" s="4" t="inlineStr">
        <is>
          <t>Purchases of FHLB stock, net</t>
        </is>
      </c>
      <c r="B43" s="6" t="n">
        <v>-84079</v>
      </c>
      <c r="C43" s="6" t="n">
        <v>0</v>
      </c>
      <c r="D43" s="6" t="n">
        <v>0</v>
      </c>
    </row>
    <row r="44">
      <c r="A44" s="4" t="inlineStr">
        <is>
          <t>Other investing activities, net</t>
        </is>
      </c>
      <c r="B44" s="6" t="n">
        <v>-14704</v>
      </c>
      <c r="C44" s="6" t="n">
        <v>-112036</v>
      </c>
      <c r="D44" s="6" t="n">
        <v>-8454</v>
      </c>
    </row>
    <row r="45">
      <c r="A45" s="4" t="inlineStr">
        <is>
          <t>Net cash used in investing activities</t>
        </is>
      </c>
      <c r="B45" s="6" t="n">
        <v>-6295203</v>
      </c>
      <c r="C45" s="6" t="n">
        <v>-4247161</v>
      </c>
      <c r="D45" s="6" t="n">
        <v>-4582892</v>
      </c>
    </row>
    <row r="46">
      <c r="A46" s="3" t="inlineStr">
        <is>
          <t>CASH FLOWS FROM FINANCING ACTIVITIES</t>
        </is>
      </c>
      <c r="B46" s="4" t="inlineStr">
        <is>
          <t xml:space="preserve"> </t>
        </is>
      </c>
      <c r="C46" s="4" t="inlineStr">
        <is>
          <t xml:space="preserve"> </t>
        </is>
      </c>
      <c r="D46" s="4" t="inlineStr">
        <is>
          <t xml:space="preserve"> </t>
        </is>
      </c>
    </row>
    <row r="47">
      <c r="A47" s="4" t="inlineStr">
        <is>
          <t>Net change in deposits</t>
        </is>
      </c>
      <c r="B47" s="6" t="n">
        <v>7108377</v>
      </c>
      <c r="C47" s="6" t="n">
        <v>144468</v>
      </c>
      <c r="D47" s="6" t="n">
        <v>2709427</v>
      </c>
    </row>
    <row r="48">
      <c r="A48" s="4" t="inlineStr">
        <is>
          <t>Net change in short-term borrowings</t>
        </is>
      </c>
      <c r="B48" s="6" t="n">
        <v>-4500000</v>
      </c>
      <c r="C48" s="6" t="n">
        <v>4500000</v>
      </c>
      <c r="D48" s="6" t="n">
        <v>6</v>
      </c>
    </row>
    <row r="49">
      <c r="A49" s="3" t="inlineStr">
        <is>
          <t>FHLB advances:</t>
        </is>
      </c>
      <c r="B49" s="4" t="inlineStr">
        <is>
          <t xml:space="preserve"> </t>
        </is>
      </c>
      <c r="C49" s="4" t="inlineStr">
        <is>
          <t xml:space="preserve"> </t>
        </is>
      </c>
      <c r="D49" s="4" t="inlineStr">
        <is>
          <t xml:space="preserve"> </t>
        </is>
      </c>
    </row>
    <row r="50">
      <c r="A50" s="4" t="inlineStr">
        <is>
          <t>Proceeds</t>
        </is>
      </c>
      <c r="B50" s="6" t="n">
        <v>4000400</v>
      </c>
      <c r="C50" s="6" t="n">
        <v>6000000</v>
      </c>
      <c r="D50" s="6" t="n">
        <v>4950200</v>
      </c>
    </row>
    <row r="51">
      <c r="A51" s="4" t="inlineStr">
        <is>
          <t>Repayments</t>
        </is>
      </c>
      <c r="B51" s="6" t="n">
        <v>-500400</v>
      </c>
      <c r="C51" s="6" t="n">
        <v>-6000000</v>
      </c>
      <c r="D51" s="6" t="n">
        <v>-5200200</v>
      </c>
    </row>
    <row r="52">
      <c r="A52" s="3" t="inlineStr">
        <is>
          <t>Repurchase agreements:</t>
        </is>
      </c>
      <c r="B52" s="4" t="inlineStr">
        <is>
          <t xml:space="preserve"> </t>
        </is>
      </c>
      <c r="C52" s="4" t="inlineStr">
        <is>
          <t xml:space="preserve"> </t>
        </is>
      </c>
      <c r="D52" s="4" t="inlineStr">
        <is>
          <t xml:space="preserve"> </t>
        </is>
      </c>
    </row>
    <row r="53">
      <c r="A53" s="4" t="inlineStr">
        <is>
          <t>Repayment</t>
        </is>
      </c>
      <c r="B53" s="6" t="n">
        <v>0</v>
      </c>
      <c r="C53" s="6" t="n">
        <v>-300000</v>
      </c>
      <c r="D53" s="6" t="n">
        <v>0</v>
      </c>
    </row>
    <row r="54">
      <c r="A54" s="4" t="inlineStr">
        <is>
          <t>Extinguishment cost</t>
        </is>
      </c>
      <c r="B54" s="6" t="n">
        <v>0</v>
      </c>
      <c r="C54" s="6" t="n">
        <v>-3872</v>
      </c>
      <c r="D54" s="6" t="n">
        <v>0</v>
      </c>
    </row>
    <row r="55">
      <c r="A55" s="3" t="inlineStr">
        <is>
          <t>Long-term debt and lease liabilities:</t>
        </is>
      </c>
      <c r="B55" s="4" t="inlineStr">
        <is>
          <t xml:space="preserve"> </t>
        </is>
      </c>
      <c r="C55" s="4" t="inlineStr">
        <is>
          <t xml:space="preserve"> </t>
        </is>
      </c>
      <c r="D55" s="4" t="inlineStr">
        <is>
          <t xml:space="preserve"> </t>
        </is>
      </c>
    </row>
    <row r="56">
      <c r="A56" s="4" t="inlineStr">
        <is>
          <t>Repayment of junior subordinated debt and lease liabilities</t>
        </is>
      </c>
      <c r="B56" s="6" t="n">
        <v>-117437</v>
      </c>
      <c r="C56" s="6" t="n">
        <v>-871</v>
      </c>
      <c r="D56" s="6" t="n">
        <v>-943</v>
      </c>
    </row>
    <row r="57">
      <c r="A57" s="3" t="inlineStr">
        <is>
          <t>Common stock:</t>
        </is>
      </c>
      <c r="B57" s="4" t="inlineStr">
        <is>
          <t xml:space="preserve"> </t>
        </is>
      </c>
      <c r="C57" s="4" t="inlineStr">
        <is>
          <t xml:space="preserve"> </t>
        </is>
      </c>
      <c r="D57" s="4" t="inlineStr">
        <is>
          <t xml:space="preserve"> </t>
        </is>
      </c>
    </row>
    <row r="58">
      <c r="A58" s="4" t="inlineStr">
        <is>
          <t>Proceeds from issuance pursuant to various stock compensation plans and agreements</t>
        </is>
      </c>
      <c r="B58" s="6" t="n">
        <v>3023</v>
      </c>
      <c r="C58" s="6" t="n">
        <v>3208</v>
      </c>
      <c r="D58" s="6" t="n">
        <v>3178</v>
      </c>
    </row>
    <row r="59">
      <c r="A59" s="4" t="inlineStr">
        <is>
          <t>Stock tendered for payment of withholding taxes</t>
        </is>
      </c>
      <c r="B59" s="6" t="n">
        <v>-14877</v>
      </c>
      <c r="C59" s="6" t="n">
        <v>-23751</v>
      </c>
      <c r="D59" s="6" t="n">
        <v>-19087</v>
      </c>
    </row>
    <row r="60">
      <c r="A60" s="4" t="inlineStr">
        <is>
          <t>Repurchase of common stock pursuant to the stock repurchase program</t>
        </is>
      </c>
      <c r="B60" s="6" t="n">
        <v>-143082</v>
      </c>
      <c r="C60" s="6" t="n">
        <v>-82174</v>
      </c>
      <c r="D60" s="6" t="n">
        <v>-99990</v>
      </c>
    </row>
    <row r="61">
      <c r="A61" s="4" t="inlineStr">
        <is>
          <t>Cash dividends paid</t>
        </is>
      </c>
      <c r="B61" s="6" t="n">
        <v>-308478</v>
      </c>
      <c r="C61" s="6" t="n">
        <v>-274554</v>
      </c>
      <c r="D61" s="6" t="n">
        <v>-228381</v>
      </c>
    </row>
    <row r="62">
      <c r="A62" s="4" t="inlineStr">
        <is>
          <t>Net cash provided by financing activities</t>
        </is>
      </c>
      <c r="B62" s="6" t="n">
        <v>5527526</v>
      </c>
      <c r="C62" s="6" t="n">
        <v>3962454</v>
      </c>
      <c r="D62" s="6" t="n">
        <v>2114210</v>
      </c>
    </row>
    <row r="63">
      <c r="A63" s="4" t="inlineStr">
        <is>
          <t>Effect of exchange rate changes on cash and cash equivalents</t>
        </is>
      </c>
      <c r="B63" s="6" t="n">
        <v>-8232</v>
      </c>
      <c r="C63" s="6" t="n">
        <v>-7002</v>
      </c>
      <c r="D63" s="6" t="n">
        <v>-28491</v>
      </c>
    </row>
    <row r="64">
      <c r="A64" s="4" t="inlineStr">
        <is>
          <t>NET INCREASE (DECREASE) IN CASH AND CASH EQUIVALENTS</t>
        </is>
      </c>
      <c r="B64" s="6" t="n">
        <v>635758</v>
      </c>
      <c r="C64" s="6" t="n">
        <v>1133200</v>
      </c>
      <c r="D64" s="6" t="n">
        <v>-431151</v>
      </c>
    </row>
    <row r="65">
      <c r="A65" s="4" t="inlineStr">
        <is>
          <t>CASH AND CASH EQUIVALENTS, BEGINNING OF YEAR</t>
        </is>
      </c>
      <c r="B65" s="6" t="n">
        <v>4614984</v>
      </c>
      <c r="C65" s="6" t="n">
        <v>3481784</v>
      </c>
      <c r="D65" s="6" t="n">
        <v>3912935</v>
      </c>
    </row>
    <row r="66">
      <c r="A66" s="4" t="inlineStr">
        <is>
          <t>CASH AND CASH EQUIVALENTS, END OF YEAR</t>
        </is>
      </c>
      <c r="B66" s="6" t="n">
        <v>5250742</v>
      </c>
      <c r="C66" s="6" t="n">
        <v>4614984</v>
      </c>
      <c r="D66" s="6" t="n">
        <v>3481784</v>
      </c>
    </row>
    <row r="67">
      <c r="A67" s="3" t="inlineStr">
        <is>
          <t>Cash paid during the year for:</t>
        </is>
      </c>
      <c r="B67" s="4" t="inlineStr">
        <is>
          <t xml:space="preserve"> </t>
        </is>
      </c>
      <c r="C67" s="4" t="inlineStr">
        <is>
          <t xml:space="preserve"> </t>
        </is>
      </c>
      <c r="D67" s="4" t="inlineStr">
        <is>
          <t xml:space="preserve"> </t>
        </is>
      </c>
    </row>
    <row r="68">
      <c r="A68" s="4" t="inlineStr">
        <is>
          <t>Interest</t>
        </is>
      </c>
      <c r="B68" s="6" t="n">
        <v>2057967</v>
      </c>
      <c r="C68" s="6" t="n">
        <v>1213319</v>
      </c>
      <c r="D68" s="6" t="n">
        <v>249587</v>
      </c>
    </row>
    <row r="69">
      <c r="A69" s="4" t="inlineStr">
        <is>
          <t>Income taxes, net</t>
        </is>
      </c>
      <c r="B69" s="6" t="n">
        <v>246945</v>
      </c>
      <c r="C69" s="6" t="n">
        <v>291685</v>
      </c>
      <c r="D69" s="6" t="n">
        <v>281269</v>
      </c>
    </row>
    <row r="70">
      <c r="A70" s="3" t="inlineStr">
        <is>
          <t>Noncash investing and financing activities:</t>
        </is>
      </c>
      <c r="B70" s="4" t="inlineStr">
        <is>
          <t xml:space="preserve"> </t>
        </is>
      </c>
      <c r="C70" s="4" t="inlineStr">
        <is>
          <t xml:space="preserve"> </t>
        </is>
      </c>
      <c r="D70" s="4" t="inlineStr">
        <is>
          <t xml:space="preserve"> </t>
        </is>
      </c>
    </row>
    <row r="71">
      <c r="A71" s="4" t="inlineStr">
        <is>
          <t>Loans transferred from held-for-investment to held-for-sale</t>
        </is>
      </c>
      <c r="B71" s="6" t="n">
        <v>659322</v>
      </c>
      <c r="C71" s="6" t="n">
        <v>739379</v>
      </c>
      <c r="D71" s="6" t="n">
        <v>623777</v>
      </c>
    </row>
    <row r="72">
      <c r="A72" s="4" t="inlineStr">
        <is>
          <t>Securities transferred from AFS to HTM debt securities</t>
        </is>
      </c>
      <c r="B72" s="6" t="n">
        <v>0</v>
      </c>
      <c r="C72" s="6" t="n">
        <v>0</v>
      </c>
      <c r="D72" s="6" t="n">
        <v>3010003</v>
      </c>
    </row>
    <row r="73">
      <c r="A73" s="4" t="inlineStr">
        <is>
          <t>Loans transferred to OREO or other foreclosed assets</t>
        </is>
      </c>
      <c r="B73" s="5" t="n">
        <v>67379</v>
      </c>
      <c r="C73" s="5" t="n">
        <v>11141</v>
      </c>
      <c r="D73" s="5" t="n">
        <v>2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TDR Post-Modifications (Details) - USD ($) $ in Thousands</t>
        </is>
      </c>
      <c r="B1" s="2" t="inlineStr">
        <is>
          <t>12 Months Ended</t>
        </is>
      </c>
    </row>
    <row r="2">
      <c r="B2" s="2" t="inlineStr">
        <is>
          <t>Dec. 31, 2024</t>
        </is>
      </c>
      <c r="C2" s="2" t="inlineStr">
        <is>
          <t>Dec. 31, 2023</t>
        </is>
      </c>
      <c r="D2" s="2" t="inlineStr">
        <is>
          <t>Dec. 31, 2022</t>
        </is>
      </c>
    </row>
    <row r="3">
      <c r="A3" s="3" t="inlineStr">
        <is>
          <t>Financing Receivable, Modified [Line Items]</t>
        </is>
      </c>
      <c r="B3" s="4" t="inlineStr">
        <is>
          <t xml:space="preserve"> </t>
        </is>
      </c>
      <c r="C3" s="4" t="inlineStr">
        <is>
          <t xml:space="preserve"> </t>
        </is>
      </c>
      <c r="D3" s="4" t="inlineStr">
        <is>
          <t xml:space="preserve"> </t>
        </is>
      </c>
    </row>
    <row r="4">
      <c r="A4" s="4" t="inlineStr">
        <is>
          <t>Post-modification outstanding recorded investment</t>
        </is>
      </c>
      <c r="B4" s="5" t="n">
        <v>206411</v>
      </c>
      <c r="C4" s="5" t="n">
        <v>135257</v>
      </c>
      <c r="D4" s="5" t="n">
        <v>39112</v>
      </c>
    </row>
    <row r="5">
      <c r="A5" s="4" t="inlineStr">
        <is>
          <t>Principal</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Post-modification outstanding recorded investment</t>
        </is>
      </c>
      <c r="B7" s="4" t="inlineStr">
        <is>
          <t xml:space="preserve"> </t>
        </is>
      </c>
      <c r="C7" s="4" t="inlineStr">
        <is>
          <t xml:space="preserve"> </t>
        </is>
      </c>
      <c r="D7" s="6" t="n">
        <v>24935</v>
      </c>
    </row>
    <row r="8">
      <c r="A8" s="4" t="inlineStr">
        <is>
          <t>Other</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Post-modification outstanding recorded investment</t>
        </is>
      </c>
      <c r="B10" s="4" t="inlineStr">
        <is>
          <t xml:space="preserve"> </t>
        </is>
      </c>
      <c r="C10" s="4" t="inlineStr">
        <is>
          <t xml:space="preserve"> </t>
        </is>
      </c>
      <c r="D10" s="6" t="n">
        <v>14177</v>
      </c>
    </row>
    <row r="11">
      <c r="A11" s="4" t="inlineStr">
        <is>
          <t>Commercial Lending</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Post-modification outstanding recorded investment</t>
        </is>
      </c>
      <c r="B13" s="6" t="n">
        <v>175832</v>
      </c>
      <c r="C13" s="6" t="n">
        <v>115955</v>
      </c>
      <c r="D13" s="6" t="n">
        <v>38415</v>
      </c>
    </row>
    <row r="14">
      <c r="A14" s="4" t="inlineStr">
        <is>
          <t>Commercial Lending | Principal</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Post-modification outstanding recorded investment</t>
        </is>
      </c>
      <c r="B16" s="4" t="inlineStr">
        <is>
          <t xml:space="preserve"> </t>
        </is>
      </c>
      <c r="C16" s="4" t="inlineStr">
        <is>
          <t xml:space="preserve"> </t>
        </is>
      </c>
      <c r="D16" s="6" t="n">
        <v>24238</v>
      </c>
    </row>
    <row r="17">
      <c r="A17" s="4" t="inlineStr">
        <is>
          <t>Commercial Lending | Other</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Post-modification outstanding recorded investment</t>
        </is>
      </c>
      <c r="B19" s="4" t="inlineStr">
        <is>
          <t xml:space="preserve"> </t>
        </is>
      </c>
      <c r="C19" s="4" t="inlineStr">
        <is>
          <t xml:space="preserve"> </t>
        </is>
      </c>
      <c r="D19" s="6" t="n">
        <v>14177</v>
      </c>
    </row>
    <row r="20">
      <c r="A20" s="4" t="inlineStr">
        <is>
          <t>Commercial Lending | C&amp;I</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Post-modification outstanding recorded investment</t>
        </is>
      </c>
      <c r="B22" s="6" t="n">
        <v>83522</v>
      </c>
      <c r="C22" s="6" t="n">
        <v>69546</v>
      </c>
      <c r="D22" s="6" t="n">
        <v>38415</v>
      </c>
    </row>
    <row r="23">
      <c r="A23" s="4" t="inlineStr">
        <is>
          <t>Commercial Lending | C&amp;I | Principal</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Post-modification outstanding recorded investment</t>
        </is>
      </c>
      <c r="B25" s="4" t="inlineStr">
        <is>
          <t xml:space="preserve"> </t>
        </is>
      </c>
      <c r="C25" s="4" t="inlineStr">
        <is>
          <t xml:space="preserve"> </t>
        </is>
      </c>
      <c r="D25" s="6" t="n">
        <v>24238</v>
      </c>
    </row>
    <row r="26">
      <c r="A26" s="4" t="inlineStr">
        <is>
          <t>Commercial Lending | C&amp;I | Other</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Post-modification outstanding recorded investment</t>
        </is>
      </c>
      <c r="B28" s="4" t="inlineStr">
        <is>
          <t xml:space="preserve"> </t>
        </is>
      </c>
      <c r="C28" s="4" t="inlineStr">
        <is>
          <t xml:space="preserve"> </t>
        </is>
      </c>
      <c r="D28" s="6" t="n">
        <v>14177</v>
      </c>
    </row>
    <row r="29">
      <c r="A29" s="4" t="inlineStr">
        <is>
          <t>Consumer Lending</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Post-modification outstanding recorded investment</t>
        </is>
      </c>
      <c r="B31" s="6" t="n">
        <v>30579</v>
      </c>
      <c r="C31" s="6" t="n">
        <v>19302</v>
      </c>
      <c r="D31" s="6" t="n">
        <v>697</v>
      </c>
    </row>
    <row r="32">
      <c r="A32" s="4" t="inlineStr">
        <is>
          <t>Consumer Lending | Principal</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Post-modification outstanding recorded investment</t>
        </is>
      </c>
      <c r="B34" s="4" t="inlineStr">
        <is>
          <t xml:space="preserve"> </t>
        </is>
      </c>
      <c r="C34" s="4" t="inlineStr">
        <is>
          <t xml:space="preserve"> </t>
        </is>
      </c>
      <c r="D34" s="6" t="n">
        <v>697</v>
      </c>
    </row>
    <row r="35">
      <c r="A35" s="4" t="inlineStr">
        <is>
          <t>Consumer Lending | Other</t>
        </is>
      </c>
      <c r="B35" s="4" t="inlineStr">
        <is>
          <t xml:space="preserve"> </t>
        </is>
      </c>
      <c r="C35" s="4" t="inlineStr">
        <is>
          <t xml:space="preserve"> </t>
        </is>
      </c>
      <c r="D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row>
    <row r="37">
      <c r="A37" s="4" t="inlineStr">
        <is>
          <t>Post-modification outstanding recorded investment</t>
        </is>
      </c>
      <c r="B37" s="4" t="inlineStr">
        <is>
          <t xml:space="preserve"> </t>
        </is>
      </c>
      <c r="C37" s="4" t="inlineStr">
        <is>
          <t xml:space="preserve"> </t>
        </is>
      </c>
      <c r="D37" s="6" t="n">
        <v>0</v>
      </c>
    </row>
    <row r="38">
      <c r="A38" s="4" t="inlineStr">
        <is>
          <t>Consumer Lending | HELOCs</t>
        </is>
      </c>
      <c r="B38" s="4" t="inlineStr">
        <is>
          <t xml:space="preserve"> </t>
        </is>
      </c>
      <c r="C38" s="4" t="inlineStr">
        <is>
          <t xml:space="preserve"> </t>
        </is>
      </c>
      <c r="D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row>
    <row r="40">
      <c r="A40" s="4" t="inlineStr">
        <is>
          <t>Post-modification outstanding recorded investment</t>
        </is>
      </c>
      <c r="B40" s="5" t="n">
        <v>14820</v>
      </c>
      <c r="C40" s="5" t="n">
        <v>5133</v>
      </c>
      <c r="D40" s="6" t="n">
        <v>697</v>
      </c>
    </row>
    <row r="41">
      <c r="A41" s="4" t="inlineStr">
        <is>
          <t>Consumer Lending | HELOCs | Principal</t>
        </is>
      </c>
      <c r="B41" s="4" t="inlineStr">
        <is>
          <t xml:space="preserve"> </t>
        </is>
      </c>
      <c r="C41" s="4" t="inlineStr">
        <is>
          <t xml:space="preserve"> </t>
        </is>
      </c>
      <c r="D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row>
    <row r="43">
      <c r="A43" s="4" t="inlineStr">
        <is>
          <t>Post-modification outstanding recorded investment</t>
        </is>
      </c>
      <c r="B43" s="4" t="inlineStr">
        <is>
          <t xml:space="preserve"> </t>
        </is>
      </c>
      <c r="C43" s="4" t="inlineStr">
        <is>
          <t xml:space="preserve"> </t>
        </is>
      </c>
      <c r="D43" s="6" t="n">
        <v>697</v>
      </c>
    </row>
    <row r="44">
      <c r="A44" s="4" t="inlineStr">
        <is>
          <t>Consumer Lending | HELOCs | Other</t>
        </is>
      </c>
      <c r="B44" s="4" t="inlineStr">
        <is>
          <t xml:space="preserve"> </t>
        </is>
      </c>
      <c r="C44" s="4" t="inlineStr">
        <is>
          <t xml:space="preserve"> </t>
        </is>
      </c>
      <c r="D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row>
    <row r="46">
      <c r="A46" s="4" t="inlineStr">
        <is>
          <t>Post-modification outstanding recorded investment</t>
        </is>
      </c>
      <c r="B46" s="4" t="inlineStr">
        <is>
          <t xml:space="preserve"> </t>
        </is>
      </c>
      <c r="C46" s="4" t="inlineStr">
        <is>
          <t xml:space="preserve"> </t>
        </is>
      </c>
      <c r="D4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Receivable and Allowance for Credit Losses - Loans Modified as TDRs that Subsequently Defaulted (Details) $ in Thousands</t>
        </is>
      </c>
      <c r="B1" s="2" t="inlineStr">
        <is>
          <t>12 Months Ended</t>
        </is>
      </c>
    </row>
    <row r="2">
      <c r="B2" s="2" t="inlineStr">
        <is>
          <t>Dec. 31, 2022 USD ($) loan</t>
        </is>
      </c>
      <c r="C2" s="2" t="inlineStr">
        <is>
          <t>Dec. 31, 2024 USD ($)</t>
        </is>
      </c>
      <c r="D2" s="2" t="inlineStr">
        <is>
          <t>Dec. 31, 2023 USD ($)</t>
        </is>
      </c>
    </row>
    <row r="3">
      <c r="A3" s="3" t="inlineStr">
        <is>
          <t>Financing Receivable, Modified [Line Items]</t>
        </is>
      </c>
      <c r="B3" s="4" t="inlineStr">
        <is>
          <t xml:space="preserve"> </t>
        </is>
      </c>
      <c r="C3" s="4" t="inlineStr">
        <is>
          <t xml:space="preserve"> </t>
        </is>
      </c>
      <c r="D3" s="4" t="inlineStr">
        <is>
          <t xml:space="preserve"> </t>
        </is>
      </c>
    </row>
    <row r="4">
      <c r="A4" s="4" t="inlineStr">
        <is>
          <t>Number of Loans | loan</t>
        </is>
      </c>
      <c r="B4" s="6" t="n">
        <v>2</v>
      </c>
      <c r="C4" s="4" t="inlineStr">
        <is>
          <t xml:space="preserve"> </t>
        </is>
      </c>
      <c r="D4" s="4" t="inlineStr">
        <is>
          <t xml:space="preserve"> </t>
        </is>
      </c>
    </row>
    <row r="5">
      <c r="A5" s="4" t="inlineStr">
        <is>
          <t>Recorded Investment</t>
        </is>
      </c>
      <c r="B5" s="5" t="n">
        <v>10296</v>
      </c>
      <c r="C5" s="4" t="inlineStr">
        <is>
          <t xml:space="preserve"> </t>
        </is>
      </c>
      <c r="D5" s="4" t="inlineStr">
        <is>
          <t xml:space="preserve"> </t>
        </is>
      </c>
    </row>
    <row r="6">
      <c r="A6" s="4" t="inlineStr">
        <is>
          <t>Commitment to lend</t>
        </is>
      </c>
      <c r="B6" s="5" t="n">
        <v>16000</v>
      </c>
      <c r="C6" s="5" t="n">
        <v>10000</v>
      </c>
      <c r="D6" s="5" t="n">
        <v>4000</v>
      </c>
    </row>
    <row r="7">
      <c r="A7" s="4" t="inlineStr">
        <is>
          <t>Commercial Lending</t>
        </is>
      </c>
      <c r="B7" s="4" t="inlineStr">
        <is>
          <t xml:space="preserve"> </t>
        </is>
      </c>
      <c r="C7" s="4" t="inlineStr">
        <is>
          <t xml:space="preserve"> </t>
        </is>
      </c>
      <c r="D7" s="4" t="inlineStr">
        <is>
          <t xml:space="preserve"> </t>
        </is>
      </c>
    </row>
    <row r="8">
      <c r="A8" s="3" t="inlineStr">
        <is>
          <t>Financing Receivable, Modified [Line Items]</t>
        </is>
      </c>
      <c r="B8" s="4" t="inlineStr">
        <is>
          <t xml:space="preserve"> </t>
        </is>
      </c>
      <c r="C8" s="4" t="inlineStr">
        <is>
          <t xml:space="preserve"> </t>
        </is>
      </c>
      <c r="D8" s="4" t="inlineStr">
        <is>
          <t xml:space="preserve"> </t>
        </is>
      </c>
    </row>
    <row r="9">
      <c r="A9" s="4" t="inlineStr">
        <is>
          <t>Number of Loans | loan</t>
        </is>
      </c>
      <c r="B9" s="6" t="n">
        <v>2</v>
      </c>
      <c r="C9" s="4" t="inlineStr">
        <is>
          <t xml:space="preserve"> </t>
        </is>
      </c>
      <c r="D9" s="4" t="inlineStr">
        <is>
          <t xml:space="preserve"> </t>
        </is>
      </c>
    </row>
    <row r="10">
      <c r="A10" s="4" t="inlineStr">
        <is>
          <t>Recorded Investment</t>
        </is>
      </c>
      <c r="B10" s="5" t="n">
        <v>10296</v>
      </c>
      <c r="C10" s="4" t="inlineStr">
        <is>
          <t xml:space="preserve"> </t>
        </is>
      </c>
      <c r="D10" s="4" t="inlineStr">
        <is>
          <t xml:space="preserve"> </t>
        </is>
      </c>
    </row>
    <row r="11">
      <c r="A11" s="4" t="inlineStr">
        <is>
          <t>Commercial Lending | C&amp;I</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Number of Loans | loan</t>
        </is>
      </c>
      <c r="B13" s="6" t="n">
        <v>2</v>
      </c>
      <c r="C13" s="4" t="inlineStr">
        <is>
          <t xml:space="preserve"> </t>
        </is>
      </c>
      <c r="D13" s="4" t="inlineStr">
        <is>
          <t xml:space="preserve"> </t>
        </is>
      </c>
    </row>
    <row r="14">
      <c r="A14" s="4" t="inlineStr">
        <is>
          <t>Recorded Investment</t>
        </is>
      </c>
      <c r="B14" s="5" t="n">
        <v>10296</v>
      </c>
      <c r="C14" s="4" t="inlineStr">
        <is>
          <t xml:space="preserve"> </t>
        </is>
      </c>
      <c r="D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18" customWidth="1" min="4" max="4"/>
    <col width="18" customWidth="1" min="5" max="5"/>
  </cols>
  <sheetData>
    <row r="1">
      <c r="A1" s="1" t="inlineStr">
        <is>
          <t>Loans Receivable and Allowance for Credit Losses - Allowance for Credit Losses Narrative (Details) $ in Millions</t>
        </is>
      </c>
      <c r="B1" s="2" t="inlineStr">
        <is>
          <t>Dec. 31, 2024 USD ($) quarter</t>
        </is>
      </c>
      <c r="C1" s="2" t="inlineStr">
        <is>
          <t>Dec. 31, 2023 USD ($)</t>
        </is>
      </c>
      <c r="D1" s="2" t="inlineStr">
        <is>
          <t>Sep. 30, 2023 qtr</t>
        </is>
      </c>
      <c r="E1" s="2" t="inlineStr">
        <is>
          <t>Jun. 30, 2023 qtr</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Life time loss rate, period span | quarter</t>
        </is>
      </c>
      <c r="B3" s="6" t="n">
        <v>8</v>
      </c>
      <c r="C3" s="4" t="inlineStr">
        <is>
          <t xml:space="preserve"> </t>
        </is>
      </c>
      <c r="D3" s="4" t="inlineStr">
        <is>
          <t xml:space="preserve"> </t>
        </is>
      </c>
      <c r="E3" s="4" t="inlineStr">
        <is>
          <t xml:space="preserve"> </t>
        </is>
      </c>
    </row>
    <row r="4">
      <c r="A4" s="4" t="inlineStr">
        <is>
          <t>Financing receivable and off balance sheet credit loss allowance</t>
        </is>
      </c>
      <c r="B4" s="5" t="n">
        <v>742</v>
      </c>
      <c r="C4" s="5" t="n">
        <v>706</v>
      </c>
      <c r="D4" s="4" t="inlineStr">
        <is>
          <t xml:space="preserve"> </t>
        </is>
      </c>
      <c r="E4" s="4" t="inlineStr">
        <is>
          <t xml:space="preserve"> </t>
        </is>
      </c>
    </row>
    <row r="5">
      <c r="A5" s="4" t="inlineStr">
        <is>
          <t>Commercial lending</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t>
        </is>
      </c>
      <c r="B6" s="4" t="inlineStr">
        <is>
          <t xml:space="preserve"> </t>
        </is>
      </c>
      <c r="C6" s="4" t="inlineStr">
        <is>
          <t xml:space="preserve"> </t>
        </is>
      </c>
      <c r="D6" s="4" t="inlineStr">
        <is>
          <t xml:space="preserve"> </t>
        </is>
      </c>
      <c r="E6" s="4" t="inlineStr">
        <is>
          <t xml:space="preserve"> </t>
        </is>
      </c>
    </row>
    <row r="7">
      <c r="A7" s="4" t="inlineStr">
        <is>
          <t>Collateral dependent loans</t>
        </is>
      </c>
      <c r="B7" s="6" t="n">
        <v>45</v>
      </c>
      <c r="C7" s="6" t="n">
        <v>30</v>
      </c>
      <c r="D7" s="4" t="inlineStr">
        <is>
          <t xml:space="preserve"> </t>
        </is>
      </c>
      <c r="E7" s="4" t="inlineStr">
        <is>
          <t xml:space="preserve"> </t>
        </is>
      </c>
    </row>
    <row r="8">
      <c r="A8" s="4" t="inlineStr">
        <is>
          <t>Consumer Lending</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c r="E9" s="4" t="inlineStr">
        <is>
          <t xml:space="preserve"> </t>
        </is>
      </c>
    </row>
    <row r="10">
      <c r="A10" s="4" t="inlineStr">
        <is>
          <t>Collateral dependent loans</t>
        </is>
      </c>
      <c r="B10" s="5" t="n">
        <v>23</v>
      </c>
      <c r="C10" s="5" t="n">
        <v>12</v>
      </c>
      <c r="D10" s="4" t="inlineStr">
        <is>
          <t xml:space="preserve"> </t>
        </is>
      </c>
      <c r="E10" s="4" t="inlineStr">
        <is>
          <t xml:space="preserve"> </t>
        </is>
      </c>
    </row>
    <row r="11">
      <c r="A11" s="4" t="inlineStr">
        <is>
          <t>C&amp;I</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c r="E12" s="4" t="inlineStr">
        <is>
          <t xml:space="preserve"> </t>
        </is>
      </c>
    </row>
    <row r="13">
      <c r="A13" s="4" t="inlineStr">
        <is>
          <t>Life time loss rate, period span | qtr</t>
        </is>
      </c>
      <c r="B13" s="4" t="inlineStr">
        <is>
          <t xml:space="preserve"> </t>
        </is>
      </c>
      <c r="C13" s="4" t="inlineStr">
        <is>
          <t xml:space="preserve"> </t>
        </is>
      </c>
      <c r="D13" s="6" t="n">
        <v>8</v>
      </c>
      <c r="E13" s="6"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Activity In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Allowance for loan losses, start of period</t>
        </is>
      </c>
      <c r="B4" s="5" t="n">
        <v>668743</v>
      </c>
      <c r="C4" s="5" t="n">
        <v>595645</v>
      </c>
      <c r="D4" s="5" t="n">
        <v>541579</v>
      </c>
    </row>
    <row r="5">
      <c r="A5" s="4" t="inlineStr">
        <is>
          <t>Provision for (reversal of) credit losses on loans</t>
        </is>
      </c>
      <c r="B5" s="6" t="n">
        <v>172176</v>
      </c>
      <c r="C5" s="6" t="n">
        <v>113571</v>
      </c>
      <c r="D5" s="6" t="n">
        <v>74767</v>
      </c>
    </row>
    <row r="6">
      <c r="A6" s="4" t="inlineStr">
        <is>
          <t>Gross charge-offs</t>
        </is>
      </c>
      <c r="B6" s="6" t="n">
        <v>-146257</v>
      </c>
      <c r="C6" s="6" t="n">
        <v>-54372</v>
      </c>
      <c r="D6" s="6" t="n">
        <v>-37920</v>
      </c>
    </row>
    <row r="7">
      <c r="A7" s="4" t="inlineStr">
        <is>
          <t>Gross recoveries</t>
        </is>
      </c>
      <c r="B7" s="6" t="n">
        <v>7639</v>
      </c>
      <c r="C7" s="6" t="n">
        <v>8118</v>
      </c>
      <c r="D7" s="6" t="n">
        <v>19461</v>
      </c>
    </row>
    <row r="8">
      <c r="A8" s="4" t="inlineStr">
        <is>
          <t>Total net (charge-offs) recoveries</t>
        </is>
      </c>
      <c r="B8" s="6" t="n">
        <v>-138618</v>
      </c>
      <c r="C8" s="6" t="n">
        <v>-46254</v>
      </c>
      <c r="D8" s="6" t="n">
        <v>-18459</v>
      </c>
    </row>
    <row r="9">
      <c r="A9" s="4" t="inlineStr">
        <is>
          <t>Foreign currency translation adjustments</t>
        </is>
      </c>
      <c r="B9" s="6" t="n">
        <v>-249</v>
      </c>
      <c r="C9" s="6" t="n">
        <v>-247</v>
      </c>
      <c r="D9" s="6" t="n">
        <v>-2242</v>
      </c>
    </row>
    <row r="10">
      <c r="A10" s="4" t="inlineStr">
        <is>
          <t>Allowance for loan losses, end of period</t>
        </is>
      </c>
      <c r="B10" s="6" t="n">
        <v>702052</v>
      </c>
      <c r="C10" s="6" t="n">
        <v>668743</v>
      </c>
      <c r="D10" s="6" t="n">
        <v>595645</v>
      </c>
    </row>
    <row r="11">
      <c r="A11" s="4" t="inlineStr">
        <is>
          <t>Cumulative Effect, Period of Adoption, Adjustment | Accounting Standards Update 2022-02</t>
        </is>
      </c>
      <c r="B11" s="4" t="inlineStr">
        <is>
          <t xml:space="preserve"> </t>
        </is>
      </c>
      <c r="C11" s="4" t="inlineStr">
        <is>
          <t xml:space="preserve"> </t>
        </is>
      </c>
      <c r="D11" s="4" t="inlineStr">
        <is>
          <t xml:space="preserve"> </t>
        </is>
      </c>
    </row>
    <row r="12">
      <c r="A12" s="3" t="inlineStr">
        <is>
          <t>Allowance for loan losses</t>
        </is>
      </c>
      <c r="B12" s="4" t="inlineStr">
        <is>
          <t xml:space="preserve"> </t>
        </is>
      </c>
      <c r="C12" s="4" t="inlineStr">
        <is>
          <t xml:space="preserve"> </t>
        </is>
      </c>
      <c r="D12" s="4" t="inlineStr">
        <is>
          <t xml:space="preserve"> </t>
        </is>
      </c>
    </row>
    <row r="13">
      <c r="A13" s="4" t="inlineStr">
        <is>
          <t>Allowance for loan losses, start of period</t>
        </is>
      </c>
      <c r="B13" s="4" t="inlineStr">
        <is>
          <t xml:space="preserve"> </t>
        </is>
      </c>
      <c r="C13" s="6" t="n">
        <v>6028</v>
      </c>
      <c r="D13" s="4" t="inlineStr">
        <is>
          <t xml:space="preserve"> </t>
        </is>
      </c>
    </row>
    <row r="14">
      <c r="A14" s="4" t="inlineStr">
        <is>
          <t>Allowance for loan losses, end of period</t>
        </is>
      </c>
      <c r="B14" s="4" t="inlineStr">
        <is>
          <t xml:space="preserve"> </t>
        </is>
      </c>
      <c r="C14" s="4" t="inlineStr">
        <is>
          <t xml:space="preserve"> </t>
        </is>
      </c>
      <c r="D14" s="6" t="n">
        <v>6028</v>
      </c>
    </row>
    <row r="15">
      <c r="A15" s="4" t="inlineStr">
        <is>
          <t>Cumulative Effect, Period of Adoption, Adjusted Balance</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Allowance for loan losses, start of period</t>
        </is>
      </c>
      <c r="B17" s="4" t="inlineStr">
        <is>
          <t xml:space="preserve"> </t>
        </is>
      </c>
      <c r="C17" s="6" t="n">
        <v>601673</v>
      </c>
      <c r="D17" s="4" t="inlineStr">
        <is>
          <t xml:space="preserve"> </t>
        </is>
      </c>
    </row>
    <row r="18">
      <c r="A18" s="4" t="inlineStr">
        <is>
          <t>Allowance for loan losses, end of period</t>
        </is>
      </c>
      <c r="B18" s="4" t="inlineStr">
        <is>
          <t xml:space="preserve"> </t>
        </is>
      </c>
      <c r="C18" s="4" t="inlineStr">
        <is>
          <t xml:space="preserve"> </t>
        </is>
      </c>
      <c r="D18" s="6" t="n">
        <v>601673</v>
      </c>
    </row>
    <row r="19">
      <c r="A19" s="4" t="inlineStr">
        <is>
          <t>Commercial Lending | C&amp;I</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Allowance for loan losses, start of period</t>
        </is>
      </c>
      <c r="B21" s="6" t="n">
        <v>392685</v>
      </c>
      <c r="C21" s="6" t="n">
        <v>371700</v>
      </c>
      <c r="D21" s="6" t="n">
        <v>338252</v>
      </c>
    </row>
    <row r="22">
      <c r="A22" s="4" t="inlineStr">
        <is>
          <t>Provision for (reversal of) credit losses on loans</t>
        </is>
      </c>
      <c r="B22" s="6" t="n">
        <v>110791</v>
      </c>
      <c r="C22" s="6" t="n">
        <v>45319</v>
      </c>
      <c r="D22" s="6" t="n">
        <v>37604</v>
      </c>
    </row>
    <row r="23">
      <c r="A23" s="4" t="inlineStr">
        <is>
          <t>Gross charge-offs</t>
        </is>
      </c>
      <c r="B23" s="6" t="n">
        <v>-125413</v>
      </c>
      <c r="C23" s="6" t="n">
        <v>-36573</v>
      </c>
      <c r="D23" s="6" t="n">
        <v>-18738</v>
      </c>
    </row>
    <row r="24">
      <c r="A24" s="4" t="inlineStr">
        <is>
          <t>Gross recoveries</t>
        </is>
      </c>
      <c r="B24" s="6" t="n">
        <v>6505</v>
      </c>
      <c r="C24" s="6" t="n">
        <v>6803</v>
      </c>
      <c r="D24" s="6" t="n">
        <v>16824</v>
      </c>
    </row>
    <row r="25">
      <c r="A25" s="4" t="inlineStr">
        <is>
          <t>Total net (charge-offs) recoveries</t>
        </is>
      </c>
      <c r="B25" s="6" t="n">
        <v>-118908</v>
      </c>
      <c r="C25" s="6" t="n">
        <v>-29770</v>
      </c>
      <c r="D25" s="6" t="n">
        <v>-1914</v>
      </c>
    </row>
    <row r="26">
      <c r="A26" s="4" t="inlineStr">
        <is>
          <t>Foreign currency translation adjustments</t>
        </is>
      </c>
      <c r="B26" s="6" t="n">
        <v>-249</v>
      </c>
      <c r="C26" s="6" t="n">
        <v>-247</v>
      </c>
      <c r="D26" s="6" t="n">
        <v>-2242</v>
      </c>
    </row>
    <row r="27">
      <c r="A27" s="4" t="inlineStr">
        <is>
          <t>Allowance for loan losses, end of period</t>
        </is>
      </c>
      <c r="B27" s="6" t="n">
        <v>384319</v>
      </c>
      <c r="C27" s="6" t="n">
        <v>392685</v>
      </c>
      <c r="D27" s="6" t="n">
        <v>371700</v>
      </c>
    </row>
    <row r="28">
      <c r="A28" s="4" t="inlineStr">
        <is>
          <t>Commercial Lending | C&amp;I | Cumulative Effect, Period of Adoption, Adjustment | Accounting Standards Update 2022-02</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Allowance for loan losses, start of period</t>
        </is>
      </c>
      <c r="B30" s="4" t="inlineStr">
        <is>
          <t xml:space="preserve"> </t>
        </is>
      </c>
      <c r="C30" s="6" t="n">
        <v>5683</v>
      </c>
      <c r="D30" s="4" t="inlineStr">
        <is>
          <t xml:space="preserve"> </t>
        </is>
      </c>
    </row>
    <row r="31">
      <c r="A31" s="4" t="inlineStr">
        <is>
          <t>Allowance for loan losses, end of period</t>
        </is>
      </c>
      <c r="B31" s="4" t="inlineStr">
        <is>
          <t xml:space="preserve"> </t>
        </is>
      </c>
      <c r="C31" s="4" t="inlineStr">
        <is>
          <t xml:space="preserve"> </t>
        </is>
      </c>
      <c r="D31" s="6" t="n">
        <v>5683</v>
      </c>
    </row>
    <row r="32">
      <c r="A32" s="4" t="inlineStr">
        <is>
          <t>Commercial Lending | C&amp;I | Cumulative Effect, Period of Adoption, Adjusted Balance</t>
        </is>
      </c>
      <c r="B32" s="4" t="inlineStr">
        <is>
          <t xml:space="preserve"> </t>
        </is>
      </c>
      <c r="C32" s="4" t="inlineStr">
        <is>
          <t xml:space="preserve"> </t>
        </is>
      </c>
      <c r="D32" s="4" t="inlineStr">
        <is>
          <t xml:space="preserve"> </t>
        </is>
      </c>
    </row>
    <row r="33">
      <c r="A33" s="3" t="inlineStr">
        <is>
          <t>Allowance for loan losses</t>
        </is>
      </c>
      <c r="B33" s="4" t="inlineStr">
        <is>
          <t xml:space="preserve"> </t>
        </is>
      </c>
      <c r="C33" s="4" t="inlineStr">
        <is>
          <t xml:space="preserve"> </t>
        </is>
      </c>
      <c r="D33" s="4" t="inlineStr">
        <is>
          <t xml:space="preserve"> </t>
        </is>
      </c>
    </row>
    <row r="34">
      <c r="A34" s="4" t="inlineStr">
        <is>
          <t>Allowance for loan losses, start of period</t>
        </is>
      </c>
      <c r="B34" s="4" t="inlineStr">
        <is>
          <t xml:space="preserve"> </t>
        </is>
      </c>
      <c r="C34" s="6" t="n">
        <v>377383</v>
      </c>
      <c r="D34" s="4" t="inlineStr">
        <is>
          <t xml:space="preserve"> </t>
        </is>
      </c>
    </row>
    <row r="35">
      <c r="A35" s="4" t="inlineStr">
        <is>
          <t>Allowance for loan losses, end of period</t>
        </is>
      </c>
      <c r="B35" s="4" t="inlineStr">
        <is>
          <t xml:space="preserve"> </t>
        </is>
      </c>
      <c r="C35" s="4" t="inlineStr">
        <is>
          <t xml:space="preserve"> </t>
        </is>
      </c>
      <c r="D35" s="6" t="n">
        <v>377383</v>
      </c>
    </row>
    <row r="36">
      <c r="A36" s="4" t="inlineStr">
        <is>
          <t>Commercial Lending | CRE</t>
        </is>
      </c>
      <c r="B36" s="4" t="inlineStr">
        <is>
          <t xml:space="preserve"> </t>
        </is>
      </c>
      <c r="C36" s="4" t="inlineStr">
        <is>
          <t xml:space="preserve"> </t>
        </is>
      </c>
      <c r="D36" s="4" t="inlineStr">
        <is>
          <t xml:space="preserve"> </t>
        </is>
      </c>
    </row>
    <row r="37">
      <c r="A37" s="3" t="inlineStr">
        <is>
          <t>Allowance for loan losses</t>
        </is>
      </c>
      <c r="B37" s="4" t="inlineStr">
        <is>
          <t xml:space="preserve"> </t>
        </is>
      </c>
      <c r="C37" s="4" t="inlineStr">
        <is>
          <t xml:space="preserve"> </t>
        </is>
      </c>
      <c r="D37" s="4" t="inlineStr">
        <is>
          <t xml:space="preserve"> </t>
        </is>
      </c>
    </row>
    <row r="38">
      <c r="A38" s="4" t="inlineStr">
        <is>
          <t>Allowance for loan losses, start of period</t>
        </is>
      </c>
      <c r="B38" s="6" t="n">
        <v>170592</v>
      </c>
      <c r="C38" s="6" t="n">
        <v>149864</v>
      </c>
      <c r="D38" s="6" t="n">
        <v>150940</v>
      </c>
    </row>
    <row r="39">
      <c r="A39" s="4" t="inlineStr">
        <is>
          <t>Provision for (reversal of) credit losses on loans</t>
        </is>
      </c>
      <c r="B39" s="6" t="n">
        <v>61908</v>
      </c>
      <c r="C39" s="6" t="n">
        <v>27007</v>
      </c>
      <c r="D39" s="6" t="n">
        <v>8212</v>
      </c>
    </row>
    <row r="40">
      <c r="A40" s="4" t="inlineStr">
        <is>
          <t>Gross charge-offs</t>
        </is>
      </c>
      <c r="B40" s="6" t="n">
        <v>-14236</v>
      </c>
      <c r="C40" s="6" t="n">
        <v>-7048</v>
      </c>
      <c r="D40" s="6" t="n">
        <v>-10871</v>
      </c>
    </row>
    <row r="41">
      <c r="A41" s="4" t="inlineStr">
        <is>
          <t>Gross recoveries</t>
        </is>
      </c>
      <c r="B41" s="6" t="n">
        <v>413</v>
      </c>
      <c r="C41" s="6" t="n">
        <v>432</v>
      </c>
      <c r="D41" s="6" t="n">
        <v>1583</v>
      </c>
    </row>
    <row r="42">
      <c r="A42" s="4" t="inlineStr">
        <is>
          <t>Total net (charge-offs) recoveries</t>
        </is>
      </c>
      <c r="B42" s="6" t="n">
        <v>-13823</v>
      </c>
      <c r="C42" s="6" t="n">
        <v>-6616</v>
      </c>
      <c r="D42" s="6" t="n">
        <v>-9288</v>
      </c>
    </row>
    <row r="43">
      <c r="A43" s="4" t="inlineStr">
        <is>
          <t>Foreign currency translation adjustments</t>
        </is>
      </c>
      <c r="B43" s="6" t="n">
        <v>0</v>
      </c>
      <c r="C43" s="6" t="n">
        <v>0</v>
      </c>
      <c r="D43" s="6" t="n">
        <v>0</v>
      </c>
    </row>
    <row r="44">
      <c r="A44" s="4" t="inlineStr">
        <is>
          <t>Allowance for loan losses, end of period</t>
        </is>
      </c>
      <c r="B44" s="6" t="n">
        <v>218677</v>
      </c>
      <c r="C44" s="6" t="n">
        <v>170592</v>
      </c>
      <c r="D44" s="6" t="n">
        <v>149864</v>
      </c>
    </row>
    <row r="45">
      <c r="A45" s="4" t="inlineStr">
        <is>
          <t>Commercial Lending | CRE | Cumulative Effect, Period of Adoption, Adjustment | Accounting Standards Update 2022-02</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Allowance for loan losses, start of period</t>
        </is>
      </c>
      <c r="B47" s="4" t="inlineStr">
        <is>
          <t xml:space="preserve"> </t>
        </is>
      </c>
      <c r="C47" s="6" t="n">
        <v>337</v>
      </c>
      <c r="D47" s="4" t="inlineStr">
        <is>
          <t xml:space="preserve"> </t>
        </is>
      </c>
    </row>
    <row r="48">
      <c r="A48" s="4" t="inlineStr">
        <is>
          <t>Allowance for loan losses, end of period</t>
        </is>
      </c>
      <c r="B48" s="4" t="inlineStr">
        <is>
          <t xml:space="preserve"> </t>
        </is>
      </c>
      <c r="C48" s="4" t="inlineStr">
        <is>
          <t xml:space="preserve"> </t>
        </is>
      </c>
      <c r="D48" s="6" t="n">
        <v>337</v>
      </c>
    </row>
    <row r="49">
      <c r="A49" s="4" t="inlineStr">
        <is>
          <t>Commercial Lending | CRE | Cumulative Effect, Period of Adoption, Adjusted Balance</t>
        </is>
      </c>
      <c r="B49" s="4" t="inlineStr">
        <is>
          <t xml:space="preserve"> </t>
        </is>
      </c>
      <c r="C49" s="4" t="inlineStr">
        <is>
          <t xml:space="preserve"> </t>
        </is>
      </c>
      <c r="D49" s="4" t="inlineStr">
        <is>
          <t xml:space="preserve"> </t>
        </is>
      </c>
    </row>
    <row r="50">
      <c r="A50" s="3" t="inlineStr">
        <is>
          <t>Allowance for loan losses</t>
        </is>
      </c>
      <c r="B50" s="4" t="inlineStr">
        <is>
          <t xml:space="preserve"> </t>
        </is>
      </c>
      <c r="C50" s="4" t="inlineStr">
        <is>
          <t xml:space="preserve"> </t>
        </is>
      </c>
      <c r="D50" s="4" t="inlineStr">
        <is>
          <t xml:space="preserve"> </t>
        </is>
      </c>
    </row>
    <row r="51">
      <c r="A51" s="4" t="inlineStr">
        <is>
          <t>Allowance for loan losses, start of period</t>
        </is>
      </c>
      <c r="B51" s="4" t="inlineStr">
        <is>
          <t xml:space="preserve"> </t>
        </is>
      </c>
      <c r="C51" s="6" t="n">
        <v>150201</v>
      </c>
      <c r="D51" s="4" t="inlineStr">
        <is>
          <t xml:space="preserve"> </t>
        </is>
      </c>
    </row>
    <row r="52">
      <c r="A52" s="4" t="inlineStr">
        <is>
          <t>Allowance for loan losses, end of period</t>
        </is>
      </c>
      <c r="B52" s="4" t="inlineStr">
        <is>
          <t xml:space="preserve"> </t>
        </is>
      </c>
      <c r="C52" s="4" t="inlineStr">
        <is>
          <t xml:space="preserve"> </t>
        </is>
      </c>
      <c r="D52" s="6" t="n">
        <v>150201</v>
      </c>
    </row>
    <row r="53">
      <c r="A53" s="4" t="inlineStr">
        <is>
          <t>Commercial Lending | Multifamily Residential</t>
        </is>
      </c>
      <c r="B53" s="4" t="inlineStr">
        <is>
          <t xml:space="preserve"> </t>
        </is>
      </c>
      <c r="C53" s="4" t="inlineStr">
        <is>
          <t xml:space="preserve"> </t>
        </is>
      </c>
      <c r="D53" s="4" t="inlineStr">
        <is>
          <t xml:space="preserve"> </t>
        </is>
      </c>
    </row>
    <row r="54">
      <c r="A54" s="3" t="inlineStr">
        <is>
          <t>Allowance for loan losses</t>
        </is>
      </c>
      <c r="B54" s="4" t="inlineStr">
        <is>
          <t xml:space="preserve"> </t>
        </is>
      </c>
      <c r="C54" s="4" t="inlineStr">
        <is>
          <t xml:space="preserve"> </t>
        </is>
      </c>
      <c r="D54" s="4" t="inlineStr">
        <is>
          <t xml:space="preserve"> </t>
        </is>
      </c>
    </row>
    <row r="55">
      <c r="A55" s="4" t="inlineStr">
        <is>
          <t>Allowance for loan losses, start of period</t>
        </is>
      </c>
      <c r="B55" s="6" t="n">
        <v>34375</v>
      </c>
      <c r="C55" s="6" t="n">
        <v>23373</v>
      </c>
      <c r="D55" s="6" t="n">
        <v>14400</v>
      </c>
    </row>
    <row r="56">
      <c r="A56" s="4" t="inlineStr">
        <is>
          <t>Provision for (reversal of) credit losses on loans</t>
        </is>
      </c>
      <c r="B56" s="6" t="n">
        <v>-2684</v>
      </c>
      <c r="C56" s="6" t="n">
        <v>10454</v>
      </c>
      <c r="D56" s="6" t="n">
        <v>15651</v>
      </c>
    </row>
    <row r="57">
      <c r="A57" s="4" t="inlineStr">
        <is>
          <t>Gross charge-offs</t>
        </is>
      </c>
      <c r="B57" s="6" t="n">
        <v>-10</v>
      </c>
      <c r="C57" s="6" t="n">
        <v>-3</v>
      </c>
      <c r="D57" s="6" t="n">
        <v>-7237</v>
      </c>
    </row>
    <row r="58">
      <c r="A58" s="4" t="inlineStr">
        <is>
          <t>Gross recoveries</t>
        </is>
      </c>
      <c r="B58" s="6" t="n">
        <v>436</v>
      </c>
      <c r="C58" s="6" t="n">
        <v>545</v>
      </c>
      <c r="D58" s="6" t="n">
        <v>559</v>
      </c>
    </row>
    <row r="59">
      <c r="A59" s="4" t="inlineStr">
        <is>
          <t>Total net (charge-offs) recoveries</t>
        </is>
      </c>
      <c r="B59" s="6" t="n">
        <v>426</v>
      </c>
      <c r="C59" s="6" t="n">
        <v>542</v>
      </c>
      <c r="D59" s="6" t="n">
        <v>-6678</v>
      </c>
    </row>
    <row r="60">
      <c r="A60" s="4" t="inlineStr">
        <is>
          <t>Foreign currency translation adjustments</t>
        </is>
      </c>
      <c r="B60" s="6" t="n">
        <v>0</v>
      </c>
      <c r="C60" s="6" t="n">
        <v>0</v>
      </c>
      <c r="D60" s="6" t="n">
        <v>0</v>
      </c>
    </row>
    <row r="61">
      <c r="A61" s="4" t="inlineStr">
        <is>
          <t>Allowance for loan losses, end of period</t>
        </is>
      </c>
      <c r="B61" s="6" t="n">
        <v>32117</v>
      </c>
      <c r="C61" s="6" t="n">
        <v>34375</v>
      </c>
      <c r="D61" s="6" t="n">
        <v>23373</v>
      </c>
    </row>
    <row r="62">
      <c r="A62" s="4" t="inlineStr">
        <is>
          <t>Commercial Lending | Multifamily Residential | Cumulative Effect, Period of Adoption, Adjustment | Accounting Standards Update 2022-02</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Allowance for loan losses, start of period</t>
        </is>
      </c>
      <c r="B64" s="4" t="inlineStr">
        <is>
          <t xml:space="preserve"> </t>
        </is>
      </c>
      <c r="C64" s="6" t="n">
        <v>6</v>
      </c>
      <c r="D64" s="4" t="inlineStr">
        <is>
          <t xml:space="preserve"> </t>
        </is>
      </c>
    </row>
    <row r="65">
      <c r="A65" s="4" t="inlineStr">
        <is>
          <t>Allowance for loan losses, end of period</t>
        </is>
      </c>
      <c r="B65" s="4" t="inlineStr">
        <is>
          <t xml:space="preserve"> </t>
        </is>
      </c>
      <c r="C65" s="4" t="inlineStr">
        <is>
          <t xml:space="preserve"> </t>
        </is>
      </c>
      <c r="D65" s="6" t="n">
        <v>6</v>
      </c>
    </row>
    <row r="66">
      <c r="A66" s="4" t="inlineStr">
        <is>
          <t>Commercial Lending | Multifamily Residential | Cumulative Effect, Period of Adoption, Adjusted Balance</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Allowance for loan losses, start of period</t>
        </is>
      </c>
      <c r="B68" s="4" t="inlineStr">
        <is>
          <t xml:space="preserve"> </t>
        </is>
      </c>
      <c r="C68" s="6" t="n">
        <v>23379</v>
      </c>
      <c r="D68" s="4" t="inlineStr">
        <is>
          <t xml:space="preserve"> </t>
        </is>
      </c>
    </row>
    <row r="69">
      <c r="A69" s="4" t="inlineStr">
        <is>
          <t>Allowance for loan losses, end of period</t>
        </is>
      </c>
      <c r="B69" s="4" t="inlineStr">
        <is>
          <t xml:space="preserve"> </t>
        </is>
      </c>
      <c r="C69" s="4" t="inlineStr">
        <is>
          <t xml:space="preserve"> </t>
        </is>
      </c>
      <c r="D69" s="6" t="n">
        <v>23379</v>
      </c>
    </row>
    <row r="70">
      <c r="A70" s="4" t="inlineStr">
        <is>
          <t>Commercial Lending | Construction and land</t>
        </is>
      </c>
      <c r="B70" s="4" t="inlineStr">
        <is>
          <t xml:space="preserve"> </t>
        </is>
      </c>
      <c r="C70" s="4" t="inlineStr">
        <is>
          <t xml:space="preserve"> </t>
        </is>
      </c>
      <c r="D70" s="4" t="inlineStr">
        <is>
          <t xml:space="preserve"> </t>
        </is>
      </c>
    </row>
    <row r="71">
      <c r="A71" s="3" t="inlineStr">
        <is>
          <t>Allowance for loan losses</t>
        </is>
      </c>
      <c r="B71" s="4" t="inlineStr">
        <is>
          <t xml:space="preserve"> </t>
        </is>
      </c>
      <c r="C71" s="4" t="inlineStr">
        <is>
          <t xml:space="preserve"> </t>
        </is>
      </c>
      <c r="D71" s="4" t="inlineStr">
        <is>
          <t xml:space="preserve"> </t>
        </is>
      </c>
    </row>
    <row r="72">
      <c r="A72" s="4" t="inlineStr">
        <is>
          <t>Allowance for loan losses, start of period</t>
        </is>
      </c>
      <c r="B72" s="6" t="n">
        <v>10469</v>
      </c>
      <c r="C72" s="6" t="n">
        <v>9109</v>
      </c>
      <c r="D72" s="6" t="n">
        <v>15468</v>
      </c>
    </row>
    <row r="73">
      <c r="A73" s="4" t="inlineStr">
        <is>
          <t>Provision for (reversal of) credit losses on loans</t>
        </is>
      </c>
      <c r="B73" s="6" t="n">
        <v>9114</v>
      </c>
      <c r="C73" s="6" t="n">
        <v>11537</v>
      </c>
      <c r="D73" s="6" t="n">
        <v>-6433</v>
      </c>
    </row>
    <row r="74">
      <c r="A74" s="4" t="inlineStr">
        <is>
          <t>Gross charge-offs</t>
        </is>
      </c>
      <c r="B74" s="6" t="n">
        <v>-2289</v>
      </c>
      <c r="C74" s="6" t="n">
        <v>-10413</v>
      </c>
      <c r="D74" s="6" t="n">
        <v>0</v>
      </c>
    </row>
    <row r="75">
      <c r="A75" s="4" t="inlineStr">
        <is>
          <t>Gross recoveries</t>
        </is>
      </c>
      <c r="B75" s="6" t="n">
        <v>203</v>
      </c>
      <c r="C75" s="6" t="n">
        <v>236</v>
      </c>
      <c r="D75" s="6" t="n">
        <v>74</v>
      </c>
    </row>
    <row r="76">
      <c r="A76" s="4" t="inlineStr">
        <is>
          <t>Total net (charge-offs) recoveries</t>
        </is>
      </c>
      <c r="B76" s="6" t="n">
        <v>-2086</v>
      </c>
      <c r="C76" s="6" t="n">
        <v>-10177</v>
      </c>
      <c r="D76" s="6" t="n">
        <v>74</v>
      </c>
    </row>
    <row r="77">
      <c r="A77" s="4" t="inlineStr">
        <is>
          <t>Foreign currency translation adjustments</t>
        </is>
      </c>
      <c r="B77" s="6" t="n">
        <v>0</v>
      </c>
      <c r="C77" s="6" t="n">
        <v>0</v>
      </c>
      <c r="D77" s="6" t="n">
        <v>0</v>
      </c>
    </row>
    <row r="78">
      <c r="A78" s="4" t="inlineStr">
        <is>
          <t>Allowance for loan losses, end of period</t>
        </is>
      </c>
      <c r="B78" s="6" t="n">
        <v>17497</v>
      </c>
      <c r="C78" s="6" t="n">
        <v>10469</v>
      </c>
      <c r="D78" s="6" t="n">
        <v>9109</v>
      </c>
    </row>
    <row r="79">
      <c r="A79" s="4" t="inlineStr">
        <is>
          <t>Commercial Lending | Construction and land | Cumulative Effect, Period of Adoption, Adjustment | Accounting Standards Update 2022-02</t>
        </is>
      </c>
      <c r="B79" s="4" t="inlineStr">
        <is>
          <t xml:space="preserve"> </t>
        </is>
      </c>
      <c r="C79" s="4" t="inlineStr">
        <is>
          <t xml:space="preserve"> </t>
        </is>
      </c>
      <c r="D79" s="4" t="inlineStr">
        <is>
          <t xml:space="preserve"> </t>
        </is>
      </c>
    </row>
    <row r="80">
      <c r="A80" s="3" t="inlineStr">
        <is>
          <t>Allowance for loan losses</t>
        </is>
      </c>
      <c r="B80" s="4" t="inlineStr">
        <is>
          <t xml:space="preserve"> </t>
        </is>
      </c>
      <c r="C80" s="4" t="inlineStr">
        <is>
          <t xml:space="preserve"> </t>
        </is>
      </c>
      <c r="D80" s="4" t="inlineStr">
        <is>
          <t xml:space="preserve"> </t>
        </is>
      </c>
    </row>
    <row r="81">
      <c r="A81" s="4" t="inlineStr">
        <is>
          <t>Allowance for loan losses, start of period</t>
        </is>
      </c>
      <c r="B81" s="4" t="inlineStr">
        <is>
          <t xml:space="preserve"> </t>
        </is>
      </c>
      <c r="C81" s="6" t="n">
        <v>0</v>
      </c>
      <c r="D81" s="4" t="inlineStr">
        <is>
          <t xml:space="preserve"> </t>
        </is>
      </c>
    </row>
    <row r="82">
      <c r="A82" s="4" t="inlineStr">
        <is>
          <t>Allowance for loan losses, end of period</t>
        </is>
      </c>
      <c r="B82" s="4" t="inlineStr">
        <is>
          <t xml:space="preserve"> </t>
        </is>
      </c>
      <c r="C82" s="4" t="inlineStr">
        <is>
          <t xml:space="preserve"> </t>
        </is>
      </c>
      <c r="D82" s="6" t="n">
        <v>0</v>
      </c>
    </row>
    <row r="83">
      <c r="A83" s="4" t="inlineStr">
        <is>
          <t>Commercial Lending | Construction and land | Cumulative Effect, Period of Adoption, Adjusted Balance</t>
        </is>
      </c>
      <c r="B83" s="4" t="inlineStr">
        <is>
          <t xml:space="preserve"> </t>
        </is>
      </c>
      <c r="C83" s="4" t="inlineStr">
        <is>
          <t xml:space="preserve"> </t>
        </is>
      </c>
      <c r="D83" s="4" t="inlineStr">
        <is>
          <t xml:space="preserve"> </t>
        </is>
      </c>
    </row>
    <row r="84">
      <c r="A84" s="3" t="inlineStr">
        <is>
          <t>Allowance for loan losses</t>
        </is>
      </c>
      <c r="B84" s="4" t="inlineStr">
        <is>
          <t xml:space="preserve"> </t>
        </is>
      </c>
      <c r="C84" s="4" t="inlineStr">
        <is>
          <t xml:space="preserve"> </t>
        </is>
      </c>
      <c r="D84" s="4" t="inlineStr">
        <is>
          <t xml:space="preserve"> </t>
        </is>
      </c>
    </row>
    <row r="85">
      <c r="A85" s="4" t="inlineStr">
        <is>
          <t>Allowance for loan losses, start of period</t>
        </is>
      </c>
      <c r="B85" s="4" t="inlineStr">
        <is>
          <t xml:space="preserve"> </t>
        </is>
      </c>
      <c r="C85" s="6" t="n">
        <v>9109</v>
      </c>
      <c r="D85" s="4" t="inlineStr">
        <is>
          <t xml:space="preserve"> </t>
        </is>
      </c>
    </row>
    <row r="86">
      <c r="A86" s="4" t="inlineStr">
        <is>
          <t>Allowance for loan losses, end of period</t>
        </is>
      </c>
      <c r="B86" s="4" t="inlineStr">
        <is>
          <t xml:space="preserve"> </t>
        </is>
      </c>
      <c r="C86" s="4" t="inlineStr">
        <is>
          <t xml:space="preserve"> </t>
        </is>
      </c>
      <c r="D86" s="6" t="n">
        <v>9109</v>
      </c>
    </row>
    <row r="87">
      <c r="A87" s="4" t="inlineStr">
        <is>
          <t>Consumer Lending | Single-Family Residential</t>
        </is>
      </c>
      <c r="B87" s="4" t="inlineStr">
        <is>
          <t xml:space="preserve"> </t>
        </is>
      </c>
      <c r="C87" s="4" t="inlineStr">
        <is>
          <t xml:space="preserve"> </t>
        </is>
      </c>
      <c r="D87" s="4" t="inlineStr">
        <is>
          <t xml:space="preserve"> </t>
        </is>
      </c>
    </row>
    <row r="88">
      <c r="A88" s="3" t="inlineStr">
        <is>
          <t>Allowance for loan losses</t>
        </is>
      </c>
      <c r="B88" s="4" t="inlineStr">
        <is>
          <t xml:space="preserve"> </t>
        </is>
      </c>
      <c r="C88" s="4" t="inlineStr">
        <is>
          <t xml:space="preserve"> </t>
        </is>
      </c>
      <c r="D88" s="4" t="inlineStr">
        <is>
          <t xml:space="preserve"> </t>
        </is>
      </c>
    </row>
    <row r="89">
      <c r="A89" s="4" t="inlineStr">
        <is>
          <t>Allowance for loan losses, start of period</t>
        </is>
      </c>
      <c r="B89" s="6" t="n">
        <v>55018</v>
      </c>
      <c r="C89" s="6" t="n">
        <v>35564</v>
      </c>
      <c r="D89" s="6" t="n">
        <v>17160</v>
      </c>
    </row>
    <row r="90">
      <c r="A90" s="4" t="inlineStr">
        <is>
          <t>Provision for (reversal of) credit losses on loans</t>
        </is>
      </c>
      <c r="B90" s="6" t="n">
        <v>-10176</v>
      </c>
      <c r="C90" s="6" t="n">
        <v>19384</v>
      </c>
      <c r="D90" s="6" t="n">
        <v>18867</v>
      </c>
    </row>
    <row r="91">
      <c r="A91" s="4" t="inlineStr">
        <is>
          <t>Gross charge-offs</t>
        </is>
      </c>
      <c r="B91" s="6" t="n">
        <v>-35</v>
      </c>
      <c r="C91" s="6" t="n">
        <v>0</v>
      </c>
      <c r="D91" s="6" t="n">
        <v>-775</v>
      </c>
    </row>
    <row r="92">
      <c r="A92" s="4" t="inlineStr">
        <is>
          <t>Gross recoveries</t>
        </is>
      </c>
      <c r="B92" s="6" t="n">
        <v>9</v>
      </c>
      <c r="C92" s="6" t="n">
        <v>69</v>
      </c>
      <c r="D92" s="6" t="n">
        <v>312</v>
      </c>
    </row>
    <row r="93">
      <c r="A93" s="4" t="inlineStr">
        <is>
          <t>Total net (charge-offs) recoveries</t>
        </is>
      </c>
      <c r="B93" s="6" t="n">
        <v>-26</v>
      </c>
      <c r="C93" s="6" t="n">
        <v>69</v>
      </c>
      <c r="D93" s="6" t="n">
        <v>-463</v>
      </c>
    </row>
    <row r="94">
      <c r="A94" s="4" t="inlineStr">
        <is>
          <t>Foreign currency translation adjustments</t>
        </is>
      </c>
      <c r="B94" s="6" t="n">
        <v>0</v>
      </c>
      <c r="C94" s="6" t="n">
        <v>0</v>
      </c>
      <c r="D94" s="6" t="n">
        <v>0</v>
      </c>
    </row>
    <row r="95">
      <c r="A95" s="4" t="inlineStr">
        <is>
          <t>Allowance for loan losses, end of period</t>
        </is>
      </c>
      <c r="B95" s="6" t="n">
        <v>44816</v>
      </c>
      <c r="C95" s="6" t="n">
        <v>55018</v>
      </c>
      <c r="D95" s="6" t="n">
        <v>35564</v>
      </c>
    </row>
    <row r="96">
      <c r="A96" s="4" t="inlineStr">
        <is>
          <t>Consumer Lending | Single-Family Residential | Cumulative Effect, Period of Adoption, Adjustment | Accounting Standards Update 2022-02</t>
        </is>
      </c>
      <c r="B96" s="4" t="inlineStr">
        <is>
          <t xml:space="preserve"> </t>
        </is>
      </c>
      <c r="C96" s="4" t="inlineStr">
        <is>
          <t xml:space="preserve"> </t>
        </is>
      </c>
      <c r="D96" s="4" t="inlineStr">
        <is>
          <t xml:space="preserve"> </t>
        </is>
      </c>
    </row>
    <row r="97">
      <c r="A97" s="3" t="inlineStr">
        <is>
          <t>Allowance for loan losses</t>
        </is>
      </c>
      <c r="B97" s="4" t="inlineStr">
        <is>
          <t xml:space="preserve"> </t>
        </is>
      </c>
      <c r="C97" s="4" t="inlineStr">
        <is>
          <t xml:space="preserve"> </t>
        </is>
      </c>
      <c r="D97" s="4" t="inlineStr">
        <is>
          <t xml:space="preserve"> </t>
        </is>
      </c>
    </row>
    <row r="98">
      <c r="A98" s="4" t="inlineStr">
        <is>
          <t>Allowance for loan losses, start of period</t>
        </is>
      </c>
      <c r="B98" s="4" t="inlineStr">
        <is>
          <t xml:space="preserve"> </t>
        </is>
      </c>
      <c r="C98" s="6" t="n">
        <v>1</v>
      </c>
      <c r="D98" s="4" t="inlineStr">
        <is>
          <t xml:space="preserve"> </t>
        </is>
      </c>
    </row>
    <row r="99">
      <c r="A99" s="4" t="inlineStr">
        <is>
          <t>Allowance for loan losses, end of period</t>
        </is>
      </c>
      <c r="B99" s="4" t="inlineStr">
        <is>
          <t xml:space="preserve"> </t>
        </is>
      </c>
      <c r="C99" s="4" t="inlineStr">
        <is>
          <t xml:space="preserve"> </t>
        </is>
      </c>
      <c r="D99" s="6" t="n">
        <v>1</v>
      </c>
    </row>
    <row r="100">
      <c r="A100" s="4" t="inlineStr">
        <is>
          <t>Consumer Lending | Single-Family Residential | Cumulative Effect, Period of Adoption, Adjusted Balance</t>
        </is>
      </c>
      <c r="B100" s="4" t="inlineStr">
        <is>
          <t xml:space="preserve"> </t>
        </is>
      </c>
      <c r="C100" s="4" t="inlineStr">
        <is>
          <t xml:space="preserve"> </t>
        </is>
      </c>
      <c r="D100" s="4" t="inlineStr">
        <is>
          <t xml:space="preserve"> </t>
        </is>
      </c>
    </row>
    <row r="101">
      <c r="A101" s="3" t="inlineStr">
        <is>
          <t>Allowance for loan losses</t>
        </is>
      </c>
      <c r="B101" s="4" t="inlineStr">
        <is>
          <t xml:space="preserve"> </t>
        </is>
      </c>
      <c r="C101" s="4" t="inlineStr">
        <is>
          <t xml:space="preserve"> </t>
        </is>
      </c>
      <c r="D101" s="4" t="inlineStr">
        <is>
          <t xml:space="preserve"> </t>
        </is>
      </c>
    </row>
    <row r="102">
      <c r="A102" s="4" t="inlineStr">
        <is>
          <t>Allowance for loan losses, start of period</t>
        </is>
      </c>
      <c r="B102" s="4" t="inlineStr">
        <is>
          <t xml:space="preserve"> </t>
        </is>
      </c>
      <c r="C102" s="6" t="n">
        <v>35565</v>
      </c>
      <c r="D102" s="4" t="inlineStr">
        <is>
          <t xml:space="preserve"> </t>
        </is>
      </c>
    </row>
    <row r="103">
      <c r="A103" s="4" t="inlineStr">
        <is>
          <t>Allowance for loan losses, end of period</t>
        </is>
      </c>
      <c r="B103" s="4" t="inlineStr">
        <is>
          <t xml:space="preserve"> </t>
        </is>
      </c>
      <c r="C103" s="4" t="inlineStr">
        <is>
          <t xml:space="preserve"> </t>
        </is>
      </c>
      <c r="D103" s="6" t="n">
        <v>35565</v>
      </c>
    </row>
    <row r="104">
      <c r="A104" s="4" t="inlineStr">
        <is>
          <t>Consumer Lending | HELOCs</t>
        </is>
      </c>
      <c r="B104" s="4" t="inlineStr">
        <is>
          <t xml:space="preserve"> </t>
        </is>
      </c>
      <c r="C104" s="4" t="inlineStr">
        <is>
          <t xml:space="preserve"> </t>
        </is>
      </c>
      <c r="D104" s="4" t="inlineStr">
        <is>
          <t xml:space="preserve"> </t>
        </is>
      </c>
    </row>
    <row r="105">
      <c r="A105" s="3" t="inlineStr">
        <is>
          <t>Allowance for loan losses</t>
        </is>
      </c>
      <c r="B105" s="4" t="inlineStr">
        <is>
          <t xml:space="preserve"> </t>
        </is>
      </c>
      <c r="C105" s="4" t="inlineStr">
        <is>
          <t xml:space="preserve"> </t>
        </is>
      </c>
      <c r="D105" s="4" t="inlineStr">
        <is>
          <t xml:space="preserve"> </t>
        </is>
      </c>
    </row>
    <row r="106">
      <c r="A106" s="4" t="inlineStr">
        <is>
          <t>Allowance for loan losses, start of period</t>
        </is>
      </c>
      <c r="B106" s="6" t="n">
        <v>3947</v>
      </c>
      <c r="C106" s="6" t="n">
        <v>4475</v>
      </c>
      <c r="D106" s="6" t="n">
        <v>3435</v>
      </c>
    </row>
    <row r="107">
      <c r="A107" s="4" t="inlineStr">
        <is>
          <t>Provision for (reversal of) credit losses on loans</t>
        </is>
      </c>
      <c r="B107" s="6" t="n">
        <v>-873</v>
      </c>
      <c r="C107" s="6" t="n">
        <v>-424</v>
      </c>
      <c r="D107" s="6" t="n">
        <v>1124</v>
      </c>
    </row>
    <row r="108">
      <c r="A108" s="4" t="inlineStr">
        <is>
          <t>Gross charge-offs</t>
        </is>
      </c>
      <c r="B108" s="6" t="n">
        <v>-15</v>
      </c>
      <c r="C108" s="6" t="n">
        <v>-138</v>
      </c>
      <c r="D108" s="6" t="n">
        <v>-193</v>
      </c>
    </row>
    <row r="109">
      <c r="A109" s="4" t="inlineStr">
        <is>
          <t>Gross recoveries</t>
        </is>
      </c>
      <c r="B109" s="6" t="n">
        <v>73</v>
      </c>
      <c r="C109" s="6" t="n">
        <v>33</v>
      </c>
      <c r="D109" s="6" t="n">
        <v>109</v>
      </c>
    </row>
    <row r="110">
      <c r="A110" s="4" t="inlineStr">
        <is>
          <t>Total net (charge-offs) recoveries</t>
        </is>
      </c>
      <c r="B110" s="6" t="n">
        <v>58</v>
      </c>
      <c r="C110" s="6" t="n">
        <v>-105</v>
      </c>
      <c r="D110" s="6" t="n">
        <v>-84</v>
      </c>
    </row>
    <row r="111">
      <c r="A111" s="4" t="inlineStr">
        <is>
          <t>Foreign currency translation adjustments</t>
        </is>
      </c>
      <c r="B111" s="6" t="n">
        <v>0</v>
      </c>
      <c r="C111" s="6" t="n">
        <v>0</v>
      </c>
      <c r="D111" s="6" t="n">
        <v>0</v>
      </c>
    </row>
    <row r="112">
      <c r="A112" s="4" t="inlineStr">
        <is>
          <t>Allowance for loan losses, end of period</t>
        </is>
      </c>
      <c r="B112" s="6" t="n">
        <v>3132</v>
      </c>
      <c r="C112" s="6" t="n">
        <v>3947</v>
      </c>
      <c r="D112" s="6" t="n">
        <v>4475</v>
      </c>
    </row>
    <row r="113">
      <c r="A113" s="4" t="inlineStr">
        <is>
          <t>Consumer Lending | HELOCs | Cumulative Effect, Period of Adoption, Adjustment | Accounting Standards Update 2022-02</t>
        </is>
      </c>
      <c r="B113" s="4" t="inlineStr">
        <is>
          <t xml:space="preserve"> </t>
        </is>
      </c>
      <c r="C113" s="4" t="inlineStr">
        <is>
          <t xml:space="preserve"> </t>
        </is>
      </c>
      <c r="D113" s="4" t="inlineStr">
        <is>
          <t xml:space="preserve"> </t>
        </is>
      </c>
    </row>
    <row r="114">
      <c r="A114" s="3" t="inlineStr">
        <is>
          <t>Allowance for loan losses</t>
        </is>
      </c>
      <c r="B114" s="4" t="inlineStr">
        <is>
          <t xml:space="preserve"> </t>
        </is>
      </c>
      <c r="C114" s="4" t="inlineStr">
        <is>
          <t xml:space="preserve"> </t>
        </is>
      </c>
      <c r="D114" s="4" t="inlineStr">
        <is>
          <t xml:space="preserve"> </t>
        </is>
      </c>
    </row>
    <row r="115">
      <c r="A115" s="4" t="inlineStr">
        <is>
          <t>Allowance for loan losses, start of period</t>
        </is>
      </c>
      <c r="B115" s="4" t="inlineStr">
        <is>
          <t xml:space="preserve"> </t>
        </is>
      </c>
      <c r="C115" s="6" t="n">
        <v>1</v>
      </c>
      <c r="D115" s="4" t="inlineStr">
        <is>
          <t xml:space="preserve"> </t>
        </is>
      </c>
    </row>
    <row r="116">
      <c r="A116" s="4" t="inlineStr">
        <is>
          <t>Allowance for loan losses, end of period</t>
        </is>
      </c>
      <c r="B116" s="4" t="inlineStr">
        <is>
          <t xml:space="preserve"> </t>
        </is>
      </c>
      <c r="C116" s="4" t="inlineStr">
        <is>
          <t xml:space="preserve"> </t>
        </is>
      </c>
      <c r="D116" s="6" t="n">
        <v>1</v>
      </c>
    </row>
    <row r="117">
      <c r="A117" s="4" t="inlineStr">
        <is>
          <t>Consumer Lending | HELOCs | Cumulative Effect, Period of Adoption, Adjusted Balance</t>
        </is>
      </c>
      <c r="B117" s="4" t="inlineStr">
        <is>
          <t xml:space="preserve"> </t>
        </is>
      </c>
      <c r="C117" s="4" t="inlineStr">
        <is>
          <t xml:space="preserve"> </t>
        </is>
      </c>
      <c r="D117" s="4" t="inlineStr">
        <is>
          <t xml:space="preserve"> </t>
        </is>
      </c>
    </row>
    <row r="118">
      <c r="A118" s="3" t="inlineStr">
        <is>
          <t>Allowance for loan losses</t>
        </is>
      </c>
      <c r="B118" s="4" t="inlineStr">
        <is>
          <t xml:space="preserve"> </t>
        </is>
      </c>
      <c r="C118" s="4" t="inlineStr">
        <is>
          <t xml:space="preserve"> </t>
        </is>
      </c>
      <c r="D118" s="4" t="inlineStr">
        <is>
          <t xml:space="preserve"> </t>
        </is>
      </c>
    </row>
    <row r="119">
      <c r="A119" s="4" t="inlineStr">
        <is>
          <t>Allowance for loan losses, start of period</t>
        </is>
      </c>
      <c r="B119" s="4" t="inlineStr">
        <is>
          <t xml:space="preserve"> </t>
        </is>
      </c>
      <c r="C119" s="6" t="n">
        <v>4476</v>
      </c>
      <c r="D119" s="4" t="inlineStr">
        <is>
          <t xml:space="preserve"> </t>
        </is>
      </c>
    </row>
    <row r="120">
      <c r="A120" s="4" t="inlineStr">
        <is>
          <t>Allowance for loan losses, end of period</t>
        </is>
      </c>
      <c r="B120" s="4" t="inlineStr">
        <is>
          <t xml:space="preserve"> </t>
        </is>
      </c>
      <c r="C120" s="4" t="inlineStr">
        <is>
          <t xml:space="preserve"> </t>
        </is>
      </c>
      <c r="D120" s="6" t="n">
        <v>4476</v>
      </c>
    </row>
    <row r="121">
      <c r="A121" s="4" t="inlineStr">
        <is>
          <t>Consumer Lending | Other consumer</t>
        </is>
      </c>
      <c r="B121" s="4" t="inlineStr">
        <is>
          <t xml:space="preserve"> </t>
        </is>
      </c>
      <c r="C121" s="4" t="inlineStr">
        <is>
          <t xml:space="preserve"> </t>
        </is>
      </c>
      <c r="D121" s="4" t="inlineStr">
        <is>
          <t xml:space="preserve"> </t>
        </is>
      </c>
    </row>
    <row r="122">
      <c r="A122" s="3" t="inlineStr">
        <is>
          <t>Allowance for loan losses</t>
        </is>
      </c>
      <c r="B122" s="4" t="inlineStr">
        <is>
          <t xml:space="preserve"> </t>
        </is>
      </c>
      <c r="C122" s="4" t="inlineStr">
        <is>
          <t xml:space="preserve"> </t>
        </is>
      </c>
      <c r="D122" s="4" t="inlineStr">
        <is>
          <t xml:space="preserve"> </t>
        </is>
      </c>
    </row>
    <row r="123">
      <c r="A123" s="4" t="inlineStr">
        <is>
          <t>Allowance for loan losses, start of period</t>
        </is>
      </c>
      <c r="B123" s="6" t="n">
        <v>1657</v>
      </c>
      <c r="C123" s="6" t="n">
        <v>1560</v>
      </c>
      <c r="D123" s="6" t="n">
        <v>1924</v>
      </c>
    </row>
    <row r="124">
      <c r="A124" s="4" t="inlineStr">
        <is>
          <t>Provision for (reversal of) credit losses on loans</t>
        </is>
      </c>
      <c r="B124" s="6" t="n">
        <v>4096</v>
      </c>
      <c r="C124" s="6" t="n">
        <v>294</v>
      </c>
      <c r="D124" s="6" t="n">
        <v>-258</v>
      </c>
    </row>
    <row r="125">
      <c r="A125" s="4" t="inlineStr">
        <is>
          <t>Gross charge-offs</t>
        </is>
      </c>
      <c r="B125" s="6" t="n">
        <v>-4259</v>
      </c>
      <c r="C125" s="6" t="n">
        <v>-197</v>
      </c>
      <c r="D125" s="6" t="n">
        <v>-106</v>
      </c>
    </row>
    <row r="126">
      <c r="A126" s="4" t="inlineStr">
        <is>
          <t>Gross recoveries</t>
        </is>
      </c>
      <c r="B126" s="6" t="n">
        <v>0</v>
      </c>
      <c r="C126" s="6" t="n">
        <v>0</v>
      </c>
      <c r="D126" s="6" t="n">
        <v>0</v>
      </c>
    </row>
    <row r="127">
      <c r="A127" s="4" t="inlineStr">
        <is>
          <t>Total net (charge-offs) recoveries</t>
        </is>
      </c>
      <c r="B127" s="6" t="n">
        <v>-4259</v>
      </c>
      <c r="C127" s="6" t="n">
        <v>-197</v>
      </c>
      <c r="D127" s="6" t="n">
        <v>-106</v>
      </c>
    </row>
    <row r="128">
      <c r="A128" s="4" t="inlineStr">
        <is>
          <t>Foreign currency translation adjustments</t>
        </is>
      </c>
      <c r="B128" s="6" t="n">
        <v>0</v>
      </c>
      <c r="C128" s="6" t="n">
        <v>0</v>
      </c>
      <c r="D128" s="6" t="n">
        <v>0</v>
      </c>
    </row>
    <row r="129">
      <c r="A129" s="4" t="inlineStr">
        <is>
          <t>Allowance for loan losses, end of period</t>
        </is>
      </c>
      <c r="B129" s="5" t="n">
        <v>1494</v>
      </c>
      <c r="C129" s="6" t="n">
        <v>1657</v>
      </c>
      <c r="D129" s="6" t="n">
        <v>1560</v>
      </c>
    </row>
    <row r="130">
      <c r="A130" s="4" t="inlineStr">
        <is>
          <t>Consumer Lending | Other consumer | Cumulative Effect, Period of Adoption, Adjustment | Accounting Standards Update 2022-02</t>
        </is>
      </c>
      <c r="B130" s="4" t="inlineStr">
        <is>
          <t xml:space="preserve"> </t>
        </is>
      </c>
      <c r="C130" s="4" t="inlineStr">
        <is>
          <t xml:space="preserve"> </t>
        </is>
      </c>
      <c r="D130" s="4" t="inlineStr">
        <is>
          <t xml:space="preserve"> </t>
        </is>
      </c>
    </row>
    <row r="131">
      <c r="A131" s="3" t="inlineStr">
        <is>
          <t>Allowance for loan losses</t>
        </is>
      </c>
      <c r="B131" s="4" t="inlineStr">
        <is>
          <t xml:space="preserve"> </t>
        </is>
      </c>
      <c r="C131" s="4" t="inlineStr">
        <is>
          <t xml:space="preserve"> </t>
        </is>
      </c>
      <c r="D131" s="4" t="inlineStr">
        <is>
          <t xml:space="preserve"> </t>
        </is>
      </c>
    </row>
    <row r="132">
      <c r="A132" s="4" t="inlineStr">
        <is>
          <t>Allowance for loan losses, start of period</t>
        </is>
      </c>
      <c r="B132" s="4" t="inlineStr">
        <is>
          <t xml:space="preserve"> </t>
        </is>
      </c>
      <c r="C132" s="6" t="n">
        <v>0</v>
      </c>
      <c r="D132" s="4" t="inlineStr">
        <is>
          <t xml:space="preserve"> </t>
        </is>
      </c>
    </row>
    <row r="133">
      <c r="A133" s="4" t="inlineStr">
        <is>
          <t>Allowance for loan losses, end of period</t>
        </is>
      </c>
      <c r="B133" s="4" t="inlineStr">
        <is>
          <t xml:space="preserve"> </t>
        </is>
      </c>
      <c r="C133" s="4" t="inlineStr">
        <is>
          <t xml:space="preserve"> </t>
        </is>
      </c>
      <c r="D133" s="6" t="n">
        <v>0</v>
      </c>
    </row>
    <row r="134">
      <c r="A134" s="4" t="inlineStr">
        <is>
          <t>Consumer Lending | Other consumer | Cumulative Effect, Period of Adoption, Adjusted Balance</t>
        </is>
      </c>
      <c r="B134" s="4" t="inlineStr">
        <is>
          <t xml:space="preserve"> </t>
        </is>
      </c>
      <c r="C134" s="4" t="inlineStr">
        <is>
          <t xml:space="preserve"> </t>
        </is>
      </c>
      <c r="D134" s="4" t="inlineStr">
        <is>
          <t xml:space="preserve"> </t>
        </is>
      </c>
    </row>
    <row r="135">
      <c r="A135" s="3" t="inlineStr">
        <is>
          <t>Allowance for loan losses</t>
        </is>
      </c>
      <c r="B135" s="4" t="inlineStr">
        <is>
          <t xml:space="preserve"> </t>
        </is>
      </c>
      <c r="C135" s="4" t="inlineStr">
        <is>
          <t xml:space="preserve"> </t>
        </is>
      </c>
      <c r="D135" s="4" t="inlineStr">
        <is>
          <t xml:space="preserve"> </t>
        </is>
      </c>
    </row>
    <row r="136">
      <c r="A136" s="4" t="inlineStr">
        <is>
          <t>Allowance for loan losses, start of period</t>
        </is>
      </c>
      <c r="B136" s="4" t="inlineStr">
        <is>
          <t xml:space="preserve"> </t>
        </is>
      </c>
      <c r="C136" s="5" t="n">
        <v>1560</v>
      </c>
      <c r="D136" s="4" t="inlineStr">
        <is>
          <t xml:space="preserve"> </t>
        </is>
      </c>
    </row>
    <row r="137">
      <c r="A137" s="4" t="inlineStr">
        <is>
          <t>Allowance for loan losses, end of period</t>
        </is>
      </c>
      <c r="B137" s="4" t="inlineStr">
        <is>
          <t xml:space="preserve"> </t>
        </is>
      </c>
      <c r="C137" s="4" t="inlineStr">
        <is>
          <t xml:space="preserve"> </t>
        </is>
      </c>
      <c r="D137" s="5" t="n">
        <v>15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Activities in Allowance for loan losses by Portfolio Segments and Unfunded Credit Commitments (Details) - USD ($) $ in Thousands</t>
        </is>
      </c>
      <c r="B1" s="2" t="inlineStr">
        <is>
          <t>12 Months Ended</t>
        </is>
      </c>
    </row>
    <row r="2">
      <c r="B2" s="2" t="inlineStr">
        <is>
          <t>Dec. 31, 2024</t>
        </is>
      </c>
      <c r="C2" s="2" t="inlineStr">
        <is>
          <t>Dec. 31, 2023</t>
        </is>
      </c>
      <c r="D2" s="2" t="inlineStr">
        <is>
          <t>Dec. 31, 2022</t>
        </is>
      </c>
    </row>
    <row r="3">
      <c r="A3" s="3" t="inlineStr">
        <is>
          <t>Allowance for unfunded credit reserves</t>
        </is>
      </c>
      <c r="B3" s="4" t="inlineStr">
        <is>
          <t xml:space="preserve"> </t>
        </is>
      </c>
      <c r="C3" s="4" t="inlineStr">
        <is>
          <t xml:space="preserve"> </t>
        </is>
      </c>
      <c r="D3" s="4" t="inlineStr">
        <is>
          <t xml:space="preserve"> </t>
        </is>
      </c>
    </row>
    <row r="4">
      <c r="A4" s="4" t="inlineStr">
        <is>
          <t>Allowance for unfunded credit commitments, beginning of period</t>
        </is>
      </c>
      <c r="B4" s="5" t="n">
        <v>38000</v>
      </c>
      <c r="C4" s="4" t="inlineStr">
        <is>
          <t xml:space="preserve"> </t>
        </is>
      </c>
      <c r="D4" s="4" t="inlineStr">
        <is>
          <t xml:space="preserve"> </t>
        </is>
      </c>
    </row>
    <row r="5">
      <c r="A5" s="4" t="inlineStr">
        <is>
          <t>Foreign currency translation adjustments</t>
        </is>
      </c>
      <c r="B5" s="6" t="n">
        <v>-249</v>
      </c>
      <c r="C5" s="5" t="n">
        <v>-247</v>
      </c>
      <c r="D5" s="5" t="n">
        <v>-2242</v>
      </c>
    </row>
    <row r="6">
      <c r="A6" s="4" t="inlineStr">
        <is>
          <t>Allowance for unfunded credit commitments, end of period</t>
        </is>
      </c>
      <c r="B6" s="6" t="n">
        <v>39000</v>
      </c>
      <c r="C6" s="6" t="n">
        <v>38000</v>
      </c>
      <c r="D6" s="4" t="inlineStr">
        <is>
          <t xml:space="preserve"> </t>
        </is>
      </c>
    </row>
    <row r="7">
      <c r="A7" s="4" t="inlineStr">
        <is>
          <t>Provision for credit losses</t>
        </is>
      </c>
      <c r="B7" s="6" t="n">
        <v>174000</v>
      </c>
      <c r="C7" s="6" t="n">
        <v>125000</v>
      </c>
      <c r="D7" s="6" t="n">
        <v>73500</v>
      </c>
    </row>
    <row r="8">
      <c r="A8" s="4" t="inlineStr">
        <is>
          <t>Unfunded Credit Commitments</t>
        </is>
      </c>
      <c r="B8" s="4" t="inlineStr">
        <is>
          <t xml:space="preserve"> </t>
        </is>
      </c>
      <c r="C8" s="4" t="inlineStr">
        <is>
          <t xml:space="preserve"> </t>
        </is>
      </c>
      <c r="D8" s="4" t="inlineStr">
        <is>
          <t xml:space="preserve"> </t>
        </is>
      </c>
    </row>
    <row r="9">
      <c r="A9" s="3" t="inlineStr">
        <is>
          <t>Allowance for unfunded credit reserves</t>
        </is>
      </c>
      <c r="B9" s="4" t="inlineStr">
        <is>
          <t xml:space="preserve"> </t>
        </is>
      </c>
      <c r="C9" s="4" t="inlineStr">
        <is>
          <t xml:space="preserve"> </t>
        </is>
      </c>
      <c r="D9" s="4" t="inlineStr">
        <is>
          <t xml:space="preserve"> </t>
        </is>
      </c>
    </row>
    <row r="10">
      <c r="A10" s="4" t="inlineStr">
        <is>
          <t>Allowance for unfunded credit commitments, beginning of period</t>
        </is>
      </c>
      <c r="B10" s="6" t="n">
        <v>37699</v>
      </c>
      <c r="C10" s="6" t="n">
        <v>26264</v>
      </c>
      <c r="D10" s="6" t="n">
        <v>27514</v>
      </c>
    </row>
    <row r="11">
      <c r="A11" s="4" t="inlineStr">
        <is>
          <t>Provision for (reversal of) credit losses on unfunded credit commitments</t>
        </is>
      </c>
      <c r="B11" s="6" t="n">
        <v>1824</v>
      </c>
      <c r="C11" s="6" t="n">
        <v>11429</v>
      </c>
      <c r="D11" s="6" t="n">
        <v>-1267</v>
      </c>
    </row>
    <row r="12">
      <c r="A12" s="4" t="inlineStr">
        <is>
          <t>Foreign currency translation adjustments</t>
        </is>
      </c>
      <c r="B12" s="6" t="n">
        <v>3</v>
      </c>
      <c r="C12" s="6" t="n">
        <v>6</v>
      </c>
      <c r="D12" s="6" t="n">
        <v>17</v>
      </c>
    </row>
    <row r="13">
      <c r="A13" s="4" t="inlineStr">
        <is>
          <t>Allowance for unfunded credit commitments, end of period</t>
        </is>
      </c>
      <c r="B13" s="5" t="n">
        <v>39526</v>
      </c>
      <c r="C13" s="5" t="n">
        <v>37699</v>
      </c>
      <c r="D13" s="5" t="n">
        <v>262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Carrying Value Of Loans Transferred, Loans Sold and Purchased For the Held-For-Investment Portfolio (Details) - USD ($) $ in Thousands</t>
        </is>
      </c>
      <c r="B1" s="2" t="inlineStr">
        <is>
          <t>12 Months Ended</t>
        </is>
      </c>
    </row>
    <row r="2">
      <c r="B2" s="2" t="inlineStr">
        <is>
          <t>Dec. 31, 2024</t>
        </is>
      </c>
      <c r="C2" s="2" t="inlineStr">
        <is>
          <t>Dec. 31, 2023</t>
        </is>
      </c>
      <c r="D2" s="2" t="inlineStr">
        <is>
          <t>Dec. 31, 2022</t>
        </is>
      </c>
    </row>
    <row r="3">
      <c r="A3" s="3" t="inlineStr">
        <is>
          <t>Loans Receivable and Allowance for Credit Losses</t>
        </is>
      </c>
      <c r="B3" s="4" t="inlineStr">
        <is>
          <t xml:space="preserve"> </t>
        </is>
      </c>
      <c r="C3" s="4" t="inlineStr">
        <is>
          <t xml:space="preserve"> </t>
        </is>
      </c>
      <c r="D3" s="4" t="inlineStr">
        <is>
          <t xml:space="preserve"> </t>
        </is>
      </c>
    </row>
    <row r="4">
      <c r="A4" s="4" t="inlineStr">
        <is>
          <t>Loans transferred from held-for-investment to held-for-sale</t>
        </is>
      </c>
      <c r="B4" s="5" t="n">
        <v>659322</v>
      </c>
      <c r="C4" s="5" t="n">
        <v>739379</v>
      </c>
      <c r="D4" s="5" t="n">
        <v>623777</v>
      </c>
    </row>
    <row r="5">
      <c r="A5" s="4" t="inlineStr">
        <is>
          <t>Loans transferred from held-for-sale to held-for-investment</t>
        </is>
      </c>
      <c r="B5" s="4" t="inlineStr">
        <is>
          <t xml:space="preserve"> </t>
        </is>
      </c>
      <c r="C5" s="4" t="inlineStr">
        <is>
          <t xml:space="preserve"> </t>
        </is>
      </c>
      <c r="D5" s="6" t="n">
        <v>631</v>
      </c>
    </row>
    <row r="6">
      <c r="A6" s="4" t="inlineStr">
        <is>
          <t>Sales</t>
        </is>
      </c>
      <c r="B6" s="6" t="n">
        <v>663388</v>
      </c>
      <c r="C6" s="6" t="n">
        <v>769822</v>
      </c>
      <c r="D6" s="6" t="n">
        <v>595767</v>
      </c>
    </row>
    <row r="7">
      <c r="A7" s="4" t="inlineStr">
        <is>
          <t>Purchases</t>
        </is>
      </c>
      <c r="B7" s="6" t="n">
        <v>999993</v>
      </c>
      <c r="C7" s="6" t="n">
        <v>599775</v>
      </c>
      <c r="D7" s="6" t="n">
        <v>657270</v>
      </c>
    </row>
    <row r="8">
      <c r="A8" s="4" t="inlineStr">
        <is>
          <t>Write-offs of allowance for loan losses related to loans transferred to held-for-sale</t>
        </is>
      </c>
      <c r="B8" s="6" t="n">
        <v>2000</v>
      </c>
      <c r="C8" s="6" t="n">
        <v>5000</v>
      </c>
      <c r="D8" s="6" t="n">
        <v>3000</v>
      </c>
    </row>
    <row r="9">
      <c r="A9" s="4" t="inlineStr">
        <is>
          <t>Originated</t>
        </is>
      </c>
      <c r="B9" s="4" t="inlineStr">
        <is>
          <t xml:space="preserve"> </t>
        </is>
      </c>
      <c r="C9" s="4" t="inlineStr">
        <is>
          <t xml:space="preserve"> </t>
        </is>
      </c>
      <c r="D9" s="4" t="inlineStr">
        <is>
          <t xml:space="preserve"> </t>
        </is>
      </c>
    </row>
    <row r="10">
      <c r="A10" s="3" t="inlineStr">
        <is>
          <t>Loans Receivable and Allowance for Credit Losses</t>
        </is>
      </c>
      <c r="B10" s="4" t="inlineStr">
        <is>
          <t xml:space="preserve"> </t>
        </is>
      </c>
      <c r="C10" s="4" t="inlineStr">
        <is>
          <t xml:space="preserve"> </t>
        </is>
      </c>
      <c r="D10" s="4" t="inlineStr">
        <is>
          <t xml:space="preserve"> </t>
        </is>
      </c>
    </row>
    <row r="11">
      <c r="A11" s="4" t="inlineStr">
        <is>
          <t>Sales</t>
        </is>
      </c>
      <c r="B11" s="6" t="n">
        <v>508000</v>
      </c>
      <c r="C11" s="6" t="n">
        <v>513000</v>
      </c>
      <c r="D11" s="6" t="n">
        <v>388000</v>
      </c>
    </row>
    <row r="12">
      <c r="A12" s="4" t="inlineStr">
        <is>
          <t>Loans sold in secondary market | Purchased</t>
        </is>
      </c>
      <c r="B12" s="4" t="inlineStr">
        <is>
          <t xml:space="preserve"> </t>
        </is>
      </c>
      <c r="C12" s="4" t="inlineStr">
        <is>
          <t xml:space="preserve"> </t>
        </is>
      </c>
      <c r="D12" s="4" t="inlineStr">
        <is>
          <t xml:space="preserve"> </t>
        </is>
      </c>
    </row>
    <row r="13">
      <c r="A13" s="3" t="inlineStr">
        <is>
          <t>Loans Receivable and Allowance for Credit Losses</t>
        </is>
      </c>
      <c r="B13" s="4" t="inlineStr">
        <is>
          <t xml:space="preserve"> </t>
        </is>
      </c>
      <c r="C13" s="4" t="inlineStr">
        <is>
          <t xml:space="preserve"> </t>
        </is>
      </c>
      <c r="D13" s="4" t="inlineStr">
        <is>
          <t xml:space="preserve"> </t>
        </is>
      </c>
    </row>
    <row r="14">
      <c r="A14" s="4" t="inlineStr">
        <is>
          <t>Sales</t>
        </is>
      </c>
      <c r="B14" s="6" t="n">
        <v>156000</v>
      </c>
      <c r="C14" s="6" t="n">
        <v>256000</v>
      </c>
      <c r="D14" s="6" t="n">
        <v>208000</v>
      </c>
    </row>
    <row r="15">
      <c r="A15" s="4" t="inlineStr">
        <is>
          <t>Commercial Lending | C&amp;I</t>
        </is>
      </c>
      <c r="B15" s="4" t="inlineStr">
        <is>
          <t xml:space="preserve"> </t>
        </is>
      </c>
      <c r="C15" s="4" t="inlineStr">
        <is>
          <t xml:space="preserve"> </t>
        </is>
      </c>
      <c r="D15" s="4" t="inlineStr">
        <is>
          <t xml:space="preserve"> </t>
        </is>
      </c>
    </row>
    <row r="16">
      <c r="A16" s="3" t="inlineStr">
        <is>
          <t>Loans Receivable and Allowance for Credit Losses</t>
        </is>
      </c>
      <c r="B16" s="4" t="inlineStr">
        <is>
          <t xml:space="preserve"> </t>
        </is>
      </c>
      <c r="C16" s="4" t="inlineStr">
        <is>
          <t xml:space="preserve"> </t>
        </is>
      </c>
      <c r="D16" s="4" t="inlineStr">
        <is>
          <t xml:space="preserve"> </t>
        </is>
      </c>
    </row>
    <row r="17">
      <c r="A17" s="4" t="inlineStr">
        <is>
          <t>Loans transferred from held-for-investment to held-for-sale</t>
        </is>
      </c>
      <c r="B17" s="6" t="n">
        <v>649187</v>
      </c>
      <c r="C17" s="6" t="n">
        <v>647943</v>
      </c>
      <c r="D17" s="6" t="n">
        <v>530524</v>
      </c>
    </row>
    <row r="18">
      <c r="A18" s="4" t="inlineStr">
        <is>
          <t>Loans transferred from held-for-sale to held-for-investment</t>
        </is>
      </c>
      <c r="B18" s="4" t="inlineStr">
        <is>
          <t xml:space="preserve"> </t>
        </is>
      </c>
      <c r="C18" s="4" t="inlineStr">
        <is>
          <t xml:space="preserve"> </t>
        </is>
      </c>
      <c r="D18" s="6" t="n">
        <v>0</v>
      </c>
    </row>
    <row r="19">
      <c r="A19" s="4" t="inlineStr">
        <is>
          <t>Sales</t>
        </is>
      </c>
      <c r="B19" s="6" t="n">
        <v>650256</v>
      </c>
      <c r="C19" s="6" t="n">
        <v>674919</v>
      </c>
      <c r="D19" s="6" t="n">
        <v>501289</v>
      </c>
    </row>
    <row r="20">
      <c r="A20" s="4" t="inlineStr">
        <is>
          <t>Purchases</t>
        </is>
      </c>
      <c r="B20" s="6" t="n">
        <v>612364</v>
      </c>
      <c r="C20" s="6" t="n">
        <v>106493</v>
      </c>
      <c r="D20" s="6" t="n">
        <v>363549</v>
      </c>
    </row>
    <row r="21">
      <c r="A21" s="4" t="inlineStr">
        <is>
          <t>Commercial Lending | CRE</t>
        </is>
      </c>
      <c r="B21" s="4" t="inlineStr">
        <is>
          <t xml:space="preserve"> </t>
        </is>
      </c>
      <c r="C21" s="4" t="inlineStr">
        <is>
          <t xml:space="preserve"> </t>
        </is>
      </c>
      <c r="D21" s="4" t="inlineStr">
        <is>
          <t xml:space="preserve"> </t>
        </is>
      </c>
    </row>
    <row r="22">
      <c r="A22" s="3" t="inlineStr">
        <is>
          <t>Loans Receivable and Allowance for Credit Losses</t>
        </is>
      </c>
      <c r="B22" s="4" t="inlineStr">
        <is>
          <t xml:space="preserve"> </t>
        </is>
      </c>
      <c r="C22" s="4" t="inlineStr">
        <is>
          <t xml:space="preserve"> </t>
        </is>
      </c>
      <c r="D22" s="4" t="inlineStr">
        <is>
          <t xml:space="preserve"> </t>
        </is>
      </c>
    </row>
    <row r="23">
      <c r="A23" s="4" t="inlineStr">
        <is>
          <t>Loans transferred from held-for-investment to held-for-sale</t>
        </is>
      </c>
      <c r="B23" s="6" t="n">
        <v>9417</v>
      </c>
      <c r="C23" s="6" t="n">
        <v>83282</v>
      </c>
      <c r="D23" s="6" t="n">
        <v>88075</v>
      </c>
    </row>
    <row r="24">
      <c r="A24" s="4" t="inlineStr">
        <is>
          <t>Loans transferred from held-for-sale to held-for-investment</t>
        </is>
      </c>
      <c r="B24" s="4" t="inlineStr">
        <is>
          <t xml:space="preserve"> </t>
        </is>
      </c>
      <c r="C24" s="4" t="inlineStr">
        <is>
          <t xml:space="preserve"> </t>
        </is>
      </c>
      <c r="D24" s="6" t="n">
        <v>0</v>
      </c>
    </row>
    <row r="25">
      <c r="A25" s="4" t="inlineStr">
        <is>
          <t>Sales</t>
        </is>
      </c>
      <c r="B25" s="6" t="n">
        <v>9417</v>
      </c>
      <c r="C25" s="6" t="n">
        <v>86749</v>
      </c>
      <c r="D25" s="6" t="n">
        <v>88075</v>
      </c>
    </row>
    <row r="26">
      <c r="A26" s="4" t="inlineStr">
        <is>
          <t>Purchases</t>
        </is>
      </c>
      <c r="B26" s="6" t="n">
        <v>0</v>
      </c>
      <c r="C26" s="6" t="n">
        <v>0</v>
      </c>
      <c r="D26" s="6" t="n">
        <v>0</v>
      </c>
    </row>
    <row r="27">
      <c r="A27" s="4" t="inlineStr">
        <is>
          <t>Commercial Lending | Construction and land</t>
        </is>
      </c>
      <c r="B27" s="4" t="inlineStr">
        <is>
          <t xml:space="preserve"> </t>
        </is>
      </c>
      <c r="C27" s="4" t="inlineStr">
        <is>
          <t xml:space="preserve"> </t>
        </is>
      </c>
      <c r="D27" s="4" t="inlineStr">
        <is>
          <t xml:space="preserve"> </t>
        </is>
      </c>
    </row>
    <row r="28">
      <c r="A28" s="3" t="inlineStr">
        <is>
          <t>Loans Receivable and Allowance for Credit Losses</t>
        </is>
      </c>
      <c r="B28" s="4" t="inlineStr">
        <is>
          <t xml:space="preserve"> </t>
        </is>
      </c>
      <c r="C28" s="4" t="inlineStr">
        <is>
          <t xml:space="preserve"> </t>
        </is>
      </c>
      <c r="D28" s="4" t="inlineStr">
        <is>
          <t xml:space="preserve"> </t>
        </is>
      </c>
    </row>
    <row r="29">
      <c r="A29" s="4" t="inlineStr">
        <is>
          <t>Loans transferred from held-for-investment to held-for-sale</t>
        </is>
      </c>
      <c r="B29" s="6" t="n">
        <v>718</v>
      </c>
      <c r="C29" s="6" t="n">
        <v>8154</v>
      </c>
      <c r="D29" s="6" t="n">
        <v>0</v>
      </c>
    </row>
    <row r="30">
      <c r="A30" s="4" t="inlineStr">
        <is>
          <t>Loans transferred from held-for-sale to held-for-investment</t>
        </is>
      </c>
      <c r="B30" s="4" t="inlineStr">
        <is>
          <t xml:space="preserve"> </t>
        </is>
      </c>
      <c r="C30" s="4" t="inlineStr">
        <is>
          <t xml:space="preserve"> </t>
        </is>
      </c>
      <c r="D30" s="6" t="n">
        <v>0</v>
      </c>
    </row>
    <row r="31">
      <c r="A31" s="4" t="inlineStr">
        <is>
          <t>Sales</t>
        </is>
      </c>
      <c r="B31" s="6" t="n">
        <v>718</v>
      </c>
      <c r="C31" s="6" t="n">
        <v>8154</v>
      </c>
      <c r="D31" s="6" t="n">
        <v>0</v>
      </c>
    </row>
    <row r="32">
      <c r="A32" s="4" t="inlineStr">
        <is>
          <t>Purchases</t>
        </is>
      </c>
      <c r="B32" s="6" t="n">
        <v>0</v>
      </c>
      <c r="C32" s="6" t="n">
        <v>0</v>
      </c>
      <c r="D32" s="6" t="n">
        <v>0</v>
      </c>
    </row>
    <row r="33">
      <c r="A33" s="4" t="inlineStr">
        <is>
          <t>Consumer Lending | Single-Family Residential</t>
        </is>
      </c>
      <c r="B33" s="4" t="inlineStr">
        <is>
          <t xml:space="preserve"> </t>
        </is>
      </c>
      <c r="C33" s="4" t="inlineStr">
        <is>
          <t xml:space="preserve"> </t>
        </is>
      </c>
      <c r="D33" s="4" t="inlineStr">
        <is>
          <t xml:space="preserve"> </t>
        </is>
      </c>
    </row>
    <row r="34">
      <c r="A34" s="3" t="inlineStr">
        <is>
          <t>Loans Receivable and Allowance for Credit Losses</t>
        </is>
      </c>
      <c r="B34" s="4" t="inlineStr">
        <is>
          <t xml:space="preserve"> </t>
        </is>
      </c>
      <c r="C34" s="4" t="inlineStr">
        <is>
          <t xml:space="preserve"> </t>
        </is>
      </c>
      <c r="D34" s="4" t="inlineStr">
        <is>
          <t xml:space="preserve"> </t>
        </is>
      </c>
    </row>
    <row r="35">
      <c r="A35" s="4" t="inlineStr">
        <is>
          <t>Loans transferred from held-for-investment to held-for-sale</t>
        </is>
      </c>
      <c r="B35" s="6" t="n">
        <v>0</v>
      </c>
      <c r="C35" s="6" t="n">
        <v>0</v>
      </c>
      <c r="D35" s="6" t="n">
        <v>5178</v>
      </c>
    </row>
    <row r="36">
      <c r="A36" s="4" t="inlineStr">
        <is>
          <t>Loans transferred from held-for-sale to held-for-investment</t>
        </is>
      </c>
      <c r="B36" s="4" t="inlineStr">
        <is>
          <t xml:space="preserve"> </t>
        </is>
      </c>
      <c r="C36" s="4" t="inlineStr">
        <is>
          <t xml:space="preserve"> </t>
        </is>
      </c>
      <c r="D36" s="6" t="n">
        <v>631</v>
      </c>
    </row>
    <row r="37">
      <c r="A37" s="4" t="inlineStr">
        <is>
          <t>Sales</t>
        </is>
      </c>
      <c r="B37" s="6" t="n">
        <v>2997</v>
      </c>
      <c r="C37" s="6" t="n">
        <v>0</v>
      </c>
      <c r="D37" s="6" t="n">
        <v>6403</v>
      </c>
    </row>
    <row r="38">
      <c r="A38" s="4" t="inlineStr">
        <is>
          <t>Purchases</t>
        </is>
      </c>
      <c r="B38" s="5" t="n">
        <v>387629</v>
      </c>
      <c r="C38" s="5" t="n">
        <v>493282</v>
      </c>
      <c r="D38" s="5" t="n">
        <v>2937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ordable Housing Partnership, Tax Credit and Community Reinvestment Act Investments, Net - Narrative (Details) - USD ($) $ in Millions</t>
        </is>
      </c>
      <c r="B1" s="2" t="inlineStr">
        <is>
          <t>12 Months Ended</t>
        </is>
      </c>
    </row>
    <row r="2">
      <c r="B2" s="2" t="inlineStr">
        <is>
          <t>Dec. 31, 2024</t>
        </is>
      </c>
      <c r="C2" s="2" t="inlineStr">
        <is>
          <t>Dec. 31, 2023</t>
        </is>
      </c>
    </row>
    <row r="3">
      <c r="A3" s="3" t="inlineStr">
        <is>
          <t>Investments in Tax Credit and Other Investments, Net [Line Items]</t>
        </is>
      </c>
      <c r="B3" s="4" t="inlineStr">
        <is>
          <t xml:space="preserve"> </t>
        </is>
      </c>
      <c r="C3" s="4" t="inlineStr">
        <is>
          <t xml:space="preserve"> </t>
        </is>
      </c>
    </row>
    <row r="4">
      <c r="A4" s="4" t="inlineStr">
        <is>
          <t>Minimum compliance period for qualified affordable housing partnerships to fully utilize the tax credits (in years)</t>
        </is>
      </c>
      <c r="B4" s="4" t="inlineStr">
        <is>
          <t>15 years</t>
        </is>
      </c>
      <c r="C4" s="4" t="inlineStr">
        <is>
          <t xml:space="preserve"> </t>
        </is>
      </c>
    </row>
    <row r="5">
      <c r="A5" s="4" t="inlineStr">
        <is>
          <t>Other Assets and Affordable Housing Partnership, Tax Credit and CRA Investments, Net</t>
        </is>
      </c>
      <c r="B5" s="4" t="inlineStr">
        <is>
          <t xml:space="preserve"> </t>
        </is>
      </c>
      <c r="C5" s="4" t="inlineStr">
        <is>
          <t xml:space="preserve"> </t>
        </is>
      </c>
    </row>
    <row r="6">
      <c r="A6" s="3" t="inlineStr">
        <is>
          <t>Investments in Tax Credit and Other Investments, Net [Line Items]</t>
        </is>
      </c>
      <c r="B6" s="4" t="inlineStr">
        <is>
          <t xml:space="preserve"> </t>
        </is>
      </c>
      <c r="C6" s="4" t="inlineStr">
        <is>
          <t xml:space="preserve"> </t>
        </is>
      </c>
    </row>
    <row r="7">
      <c r="A7" s="4" t="inlineStr">
        <is>
          <t>Equity securities without readily determinable fair value</t>
        </is>
      </c>
      <c r="B7" s="5" t="n">
        <v>147</v>
      </c>
      <c r="C7" s="5" t="n">
        <v>1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Housing Partnership, Tax Credit and Community Reinvestment Act Investments, Net - Schedule of Affordable Housing, Tax Credit and CRA Investments, Net and Related Unfunded Commit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ax credits and CRA investments</t>
        </is>
      </c>
      <c r="B3" s="5" t="n">
        <v>265994</v>
      </c>
      <c r="C3" s="5" t="n">
        <v>485251</v>
      </c>
    </row>
    <row r="4">
      <c r="A4" s="4" t="inlineStr">
        <is>
          <t>Total affordable housing partnership, tax credit and CRA investments, net</t>
        </is>
      </c>
      <c r="B4" s="6" t="n">
        <v>926640</v>
      </c>
      <c r="C4" s="6" t="n">
        <v>905036</v>
      </c>
    </row>
    <row r="5">
      <c r="A5" s="3" t="inlineStr">
        <is>
          <t>Liabilities - Unfunded Commitments</t>
        </is>
      </c>
      <c r="B5" s="4" t="inlineStr">
        <is>
          <t xml:space="preserve"> </t>
        </is>
      </c>
      <c r="C5" s="4" t="inlineStr">
        <is>
          <t xml:space="preserve"> </t>
        </is>
      </c>
    </row>
    <row r="6">
      <c r="A6" s="4" t="inlineStr">
        <is>
          <t>Tax credits and CRA investments</t>
        </is>
      </c>
      <c r="B6" s="6" t="n">
        <v>105743</v>
      </c>
      <c r="C6" s="6" t="n">
        <v>298990</v>
      </c>
    </row>
    <row r="7">
      <c r="A7" s="4" t="inlineStr">
        <is>
          <t>Equity method of accounting and other:</t>
        </is>
      </c>
      <c r="B7" s="6" t="n">
        <v>407864</v>
      </c>
      <c r="C7" s="6" t="n">
        <v>550736</v>
      </c>
    </row>
    <row r="8">
      <c r="A8" s="4" t="inlineStr">
        <is>
          <t>Affordable housing partnership investm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AM - Affordable housing partnership investments</t>
        </is>
      </c>
      <c r="B10" s="6" t="n">
        <v>500217</v>
      </c>
      <c r="C10" s="6" t="n">
        <v>419785</v>
      </c>
    </row>
    <row r="11">
      <c r="A11" s="3" t="inlineStr">
        <is>
          <t>Liabilities - Unfunded Commitments</t>
        </is>
      </c>
      <c r="B11" s="4" t="inlineStr">
        <is>
          <t xml:space="preserve"> </t>
        </is>
      </c>
      <c r="C11" s="4" t="inlineStr">
        <is>
          <t xml:space="preserve"> </t>
        </is>
      </c>
    </row>
    <row r="12">
      <c r="A12" s="4" t="inlineStr">
        <is>
          <t>PAM - Affordable housing partnership investments</t>
        </is>
      </c>
      <c r="B12" s="6" t="n">
        <v>280919</v>
      </c>
      <c r="C12" s="6" t="n">
        <v>251746</v>
      </c>
    </row>
    <row r="13">
      <c r="A13" s="4" t="inlineStr">
        <is>
          <t>Tax credit and CRA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AM - Affordable housing partnership investments</t>
        </is>
      </c>
      <c r="B15" s="6" t="n">
        <v>160429</v>
      </c>
      <c r="C15" s="6" t="n">
        <v>0</v>
      </c>
    </row>
    <row r="16">
      <c r="A16" s="3" t="inlineStr">
        <is>
          <t>Liabilities - Unfunded Commitments</t>
        </is>
      </c>
      <c r="B16" s="4" t="inlineStr">
        <is>
          <t xml:space="preserve"> </t>
        </is>
      </c>
      <c r="C16" s="4" t="inlineStr">
        <is>
          <t xml:space="preserve"> </t>
        </is>
      </c>
    </row>
    <row r="17">
      <c r="A17" s="4" t="inlineStr">
        <is>
          <t>PAM - Affordable housing partnership investments</t>
        </is>
      </c>
      <c r="B17" s="5" t="n">
        <v>21202</v>
      </c>
      <c r="C17"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19" customWidth="1" min="3" max="3"/>
    <col width="19" customWidth="1" min="4" max="4"/>
  </cols>
  <sheetData>
    <row r="1">
      <c r="A1" s="1" t="inlineStr">
        <is>
          <t>Affordable Housing Partnership, Tax Credit and Community Reinvestment Act Investments, Net - Schedule of Additional Information related to the Affordable Housing, Tax Credit and CRA Investments, Net (Details) - USD ($) $ in Thousands</t>
        </is>
      </c>
      <c r="B1" s="2" t="inlineStr">
        <is>
          <t>12 Months Ended</t>
        </is>
      </c>
    </row>
    <row r="2">
      <c r="B2" s="2" t="inlineStr">
        <is>
          <t>Dec. 31, 2024</t>
        </is>
      </c>
      <c r="C2" s="2" t="inlineStr">
        <is>
          <t>Dec. 31, 2023</t>
        </is>
      </c>
      <c r="D2" s="2" t="inlineStr">
        <is>
          <t>Dec. 31, 2022</t>
        </is>
      </c>
    </row>
    <row r="3">
      <c r="A3" s="3" t="inlineStr">
        <is>
          <t>Equity method of accounting and other:</t>
        </is>
      </c>
      <c r="B3" s="4" t="inlineStr">
        <is>
          <t xml:space="preserve"> </t>
        </is>
      </c>
      <c r="C3" s="4" t="inlineStr">
        <is>
          <t xml:space="preserve"> </t>
        </is>
      </c>
      <c r="D3" s="4" t="inlineStr">
        <is>
          <t xml:space="preserve"> </t>
        </is>
      </c>
    </row>
    <row r="4">
      <c r="A4" s="4" t="inlineStr">
        <is>
          <t>Tax credit and CRA investments</t>
        </is>
      </c>
      <c r="B4" s="5" t="n">
        <v>64720</v>
      </c>
      <c r="C4" s="5" t="n">
        <v>124433</v>
      </c>
      <c r="D4" s="5" t="n">
        <v>116132</v>
      </c>
    </row>
    <row r="5">
      <c r="A5" s="4" t="inlineStr">
        <is>
          <t>Total tax credits and benefits</t>
        </is>
      </c>
      <c r="B5" s="6" t="n">
        <v>245315</v>
      </c>
      <c r="C5" s="6" t="n">
        <v>185372</v>
      </c>
      <c r="D5" s="6" t="n">
        <v>168264</v>
      </c>
    </row>
    <row r="6">
      <c r="A6" s="3" t="inlineStr">
        <is>
          <t>Equity method of accounting and other:</t>
        </is>
      </c>
      <c r="B6" s="4" t="inlineStr">
        <is>
          <t xml:space="preserve"> </t>
        </is>
      </c>
      <c r="C6" s="4" t="inlineStr">
        <is>
          <t xml:space="preserve"> </t>
        </is>
      </c>
      <c r="D6" s="4" t="inlineStr">
        <is>
          <t xml:space="preserve"> </t>
        </is>
      </c>
    </row>
    <row r="7">
      <c r="A7" s="4" t="inlineStr">
        <is>
          <t>Tax credit and CRA Investments</t>
        </is>
      </c>
      <c r="B7" s="6" t="n">
        <v>54242</v>
      </c>
      <c r="C7" s="6" t="n">
        <v>120299</v>
      </c>
      <c r="D7" s="6" t="n">
        <v>113358</v>
      </c>
    </row>
    <row r="8">
      <c r="A8" s="4" t="inlineStr">
        <is>
          <t>Total amortization</t>
        </is>
      </c>
      <c r="B8" s="5" t="n">
        <v>190468</v>
      </c>
      <c r="C8" s="5" t="n">
        <v>163340</v>
      </c>
      <c r="D8" s="5" t="n">
        <v>152117</v>
      </c>
    </row>
    <row r="9">
      <c r="A9" s="4" t="inlineStr">
        <is>
          <t>Investment Program, Proportional Amortization Method, Elected, Income Tax Credit and Other Income Tax Benefit, before Amortization, Statement of Income or Comprehensive Income [Extensible Enumeration]</t>
        </is>
      </c>
      <c r="B9" s="4" t="inlineStr">
        <is>
          <t>Income tax expense</t>
        </is>
      </c>
      <c r="C9" s="4" t="inlineStr">
        <is>
          <t>Income tax expense</t>
        </is>
      </c>
      <c r="D9" s="4" t="inlineStr">
        <is>
          <t>Income tax expense</t>
        </is>
      </c>
    </row>
    <row r="10">
      <c r="A10" s="4" t="inlineStr">
        <is>
          <t>Investment Program, Proportional Amortization Method, Applied, Amortization Expense, Statement of Income or Comprehensive Income [Extensible Enumeration]</t>
        </is>
      </c>
      <c r="B10" s="4" t="inlineStr">
        <is>
          <t>Income tax expense</t>
        </is>
      </c>
      <c r="C10" s="4" t="inlineStr">
        <is>
          <t>Income tax expense</t>
        </is>
      </c>
      <c r="D10" s="4" t="inlineStr">
        <is>
          <t>Income tax expense</t>
        </is>
      </c>
    </row>
    <row r="11">
      <c r="A11" s="4" t="inlineStr">
        <is>
          <t>Investment Program Proportional Amortization Method Elected Income Tax Credit And Other Income Tax Benefit Before Amortization Statement Of CashFlows Extensible Enumeration Not Disclosed Flag</t>
        </is>
      </c>
      <c r="B11" s="4" t="inlineStr">
        <is>
          <t>Tax credit and CRA investments</t>
        </is>
      </c>
      <c r="C11" s="4" t="inlineStr">
        <is>
          <t xml:space="preserve"> </t>
        </is>
      </c>
      <c r="D11" s="4" t="inlineStr">
        <is>
          <t xml:space="preserve"> </t>
        </is>
      </c>
    </row>
    <row r="12">
      <c r="A12" s="4" t="inlineStr">
        <is>
          <t>Investment Program Proportional Amortization Method Applied Income Tax Credit And Other Tax Benefit Amortization Statement Of Cash Flows Extensible Enumeration Not Disclosed Flag</t>
        </is>
      </c>
      <c r="B12" s="4" t="inlineStr">
        <is>
          <t>Tax credit and CRA investments (3)</t>
        </is>
      </c>
      <c r="C12" s="4" t="inlineStr">
        <is>
          <t xml:space="preserve"> </t>
        </is>
      </c>
      <c r="D12" s="4" t="inlineStr">
        <is>
          <t xml:space="preserve"> </t>
        </is>
      </c>
    </row>
    <row r="13">
      <c r="A13" s="4" t="inlineStr">
        <is>
          <t>Historic Tax Credit Investment</t>
        </is>
      </c>
      <c r="B13" s="4" t="inlineStr">
        <is>
          <t xml:space="preserve"> </t>
        </is>
      </c>
      <c r="C13" s="4" t="inlineStr">
        <is>
          <t xml:space="preserve"> </t>
        </is>
      </c>
      <c r="D13" s="4" t="inlineStr">
        <is>
          <t xml:space="preserve"> </t>
        </is>
      </c>
    </row>
    <row r="14">
      <c r="A14" s="3" t="inlineStr">
        <is>
          <t>Equity method of accounting and other:</t>
        </is>
      </c>
      <c r="B14" s="4" t="inlineStr">
        <is>
          <t xml:space="preserve"> </t>
        </is>
      </c>
      <c r="C14" s="4" t="inlineStr">
        <is>
          <t xml:space="preserve"> </t>
        </is>
      </c>
      <c r="D14" s="4" t="inlineStr">
        <is>
          <t xml:space="preserve"> </t>
        </is>
      </c>
    </row>
    <row r="15">
      <c r="A15" s="4" t="inlineStr">
        <is>
          <t>Pre-tax impairment (charge) recovery</t>
        </is>
      </c>
      <c r="B15" s="5" t="n">
        <v>-1000</v>
      </c>
      <c r="C15" s="5" t="n">
        <v>1000</v>
      </c>
      <c r="D15" s="5" t="n">
        <v>469</v>
      </c>
    </row>
    <row r="16">
      <c r="A16" s="4" t="inlineStr">
        <is>
          <t>Affordable housing partnership investments</t>
        </is>
      </c>
      <c r="B16" s="4" t="inlineStr">
        <is>
          <t xml:space="preserve"> </t>
        </is>
      </c>
      <c r="C16" s="4" t="inlineStr">
        <is>
          <t xml:space="preserve"> </t>
        </is>
      </c>
      <c r="D16" s="4" t="inlineStr">
        <is>
          <t xml:space="preserve"> </t>
        </is>
      </c>
    </row>
    <row r="17">
      <c r="A17" s="3" t="inlineStr">
        <is>
          <t>Tax credits and benefits</t>
        </is>
      </c>
      <c r="B17" s="4" t="inlineStr">
        <is>
          <t xml:space="preserve"> </t>
        </is>
      </c>
      <c r="C17" s="4" t="inlineStr">
        <is>
          <t xml:space="preserve"> </t>
        </is>
      </c>
      <c r="D17" s="4" t="inlineStr">
        <is>
          <t xml:space="preserve"> </t>
        </is>
      </c>
    </row>
    <row r="18">
      <c r="A18" s="4" t="inlineStr">
        <is>
          <t>PAM - Affordable housing partnership investments</t>
        </is>
      </c>
      <c r="B18" s="6" t="n">
        <v>70335</v>
      </c>
      <c r="C18" s="6" t="n">
        <v>60939</v>
      </c>
      <c r="D18" s="6" t="n">
        <v>52132</v>
      </c>
    </row>
    <row r="19">
      <c r="A19" s="3" t="inlineStr">
        <is>
          <t>Amortization:</t>
        </is>
      </c>
      <c r="B19" s="4" t="inlineStr">
        <is>
          <t xml:space="preserve"> </t>
        </is>
      </c>
      <c r="C19" s="4" t="inlineStr">
        <is>
          <t xml:space="preserve"> </t>
        </is>
      </c>
      <c r="D19" s="4" t="inlineStr">
        <is>
          <t xml:space="preserve"> </t>
        </is>
      </c>
    </row>
    <row r="20">
      <c r="A20" s="4" t="inlineStr">
        <is>
          <t>PAM - Affordable housing partnership investments</t>
        </is>
      </c>
      <c r="B20" s="6" t="n">
        <v>46113</v>
      </c>
      <c r="C20" s="6" t="n">
        <v>43041</v>
      </c>
      <c r="D20" s="6" t="n">
        <v>38759</v>
      </c>
    </row>
    <row r="21">
      <c r="A21" s="4" t="inlineStr">
        <is>
          <t>Tax credit and CRA investments</t>
        </is>
      </c>
      <c r="B21" s="4" t="inlineStr">
        <is>
          <t xml:space="preserve"> </t>
        </is>
      </c>
      <c r="C21" s="4" t="inlineStr">
        <is>
          <t xml:space="preserve"> </t>
        </is>
      </c>
      <c r="D21" s="4" t="inlineStr">
        <is>
          <t xml:space="preserve"> </t>
        </is>
      </c>
    </row>
    <row r="22">
      <c r="A22" s="3" t="inlineStr">
        <is>
          <t>Tax credits and benefits</t>
        </is>
      </c>
      <c r="B22" s="4" t="inlineStr">
        <is>
          <t xml:space="preserve"> </t>
        </is>
      </c>
      <c r="C22" s="4" t="inlineStr">
        <is>
          <t xml:space="preserve"> </t>
        </is>
      </c>
      <c r="D22" s="4" t="inlineStr">
        <is>
          <t xml:space="preserve"> </t>
        </is>
      </c>
    </row>
    <row r="23">
      <c r="A23" s="4" t="inlineStr">
        <is>
          <t>PAM - Affordable housing partnership investments</t>
        </is>
      </c>
      <c r="B23" s="6" t="n">
        <v>110260</v>
      </c>
      <c r="C23" s="6" t="n">
        <v>0</v>
      </c>
      <c r="D23" s="6" t="n">
        <v>0</v>
      </c>
    </row>
    <row r="24">
      <c r="A24" s="3" t="inlineStr">
        <is>
          <t>Amortization:</t>
        </is>
      </c>
      <c r="B24" s="4" t="inlineStr">
        <is>
          <t xml:space="preserve"> </t>
        </is>
      </c>
      <c r="C24" s="4" t="inlineStr">
        <is>
          <t xml:space="preserve"> </t>
        </is>
      </c>
      <c r="D24" s="4" t="inlineStr">
        <is>
          <t xml:space="preserve"> </t>
        </is>
      </c>
    </row>
    <row r="25">
      <c r="A25" s="4" t="inlineStr">
        <is>
          <t>PAM - Affordable housing partnership investments</t>
        </is>
      </c>
      <c r="B25" s="5" t="n">
        <v>90113</v>
      </c>
      <c r="C25" s="5" t="n">
        <v>0</v>
      </c>
      <c r="D2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artnership, Tax Credit and Community Reinvestment Act Investments, Net - Schedule of Unfunded Commitments Related to Investments (Details) $ in Thousands</t>
        </is>
      </c>
      <c r="B1" s="2" t="inlineStr">
        <is>
          <t>Dec. 31, 2024 USD ($)</t>
        </is>
      </c>
    </row>
    <row r="2">
      <c r="A2" s="3" t="inlineStr">
        <is>
          <t>Unfunded commitments related to investments in qualified affordable housing partnerships, tax credit and other investments</t>
        </is>
      </c>
      <c r="B2" s="4" t="inlineStr">
        <is>
          <t xml:space="preserve"> </t>
        </is>
      </c>
    </row>
    <row r="3">
      <c r="A3" s="4" t="inlineStr">
        <is>
          <t>2025</t>
        </is>
      </c>
      <c r="B3" s="5" t="n">
        <v>304008</v>
      </c>
    </row>
    <row r="4">
      <c r="A4" s="4" t="inlineStr">
        <is>
          <t>2026</t>
        </is>
      </c>
      <c r="B4" s="6" t="n">
        <v>85995</v>
      </c>
    </row>
    <row r="5">
      <c r="A5" s="4" t="inlineStr">
        <is>
          <t>2027</t>
        </is>
      </c>
      <c r="B5" s="6" t="n">
        <v>9434</v>
      </c>
    </row>
    <row r="6">
      <c r="A6" s="4" t="inlineStr">
        <is>
          <t>2028</t>
        </is>
      </c>
      <c r="B6" s="6" t="n">
        <v>1643</v>
      </c>
    </row>
    <row r="7">
      <c r="A7" s="4" t="inlineStr">
        <is>
          <t>2029</t>
        </is>
      </c>
      <c r="B7" s="6" t="n">
        <v>1306</v>
      </c>
    </row>
    <row r="8">
      <c r="A8" s="4" t="inlineStr">
        <is>
          <t>Thereafter</t>
        </is>
      </c>
      <c r="B8" s="6" t="n">
        <v>5478</v>
      </c>
    </row>
    <row r="9">
      <c r="A9" s="4" t="inlineStr">
        <is>
          <t>Total</t>
        </is>
      </c>
      <c r="B9" s="5" t="n">
        <v>4078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7:32Z</dcterms:created>
  <dcterms:modified xmlns:dcterms="http://purl.org/dc/terms/" xmlns:xsi="http://www.w3.org/2001/XMLSchema-instance" xsi:type="dcterms:W3CDTF">2025-02-28T21:37:32Z</dcterms:modified>
</cp:coreProperties>
</file>